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RESERVE FOR LOSSES AND LOSS EXP" sheetId="17" state="visible" r:id="rId17"/>
    <sheet xmlns:r="http://schemas.openxmlformats.org/officeDocument/2006/relationships" name="REINSURANCE" sheetId="18" state="visible" r:id="rId18"/>
    <sheet xmlns:r="http://schemas.openxmlformats.org/officeDocument/2006/relationships" name="DEBT AND FINANCING ARRANGEMENTS" sheetId="19" state="visible" r:id="rId19"/>
    <sheet xmlns:r="http://schemas.openxmlformats.org/officeDocument/2006/relationships" name="FEDERAL HOME LOAN BANK ADVANC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ARNINGS PER COMMON SHARE" sheetId="23" state="visible" r:id="rId23"/>
    <sheet xmlns:r="http://schemas.openxmlformats.org/officeDocument/2006/relationships" name="SHAREHOLDERS' EQUITY" sheetId="24" state="visible" r:id="rId24"/>
    <sheet xmlns:r="http://schemas.openxmlformats.org/officeDocument/2006/relationships" name="RETIREMENT PLANS"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REORGANIZATION EXPENSES" sheetId="28" state="visible" r:id="rId28"/>
    <sheet xmlns:r="http://schemas.openxmlformats.org/officeDocument/2006/relationships" name="INCOME TAXES" sheetId="29" state="visible" r:id="rId29"/>
    <sheet xmlns:r="http://schemas.openxmlformats.org/officeDocument/2006/relationships" name="OTHER COMPREHENSIVE INCOME (LOS" sheetId="30" state="visible" r:id="rId30"/>
    <sheet xmlns:r="http://schemas.openxmlformats.org/officeDocument/2006/relationships" name="STATUTORY FINANCIAL INFORMATION" sheetId="31" state="visible" r:id="rId31"/>
    <sheet xmlns:r="http://schemas.openxmlformats.org/officeDocument/2006/relationships" name="SUBSEQUENT EVENTS"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SUPPLEMENTARY REI"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BASIS OF PRESENTATION AND SIG_2" sheetId="41" state="visible" r:id="rId41"/>
    <sheet xmlns:r="http://schemas.openxmlformats.org/officeDocument/2006/relationships" name="SEGMENT INFORMATION (Tables)" sheetId="42" state="visible" r:id="rId42"/>
    <sheet xmlns:r="http://schemas.openxmlformats.org/officeDocument/2006/relationships" name="GOODWILL AND INTANGIBLE ASSETS " sheetId="43" state="visible" r:id="rId43"/>
    <sheet xmlns:r="http://schemas.openxmlformats.org/officeDocument/2006/relationships" name="INVESTMENTS (Tables)"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RESERVE FOR LOSSES AND LOSS E_2" sheetId="47" state="visible" r:id="rId47"/>
    <sheet xmlns:r="http://schemas.openxmlformats.org/officeDocument/2006/relationships" name="REINSURANCE (Tables)" sheetId="48" state="visible" r:id="rId48"/>
    <sheet xmlns:r="http://schemas.openxmlformats.org/officeDocument/2006/relationships" name="DEBT AND FINANCING ARRANGEMEN_2" sheetId="49" state="visible" r:id="rId49"/>
    <sheet xmlns:r="http://schemas.openxmlformats.org/officeDocument/2006/relationships" name="COMMITMENTS AND CONTINGENCIES (" sheetId="50" state="visible" r:id="rId50"/>
    <sheet xmlns:r="http://schemas.openxmlformats.org/officeDocument/2006/relationships" name="LEASES (Tables)" sheetId="51" state="visible" r:id="rId51"/>
    <sheet xmlns:r="http://schemas.openxmlformats.org/officeDocument/2006/relationships" name="EARNINGS PER COMMON SHARE (Tabl" sheetId="52" state="visible" r:id="rId52"/>
    <sheet xmlns:r="http://schemas.openxmlformats.org/officeDocument/2006/relationships" name="SHAREHOLDERS' EQUITY (Tables)" sheetId="53" state="visible" r:id="rId53"/>
    <sheet xmlns:r="http://schemas.openxmlformats.org/officeDocument/2006/relationships" name="SHARE-BASED COMPENSATION (Table" sheetId="54" state="visible" r:id="rId54"/>
    <sheet xmlns:r="http://schemas.openxmlformats.org/officeDocument/2006/relationships" name="INCOME TAXES (Tables)" sheetId="55" state="visible" r:id="rId55"/>
    <sheet xmlns:r="http://schemas.openxmlformats.org/officeDocument/2006/relationships" name="OTHER COMPREHENSIVE INCOME (L_2" sheetId="56" state="visible" r:id="rId56"/>
    <sheet xmlns:r="http://schemas.openxmlformats.org/officeDocument/2006/relationships" name="STATUTORY FINANCIAL INFORMATI_2" sheetId="57" state="visible" r:id="rId57"/>
    <sheet xmlns:r="http://schemas.openxmlformats.org/officeDocument/2006/relationships" name="ORGANIZATION (Details)" sheetId="58" state="visible" r:id="rId58"/>
    <sheet xmlns:r="http://schemas.openxmlformats.org/officeDocument/2006/relationships" name="SEGMENT INFORMATION - Summary o" sheetId="59" state="visible" r:id="rId59"/>
    <sheet xmlns:r="http://schemas.openxmlformats.org/officeDocument/2006/relationships" name="SEGMENT INFORMATION - Summary_2" sheetId="60" state="visible" r:id="rId60"/>
    <sheet xmlns:r="http://schemas.openxmlformats.org/officeDocument/2006/relationships" name="SEGMENT INFORMATION - Summary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INVESTMENTS - Fixed Maturities " sheetId="66" state="visible" r:id="rId66"/>
    <sheet xmlns:r="http://schemas.openxmlformats.org/officeDocument/2006/relationships" name="INVESTMENTS - Schedule of Contr" sheetId="67" state="visible" r:id="rId67"/>
    <sheet xmlns:r="http://schemas.openxmlformats.org/officeDocument/2006/relationships" name="INVESTMENTS - Gross Unrealized " sheetId="68" state="visible" r:id="rId68"/>
    <sheet xmlns:r="http://schemas.openxmlformats.org/officeDocument/2006/relationships" name="INVESTMENTS - Fixed Maturities," sheetId="69" state="visible" r:id="rId69"/>
    <sheet xmlns:r="http://schemas.openxmlformats.org/officeDocument/2006/relationships" name="INVESTMENTS - Contractual Matur" sheetId="70" state="visible" r:id="rId70"/>
    <sheet xmlns:r="http://schemas.openxmlformats.org/officeDocument/2006/relationships" name="INVESTMENTS - Equity Securities" sheetId="71" state="visible" r:id="rId71"/>
    <sheet xmlns:r="http://schemas.openxmlformats.org/officeDocument/2006/relationships" name="INVESTMENTS - Mortgage Loans (D" sheetId="72" state="visible" r:id="rId72"/>
    <sheet xmlns:r="http://schemas.openxmlformats.org/officeDocument/2006/relationships" name="INVESTMENTS - Other Investments" sheetId="73" state="visible" r:id="rId73"/>
    <sheet xmlns:r="http://schemas.openxmlformats.org/officeDocument/2006/relationships" name="INVESTMENTS - Equity Method Inv" sheetId="74" state="visible" r:id="rId74"/>
    <sheet xmlns:r="http://schemas.openxmlformats.org/officeDocument/2006/relationships" name="INVESTMENTS - Variable Interest" sheetId="75" state="visible" r:id="rId75"/>
    <sheet xmlns:r="http://schemas.openxmlformats.org/officeDocument/2006/relationships" name="INVESTMENTS - Net Investment In" sheetId="76" state="visible" r:id="rId76"/>
    <sheet xmlns:r="http://schemas.openxmlformats.org/officeDocument/2006/relationships" name="INVESTMENTS - Net Investment Ga" sheetId="77" state="visible" r:id="rId77"/>
    <sheet xmlns:r="http://schemas.openxmlformats.org/officeDocument/2006/relationships" name="INVESTMENTS - Summary of Allowa" sheetId="78" state="visible" r:id="rId78"/>
    <sheet xmlns:r="http://schemas.openxmlformats.org/officeDocument/2006/relationships" name="INVESTMENTS - Summary of Allo_2" sheetId="79" state="visible" r:id="rId79"/>
    <sheet xmlns:r="http://schemas.openxmlformats.org/officeDocument/2006/relationships" name="INVESTMENTS - Fixed Maturity Se" sheetId="80" state="visible" r:id="rId80"/>
    <sheet xmlns:r="http://schemas.openxmlformats.org/officeDocument/2006/relationships" name="INVESTMENTS - Restricted Assets" sheetId="81" state="visible" r:id="rId81"/>
    <sheet xmlns:r="http://schemas.openxmlformats.org/officeDocument/2006/relationships" name="INVESTMENTS - Reverse Repurchas" sheetId="82" state="visible" r:id="rId82"/>
    <sheet xmlns:r="http://schemas.openxmlformats.org/officeDocument/2006/relationships" name="FAIR VALUE MEASUREMENTS - Summa" sheetId="83" state="visible" r:id="rId83"/>
    <sheet xmlns:r="http://schemas.openxmlformats.org/officeDocument/2006/relationships" name="FAIR VALUE MEASUREMENTS - Sum_2" sheetId="84" state="visible" r:id="rId84"/>
    <sheet xmlns:r="http://schemas.openxmlformats.org/officeDocument/2006/relationships" name="FAIR VALUE MEASUREMENTS - Sum_3" sheetId="85" state="visible" r:id="rId85"/>
    <sheet xmlns:r="http://schemas.openxmlformats.org/officeDocument/2006/relationships" name="FAIR VALUE MEASUREMENTS - Narra" sheetId="86" state="visible" r:id="rId86"/>
    <sheet xmlns:r="http://schemas.openxmlformats.org/officeDocument/2006/relationships" name="DERIVATIVE INSTRUMENTS - Schedu" sheetId="87" state="visible" r:id="rId87"/>
    <sheet xmlns:r="http://schemas.openxmlformats.org/officeDocument/2006/relationships" name="DERIVATIVE INSTRUMENTS - Offset" sheetId="88" state="visible" r:id="rId88"/>
    <sheet xmlns:r="http://schemas.openxmlformats.org/officeDocument/2006/relationships" name="DERIVATIVE INSTRUMENTS - Gains " sheetId="89" state="visible" r:id="rId89"/>
    <sheet xmlns:r="http://schemas.openxmlformats.org/officeDocument/2006/relationships" name="RESERVE FOR LOSSES AND LOSS E_3" sheetId="90" state="visible" r:id="rId90"/>
    <sheet xmlns:r="http://schemas.openxmlformats.org/officeDocument/2006/relationships" name="RESERVE FOR LOSSES AND LOSS E_4" sheetId="91" state="visible" r:id="rId91"/>
    <sheet xmlns:r="http://schemas.openxmlformats.org/officeDocument/2006/relationships" name="RESERVE FOR LOSSES AND LOSS E_5" sheetId="92" state="visible" r:id="rId92"/>
    <sheet xmlns:r="http://schemas.openxmlformats.org/officeDocument/2006/relationships" name="RESERVE FOR LOSSES AND LOSS E_6" sheetId="93" state="visible" r:id="rId93"/>
    <sheet xmlns:r="http://schemas.openxmlformats.org/officeDocument/2006/relationships" name="RESERVE FOR LOSSES AND LOSS E_7" sheetId="94" state="visible" r:id="rId94"/>
    <sheet xmlns:r="http://schemas.openxmlformats.org/officeDocument/2006/relationships" name="RESERVE FOR LOSSES AND LOSS E_8" sheetId="95" state="visible" r:id="rId95"/>
    <sheet xmlns:r="http://schemas.openxmlformats.org/officeDocument/2006/relationships" name="RESERVE FOR LOSSES AND LOSS E_9" sheetId="96" state="visible" r:id="rId96"/>
    <sheet xmlns:r="http://schemas.openxmlformats.org/officeDocument/2006/relationships" name="RESERVE FOR LOSSES AND LOSS _10" sheetId="97" state="visible" r:id="rId97"/>
    <sheet xmlns:r="http://schemas.openxmlformats.org/officeDocument/2006/relationships" name="RESERVE FOR LOSSES AND LOSS _11" sheetId="98" state="visible" r:id="rId98"/>
    <sheet xmlns:r="http://schemas.openxmlformats.org/officeDocument/2006/relationships" name="RESERVE FOR LOSSES AND LOSS _12" sheetId="99" state="visible" r:id="rId99"/>
    <sheet xmlns:r="http://schemas.openxmlformats.org/officeDocument/2006/relationships" name="REINSURANCE (Details)" sheetId="100" state="visible" r:id="rId100"/>
    <sheet xmlns:r="http://schemas.openxmlformats.org/officeDocument/2006/relationships" name="REINSURANCE - Schedule of Reins" sheetId="101" state="visible" r:id="rId101"/>
    <sheet xmlns:r="http://schemas.openxmlformats.org/officeDocument/2006/relationships" name="DEBT AND FINANCING ARRANGEMEN_3" sheetId="102" state="visible" r:id="rId102"/>
    <sheet xmlns:r="http://schemas.openxmlformats.org/officeDocument/2006/relationships" name="DEBT AND FINANCING ARRANGEMEN_4" sheetId="103" state="visible" r:id="rId103"/>
    <sheet xmlns:r="http://schemas.openxmlformats.org/officeDocument/2006/relationships" name="DEBT AND FINANCING ARRANGEMEN_5" sheetId="104" state="visible" r:id="rId104"/>
    <sheet xmlns:r="http://schemas.openxmlformats.org/officeDocument/2006/relationships" name="DEBT AND FINANCING ARRANGEMEN_6" sheetId="105" state="visible" r:id="rId105"/>
    <sheet xmlns:r="http://schemas.openxmlformats.org/officeDocument/2006/relationships" name="DEBT AND FINANCING ARRANGEMEN_7" sheetId="106" state="visible" r:id="rId106"/>
    <sheet xmlns:r="http://schemas.openxmlformats.org/officeDocument/2006/relationships" name="DEBT AND FINANCING ARRANGEMEN_8" sheetId="107" state="visible" r:id="rId107"/>
    <sheet xmlns:r="http://schemas.openxmlformats.org/officeDocument/2006/relationships" name="FEDERAL HOME LOAN BANK ADVANC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LEASES - Summary of Lease Expen" sheetId="113" state="visible" r:id="rId113"/>
    <sheet xmlns:r="http://schemas.openxmlformats.org/officeDocument/2006/relationships" name="LEASES - Summary of Maturity an" sheetId="114" state="visible" r:id="rId114"/>
    <sheet xmlns:r="http://schemas.openxmlformats.org/officeDocument/2006/relationships" name="EARNINGS PER COMMON SHARE (Deta" sheetId="115" state="visible" r:id="rId115"/>
    <sheet xmlns:r="http://schemas.openxmlformats.org/officeDocument/2006/relationships" name="SHAREHOLDERS' EQUITY - Summary " sheetId="116" state="visible" r:id="rId116"/>
    <sheet xmlns:r="http://schemas.openxmlformats.org/officeDocument/2006/relationships" name="SHAREHOLDERS' EQUITY - Summar_2" sheetId="117" state="visible" r:id="rId117"/>
    <sheet xmlns:r="http://schemas.openxmlformats.org/officeDocument/2006/relationships" name="SHAREHOLDERS' EQUITY - Preferre" sheetId="118" state="visible" r:id="rId118"/>
    <sheet xmlns:r="http://schemas.openxmlformats.org/officeDocument/2006/relationships" name="SHAREHOLDERS' EQUITY - Summar_3" sheetId="119" state="visible" r:id="rId119"/>
    <sheet xmlns:r="http://schemas.openxmlformats.org/officeDocument/2006/relationships" name="RETIREMENT PLANS (Details)" sheetId="120" state="visible" r:id="rId120"/>
    <sheet xmlns:r="http://schemas.openxmlformats.org/officeDocument/2006/relationships" name="SHARE-BASED COMPENSATION - Narr" sheetId="121" state="visible" r:id="rId121"/>
    <sheet xmlns:r="http://schemas.openxmlformats.org/officeDocument/2006/relationships" name="SHARE-BASED COMPENSATION - Valu" sheetId="122" state="visible" r:id="rId122"/>
    <sheet xmlns:r="http://schemas.openxmlformats.org/officeDocument/2006/relationships" name="SHARE-BASED COMPENSATION - Summ" sheetId="123" state="visible" r:id="rId123"/>
    <sheet xmlns:r="http://schemas.openxmlformats.org/officeDocument/2006/relationships" name="SHARE-BASED COMPENSATION - Sche" sheetId="124" state="visible" r:id="rId124"/>
    <sheet xmlns:r="http://schemas.openxmlformats.org/officeDocument/2006/relationships" name="RELATED PARTY TRANSACTIONS (Det" sheetId="125" state="visible" r:id="rId125"/>
    <sheet xmlns:r="http://schemas.openxmlformats.org/officeDocument/2006/relationships" name="REORGANIZATION EXPENSES (Detail" sheetId="126" state="visible" r:id="rId126"/>
    <sheet xmlns:r="http://schemas.openxmlformats.org/officeDocument/2006/relationships" name="INCOME TAXES - Summary of Incom" sheetId="127" state="visible" r:id="rId127"/>
    <sheet xmlns:r="http://schemas.openxmlformats.org/officeDocument/2006/relationships" name="INCOME TAXES - Summary of Defer" sheetId="128" state="visible" r:id="rId128"/>
    <sheet xmlns:r="http://schemas.openxmlformats.org/officeDocument/2006/relationships" name="INCOME TAXES - Summary of Opera" sheetId="129" state="visible" r:id="rId129"/>
    <sheet xmlns:r="http://schemas.openxmlformats.org/officeDocument/2006/relationships" name="INCOME TAXES - Summary of Valua" sheetId="130" state="visible" r:id="rId130"/>
    <sheet xmlns:r="http://schemas.openxmlformats.org/officeDocument/2006/relationships" name="INCOME TAXES - Narrative (Detai" sheetId="131" state="visible" r:id="rId131"/>
    <sheet xmlns:r="http://schemas.openxmlformats.org/officeDocument/2006/relationships" name="INCOME TAXES - Summary of Effec" sheetId="132" state="visible" r:id="rId132"/>
    <sheet xmlns:r="http://schemas.openxmlformats.org/officeDocument/2006/relationships" name="OTHER COMPREHENSIVE INCOME (L_3" sheetId="133" state="visible" r:id="rId133"/>
    <sheet xmlns:r="http://schemas.openxmlformats.org/officeDocument/2006/relationships" name="OTHER COMPREHENSIVE INCOME (L_4" sheetId="134" state="visible" r:id="rId134"/>
    <sheet xmlns:r="http://schemas.openxmlformats.org/officeDocument/2006/relationships" name="STATUTORY FINANCIAL INFORMATI_3" sheetId="135" state="visible" r:id="rId135"/>
    <sheet xmlns:r="http://schemas.openxmlformats.org/officeDocument/2006/relationships" name="SUBSEQUENT EVENTS (Details)" sheetId="136" state="visible" r:id="rId136"/>
    <sheet xmlns:r="http://schemas.openxmlformats.org/officeDocument/2006/relationships" name="SCHEDULE I - SUMMARY OF INVES_2" sheetId="137" state="visible" r:id="rId137"/>
    <sheet xmlns:r="http://schemas.openxmlformats.org/officeDocument/2006/relationships" name="SCHEDULE II - CONDENSED BALANCE" sheetId="138" state="visible" r:id="rId138"/>
    <sheet xmlns:r="http://schemas.openxmlformats.org/officeDocument/2006/relationships" name="SCHEDULE II - CONDENSED BALAN_2" sheetId="139" state="visible" r:id="rId139"/>
    <sheet xmlns:r="http://schemas.openxmlformats.org/officeDocument/2006/relationships" name="SCHEDULE II - CONDENSED BALAN_3" sheetId="140" state="visible" r:id="rId140"/>
    <sheet xmlns:r="http://schemas.openxmlformats.org/officeDocument/2006/relationships" name="SCHEDULE II - CONDENSED STATEME" sheetId="141" state="visible" r:id="rId141"/>
    <sheet xmlns:r="http://schemas.openxmlformats.org/officeDocument/2006/relationships" name="SCHEDULE II - CONDENSED STATE_2" sheetId="142" state="visible" r:id="rId142"/>
    <sheet xmlns:r="http://schemas.openxmlformats.org/officeDocument/2006/relationships" name="SCHEDULE III - SUPPLEMENTARY _2" sheetId="143" state="visible" r:id="rId143"/>
    <sheet xmlns:r="http://schemas.openxmlformats.org/officeDocument/2006/relationships" name="SCHEDULE IV - SUPPLEMENTARY R_2" sheetId="144" state="visible" r:id="rId14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721</t>
        </is>
      </c>
      <c r="C9" s="4" t="inlineStr">
        <is>
          <t xml:space="preserve"> </t>
        </is>
      </c>
      <c r="D9" s="4" t="inlineStr">
        <is>
          <t xml:space="preserve"> </t>
        </is>
      </c>
    </row>
    <row r="10">
      <c r="A10" s="4" t="inlineStr">
        <is>
          <t>Entity Registrant Name</t>
        </is>
      </c>
      <c r="B10" s="4" t="inlineStr">
        <is>
          <t>AXIS CAPITAL HOLDINGS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395986</t>
        </is>
      </c>
      <c r="C12" s="4" t="inlineStr">
        <is>
          <t xml:space="preserve"> </t>
        </is>
      </c>
      <c r="D12" s="4" t="inlineStr">
        <is>
          <t xml:space="preserve"> </t>
        </is>
      </c>
    </row>
    <row r="13">
      <c r="A13" s="4" t="inlineStr">
        <is>
          <t>Entity Address, Address Line One</t>
        </is>
      </c>
      <c r="B13" s="4" t="inlineStr">
        <is>
          <t>92 Pitts Bay Road</t>
        </is>
      </c>
      <c r="C13" s="4" t="inlineStr">
        <is>
          <t xml:space="preserve"> </t>
        </is>
      </c>
      <c r="D13" s="4" t="inlineStr">
        <is>
          <t xml:space="preserve"> </t>
        </is>
      </c>
    </row>
    <row r="14">
      <c r="A14" s="4" t="inlineStr">
        <is>
          <t>Entity Address, City or Town</t>
        </is>
      </c>
      <c r="B14" s="4" t="inlineStr">
        <is>
          <t>Pembroke</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Entity Address, Postal Zip Code</t>
        </is>
      </c>
      <c r="B16" s="4" t="inlineStr">
        <is>
          <t>HM 08</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496-2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9</v>
      </c>
    </row>
    <row r="30">
      <c r="A30" s="4" t="inlineStr">
        <is>
          <t>Entity Common Stock, Shares Outstanding</t>
        </is>
      </c>
      <c r="B30" s="4" t="inlineStr">
        <is>
          <t xml:space="preserve"> </t>
        </is>
      </c>
      <c r="C30" s="6" t="n">
        <v>80786584</v>
      </c>
      <c r="D30" s="4" t="inlineStr">
        <is>
          <t xml:space="preserve"> </t>
        </is>
      </c>
    </row>
    <row r="31">
      <c r="A31" s="4" t="inlineStr">
        <is>
          <t>Documents Incorporated by Reference</t>
        </is>
      </c>
      <c r="B31" s="4" t="inlineStr">
        <is>
          <t>Portions of the registrant’s definitive proxy statement to be filed with the Securities and Exchange Commission pursuant to Regulation 14A relating to the annual meeting of shareholders to be held on May 16, 2025 are incorporated by reference in response to items 10, 11, 12, 13 and 14 in Part III of this Form 10-K. The definitive proxy statement will be filed with the Securities and Exchange Commission not later than 120 days after the registrant's fiscal year ended December 31, 202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entral Index Key</t>
        </is>
      </c>
      <c r="B35" s="4" t="inlineStr">
        <is>
          <t>0001214816</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par value $0.0125 per share</t>
        </is>
      </c>
      <c r="C38" s="4" t="inlineStr">
        <is>
          <t xml:space="preserve"> </t>
        </is>
      </c>
      <c r="D38" s="4" t="inlineStr">
        <is>
          <t xml:space="preserve"> </t>
        </is>
      </c>
    </row>
    <row r="39">
      <c r="A39" s="4" t="inlineStr">
        <is>
          <t>Trading Symbol</t>
        </is>
      </c>
      <c r="B39" s="4" t="inlineStr">
        <is>
          <t>AX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1/100th interest in a 5.50% Series E preferred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th interest in a 5.50% Series E preferred share</t>
        </is>
      </c>
      <c r="C43" s="4" t="inlineStr">
        <is>
          <t xml:space="preserve"> </t>
        </is>
      </c>
      <c r="D43" s="4" t="inlineStr">
        <is>
          <t xml:space="preserve"> </t>
        </is>
      </c>
    </row>
    <row r="44">
      <c r="A44" s="4" t="inlineStr">
        <is>
          <t>Trading Symbol</t>
        </is>
      </c>
      <c r="B44" s="4" t="inlineStr">
        <is>
          <t>AXS PR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XIS Capital Holdings Limited ("AXIS Capital" and together with its wholly-owned subsidiaries the "Company"), was incorporated on December 9, 2002, under the laws of Bermuda. The Company is a global specialty underwriter and provider of insurance and reinsurance solutions. The Company's principal operating subsidiaries, located in Bermuda, the United States ("U.S."), Europe, Singapore and Canada, are described below: • AXIS Specialty Limited ("AXIS Specialty Bermuda"), a Bermuda domiciled company, is licensed to provide specialty lines insurance and treaty reinsurance products on a worldwide basis. In addition, AXIS Specialty Bermuda conducts insurance and reinsurance business through its branch in Singapore, AXIS Specialty Limited (Singapore Branch). AXIS Specialty Bermuda ceased writing new business through its branch in Singapore on January 1, 2024, and will close this branch, subject to meeting all regulatory and legal requirements. AXIS Specialty Insurance Limited ("AXIS Specialty Insurance Bermuda"), a Bermuda domiciled company, incorporated on August 19, 2024, was licensed on December 17, 2024 to provide specialty lines insurance and treaty reinsurance products on a worldwide basis. • AXIS Insurance Company, domiciled in Illinois, and AXIS Reinsurance Company, domiciled in New York, together with AXIS Reinsurance Company (Canadian Branch) are licensed to offer a range of specialty lines insurance and treaty reinsurance products to a variety of niche markets on a worldwide basis. AXIS Surplus Insurance Company, domiciled in Illinois, is eligible to write insurance on a surplus lines basis. • AXIS Specialty Europe SE ("AXIS Specialty Europe") is a European public limited liability company, incorporated as a non-life insurer under the laws of Ireland. It is a Societas Europaea (SE), or European society company registered in accordance with company law of the EU. AXIS Specialty Europe also conducts insurance business through its branch in the United Kingdom ("U.K."), AXIS Specialty Europe SE (UK Branch). The U.K. withdrew from the European Union on January 31, 2020 and is now considered a third-country. Effective October 28, 2022, AXIS Specialty Europe SE (UK Branch) is fully regulated by the Prudential Regulation Authority and the U.K. Financial Conduct Authority as a third-country branch. • AXIS Re SE is a European public limited liability company, incorporated as a reinsurer under the laws of Ireland. AXIS Re SE is also a Societas Europaea (SE), or European society company registered in accordance with company law of the EU. AXIS Re SE also conducts reinsurance business through its branch in Switzerland, AXIS Re SE, Dublin (Zurich Branch). • The Company operates in the Lloyd's of London ("Lloyd's") market through its corporate members AXIS Corporate Capital UK Limited and AXIS Corporate Capital UK II Limited, that provided 70% and 30% capital support, respectively, to AXIS Syndicate 1686 ("Syndicate 1686") through December 31, 2024. AXIS Corporate Capital UK II Limited will provide 100% capital support to Syndicate 1686 for underwriting activities effective January 1, 2025. Syndicate 1686 is managed by AXIS Managing Agency Ltd. ("AXIS Managing Agency"). • AXIS Energy Transition Syndicate 2050 ("Syndicate 2050") commenced underwriting on April 1, 2024. AXIS Corporate Capital UK II Limited is the sole corporate member of Syndicate 2050. Syndicate 2050 is managed by AXIS Managing Agency. • AXIS Reinsurance Managers Limited ("AXIS Reinsurance Managers") is regulated by the BMA as an insurance manager and generates fee income from services provided to strategic capital partn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INSURANCE (Details) $ in Thousands</t>
        </is>
      </c>
      <c r="C1" s="2" t="inlineStr">
        <is>
          <t>12 Months Ended</t>
        </is>
      </c>
    </row>
    <row r="2">
      <c r="B2" s="2" t="inlineStr">
        <is>
          <t>Sep. 30, 2024 USD ($)</t>
        </is>
      </c>
      <c r="C2" s="2" t="inlineStr">
        <is>
          <t>Dec. 31, 2024 USD ($)</t>
        </is>
      </c>
      <c r="D2" s="2" t="inlineStr">
        <is>
          <t>Dec. 31, 2023 USD ($)</t>
        </is>
      </c>
      <c r="E2" s="2" t="inlineStr">
        <is>
          <t>Dec. 31, 2022 USD ($)</t>
        </is>
      </c>
      <c r="F2" s="2" t="inlineStr">
        <is>
          <t>Dec. 13, 2024 USD ($)</t>
        </is>
      </c>
    </row>
    <row r="3">
      <c r="A3" s="3" t="inlineStr">
        <is>
          <t>Premiums writte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4" t="inlineStr">
        <is>
          <t xml:space="preserve"> </t>
        </is>
      </c>
      <c r="C4" s="7" t="n">
        <v>9005888</v>
      </c>
      <c r="D4" s="7" t="n">
        <v>8356525</v>
      </c>
      <c r="E4" s="7" t="n">
        <v>8214595</v>
      </c>
      <c r="F4" s="4" t="inlineStr">
        <is>
          <t xml:space="preserve"> </t>
        </is>
      </c>
    </row>
    <row r="5">
      <c r="A5" s="4" t="inlineStr">
        <is>
          <t>Ceded</t>
        </is>
      </c>
      <c r="B5" s="4" t="inlineStr">
        <is>
          <t xml:space="preserve"> </t>
        </is>
      </c>
      <c r="C5" s="6" t="n">
        <v>-3248537</v>
      </c>
      <c r="D5" s="6" t="n">
        <v>-3254200</v>
      </c>
      <c r="E5" s="6" t="n">
        <v>-2951539</v>
      </c>
      <c r="F5" s="4" t="inlineStr">
        <is>
          <t xml:space="preserve"> </t>
        </is>
      </c>
    </row>
    <row r="6">
      <c r="A6" s="4" t="inlineStr">
        <is>
          <t>NET AMOUNT</t>
        </is>
      </c>
      <c r="B6" s="4" t="inlineStr">
        <is>
          <t xml:space="preserve"> </t>
        </is>
      </c>
      <c r="C6" s="6" t="n">
        <v>5757351</v>
      </c>
      <c r="D6" s="6" t="n">
        <v>5102325</v>
      </c>
      <c r="E6" s="6" t="n">
        <v>5263056</v>
      </c>
      <c r="F6" s="4" t="inlineStr">
        <is>
          <t xml:space="preserve"> </t>
        </is>
      </c>
    </row>
    <row r="7">
      <c r="A7" s="3" t="inlineStr">
        <is>
          <t>Premiums earn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t>
        </is>
      </c>
      <c r="B8" s="4" t="inlineStr">
        <is>
          <t xml:space="preserve"> </t>
        </is>
      </c>
      <c r="C8" s="6" t="n">
        <v>8529567</v>
      </c>
      <c r="D8" s="6" t="n">
        <v>7973577</v>
      </c>
      <c r="E8" s="6" t="n">
        <v>7936382</v>
      </c>
      <c r="F8" s="4" t="inlineStr">
        <is>
          <t xml:space="preserve"> </t>
        </is>
      </c>
    </row>
    <row r="9">
      <c r="A9" s="4" t="inlineStr">
        <is>
          <t>Ceded</t>
        </is>
      </c>
      <c r="B9" s="4" t="inlineStr">
        <is>
          <t xml:space="preserve"> </t>
        </is>
      </c>
      <c r="C9" s="6" t="n">
        <v>-3223332</v>
      </c>
      <c r="D9" s="6" t="n">
        <v>-2889796</v>
      </c>
      <c r="E9" s="6" t="n">
        <v>-2776056</v>
      </c>
      <c r="F9" s="4" t="inlineStr">
        <is>
          <t xml:space="preserve"> </t>
        </is>
      </c>
    </row>
    <row r="10">
      <c r="A10" s="4" t="inlineStr">
        <is>
          <t>Net</t>
        </is>
      </c>
      <c r="B10" s="4" t="inlineStr">
        <is>
          <t xml:space="preserve"> </t>
        </is>
      </c>
      <c r="C10" s="6" t="n">
        <v>5306235</v>
      </c>
      <c r="D10" s="6" t="n">
        <v>5083781</v>
      </c>
      <c r="E10" s="6" t="n">
        <v>5160326</v>
      </c>
      <c r="F10" s="4" t="inlineStr">
        <is>
          <t xml:space="preserve"> </t>
        </is>
      </c>
    </row>
    <row r="11">
      <c r="A11" s="3" t="inlineStr">
        <is>
          <t>Reinsurance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eded losses and loss expenses</t>
        </is>
      </c>
      <c r="B12" s="4" t="inlineStr">
        <is>
          <t xml:space="preserve"> </t>
        </is>
      </c>
      <c r="C12" s="6" t="n">
        <v>2039000</v>
      </c>
      <c r="D12" s="6" t="n">
        <v>1754000</v>
      </c>
      <c r="E12" s="6" t="n">
        <v>1754000</v>
      </c>
      <c r="F12" s="4" t="inlineStr">
        <is>
          <t xml:space="preserve"> </t>
        </is>
      </c>
    </row>
    <row r="13">
      <c r="A13" s="4" t="inlineStr">
        <is>
          <t>Reinsurance recoverable on unpaid and paid losses and loss expenses</t>
        </is>
      </c>
      <c r="B13" s="4" t="inlineStr">
        <is>
          <t xml:space="preserve"> </t>
        </is>
      </c>
      <c r="C13" s="6" t="n">
        <v>7400000</v>
      </c>
      <c r="D13" s="6" t="n">
        <v>6900000</v>
      </c>
      <c r="E13" s="4" t="inlineStr">
        <is>
          <t xml:space="preserve"> </t>
        </is>
      </c>
      <c r="F13" s="4" t="inlineStr">
        <is>
          <t xml:space="preserve"> </t>
        </is>
      </c>
    </row>
    <row r="14">
      <c r="A14" s="4" t="inlineStr">
        <is>
          <t>Allowance for credit losses on reinsurance recoverable for unpaid losses and loss expenses</t>
        </is>
      </c>
      <c r="B14" s="4" t="inlineStr">
        <is>
          <t xml:space="preserve"> </t>
        </is>
      </c>
      <c r="C14" s="7" t="n">
        <v>43445</v>
      </c>
      <c r="D14" s="7" t="n">
        <v>36611</v>
      </c>
      <c r="E14" s="7" t="n">
        <v>30715</v>
      </c>
      <c r="F14" s="4" t="inlineStr">
        <is>
          <t xml:space="preserve"> </t>
        </is>
      </c>
    </row>
    <row r="15">
      <c r="A15" s="4" t="inlineStr">
        <is>
          <t>Cavello Bay Reinsurance Limited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insurance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portfolio transfer reinsurance agreement, ground-up quota share, percentage</t>
        </is>
      </c>
      <c r="B17" s="4" t="inlineStr">
        <is>
          <t xml:space="preserve"> </t>
        </is>
      </c>
      <c r="C17" s="4" t="inlineStr">
        <is>
          <t xml:space="preserve"> </t>
        </is>
      </c>
      <c r="D17" s="4" t="inlineStr">
        <is>
          <t xml:space="preserve"> </t>
        </is>
      </c>
      <c r="E17" s="4" t="inlineStr">
        <is>
          <t xml:space="preserve"> </t>
        </is>
      </c>
      <c r="F17" s="13" t="n">
        <v>0.75</v>
      </c>
    </row>
    <row r="18">
      <c r="A18" s="4" t="inlineStr">
        <is>
          <t>Loss portfolio transfer reinsurance agreement, loss expense</t>
        </is>
      </c>
      <c r="B18" s="7" t="n">
        <v>3100000</v>
      </c>
      <c r="C18" s="4" t="inlineStr">
        <is>
          <t xml:space="preserve"> </t>
        </is>
      </c>
      <c r="D18" s="4" t="inlineStr">
        <is>
          <t xml:space="preserve"> </t>
        </is>
      </c>
      <c r="E18" s="4" t="inlineStr">
        <is>
          <t xml:space="preserve"> </t>
        </is>
      </c>
      <c r="F18" s="4" t="inlineStr">
        <is>
          <t xml:space="preserve"> </t>
        </is>
      </c>
    </row>
    <row r="19">
      <c r="A19" s="4" t="inlineStr">
        <is>
          <t>Loss portfolio transfer reinsurance agreement, policy limit</t>
        </is>
      </c>
      <c r="B19" s="4" t="inlineStr">
        <is>
          <t xml:space="preserve"> </t>
        </is>
      </c>
      <c r="C19" s="4" t="inlineStr">
        <is>
          <t xml:space="preserve"> </t>
        </is>
      </c>
      <c r="D19" s="4" t="inlineStr">
        <is>
          <t xml:space="preserve"> </t>
        </is>
      </c>
      <c r="E19" s="4" t="inlineStr">
        <is>
          <t xml:space="preserve"> </t>
        </is>
      </c>
      <c r="F19" s="7" t="n">
        <v>94000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Reinsurance Recoverables (Details) - USD ($) $ in Thousand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Beginning balance</t>
        </is>
      </c>
      <c r="B4" s="7" t="n">
        <v>36611</v>
      </c>
      <c r="C4" s="7" t="n">
        <v>30715</v>
      </c>
    </row>
    <row r="5">
      <c r="A5" s="4" t="inlineStr">
        <is>
          <t>Increase (decrease) in allowance for expected credit losses</t>
        </is>
      </c>
      <c r="B5" s="6" t="n">
        <v>6834</v>
      </c>
      <c r="C5" s="6" t="n">
        <v>5896</v>
      </c>
    </row>
    <row r="6">
      <c r="A6" s="4" t="inlineStr">
        <is>
          <t>Ending Balance</t>
        </is>
      </c>
      <c r="B6" s="7" t="n">
        <v>43445</v>
      </c>
      <c r="C6" s="7" t="n">
        <v>366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ING ARRANGEMENTS - Summary of Debt (Details) - USD ($) $ in Thousands</t>
        </is>
      </c>
      <c r="B1" s="2" t="inlineStr">
        <is>
          <t>Dec. 10, 2019</t>
        </is>
      </c>
      <c r="C1" s="2" t="inlineStr">
        <is>
          <t>Dec. 31, 2024</t>
        </is>
      </c>
      <c r="D1" s="2" t="inlineStr">
        <is>
          <t>Dec. 31, 2023</t>
        </is>
      </c>
      <c r="E1" s="2" t="inlineStr">
        <is>
          <t>Jun. 19, 2019</t>
        </is>
      </c>
      <c r="F1" s="2" t="inlineStr">
        <is>
          <t>Dec. 06, 2017</t>
        </is>
      </c>
      <c r="G1" s="2" t="inlineStr">
        <is>
          <t>Mar. 13,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4" t="inlineStr">
        <is>
          <t xml:space="preserve"> </t>
        </is>
      </c>
      <c r="C3" s="7" t="n">
        <v>1315179</v>
      </c>
      <c r="D3" s="7" t="n">
        <v>1313714</v>
      </c>
      <c r="E3" s="4" t="inlineStr">
        <is>
          <t xml:space="preserve"> </t>
        </is>
      </c>
      <c r="F3" s="4" t="inlineStr">
        <is>
          <t xml:space="preserve"> </t>
        </is>
      </c>
      <c r="G3" s="4" t="inlineStr">
        <is>
          <t xml:space="preserve"> </t>
        </is>
      </c>
    </row>
    <row r="4">
      <c r="A4" s="4" t="inlineStr">
        <is>
          <t>Senior Notes | 5.150%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percent)</t>
        </is>
      </c>
      <c r="B6" s="4" t="inlineStr">
        <is>
          <t xml:space="preserve"> </t>
        </is>
      </c>
      <c r="C6" s="4" t="inlineStr">
        <is>
          <t xml:space="preserve"> </t>
        </is>
      </c>
      <c r="D6" s="4" t="inlineStr">
        <is>
          <t xml:space="preserve"> </t>
        </is>
      </c>
      <c r="E6" s="4" t="inlineStr">
        <is>
          <t xml:space="preserve"> </t>
        </is>
      </c>
      <c r="F6" s="4" t="inlineStr">
        <is>
          <t xml:space="preserve"> </t>
        </is>
      </c>
      <c r="G6" s="10" t="n">
        <v>0.0515</v>
      </c>
    </row>
    <row r="7">
      <c r="A7" s="4" t="inlineStr">
        <is>
          <t>Debt</t>
        </is>
      </c>
      <c r="B7" s="4" t="inlineStr">
        <is>
          <t xml:space="preserve"> </t>
        </is>
      </c>
      <c r="C7" s="6" t="n">
        <v>246873</v>
      </c>
      <c r="D7" s="6" t="n">
        <v>246789</v>
      </c>
      <c r="E7" s="4" t="inlineStr">
        <is>
          <t xml:space="preserve"> </t>
        </is>
      </c>
      <c r="F7" s="4" t="inlineStr">
        <is>
          <t xml:space="preserve"> </t>
        </is>
      </c>
      <c r="G7" s="4" t="inlineStr">
        <is>
          <t xml:space="preserve"> </t>
        </is>
      </c>
    </row>
    <row r="8">
      <c r="A8" s="4" t="inlineStr">
        <is>
          <t>Senior Notes | 4.000%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percent)</t>
        </is>
      </c>
      <c r="B10" s="4" t="inlineStr">
        <is>
          <t xml:space="preserve"> </t>
        </is>
      </c>
      <c r="C10" s="4" t="inlineStr">
        <is>
          <t xml:space="preserve"> </t>
        </is>
      </c>
      <c r="D10" s="4" t="inlineStr">
        <is>
          <t xml:space="preserve"> </t>
        </is>
      </c>
      <c r="E10" s="4" t="inlineStr">
        <is>
          <t xml:space="preserve"> </t>
        </is>
      </c>
      <c r="F10" s="9" t="n">
        <v>0.04</v>
      </c>
      <c r="G10" s="4" t="inlineStr">
        <is>
          <t xml:space="preserve"> </t>
        </is>
      </c>
    </row>
    <row r="11">
      <c r="A11" s="4" t="inlineStr">
        <is>
          <t>Debt</t>
        </is>
      </c>
      <c r="B11" s="4" t="inlineStr">
        <is>
          <t xml:space="preserve"> </t>
        </is>
      </c>
      <c r="C11" s="6" t="n">
        <v>348774</v>
      </c>
      <c r="D11" s="6" t="n">
        <v>348389</v>
      </c>
      <c r="E11" s="4" t="inlineStr">
        <is>
          <t xml:space="preserve"> </t>
        </is>
      </c>
      <c r="F11" s="4" t="inlineStr">
        <is>
          <t xml:space="preserve"> </t>
        </is>
      </c>
      <c r="G11" s="4" t="inlineStr">
        <is>
          <t xml:space="preserve"> </t>
        </is>
      </c>
    </row>
    <row r="12">
      <c r="A12" s="4" t="inlineStr">
        <is>
          <t>Senior Notes | 3.90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percent)</t>
        </is>
      </c>
      <c r="B14" s="4" t="inlineStr">
        <is>
          <t xml:space="preserve"> </t>
        </is>
      </c>
      <c r="C14" s="4" t="inlineStr">
        <is>
          <t xml:space="preserve"> </t>
        </is>
      </c>
      <c r="D14" s="4" t="inlineStr">
        <is>
          <t xml:space="preserve"> </t>
        </is>
      </c>
      <c r="E14" s="10" t="n">
        <v>0.039</v>
      </c>
      <c r="F14" s="4" t="inlineStr">
        <is>
          <t xml:space="preserve"> </t>
        </is>
      </c>
      <c r="G14" s="4" t="inlineStr">
        <is>
          <t xml:space="preserve"> </t>
        </is>
      </c>
    </row>
    <row r="15">
      <c r="A15" s="4" t="inlineStr">
        <is>
          <t>Debt</t>
        </is>
      </c>
      <c r="B15" s="4" t="inlineStr">
        <is>
          <t xml:space="preserve"> </t>
        </is>
      </c>
      <c r="C15" s="6" t="n">
        <v>297556</v>
      </c>
      <c r="D15" s="6" t="n">
        <v>297076</v>
      </c>
      <c r="E15" s="4" t="inlineStr">
        <is>
          <t xml:space="preserve"> </t>
        </is>
      </c>
      <c r="F15" s="4" t="inlineStr">
        <is>
          <t xml:space="preserve"> </t>
        </is>
      </c>
      <c r="G15" s="4" t="inlineStr">
        <is>
          <t xml:space="preserve"> </t>
        </is>
      </c>
    </row>
    <row r="16">
      <c r="A16" s="4" t="inlineStr">
        <is>
          <t>Junior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percent)</t>
        </is>
      </c>
      <c r="B18" s="10" t="n">
        <v>0.0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t>
        </is>
      </c>
      <c r="B19" s="4" t="inlineStr">
        <is>
          <t xml:space="preserve"> </t>
        </is>
      </c>
      <c r="C19" s="7" t="n">
        <v>421976</v>
      </c>
      <c r="D19" s="7" t="n">
        <v>421460</v>
      </c>
      <c r="E19" s="4" t="inlineStr">
        <is>
          <t xml:space="preserve"> </t>
        </is>
      </c>
      <c r="F19" s="4" t="inlineStr">
        <is>
          <t xml:space="preserve"> </t>
        </is>
      </c>
      <c r="G19" s="4" t="inlineStr">
        <is>
          <t xml:space="preserve"> </t>
        </is>
      </c>
    </row>
    <row r="20">
      <c r="A20" s="4" t="inlineStr">
        <is>
          <t>Basis spread on variable rate (percent)</t>
        </is>
      </c>
      <c r="B20" s="14" t="n">
        <v>0.03186</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AND FINANCING ARRANGEMENTS - Debt terms (Details) - USD ($)</t>
        </is>
      </c>
      <c r="B1" s="2" t="inlineStr">
        <is>
          <t>Dec. 10, 2019</t>
        </is>
      </c>
      <c r="C1" s="2" t="inlineStr">
        <is>
          <t>Jun. 19, 2019</t>
        </is>
      </c>
      <c r="D1" s="2" t="inlineStr">
        <is>
          <t>Dec. 06, 2017</t>
        </is>
      </c>
      <c r="E1" s="2" t="inlineStr">
        <is>
          <t>Mar. 13, 2014</t>
        </is>
      </c>
    </row>
    <row r="2">
      <c r="A2" s="4" t="inlineStr">
        <is>
          <t>Senior Notes | 5.150%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percent)</t>
        </is>
      </c>
      <c r="B4" s="4" t="inlineStr">
        <is>
          <t xml:space="preserve"> </t>
        </is>
      </c>
      <c r="C4" s="4" t="inlineStr">
        <is>
          <t xml:space="preserve"> </t>
        </is>
      </c>
      <c r="D4" s="4" t="inlineStr">
        <is>
          <t xml:space="preserve"> </t>
        </is>
      </c>
      <c r="E4" s="10" t="n">
        <v>0.0515</v>
      </c>
    </row>
    <row r="5">
      <c r="A5" s="4" t="inlineStr">
        <is>
          <t>Aggregate Principal</t>
        </is>
      </c>
      <c r="B5" s="4" t="inlineStr">
        <is>
          <t xml:space="preserve"> </t>
        </is>
      </c>
      <c r="C5" s="4" t="inlineStr">
        <is>
          <t xml:space="preserve"> </t>
        </is>
      </c>
      <c r="D5" s="4" t="inlineStr">
        <is>
          <t xml:space="preserve"> </t>
        </is>
      </c>
      <c r="E5" s="7" t="n">
        <v>250000000</v>
      </c>
    </row>
    <row r="6">
      <c r="A6" s="4" t="inlineStr">
        <is>
          <t>Issue Price</t>
        </is>
      </c>
      <c r="B6" s="4" t="inlineStr">
        <is>
          <t xml:space="preserve"> </t>
        </is>
      </c>
      <c r="C6" s="4" t="inlineStr">
        <is>
          <t xml:space="preserve"> </t>
        </is>
      </c>
      <c r="D6" s="4" t="inlineStr">
        <is>
          <t xml:space="preserve"> </t>
        </is>
      </c>
      <c r="E6" s="14" t="n">
        <v>0.99474</v>
      </c>
    </row>
    <row r="7">
      <c r="A7" s="4" t="inlineStr">
        <is>
          <t>Net Proceeds</t>
        </is>
      </c>
      <c r="B7" s="4" t="inlineStr">
        <is>
          <t xml:space="preserve"> </t>
        </is>
      </c>
      <c r="C7" s="4" t="inlineStr">
        <is>
          <t xml:space="preserve"> </t>
        </is>
      </c>
      <c r="D7" s="4" t="inlineStr">
        <is>
          <t xml:space="preserve"> </t>
        </is>
      </c>
      <c r="E7" s="7" t="n">
        <v>246000000</v>
      </c>
    </row>
    <row r="8">
      <c r="A8" s="4" t="inlineStr">
        <is>
          <t>Senior Notes | 4.00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percent)</t>
        </is>
      </c>
      <c r="B10" s="4" t="inlineStr">
        <is>
          <t xml:space="preserve"> </t>
        </is>
      </c>
      <c r="C10" s="4" t="inlineStr">
        <is>
          <t xml:space="preserve"> </t>
        </is>
      </c>
      <c r="D10" s="9" t="n">
        <v>0.04</v>
      </c>
      <c r="E10" s="4" t="inlineStr">
        <is>
          <t xml:space="preserve"> </t>
        </is>
      </c>
    </row>
    <row r="11">
      <c r="A11" s="4" t="inlineStr">
        <is>
          <t>Aggregate Principal</t>
        </is>
      </c>
      <c r="B11" s="4" t="inlineStr">
        <is>
          <t xml:space="preserve"> </t>
        </is>
      </c>
      <c r="C11" s="4" t="inlineStr">
        <is>
          <t xml:space="preserve"> </t>
        </is>
      </c>
      <c r="D11" s="7" t="n">
        <v>350000000</v>
      </c>
      <c r="E11" s="4" t="inlineStr">
        <is>
          <t xml:space="preserve"> </t>
        </is>
      </c>
    </row>
    <row r="12">
      <c r="A12" s="4" t="inlineStr">
        <is>
          <t>Issue Price</t>
        </is>
      </c>
      <c r="B12" s="4" t="inlineStr">
        <is>
          <t xml:space="preserve"> </t>
        </is>
      </c>
      <c r="C12" s="4" t="inlineStr">
        <is>
          <t xml:space="preserve"> </t>
        </is>
      </c>
      <c r="D12" s="10" t="n">
        <v>0.9978</v>
      </c>
      <c r="E12" s="4" t="inlineStr">
        <is>
          <t xml:space="preserve"> </t>
        </is>
      </c>
    </row>
    <row r="13">
      <c r="A13" s="4" t="inlineStr">
        <is>
          <t>Net Proceeds</t>
        </is>
      </c>
      <c r="B13" s="4" t="inlineStr">
        <is>
          <t xml:space="preserve"> </t>
        </is>
      </c>
      <c r="C13" s="4" t="inlineStr">
        <is>
          <t xml:space="preserve"> </t>
        </is>
      </c>
      <c r="D13" s="7" t="n">
        <v>347000000</v>
      </c>
      <c r="E13" s="4" t="inlineStr">
        <is>
          <t xml:space="preserve"> </t>
        </is>
      </c>
    </row>
    <row r="14">
      <c r="A14" s="4" t="inlineStr">
        <is>
          <t>Senior Notes | 3.900%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percent)</t>
        </is>
      </c>
      <c r="B16" s="4" t="inlineStr">
        <is>
          <t xml:space="preserve"> </t>
        </is>
      </c>
      <c r="C16" s="10" t="n">
        <v>0.039</v>
      </c>
      <c r="D16" s="4" t="inlineStr">
        <is>
          <t xml:space="preserve"> </t>
        </is>
      </c>
      <c r="E16" s="4" t="inlineStr">
        <is>
          <t xml:space="preserve"> </t>
        </is>
      </c>
    </row>
    <row r="17">
      <c r="A17" s="4" t="inlineStr">
        <is>
          <t>Aggregate Principal</t>
        </is>
      </c>
      <c r="B17" s="4" t="inlineStr">
        <is>
          <t xml:space="preserve"> </t>
        </is>
      </c>
      <c r="C17" s="7" t="n">
        <v>300000000</v>
      </c>
      <c r="D17" s="4" t="inlineStr">
        <is>
          <t xml:space="preserve"> </t>
        </is>
      </c>
      <c r="E17" s="4" t="inlineStr">
        <is>
          <t xml:space="preserve"> </t>
        </is>
      </c>
    </row>
    <row r="18">
      <c r="A18" s="4" t="inlineStr">
        <is>
          <t>Issue Price</t>
        </is>
      </c>
      <c r="B18" s="4" t="inlineStr">
        <is>
          <t xml:space="preserve"> </t>
        </is>
      </c>
      <c r="C18" s="10" t="n">
        <v>0.9936</v>
      </c>
      <c r="D18" s="4" t="inlineStr">
        <is>
          <t xml:space="preserve"> </t>
        </is>
      </c>
      <c r="E18" s="4" t="inlineStr">
        <is>
          <t xml:space="preserve"> </t>
        </is>
      </c>
    </row>
    <row r="19">
      <c r="A19" s="4" t="inlineStr">
        <is>
          <t>Net Proceeds</t>
        </is>
      </c>
      <c r="B19" s="4" t="inlineStr">
        <is>
          <t xml:space="preserve"> </t>
        </is>
      </c>
      <c r="C19" s="7" t="n">
        <v>296000000</v>
      </c>
      <c r="D19" s="4" t="inlineStr">
        <is>
          <t xml:space="preserve"> </t>
        </is>
      </c>
      <c r="E19" s="4" t="inlineStr">
        <is>
          <t xml:space="preserve"> </t>
        </is>
      </c>
    </row>
    <row r="20">
      <c r="A20" s="4" t="inlineStr">
        <is>
          <t>Junior Subordinat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percent)</t>
        </is>
      </c>
      <c r="B22" s="10" t="n">
        <v>0.049</v>
      </c>
      <c r="C22" s="4" t="inlineStr">
        <is>
          <t xml:space="preserve"> </t>
        </is>
      </c>
      <c r="D22" s="4" t="inlineStr">
        <is>
          <t xml:space="preserve"> </t>
        </is>
      </c>
      <c r="E22" s="4" t="inlineStr">
        <is>
          <t xml:space="preserve"> </t>
        </is>
      </c>
    </row>
    <row r="23">
      <c r="A23" s="4" t="inlineStr">
        <is>
          <t>Aggregate Principal</t>
        </is>
      </c>
      <c r="B23" s="7" t="n">
        <v>425000000</v>
      </c>
      <c r="C23" s="4" t="inlineStr">
        <is>
          <t xml:space="preserve"> </t>
        </is>
      </c>
      <c r="D23" s="4" t="inlineStr">
        <is>
          <t xml:space="preserve"> </t>
        </is>
      </c>
      <c r="E23" s="4" t="inlineStr">
        <is>
          <t xml:space="preserve"> </t>
        </is>
      </c>
    </row>
    <row r="24">
      <c r="A24" s="4" t="inlineStr">
        <is>
          <t>Issue Price</t>
        </is>
      </c>
      <c r="B24" s="9" t="n">
        <v>0.99</v>
      </c>
      <c r="C24" s="4" t="inlineStr">
        <is>
          <t xml:space="preserve"> </t>
        </is>
      </c>
      <c r="D24" s="4" t="inlineStr">
        <is>
          <t xml:space="preserve"> </t>
        </is>
      </c>
      <c r="E24" s="4" t="inlineStr">
        <is>
          <t xml:space="preserve"> </t>
        </is>
      </c>
    </row>
    <row r="25">
      <c r="A25" s="4" t="inlineStr">
        <is>
          <t>Net Proceeds</t>
        </is>
      </c>
      <c r="B25" s="7" t="n">
        <v>420750000</v>
      </c>
      <c r="C25" s="4" t="inlineStr">
        <is>
          <t xml:space="preserve"> </t>
        </is>
      </c>
      <c r="D25" s="4" t="inlineStr">
        <is>
          <t xml:space="preserve"> </t>
        </is>
      </c>
      <c r="E25" s="4" t="inlineStr">
        <is>
          <t xml:space="preserve"> </t>
        </is>
      </c>
    </row>
    <row r="26">
      <c r="A26" s="4" t="inlineStr">
        <is>
          <t>Basis spread on variable rate (percent)</t>
        </is>
      </c>
      <c r="B26" s="14" t="n">
        <v>0.03186</v>
      </c>
      <c r="C26" s="4" t="inlineStr">
        <is>
          <t xml:space="preserve"> </t>
        </is>
      </c>
      <c r="D26" s="4" t="inlineStr">
        <is>
          <t xml:space="preserve"> </t>
        </is>
      </c>
      <c r="E2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ING ARRANGEMENTS - Senior and Notes Payable (Details) - USD ($) $ in Millions</t>
        </is>
      </c>
      <c r="B1" s="2" t="inlineStr">
        <is>
          <t>12 Months Ended</t>
        </is>
      </c>
    </row>
    <row r="2">
      <c r="B2" s="2" t="inlineStr">
        <is>
          <t>Dec. 31, 2024</t>
        </is>
      </c>
      <c r="C2" s="2" t="inlineStr">
        <is>
          <t>Dec. 31, 2023</t>
        </is>
      </c>
      <c r="D2" s="2" t="inlineStr">
        <is>
          <t>Dec. 31, 2022</t>
        </is>
      </c>
      <c r="E2" s="2" t="inlineStr">
        <is>
          <t>Dec. 10, 2019</t>
        </is>
      </c>
      <c r="F2" s="2" t="inlineStr">
        <is>
          <t>Jun. 19, 2019</t>
        </is>
      </c>
      <c r="G2" s="2" t="inlineStr">
        <is>
          <t>Dec. 06, 2017</t>
        </is>
      </c>
      <c r="H2" s="2" t="inlineStr">
        <is>
          <t>Mar. 13, 2014</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7" t="n">
        <v>40</v>
      </c>
      <c r="C5" s="7" t="n">
        <v>40</v>
      </c>
      <c r="D5" s="7" t="n">
        <v>40</v>
      </c>
      <c r="E5" s="4" t="inlineStr">
        <is>
          <t xml:space="preserve"> </t>
        </is>
      </c>
      <c r="F5" s="4" t="inlineStr">
        <is>
          <t xml:space="preserve"> </t>
        </is>
      </c>
      <c r="G5" s="4" t="inlineStr">
        <is>
          <t xml:space="preserve"> </t>
        </is>
      </c>
      <c r="H5" s="4" t="inlineStr">
        <is>
          <t xml:space="preserve"> </t>
        </is>
      </c>
    </row>
    <row r="6">
      <c r="A6" s="4" t="inlineStr">
        <is>
          <t>Senior Notes | 5.150%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515</v>
      </c>
    </row>
    <row r="9">
      <c r="A9" s="4" t="inlineStr">
        <is>
          <t>Senior Notes | 4.00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04</v>
      </c>
      <c r="H11" s="4" t="inlineStr">
        <is>
          <t xml:space="preserve"> </t>
        </is>
      </c>
    </row>
    <row r="12">
      <c r="A12" s="4" t="inlineStr">
        <is>
          <t>Senior Notes | 3.90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percent)</t>
        </is>
      </c>
      <c r="B14" s="4" t="inlineStr">
        <is>
          <t xml:space="preserve"> </t>
        </is>
      </c>
      <c r="C14" s="4" t="inlineStr">
        <is>
          <t xml:space="preserve"> </t>
        </is>
      </c>
      <c r="D14" s="4" t="inlineStr">
        <is>
          <t xml:space="preserve"> </t>
        </is>
      </c>
      <c r="E14" s="4" t="inlineStr">
        <is>
          <t xml:space="preserve"> </t>
        </is>
      </c>
      <c r="F14" s="10" t="n">
        <v>0.039</v>
      </c>
      <c r="G14" s="4" t="inlineStr">
        <is>
          <t xml:space="preserve"> </t>
        </is>
      </c>
      <c r="H14" s="4" t="inlineStr">
        <is>
          <t xml:space="preserve"> </t>
        </is>
      </c>
    </row>
    <row r="15">
      <c r="A15" s="4" t="inlineStr">
        <is>
          <t>Junior Subordinat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percent)</t>
        </is>
      </c>
      <c r="B17" s="4" t="inlineStr">
        <is>
          <t xml:space="preserve"> </t>
        </is>
      </c>
      <c r="C17" s="4" t="inlineStr">
        <is>
          <t xml:space="preserve"> </t>
        </is>
      </c>
      <c r="D17" s="4" t="inlineStr">
        <is>
          <t xml:space="preserve"> </t>
        </is>
      </c>
      <c r="E17" s="10" t="n">
        <v>0.049</v>
      </c>
      <c r="F17" s="4" t="inlineStr">
        <is>
          <t xml:space="preserve"> </t>
        </is>
      </c>
      <c r="G17" s="4" t="inlineStr">
        <is>
          <t xml:space="preserve"> </t>
        </is>
      </c>
      <c r="H17" s="4" t="inlineStr">
        <is>
          <t xml:space="preserve"> </t>
        </is>
      </c>
    </row>
    <row r="18">
      <c r="A18" s="4" t="inlineStr">
        <is>
          <t>Interest expense</t>
        </is>
      </c>
      <c r="B18" s="7" t="n">
        <v>21</v>
      </c>
      <c r="C18" s="7" t="n">
        <v>21</v>
      </c>
      <c r="D18" s="7" t="n">
        <v>21</v>
      </c>
      <c r="E18" s="4" t="inlineStr">
        <is>
          <t xml:space="preserve"> </t>
        </is>
      </c>
      <c r="F18" s="4" t="inlineStr">
        <is>
          <t xml:space="preserve"> </t>
        </is>
      </c>
      <c r="G18" s="4" t="inlineStr">
        <is>
          <t xml:space="preserve"> </t>
        </is>
      </c>
      <c r="H18" s="4" t="inlineStr">
        <is>
          <t xml:space="preserve"> </t>
        </is>
      </c>
    </row>
    <row r="19">
      <c r="A19" s="4" t="inlineStr">
        <is>
          <t>AXIS Specialty Finance PLC | Subsidiary Issu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wnership in subsidiary (percent)</t>
        </is>
      </c>
      <c r="B21" s="9" t="n">
        <v>1</v>
      </c>
      <c r="C21" s="4" t="inlineStr">
        <is>
          <t xml:space="preserve"> </t>
        </is>
      </c>
      <c r="D21" s="4" t="inlineStr">
        <is>
          <t xml:space="preserve"> </t>
        </is>
      </c>
      <c r="E21" s="4" t="inlineStr">
        <is>
          <t xml:space="preserve"> </t>
        </is>
      </c>
      <c r="F21" s="4" t="inlineStr">
        <is>
          <t xml:space="preserve"> </t>
        </is>
      </c>
      <c r="G21" s="9" t="n">
        <v>1</v>
      </c>
      <c r="H21" s="9" t="n">
        <v>1</v>
      </c>
    </row>
    <row r="22">
      <c r="A22" s="4" t="inlineStr">
        <is>
          <t>AXIS Specialty Finance LLC | Junior Subordinat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percent)</t>
        </is>
      </c>
      <c r="B24" s="4" t="inlineStr">
        <is>
          <t xml:space="preserve"> </t>
        </is>
      </c>
      <c r="C24" s="4" t="inlineStr">
        <is>
          <t xml:space="preserve"> </t>
        </is>
      </c>
      <c r="D24" s="4" t="inlineStr">
        <is>
          <t xml:space="preserve"> </t>
        </is>
      </c>
      <c r="E24" s="10" t="n">
        <v>0.049</v>
      </c>
      <c r="F24" s="4" t="inlineStr">
        <is>
          <t xml:space="preserve"> </t>
        </is>
      </c>
      <c r="G24" s="4" t="inlineStr">
        <is>
          <t xml:space="preserve"> </t>
        </is>
      </c>
      <c r="H24" s="4" t="inlineStr">
        <is>
          <t xml:space="preserve"> </t>
        </is>
      </c>
    </row>
    <row r="25">
      <c r="A25" s="4" t="inlineStr">
        <is>
          <t>AXIS Specialty Finance LLC | Subsidiary Issu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wnership in subsidiary (percent)</t>
        </is>
      </c>
      <c r="B27" s="9" t="n">
        <v>1</v>
      </c>
      <c r="C27" s="4" t="inlineStr">
        <is>
          <t xml:space="preserve"> </t>
        </is>
      </c>
      <c r="D27" s="4" t="inlineStr">
        <is>
          <t xml:space="preserve"> </t>
        </is>
      </c>
      <c r="E27" s="4" t="inlineStr">
        <is>
          <t xml:space="preserve"> </t>
        </is>
      </c>
      <c r="F27" s="9" t="n">
        <v>1</v>
      </c>
      <c r="G27" s="4" t="inlineStr">
        <is>
          <t xml:space="preserve"> </t>
        </is>
      </c>
      <c r="H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Debt Maturity (Details) - USD ($) $ in Thousands</t>
        </is>
      </c>
      <c r="B1" s="2" t="inlineStr">
        <is>
          <t>Dec. 31, 2024</t>
        </is>
      </c>
      <c r="C1" s="2" t="inlineStr">
        <is>
          <t>Dec. 31, 2023</t>
        </is>
      </c>
    </row>
    <row r="2">
      <c r="A2" s="3" t="inlineStr">
        <is>
          <t>Scheduled debt maturity</t>
        </is>
      </c>
      <c r="B2" s="4" t="inlineStr">
        <is>
          <t xml:space="preserve"> </t>
        </is>
      </c>
      <c r="C2" s="4" t="inlineStr">
        <is>
          <t xml:space="preserve"> </t>
        </is>
      </c>
    </row>
    <row r="3">
      <c r="A3" s="4" t="inlineStr">
        <is>
          <t>2025</t>
        </is>
      </c>
      <c r="B3" s="7" t="n">
        <v>0</v>
      </c>
      <c r="C3" s="4" t="inlineStr">
        <is>
          <t xml:space="preserve"> </t>
        </is>
      </c>
    </row>
    <row r="4">
      <c r="A4" s="4" t="inlineStr">
        <is>
          <t>2026</t>
        </is>
      </c>
      <c r="B4" s="6" t="n">
        <v>0</v>
      </c>
      <c r="C4" s="4" t="inlineStr">
        <is>
          <t xml:space="preserve"> </t>
        </is>
      </c>
    </row>
    <row r="5">
      <c r="A5" s="4" t="inlineStr">
        <is>
          <t>2027</t>
        </is>
      </c>
      <c r="B5" s="6" t="n">
        <v>350000</v>
      </c>
      <c r="C5" s="4" t="inlineStr">
        <is>
          <t xml:space="preserve"> </t>
        </is>
      </c>
    </row>
    <row r="6">
      <c r="A6" s="4" t="inlineStr">
        <is>
          <t>2028</t>
        </is>
      </c>
      <c r="B6" s="6" t="n">
        <v>0</v>
      </c>
      <c r="C6" s="4" t="inlineStr">
        <is>
          <t xml:space="preserve"> </t>
        </is>
      </c>
    </row>
    <row r="7">
      <c r="A7" s="4" t="inlineStr">
        <is>
          <t>2029</t>
        </is>
      </c>
      <c r="B7" s="6" t="n">
        <v>300000</v>
      </c>
      <c r="C7" s="4" t="inlineStr">
        <is>
          <t xml:space="preserve"> </t>
        </is>
      </c>
    </row>
    <row r="8">
      <c r="A8" s="4" t="inlineStr">
        <is>
          <t>After 2029</t>
        </is>
      </c>
      <c r="B8" s="6" t="n">
        <v>675000</v>
      </c>
      <c r="C8" s="4" t="inlineStr">
        <is>
          <t xml:space="preserve"> </t>
        </is>
      </c>
    </row>
    <row r="9">
      <c r="A9" s="4" t="inlineStr">
        <is>
          <t>Unamortized discount and debt issuance expenses</t>
        </is>
      </c>
      <c r="B9" s="6" t="n">
        <v>-9821</v>
      </c>
      <c r="C9" s="4" t="inlineStr">
        <is>
          <t xml:space="preserve"> </t>
        </is>
      </c>
    </row>
    <row r="10">
      <c r="A10" s="4" t="inlineStr">
        <is>
          <t>Total senior notes and notes payable</t>
        </is>
      </c>
      <c r="B10" s="7" t="n">
        <v>1315179</v>
      </c>
      <c r="C10" s="7" t="n">
        <v>131371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Loan Advances Made to a Third Party Reinsurer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an advance</t>
        </is>
      </c>
      <c r="B4" s="7" t="n">
        <v>199045</v>
      </c>
      <c r="C4" s="7" t="n">
        <v>349842</v>
      </c>
      <c r="D4" s="7" t="n">
        <v>105822</v>
      </c>
    </row>
    <row r="5">
      <c r="A5" s="4" t="inlineStr">
        <is>
          <t>Loan advances made</t>
        </is>
      </c>
      <c r="B5" s="6" t="n">
        <v>247775</v>
      </c>
      <c r="C5" s="6" t="n">
        <v>305222</v>
      </c>
      <c r="D5" s="4" t="inlineStr">
        <is>
          <t xml:space="preserve"> </t>
        </is>
      </c>
    </row>
    <row r="6">
      <c r="A6" s="4" t="inlineStr">
        <is>
          <t>Third Party Reinsurer | Related Par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n-cash repayment of advance</t>
        </is>
      </c>
      <c r="B8" s="4" t="inlineStr">
        <is>
          <t xml:space="preserve"> </t>
        </is>
      </c>
      <c r="C8" s="6" t="n">
        <v>110000</v>
      </c>
      <c r="D8" s="4" t="inlineStr">
        <is>
          <t xml:space="preserve"> </t>
        </is>
      </c>
    </row>
    <row r="9">
      <c r="A9" s="4" t="inlineStr">
        <is>
          <t>Interest received</t>
        </is>
      </c>
      <c r="B9" s="4" t="inlineStr">
        <is>
          <t xml:space="preserve"> </t>
        </is>
      </c>
      <c r="C9" s="6" t="n">
        <v>4000</v>
      </c>
      <c r="D9" s="4" t="inlineStr">
        <is>
          <t xml:space="preserve"> </t>
        </is>
      </c>
    </row>
    <row r="10">
      <c r="A10" s="4" t="inlineStr">
        <is>
          <t>Third Party Reinsurer | Loan Agreement With Third Party Reinsurer | Related Par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an advance</t>
        </is>
      </c>
      <c r="B12" s="6" t="n">
        <v>0</v>
      </c>
      <c r="C12" s="6" t="n">
        <v>102000</v>
      </c>
      <c r="D12" s="4" t="inlineStr">
        <is>
          <t xml:space="preserve"> </t>
        </is>
      </c>
    </row>
    <row r="13">
      <c r="A13" s="4" t="inlineStr">
        <is>
          <t>Non-cash repayment of advance</t>
        </is>
      </c>
      <c r="B13" s="6" t="n">
        <v>75000</v>
      </c>
      <c r="C13" s="6" t="n">
        <v>82000</v>
      </c>
      <c r="D13" s="6" t="n">
        <v>90000</v>
      </c>
    </row>
    <row r="14">
      <c r="A14" s="4" t="inlineStr">
        <is>
          <t>Loan advances made</t>
        </is>
      </c>
      <c r="B14" s="7" t="n">
        <v>5000</v>
      </c>
      <c r="C14" s="6" t="n">
        <v>80000</v>
      </c>
      <c r="D14" s="4" t="inlineStr">
        <is>
          <t xml:space="preserve"> </t>
        </is>
      </c>
    </row>
    <row r="15">
      <c r="A15" s="4" t="inlineStr">
        <is>
          <t>Other commitment</t>
        </is>
      </c>
      <c r="B15" s="4" t="inlineStr">
        <is>
          <t xml:space="preserve"> </t>
        </is>
      </c>
      <c r="C15" s="6" t="n">
        <v>26000</v>
      </c>
      <c r="D15" s="4" t="inlineStr">
        <is>
          <t xml:space="preserve"> </t>
        </is>
      </c>
    </row>
    <row r="16">
      <c r="A16" s="4" t="inlineStr">
        <is>
          <t>Stated interest rate (in percent)</t>
        </is>
      </c>
      <c r="B16" s="10" t="n">
        <v>0.054</v>
      </c>
      <c r="C16" s="4" t="inlineStr">
        <is>
          <t xml:space="preserve"> </t>
        </is>
      </c>
      <c r="D16" s="4" t="inlineStr">
        <is>
          <t xml:space="preserve"> </t>
        </is>
      </c>
    </row>
    <row r="17">
      <c r="A17" s="4" t="inlineStr">
        <is>
          <t>Interest received</t>
        </is>
      </c>
      <c r="B17" s="7" t="n">
        <v>0</v>
      </c>
      <c r="C17" s="7" t="n">
        <v>1000</v>
      </c>
      <c r="D17" s="7" t="n">
        <v>1000</v>
      </c>
    </row>
    <row r="18">
      <c r="A18" s="4" t="inlineStr">
        <is>
          <t>Third Party Reinsurer | Loan Agreement With Third Party Reinsurer | Related Party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 (in percent)</t>
        </is>
      </c>
      <c r="B20" s="4" t="inlineStr">
        <is>
          <t xml:space="preserve"> </t>
        </is>
      </c>
      <c r="C20" s="10" t="n">
        <v>0.008</v>
      </c>
      <c r="D20" s="4" t="inlineStr">
        <is>
          <t xml:space="preserve"> </t>
        </is>
      </c>
    </row>
    <row r="21">
      <c r="A21" s="4" t="inlineStr">
        <is>
          <t>Third Party Reinsurer | Loan Agreement With Third Party Reinsurer | Related Party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in percent)</t>
        </is>
      </c>
      <c r="B23" s="4" t="inlineStr">
        <is>
          <t xml:space="preserve"> </t>
        </is>
      </c>
      <c r="C23" s="9" t="n">
        <v>0.04</v>
      </c>
      <c r="D2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RRANGEMENTS - Letter of Credit facility (Details) - Letter of Credit Facility - USD ($)</t>
        </is>
      </c>
      <c r="B1" s="2" t="inlineStr">
        <is>
          <t>Dec. 31, 2024</t>
        </is>
      </c>
      <c r="C1" s="2" t="inlineStr">
        <is>
          <t>Mar. 26, 2024</t>
        </is>
      </c>
      <c r="D1" s="2" t="inlineStr">
        <is>
          <t>Mar. 25,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capacity</t>
        </is>
      </c>
      <c r="B3" s="4" t="inlineStr">
        <is>
          <t xml:space="preserve"> </t>
        </is>
      </c>
      <c r="C3" s="7" t="n">
        <v>300000000</v>
      </c>
      <c r="D3" s="7" t="n">
        <v>500000000</v>
      </c>
      <c r="E3" s="7" t="n">
        <v>500000000</v>
      </c>
    </row>
    <row r="4">
      <c r="A4" s="4" t="inlineStr">
        <is>
          <t>Citibank</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Letters of credit outstanding</t>
        </is>
      </c>
      <c r="B6" s="7" t="n">
        <v>235000000</v>
      </c>
      <c r="C6" s="4" t="inlineStr">
        <is>
          <t xml:space="preserve"> </t>
        </is>
      </c>
      <c r="D6" s="4" t="inlineStr">
        <is>
          <t xml:space="preserve"> </t>
        </is>
      </c>
      <c r="E6" s="7" t="n">
        <v>325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FEDERAL HOME LOAN BANK ADVANCES (Details) - USD ($) $ in Thousands</t>
        </is>
      </c>
      <c r="D1" s="2" t="inlineStr">
        <is>
          <t>12 Months Ended</t>
        </is>
      </c>
    </row>
    <row r="2">
      <c r="B2" s="2" t="inlineStr">
        <is>
          <t>Oct. 31, 2024</t>
        </is>
      </c>
      <c r="C2" s="2" t="inlineStr">
        <is>
          <t>Sep. 11, 2024</t>
        </is>
      </c>
      <c r="D2" s="2" t="inlineStr">
        <is>
          <t>Dec. 31, 2024</t>
        </is>
      </c>
      <c r="E2" s="2" t="inlineStr">
        <is>
          <t>Dec. 31, 2023</t>
        </is>
      </c>
      <c r="F2" s="2" t="inlineStr">
        <is>
          <t>Dec. 31, 2022</t>
        </is>
      </c>
    </row>
    <row r="3">
      <c r="A3" s="3" t="inlineStr">
        <is>
          <t>Federal Home Loan Bank, Advance, Branch of FHLBan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s</t>
        </is>
      </c>
      <c r="B4" s="4" t="inlineStr">
        <is>
          <t xml:space="preserve"> </t>
        </is>
      </c>
      <c r="C4" s="4" t="inlineStr">
        <is>
          <t xml:space="preserve"> </t>
        </is>
      </c>
      <c r="D4" s="7" t="n">
        <v>66380</v>
      </c>
      <c r="E4" s="7" t="n">
        <v>85790</v>
      </c>
      <c r="F4" s="4" t="inlineStr">
        <is>
          <t xml:space="preserve"> </t>
        </is>
      </c>
    </row>
    <row r="5">
      <c r="A5" s="4" t="inlineStr">
        <is>
          <t>Federal Home Loan Bank advances, net</t>
        </is>
      </c>
      <c r="B5" s="4" t="inlineStr">
        <is>
          <t xml:space="preserve"> </t>
        </is>
      </c>
      <c r="C5" s="4" t="inlineStr">
        <is>
          <t xml:space="preserve"> </t>
        </is>
      </c>
      <c r="D5" s="6" t="n">
        <v>19410</v>
      </c>
      <c r="E5" s="6" t="n">
        <v>-5250</v>
      </c>
      <c r="F5" s="7" t="n">
        <v>-78950</v>
      </c>
    </row>
    <row r="6">
      <c r="A6" s="4" t="inlineStr">
        <is>
          <t>Federal Home Loan Bank of Chicag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ederal Home Loan Bank, Advance, Branch of FHLBan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HLB program, admitted assets, actual</t>
        </is>
      </c>
      <c r="B8" s="4" t="inlineStr">
        <is>
          <t xml:space="preserve"> </t>
        </is>
      </c>
      <c r="C8" s="4" t="inlineStr">
        <is>
          <t xml:space="preserve"> </t>
        </is>
      </c>
      <c r="D8" s="6" t="n">
        <v>3200000</v>
      </c>
      <c r="E8" s="6" t="n">
        <v>3000000</v>
      </c>
      <c r="F8" s="4" t="inlineStr">
        <is>
          <t xml:space="preserve"> </t>
        </is>
      </c>
    </row>
    <row r="9">
      <c r="A9" s="4" t="inlineStr">
        <is>
          <t>FHLB program, maximum borrowing capacity</t>
        </is>
      </c>
      <c r="B9" s="4" t="inlineStr">
        <is>
          <t xml:space="preserve"> </t>
        </is>
      </c>
      <c r="C9" s="4" t="inlineStr">
        <is>
          <t xml:space="preserve"> </t>
        </is>
      </c>
      <c r="D9" s="6" t="n">
        <v>798000</v>
      </c>
      <c r="E9" s="6" t="n">
        <v>759000</v>
      </c>
      <c r="F9" s="4" t="inlineStr">
        <is>
          <t xml:space="preserve"> </t>
        </is>
      </c>
    </row>
    <row r="10">
      <c r="A10" s="4" t="inlineStr">
        <is>
          <t>Federal Home Loan Bank advances</t>
        </is>
      </c>
      <c r="B10" s="4" t="inlineStr">
        <is>
          <t xml:space="preserve"> </t>
        </is>
      </c>
      <c r="C10" s="4" t="inlineStr">
        <is>
          <t xml:space="preserve"> </t>
        </is>
      </c>
      <c r="D10" s="4" t="inlineStr">
        <is>
          <t xml:space="preserve"> </t>
        </is>
      </c>
      <c r="E10" s="4" t="inlineStr">
        <is>
          <t xml:space="preserve"> </t>
        </is>
      </c>
      <c r="F10" s="7" t="n">
        <v>81000</v>
      </c>
    </row>
    <row r="11">
      <c r="A11" s="4" t="inlineStr">
        <is>
          <t>Federal Home Loan Bank advances, net</t>
        </is>
      </c>
      <c r="B11" s="7" t="n">
        <v>9000</v>
      </c>
      <c r="C11" s="7" t="n">
        <v>10000</v>
      </c>
      <c r="D11" s="4" t="inlineStr">
        <is>
          <t xml:space="preserve"> </t>
        </is>
      </c>
      <c r="E11" s="4" t="inlineStr">
        <is>
          <t xml:space="preserve"> </t>
        </is>
      </c>
      <c r="F11" s="4" t="inlineStr">
        <is>
          <t xml:space="preserve"> </t>
        </is>
      </c>
    </row>
    <row r="12">
      <c r="A12" s="4" t="inlineStr">
        <is>
          <t>Interest expense on FHLB borrowings</t>
        </is>
      </c>
      <c r="B12" s="4" t="inlineStr">
        <is>
          <t xml:space="preserve"> </t>
        </is>
      </c>
      <c r="C12" s="4" t="inlineStr">
        <is>
          <t xml:space="preserve"> </t>
        </is>
      </c>
      <c r="D12" s="6" t="n">
        <v>4000</v>
      </c>
      <c r="E12" s="6" t="n">
        <v>5000</v>
      </c>
      <c r="F12" s="4" t="inlineStr">
        <is>
          <t xml:space="preserve"> </t>
        </is>
      </c>
    </row>
    <row r="13">
      <c r="A13" s="4" t="inlineStr">
        <is>
          <t>FHLB program, investments pledged as security</t>
        </is>
      </c>
      <c r="B13" s="4" t="inlineStr">
        <is>
          <t xml:space="preserve"> </t>
        </is>
      </c>
      <c r="C13" s="4" t="inlineStr">
        <is>
          <t xml:space="preserve"> </t>
        </is>
      </c>
      <c r="D13" s="7" t="n">
        <v>72000</v>
      </c>
      <c r="E13" s="7" t="n">
        <v>95000</v>
      </c>
      <c r="F13" s="4" t="inlineStr">
        <is>
          <t xml:space="preserve"> </t>
        </is>
      </c>
    </row>
    <row r="14">
      <c r="A14" s="4" t="inlineStr">
        <is>
          <t>Federal Home Loan Bank of Chicago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ederal Home Loan Bank, Advance, Branch of FHLBan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HLB advances, interest rate (as a percent)</t>
        </is>
      </c>
      <c r="B16" s="4" t="inlineStr">
        <is>
          <t xml:space="preserve"> </t>
        </is>
      </c>
      <c r="C16" s="4" t="inlineStr">
        <is>
          <t xml:space="preserve"> </t>
        </is>
      </c>
      <c r="D16" s="10" t="n">
        <v>0.045</v>
      </c>
      <c r="E16" s="10" t="n">
        <v>0.056</v>
      </c>
      <c r="F16" s="4" t="inlineStr">
        <is>
          <t xml:space="preserve"> </t>
        </is>
      </c>
    </row>
    <row r="17">
      <c r="A17" s="4" t="inlineStr">
        <is>
          <t>Federal Home Loan Bank of Chicago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ederal Home Loan Bank, Advance, Branch of FHLBan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HLB advances, interest rate (as a percent)</t>
        </is>
      </c>
      <c r="B19" s="4" t="inlineStr">
        <is>
          <t xml:space="preserve"> </t>
        </is>
      </c>
      <c r="C19" s="4" t="inlineStr">
        <is>
          <t xml:space="preserve"> </t>
        </is>
      </c>
      <c r="D19" s="10" t="n">
        <v>0.055</v>
      </c>
      <c r="E19" s="10" t="n">
        <v>0.059</v>
      </c>
      <c r="F19"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sh and Investments (Details) $ in Billions</t>
        </is>
      </c>
      <c r="B1" s="2" t="inlineStr">
        <is>
          <t>Dec. 31, 2024 USD ($)</t>
        </is>
      </c>
    </row>
    <row r="2">
      <c r="A2" s="3" t="inlineStr">
        <is>
          <t>Commitments and Contingencies Disclosure [Abstract]</t>
        </is>
      </c>
      <c r="B2" s="4" t="inlineStr">
        <is>
          <t xml:space="preserve"> </t>
        </is>
      </c>
    </row>
    <row r="3">
      <c r="A3" s="4" t="inlineStr">
        <is>
          <t>Fixed maturity investment portfolio</t>
        </is>
      </c>
      <c r="B3" s="5" t="n">
        <v>12.6</v>
      </c>
    </row>
    <row r="4">
      <c r="A4" s="4" t="inlineStr">
        <is>
          <t>Fixed maturity investment portfolio percentage</t>
        </is>
      </c>
      <c r="B4" s="9" t="n">
        <v>0.39</v>
      </c>
    </row>
    <row r="5">
      <c r="A5" s="4" t="inlineStr">
        <is>
          <t>Fixed maturity portfolio - corporate issuer concentration limit above A-</t>
        </is>
      </c>
      <c r="B5" s="9" t="n">
        <v>0.01</v>
      </c>
    </row>
    <row r="6">
      <c r="A6" s="4" t="inlineStr">
        <is>
          <t>Fixed maturity portfolio - corporate issuer concentration limit below A-</t>
        </is>
      </c>
      <c r="B6" s="10" t="n">
        <v>0.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se consolidated financial statements have been prepared in accordance with accounting principles generally accepted in the United States of America ("U.S. GAAP") and the rules and regulations of the U.S. Securities and Exchange Commission ("SEC") and include AXIS Capital Holdings Limited and its wholly-owned subsidiaries. All inter-company accounts and transactions have been eliminated. Tabular dollar and share amounts are in thousands, with the exception of per share amounts. All amounts are reported in U.S. dollars. 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and loss expenses, including the allowance for expected credit losses; • gross premiums written and net premiums earned; • fair value measurements of financial assets and liabilities; and • the allowance for credit losses associated with fixed maturities, available for sale. The Company's significant accounting policies are as follows: a) Investments Fixed Maturities, Available for Sale, at Fair Value and Fixed Maturities, Held to Maturity, at Amortized Cost Fixed maturities classified as available for sale are reported at fair value (refer to Note 6 ' Fair Value Measurements ') and are presented net of an allowance for expected credit losses. The change in fair values of fixed maturities, net of tax is recognized in accumulated other comprehensive income (loss) ("AOCI") in total shareholders’ equity.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Net investment income includes interest income and the amortization of market premiums and discounts and is presented net of investment expenses. Investment income is recognized when earned. Purchases and sales of fixed maturities are recorded on a trade-date basis and realized gains (losses) on sales of fixed maturities are determined based on the specific identification method. Realized gains (losses) on fixed maturities are included in net investment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on historical and/or projected future cash flows. Adjustments to the yield for highly rated prepayable fixed maturities are accounted for using the retrospective method. Adjustments to the yield for other prepayable fixed maturities are accounted for using the prospective method. Credit Losses - Fixed Maturities, Available for Sale A fixed maturity, available for sale security is impaired if the fair value of the investment is below amortized cost. On a quarterly basis, the Company evaluates all fixed maturities, available for sale securities for impairment losses. If a fixed maturity, available for sale security is impaired and the Company intends to sell the security or it is more likely than not that the Company will be required to sell the security before its anticipated recovery, the full amount of the impairment loss is charged to net income (loss) and is included in net investment gains (losses). In instances where the Company intends to hold the impaired fixed maturity, available for sale security the Company determines whether the decline in fair value below the amortized cost basis has resulted from a credit loss or other factors. If the Company does not anticipate to fully recover the amortized cost ,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fixed maturities, available for sale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The length of time a security has been in an unrealized loss position no longer impacts the determination of whether a credit loss exis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 The non-credit impairment amount of the loss (i.e., related to interest rates, market conditions, etc.) is recognized in other comprehensive income (loss). The Company reports accrued interest receivable related to available for sale debt securities separately and has elected not to measure an allowance for expected credit losses for accrued interest receivable. Write-offs of accrued interest receivable balances are recognized in net investment gains (losses) in the consolidated statements of operations in the period in which they are deemed uncollectible. Credit Losses - Fixed Maturities, Held to Maturity A fixed maturity, held to maturity security is impaired if the fair value of the investment is below amortized cost. On a quarterly basis, the Company evaluates all fixed maturities, held to maturity securities for impairment losses. The Company's fixed maturity, held to maturity securities portfolio consists of asset-backed securities ("ABS") and corporate debt securities.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The allowance for expected credit losses is estimated based on the Company’s analysis of projected lifetime losses. The allowance for expected credit losses is charged to net income (loss) and is included in net investment gains (losses). Any adjustment to the allowance for expected credit losses is recognized in the period in which it is determined. Equity Securities, at Fair Value Equity securities are reported at fair value. The change in the fair values of equity securities, net of tax is recognized in net investment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gains (losses) on sales of equity securities are determined based on the specific identification method. Realized gains (losses) on equity securities are included in net investment gains (losses) in the consolidated statements of operations. Mortgage Loans, Held for Investment, at Fair Value Mortgage loans, held for investment are reported at amortized cost which is calculated as the unpaid principal balance, adjusted for any unamortized premium or discount, deferred fees or expenses. Interest income and prepayment fees are recognized when earned. Interest income is recognized based on an effective yield method which gives effect to the amortization of premiums and accretion of discounts. Mortgage loans, held for investment are presented net of an allowance for expected credit losses. The allowance for expected credit losses is estimated based on the Company’s analysis of projected lifetime losses. These projections take into account the Company’s experience with credit quality indicators, loan losses, defaults, loss severity, and loss expectations for loans with similar risk characteristics. These evaluations are revised as conditions change and new information becomes available. The allowance for expected credit losses is recognized in net investment gains (losses) in the consolidated statements of operations. Any adjustment to the allowance for expected credit losses is recognized in the period in which it is determined. Other Investments Other investments are recorded at fair value (refer to Note 6 ' Fair Value Measurements '). Changes in fair value and realized gains (losses) are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these investments are recorded in net income (loss) as interest in income (loss) of equity method investments. Short-term Investments Short-term investments primarily comprise highly liquid debt securities with maturities greater than three months but less than one year from the date of purchase. These investments are carried at amortized cost, which approximates fair value. b) Cash and Cash Equivalents 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bligations in regulatory jurisdictions where the Company operates as a non-admitted carrier and to support underwriting activities at Lloyd's. c) Premiums and Acquisition Costs Premiums Insurance premiums written are recorded in accordance with the terms of the underlying policies. Reinsurance premiums are recorded at the inception of the contract based on estimates received from ceding companies. For multi-year contracts insurance and reinsurance premiums are recorded at the inception of the contract based on management’s best estimate of total premiums to be received. Premiums are recognized on an annual basis for multi-year contracts where the cedant has the ability to unilaterally commute or cancel coverage within the term of the contract. Any adjustments to insurance and reinsurance premium estimates are recognized in the period in which they are determined. Insurance and reinsurance premiums are earned over the period during which the Company is exposed to the underlying risk, which is generally one to two years with the exception of multi-year contracts. Unearned premiums represent the portion of premiums which relate to the unexpired term under contracts in force. Reinstatement premiums are recognized and earned at the time a loss event occurs and losses are recorded, where the coverage limits for the remaining life of the contract are reinstated under pre-defined contract terms. The recognition of reinstatement premiums is based on estimates of losses and loss expenses, which reflects management’s judgment (refer to Note 2(d) ' Losses and Loss Expenses '). Insurance and reinsurance premium balances receivable ("premium balances receivable") are reviewed for impairment at least quarterly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Acquisition Costs Acquisition costs vary with and are directly related to the successful acquisition efforts of acquiring new or renewing existing insurance and reinsurance contracts and consist primarily of fees and commissions paid to brokers and premium taxes. In addition, certain of the Company's contracts include profit commission provisions or other adjustable features that are estimated based on expected losses and loss expenses for those contracts. Acquisition costs are shown net of commissions on reinsurance purchased. Net acquisition costs are deferred and charged to net income (loss) as the related premium is earned. Insurance and reinsurance premium balances receivable is presented net of acquisition costs when contract terms provide for the right of offset. Anticipated losses and loss expenses, other costs and investment income related to these premiums are considered in assessing the recoverability of deferred acquisition costs. Deferred acquisition cost amounts that are assessed to be irrecoverable are recognized in net income (loss) in the period in which the determination is made. Compensation expenses for personnel involved in contract acquisition, and advertising costs, are charged to net income (loss) when incurred. d) Losses and Loss Expenses Reserve for losses and loss expenses represents an estimate of the unpaid portion of the ultimate liability for losses and loss expenses for insured and reinsured events that have occurred at or before the balance sheet date. These amounts reflect claims that have been reported ("case reserves") and claims that have been incurred but have not yet been reported ("IBNR") and are reduced for estimated amounts of salvage and subrogation recoveries. The Company reviews its reserve for losses and loss expenses on a quarterly basis. Case reserves are primarily established based on amounts reported by client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Ferguson methods. The estimate is highly dependent on management’s judgment as to which method(s) are most appropriate for a particular accident/underwriting year and line of business. Historical claims data may be supplemented with industry benchmarks when applying these methodologies. Any adjustments to estimates of reserve for losses and loss expenses are recognized in the period in which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 e) Reinsurance In the normal course of business, the Company purchases facultative and treaty reinsurance protection to limit its ultimate losses and to reduce its loss aggregation risk. The premiums paid to reinsurers (i.e., ceded premiums written) are recognized over the coverage period. Prepaid reinsurance premiums represent the portion of premiums ceded which relate to the unexpired term of the contracts in force. Reinstatement premiums are recognized and earned at the time a loss event occurs and losses are recorded, where the coverage limits for the remaining life of the contract are reinstated under pre-defined contract terms. Reinsurance recoverable on unpaid losses and loss expenses ("reinsurance recoverables") related to case reserves is estimated on a case-by-case basis by applying the terms of applicable reinsurance cover to individual case reserve estimates. Reinsurance recoverables related to IBNR is generally developed as part of the Company's loss reserving process, therefore, its estimation is subject to similar risks and uncertainties as the estimation of IBNR. Estimates of amounts to be ceded under excess of loss reinsurance contracts also take into account pricing information for those contracts and require greater judgment than estimates for proportional contracts. Reinsurance recoverable balances are reviewed for impairment at least quarterly and are presented net of an allowance for expected credit losses. A case-specific allowance for expected credit losses against reinsurance recoverables that we deem are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current and forecasted economic conditions.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active elements of these reinsurance contracts and accounts for each element separately. Initial gains in connection with retroactive reinsurance contracts are deferred and amortized into net income (loss) over the claims settlement period while losses are recognized immediately. When changes in the estimated amount recoverable from the reinsurer or in the timing of receipts related to that amount occur, a cumulative amortization adjustment is recognized in net income (loss) in the period in which the change is determined so that the deferred gain reflects the balance that would have existed had the revised estimate been available at the inception of the reinsurance transaction. f) Foreign Exchange The functional currency of the Company and the majority of its subsidiaries is the U.S. dollar. All foreign currency transactions are initially measured and recorded in functional currency using the rates of exchange prevailing at the transaction date. Monetary assets and liabilities denominated in foreign currency are remeasured to functional currency at the rates of exchange in effect at the balance sheet date with the resulting foreign exchange losses (gains) generally being recognized in the consolidated statements of operations. Foreign exchange losses (gains) related to available for sale securities denominated in foreign currency represent an unrealized appreciation (depreciation) in the market value of the securities and are included in AOCI in total shareholders’ equity.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otal shareholders’ equity. g) Share-based Compensation The Company is authorized to issue restricted shares, restricted stock units, performance restricted stock units, stock options, stock appreciation rights and other equity-based awards to its employees and directors. The Company's plan includes share-settled and cash-settled service awards and share-settle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performance awards which include a performance condition is based on the closing price of the Company's common shares measured at the grant date. The fair value of share-settled performance awards is recognized on a straight-line basis over the requisite service period. The Company recognizes forfeitures when they occur. h) Derivative Instruments The Company may enter into derivative instruments such as futures, options, interest rate swaps and foreign currency forward contracts as part of its overall foreign currency risk management strategy, to obtain exposure to a particular financial market or for yield enhancement. From time to time the Company may also enter into insurance and reinsurance contracts that meet the Financial Accounting Standards Board's ("FASB") definition of a derivative contract. The Company measures all derivative instruments at fair value (refer to Note 6 ' Fair Value Measurements ') and recognizes these instruments in either other assets or other liabilities in the consolidated balance sheets. Subsequent changes in fair value and realized gains (losses) are recognized in net income (loss) in the consolidated statements of operations. i) Goodwill and Intangible Assets The Company recognizes goodwill and other intangible assets in connection with certain acquisitions. Goodwill represents the excess of the purchase price paid over the fair value of the net assets acquired in these acquisitions and is not amortized. Other intangible assets with a finite life are amortized over the estimated useful live of the intangible asset. Other intangible assets with an indefinite life are not amortized. The Company tests goodwill and indefinite-lived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 of evaluating indefinite-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more likely than not that the indefinite lived intangible asset is impaired, the Company performs the quantitative impairment test. For the purposes of evaluating goodwill and indefinite-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finite-lived intangible assets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finite-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 j) Income Taxes Certain subsidiaries and branches of the Company operate in jurisdictions where they are subject to taxation. Current and deferred income taxes are charged or credited to net income (loss), or in certain cases to AOCI,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on audit by the relevant taxing authorities. k) Treasury Shares Common shares repurchased by the Company and not subsequently canceled are classified as treasury shares and are recorded at cost. This results in a reduction of shareholders’ equity in the consolidated balance sheets. The Company uses the average cost method to determine the cost of shares reissued from treasury. l) Leases The Company recognizes a liability to make lease payments (the lease liability) and a right-of-use asset representing its right to use the underlying asset for the lease term related to office property and equipment leases. The Company accounts for non-lease components separately from lease components. As a result, the non-lease components associated with the Company's leases are not included in the lease liabilities and right-of-use assets in the Company's consolidated balance sheets. The Company does not record office property and equipment leases with an initial term of 12 months or less (short-term) in the Company's consolidated balance sheets. m) New Accounting Standards Adopted in 2024 Segment Reporting Effective October 1, 2024, the Company adopted Accounting Standards Update ("ASU" or "Update") ASU 2023-07 "Segment Reporting (Topic 280) - Improvements to Reportable Segment Disclosures " which aims to improve reportable segment disclosures, primarily through enhanced disclosures about significant segment expenses. The amendments applicable to the Company require disclosure of significant segment expenses that are regularly provided to the chief operating decision maker ("CODM") and are included within the Company's reported measure of segment profit or loss (collectively referred to as the "significant expense principle"). In addition, the Company is required to disclose the title and position of the CODM and an explanation of how the CODM uses the reported measure of segment profit or loss in assessing segment performance and deciding how to allocate resources (refer to Note 3 'Segment Information'). The adoption of this guidance did not impact the Company's results of operations, financial condition, or liquidity. n) Recently Issued Accounting Standards Not Yet Adopted Improvements to Income Tax Disclosures In December 2023, the FASB issued ASU 2023-09 "Income Taxes (Topic 740) - Improvements to Income Tax Disclosures ". The amendments in this Update provide more transparency about income tax information through improvements to income tax disclosures primarily related to the rate reconciliation and income taxes paid information as follows: Rate Reconcili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The amendments in this Update require that all entities disclose on an annual basis (1) the amount of income taxes paid (net of refunds received) disaggregated by federal (national), state, and foreign taxes and (2) the amount of income taxes paid (net of refunds received) disaggregated by individual jurisdictions in which income taxes paid (net of refunds received) if equal to or greater than 5 percent of total income taxes paid (net of refunds received) Other Disclosures The amendments in this Update require that all entities disclose (1) income (or loss) from continuing operations before income tax expense (or benefit) disaggregated between domestic and foreign and (2) income tax expense (or benefit) from continuing operations disaggregated by federal (national), state, and foreign.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MMITMENTS AND CONTINGENCIES - Reinsurance and Premiums (Details) $ in Thousands</t>
        </is>
      </c>
      <c r="B1" s="2" t="inlineStr">
        <is>
          <t>12 Months Ended</t>
        </is>
      </c>
    </row>
    <row r="2">
      <c r="B2" s="2" t="inlineStr">
        <is>
          <t>Dec. 31, 2024 USD ($) broker</t>
        </is>
      </c>
      <c r="C2" s="2" t="inlineStr">
        <is>
          <t>Dec. 31, 2023 USD ($) broker</t>
        </is>
      </c>
      <c r="D2" s="2" t="inlineStr">
        <is>
          <t>Dec. 31, 2022 USD ($) broker</t>
        </is>
      </c>
    </row>
    <row r="3">
      <c r="A3" s="3" t="inlineStr">
        <is>
          <t>Concentration Risk [Line Items]</t>
        </is>
      </c>
      <c r="B3" s="4" t="inlineStr">
        <is>
          <t xml:space="preserve"> </t>
        </is>
      </c>
      <c r="C3" s="4" t="inlineStr">
        <is>
          <t xml:space="preserve"> </t>
        </is>
      </c>
      <c r="D3" s="4" t="inlineStr">
        <is>
          <t xml:space="preserve"> </t>
        </is>
      </c>
    </row>
    <row r="4">
      <c r="A4" s="4" t="inlineStr">
        <is>
          <t>Allowance for estimated uncollectible premium balances receivable</t>
        </is>
      </c>
      <c r="B4" s="7" t="n">
        <v>17339</v>
      </c>
      <c r="C4" s="7" t="n">
        <v>11997</v>
      </c>
      <c r="D4" s="7" t="n">
        <v>9521</v>
      </c>
    </row>
    <row r="5">
      <c r="A5" s="4" t="inlineStr">
        <is>
          <t>Premiums receivable, bad debt expense charges</t>
        </is>
      </c>
      <c r="B5" s="6" t="n">
        <v>3000</v>
      </c>
      <c r="C5" s="6" t="n">
        <v>2000</v>
      </c>
      <c r="D5" s="7" t="n">
        <v>0</v>
      </c>
    </row>
    <row r="6">
      <c r="A6" s="4" t="inlineStr">
        <is>
          <t>Premiums receivable</t>
        </is>
      </c>
      <c r="B6" s="7" t="n">
        <v>3169355</v>
      </c>
      <c r="C6" s="7" t="n">
        <v>3067554</v>
      </c>
      <c r="D6" s="4" t="inlineStr">
        <is>
          <t xml:space="preserve"> </t>
        </is>
      </c>
    </row>
    <row r="7">
      <c r="A7" s="4" t="inlineStr">
        <is>
          <t>Reinsurance Recoverable On Unpaid And Paid Losses | Reinsurer Concentration | Ceded Credit Risk, Secured</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 of total</t>
        </is>
      </c>
      <c r="B9" s="9" t="n">
        <v>0.17</v>
      </c>
      <c r="C9" s="9" t="n">
        <v>0.14</v>
      </c>
      <c r="D9" s="4" t="inlineStr">
        <is>
          <t xml:space="preserve"> </t>
        </is>
      </c>
    </row>
    <row r="10">
      <c r="A10" s="4" t="inlineStr">
        <is>
          <t>Reinsurance Recoverable On Unpaid And Paid Losses | Reinsurer Concentration | AM Best, A- Rating Or High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 of total</t>
        </is>
      </c>
      <c r="B12" s="9" t="n">
        <v>0.8100000000000001</v>
      </c>
      <c r="C12" s="9" t="n">
        <v>0.83</v>
      </c>
      <c r="D12" s="4" t="inlineStr">
        <is>
          <t xml:space="preserve"> </t>
        </is>
      </c>
    </row>
    <row r="13">
      <c r="A13" s="4" t="inlineStr">
        <is>
          <t>Reinsurance Recoverable On Unpaid And Paid Losses | Reinsurer Concentration | AM Best, A- Rating Or Low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 of total</t>
        </is>
      </c>
      <c r="B15" s="9" t="n">
        <v>0.02</v>
      </c>
      <c r="C15" s="9" t="n">
        <v>0.03</v>
      </c>
      <c r="D15" s="4" t="inlineStr">
        <is>
          <t xml:space="preserve"> </t>
        </is>
      </c>
    </row>
    <row r="16">
      <c r="A16" s="4" t="inlineStr">
        <is>
          <t>Reinsurance Recoverable On Unpaid And Paid Losses | Reinsurer Concentration | Reinsurer 1</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 of total</t>
        </is>
      </c>
      <c r="B18" s="9" t="n">
        <v>0.12</v>
      </c>
      <c r="C18" s="9" t="n">
        <v>0.14</v>
      </c>
      <c r="D18" s="4" t="inlineStr">
        <is>
          <t xml:space="preserve"> </t>
        </is>
      </c>
    </row>
    <row r="19">
      <c r="A19" s="4" t="inlineStr">
        <is>
          <t>Reinsurance Recoverable On Unpaid And Paid Losses | Reinsurer Concentration | Reinsurer 2</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 of total</t>
        </is>
      </c>
      <c r="B21" s="9" t="n">
        <v>0.07000000000000001</v>
      </c>
      <c r="C21" s="9" t="n">
        <v>0.09</v>
      </c>
      <c r="D21" s="4" t="inlineStr">
        <is>
          <t xml:space="preserve"> </t>
        </is>
      </c>
    </row>
    <row r="22">
      <c r="A22" s="4" t="inlineStr">
        <is>
          <t>Reinsurance Recoverable On Unpaid And Paid Losses | Reinsurer Concentration | Reinsurer 3</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 of total</t>
        </is>
      </c>
      <c r="B24" s="9" t="n">
        <v>0.05</v>
      </c>
      <c r="C24" s="9" t="n">
        <v>0.04</v>
      </c>
      <c r="D24" s="4" t="inlineStr">
        <is>
          <t xml:space="preserve"> </t>
        </is>
      </c>
    </row>
    <row r="25">
      <c r="A25" s="4" t="inlineStr">
        <is>
          <t>Gross Premiums Written | Customer Concentration</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number of brokers exceeding threshold | broker</t>
        </is>
      </c>
      <c r="B27" s="6" t="n">
        <v>3</v>
      </c>
      <c r="C27" s="6" t="n">
        <v>3</v>
      </c>
      <c r="D27" s="6" t="n">
        <v>3</v>
      </c>
    </row>
    <row r="28">
      <c r="A28" s="4" t="inlineStr">
        <is>
          <t>Gross Premiums Written | Customer Concentration | Three Brokers</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 of total</t>
        </is>
      </c>
      <c r="B30" s="9" t="n">
        <v>0.38</v>
      </c>
      <c r="C30" s="9" t="n">
        <v>0.38</v>
      </c>
      <c r="D30" s="9" t="n">
        <v>0.43</v>
      </c>
    </row>
    <row r="31">
      <c r="A31" s="4" t="inlineStr">
        <is>
          <t>Gross Premiums Written | Customer Concentration | Marsh &amp; McLennan Companies Inc.</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 of total</t>
        </is>
      </c>
      <c r="B33" s="9" t="n">
        <v>0.14</v>
      </c>
      <c r="C33" s="9" t="n">
        <v>0.14</v>
      </c>
      <c r="D33" s="9" t="n">
        <v>0.17</v>
      </c>
    </row>
    <row r="34">
      <c r="A34" s="4" t="inlineStr">
        <is>
          <t>Gross Premiums Written | Customer Concentration | Aon plc</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Concentration risk, percentage of total</t>
        </is>
      </c>
      <c r="B36" s="9" t="n">
        <v>0.14</v>
      </c>
      <c r="C36" s="9" t="n">
        <v>0.15</v>
      </c>
      <c r="D36" s="9" t="n">
        <v>0.17</v>
      </c>
    </row>
    <row r="37">
      <c r="A37" s="4" t="inlineStr">
        <is>
          <t>Gross Premiums Written | Customer Concentration | Arthur J. Gallagher &amp; Co.</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 percentage of total</t>
        </is>
      </c>
      <c r="B39" s="9" t="n">
        <v>0.1</v>
      </c>
      <c r="C39" s="9" t="n">
        <v>0.09</v>
      </c>
      <c r="D39" s="9" t="n">
        <v>0.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llowance for Expected Credit Losses (Details) - USD ($) $ in Thousands</t>
        </is>
      </c>
      <c r="B1" s="2" t="inlineStr">
        <is>
          <t>12 Months Ended</t>
        </is>
      </c>
    </row>
    <row r="2">
      <c r="B2" s="2" t="inlineStr">
        <is>
          <t>Dec. 31, 2024</t>
        </is>
      </c>
      <c r="C2" s="2" t="inlineStr">
        <is>
          <t>Dec. 31, 2023</t>
        </is>
      </c>
    </row>
    <row r="3">
      <c r="A3" s="3" t="inlineStr">
        <is>
          <t>Premium Receivable, Allowance for Credit Loss [Roll Forward]</t>
        </is>
      </c>
      <c r="B3" s="4" t="inlineStr">
        <is>
          <t xml:space="preserve"> </t>
        </is>
      </c>
      <c r="C3" s="4" t="inlineStr">
        <is>
          <t xml:space="preserve"> </t>
        </is>
      </c>
    </row>
    <row r="4">
      <c r="A4" s="4" t="inlineStr">
        <is>
          <t>Beginning balance</t>
        </is>
      </c>
      <c r="B4" s="7" t="n">
        <v>11997</v>
      </c>
      <c r="C4" s="7" t="n">
        <v>9521</v>
      </c>
    </row>
    <row r="5">
      <c r="A5" s="4" t="inlineStr">
        <is>
          <t>Increase (decrease) in allowance for expected credit losses</t>
        </is>
      </c>
      <c r="B5" s="6" t="n">
        <v>5342</v>
      </c>
      <c r="C5" s="6" t="n">
        <v>2476</v>
      </c>
    </row>
    <row r="6">
      <c r="A6" s="4" t="inlineStr">
        <is>
          <t>Ending balance</t>
        </is>
      </c>
      <c r="B6" s="7" t="n">
        <v>17339</v>
      </c>
      <c r="C6" s="7" t="n">
        <v>1199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insurance Purchase Commitment, Investments and Funds at Lloyd's (Details) - USD ($) $ in Thousands</t>
        </is>
      </c>
      <c r="B1" s="2" t="inlineStr">
        <is>
          <t>Dec. 31, 2024</t>
        </is>
      </c>
      <c r="C1" s="2" t="inlineStr">
        <is>
          <t>Dec. 31, 2023</t>
        </is>
      </c>
    </row>
    <row r="2">
      <c r="A2" s="3" t="inlineStr">
        <is>
          <t>Unrecorded Unconditional Purchase Obligation [Line Items]</t>
        </is>
      </c>
      <c r="B2" s="4" t="inlineStr">
        <is>
          <t xml:space="preserve"> </t>
        </is>
      </c>
      <c r="C2" s="4" t="inlineStr">
        <is>
          <t xml:space="preserve"> </t>
        </is>
      </c>
    </row>
    <row r="3">
      <c r="A3" s="4" t="inlineStr">
        <is>
          <t>Unfunded commitments related to other investments</t>
        </is>
      </c>
      <c r="B3" s="7" t="n">
        <v>526000</v>
      </c>
      <c r="C3" s="7" t="n">
        <v>502000</v>
      </c>
    </row>
    <row r="4">
      <c r="A4" s="4" t="inlineStr">
        <is>
          <t>Purchase commitment</t>
        </is>
      </c>
      <c r="B4" s="6" t="n">
        <v>0</v>
      </c>
      <c r="C4" s="6" t="n">
        <v>6000</v>
      </c>
    </row>
    <row r="5">
      <c r="A5" s="4" t="inlineStr">
        <is>
          <t>Collateral in trust for third-party agreements</t>
        </is>
      </c>
      <c r="B5" s="6" t="n">
        <v>2602306</v>
      </c>
      <c r="C5" s="6" t="n">
        <v>2597633</v>
      </c>
    </row>
    <row r="6">
      <c r="A6" s="4" t="inlineStr">
        <is>
          <t>Corporate debt</t>
        </is>
      </c>
      <c r="B6" s="4" t="inlineStr">
        <is>
          <t xml:space="preserve"> </t>
        </is>
      </c>
      <c r="C6" s="4" t="inlineStr">
        <is>
          <t xml:space="preserve"> </t>
        </is>
      </c>
    </row>
    <row r="7">
      <c r="A7" s="3" t="inlineStr">
        <is>
          <t>Unrecorded Unconditional Purchase Obligation [Line Items]</t>
        </is>
      </c>
      <c r="B7" s="4" t="inlineStr">
        <is>
          <t xml:space="preserve"> </t>
        </is>
      </c>
      <c r="C7" s="4" t="inlineStr">
        <is>
          <t xml:space="preserve"> </t>
        </is>
      </c>
    </row>
    <row r="8">
      <c r="A8" s="4" t="inlineStr">
        <is>
          <t>Purchase commitment</t>
        </is>
      </c>
      <c r="B8" s="6" t="n">
        <v>94000</v>
      </c>
      <c r="C8" s="6" t="n">
        <v>16000</v>
      </c>
    </row>
    <row r="9">
      <c r="A9" s="4" t="inlineStr">
        <is>
          <t>CMBS</t>
        </is>
      </c>
      <c r="B9" s="4" t="inlineStr">
        <is>
          <t xml:space="preserve"> </t>
        </is>
      </c>
      <c r="C9" s="4" t="inlineStr">
        <is>
          <t xml:space="preserve"> </t>
        </is>
      </c>
    </row>
    <row r="10">
      <c r="A10" s="3" t="inlineStr">
        <is>
          <t>Unrecorded Unconditional Purchase Obligation [Line Items]</t>
        </is>
      </c>
      <c r="B10" s="4" t="inlineStr">
        <is>
          <t xml:space="preserve"> </t>
        </is>
      </c>
      <c r="C10" s="4" t="inlineStr">
        <is>
          <t xml:space="preserve"> </t>
        </is>
      </c>
    </row>
    <row r="11">
      <c r="A11" s="4" t="inlineStr">
        <is>
          <t>Purchase commitment</t>
        </is>
      </c>
      <c r="B11" s="6" t="n">
        <v>9000</v>
      </c>
      <c r="C11" s="6" t="n">
        <v>10000</v>
      </c>
    </row>
    <row r="12">
      <c r="A12" s="4" t="inlineStr">
        <is>
          <t>Lloyd's</t>
        </is>
      </c>
      <c r="B12" s="4" t="inlineStr">
        <is>
          <t xml:space="preserve"> </t>
        </is>
      </c>
      <c r="C12" s="4" t="inlineStr">
        <is>
          <t xml:space="preserve"> </t>
        </is>
      </c>
    </row>
    <row r="13">
      <c r="A13" s="3" t="inlineStr">
        <is>
          <t>Unrecorded Unconditional Purchase Obligation [Line Items]</t>
        </is>
      </c>
      <c r="B13" s="4" t="inlineStr">
        <is>
          <t xml:space="preserve"> </t>
        </is>
      </c>
      <c r="C13" s="4" t="inlineStr">
        <is>
          <t xml:space="preserve"> </t>
        </is>
      </c>
    </row>
    <row r="14">
      <c r="A14" s="4" t="inlineStr">
        <is>
          <t>Collateral in trust for third-party agreements</t>
        </is>
      </c>
      <c r="B14" s="7" t="n">
        <v>883000</v>
      </c>
      <c r="C14" s="7" t="n">
        <v>893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ummary of Lease Expense and Related Cash Flow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expense</t>
        </is>
      </c>
      <c r="B4" s="7" t="n">
        <v>17273</v>
      </c>
      <c r="C4" s="7" t="n">
        <v>21499</v>
      </c>
      <c r="D4" s="7" t="n">
        <v>20611</v>
      </c>
    </row>
    <row r="5">
      <c r="A5" s="4" t="inlineStr">
        <is>
          <t>Short-term lease expense</t>
        </is>
      </c>
      <c r="B5" s="6" t="n">
        <v>781</v>
      </c>
      <c r="C5" s="6" t="n">
        <v>2291</v>
      </c>
      <c r="D5" s="6" t="n">
        <v>813</v>
      </c>
    </row>
    <row r="6">
      <c r="A6" s="4" t="inlineStr">
        <is>
          <t>Sublease income</t>
        </is>
      </c>
      <c r="B6" s="6" t="n">
        <v>-4554</v>
      </c>
      <c r="C6" s="6" t="n">
        <v>-4531</v>
      </c>
      <c r="D6" s="6" t="n">
        <v>-3423</v>
      </c>
    </row>
    <row r="7">
      <c r="A7" s="4" t="inlineStr">
        <is>
          <t>Total lease expense</t>
        </is>
      </c>
      <c r="B7" s="6" t="n">
        <v>13500</v>
      </c>
      <c r="C7" s="6" t="n">
        <v>19259</v>
      </c>
      <c r="D7" s="6" t="n">
        <v>18001</v>
      </c>
    </row>
    <row r="8">
      <c r="A8" s="3" t="inlineStr">
        <is>
          <t>Other information:</t>
        </is>
      </c>
      <c r="B8" s="4" t="inlineStr">
        <is>
          <t xml:space="preserve"> </t>
        </is>
      </c>
      <c r="C8" s="4" t="inlineStr">
        <is>
          <t xml:space="preserve"> </t>
        </is>
      </c>
      <c r="D8" s="4" t="inlineStr">
        <is>
          <t xml:space="preserve"> </t>
        </is>
      </c>
    </row>
    <row r="9">
      <c r="A9" s="4" t="inlineStr">
        <is>
          <t>Operating cash outflows from operating leases</t>
        </is>
      </c>
      <c r="B9" s="6" t="n">
        <v>17035</v>
      </c>
      <c r="C9" s="6" t="n">
        <v>20190</v>
      </c>
      <c r="D9" s="6" t="n">
        <v>22932</v>
      </c>
    </row>
    <row r="10">
      <c r="A10" s="4" t="inlineStr">
        <is>
          <t>Right-of-use assets obtained in exchange for new operating lease liabilities</t>
        </is>
      </c>
      <c r="B10" s="7" t="n">
        <v>-3209</v>
      </c>
      <c r="C10" s="4" t="inlineStr">
        <is>
          <t xml:space="preserve"> </t>
        </is>
      </c>
      <c r="D10" s="4" t="inlineStr">
        <is>
          <t xml:space="preserve"> </t>
        </is>
      </c>
    </row>
    <row r="11">
      <c r="A11" s="4" t="inlineStr">
        <is>
          <t>Right-of-use assets obtained in exchange for new operating lease liabilities</t>
        </is>
      </c>
      <c r="B11" s="4" t="inlineStr">
        <is>
          <t xml:space="preserve"> </t>
        </is>
      </c>
      <c r="C11" s="7" t="n">
        <v>34988</v>
      </c>
      <c r="D11" s="7" t="n">
        <v>6514</v>
      </c>
    </row>
    <row r="12">
      <c r="A12" s="4" t="inlineStr">
        <is>
          <t>Weighted-average remaining lease term - operating leases</t>
        </is>
      </c>
      <c r="B12" s="4" t="inlineStr">
        <is>
          <t>9 years 3 months 18 days</t>
        </is>
      </c>
      <c r="C12" s="4" t="inlineStr">
        <is>
          <t>9 years 9 months 18 days</t>
        </is>
      </c>
      <c r="D12" s="4" t="inlineStr">
        <is>
          <t>9 years 10 months 24 days</t>
        </is>
      </c>
    </row>
    <row r="13">
      <c r="A13" s="4" t="inlineStr">
        <is>
          <t>Weighted-average discount rate - operating lease</t>
        </is>
      </c>
      <c r="B13" s="10" t="n">
        <v>0.049</v>
      </c>
      <c r="C13" s="10" t="n">
        <v>0.044</v>
      </c>
      <c r="D13" s="10" t="n">
        <v>0.0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d Minimum Lease Payments (Details) - USD ($) $ in Thousands</t>
        </is>
      </c>
      <c r="B1" s="2" t="inlineStr">
        <is>
          <t>Dec. 31, 2024</t>
        </is>
      </c>
      <c r="C1" s="2" t="inlineStr">
        <is>
          <t>Dec. 31, 2023</t>
        </is>
      </c>
    </row>
    <row r="2">
      <c r="A2" s="3" t="inlineStr">
        <is>
          <t>Expected cash flows</t>
        </is>
      </c>
      <c r="B2" s="4" t="inlineStr">
        <is>
          <t xml:space="preserve"> </t>
        </is>
      </c>
      <c r="C2" s="4" t="inlineStr">
        <is>
          <t xml:space="preserve"> </t>
        </is>
      </c>
    </row>
    <row r="3">
      <c r="A3" s="4" t="inlineStr">
        <is>
          <t>Expected cash flows, year one</t>
        </is>
      </c>
      <c r="B3" s="7" t="n">
        <v>17787</v>
      </c>
      <c r="C3" s="7" t="n">
        <v>17543</v>
      </c>
    </row>
    <row r="4">
      <c r="A4" s="4" t="inlineStr">
        <is>
          <t>Expected cash flows, year two</t>
        </is>
      </c>
      <c r="B4" s="6" t="n">
        <v>15181</v>
      </c>
      <c r="C4" s="6" t="n">
        <v>18122</v>
      </c>
    </row>
    <row r="5">
      <c r="A5" s="4" t="inlineStr">
        <is>
          <t>Expected cash flows, year three</t>
        </is>
      </c>
      <c r="B5" s="6" t="n">
        <v>13026</v>
      </c>
      <c r="C5" s="6" t="n">
        <v>15767</v>
      </c>
    </row>
    <row r="6">
      <c r="A6" s="4" t="inlineStr">
        <is>
          <t>Expected cash flows, year four</t>
        </is>
      </c>
      <c r="B6" s="6" t="n">
        <v>12283</v>
      </c>
      <c r="C6" s="6" t="n">
        <v>13519</v>
      </c>
    </row>
    <row r="7">
      <c r="A7" s="4" t="inlineStr">
        <is>
          <t>Expected cash flows, year five</t>
        </is>
      </c>
      <c r="B7" s="6" t="n">
        <v>12280</v>
      </c>
      <c r="C7" s="6" t="n">
        <v>12691</v>
      </c>
    </row>
    <row r="8">
      <c r="A8" s="4" t="inlineStr">
        <is>
          <t>Later years</t>
        </is>
      </c>
      <c r="B8" s="6" t="n">
        <v>62663</v>
      </c>
      <c r="C8" s="6" t="n">
        <v>74852</v>
      </c>
    </row>
    <row r="9">
      <c r="A9" s="4" t="inlineStr">
        <is>
          <t>Discount</t>
        </is>
      </c>
      <c r="B9" s="6" t="n">
        <v>-26606</v>
      </c>
      <c r="C9" s="6" t="n">
        <v>-29393</v>
      </c>
    </row>
    <row r="10">
      <c r="A10" s="4" t="inlineStr">
        <is>
          <t>Total discounted operating lease liabilities</t>
        </is>
      </c>
      <c r="B10" s="7" t="n">
        <v>106614</v>
      </c>
      <c r="C10" s="7" t="n">
        <v>1231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t>
        </is>
      </c>
      <c r="B4" s="7" t="n">
        <v>1081786</v>
      </c>
      <c r="C4" s="7" t="n">
        <v>376292</v>
      </c>
      <c r="D4" s="7" t="n">
        <v>223083</v>
      </c>
    </row>
    <row r="5">
      <c r="A5" s="4" t="inlineStr">
        <is>
          <t>Less: Preferred share dividends</t>
        </is>
      </c>
      <c r="B5" s="6" t="n">
        <v>30250</v>
      </c>
      <c r="C5" s="6" t="n">
        <v>30250</v>
      </c>
      <c r="D5" s="6" t="n">
        <v>30250</v>
      </c>
    </row>
    <row r="6">
      <c r="A6" s="4" t="inlineStr">
        <is>
          <t>Net income available to common shareholders</t>
        </is>
      </c>
      <c r="B6" s="7" t="n">
        <v>1051536</v>
      </c>
      <c r="C6" s="7" t="n">
        <v>346042</v>
      </c>
      <c r="D6" s="7" t="n">
        <v>192833</v>
      </c>
    </row>
    <row r="7">
      <c r="A7" s="4" t="inlineStr">
        <is>
          <t>Weighted average common shares outstanding (in shares)</t>
        </is>
      </c>
      <c r="B7" s="6" t="n">
        <v>84165</v>
      </c>
      <c r="C7" s="6" t="n">
        <v>85142</v>
      </c>
      <c r="D7" s="6" t="n">
        <v>84864</v>
      </c>
    </row>
    <row r="8">
      <c r="A8" s="4" t="inlineStr">
        <is>
          <t>Earnings per common share (in dollars per share)</t>
        </is>
      </c>
      <c r="B8" s="8" t="n">
        <v>12.49</v>
      </c>
      <c r="C8" s="8" t="n">
        <v>4.06</v>
      </c>
      <c r="D8" s="8" t="n">
        <v>2.27</v>
      </c>
    </row>
    <row r="9">
      <c r="A9" s="3" t="inlineStr">
        <is>
          <t>Earnings per diluted common share</t>
        </is>
      </c>
      <c r="B9" s="4" t="inlineStr">
        <is>
          <t xml:space="preserve"> </t>
        </is>
      </c>
      <c r="C9" s="4" t="inlineStr">
        <is>
          <t xml:space="preserve"> </t>
        </is>
      </c>
      <c r="D9" s="4" t="inlineStr">
        <is>
          <t xml:space="preserve"> </t>
        </is>
      </c>
    </row>
    <row r="10">
      <c r="A10" s="4" t="inlineStr">
        <is>
          <t>Net income available to common shareholders</t>
        </is>
      </c>
      <c r="B10" s="7" t="n">
        <v>1051536</v>
      </c>
      <c r="C10" s="7" t="n">
        <v>346042</v>
      </c>
      <c r="D10" s="7" t="n">
        <v>192833</v>
      </c>
    </row>
    <row r="11">
      <c r="A11" s="4" t="inlineStr">
        <is>
          <t>Weighted average common shares outstanding (in shares)</t>
        </is>
      </c>
      <c r="B11" s="6" t="n">
        <v>84165</v>
      </c>
      <c r="C11" s="6" t="n">
        <v>85142</v>
      </c>
      <c r="D11" s="6" t="n">
        <v>84864</v>
      </c>
    </row>
    <row r="12">
      <c r="A12" s="4" t="inlineStr">
        <is>
          <t>Share-based compensation plans (in shares)</t>
        </is>
      </c>
      <c r="B12" s="6" t="n">
        <v>1011</v>
      </c>
      <c r="C12" s="6" t="n">
        <v>870</v>
      </c>
      <c r="D12" s="6" t="n">
        <v>805</v>
      </c>
    </row>
    <row r="13">
      <c r="A13" s="4" t="inlineStr">
        <is>
          <t>Weighted average diluted common shares outstanding (in shares)</t>
        </is>
      </c>
      <c r="B13" s="6" t="n">
        <v>85176</v>
      </c>
      <c r="C13" s="6" t="n">
        <v>86012</v>
      </c>
      <c r="D13" s="6" t="n">
        <v>85669</v>
      </c>
    </row>
    <row r="14">
      <c r="A14" s="4" t="inlineStr">
        <is>
          <t>Earnings per diluted common share (in dollars per share)</t>
        </is>
      </c>
      <c r="B14" s="8" t="n">
        <v>12.35</v>
      </c>
      <c r="C14" s="8" t="n">
        <v>4.02</v>
      </c>
      <c r="D14" s="8" t="n">
        <v>2.25</v>
      </c>
    </row>
    <row r="15">
      <c r="A15" s="4" t="inlineStr">
        <is>
          <t>Weighted average anti-dilutive shares excluded from the dilutive computation (in shares)</t>
        </is>
      </c>
      <c r="B15" s="6" t="n">
        <v>192</v>
      </c>
      <c r="C15" s="6" t="n">
        <v>405</v>
      </c>
      <c r="D15" s="6" t="n">
        <v>32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ommon Shares Issued and Outstanding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uthorized share capital, common (in shares)</t>
        </is>
      </c>
      <c r="B4" s="6" t="n">
        <v>800000000</v>
      </c>
      <c r="C4" s="4" t="inlineStr">
        <is>
          <t xml:space="preserve"> </t>
        </is>
      </c>
      <c r="D4" s="4" t="inlineStr">
        <is>
          <t xml:space="preserve"> </t>
        </is>
      </c>
    </row>
    <row r="5">
      <c r="A5" s="4" t="inlineStr">
        <is>
          <t>Par value per share, common (in usd per share)</t>
        </is>
      </c>
      <c r="B5" s="15" t="n">
        <v>0.0125</v>
      </c>
      <c r="C5" s="4" t="inlineStr">
        <is>
          <t xml:space="preserve"> </t>
        </is>
      </c>
      <c r="D5" s="4" t="inlineStr">
        <is>
          <t xml:space="preserve"> </t>
        </is>
      </c>
    </row>
    <row r="6">
      <c r="A6" s="3" t="inlineStr">
        <is>
          <t>Common Shares Issued and Outstanding [Roll Forward]</t>
        </is>
      </c>
      <c r="B6" s="4" t="inlineStr">
        <is>
          <t xml:space="preserve"> </t>
        </is>
      </c>
      <c r="C6" s="4" t="inlineStr">
        <is>
          <t xml:space="preserve"> </t>
        </is>
      </c>
      <c r="D6" s="4" t="inlineStr">
        <is>
          <t xml:space="preserve"> </t>
        </is>
      </c>
    </row>
    <row r="7">
      <c r="A7" s="4" t="inlineStr">
        <is>
          <t>Shares issued, balance at beginning of year (in shares)</t>
        </is>
      </c>
      <c r="B7" s="6" t="n">
        <v>176580000</v>
      </c>
      <c r="C7" s="4" t="inlineStr">
        <is>
          <t xml:space="preserve"> </t>
        </is>
      </c>
      <c r="D7" s="4" t="inlineStr">
        <is>
          <t xml:space="preserve"> </t>
        </is>
      </c>
    </row>
    <row r="8">
      <c r="A8" s="4" t="inlineStr">
        <is>
          <t>Total shares issued at end of year (in shares)</t>
        </is>
      </c>
      <c r="B8" s="6" t="n">
        <v>176580000</v>
      </c>
      <c r="C8" s="6" t="n">
        <v>176580000</v>
      </c>
      <c r="D8" s="4" t="inlineStr">
        <is>
          <t xml:space="preserve"> </t>
        </is>
      </c>
    </row>
    <row r="9">
      <c r="A9" s="3" t="inlineStr">
        <is>
          <t>Treasury Shares Issued and Outstanding [Roll Forward]</t>
        </is>
      </c>
      <c r="B9" s="4" t="inlineStr">
        <is>
          <t xml:space="preserve"> </t>
        </is>
      </c>
      <c r="C9" s="4" t="inlineStr">
        <is>
          <t xml:space="preserve"> </t>
        </is>
      </c>
      <c r="D9" s="4" t="inlineStr">
        <is>
          <t xml:space="preserve"> </t>
        </is>
      </c>
    </row>
    <row r="10">
      <c r="A10" s="4" t="inlineStr">
        <is>
          <t>Treasury shares, balance at beginning of year (in shares)</t>
        </is>
      </c>
      <c r="B10" s="6" t="n">
        <v>-91294000</v>
      </c>
      <c r="C10" s="4" t="inlineStr">
        <is>
          <t xml:space="preserve"> </t>
        </is>
      </c>
      <c r="D10" s="4" t="inlineStr">
        <is>
          <t xml:space="preserve"> </t>
        </is>
      </c>
    </row>
    <row r="11">
      <c r="A11" s="4" t="inlineStr">
        <is>
          <t>Total treasury shares at end of year (in shares)</t>
        </is>
      </c>
      <c r="B11" s="6" t="n">
        <v>-93596000</v>
      </c>
      <c r="C11" s="6" t="n">
        <v>-91294000</v>
      </c>
      <c r="D11" s="4" t="inlineStr">
        <is>
          <t xml:space="preserve"> </t>
        </is>
      </c>
    </row>
    <row r="12">
      <c r="A12" s="4" t="inlineStr">
        <is>
          <t>Total shares outstanding (in shares)</t>
        </is>
      </c>
      <c r="B12" s="6" t="n">
        <v>82984000</v>
      </c>
      <c r="C12" s="6" t="n">
        <v>85286000</v>
      </c>
      <c r="D12" s="4" t="inlineStr">
        <is>
          <t xml:space="preserve"> </t>
        </is>
      </c>
    </row>
    <row r="13">
      <c r="A13" s="4" t="inlineStr">
        <is>
          <t>Common shares</t>
        </is>
      </c>
      <c r="B13" s="4" t="inlineStr">
        <is>
          <t xml:space="preserve"> </t>
        </is>
      </c>
      <c r="C13" s="4" t="inlineStr">
        <is>
          <t xml:space="preserve"> </t>
        </is>
      </c>
      <c r="D13" s="4" t="inlineStr">
        <is>
          <t xml:space="preserve"> </t>
        </is>
      </c>
    </row>
    <row r="14">
      <c r="A14" s="3" t="inlineStr">
        <is>
          <t>Common Shares Issued and Outstanding [Roll Forward]</t>
        </is>
      </c>
      <c r="B14" s="4" t="inlineStr">
        <is>
          <t xml:space="preserve"> </t>
        </is>
      </c>
      <c r="C14" s="4" t="inlineStr">
        <is>
          <t xml:space="preserve"> </t>
        </is>
      </c>
      <c r="D14" s="4" t="inlineStr">
        <is>
          <t xml:space="preserve"> </t>
        </is>
      </c>
    </row>
    <row r="15">
      <c r="A15" s="4" t="inlineStr">
        <is>
          <t>Shares issued, balance at beginning of year (in shares)</t>
        </is>
      </c>
      <c r="B15" s="6" t="n">
        <v>176580000</v>
      </c>
      <c r="C15" s="6" t="n">
        <v>176580000</v>
      </c>
      <c r="D15" s="6" t="n">
        <v>176580000</v>
      </c>
    </row>
    <row r="16">
      <c r="A16" s="4" t="inlineStr">
        <is>
          <t>Shares issued (in shares)</t>
        </is>
      </c>
      <c r="B16" s="6" t="n">
        <v>0</v>
      </c>
      <c r="C16" s="6" t="n">
        <v>0</v>
      </c>
      <c r="D16" s="6" t="n">
        <v>0</v>
      </c>
    </row>
    <row r="17">
      <c r="A17" s="4" t="inlineStr">
        <is>
          <t>Total shares issued at end of year (in shares)</t>
        </is>
      </c>
      <c r="B17" s="6" t="n">
        <v>176580000</v>
      </c>
      <c r="C17" s="6" t="n">
        <v>176580000</v>
      </c>
      <c r="D17" s="6" t="n">
        <v>176580000</v>
      </c>
    </row>
    <row r="18">
      <c r="A18" s="3" t="inlineStr">
        <is>
          <t>Treasury Shares Issued and Outstanding [Roll Forward]</t>
        </is>
      </c>
      <c r="B18" s="4" t="inlineStr">
        <is>
          <t xml:space="preserve"> </t>
        </is>
      </c>
      <c r="C18" s="4" t="inlineStr">
        <is>
          <t xml:space="preserve"> </t>
        </is>
      </c>
      <c r="D18" s="4" t="inlineStr">
        <is>
          <t xml:space="preserve"> </t>
        </is>
      </c>
    </row>
    <row r="19">
      <c r="A19" s="4" t="inlineStr">
        <is>
          <t>Treasury shares, balance at beginning of year (in shares)</t>
        </is>
      </c>
      <c r="B19" s="6" t="n">
        <v>-91294000</v>
      </c>
      <c r="C19" s="6" t="n">
        <v>-91912000</v>
      </c>
      <c r="D19" s="6" t="n">
        <v>-91806000</v>
      </c>
    </row>
    <row r="20">
      <c r="A20" s="4" t="inlineStr">
        <is>
          <t>Shares repurchased (in shares)</t>
        </is>
      </c>
      <c r="B20" s="6" t="n">
        <v>-3061000</v>
      </c>
      <c r="C20" s="6" t="n">
        <v>-398000</v>
      </c>
      <c r="D20" s="6" t="n">
        <v>-897000</v>
      </c>
    </row>
    <row r="21">
      <c r="A21" s="4" t="inlineStr">
        <is>
          <t>Shares reissued (in shares)</t>
        </is>
      </c>
      <c r="B21" s="6" t="n">
        <v>759000</v>
      </c>
      <c r="C21" s="6" t="n">
        <v>1016000</v>
      </c>
      <c r="D21" s="6" t="n">
        <v>791000</v>
      </c>
    </row>
    <row r="22">
      <c r="A22" s="4" t="inlineStr">
        <is>
          <t>Total treasury shares at end of year (in shares)</t>
        </is>
      </c>
      <c r="B22" s="6" t="n">
        <v>-93596000</v>
      </c>
      <c r="C22" s="6" t="n">
        <v>-91294000</v>
      </c>
      <c r="D22" s="6" t="n">
        <v>-91912000</v>
      </c>
    </row>
    <row r="23">
      <c r="A23" s="4" t="inlineStr">
        <is>
          <t>Total shares outstanding (in shares)</t>
        </is>
      </c>
      <c r="B23" s="6" t="n">
        <v>82984000</v>
      </c>
      <c r="C23" s="6" t="n">
        <v>85286000</v>
      </c>
      <c r="D23" s="6" t="n">
        <v>84668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HAREHOLDERS' EQUITY - Summary of Share Repurchases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May 16, 2024</t>
        </is>
      </c>
      <c r="F2" s="2" t="inlineStr">
        <is>
          <t>Dec. 07, 2023</t>
        </is>
      </c>
    </row>
    <row r="3">
      <c r="A3" s="3" t="inlineStr">
        <is>
          <t>Treasury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00000</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easury Sha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7" t="n">
        <v>300000</v>
      </c>
      <c r="F7" s="4" t="inlineStr">
        <is>
          <t xml:space="preserve"> </t>
        </is>
      </c>
    </row>
    <row r="8">
      <c r="A8" s="4" t="inlineStr">
        <is>
          <t>Total shares (in shares)</t>
        </is>
      </c>
      <c r="B8" s="6" t="n">
        <v>3061</v>
      </c>
      <c r="C8" s="6" t="n">
        <v>398</v>
      </c>
      <c r="D8" s="6" t="n">
        <v>897</v>
      </c>
      <c r="E8" s="4" t="inlineStr">
        <is>
          <t xml:space="preserve"> </t>
        </is>
      </c>
      <c r="F8" s="4" t="inlineStr">
        <is>
          <t xml:space="preserve"> </t>
        </is>
      </c>
    </row>
    <row r="9">
      <c r="A9" s="4" t="inlineStr">
        <is>
          <t>Total cost</t>
        </is>
      </c>
      <c r="B9" s="7" t="n">
        <v>215868</v>
      </c>
      <c r="C9" s="7" t="n">
        <v>23596</v>
      </c>
      <c r="D9" s="7" t="n">
        <v>48981</v>
      </c>
      <c r="E9" s="4" t="inlineStr">
        <is>
          <t xml:space="preserve"> </t>
        </is>
      </c>
      <c r="F9" s="4" t="inlineStr">
        <is>
          <t xml:space="preserve"> </t>
        </is>
      </c>
    </row>
    <row r="10">
      <c r="A10" s="4" t="inlineStr">
        <is>
          <t>Average price per share (in usd per share)</t>
        </is>
      </c>
      <c r="B10" s="8" t="n">
        <v>70.53</v>
      </c>
      <c r="C10" s="8" t="n">
        <v>59.15</v>
      </c>
      <c r="D10" s="8" t="n">
        <v>54.61</v>
      </c>
      <c r="E10" s="4" t="inlineStr">
        <is>
          <t xml:space="preserve"> </t>
        </is>
      </c>
      <c r="F10" s="4" t="inlineStr">
        <is>
          <t xml:space="preserve"> </t>
        </is>
      </c>
    </row>
    <row r="11">
      <c r="A11" s="4" t="inlineStr">
        <is>
          <t>Common shares | In the open mark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easury Sha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s (in shares)</t>
        </is>
      </c>
      <c r="B13" s="6" t="n">
        <v>2806</v>
      </c>
      <c r="C13" s="6" t="n">
        <v>0</v>
      </c>
      <c r="D13" s="6" t="n">
        <v>634</v>
      </c>
      <c r="E13" s="4" t="inlineStr">
        <is>
          <t xml:space="preserve"> </t>
        </is>
      </c>
      <c r="F13" s="4" t="inlineStr">
        <is>
          <t xml:space="preserve"> </t>
        </is>
      </c>
    </row>
    <row r="14">
      <c r="A14" s="4" t="inlineStr">
        <is>
          <t>Total cost</t>
        </is>
      </c>
      <c r="B14" s="7" t="n">
        <v>199943</v>
      </c>
      <c r="C14" s="7" t="n">
        <v>0</v>
      </c>
      <c r="D14" s="7" t="n">
        <v>34987</v>
      </c>
      <c r="E14" s="4" t="inlineStr">
        <is>
          <t xml:space="preserve"> </t>
        </is>
      </c>
      <c r="F14" s="4" t="inlineStr">
        <is>
          <t xml:space="preserve"> </t>
        </is>
      </c>
    </row>
    <row r="15">
      <c r="A15" s="4" t="inlineStr">
        <is>
          <t>Average price per share (in usd per share)</t>
        </is>
      </c>
      <c r="B15" s="8" t="n">
        <v>71.27</v>
      </c>
      <c r="C15" s="7" t="n">
        <v>0</v>
      </c>
      <c r="D15" s="8" t="n">
        <v>55.22</v>
      </c>
      <c r="E15" s="4" t="inlineStr">
        <is>
          <t xml:space="preserve"> </t>
        </is>
      </c>
      <c r="F15" s="4" t="inlineStr">
        <is>
          <t xml:space="preserve"> </t>
        </is>
      </c>
    </row>
    <row r="16">
      <c r="A16" s="4" t="inlineStr">
        <is>
          <t>Common shares | From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easury Sha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s (in shares)</t>
        </is>
      </c>
      <c r="B18" s="6" t="n">
        <v>255</v>
      </c>
      <c r="C18" s="6" t="n">
        <v>398</v>
      </c>
      <c r="D18" s="6" t="n">
        <v>263</v>
      </c>
      <c r="E18" s="4" t="inlineStr">
        <is>
          <t xml:space="preserve"> </t>
        </is>
      </c>
      <c r="F18" s="4" t="inlineStr">
        <is>
          <t xml:space="preserve"> </t>
        </is>
      </c>
    </row>
    <row r="19">
      <c r="A19" s="4" t="inlineStr">
        <is>
          <t>Total cost</t>
        </is>
      </c>
      <c r="B19" s="7" t="n">
        <v>15925</v>
      </c>
      <c r="C19" s="7" t="n">
        <v>23596</v>
      </c>
      <c r="D19" s="7" t="n">
        <v>13994</v>
      </c>
      <c r="E19" s="4" t="inlineStr">
        <is>
          <t xml:space="preserve"> </t>
        </is>
      </c>
      <c r="F19" s="4" t="inlineStr">
        <is>
          <t xml:space="preserve"> </t>
        </is>
      </c>
    </row>
    <row r="20">
      <c r="A20" s="4" t="inlineStr">
        <is>
          <t>Average price per share (in usd per share)</t>
        </is>
      </c>
      <c r="B20" s="8" t="n">
        <v>62.45</v>
      </c>
      <c r="C20" s="8" t="n">
        <v>59.15</v>
      </c>
      <c r="D20" s="8" t="n">
        <v>53.13</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HAREHOLDERS' EQUITY - Preferred Shares Narrative (Details) - Series E 5.50% Preferred Shares $ / shares in Units, $ in Millions</t>
        </is>
      </c>
      <c r="B1" s="2" t="inlineStr">
        <is>
          <t>Nov. 07, 2016 USD ($) $ / shares</t>
        </is>
      </c>
    </row>
    <row r="2">
      <c r="A2" s="3" t="inlineStr">
        <is>
          <t>Class of Stock [Line Items]</t>
        </is>
      </c>
      <c r="B2" s="4" t="inlineStr">
        <is>
          <t xml:space="preserve"> </t>
        </is>
      </c>
    </row>
    <row r="3">
      <c r="A3" s="4" t="inlineStr">
        <is>
          <t>Preferred shares, aggregate liquidation value issued | $</t>
        </is>
      </c>
      <c r="B3" s="7" t="n">
        <v>550</v>
      </c>
    </row>
    <row r="4">
      <c r="A4" s="4" t="inlineStr">
        <is>
          <t>Preferred shares, dividend rate</t>
        </is>
      </c>
      <c r="B4" s="10" t="n">
        <v>0.055</v>
      </c>
    </row>
    <row r="5">
      <c r="A5" s="4" t="inlineStr">
        <is>
          <t>Preferred shares, par value per share (in usd per share)</t>
        </is>
      </c>
      <c r="B5" s="15" t="n">
        <v>0.0125</v>
      </c>
    </row>
    <row r="6">
      <c r="A6" s="4" t="inlineStr">
        <is>
          <t>Preferred shares, liquidation preference per share (in usd per share)</t>
        </is>
      </c>
      <c r="B6" s="6" t="n">
        <v>2500</v>
      </c>
    </row>
    <row r="7">
      <c r="A7" s="4" t="inlineStr">
        <is>
          <t>Preferred shares, redemption price per share (in usd per share)</t>
        </is>
      </c>
      <c r="B7" s="7" t="n">
        <v>2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Dividends Declared and Paid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hares, dividends declared per share (in usd per share)</t>
        </is>
      </c>
      <c r="B4" s="8" t="n">
        <v>1.76</v>
      </c>
      <c r="C4" s="8" t="n">
        <v>1.76</v>
      </c>
      <c r="D4" s="8" t="n">
        <v>1.73</v>
      </c>
    </row>
    <row r="5">
      <c r="A5" s="4" t="inlineStr">
        <is>
          <t>Common shares, dividends paid per share (in usd per share)</t>
        </is>
      </c>
      <c r="B5" s="13" t="n">
        <v>1.32</v>
      </c>
      <c r="C5" s="13" t="n">
        <v>1.32</v>
      </c>
      <c r="D5" s="13" t="n">
        <v>1.29</v>
      </c>
    </row>
    <row r="6">
      <c r="A6" s="4" t="inlineStr">
        <is>
          <t>Common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s paid in year following declaration (in usd per share)</t>
        </is>
      </c>
      <c r="B8" s="13" t="n">
        <v>0.44</v>
      </c>
      <c r="C8" s="13" t="n">
        <v>0.44</v>
      </c>
      <c r="D8" s="13" t="n">
        <v>0.44</v>
      </c>
    </row>
    <row r="9">
      <c r="A9" s="4" t="inlineStr">
        <is>
          <t>Series E preferred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hares, dividend declared per share (in usd per share)</t>
        </is>
      </c>
      <c r="B11" s="13" t="n">
        <v>137.5</v>
      </c>
      <c r="C11" s="13" t="n">
        <v>137.5</v>
      </c>
      <c r="D11" s="13" t="n">
        <v>137.5</v>
      </c>
    </row>
    <row r="12">
      <c r="A12" s="4" t="inlineStr">
        <is>
          <t>Preferred shares, dividends paid per share (in usd per share)</t>
        </is>
      </c>
      <c r="B12" s="13" t="n">
        <v>103.13</v>
      </c>
      <c r="C12" s="13" t="n">
        <v>103.13</v>
      </c>
      <c r="D12" s="13" t="n">
        <v>103.13</v>
      </c>
    </row>
    <row r="13">
      <c r="A13" s="4" t="inlineStr">
        <is>
          <t>Dividends paid in year following declaration (in usd per share)</t>
        </is>
      </c>
      <c r="B13" s="8" t="n">
        <v>34.38</v>
      </c>
      <c r="C13" s="8" t="n">
        <v>34.38</v>
      </c>
      <c r="D13" s="8" t="n">
        <v>34.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AXIS Capital's underwriting operations are organized around its global underwriting platforms, AXIS Insurance and AXIS Re. The Company has determined that it has two reportable segments, insurance and reinsurance. Insurance The Company's insurance segment offers specialty insurance products to a variety of niche markets on a worldwide basis. The product lines in this segment are professional lines, property, liability, cyber, marine and aviation, accident and health, and credit and political risk. Reinsurance The Company's reinsurance segment provides treaty reinsurance to insurance companies on a worldwide basis. The product lines in this segment are liability, accident and health, professional lines, credit and surety, motor, agriculture, marine and aviation, and run-off lines which include catastrophe and property lines of business that the Company placed into run-off in 2022 and engineering lines of business that the Company placed into run-off in 2020. The Company has identified its President and Chief Executive Officer as its chief operating decision maker ("CODM"). The CODM evaluates performance and decides how to allocate resources based on underwriting income (loss) for each of the Company's reportable segments. During quarterly Results Review meetings, an analysis of each reportable segment's underwriting income (loss) compared to the same period in the prior year, and compared to plan, is provided by business leaders to the CODM to facilitate the evaluation of segment performance. The Company does not allocate its assets by segment, with the exception of goodwill and intangible assets. The following tables present the underwriting results of the Company's reportable segments, as well as the carrying amounts of allocated goodwill and intangible assets: At and year ended December 31, 2024 Insurance Reinsurance Total Gross premiums written $ 6,615,584 $ 2,390,304 $ 9,005,888 Net premiums written 4,250,545 1,506,806 5,757,351 Net premiums earned 3,926,036 1,380,199 5,306,235 Other insurance related income 94 30,627 30,721 Current accident year net losses and loss expenses (2,261,629) (921,181) (3,182,810) Net favorable prior year reserve development 16,209 8,114 24,323 Acquisition costs (766,915) (303,636) (1,070,551) Underwriting-related general and administrative expenses (485,929) (50,513) (536,442) Underwriting income $ 427,866 $ 143,610 571,476 Net investment income 759,229 Net investment gains (losses) (138,534) Corporate expenses (129,760) Foreign exchange gains 50,822 Interest expense and financing costs (67,766) Reorganization expenses (26,312) Amortization of intangible assets (10,917) Income before income taxes and interest in income of equity method investments 1,008,238 Income tax benefit 55,595 Interest in income of equity method investments 17,953 Net income 1,081,786 Preferred share dividends 30,250 Net income available to common shareholders $ 1,051,536 Current accident year loss ratio 57.6 % 66.7 % 60.0 % Prior year reserve development ratio (0.4 %) (0.5 %) (0.5 %) Net losses and loss expenses ratio 57.2 % 66.2 % 59.5 % Acquisition cost ratio 19.5 % 22.0 % 20.2 % General and administrative expense ratio 12.4 % 3.6 % 12.6 % Combined ratio 89.1 % 91.8 % 92.3 % Goodwill and intangible assets $ 242,465 $ — $ 242,465 At and year ended December 31, 2023 Insurance Reinsurance Total Gross premiums written $ 6,140,764 $ 2,215,761 $ 8,356,525 Net premiums written 3,758,720 1,343,605 5,102,325 Net premiums earned 3,461,700 1,622,081 5,083,781 Other insurance related income (loss) (198) 22,693 22,495 Current accident year net losses and loss expenses (1,903,648) (1,077,572) (2,981,220) Net favorable (adverse) prior year reserve development (176,353) (235,529) (411,882) Acquisition costs (648,463) (352,482) (1,000,945) Underwriting-related general and administrative expenses (472,094) (79,373) (551,467) Underwriting income (loss) $ 260,944 $ (100,182) 160,762 Net investment income 611,742 Net investment gains (losses) (74,630) Corporate expenses (132,979) Foreign exchange (losses) gains (58,115) Interest expense and financing costs (68,421) Reorganization expenses (28,997) Amortization of intangible assets (10,917) Income before income taxes and interest in income of equity method investments 398,445 Income tax (expense) benefit (26,316) Interest in income of equity method investments 4,163 Net income 376,292 Preferred share dividends 30,250 Net income available to common shareholders $ 346,042 Current accident year loss ratio 55.0 % 66.4 % 58.6 % Prior year reserve development ratio 5.1 % 14.6 % 8.1 % Net losses and loss expenses ratio 60.1 % 81.0 % 66.7 % Acquisition cost ratio 18.7 % 21.7 % 19.7 % General and administrative expense ratio 13.7 % 4.9 % 13.5 % Combined ratio 92.5 % 107.6 % 99.9 % Goodwill and intangible assets $ 287,684 $ — $ 287,684 At and year ended December 31, 2022 Insurance Reinsurance Total Gross premiums written $ 5,585,581 $ 2,629,014 $ 8,214,595 Net premiums written 3,377,906 1,885,150 5,263,056 Net premiums earned 3,134,155 2,026,171 5,160,326 Other insurance related income 559 12,514 13,073 Current accident year net losses and loss expenses (1,802,204) (1,465,739) (3,267,943) Net favorable prior year reserve development 16,350 9,183 25,533 Acquisition costs (577,838) (444,179) (1,022,017) Underwriting-related general and administrative expenses (443,704) (106,585) (550,289) Underwriting income $ 327,318 $ 31,365 358,683 Net investment income 418,829 Net investment gains (losses) (456,789) Corporate expenses (130,054) Foreign exchange gains 157,945 Interest expense and financing costs (63,146) Reorganization expenses (31,426) Amortization of intangible assets (10,917) Income before income taxes and interest in income of equity method investments 243,125 Income tax (expense) benefit (22,037) Interest in income of equity method investments 1,995 Net income 223,083 Preferred share dividends 30,250 Net income available to common shareholders $ 192,833 Current accident year loss ratio 57.5 % 72.3 % 63.3 % Prior year reserve development ratio (0.5 %) (0.4 %) (0.5 %) Net losses and loss expenses ratio 57.0 % 71.9 % 62.8 % Acquisition cost ratio 18.4 % 21.9 % 19.8 % General and administrative expense ratio 14.2 % 5.3 % 13.2 % Combined ratio 89.6 % 99.1 % 95.8 % Goodwill and intangible assets $ 298,601 $ — $ 298,601 The following table presents gross premiums written by the geographical location of the Company's subsidiaries: Years ended December 31, 2024 2023 2022 U.S. $ 4,864,074 $ 4,484,789 $ 4,342,707 Ireland 1,923,006 1,837,177 1,931,815 Lloyd's of London 1,998,217 1,759,990 1,567,458 Bermuda 220,591 274,569 372,615 Gross premiums written $ 9,005,888 $ 8,356,525 $ 8,214,595 The following table presents net premiums earned by segment and line of business: Years ended December 31, 2024 2023 2022 Insurance Professional lines $ 817,535 $ 764,558 $ 817,924 Property 1,139,308 878,849 755,986 Liability 494,561 496,381 459,775 Cyber 347,842 323,025 309,004 Marine and aviation 614,826 567,292 479,499 Accident and health 360,894 306,061 209,548 Credit and political risk 151,070 125,534 102,419 Total Insurance 3,926,036 3,461,700 3,134,155 Reinsurance Liability 309,265 403,239 484,681 Accident and health 322,932 341,806 368,747 Professional lines 169,074 205,404 250,911 Credit and surety 231,780 236,408 192,926 Motor 123,545 155,942 205,774 Agriculture 126,549 121,628 122,289 Marine and aviation 64,609 65,658 78,504 Run-off lines Catastrophe 13,412 33,963 156,232 Property 6,266 44,508 135,480 Engineering 12,767 13,525 30,627 Total run-off lines 32,445 91,996 322,339 Total Reinsurance 1,380,199 1,622,081 2,026,171 Total $ 5,306,235 $ 5,083,781 $ 5,160,32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pension expenses</t>
        </is>
      </c>
      <c r="B4" s="7" t="n">
        <v>35</v>
      </c>
      <c r="C4" s="7" t="n">
        <v>35</v>
      </c>
      <c r="D4" s="7" t="n">
        <v>3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 width="16" customWidth="1" min="5" max="5"/>
    <col width="35" customWidth="1" min="6" max="6"/>
    <col width="16" customWidth="1" min="7" max="7"/>
    <col width="16" customWidth="1" min="8" max="8"/>
    <col width="20" customWidth="1" min="9" max="9"/>
  </cols>
  <sheetData>
    <row r="1">
      <c r="A1" s="1" t="inlineStr">
        <is>
          <t>SHARE-BASED COMPENSATION - Narrative (Details)</t>
        </is>
      </c>
      <c r="D1" s="2" t="inlineStr">
        <is>
          <t>3 Months Ended</t>
        </is>
      </c>
      <c r="F1" s="2" t="inlineStr">
        <is>
          <t>12 Months Ended</t>
        </is>
      </c>
    </row>
    <row r="2">
      <c r="B2" s="2" t="inlineStr">
        <is>
          <t>May 04, 2023 shares</t>
        </is>
      </c>
      <c r="C2" s="2" t="inlineStr">
        <is>
          <t>May 07, 2021 shares</t>
        </is>
      </c>
      <c r="D2" s="2" t="inlineStr">
        <is>
          <t>Jun. 30, 2023 d</t>
        </is>
      </c>
      <c r="E2" s="2" t="inlineStr">
        <is>
          <t>Mar. 31, 2023 d</t>
        </is>
      </c>
      <c r="F2" s="2" t="inlineStr">
        <is>
          <t>Dec. 31, 2024 installment d shares</t>
        </is>
      </c>
      <c r="G2" s="2" t="inlineStr">
        <is>
          <t>Dec. 31, 2023 d</t>
        </is>
      </c>
      <c r="H2" s="2" t="inlineStr">
        <is>
          <t>Dec. 31, 2022 d</t>
        </is>
      </c>
      <c r="I2" s="2" t="inlineStr">
        <is>
          <t>May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ding days preceding performance period | d</t>
        </is>
      </c>
      <c r="B4" s="4" t="inlineStr">
        <is>
          <t xml:space="preserve"> </t>
        </is>
      </c>
      <c r="C4" s="4" t="inlineStr">
        <is>
          <t xml:space="preserve"> </t>
        </is>
      </c>
      <c r="D4" s="4" t="inlineStr">
        <is>
          <t xml:space="preserve"> </t>
        </is>
      </c>
      <c r="E4" s="4" t="inlineStr">
        <is>
          <t xml:space="preserve"> </t>
        </is>
      </c>
      <c r="F4" s="6" t="n">
        <v>30</v>
      </c>
      <c r="G4" s="6" t="n">
        <v>10</v>
      </c>
      <c r="H4" s="6" t="n">
        <v>10</v>
      </c>
      <c r="I4" s="4" t="inlineStr">
        <is>
          <t xml:space="preserve"> </t>
        </is>
      </c>
    </row>
    <row r="5">
      <c r="A5" s="4" t="inlineStr">
        <is>
          <t>Share Based Payment Arrangement Senior Lead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ding days preceding performance period | d</t>
        </is>
      </c>
      <c r="B7" s="4" t="inlineStr">
        <is>
          <t xml:space="preserve"> </t>
        </is>
      </c>
      <c r="C7" s="4" t="inlineStr">
        <is>
          <t xml:space="preserve"> </t>
        </is>
      </c>
      <c r="D7" s="6" t="n">
        <v>30</v>
      </c>
      <c r="E7" s="6" t="n">
        <v>10</v>
      </c>
      <c r="F7" s="4" t="inlineStr">
        <is>
          <t xml:space="preserve"> </t>
        </is>
      </c>
      <c r="G7" s="4" t="inlineStr">
        <is>
          <t xml:space="preserve"> </t>
        </is>
      </c>
      <c r="H7" s="4" t="inlineStr">
        <is>
          <t xml:space="preserve"> </t>
        </is>
      </c>
      <c r="I7" s="4" t="inlineStr">
        <is>
          <t xml:space="preserve"> </t>
        </is>
      </c>
    </row>
    <row r="8">
      <c r="A8" s="4" t="inlineStr">
        <is>
          <t>Restricted Stock Units | Share Settled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Number of installments | installment</t>
        </is>
      </c>
      <c r="B11" s="4" t="inlineStr">
        <is>
          <t xml:space="preserve"> </t>
        </is>
      </c>
      <c r="C11" s="4" t="inlineStr">
        <is>
          <t xml:space="preserve"> </t>
        </is>
      </c>
      <c r="D11" s="4" t="inlineStr">
        <is>
          <t xml:space="preserve"> </t>
        </is>
      </c>
      <c r="E11" s="4" t="inlineStr">
        <is>
          <t xml:space="preserve"> </t>
        </is>
      </c>
      <c r="F11" s="6" t="n">
        <v>3</v>
      </c>
      <c r="G11" s="4" t="inlineStr">
        <is>
          <t xml:space="preserve"> </t>
        </is>
      </c>
      <c r="H11" s="4" t="inlineStr">
        <is>
          <t xml:space="preserve"> </t>
        </is>
      </c>
      <c r="I11" s="4" t="inlineStr">
        <is>
          <t xml:space="preserve"> </t>
        </is>
      </c>
    </row>
    <row r="12">
      <c r="A12" s="4" t="inlineStr">
        <is>
          <t>Restricted Stock Units | Share Settled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row>
    <row r="15">
      <c r="A15" s="4" t="inlineStr">
        <is>
          <t>Number of installments | installment</t>
        </is>
      </c>
      <c r="B15" s="4" t="inlineStr">
        <is>
          <t xml:space="preserve"> </t>
        </is>
      </c>
      <c r="C15" s="4" t="inlineStr">
        <is>
          <t xml:space="preserve"> </t>
        </is>
      </c>
      <c r="D15" s="4" t="inlineStr">
        <is>
          <t xml:space="preserve"> </t>
        </is>
      </c>
      <c r="E15" s="4" t="inlineStr">
        <is>
          <t xml:space="preserve"> </t>
        </is>
      </c>
      <c r="F15" s="6" t="n">
        <v>4</v>
      </c>
      <c r="G15" s="4" t="inlineStr">
        <is>
          <t xml:space="preserve"> </t>
        </is>
      </c>
      <c r="H15" s="4" t="inlineStr">
        <is>
          <t xml:space="preserve"> </t>
        </is>
      </c>
      <c r="I15" s="4" t="inlineStr">
        <is>
          <t xml:space="preserve"> </t>
        </is>
      </c>
    </row>
    <row r="16">
      <c r="A16" s="4" t="inlineStr">
        <is>
          <t>Restricted Stock Units | Cash Settled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row>
    <row r="19">
      <c r="A19" s="4" t="inlineStr">
        <is>
          <t>Restricted Stock Units | Cash Settled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row>
    <row r="22">
      <c r="A22" s="4" t="inlineStr">
        <is>
          <t>Number of installments | installment</t>
        </is>
      </c>
      <c r="B22" s="4" t="inlineStr">
        <is>
          <t xml:space="preserve"> </t>
        </is>
      </c>
      <c r="C22" s="4" t="inlineStr">
        <is>
          <t xml:space="preserve"> </t>
        </is>
      </c>
      <c r="D22" s="4" t="inlineStr">
        <is>
          <t xml:space="preserve"> </t>
        </is>
      </c>
      <c r="E22" s="4" t="inlineStr">
        <is>
          <t xml:space="preserve"> </t>
        </is>
      </c>
      <c r="F22" s="6" t="n">
        <v>4</v>
      </c>
      <c r="G22" s="4" t="inlineStr">
        <is>
          <t xml:space="preserve"> </t>
        </is>
      </c>
      <c r="H22" s="4" t="inlineStr">
        <is>
          <t xml:space="preserve"> </t>
        </is>
      </c>
      <c r="I22" s="4" t="inlineStr">
        <is>
          <t xml:space="preserve"> </t>
        </is>
      </c>
    </row>
    <row r="23">
      <c r="A23" s="4" t="inlineStr">
        <is>
          <t>Performance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Performance Restricted Stock Units | Share Based Payment Arrangement Senior Lead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Restricted Stock Units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row>
    <row r="32">
      <c r="A32" s="4" t="inlineStr">
        <is>
          <t>Performance Restricted Stock Units | Tranche One | Share Based Payment Arrangement Senior Lead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row>
    <row r="35">
      <c r="A35" s="4" t="inlineStr">
        <is>
          <t>Vesting percentage (as a percent)</t>
        </is>
      </c>
      <c r="B35" s="4" t="inlineStr">
        <is>
          <t xml:space="preserve"> </t>
        </is>
      </c>
      <c r="C35" s="4" t="inlineStr">
        <is>
          <t xml:space="preserve"> </t>
        </is>
      </c>
      <c r="D35" s="4" t="inlineStr">
        <is>
          <t xml:space="preserve"> </t>
        </is>
      </c>
      <c r="E35" s="9" t="n">
        <v>0.5</v>
      </c>
      <c r="F35" s="4" t="inlineStr">
        <is>
          <t xml:space="preserve"> </t>
        </is>
      </c>
      <c r="G35" s="4" t="inlineStr">
        <is>
          <t xml:space="preserve"> </t>
        </is>
      </c>
      <c r="H35" s="4" t="inlineStr">
        <is>
          <t xml:space="preserve"> </t>
        </is>
      </c>
      <c r="I35" s="4" t="inlineStr">
        <is>
          <t xml:space="preserve"> </t>
        </is>
      </c>
    </row>
    <row r="36">
      <c r="A36" s="4" t="inlineStr">
        <is>
          <t>Performance Restricted Stock Units | Tranche Two | Share Based Payment Arrangement Senior Lead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row>
    <row r="39">
      <c r="A39" s="4" t="inlineStr">
        <is>
          <t>Vesting percentage (as a percent)</t>
        </is>
      </c>
      <c r="B39" s="4" t="inlineStr">
        <is>
          <t xml:space="preserve"> </t>
        </is>
      </c>
      <c r="C39" s="4" t="inlineStr">
        <is>
          <t xml:space="preserve"> </t>
        </is>
      </c>
      <c r="D39" s="4" t="inlineStr">
        <is>
          <t xml:space="preserve"> </t>
        </is>
      </c>
      <c r="E39" s="9" t="n">
        <v>0.5</v>
      </c>
      <c r="F39" s="4" t="inlineStr">
        <is>
          <t xml:space="preserve"> </t>
        </is>
      </c>
      <c r="G39" s="4" t="inlineStr">
        <is>
          <t xml:space="preserve"> </t>
        </is>
      </c>
      <c r="H39" s="4" t="inlineStr">
        <is>
          <t xml:space="preserve"> </t>
        </is>
      </c>
      <c r="I39" s="4" t="inlineStr">
        <is>
          <t xml:space="preserve"> </t>
        </is>
      </c>
    </row>
    <row r="40">
      <c r="A40" s="4" t="inlineStr">
        <is>
          <t>Performance Restricted Stock Uni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as a percentage of target (percent)</t>
        </is>
      </c>
      <c r="B42" s="4" t="inlineStr">
        <is>
          <t xml:space="preserve"> </t>
        </is>
      </c>
      <c r="C42" s="4" t="inlineStr">
        <is>
          <t xml:space="preserve"> </t>
        </is>
      </c>
      <c r="D42" s="4" t="inlineStr">
        <is>
          <t xml:space="preserve"> </t>
        </is>
      </c>
      <c r="E42" s="4" t="inlineStr">
        <is>
          <t xml:space="preserve"> </t>
        </is>
      </c>
      <c r="F42" s="9" t="n">
        <v>0</v>
      </c>
      <c r="G42" s="4" t="inlineStr">
        <is>
          <t xml:space="preserve"> </t>
        </is>
      </c>
      <c r="H42" s="4" t="inlineStr">
        <is>
          <t xml:space="preserve"> </t>
        </is>
      </c>
      <c r="I42" s="4" t="inlineStr">
        <is>
          <t xml:space="preserve"> </t>
        </is>
      </c>
    </row>
    <row r="43">
      <c r="A43" s="4" t="inlineStr">
        <is>
          <t>Performance Restricted Stock Units | Minimum | Share Based Payment Arrangement Senior Lead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as a percentage of target (percent)</t>
        </is>
      </c>
      <c r="B45" s="4" t="inlineStr">
        <is>
          <t xml:space="preserve"> </t>
        </is>
      </c>
      <c r="C45" s="4" t="inlineStr">
        <is>
          <t xml:space="preserve"> </t>
        </is>
      </c>
      <c r="D45" s="9"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formance Restricted Stock Units | Minimum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as a percentage of target (percent)</t>
        </is>
      </c>
      <c r="B48" s="4" t="inlineStr">
        <is>
          <t xml:space="preserve"> </t>
        </is>
      </c>
      <c r="C48" s="4" t="inlineStr">
        <is>
          <t xml:space="preserve"> </t>
        </is>
      </c>
      <c r="D48" s="4" t="inlineStr">
        <is>
          <t xml:space="preserve"> </t>
        </is>
      </c>
      <c r="E48" s="4" t="inlineStr">
        <is>
          <t xml:space="preserve"> </t>
        </is>
      </c>
      <c r="F48" s="9" t="n">
        <v>0</v>
      </c>
      <c r="G48" s="4" t="inlineStr">
        <is>
          <t xml:space="preserve"> </t>
        </is>
      </c>
      <c r="H48" s="4" t="inlineStr">
        <is>
          <t xml:space="preserve"> </t>
        </is>
      </c>
      <c r="I48" s="4" t="inlineStr">
        <is>
          <t xml:space="preserve"> </t>
        </is>
      </c>
    </row>
    <row r="49">
      <c r="A49" s="4" t="inlineStr">
        <is>
          <t>Performance Restricted Stock Units | Minimum |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as a percentage of target (percent)</t>
        </is>
      </c>
      <c r="B51" s="4" t="inlineStr">
        <is>
          <t xml:space="preserve"> </t>
        </is>
      </c>
      <c r="C51" s="4" t="inlineStr">
        <is>
          <t xml:space="preserve"> </t>
        </is>
      </c>
      <c r="D51" s="4" t="inlineStr">
        <is>
          <t xml:space="preserve"> </t>
        </is>
      </c>
      <c r="E51" s="9" t="n">
        <v>0</v>
      </c>
      <c r="F51" s="9" t="n">
        <v>0</v>
      </c>
      <c r="G51" s="4" t="inlineStr">
        <is>
          <t xml:space="preserve"> </t>
        </is>
      </c>
      <c r="H51" s="4" t="inlineStr">
        <is>
          <t xml:space="preserve"> </t>
        </is>
      </c>
      <c r="I51" s="4" t="inlineStr">
        <is>
          <t xml:space="preserve"> </t>
        </is>
      </c>
    </row>
    <row r="52">
      <c r="A52" s="4" t="inlineStr">
        <is>
          <t>Performance Restricted Stock Uni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as a percentage of target (percent)</t>
        </is>
      </c>
      <c r="B54" s="4" t="inlineStr">
        <is>
          <t xml:space="preserve"> </t>
        </is>
      </c>
      <c r="C54" s="4" t="inlineStr">
        <is>
          <t xml:space="preserve"> </t>
        </is>
      </c>
      <c r="D54" s="4" t="inlineStr">
        <is>
          <t xml:space="preserve"> </t>
        </is>
      </c>
      <c r="E54" s="4" t="inlineStr">
        <is>
          <t xml:space="preserve"> </t>
        </is>
      </c>
      <c r="F54" s="9" t="n">
        <v>2</v>
      </c>
      <c r="G54" s="4" t="inlineStr">
        <is>
          <t xml:space="preserve"> </t>
        </is>
      </c>
      <c r="H54" s="4" t="inlineStr">
        <is>
          <t xml:space="preserve"> </t>
        </is>
      </c>
      <c r="I54" s="4" t="inlineStr">
        <is>
          <t xml:space="preserve"> </t>
        </is>
      </c>
    </row>
    <row r="55">
      <c r="A55" s="4" t="inlineStr">
        <is>
          <t>Performance Restricted Stock Units | Maximum | Share Based Payment Arrangement Senior Lead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as a percentage of target (percent)</t>
        </is>
      </c>
      <c r="B57" s="4" t="inlineStr">
        <is>
          <t xml:space="preserve"> </t>
        </is>
      </c>
      <c r="C57" s="4" t="inlineStr">
        <is>
          <t xml:space="preserve"> </t>
        </is>
      </c>
      <c r="D57" s="9" t="n">
        <v>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formance Restricted Stock Units | Maximum |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as a percentage of target (percent)</t>
        </is>
      </c>
      <c r="B60" s="4" t="inlineStr">
        <is>
          <t xml:space="preserve"> </t>
        </is>
      </c>
      <c r="C60" s="4" t="inlineStr">
        <is>
          <t xml:space="preserve"> </t>
        </is>
      </c>
      <c r="D60" s="4" t="inlineStr">
        <is>
          <t xml:space="preserve"> </t>
        </is>
      </c>
      <c r="E60" s="4" t="inlineStr">
        <is>
          <t xml:space="preserve"> </t>
        </is>
      </c>
      <c r="F60" s="9" t="n">
        <v>2</v>
      </c>
      <c r="G60" s="4" t="inlineStr">
        <is>
          <t xml:space="preserve"> </t>
        </is>
      </c>
      <c r="H60" s="4" t="inlineStr">
        <is>
          <t xml:space="preserve"> </t>
        </is>
      </c>
      <c r="I60" s="4" t="inlineStr">
        <is>
          <t xml:space="preserve"> </t>
        </is>
      </c>
    </row>
    <row r="61">
      <c r="A61" s="4" t="inlineStr">
        <is>
          <t>Performance Restricted Stock Units | Maximum |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as a percentage of target (percent)</t>
        </is>
      </c>
      <c r="B63" s="4" t="inlineStr">
        <is>
          <t xml:space="preserve"> </t>
        </is>
      </c>
      <c r="C63" s="4" t="inlineStr">
        <is>
          <t xml:space="preserve"> </t>
        </is>
      </c>
      <c r="D63" s="4" t="inlineStr">
        <is>
          <t xml:space="preserve"> </t>
        </is>
      </c>
      <c r="E63" s="9" t="n">
        <v>2</v>
      </c>
      <c r="F63" s="9" t="n">
        <v>2</v>
      </c>
      <c r="G63" s="4" t="inlineStr">
        <is>
          <t xml:space="preserve"> </t>
        </is>
      </c>
      <c r="H63" s="4" t="inlineStr">
        <is>
          <t xml:space="preserve"> </t>
        </is>
      </c>
      <c r="I63" s="4" t="inlineStr">
        <is>
          <t xml:space="preserve"> </t>
        </is>
      </c>
    </row>
    <row r="64">
      <c r="A64" s="4" t="inlineStr">
        <is>
          <t>2017 Long Term Equity Compensation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number of shares to be issued under the plan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400000</v>
      </c>
    </row>
    <row r="67">
      <c r="A67" s="4" t="inlineStr">
        <is>
          <t>Additional share awards granted under the plan (in shares) | shares</t>
        </is>
      </c>
      <c r="B67" s="6" t="n">
        <v>1125000</v>
      </c>
      <c r="C67" s="6" t="n">
        <v>1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awards available for grant under plan (in shares) | shares</t>
        </is>
      </c>
      <c r="B68" s="4" t="inlineStr">
        <is>
          <t xml:space="preserve"> </t>
        </is>
      </c>
      <c r="C68" s="4" t="inlineStr">
        <is>
          <t xml:space="preserve"> </t>
        </is>
      </c>
      <c r="D68" s="4" t="inlineStr">
        <is>
          <t xml:space="preserve"> </t>
        </is>
      </c>
      <c r="E68" s="4" t="inlineStr">
        <is>
          <t xml:space="preserve"> </t>
        </is>
      </c>
      <c r="F68" s="6" t="n">
        <v>2473947</v>
      </c>
      <c r="G68" s="4" t="inlineStr">
        <is>
          <t xml:space="preserve"> </t>
        </is>
      </c>
      <c r="H68" s="4" t="inlineStr">
        <is>
          <t xml:space="preserve"> </t>
        </is>
      </c>
      <c r="I68" s="4" t="inlineStr">
        <is>
          <t xml:space="preserve"> </t>
        </is>
      </c>
    </row>
    <row r="69">
      <c r="A69" s="4" t="inlineStr">
        <is>
          <t>2017 Long Term Equity Compensation Plan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2 years</t>
        </is>
      </c>
      <c r="G71" s="4" t="inlineStr">
        <is>
          <t xml:space="preserve"> </t>
        </is>
      </c>
      <c r="H71" s="4" t="inlineStr">
        <is>
          <t xml:space="preserve"> </t>
        </is>
      </c>
      <c r="I71"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Valuation Assumptions (Details) - Performance Restricted Stock Units</t>
        </is>
      </c>
      <c r="B1" s="2" t="inlineStr">
        <is>
          <t>3 Months Ended</t>
        </is>
      </c>
      <c r="D1" s="2" t="inlineStr">
        <is>
          <t>12 Months Ended</t>
        </is>
      </c>
    </row>
    <row r="2">
      <c r="B2" s="2" t="inlineStr">
        <is>
          <t>Jun. 30, 2023</t>
        </is>
      </c>
      <c r="C2" s="2" t="inlineStr">
        <is>
          <t>Mar. 31, 2023</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 (as a percent)</t>
        </is>
      </c>
      <c r="B4" s="10" t="n">
        <v>0.3005</v>
      </c>
      <c r="C4" s="10" t="n">
        <v>0.293</v>
      </c>
      <c r="D4" s="9" t="n">
        <v>0.26</v>
      </c>
      <c r="E4" s="10" t="n">
        <v>0.3624</v>
      </c>
      <c r="F4" s="10" t="n">
        <v>0.3344</v>
      </c>
    </row>
    <row r="5">
      <c r="A5" s="4" t="inlineStr">
        <is>
          <t>Expected term (in years)</t>
        </is>
      </c>
      <c r="B5" s="4" t="inlineStr">
        <is>
          <t>3 years</t>
        </is>
      </c>
      <c r="C5" s="4" t="inlineStr">
        <is>
          <t>1 year</t>
        </is>
      </c>
      <c r="D5" s="4" t="inlineStr">
        <is>
          <t>3 years</t>
        </is>
      </c>
      <c r="E5" s="4" t="inlineStr">
        <is>
          <t>3 years</t>
        </is>
      </c>
      <c r="F5" s="4" t="inlineStr">
        <is>
          <t>3 years</t>
        </is>
      </c>
    </row>
    <row r="6">
      <c r="A6" s="4" t="inlineStr">
        <is>
          <t>Risk-free interest rate (as a percent)</t>
        </is>
      </c>
      <c r="B6" s="10" t="n">
        <v>0.0339</v>
      </c>
      <c r="C6" s="10" t="n">
        <v>0.0461</v>
      </c>
      <c r="D6" s="10" t="n">
        <v>0.0406</v>
      </c>
      <c r="E6" s="10" t="n">
        <v>0.0379</v>
      </c>
      <c r="F6" s="10" t="n">
        <v>0.0126</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s and Cash Settled Awards (Details) - $ / shares shares in Thousands</t>
        </is>
      </c>
      <c r="B1" s="2" t="inlineStr">
        <is>
          <t>12 Months Ended</t>
        </is>
      </c>
    </row>
    <row r="2">
      <c r="B2" s="2" t="inlineStr">
        <is>
          <t>Dec. 31, 2024</t>
        </is>
      </c>
      <c r="C2" s="2" t="inlineStr">
        <is>
          <t>Dec. 31, 2023</t>
        </is>
      </c>
    </row>
    <row r="3">
      <c r="A3" s="4" t="inlineStr">
        <is>
          <t>Performance Restricted Stock Units | Share Settled</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Nonvested restricted stock - beginning of year (in shares)</t>
        </is>
      </c>
      <c r="B5" s="6" t="n">
        <v>144</v>
      </c>
      <c r="C5" s="6" t="n">
        <v>330</v>
      </c>
    </row>
    <row r="6">
      <c r="A6" s="4" t="inlineStr">
        <is>
          <t>Granted (in shares)</t>
        </is>
      </c>
      <c r="B6" s="6" t="n">
        <v>104</v>
      </c>
      <c r="C6" s="6" t="n">
        <v>122</v>
      </c>
    </row>
    <row r="7">
      <c r="A7" s="4" t="inlineStr">
        <is>
          <t>Vested (in shares)</t>
        </is>
      </c>
      <c r="B7" s="6" t="n">
        <v>0</v>
      </c>
      <c r="C7" s="6" t="n">
        <v>-88</v>
      </c>
    </row>
    <row r="8">
      <c r="A8" s="4" t="inlineStr">
        <is>
          <t>Forfeited (in shares)</t>
        </is>
      </c>
      <c r="B8" s="6" t="n">
        <v>-1</v>
      </c>
      <c r="C8" s="6" t="n">
        <v>-220</v>
      </c>
    </row>
    <row r="9">
      <c r="A9" s="4" t="inlineStr">
        <is>
          <t>Nonvested restricted stock - end of year (in shares)</t>
        </is>
      </c>
      <c r="B9" s="6" t="n">
        <v>247</v>
      </c>
      <c r="C9" s="6" t="n">
        <v>144</v>
      </c>
    </row>
    <row r="10">
      <c r="A10" s="3" t="inlineStr">
        <is>
          <t>Weighted average grant date fair value</t>
        </is>
      </c>
      <c r="B10" s="4" t="inlineStr">
        <is>
          <t xml:space="preserve"> </t>
        </is>
      </c>
      <c r="C10" s="4" t="inlineStr">
        <is>
          <t xml:space="preserve"> </t>
        </is>
      </c>
    </row>
    <row r="11">
      <c r="A11" s="4" t="inlineStr">
        <is>
          <t>Nonvested restricted stock units - beginning of year (in usd per share)</t>
        </is>
      </c>
      <c r="B11" s="8" t="n">
        <v>65.69</v>
      </c>
      <c r="C11" s="8" t="n">
        <v>60.01</v>
      </c>
    </row>
    <row r="12">
      <c r="A12" s="4" t="inlineStr">
        <is>
          <t>Granted (in usd per share)</t>
        </is>
      </c>
      <c r="B12" s="13" t="n">
        <v>65.77</v>
      </c>
      <c r="C12" s="13" t="n">
        <v>66.13</v>
      </c>
    </row>
    <row r="13">
      <c r="A13" s="4" t="inlineStr">
        <is>
          <t>Vested (in usd per share)</t>
        </is>
      </c>
      <c r="B13" s="6" t="n">
        <v>0</v>
      </c>
      <c r="C13" s="13" t="n">
        <v>63.88</v>
      </c>
    </row>
    <row r="14">
      <c r="A14" s="4" t="inlineStr">
        <is>
          <t>Forfeited (in usd per share)</t>
        </is>
      </c>
      <c r="B14" s="13" t="n">
        <v>65.78</v>
      </c>
      <c r="C14" s="13" t="n">
        <v>58.15</v>
      </c>
    </row>
    <row r="15">
      <c r="A15" s="4" t="inlineStr">
        <is>
          <t>Nonvested restricted stock units - end of year (in usd per share)</t>
        </is>
      </c>
      <c r="B15" s="8" t="n">
        <v>65.73</v>
      </c>
      <c r="C15" s="8" t="n">
        <v>65.69</v>
      </c>
    </row>
    <row r="16">
      <c r="A16" s="4" t="inlineStr">
        <is>
          <t>Restricted Stock Units | Share Settled</t>
        </is>
      </c>
      <c r="B16" s="4" t="inlineStr">
        <is>
          <t xml:space="preserve"> </t>
        </is>
      </c>
      <c r="C16" s="4" t="inlineStr">
        <is>
          <t xml:space="preserve"> </t>
        </is>
      </c>
    </row>
    <row r="17">
      <c r="A17" s="3" t="inlineStr">
        <is>
          <t>Number of restricted stock units</t>
        </is>
      </c>
      <c r="B17" s="4" t="inlineStr">
        <is>
          <t xml:space="preserve"> </t>
        </is>
      </c>
      <c r="C17" s="4" t="inlineStr">
        <is>
          <t xml:space="preserve"> </t>
        </is>
      </c>
    </row>
    <row r="18">
      <c r="A18" s="4" t="inlineStr">
        <is>
          <t>Nonvested restricted stock - beginning of year (in shares)</t>
        </is>
      </c>
      <c r="B18" s="6" t="n">
        <v>1855</v>
      </c>
      <c r="C18" s="6" t="n">
        <v>2117</v>
      </c>
    </row>
    <row r="19">
      <c r="A19" s="4" t="inlineStr">
        <is>
          <t>Granted (in shares)</t>
        </is>
      </c>
      <c r="B19" s="6" t="n">
        <v>748</v>
      </c>
      <c r="C19" s="6" t="n">
        <v>918</v>
      </c>
    </row>
    <row r="20">
      <c r="A20" s="4" t="inlineStr">
        <is>
          <t>Vested (in shares)</t>
        </is>
      </c>
      <c r="B20" s="6" t="n">
        <v>-759</v>
      </c>
      <c r="C20" s="6" t="n">
        <v>-929</v>
      </c>
    </row>
    <row r="21">
      <c r="A21" s="4" t="inlineStr">
        <is>
          <t>Forfeited (in shares)</t>
        </is>
      </c>
      <c r="B21" s="6" t="n">
        <v>-202</v>
      </c>
      <c r="C21" s="6" t="n">
        <v>-251</v>
      </c>
    </row>
    <row r="22">
      <c r="A22" s="4" t="inlineStr">
        <is>
          <t>Nonvested restricted stock - end of year (in shares)</t>
        </is>
      </c>
      <c r="B22" s="6" t="n">
        <v>1642</v>
      </c>
      <c r="C22" s="6" t="n">
        <v>1855</v>
      </c>
    </row>
    <row r="23">
      <c r="A23" s="3" t="inlineStr">
        <is>
          <t>Weighted average grant date fair value</t>
        </is>
      </c>
      <c r="B23" s="4" t="inlineStr">
        <is>
          <t xml:space="preserve"> </t>
        </is>
      </c>
      <c r="C23" s="4" t="inlineStr">
        <is>
          <t xml:space="preserve"> </t>
        </is>
      </c>
    </row>
    <row r="24">
      <c r="A24" s="4" t="inlineStr">
        <is>
          <t>Nonvested restricted stock units - beginning of year (in usd per share)</t>
        </is>
      </c>
      <c r="B24" s="8" t="n">
        <v>55.21</v>
      </c>
      <c r="C24" s="8" t="n">
        <v>53.16</v>
      </c>
    </row>
    <row r="25">
      <c r="A25" s="4" t="inlineStr">
        <is>
          <t>Granted (in usd per share)</t>
        </is>
      </c>
      <c r="B25" s="13" t="n">
        <v>60.5</v>
      </c>
      <c r="C25" s="13" t="n">
        <v>57.53</v>
      </c>
    </row>
    <row r="26">
      <c r="A26" s="4" t="inlineStr">
        <is>
          <t>Vested (in usd per share)</t>
        </is>
      </c>
      <c r="B26" s="13" t="n">
        <v>54.65</v>
      </c>
      <c r="C26" s="13" t="n">
        <v>53.02</v>
      </c>
    </row>
    <row r="27">
      <c r="A27" s="4" t="inlineStr">
        <is>
          <t>Forfeited (in usd per share)</t>
        </is>
      </c>
      <c r="B27" s="13" t="n">
        <v>56.66</v>
      </c>
      <c r="C27" s="13" t="n">
        <v>54.49</v>
      </c>
    </row>
    <row r="28">
      <c r="A28" s="4" t="inlineStr">
        <is>
          <t>Nonvested restricted stock units - end of year (in usd per share)</t>
        </is>
      </c>
      <c r="B28" s="8" t="n">
        <v>57.73</v>
      </c>
      <c r="C28" s="8" t="n">
        <v>55.21</v>
      </c>
    </row>
    <row r="29">
      <c r="A29" s="4" t="inlineStr">
        <is>
          <t>Restricted Stock Units | Cash Settled</t>
        </is>
      </c>
      <c r="B29" s="4" t="inlineStr">
        <is>
          <t xml:space="preserve"> </t>
        </is>
      </c>
      <c r="C29" s="4" t="inlineStr">
        <is>
          <t xml:space="preserve"> </t>
        </is>
      </c>
    </row>
    <row r="30">
      <c r="A30" s="3" t="inlineStr">
        <is>
          <t>Number of restricted stock units</t>
        </is>
      </c>
      <c r="B30" s="4" t="inlineStr">
        <is>
          <t xml:space="preserve"> </t>
        </is>
      </c>
      <c r="C30" s="4" t="inlineStr">
        <is>
          <t xml:space="preserve"> </t>
        </is>
      </c>
    </row>
    <row r="31">
      <c r="A31" s="4" t="inlineStr">
        <is>
          <t>Nonvested restricted stock - beginning of year (in shares)</t>
        </is>
      </c>
      <c r="B31" s="6" t="n">
        <v>0</v>
      </c>
      <c r="C31" s="6" t="n">
        <v>60</v>
      </c>
    </row>
    <row r="32">
      <c r="A32" s="4" t="inlineStr">
        <is>
          <t>Granted (in shares)</t>
        </is>
      </c>
      <c r="B32" s="4" t="inlineStr">
        <is>
          <t xml:space="preserve"> </t>
        </is>
      </c>
      <c r="C32" s="6" t="n">
        <v>0</v>
      </c>
    </row>
    <row r="33">
      <c r="A33" s="4" t="inlineStr">
        <is>
          <t>Vested (in shares)</t>
        </is>
      </c>
      <c r="B33" s="4" t="inlineStr">
        <is>
          <t xml:space="preserve"> </t>
        </is>
      </c>
      <c r="C33" s="6" t="n">
        <v>-59</v>
      </c>
    </row>
    <row r="34">
      <c r="A34" s="4" t="inlineStr">
        <is>
          <t>Forfeited (in shares)</t>
        </is>
      </c>
      <c r="B34" s="4" t="inlineStr">
        <is>
          <t xml:space="preserve"> </t>
        </is>
      </c>
      <c r="C34" s="6" t="n">
        <v>-1</v>
      </c>
    </row>
    <row r="35">
      <c r="A35" s="4" t="inlineStr">
        <is>
          <t>Nonvested restricted stock - end of year (in shares)</t>
        </is>
      </c>
      <c r="B35" s="4" t="inlineStr">
        <is>
          <t xml:space="preserve"> </t>
        </is>
      </c>
      <c r="C35"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Additional Information Related to Share-based Compensation (Details) - Restricted Stock Unit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7" t="n">
        <v>42713</v>
      </c>
      <c r="C4" s="7" t="n">
        <v>57729</v>
      </c>
      <c r="D4" s="7" t="n">
        <v>56136</v>
      </c>
    </row>
    <row r="5">
      <c r="A5" s="4" t="inlineStr">
        <is>
          <t>Tax benefits associated with share-based compensation expense</t>
        </is>
      </c>
      <c r="B5" s="6" t="n">
        <v>8007</v>
      </c>
      <c r="C5" s="6" t="n">
        <v>8819</v>
      </c>
      <c r="D5" s="6" t="n">
        <v>8839</v>
      </c>
    </row>
    <row r="6">
      <c r="A6" s="4" t="inlineStr">
        <is>
          <t>Fair value of restricted stock units vested</t>
        </is>
      </c>
      <c r="B6" s="6" t="n">
        <v>46884</v>
      </c>
      <c r="C6" s="6" t="n">
        <v>64156</v>
      </c>
      <c r="D6" s="6" t="n">
        <v>49792</v>
      </c>
    </row>
    <row r="7">
      <c r="A7" s="4" t="inlineStr">
        <is>
          <t>Unrecognized share-based compensation expense</t>
        </is>
      </c>
      <c r="B7" s="7" t="n">
        <v>60192</v>
      </c>
      <c r="C7" s="7" t="n">
        <v>62416</v>
      </c>
      <c r="D7" s="7" t="n">
        <v>74601</v>
      </c>
    </row>
    <row r="8">
      <c r="A8" s="4" t="inlineStr">
        <is>
          <t>Expected weighted average period associated with the recognition of unrecognized share-based compensation expense</t>
        </is>
      </c>
      <c r="B8" s="4" t="inlineStr">
        <is>
          <t>2 years 4 months 24 days</t>
        </is>
      </c>
      <c r="C8" s="4" t="inlineStr">
        <is>
          <t>2 years 4 months 24 days</t>
        </is>
      </c>
      <c r="D8" s="4" t="inlineStr">
        <is>
          <t>2 years 3 months 18 days</t>
        </is>
      </c>
    </row>
    <row r="9">
      <c r="A9" s="4" t="inlineStr">
        <is>
          <t>Cash Settled</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Liability for cash-settled restricted stock units</t>
        </is>
      </c>
      <c r="B11" s="7" t="n">
        <v>0</v>
      </c>
      <c r="C11" s="7" t="n">
        <v>0</v>
      </c>
      <c r="D11" s="7" t="n">
        <v>479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5" customWidth="1" min="8" max="8"/>
  </cols>
  <sheetData>
    <row r="1">
      <c r="A1" s="1" t="inlineStr">
        <is>
          <t>RELATED PARTY TRANSACTIONS (Details) - USD ($)</t>
        </is>
      </c>
      <c r="E1" s="2" t="inlineStr">
        <is>
          <t>12 Months Ended</t>
        </is>
      </c>
    </row>
    <row r="2">
      <c r="B2" s="2" t="inlineStr">
        <is>
          <t>Feb. 03, 2025</t>
        </is>
      </c>
      <c r="C2" s="2" t="inlineStr">
        <is>
          <t>Sep. 22, 2023</t>
        </is>
      </c>
      <c r="D2" s="2" t="inlineStr">
        <is>
          <t>Jun. 29, 2021</t>
        </is>
      </c>
      <c r="E2" s="2" t="inlineStr">
        <is>
          <t>Dec. 31, 2024</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vestments</t>
        </is>
      </c>
      <c r="B4" s="4" t="inlineStr">
        <is>
          <t xml:space="preserve"> </t>
        </is>
      </c>
      <c r="C4" s="4" t="inlineStr">
        <is>
          <t xml:space="preserve"> </t>
        </is>
      </c>
      <c r="D4" s="4" t="inlineStr">
        <is>
          <t xml:space="preserve"> </t>
        </is>
      </c>
      <c r="E4" s="7" t="n">
        <v>930278000</v>
      </c>
      <c r="F4" s="7" t="n">
        <v>949413000</v>
      </c>
      <c r="G4" s="4" t="inlineStr">
        <is>
          <t xml:space="preserve"> </t>
        </is>
      </c>
      <c r="H4" s="4" t="inlineStr">
        <is>
          <t xml:space="preserve"> </t>
        </is>
      </c>
    </row>
    <row r="5">
      <c r="A5" s="4" t="inlineStr">
        <is>
          <t>Equity method investments</t>
        </is>
      </c>
      <c r="B5" s="4" t="inlineStr">
        <is>
          <t xml:space="preserve"> </t>
        </is>
      </c>
      <c r="C5" s="4" t="inlineStr">
        <is>
          <t xml:space="preserve"> </t>
        </is>
      </c>
      <c r="D5" s="4" t="inlineStr">
        <is>
          <t xml:space="preserve"> </t>
        </is>
      </c>
      <c r="E5" s="6" t="n">
        <v>206994000</v>
      </c>
      <c r="F5" s="6" t="n">
        <v>174634000</v>
      </c>
      <c r="G5" s="4" t="inlineStr">
        <is>
          <t xml:space="preserve"> </t>
        </is>
      </c>
      <c r="H5" s="4" t="inlineStr">
        <is>
          <t xml:space="preserve"> </t>
        </is>
      </c>
    </row>
    <row r="6">
      <c r="A6" s="4" t="inlineStr">
        <is>
          <t>Net premiums earned</t>
        </is>
      </c>
      <c r="B6" s="4" t="inlineStr">
        <is>
          <t xml:space="preserve"> </t>
        </is>
      </c>
      <c r="C6" s="4" t="inlineStr">
        <is>
          <t xml:space="preserve"> </t>
        </is>
      </c>
      <c r="D6" s="4" t="inlineStr">
        <is>
          <t xml:space="preserve"> </t>
        </is>
      </c>
      <c r="E6" s="6" t="n">
        <v>5306235000</v>
      </c>
      <c r="F6" s="6" t="n">
        <v>5083781000</v>
      </c>
      <c r="G6" s="7" t="n">
        <v>5160326000</v>
      </c>
      <c r="H6" s="4" t="inlineStr">
        <is>
          <t xml:space="preserve"> </t>
        </is>
      </c>
    </row>
    <row r="7">
      <c r="A7" s="4" t="inlineStr">
        <is>
          <t>Acquisition costs</t>
        </is>
      </c>
      <c r="B7" s="4" t="inlineStr">
        <is>
          <t xml:space="preserve"> </t>
        </is>
      </c>
      <c r="C7" s="4" t="inlineStr">
        <is>
          <t xml:space="preserve"> </t>
        </is>
      </c>
      <c r="D7" s="4" t="inlineStr">
        <is>
          <t xml:space="preserve"> </t>
        </is>
      </c>
      <c r="E7" s="6" t="n">
        <v>1070551000</v>
      </c>
      <c r="F7" s="6" t="n">
        <v>1000945000</v>
      </c>
      <c r="G7" s="6" t="n">
        <v>1022017000</v>
      </c>
      <c r="H7" s="4" t="inlineStr">
        <is>
          <t xml:space="preserve"> </t>
        </is>
      </c>
    </row>
    <row r="8">
      <c r="A8" s="4" t="inlineStr">
        <is>
          <t>Net losses and loss expenses</t>
        </is>
      </c>
      <c r="B8" s="4" t="inlineStr">
        <is>
          <t xml:space="preserve"> </t>
        </is>
      </c>
      <c r="C8" s="4" t="inlineStr">
        <is>
          <t xml:space="preserve"> </t>
        </is>
      </c>
      <c r="D8" s="4" t="inlineStr">
        <is>
          <t xml:space="preserve"> </t>
        </is>
      </c>
      <c r="E8" s="6" t="n">
        <v>3158487000</v>
      </c>
      <c r="F8" s="6" t="n">
        <v>3393102000</v>
      </c>
      <c r="G8" s="6" t="n">
        <v>3242410000</v>
      </c>
      <c r="H8" s="4" t="inlineStr">
        <is>
          <t xml:space="preserve"> </t>
        </is>
      </c>
    </row>
    <row r="9">
      <c r="A9" s="4" t="inlineStr">
        <is>
          <t>Reinsurance recoverable on unpaid claims</t>
        </is>
      </c>
      <c r="B9" s="4" t="inlineStr">
        <is>
          <t xml:space="preserve"> </t>
        </is>
      </c>
      <c r="C9" s="4" t="inlineStr">
        <is>
          <t xml:space="preserve"> </t>
        </is>
      </c>
      <c r="D9" s="4" t="inlineStr">
        <is>
          <t xml:space="preserve"> </t>
        </is>
      </c>
      <c r="E9" s="6" t="n">
        <v>6840897000</v>
      </c>
      <c r="F9" s="6" t="n">
        <v>6323083000</v>
      </c>
      <c r="G9" s="6" t="n">
        <v>5831172000</v>
      </c>
      <c r="H9" s="7" t="n">
        <v>5017611000</v>
      </c>
    </row>
    <row r="10">
      <c r="A10" s="4" t="inlineStr">
        <is>
          <t>Reinsurance recoverable on paid losses and loss expenses</t>
        </is>
      </c>
      <c r="B10" s="4" t="inlineStr">
        <is>
          <t xml:space="preserve"> </t>
        </is>
      </c>
      <c r="C10" s="4" t="inlineStr">
        <is>
          <t xml:space="preserve"> </t>
        </is>
      </c>
      <c r="D10" s="4" t="inlineStr">
        <is>
          <t xml:space="preserve"> </t>
        </is>
      </c>
      <c r="E10" s="6" t="n">
        <v>546287000</v>
      </c>
      <c r="F10" s="6" t="n">
        <v>575847000</v>
      </c>
      <c r="G10" s="4" t="inlineStr">
        <is>
          <t xml:space="preserve"> </t>
        </is>
      </c>
      <c r="H10" s="4" t="inlineStr">
        <is>
          <t xml:space="preserve"> </t>
        </is>
      </c>
    </row>
    <row r="11">
      <c r="A11" s="4" t="inlineStr">
        <is>
          <t>Ceded premiums</t>
        </is>
      </c>
      <c r="B11" s="4" t="inlineStr">
        <is>
          <t xml:space="preserve"> </t>
        </is>
      </c>
      <c r="C11" s="4" t="inlineStr">
        <is>
          <t xml:space="preserve"> </t>
        </is>
      </c>
      <c r="D11" s="4" t="inlineStr">
        <is>
          <t xml:space="preserve"> </t>
        </is>
      </c>
      <c r="E11" s="6" t="n">
        <v>3248537000</v>
      </c>
      <c r="F11" s="6" t="n">
        <v>3254200000</v>
      </c>
      <c r="G11" s="6" t="n">
        <v>2951539000</v>
      </c>
      <c r="H11" s="4" t="inlineStr">
        <is>
          <t xml:space="preserve"> </t>
        </is>
      </c>
    </row>
    <row r="12">
      <c r="A12" s="4" t="inlineStr">
        <is>
          <t>Ceded losses and loss expenses</t>
        </is>
      </c>
      <c r="B12" s="4" t="inlineStr">
        <is>
          <t xml:space="preserve"> </t>
        </is>
      </c>
      <c r="C12" s="4" t="inlineStr">
        <is>
          <t xml:space="preserve"> </t>
        </is>
      </c>
      <c r="D12" s="4" t="inlineStr">
        <is>
          <t xml:space="preserve"> </t>
        </is>
      </c>
      <c r="E12" s="6" t="n">
        <v>2039000000</v>
      </c>
      <c r="F12" s="6" t="n">
        <v>1754000000</v>
      </c>
      <c r="G12" s="6" t="n">
        <v>1754000000</v>
      </c>
      <c r="H12" s="4" t="inlineStr">
        <is>
          <t xml:space="preserve"> </t>
        </is>
      </c>
    </row>
    <row r="13">
      <c r="A13" s="4" t="inlineStr">
        <is>
          <t>Reinsurance recoverable on unpaid and paid losses and loss expenses</t>
        </is>
      </c>
      <c r="B13" s="4" t="inlineStr">
        <is>
          <t xml:space="preserve"> </t>
        </is>
      </c>
      <c r="C13" s="4" t="inlineStr">
        <is>
          <t xml:space="preserve"> </t>
        </is>
      </c>
      <c r="D13" s="4" t="inlineStr">
        <is>
          <t xml:space="preserve"> </t>
        </is>
      </c>
      <c r="E13" s="6" t="n">
        <v>7400000000</v>
      </c>
      <c r="F13" s="6" t="n">
        <v>6900000000</v>
      </c>
      <c r="G13" s="4" t="inlineStr">
        <is>
          <t xml:space="preserve"> </t>
        </is>
      </c>
      <c r="H13" s="4" t="inlineStr">
        <is>
          <t xml:space="preserve"> </t>
        </is>
      </c>
    </row>
    <row r="14">
      <c r="A14" s="4" t="inlineStr">
        <is>
          <t>Insurance and reinsurance balances payable</t>
        </is>
      </c>
      <c r="B14" s="4" t="inlineStr">
        <is>
          <t xml:space="preserve"> </t>
        </is>
      </c>
      <c r="C14" s="4" t="inlineStr">
        <is>
          <t xml:space="preserve"> </t>
        </is>
      </c>
      <c r="D14" s="4" t="inlineStr">
        <is>
          <t xml:space="preserve"> </t>
        </is>
      </c>
      <c r="E14" s="6" t="n">
        <v>1713798000</v>
      </c>
      <c r="F14" s="6" t="n">
        <v>1792719000</v>
      </c>
      <c r="G14" s="4" t="inlineStr">
        <is>
          <t xml:space="preserve"> </t>
        </is>
      </c>
      <c r="H14" s="4" t="inlineStr">
        <is>
          <t xml:space="preserve"> </t>
        </is>
      </c>
    </row>
    <row r="15">
      <c r="A15" s="4" t="inlineStr">
        <is>
          <t>Loan advance</t>
        </is>
      </c>
      <c r="B15" s="4" t="inlineStr">
        <is>
          <t xml:space="preserve"> </t>
        </is>
      </c>
      <c r="C15" s="4" t="inlineStr">
        <is>
          <t xml:space="preserve"> </t>
        </is>
      </c>
      <c r="D15" s="4" t="inlineStr">
        <is>
          <t xml:space="preserve"> </t>
        </is>
      </c>
      <c r="E15" s="6" t="n">
        <v>199045000</v>
      </c>
      <c r="F15" s="6" t="n">
        <v>349842000</v>
      </c>
      <c r="G15" s="6" t="n">
        <v>105822000</v>
      </c>
      <c r="H15" s="4" t="inlineStr">
        <is>
          <t xml:space="preserve"> </t>
        </is>
      </c>
    </row>
    <row r="16">
      <c r="A16" s="4" t="inlineStr">
        <is>
          <t>Loan balance receivable</t>
        </is>
      </c>
      <c r="B16" s="4" t="inlineStr">
        <is>
          <t xml:space="preserve"> </t>
        </is>
      </c>
      <c r="C16" s="4" t="inlineStr">
        <is>
          <t xml:space="preserve"> </t>
        </is>
      </c>
      <c r="D16" s="4" t="inlineStr">
        <is>
          <t xml:space="preserve"> </t>
        </is>
      </c>
      <c r="E16" s="6" t="n">
        <v>247775000</v>
      </c>
      <c r="F16" s="6" t="n">
        <v>305222000</v>
      </c>
      <c r="G16" s="4" t="inlineStr">
        <is>
          <t xml:space="preserve"> </t>
        </is>
      </c>
      <c r="H16" s="4" t="inlineStr">
        <is>
          <t xml:space="preserve"> </t>
        </is>
      </c>
    </row>
    <row r="17">
      <c r="A17" s="4" t="inlineStr">
        <is>
          <t>T-VIII PubOpps LP ("T8")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s (in shares)</t>
        </is>
      </c>
      <c r="B19" s="6" t="n">
        <v>22346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st</t>
        </is>
      </c>
      <c r="B20" s="7" t="n">
        <v>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investments</t>
        </is>
      </c>
      <c r="B23" s="4" t="inlineStr">
        <is>
          <t xml:space="preserve"> </t>
        </is>
      </c>
      <c r="C23" s="4" t="inlineStr">
        <is>
          <t xml:space="preserve"> </t>
        </is>
      </c>
      <c r="D23" s="4" t="inlineStr">
        <is>
          <t xml:space="preserve"> </t>
        </is>
      </c>
      <c r="E23" s="6" t="n">
        <v>448000000</v>
      </c>
      <c r="F23" s="6" t="n">
        <v>424000000</v>
      </c>
      <c r="G23" s="4" t="inlineStr">
        <is>
          <t xml:space="preserve"> </t>
        </is>
      </c>
      <c r="H23" s="4" t="inlineStr">
        <is>
          <t xml:space="preserve"> </t>
        </is>
      </c>
    </row>
    <row r="24">
      <c r="A24" s="4" t="inlineStr">
        <is>
          <t>Related Party | SKY Harbor Capital Managemen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earned</t>
        </is>
      </c>
      <c r="B26" s="4" t="inlineStr">
        <is>
          <t xml:space="preserve"> </t>
        </is>
      </c>
      <c r="C26" s="4" t="inlineStr">
        <is>
          <t xml:space="preserve"> </t>
        </is>
      </c>
      <c r="D26" s="4" t="inlineStr">
        <is>
          <t xml:space="preserve"> </t>
        </is>
      </c>
      <c r="E26" s="6" t="n">
        <v>3000000</v>
      </c>
      <c r="F26" s="6" t="n">
        <v>3000000</v>
      </c>
      <c r="G26" s="6" t="n">
        <v>2000000</v>
      </c>
      <c r="H26" s="4" t="inlineStr">
        <is>
          <t xml:space="preserve"> </t>
        </is>
      </c>
    </row>
    <row r="27">
      <c r="A27" s="4" t="inlineStr">
        <is>
          <t>Related Party | Freed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earned</t>
        </is>
      </c>
      <c r="B29" s="4" t="inlineStr">
        <is>
          <t xml:space="preserve"> </t>
        </is>
      </c>
      <c r="C29" s="4" t="inlineStr">
        <is>
          <t xml:space="preserve"> </t>
        </is>
      </c>
      <c r="D29" s="4" t="inlineStr">
        <is>
          <t xml:space="preserve"> </t>
        </is>
      </c>
      <c r="E29" s="6" t="n">
        <v>0</v>
      </c>
      <c r="F29" s="6" t="n">
        <v>1000000</v>
      </c>
      <c r="G29" s="6" t="n">
        <v>2000000</v>
      </c>
      <c r="H29" s="4" t="inlineStr">
        <is>
          <t xml:space="preserve"> </t>
        </is>
      </c>
    </row>
    <row r="30">
      <c r="A30" s="4" t="inlineStr">
        <is>
          <t>Other investments</t>
        </is>
      </c>
      <c r="B30" s="4" t="inlineStr">
        <is>
          <t xml:space="preserve"> </t>
        </is>
      </c>
      <c r="C30" s="4" t="inlineStr">
        <is>
          <t xml:space="preserve"> </t>
        </is>
      </c>
      <c r="D30" s="4" t="inlineStr">
        <is>
          <t xml:space="preserve"> </t>
        </is>
      </c>
      <c r="E30" s="6" t="n">
        <v>3000000</v>
      </c>
      <c r="F30" s="6" t="n">
        <v>17000000</v>
      </c>
      <c r="G30" s="4" t="inlineStr">
        <is>
          <t xml:space="preserve"> </t>
        </is>
      </c>
      <c r="H30" s="4" t="inlineStr">
        <is>
          <t xml:space="preserve"> </t>
        </is>
      </c>
    </row>
    <row r="31">
      <c r="A31" s="4" t="inlineStr">
        <is>
          <t>Related Party | Stone Point Trident Fund VI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earned</t>
        </is>
      </c>
      <c r="B33" s="4" t="inlineStr">
        <is>
          <t xml:space="preserve"> </t>
        </is>
      </c>
      <c r="C33" s="4" t="inlineStr">
        <is>
          <t xml:space="preserve"> </t>
        </is>
      </c>
      <c r="D33" s="4" t="inlineStr">
        <is>
          <t xml:space="preserve"> </t>
        </is>
      </c>
      <c r="E33" s="6" t="n">
        <v>4000000</v>
      </c>
      <c r="F33" s="6" t="n">
        <v>2000000</v>
      </c>
      <c r="G33" s="6" t="n">
        <v>2000000</v>
      </c>
      <c r="H33" s="4" t="inlineStr">
        <is>
          <t xml:space="preserve"> </t>
        </is>
      </c>
    </row>
    <row r="34">
      <c r="A34" s="4" t="inlineStr">
        <is>
          <t>Other investments</t>
        </is>
      </c>
      <c r="B34" s="4" t="inlineStr">
        <is>
          <t xml:space="preserve"> </t>
        </is>
      </c>
      <c r="C34" s="4" t="inlineStr">
        <is>
          <t xml:space="preserve"> </t>
        </is>
      </c>
      <c r="D34" s="4" t="inlineStr">
        <is>
          <t xml:space="preserve"> </t>
        </is>
      </c>
      <c r="E34" s="6" t="n">
        <v>92000000</v>
      </c>
      <c r="F34" s="6" t="n">
        <v>87000000</v>
      </c>
      <c r="G34" s="4" t="inlineStr">
        <is>
          <t xml:space="preserve"> </t>
        </is>
      </c>
      <c r="H34" s="4" t="inlineStr">
        <is>
          <t xml:space="preserve"> </t>
        </is>
      </c>
    </row>
    <row r="35">
      <c r="A35" s="4" t="inlineStr">
        <is>
          <t>Related Party | Stone Point Trident VIII Co-Inv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investments</t>
        </is>
      </c>
      <c r="B37" s="4" t="inlineStr">
        <is>
          <t xml:space="preserve"> </t>
        </is>
      </c>
      <c r="C37" s="4" t="inlineStr">
        <is>
          <t xml:space="preserve"> </t>
        </is>
      </c>
      <c r="D37" s="4" t="inlineStr">
        <is>
          <t xml:space="preserve"> </t>
        </is>
      </c>
      <c r="E37" s="6" t="n">
        <v>30000000</v>
      </c>
      <c r="F37" s="6" t="n">
        <v>26000000</v>
      </c>
      <c r="G37" s="4" t="inlineStr">
        <is>
          <t xml:space="preserve"> </t>
        </is>
      </c>
      <c r="H37" s="4" t="inlineStr">
        <is>
          <t xml:space="preserve"> </t>
        </is>
      </c>
    </row>
    <row r="38">
      <c r="A38" s="4" t="inlineStr">
        <is>
          <t>Related Party | Trident IX L.P. ("Trident 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ome earned</t>
        </is>
      </c>
      <c r="B40" s="4" t="inlineStr">
        <is>
          <t xml:space="preserve"> </t>
        </is>
      </c>
      <c r="C40" s="4" t="inlineStr">
        <is>
          <t xml:space="preserve"> </t>
        </is>
      </c>
      <c r="D40" s="4" t="inlineStr">
        <is>
          <t xml:space="preserve"> </t>
        </is>
      </c>
      <c r="E40" s="6" t="n">
        <v>3000000</v>
      </c>
      <c r="F40" s="6" t="n">
        <v>1000000</v>
      </c>
      <c r="G40" s="6" t="n">
        <v>1000000</v>
      </c>
      <c r="H40" s="4" t="inlineStr">
        <is>
          <t xml:space="preserve"> </t>
        </is>
      </c>
    </row>
    <row r="41">
      <c r="A41" s="4" t="inlineStr">
        <is>
          <t>Other investments</t>
        </is>
      </c>
      <c r="B41" s="4" t="inlineStr">
        <is>
          <t xml:space="preserve"> </t>
        </is>
      </c>
      <c r="C41" s="4" t="inlineStr">
        <is>
          <t xml:space="preserve"> </t>
        </is>
      </c>
      <c r="D41" s="4" t="inlineStr">
        <is>
          <t xml:space="preserve"> </t>
        </is>
      </c>
      <c r="E41" s="6" t="n">
        <v>39000000</v>
      </c>
      <c r="F41" s="6" t="n">
        <v>24000000</v>
      </c>
      <c r="G41" s="4" t="inlineStr">
        <is>
          <t xml:space="preserve"> </t>
        </is>
      </c>
      <c r="H41" s="4" t="inlineStr">
        <is>
          <t xml:space="preserve"> </t>
        </is>
      </c>
    </row>
    <row r="42">
      <c r="A42" s="4" t="inlineStr">
        <is>
          <t>Related Party | Rialto Real Estate IV-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investments</t>
        </is>
      </c>
      <c r="B44" s="4" t="inlineStr">
        <is>
          <t xml:space="preserve"> </t>
        </is>
      </c>
      <c r="C44" s="4" t="inlineStr">
        <is>
          <t xml:space="preserve"> </t>
        </is>
      </c>
      <c r="D44" s="4" t="inlineStr">
        <is>
          <t xml:space="preserve"> </t>
        </is>
      </c>
      <c r="E44" s="6" t="n">
        <v>48000000</v>
      </c>
      <c r="F44" s="6" t="n">
        <v>43000000</v>
      </c>
      <c r="G44" s="4" t="inlineStr">
        <is>
          <t xml:space="preserve"> </t>
        </is>
      </c>
      <c r="H44" s="4" t="inlineStr">
        <is>
          <t xml:space="preserve"> </t>
        </is>
      </c>
    </row>
    <row r="45">
      <c r="A45" s="4" t="inlineStr">
        <is>
          <t>Related Party | Rialto Real Estate Fund IV-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ome earned</t>
        </is>
      </c>
      <c r="B47" s="4" t="inlineStr">
        <is>
          <t xml:space="preserve"> </t>
        </is>
      </c>
      <c r="C47" s="4" t="inlineStr">
        <is>
          <t xml:space="preserve"> </t>
        </is>
      </c>
      <c r="D47" s="4" t="inlineStr">
        <is>
          <t xml:space="preserve"> </t>
        </is>
      </c>
      <c r="E47" s="6" t="n">
        <v>2000000</v>
      </c>
      <c r="F47" s="6" t="n">
        <v>2000000</v>
      </c>
      <c r="G47" s="6" t="n">
        <v>2000000</v>
      </c>
      <c r="H47" s="4" t="inlineStr">
        <is>
          <t xml:space="preserve"> </t>
        </is>
      </c>
    </row>
    <row r="48">
      <c r="A48" s="4" t="inlineStr">
        <is>
          <t>Other investments</t>
        </is>
      </c>
      <c r="B48" s="4" t="inlineStr">
        <is>
          <t xml:space="preserve"> </t>
        </is>
      </c>
      <c r="C48" s="4" t="inlineStr">
        <is>
          <t xml:space="preserve"> </t>
        </is>
      </c>
      <c r="D48" s="4" t="inlineStr">
        <is>
          <t xml:space="preserve"> </t>
        </is>
      </c>
      <c r="E48" s="6" t="n">
        <v>23000000</v>
      </c>
      <c r="F48" s="6" t="n">
        <v>19000000</v>
      </c>
      <c r="G48" s="4" t="inlineStr">
        <is>
          <t xml:space="preserve"> </t>
        </is>
      </c>
      <c r="H48" s="4" t="inlineStr">
        <is>
          <t xml:space="preserve"> </t>
        </is>
      </c>
    </row>
    <row r="49">
      <c r="A49" s="4" t="inlineStr">
        <is>
          <t>Related Party | Stone Point Credit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ome earned</t>
        </is>
      </c>
      <c r="B51" s="4" t="inlineStr">
        <is>
          <t xml:space="preserve"> </t>
        </is>
      </c>
      <c r="C51" s="4" t="inlineStr">
        <is>
          <t xml:space="preserve"> </t>
        </is>
      </c>
      <c r="D51" s="4" t="inlineStr">
        <is>
          <t xml:space="preserve"> </t>
        </is>
      </c>
      <c r="E51" s="6" t="n">
        <v>500000</v>
      </c>
      <c r="F51" s="6" t="n">
        <v>500000</v>
      </c>
      <c r="G51" s="6" t="n">
        <v>300000</v>
      </c>
      <c r="H51" s="4" t="inlineStr">
        <is>
          <t xml:space="preserve"> </t>
        </is>
      </c>
    </row>
    <row r="52">
      <c r="A52" s="4" t="inlineStr">
        <is>
          <t>Other investments</t>
        </is>
      </c>
      <c r="B52" s="4" t="inlineStr">
        <is>
          <t xml:space="preserve"> </t>
        </is>
      </c>
      <c r="C52" s="4" t="inlineStr">
        <is>
          <t xml:space="preserve"> </t>
        </is>
      </c>
      <c r="D52" s="4" t="inlineStr">
        <is>
          <t xml:space="preserve"> </t>
        </is>
      </c>
      <c r="E52" s="6" t="n">
        <v>18000000</v>
      </c>
      <c r="F52" s="6" t="n">
        <v>18000000</v>
      </c>
      <c r="G52" s="4" t="inlineStr">
        <is>
          <t xml:space="preserve"> </t>
        </is>
      </c>
      <c r="H52" s="4" t="inlineStr">
        <is>
          <t xml:space="preserve"> </t>
        </is>
      </c>
    </row>
    <row r="53">
      <c r="A53" s="4" t="inlineStr">
        <is>
          <t>Related Party | Sound Point Capital Bo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investments</t>
        </is>
      </c>
      <c r="B55" s="4" t="inlineStr">
        <is>
          <t xml:space="preserve"> </t>
        </is>
      </c>
      <c r="C55" s="4" t="inlineStr">
        <is>
          <t xml:space="preserve"> </t>
        </is>
      </c>
      <c r="D55" s="4" t="inlineStr">
        <is>
          <t xml:space="preserve"> </t>
        </is>
      </c>
      <c r="E55" s="4" t="inlineStr">
        <is>
          <t xml:space="preserve"> </t>
        </is>
      </c>
      <c r="F55" s="6" t="n">
        <v>5000000</v>
      </c>
      <c r="G55" s="4" t="inlineStr">
        <is>
          <t xml:space="preserve"> </t>
        </is>
      </c>
      <c r="H55" s="4" t="inlineStr">
        <is>
          <t xml:space="preserve"> </t>
        </is>
      </c>
    </row>
    <row r="56">
      <c r="A56" s="4" t="inlineStr">
        <is>
          <t>Related Party | Gordon Broth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come earned</t>
        </is>
      </c>
      <c r="B58" s="4" t="inlineStr">
        <is>
          <t xml:space="preserve"> </t>
        </is>
      </c>
      <c r="C58" s="4" t="inlineStr">
        <is>
          <t xml:space="preserve"> </t>
        </is>
      </c>
      <c r="D58" s="4" t="inlineStr">
        <is>
          <t xml:space="preserve"> </t>
        </is>
      </c>
      <c r="E58" s="4" t="inlineStr">
        <is>
          <t xml:space="preserve"> </t>
        </is>
      </c>
      <c r="F58" s="6" t="n">
        <v>100000</v>
      </c>
      <c r="G58" s="6" t="n">
        <v>100000</v>
      </c>
      <c r="H58" s="4" t="inlineStr">
        <is>
          <t xml:space="preserve"> </t>
        </is>
      </c>
    </row>
    <row r="59">
      <c r="A59" s="4" t="inlineStr">
        <is>
          <t>Other investments</t>
        </is>
      </c>
      <c r="B59" s="4" t="inlineStr">
        <is>
          <t xml:space="preserve"> </t>
        </is>
      </c>
      <c r="C59" s="4" t="inlineStr">
        <is>
          <t xml:space="preserve"> </t>
        </is>
      </c>
      <c r="D59" s="4" t="inlineStr">
        <is>
          <t xml:space="preserve"> </t>
        </is>
      </c>
      <c r="E59" s="4" t="inlineStr">
        <is>
          <t xml:space="preserve"> </t>
        </is>
      </c>
      <c r="F59" s="6" t="n">
        <v>9000000</v>
      </c>
      <c r="G59" s="4" t="inlineStr">
        <is>
          <t xml:space="preserve"> </t>
        </is>
      </c>
      <c r="H59" s="4" t="inlineStr">
        <is>
          <t xml:space="preserve"> </t>
        </is>
      </c>
    </row>
    <row r="60">
      <c r="A60" s="4" t="inlineStr">
        <is>
          <t>Related Party | Eagle Point Credit Management,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investments</t>
        </is>
      </c>
      <c r="B62" s="4" t="inlineStr">
        <is>
          <t xml:space="preserve"> </t>
        </is>
      </c>
      <c r="C62" s="4" t="inlineStr">
        <is>
          <t xml:space="preserve"> </t>
        </is>
      </c>
      <c r="D62" s="4" t="inlineStr">
        <is>
          <t xml:space="preserve"> </t>
        </is>
      </c>
      <c r="E62" s="6" t="n">
        <v>7000000</v>
      </c>
      <c r="F62" s="6" t="n">
        <v>7000000</v>
      </c>
      <c r="G62" s="4" t="inlineStr">
        <is>
          <t xml:space="preserve"> </t>
        </is>
      </c>
      <c r="H62" s="4" t="inlineStr">
        <is>
          <t xml:space="preserve"> </t>
        </is>
      </c>
    </row>
    <row r="63">
      <c r="A63" s="4" t="inlineStr">
        <is>
          <t>Related Party | Aspida Holdings,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come earned</t>
        </is>
      </c>
      <c r="B65" s="4" t="inlineStr">
        <is>
          <t xml:space="preserve"> </t>
        </is>
      </c>
      <c r="C65" s="4" t="inlineStr">
        <is>
          <t xml:space="preserve"> </t>
        </is>
      </c>
      <c r="D65" s="4" t="inlineStr">
        <is>
          <t xml:space="preserve"> </t>
        </is>
      </c>
      <c r="E65" s="6" t="n">
        <v>0</v>
      </c>
      <c r="F65" s="6" t="n">
        <v>0</v>
      </c>
      <c r="G65" s="4" t="inlineStr">
        <is>
          <t xml:space="preserve"> </t>
        </is>
      </c>
      <c r="H65" s="4" t="inlineStr">
        <is>
          <t xml:space="preserve"> </t>
        </is>
      </c>
    </row>
    <row r="66">
      <c r="A66" s="4" t="inlineStr">
        <is>
          <t>Other investments</t>
        </is>
      </c>
      <c r="B66" s="4" t="inlineStr">
        <is>
          <t xml:space="preserve"> </t>
        </is>
      </c>
      <c r="C66" s="4" t="inlineStr">
        <is>
          <t xml:space="preserve"> </t>
        </is>
      </c>
      <c r="D66" s="4" t="inlineStr">
        <is>
          <t xml:space="preserve"> </t>
        </is>
      </c>
      <c r="E66" s="6" t="n">
        <v>6000000</v>
      </c>
      <c r="F66" s="6" t="n">
        <v>6000000</v>
      </c>
      <c r="G66" s="4" t="inlineStr">
        <is>
          <t xml:space="preserve"> </t>
        </is>
      </c>
      <c r="H66" s="4" t="inlineStr">
        <is>
          <t xml:space="preserve"> </t>
        </is>
      </c>
    </row>
    <row r="67">
      <c r="A67" s="4" t="inlineStr">
        <is>
          <t>Related Party | Monarch Point 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come earned</t>
        </is>
      </c>
      <c r="B69" s="4" t="inlineStr">
        <is>
          <t xml:space="preserve"> </t>
        </is>
      </c>
      <c r="C69" s="4" t="inlineStr">
        <is>
          <t xml:space="preserve"> </t>
        </is>
      </c>
      <c r="D69" s="4" t="inlineStr">
        <is>
          <t xml:space="preserve"> </t>
        </is>
      </c>
      <c r="E69" s="6" t="n">
        <v>1000000</v>
      </c>
      <c r="F69" s="6" t="n">
        <v>100000</v>
      </c>
      <c r="G69" s="4" t="inlineStr">
        <is>
          <t xml:space="preserve"> </t>
        </is>
      </c>
      <c r="H69" s="4" t="inlineStr">
        <is>
          <t xml:space="preserve"> </t>
        </is>
      </c>
    </row>
    <row r="70">
      <c r="A70" s="4" t="inlineStr">
        <is>
          <t>Equity method investments</t>
        </is>
      </c>
      <c r="B70" s="4" t="inlineStr">
        <is>
          <t xml:space="preserve"> </t>
        </is>
      </c>
      <c r="C70" s="4" t="inlineStr">
        <is>
          <t xml:space="preserve"> </t>
        </is>
      </c>
      <c r="D70" s="4" t="inlineStr">
        <is>
          <t xml:space="preserve"> </t>
        </is>
      </c>
      <c r="E70" s="6" t="n">
        <v>43000000</v>
      </c>
      <c r="F70" s="6" t="n">
        <v>22000000</v>
      </c>
      <c r="G70" s="4" t="inlineStr">
        <is>
          <t xml:space="preserve"> </t>
        </is>
      </c>
      <c r="H70" s="4" t="inlineStr">
        <is>
          <t xml:space="preserve"> </t>
        </is>
      </c>
    </row>
    <row r="71">
      <c r="A71" s="4" t="inlineStr">
        <is>
          <t>Net premiums earned</t>
        </is>
      </c>
      <c r="B71" s="4" t="inlineStr">
        <is>
          <t xml:space="preserve"> </t>
        </is>
      </c>
      <c r="C71" s="7" t="n">
        <v>119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quisition costs</t>
        </is>
      </c>
      <c r="B72" s="4" t="inlineStr">
        <is>
          <t xml:space="preserve"> </t>
        </is>
      </c>
      <c r="C72" s="6" t="n">
        <v>33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losses and loss expenses</t>
        </is>
      </c>
      <c r="B73" s="4" t="inlineStr">
        <is>
          <t xml:space="preserve"> </t>
        </is>
      </c>
      <c r="C73" s="7" t="n">
        <v>7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insurance recoverable on unpaid claims</t>
        </is>
      </c>
      <c r="B74" s="4" t="inlineStr">
        <is>
          <t xml:space="preserve"> </t>
        </is>
      </c>
      <c r="C74" s="4" t="inlineStr">
        <is>
          <t xml:space="preserve"> </t>
        </is>
      </c>
      <c r="D74" s="4" t="inlineStr">
        <is>
          <t xml:space="preserve"> </t>
        </is>
      </c>
      <c r="E74" s="4" t="inlineStr">
        <is>
          <t xml:space="preserve"> </t>
        </is>
      </c>
      <c r="F74" s="6" t="n">
        <v>76000000</v>
      </c>
      <c r="G74" s="4" t="inlineStr">
        <is>
          <t xml:space="preserve"> </t>
        </is>
      </c>
      <c r="H74" s="4" t="inlineStr">
        <is>
          <t xml:space="preserve"> </t>
        </is>
      </c>
    </row>
    <row r="75">
      <c r="A75" s="4" t="inlineStr">
        <is>
          <t>Reinsurance recoverable on paid losses and loss expenses</t>
        </is>
      </c>
      <c r="B75" s="4" t="inlineStr">
        <is>
          <t xml:space="preserve"> </t>
        </is>
      </c>
      <c r="C75" s="4" t="inlineStr">
        <is>
          <t xml:space="preserve"> </t>
        </is>
      </c>
      <c r="D75" s="4" t="inlineStr">
        <is>
          <t xml:space="preserve"> </t>
        </is>
      </c>
      <c r="E75" s="4" t="inlineStr">
        <is>
          <t xml:space="preserve"> </t>
        </is>
      </c>
      <c r="F75" s="6" t="n">
        <v>4000000</v>
      </c>
      <c r="G75" s="4" t="inlineStr">
        <is>
          <t xml:space="preserve"> </t>
        </is>
      </c>
      <c r="H75" s="4" t="inlineStr">
        <is>
          <t xml:space="preserve"> </t>
        </is>
      </c>
    </row>
    <row r="76">
      <c r="A76" s="4" t="inlineStr">
        <is>
          <t>Ceded premiums</t>
        </is>
      </c>
      <c r="B76" s="4" t="inlineStr">
        <is>
          <t xml:space="preserve"> </t>
        </is>
      </c>
      <c r="C76" s="4" t="inlineStr">
        <is>
          <t xml:space="preserve"> </t>
        </is>
      </c>
      <c r="D76" s="4" t="inlineStr">
        <is>
          <t xml:space="preserve"> </t>
        </is>
      </c>
      <c r="E76" s="6" t="n">
        <v>323000000</v>
      </c>
      <c r="F76" s="6" t="n">
        <v>287000000</v>
      </c>
      <c r="G76" s="4" t="inlineStr">
        <is>
          <t xml:space="preserve"> </t>
        </is>
      </c>
      <c r="H76" s="4" t="inlineStr">
        <is>
          <t xml:space="preserve"> </t>
        </is>
      </c>
    </row>
    <row r="77">
      <c r="A77" s="4" t="inlineStr">
        <is>
          <t>Ceded losses and loss expenses</t>
        </is>
      </c>
      <c r="B77" s="4" t="inlineStr">
        <is>
          <t xml:space="preserve"> </t>
        </is>
      </c>
      <c r="C77" s="4" t="inlineStr">
        <is>
          <t xml:space="preserve"> </t>
        </is>
      </c>
      <c r="D77" s="4" t="inlineStr">
        <is>
          <t xml:space="preserve"> </t>
        </is>
      </c>
      <c r="E77" s="6" t="n">
        <v>214000000</v>
      </c>
      <c r="F77" s="6" t="n">
        <v>37000000</v>
      </c>
      <c r="G77" s="4" t="inlineStr">
        <is>
          <t xml:space="preserve"> </t>
        </is>
      </c>
      <c r="H77" s="4" t="inlineStr">
        <is>
          <t xml:space="preserve"> </t>
        </is>
      </c>
    </row>
    <row r="78">
      <c r="A78" s="4" t="inlineStr">
        <is>
          <t>Reinsurance recoverable on unpaid and paid losses and loss expenses</t>
        </is>
      </c>
      <c r="B78" s="4" t="inlineStr">
        <is>
          <t xml:space="preserve"> </t>
        </is>
      </c>
      <c r="C78" s="4" t="inlineStr">
        <is>
          <t xml:space="preserve"> </t>
        </is>
      </c>
      <c r="D78" s="4" t="inlineStr">
        <is>
          <t xml:space="preserve"> </t>
        </is>
      </c>
      <c r="E78" s="6" t="n">
        <v>246000000</v>
      </c>
      <c r="F78" s="6" t="n">
        <v>37000000</v>
      </c>
      <c r="G78" s="4" t="inlineStr">
        <is>
          <t xml:space="preserve"> </t>
        </is>
      </c>
      <c r="H78" s="4" t="inlineStr">
        <is>
          <t xml:space="preserve"> </t>
        </is>
      </c>
    </row>
    <row r="79">
      <c r="A79" s="4" t="inlineStr">
        <is>
          <t>Insurance and reinsurance balances payable</t>
        </is>
      </c>
      <c r="B79" s="4" t="inlineStr">
        <is>
          <t xml:space="preserve"> </t>
        </is>
      </c>
      <c r="C79" s="4" t="inlineStr">
        <is>
          <t xml:space="preserve"> </t>
        </is>
      </c>
      <c r="D79" s="4" t="inlineStr">
        <is>
          <t xml:space="preserve"> </t>
        </is>
      </c>
      <c r="E79" s="6" t="n">
        <v>226000000</v>
      </c>
      <c r="F79" s="6" t="n">
        <v>166000000</v>
      </c>
      <c r="G79" s="4" t="inlineStr">
        <is>
          <t xml:space="preserve"> </t>
        </is>
      </c>
      <c r="H79" s="4" t="inlineStr">
        <is>
          <t xml:space="preserve"> </t>
        </is>
      </c>
    </row>
    <row r="80">
      <c r="A80" s="4" t="inlineStr">
        <is>
          <t>Related Party | Harrington 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eded premiums</t>
        </is>
      </c>
      <c r="B82" s="4" t="inlineStr">
        <is>
          <t xml:space="preserve"> </t>
        </is>
      </c>
      <c r="C82" s="4" t="inlineStr">
        <is>
          <t xml:space="preserve"> </t>
        </is>
      </c>
      <c r="D82" s="4" t="inlineStr">
        <is>
          <t xml:space="preserve"> </t>
        </is>
      </c>
      <c r="E82" s="6" t="n">
        <v>218000000</v>
      </c>
      <c r="F82" s="6" t="n">
        <v>298000000</v>
      </c>
      <c r="G82" s="6" t="n">
        <v>324000000</v>
      </c>
      <c r="H82" s="4" t="inlineStr">
        <is>
          <t xml:space="preserve"> </t>
        </is>
      </c>
    </row>
    <row r="83">
      <c r="A83" s="4" t="inlineStr">
        <is>
          <t>Ceded losses and loss expenses</t>
        </is>
      </c>
      <c r="B83" s="4" t="inlineStr">
        <is>
          <t xml:space="preserve"> </t>
        </is>
      </c>
      <c r="C83" s="4" t="inlineStr">
        <is>
          <t xml:space="preserve"> </t>
        </is>
      </c>
      <c r="D83" s="4" t="inlineStr">
        <is>
          <t xml:space="preserve"> </t>
        </is>
      </c>
      <c r="E83" s="6" t="n">
        <v>197000000</v>
      </c>
      <c r="F83" s="6" t="n">
        <v>229000000</v>
      </c>
      <c r="G83" s="6" t="n">
        <v>234000000</v>
      </c>
      <c r="H83" s="4" t="inlineStr">
        <is>
          <t xml:space="preserve"> </t>
        </is>
      </c>
    </row>
    <row r="84">
      <c r="A84" s="4" t="inlineStr">
        <is>
          <t>Reinsurance recoverable on unpaid and paid losses and loss expenses</t>
        </is>
      </c>
      <c r="B84" s="4" t="inlineStr">
        <is>
          <t xml:space="preserve"> </t>
        </is>
      </c>
      <c r="C84" s="4" t="inlineStr">
        <is>
          <t xml:space="preserve"> </t>
        </is>
      </c>
      <c r="D84" s="4" t="inlineStr">
        <is>
          <t xml:space="preserve"> </t>
        </is>
      </c>
      <c r="E84" s="6" t="n">
        <v>884000000</v>
      </c>
      <c r="F84" s="6" t="n">
        <v>933000000</v>
      </c>
      <c r="G84" s="4" t="inlineStr">
        <is>
          <t xml:space="preserve"> </t>
        </is>
      </c>
      <c r="H84" s="4" t="inlineStr">
        <is>
          <t xml:space="preserve"> </t>
        </is>
      </c>
    </row>
    <row r="85">
      <c r="A85" s="4" t="inlineStr">
        <is>
          <t>Insurance and reinsurance balances payable</t>
        </is>
      </c>
      <c r="B85" s="4" t="inlineStr">
        <is>
          <t xml:space="preserve"> </t>
        </is>
      </c>
      <c r="C85" s="4" t="inlineStr">
        <is>
          <t xml:space="preserve"> </t>
        </is>
      </c>
      <c r="D85" s="4" t="inlineStr">
        <is>
          <t xml:space="preserve"> </t>
        </is>
      </c>
      <c r="E85" s="6" t="n">
        <v>181000000</v>
      </c>
      <c r="F85" s="6" t="n">
        <v>219000000</v>
      </c>
      <c r="G85" s="4" t="inlineStr">
        <is>
          <t xml:space="preserve"> </t>
        </is>
      </c>
      <c r="H85" s="4" t="inlineStr">
        <is>
          <t xml:space="preserve"> </t>
        </is>
      </c>
    </row>
    <row r="86">
      <c r="A86" s="4" t="inlineStr">
        <is>
          <t>Related Party | Stone Point Credit,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ther commitment</t>
        </is>
      </c>
      <c r="B88" s="4" t="inlineStr">
        <is>
          <t xml:space="preserve"> </t>
        </is>
      </c>
      <c r="C88" s="4" t="inlineStr">
        <is>
          <t xml:space="preserve"> </t>
        </is>
      </c>
      <c r="D88" s="4" t="inlineStr">
        <is>
          <t xml:space="preserve"> </t>
        </is>
      </c>
      <c r="E88" s="6" t="n">
        <v>60000000</v>
      </c>
      <c r="F88" s="4" t="inlineStr">
        <is>
          <t xml:space="preserve"> </t>
        </is>
      </c>
      <c r="G88" s="4" t="inlineStr">
        <is>
          <t xml:space="preserve"> </t>
        </is>
      </c>
      <c r="H88" s="4" t="inlineStr">
        <is>
          <t xml:space="preserve"> </t>
        </is>
      </c>
    </row>
    <row r="89">
      <c r="A89" s="4" t="inlineStr">
        <is>
          <t>Related Party | Stone Point Trident X L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ther commitment</t>
        </is>
      </c>
      <c r="B91" s="4" t="inlineStr">
        <is>
          <t xml:space="preserve"> </t>
        </is>
      </c>
      <c r="C91" s="4" t="inlineStr">
        <is>
          <t xml:space="preserve"> </t>
        </is>
      </c>
      <c r="D91" s="4" t="inlineStr">
        <is>
          <t xml:space="preserve"> </t>
        </is>
      </c>
      <c r="E91" s="6" t="n">
        <v>25000000</v>
      </c>
      <c r="F91" s="4" t="inlineStr">
        <is>
          <t xml:space="preserve"> </t>
        </is>
      </c>
      <c r="G91" s="4" t="inlineStr">
        <is>
          <t xml:space="preserve"> </t>
        </is>
      </c>
      <c r="H91" s="4" t="inlineStr">
        <is>
          <t xml:space="preserve"> </t>
        </is>
      </c>
    </row>
    <row r="92">
      <c r="A92" s="4" t="inlineStr">
        <is>
          <t>Stone Pointe Credit Corporation Bonds | Related Party | Stone Point Credit Corpo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investments</t>
        </is>
      </c>
      <c r="B94" s="4" t="inlineStr">
        <is>
          <t xml:space="preserve"> </t>
        </is>
      </c>
      <c r="C94" s="4" t="inlineStr">
        <is>
          <t xml:space="preserve"> </t>
        </is>
      </c>
      <c r="D94" s="4" t="inlineStr">
        <is>
          <t xml:space="preserve"> </t>
        </is>
      </c>
      <c r="E94" s="6" t="n">
        <v>18000000</v>
      </c>
      <c r="F94" s="6" t="n">
        <v>18000000</v>
      </c>
      <c r="G94" s="4" t="inlineStr">
        <is>
          <t xml:space="preserve"> </t>
        </is>
      </c>
      <c r="H94" s="4" t="inlineStr">
        <is>
          <t xml:space="preserve"> </t>
        </is>
      </c>
    </row>
    <row r="95">
      <c r="A95" s="4" t="inlineStr">
        <is>
          <t>Stone Point Credit Corporation Bonds, Earned Income | Related Party | Stone Point Credit Corpo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come earned</t>
        </is>
      </c>
      <c r="B97" s="4" t="inlineStr">
        <is>
          <t xml:space="preserve"> </t>
        </is>
      </c>
      <c r="C97" s="4" t="inlineStr">
        <is>
          <t xml:space="preserve"> </t>
        </is>
      </c>
      <c r="D97" s="4" t="inlineStr">
        <is>
          <t xml:space="preserve"> </t>
        </is>
      </c>
      <c r="E97" s="6" t="n">
        <v>1000000</v>
      </c>
      <c r="F97" s="6" t="n">
        <v>1000000</v>
      </c>
      <c r="G97" s="7" t="n">
        <v>600000</v>
      </c>
      <c r="H97" s="4" t="inlineStr">
        <is>
          <t xml:space="preserve"> </t>
        </is>
      </c>
    </row>
    <row r="98">
      <c r="A98" s="4" t="inlineStr">
        <is>
          <t>Eagle Point Credit Management Loan, Earned Income | Related Party | Eagle Point Credit Management,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come earned</t>
        </is>
      </c>
      <c r="B100" s="4" t="inlineStr">
        <is>
          <t xml:space="preserve"> </t>
        </is>
      </c>
      <c r="C100" s="4" t="inlineStr">
        <is>
          <t xml:space="preserve"> </t>
        </is>
      </c>
      <c r="D100" s="4" t="inlineStr">
        <is>
          <t xml:space="preserve"> </t>
        </is>
      </c>
      <c r="E100" s="6" t="n">
        <v>700000</v>
      </c>
      <c r="F100" s="6" t="n">
        <v>500000</v>
      </c>
      <c r="G100" s="4" t="inlineStr">
        <is>
          <t xml:space="preserve"> </t>
        </is>
      </c>
      <c r="H100" s="4" t="inlineStr">
        <is>
          <t xml:space="preserve"> </t>
        </is>
      </c>
    </row>
    <row r="101">
      <c r="A101" s="4" t="inlineStr">
        <is>
          <t>Loan Agreement With Monarch Point Re | Related Party | Monarch Point 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ther commitment</t>
        </is>
      </c>
      <c r="B103" s="4" t="inlineStr">
        <is>
          <t xml:space="preserve"> </t>
        </is>
      </c>
      <c r="C103" s="4" t="inlineStr">
        <is>
          <t xml:space="preserve"> </t>
        </is>
      </c>
      <c r="D103" s="4" t="inlineStr">
        <is>
          <t xml:space="preserve"> </t>
        </is>
      </c>
      <c r="E103" s="6" t="n">
        <v>0</v>
      </c>
      <c r="F103" s="6" t="n">
        <v>16000000</v>
      </c>
      <c r="G103" s="4" t="inlineStr">
        <is>
          <t xml:space="preserve"> </t>
        </is>
      </c>
      <c r="H103" s="4" t="inlineStr">
        <is>
          <t xml:space="preserve"> </t>
        </is>
      </c>
    </row>
    <row r="104">
      <c r="A104" s="4" t="inlineStr">
        <is>
          <t>Loan advance</t>
        </is>
      </c>
      <c r="B104" s="4" t="inlineStr">
        <is>
          <t xml:space="preserve"> </t>
        </is>
      </c>
      <c r="C104" s="4" t="inlineStr">
        <is>
          <t xml:space="preserve"> </t>
        </is>
      </c>
      <c r="D104" s="4" t="inlineStr">
        <is>
          <t xml:space="preserve"> </t>
        </is>
      </c>
      <c r="E104" s="6" t="n">
        <v>253000000</v>
      </c>
      <c r="F104" s="6" t="n">
        <v>297000000</v>
      </c>
      <c r="G104" s="4" t="inlineStr">
        <is>
          <t xml:space="preserve"> </t>
        </is>
      </c>
      <c r="H104" s="4" t="inlineStr">
        <is>
          <t xml:space="preserve"> </t>
        </is>
      </c>
    </row>
    <row r="105">
      <c r="A105" s="4" t="inlineStr">
        <is>
          <t>Non-cash repayment of advance</t>
        </is>
      </c>
      <c r="B105" s="4" t="inlineStr">
        <is>
          <t xml:space="preserve"> </t>
        </is>
      </c>
      <c r="C105" s="4" t="inlineStr">
        <is>
          <t xml:space="preserve"> </t>
        </is>
      </c>
      <c r="D105" s="4" t="inlineStr">
        <is>
          <t xml:space="preserve"> </t>
        </is>
      </c>
      <c r="E105" s="6" t="n">
        <v>236000000</v>
      </c>
      <c r="F105" s="6" t="n">
        <v>72000000</v>
      </c>
      <c r="G105" s="4" t="inlineStr">
        <is>
          <t xml:space="preserve"> </t>
        </is>
      </c>
      <c r="H105" s="4" t="inlineStr">
        <is>
          <t xml:space="preserve"> </t>
        </is>
      </c>
    </row>
    <row r="106">
      <c r="A106" s="4" t="inlineStr">
        <is>
          <t>Loan balance receivable</t>
        </is>
      </c>
      <c r="B106" s="4" t="inlineStr">
        <is>
          <t xml:space="preserve"> </t>
        </is>
      </c>
      <c r="C106" s="4" t="inlineStr">
        <is>
          <t xml:space="preserve"> </t>
        </is>
      </c>
      <c r="D106" s="4" t="inlineStr">
        <is>
          <t xml:space="preserve"> </t>
        </is>
      </c>
      <c r="E106" s="6" t="n">
        <v>243000000</v>
      </c>
      <c r="F106" s="6" t="n">
        <v>225000000</v>
      </c>
      <c r="G106" s="4" t="inlineStr">
        <is>
          <t xml:space="preserve"> </t>
        </is>
      </c>
      <c r="H106" s="4" t="inlineStr">
        <is>
          <t xml:space="preserve"> </t>
        </is>
      </c>
    </row>
    <row r="107">
      <c r="A107" s="4" t="inlineStr">
        <is>
          <t>Interest received in advance</t>
        </is>
      </c>
      <c r="B107" s="4" t="inlineStr">
        <is>
          <t xml:space="preserve"> </t>
        </is>
      </c>
      <c r="C107" s="4" t="inlineStr">
        <is>
          <t xml:space="preserve"> </t>
        </is>
      </c>
      <c r="D107" s="4" t="inlineStr">
        <is>
          <t xml:space="preserve"> </t>
        </is>
      </c>
      <c r="E107" s="7" t="n">
        <v>7000000</v>
      </c>
      <c r="F107" s="7" t="n">
        <v>9000000</v>
      </c>
      <c r="G107" s="4" t="inlineStr">
        <is>
          <t xml:space="preserve"> </t>
        </is>
      </c>
      <c r="H107" s="4" t="inlineStr">
        <is>
          <t xml:space="preserve"> </t>
        </is>
      </c>
    </row>
    <row r="108">
      <c r="A108" s="4" t="inlineStr">
        <is>
          <t>Loan Agreement With Monarch Point Re | Related Party | Monarch Point Re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lated party transaction floating rate (as a percent)</t>
        </is>
      </c>
      <c r="B110" s="4" t="inlineStr">
        <is>
          <t xml:space="preserve"> </t>
        </is>
      </c>
      <c r="C110" s="4" t="inlineStr">
        <is>
          <t xml:space="preserve"> </t>
        </is>
      </c>
      <c r="D110" s="4" t="inlineStr">
        <is>
          <t xml:space="preserve"> </t>
        </is>
      </c>
      <c r="E110" s="10" t="n">
        <v>0.047</v>
      </c>
      <c r="F110" s="10" t="n">
        <v>0.057</v>
      </c>
      <c r="G110" s="4" t="inlineStr">
        <is>
          <t xml:space="preserve"> </t>
        </is>
      </c>
      <c r="H110" s="4" t="inlineStr">
        <is>
          <t xml:space="preserve"> </t>
        </is>
      </c>
    </row>
    <row r="111">
      <c r="A111" s="4" t="inlineStr">
        <is>
          <t>Loan Agreement With Monarch Point Re | Related Party | Monarch Point Re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lated party transaction floating rate (as a percent)</t>
        </is>
      </c>
      <c r="B113" s="4" t="inlineStr">
        <is>
          <t xml:space="preserve"> </t>
        </is>
      </c>
      <c r="C113" s="4" t="inlineStr">
        <is>
          <t xml:space="preserve"> </t>
        </is>
      </c>
      <c r="D113" s="4" t="inlineStr">
        <is>
          <t xml:space="preserve"> </t>
        </is>
      </c>
      <c r="E113" s="10" t="n">
        <v>0.055</v>
      </c>
      <c r="F113" s="10" t="n">
        <v>0.059</v>
      </c>
      <c r="G113" s="4" t="inlineStr">
        <is>
          <t xml:space="preserve"> </t>
        </is>
      </c>
      <c r="H113" s="4" t="inlineStr">
        <is>
          <t xml:space="preserve"> </t>
        </is>
      </c>
    </row>
    <row r="114">
      <c r="A114" s="4" t="inlineStr">
        <is>
          <t>Investment In Related Party | Senior Unsecured Notes Due 203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ther investments</t>
        </is>
      </c>
      <c r="B116" s="4" t="inlineStr">
        <is>
          <t xml:space="preserve"> </t>
        </is>
      </c>
      <c r="C116" s="4" t="inlineStr">
        <is>
          <t xml:space="preserve"> </t>
        </is>
      </c>
      <c r="D116" s="7" t="n">
        <v>10000000</v>
      </c>
      <c r="E116" s="4" t="inlineStr">
        <is>
          <t xml:space="preserve"> </t>
        </is>
      </c>
      <c r="F116" s="4" t="inlineStr">
        <is>
          <t xml:space="preserve"> </t>
        </is>
      </c>
      <c r="G116" s="4" t="inlineStr">
        <is>
          <t xml:space="preserve"> </t>
        </is>
      </c>
      <c r="H116" s="4" t="inlineStr">
        <is>
          <t xml:space="preserve"> </t>
        </is>
      </c>
    </row>
    <row r="117">
      <c r="A117" s="4" t="inlineStr">
        <is>
          <t>Related party transaction floating rate (as a percent)</t>
        </is>
      </c>
      <c r="B117" s="4" t="inlineStr">
        <is>
          <t xml:space="preserve"> </t>
        </is>
      </c>
      <c r="C117" s="4" t="inlineStr">
        <is>
          <t xml:space="preserve"> </t>
        </is>
      </c>
      <c r="D117" s="10" t="n">
        <v>0.0725</v>
      </c>
      <c r="E117" s="4" t="inlineStr">
        <is>
          <t xml:space="preserve"> </t>
        </is>
      </c>
      <c r="F117" s="4" t="inlineStr">
        <is>
          <t xml:space="preserve"> </t>
        </is>
      </c>
      <c r="G117" s="4" t="inlineStr">
        <is>
          <t xml:space="preserve"> </t>
        </is>
      </c>
      <c r="H117" s="4" t="inlineStr">
        <is>
          <t xml:space="preserve"> </t>
        </is>
      </c>
    </row>
    <row r="118">
      <c r="A118" s="4" t="inlineStr">
        <is>
          <t>Stone Point Group | Related Party | Panthe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ercentage ownership by related parties</t>
        </is>
      </c>
      <c r="B120" s="4" t="inlineStr">
        <is>
          <t xml:space="preserve"> </t>
        </is>
      </c>
      <c r="C120" s="4" t="inlineStr">
        <is>
          <t xml:space="preserve"> </t>
        </is>
      </c>
      <c r="D120" s="4" t="inlineStr">
        <is>
          <t xml:space="preserve"> </t>
        </is>
      </c>
      <c r="E120" s="10" t="n">
        <v>0.145</v>
      </c>
      <c r="F120" s="4" t="inlineStr">
        <is>
          <t xml:space="preserve"> </t>
        </is>
      </c>
      <c r="G120" s="4" t="inlineStr">
        <is>
          <t xml:space="preserve"> </t>
        </is>
      </c>
      <c r="H120" s="4" t="inlineStr">
        <is>
          <t xml:space="preserve"> </t>
        </is>
      </c>
    </row>
    <row r="121">
      <c r="A121" s="4" t="inlineStr">
        <is>
          <t>Stone Point Trident V Funds | Enstar Group Limi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directly held ownership interest</t>
        </is>
      </c>
      <c r="B123" s="4" t="inlineStr">
        <is>
          <t xml:space="preserve"> </t>
        </is>
      </c>
      <c r="C123" s="4" t="inlineStr">
        <is>
          <t xml:space="preserve"> </t>
        </is>
      </c>
      <c r="D123" s="4" t="inlineStr">
        <is>
          <t xml:space="preserve"> </t>
        </is>
      </c>
      <c r="E123" s="10" t="n">
        <v>0.095</v>
      </c>
      <c r="F123" s="4" t="inlineStr">
        <is>
          <t xml:space="preserve"> </t>
        </is>
      </c>
      <c r="G123" s="4" t="inlineStr">
        <is>
          <t xml:space="preserve"> </t>
        </is>
      </c>
      <c r="H123" s="4" t="inlineStr">
        <is>
          <t xml:space="preserve"> </t>
        </is>
      </c>
    </row>
  </sheetData>
  <mergeCells count="2">
    <mergeCell ref="A1:A2"/>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ORGANIZATION EXPENS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organization expenses</t>
        </is>
      </c>
      <c r="B4" s="7" t="n">
        <v>26312</v>
      </c>
      <c r="C4" s="7" t="n">
        <v>28997</v>
      </c>
      <c r="D4" s="7" t="n">
        <v>3142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and Net Tax Assets (Details) - USD ($) $ in Thousands</t>
        </is>
      </c>
      <c r="B1" s="2" t="inlineStr">
        <is>
          <t>12 Months Ended</t>
        </is>
      </c>
    </row>
    <row r="2">
      <c r="B2" s="2" t="inlineStr">
        <is>
          <t>Dec. 31, 2024</t>
        </is>
      </c>
      <c r="C2" s="2" t="inlineStr">
        <is>
          <t>Dec. 31, 2023</t>
        </is>
      </c>
      <c r="D2" s="2" t="inlineStr">
        <is>
          <t>Dec. 31, 2022</t>
        </is>
      </c>
    </row>
    <row r="3">
      <c r="A3" s="3" t="inlineStr">
        <is>
          <t>Income tax expense [Line Items]</t>
        </is>
      </c>
      <c r="B3" s="4" t="inlineStr">
        <is>
          <t xml:space="preserve"> </t>
        </is>
      </c>
      <c r="C3" s="4" t="inlineStr">
        <is>
          <t xml:space="preserve"> </t>
        </is>
      </c>
      <c r="D3" s="4" t="inlineStr">
        <is>
          <t xml:space="preserve"> </t>
        </is>
      </c>
    </row>
    <row r="4">
      <c r="A4" s="4" t="inlineStr">
        <is>
          <t>Total income tax expense (benefit)</t>
        </is>
      </c>
      <c r="B4" s="7" t="n">
        <v>-55595</v>
      </c>
      <c r="C4" s="7" t="n">
        <v>26316</v>
      </c>
      <c r="D4" s="7" t="n">
        <v>22037</v>
      </c>
    </row>
    <row r="5">
      <c r="A5" s="4" t="inlineStr">
        <is>
          <t>Net current tax receivables</t>
        </is>
      </c>
      <c r="B5" s="6" t="n">
        <v>42991</v>
      </c>
      <c r="C5" s="6" t="n">
        <v>78570</v>
      </c>
      <c r="D5" s="6" t="n">
        <v>46704</v>
      </c>
    </row>
    <row r="6">
      <c r="A6" s="4" t="inlineStr">
        <is>
          <t>Net deferred tax assets (liabilities)</t>
        </is>
      </c>
      <c r="B6" s="6" t="n">
        <v>278474</v>
      </c>
      <c r="C6" s="6" t="n">
        <v>72850</v>
      </c>
      <c r="D6" s="6" t="n">
        <v>108220</v>
      </c>
    </row>
    <row r="7">
      <c r="A7" s="4" t="inlineStr">
        <is>
          <t>Net tax assets</t>
        </is>
      </c>
      <c r="B7" s="6" t="n">
        <v>321465</v>
      </c>
      <c r="C7" s="6" t="n">
        <v>151420</v>
      </c>
      <c r="D7" s="6" t="n">
        <v>154924</v>
      </c>
    </row>
    <row r="8">
      <c r="A8" s="4" t="inlineStr">
        <is>
          <t>U.S.</t>
        </is>
      </c>
      <c r="B8" s="4" t="inlineStr">
        <is>
          <t xml:space="preserve"> </t>
        </is>
      </c>
      <c r="C8" s="4" t="inlineStr">
        <is>
          <t xml:space="preserve"> </t>
        </is>
      </c>
      <c r="D8" s="4" t="inlineStr">
        <is>
          <t xml:space="preserve"> </t>
        </is>
      </c>
    </row>
    <row r="9">
      <c r="A9" s="3" t="inlineStr">
        <is>
          <t>Income tax expense [Line Items]</t>
        </is>
      </c>
      <c r="B9" s="4" t="inlineStr">
        <is>
          <t xml:space="preserve"> </t>
        </is>
      </c>
      <c r="C9" s="4" t="inlineStr">
        <is>
          <t xml:space="preserve"> </t>
        </is>
      </c>
      <c r="D9" s="4" t="inlineStr">
        <is>
          <t xml:space="preserve"> </t>
        </is>
      </c>
    </row>
    <row r="10">
      <c r="A10" s="4" t="inlineStr">
        <is>
          <t>Current income tax expense (benefit)</t>
        </is>
      </c>
      <c r="B10" s="6" t="n">
        <v>84255</v>
      </c>
      <c r="C10" s="6" t="n">
        <v>12021</v>
      </c>
      <c r="D10" s="6" t="n">
        <v>11491</v>
      </c>
    </row>
    <row r="11">
      <c r="A11" s="4" t="inlineStr">
        <is>
          <t>Deferred income tax expense (benefit)</t>
        </is>
      </c>
      <c r="B11" s="6" t="n">
        <v>716</v>
      </c>
      <c r="C11" s="6" t="n">
        <v>-24042</v>
      </c>
      <c r="D11" s="6" t="n">
        <v>-8147</v>
      </c>
    </row>
    <row r="12">
      <c r="A12" s="4" t="inlineStr">
        <is>
          <t>Europe</t>
        </is>
      </c>
      <c r="B12" s="4" t="inlineStr">
        <is>
          <t xml:space="preserve"> </t>
        </is>
      </c>
      <c r="C12" s="4" t="inlineStr">
        <is>
          <t xml:space="preserve"> </t>
        </is>
      </c>
      <c r="D12" s="4" t="inlineStr">
        <is>
          <t xml:space="preserve"> </t>
        </is>
      </c>
    </row>
    <row r="13">
      <c r="A13" s="3" t="inlineStr">
        <is>
          <t>Income tax expense [Line Items]</t>
        </is>
      </c>
      <c r="B13" s="4" t="inlineStr">
        <is>
          <t xml:space="preserve"> </t>
        </is>
      </c>
      <c r="C13" s="4" t="inlineStr">
        <is>
          <t xml:space="preserve"> </t>
        </is>
      </c>
      <c r="D13" s="4" t="inlineStr">
        <is>
          <t xml:space="preserve"> </t>
        </is>
      </c>
    </row>
    <row r="14">
      <c r="A14" s="4" t="inlineStr">
        <is>
          <t>Current income tax expense (benefit)</t>
        </is>
      </c>
      <c r="B14" s="6" t="n">
        <v>19260</v>
      </c>
      <c r="C14" s="6" t="n">
        <v>32386</v>
      </c>
      <c r="D14" s="6" t="n">
        <v>2366</v>
      </c>
    </row>
    <row r="15">
      <c r="A15" s="4" t="inlineStr">
        <is>
          <t>Deferred income tax expense (benefit)</t>
        </is>
      </c>
      <c r="B15" s="6" t="n">
        <v>7290</v>
      </c>
      <c r="C15" s="6" t="n">
        <v>18932</v>
      </c>
      <c r="D15" s="6" t="n">
        <v>16474</v>
      </c>
    </row>
    <row r="16">
      <c r="A16" s="4" t="inlineStr">
        <is>
          <t>Bermuda</t>
        </is>
      </c>
      <c r="B16" s="4" t="inlineStr">
        <is>
          <t xml:space="preserve"> </t>
        </is>
      </c>
      <c r="C16" s="4" t="inlineStr">
        <is>
          <t xml:space="preserve"> </t>
        </is>
      </c>
      <c r="D16" s="4" t="inlineStr">
        <is>
          <t xml:space="preserve"> </t>
        </is>
      </c>
    </row>
    <row r="17">
      <c r="A17" s="3" t="inlineStr">
        <is>
          <t>Income tax expense [Line Items]</t>
        </is>
      </c>
      <c r="B17" s="4" t="inlineStr">
        <is>
          <t xml:space="preserve"> </t>
        </is>
      </c>
      <c r="C17" s="4" t="inlineStr">
        <is>
          <t xml:space="preserve"> </t>
        </is>
      </c>
      <c r="D17" s="4" t="inlineStr">
        <is>
          <t xml:space="preserve"> </t>
        </is>
      </c>
    </row>
    <row r="18">
      <c r="A18" s="4" t="inlineStr">
        <is>
          <t>Current income tax expense (benefit)</t>
        </is>
      </c>
      <c r="B18" s="6" t="n">
        <v>3425</v>
      </c>
      <c r="C18" s="6" t="n">
        <v>291</v>
      </c>
      <c r="D18" s="6" t="n">
        <v>-147</v>
      </c>
    </row>
    <row r="19">
      <c r="A19" s="4" t="inlineStr">
        <is>
          <t>Deferred income tax expense (benefit)</t>
        </is>
      </c>
      <c r="B19" s="7" t="n">
        <v>-170541</v>
      </c>
      <c r="C19" s="7" t="n">
        <v>-13272</v>
      </c>
      <c r="D19" s="7"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Discounting of net reserves for losses and loss expenses</t>
        </is>
      </c>
      <c r="B3" s="7" t="n">
        <v>66338</v>
      </c>
      <c r="C3" s="7" t="n">
        <v>62316</v>
      </c>
      <c r="D3" s="4" t="inlineStr">
        <is>
          <t xml:space="preserve"> </t>
        </is>
      </c>
    </row>
    <row r="4">
      <c r="A4" s="4" t="inlineStr">
        <is>
          <t>Unearned premiums</t>
        </is>
      </c>
      <c r="B4" s="6" t="n">
        <v>62656</v>
      </c>
      <c r="C4" s="6" t="n">
        <v>54104</v>
      </c>
      <c r="D4" s="4" t="inlineStr">
        <is>
          <t xml:space="preserve"> </t>
        </is>
      </c>
    </row>
    <row r="5">
      <c r="A5" s="4" t="inlineStr">
        <is>
          <t>Net unrealized investments losses</t>
        </is>
      </c>
      <c r="B5" s="6" t="n">
        <v>36536</v>
      </c>
      <c r="C5" s="6" t="n">
        <v>54395</v>
      </c>
      <c r="D5" s="4" t="inlineStr">
        <is>
          <t xml:space="preserve"> </t>
        </is>
      </c>
    </row>
    <row r="6">
      <c r="A6" s="4" t="inlineStr">
        <is>
          <t>Operating and capital loss carryforwards</t>
        </is>
      </c>
      <c r="B6" s="6" t="n">
        <v>75864</v>
      </c>
      <c r="C6" s="6" t="n">
        <v>100907</v>
      </c>
      <c r="D6" s="4" t="inlineStr">
        <is>
          <t xml:space="preserve"> </t>
        </is>
      </c>
    </row>
    <row r="7">
      <c r="A7" s="4" t="inlineStr">
        <is>
          <t>Accruals not currently deductible</t>
        </is>
      </c>
      <c r="B7" s="6" t="n">
        <v>36253</v>
      </c>
      <c r="C7" s="6" t="n">
        <v>36407</v>
      </c>
      <c r="D7" s="4" t="inlineStr">
        <is>
          <t xml:space="preserve"> </t>
        </is>
      </c>
    </row>
    <row r="8">
      <c r="A8" s="4" t="inlineStr">
        <is>
          <t>Tax credits</t>
        </is>
      </c>
      <c r="B8" s="6" t="n">
        <v>2414</v>
      </c>
      <c r="C8" s="6" t="n">
        <v>11602</v>
      </c>
      <c r="D8" s="4" t="inlineStr">
        <is>
          <t xml:space="preserve"> </t>
        </is>
      </c>
    </row>
    <row r="9">
      <c r="A9" s="4" t="inlineStr">
        <is>
          <t>Bermuda economic transition adjustment</t>
        </is>
      </c>
      <c r="B9" s="6" t="n">
        <v>176923</v>
      </c>
      <c r="C9" s="6" t="n">
        <v>0</v>
      </c>
      <c r="D9" s="4" t="inlineStr">
        <is>
          <t xml:space="preserve"> </t>
        </is>
      </c>
    </row>
    <row r="10">
      <c r="A10" s="4" t="inlineStr">
        <is>
          <t>Other deferred tax assets</t>
        </is>
      </c>
      <c r="B10" s="6" t="n">
        <v>3681</v>
      </c>
      <c r="C10" s="6" t="n">
        <v>4149</v>
      </c>
      <c r="D10" s="4" t="inlineStr">
        <is>
          <t xml:space="preserve"> </t>
        </is>
      </c>
    </row>
    <row r="11">
      <c r="A11" s="4" t="inlineStr">
        <is>
          <t>Deferred tax assets before valuation allowance</t>
        </is>
      </c>
      <c r="B11" s="6" t="n">
        <v>460665</v>
      </c>
      <c r="C11" s="6" t="n">
        <v>323880</v>
      </c>
      <c r="D11" s="4" t="inlineStr">
        <is>
          <t xml:space="preserve"> </t>
        </is>
      </c>
    </row>
    <row r="12">
      <c r="A12" s="4" t="inlineStr">
        <is>
          <t>Valuation allowance</t>
        </is>
      </c>
      <c r="B12" s="6" t="n">
        <v>-19829</v>
      </c>
      <c r="C12" s="6" t="n">
        <v>-38711</v>
      </c>
      <c r="D12" s="4" t="inlineStr">
        <is>
          <t xml:space="preserve"> </t>
        </is>
      </c>
    </row>
    <row r="13">
      <c r="A13" s="4" t="inlineStr">
        <is>
          <t>Deferred tax assets net of valuation allowance</t>
        </is>
      </c>
      <c r="B13" s="6" t="n">
        <v>440836</v>
      </c>
      <c r="C13" s="6" t="n">
        <v>285169</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acquisition costs</t>
        </is>
      </c>
      <c r="B15" s="6" t="n">
        <v>-35401</v>
      </c>
      <c r="C15" s="6" t="n">
        <v>-27109</v>
      </c>
      <c r="D15" s="4" t="inlineStr">
        <is>
          <t xml:space="preserve"> </t>
        </is>
      </c>
    </row>
    <row r="16">
      <c r="A16" s="4" t="inlineStr">
        <is>
          <t>Other investment adjustments and impairments</t>
        </is>
      </c>
      <c r="B16" s="6" t="n">
        <v>-7933</v>
      </c>
      <c r="C16" s="6" t="n">
        <v>-7173</v>
      </c>
      <c r="D16" s="4" t="inlineStr">
        <is>
          <t xml:space="preserve"> </t>
        </is>
      </c>
    </row>
    <row r="17">
      <c r="A17" s="4" t="inlineStr">
        <is>
          <t>Intangible assets</t>
        </is>
      </c>
      <c r="B17" s="6" t="n">
        <v>-47355</v>
      </c>
      <c r="C17" s="6" t="n">
        <v>-49486</v>
      </c>
      <c r="D17" s="4" t="inlineStr">
        <is>
          <t xml:space="preserve"> </t>
        </is>
      </c>
    </row>
    <row r="18">
      <c r="A18" s="4" t="inlineStr">
        <is>
          <t>Depreciation and amortization</t>
        </is>
      </c>
      <c r="B18" s="6" t="n">
        <v>-7586</v>
      </c>
      <c r="C18" s="6" t="n">
        <v>-1140</v>
      </c>
      <c r="D18" s="4" t="inlineStr">
        <is>
          <t xml:space="preserve"> </t>
        </is>
      </c>
    </row>
    <row r="19">
      <c r="A19" s="4" t="inlineStr">
        <is>
          <t>Equalization reserves</t>
        </is>
      </c>
      <c r="B19" s="6" t="n">
        <v>-2347</v>
      </c>
      <c r="C19" s="6" t="n">
        <v>-2726</v>
      </c>
      <c r="D19" s="4" t="inlineStr">
        <is>
          <t xml:space="preserve"> </t>
        </is>
      </c>
    </row>
    <row r="20">
      <c r="A20" s="4" t="inlineStr">
        <is>
          <t>Acquisition adjustments (1)</t>
        </is>
      </c>
      <c r="B20" s="6" t="n">
        <v>0</v>
      </c>
      <c r="C20" s="6" t="n">
        <v>-79466</v>
      </c>
      <c r="D20" s="4" t="inlineStr">
        <is>
          <t xml:space="preserve"> </t>
        </is>
      </c>
    </row>
    <row r="21">
      <c r="A21" s="4" t="inlineStr">
        <is>
          <t>Lloyd’s deferred year of account results</t>
        </is>
      </c>
      <c r="B21" s="6" t="n">
        <v>-51770</v>
      </c>
      <c r="C21" s="6" t="n">
        <v>-38194</v>
      </c>
      <c r="D21" s="4" t="inlineStr">
        <is>
          <t xml:space="preserve"> </t>
        </is>
      </c>
    </row>
    <row r="22">
      <c r="A22" s="4" t="inlineStr">
        <is>
          <t>Other deferred tax liabilities</t>
        </is>
      </c>
      <c r="B22" s="6" t="n">
        <v>-9970</v>
      </c>
      <c r="C22" s="6" t="n">
        <v>-7025</v>
      </c>
      <c r="D22" s="4" t="inlineStr">
        <is>
          <t xml:space="preserve"> </t>
        </is>
      </c>
    </row>
    <row r="23">
      <c r="A23" s="4" t="inlineStr">
        <is>
          <t>Deferred tax liabilities</t>
        </is>
      </c>
      <c r="B23" s="6" t="n">
        <v>-162362</v>
      </c>
      <c r="C23" s="6" t="n">
        <v>-212319</v>
      </c>
      <c r="D23" s="4" t="inlineStr">
        <is>
          <t xml:space="preserve"> </t>
        </is>
      </c>
    </row>
    <row r="24">
      <c r="A24" s="4" t="inlineStr">
        <is>
          <t>Net deferred tax assets (liabilities)</t>
        </is>
      </c>
      <c r="B24" s="7" t="n">
        <v>278474</v>
      </c>
      <c r="C24" s="7" t="n">
        <v>72850</v>
      </c>
      <c r="D24" s="7" t="n">
        <v>10822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and Capital Loss Carryforwards and Tax Credits (Details) - USD ($) $ in Thousands</t>
        </is>
      </c>
      <c r="B1" s="2" t="inlineStr">
        <is>
          <t>Dec. 31, 2024</t>
        </is>
      </c>
      <c r="C1" s="2" t="inlineStr">
        <is>
          <t>Dec. 31, 2023</t>
        </is>
      </c>
    </row>
    <row r="2">
      <c r="A2" s="4" t="inlineStr">
        <is>
          <t>Singapore</t>
        </is>
      </c>
      <c r="B2" s="4" t="inlineStr">
        <is>
          <t xml:space="preserve"> </t>
        </is>
      </c>
      <c r="C2" s="4" t="inlineStr">
        <is>
          <t xml:space="preserve"> </t>
        </is>
      </c>
    </row>
    <row r="3">
      <c r="A3" s="3" t="inlineStr">
        <is>
          <t>Operating Loss And Tax Credit Carryforwards [Line Items]</t>
        </is>
      </c>
      <c r="B3" s="4" t="inlineStr">
        <is>
          <t xml:space="preserve"> </t>
        </is>
      </c>
      <c r="C3" s="4" t="inlineStr">
        <is>
          <t xml:space="preserve"> </t>
        </is>
      </c>
    </row>
    <row r="4">
      <c r="A4" s="4" t="inlineStr">
        <is>
          <t>Operating loss carryforwards</t>
        </is>
      </c>
      <c r="B4" s="7" t="n">
        <v>91924</v>
      </c>
      <c r="C4" s="7" t="n">
        <v>70815</v>
      </c>
    </row>
    <row r="5">
      <c r="A5" s="4" t="inlineStr">
        <is>
          <t>U.K.</t>
        </is>
      </c>
      <c r="B5" s="4" t="inlineStr">
        <is>
          <t xml:space="preserve"> </t>
        </is>
      </c>
      <c r="C5" s="4" t="inlineStr">
        <is>
          <t xml:space="preserve"> </t>
        </is>
      </c>
    </row>
    <row r="6">
      <c r="A6" s="3" t="inlineStr">
        <is>
          <t>Operating Loss And Tax Credit Carryforwards [Line Items]</t>
        </is>
      </c>
      <c r="B6" s="4" t="inlineStr">
        <is>
          <t xml:space="preserve"> </t>
        </is>
      </c>
      <c r="C6" s="4" t="inlineStr">
        <is>
          <t xml:space="preserve"> </t>
        </is>
      </c>
    </row>
    <row r="7">
      <c r="A7" s="4" t="inlineStr">
        <is>
          <t>Operating loss carryforwards</t>
        </is>
      </c>
      <c r="B7" s="6" t="n">
        <v>216928</v>
      </c>
      <c r="C7" s="6" t="n">
        <v>293533</v>
      </c>
    </row>
    <row r="8">
      <c r="A8" s="4" t="inlineStr">
        <is>
          <t>Tax credits</t>
        </is>
      </c>
      <c r="B8" s="6" t="n">
        <v>504</v>
      </c>
      <c r="C8" s="6" t="n">
        <v>2605</v>
      </c>
    </row>
    <row r="9">
      <c r="A9" s="4" t="inlineStr">
        <is>
          <t>U.K. | Capital loss carryforward</t>
        </is>
      </c>
      <c r="B9" s="4" t="inlineStr">
        <is>
          <t xml:space="preserve"> </t>
        </is>
      </c>
      <c r="C9" s="4" t="inlineStr">
        <is>
          <t xml:space="preserve"> </t>
        </is>
      </c>
    </row>
    <row r="10">
      <c r="A10" s="3" t="inlineStr">
        <is>
          <t>Operating Loss And Tax Credit Carryforwards [Line Items]</t>
        </is>
      </c>
      <c r="B10" s="4" t="inlineStr">
        <is>
          <t xml:space="preserve"> </t>
        </is>
      </c>
      <c r="C10" s="4" t="inlineStr">
        <is>
          <t xml:space="preserve"> </t>
        </is>
      </c>
    </row>
    <row r="11">
      <c r="A11" s="4" t="inlineStr">
        <is>
          <t>Capital loss carryforwards</t>
        </is>
      </c>
      <c r="B11" s="6" t="n">
        <v>93</v>
      </c>
      <c r="C11" s="6" t="n">
        <v>0</v>
      </c>
    </row>
    <row r="12">
      <c r="A12" s="4" t="inlineStr">
        <is>
          <t>Ireland</t>
        </is>
      </c>
      <c r="B12" s="4" t="inlineStr">
        <is>
          <t xml:space="preserve"> </t>
        </is>
      </c>
      <c r="C12" s="4" t="inlineStr">
        <is>
          <t xml:space="preserve"> </t>
        </is>
      </c>
    </row>
    <row r="13">
      <c r="A13" s="3" t="inlineStr">
        <is>
          <t>Operating Loss And Tax Credit Carryforwards [Line Items]</t>
        </is>
      </c>
      <c r="B13" s="4" t="inlineStr">
        <is>
          <t xml:space="preserve"> </t>
        </is>
      </c>
      <c r="C13" s="4" t="inlineStr">
        <is>
          <t xml:space="preserve"> </t>
        </is>
      </c>
    </row>
    <row r="14">
      <c r="A14" s="4" t="inlineStr">
        <is>
          <t>Operating loss carryforwards</t>
        </is>
      </c>
      <c r="B14" s="6" t="n">
        <v>27</v>
      </c>
      <c r="C14" s="6" t="n">
        <v>78154</v>
      </c>
    </row>
    <row r="15">
      <c r="A15" s="4" t="inlineStr">
        <is>
          <t>Tax credits</t>
        </is>
      </c>
      <c r="B15" s="6" t="n">
        <v>333</v>
      </c>
      <c r="C15" s="6" t="n">
        <v>6922</v>
      </c>
    </row>
    <row r="16">
      <c r="A16" s="4" t="inlineStr">
        <is>
          <t>Ireland | Capital loss carryforward</t>
        </is>
      </c>
      <c r="B16" s="4" t="inlineStr">
        <is>
          <t xml:space="preserve"> </t>
        </is>
      </c>
      <c r="C16" s="4" t="inlineStr">
        <is>
          <t xml:space="preserve"> </t>
        </is>
      </c>
    </row>
    <row r="17">
      <c r="A17" s="3" t="inlineStr">
        <is>
          <t>Operating Loss And Tax Credit Carryforwards [Line Items]</t>
        </is>
      </c>
      <c r="B17" s="4" t="inlineStr">
        <is>
          <t xml:space="preserve"> </t>
        </is>
      </c>
      <c r="C17" s="4" t="inlineStr">
        <is>
          <t xml:space="preserve"> </t>
        </is>
      </c>
    </row>
    <row r="18">
      <c r="A18" s="4" t="inlineStr">
        <is>
          <t>Capital loss carryforwards</t>
        </is>
      </c>
      <c r="B18" s="6" t="n">
        <v>1372</v>
      </c>
      <c r="C18" s="6" t="n">
        <v>716</v>
      </c>
    </row>
    <row r="19">
      <c r="A19" s="4" t="inlineStr">
        <is>
          <t>Switzerland</t>
        </is>
      </c>
      <c r="B19" s="4" t="inlineStr">
        <is>
          <t xml:space="preserve"> </t>
        </is>
      </c>
      <c r="C19" s="4" t="inlineStr">
        <is>
          <t xml:space="preserve"> </t>
        </is>
      </c>
    </row>
    <row r="20">
      <c r="A20" s="3" t="inlineStr">
        <is>
          <t>Operating Loss And Tax Credit Carryforwards [Line Items]</t>
        </is>
      </c>
      <c r="B20" s="4" t="inlineStr">
        <is>
          <t xml:space="preserve"> </t>
        </is>
      </c>
      <c r="C20" s="4" t="inlineStr">
        <is>
          <t xml:space="preserve"> </t>
        </is>
      </c>
    </row>
    <row r="21">
      <c r="A21" s="4" t="inlineStr">
        <is>
          <t>Operating loss carryforwards</t>
        </is>
      </c>
      <c r="B21" s="6" t="n">
        <v>68573</v>
      </c>
      <c r="C21" s="6" t="n">
        <v>123453</v>
      </c>
    </row>
    <row r="22">
      <c r="A22" s="4" t="inlineStr">
        <is>
          <t>U.S.</t>
        </is>
      </c>
      <c r="B22" s="4" t="inlineStr">
        <is>
          <t xml:space="preserve"> </t>
        </is>
      </c>
      <c r="C22" s="4" t="inlineStr">
        <is>
          <t xml:space="preserve"> </t>
        </is>
      </c>
    </row>
    <row r="23">
      <c r="A23" s="3" t="inlineStr">
        <is>
          <t>Operating Loss And Tax Credit Carryforwards [Line Items]</t>
        </is>
      </c>
      <c r="B23" s="4" t="inlineStr">
        <is>
          <t xml:space="preserve"> </t>
        </is>
      </c>
      <c r="C23" s="4" t="inlineStr">
        <is>
          <t xml:space="preserve"> </t>
        </is>
      </c>
    </row>
    <row r="24">
      <c r="A24" s="4" t="inlineStr">
        <is>
          <t>Tax credits</t>
        </is>
      </c>
      <c r="B24" s="6" t="n">
        <v>1577</v>
      </c>
      <c r="C24" s="6" t="n">
        <v>2074</v>
      </c>
    </row>
    <row r="25">
      <c r="A25" s="4" t="inlineStr">
        <is>
          <t>U.S. | Capital loss carryforward</t>
        </is>
      </c>
      <c r="B25" s="4" t="inlineStr">
        <is>
          <t xml:space="preserve"> </t>
        </is>
      </c>
      <c r="C25" s="4" t="inlineStr">
        <is>
          <t xml:space="preserve"> </t>
        </is>
      </c>
    </row>
    <row r="26">
      <c r="A26" s="3" t="inlineStr">
        <is>
          <t>Operating Loss And Tax Credit Carryforwards [Line Items]</t>
        </is>
      </c>
      <c r="B26" s="4" t="inlineStr">
        <is>
          <t xml:space="preserve"> </t>
        </is>
      </c>
      <c r="C26" s="4" t="inlineStr">
        <is>
          <t xml:space="preserve"> </t>
        </is>
      </c>
    </row>
    <row r="27">
      <c r="A27" s="4" t="inlineStr">
        <is>
          <t>Capital loss carryforwards</t>
        </is>
      </c>
      <c r="B27" s="7" t="n">
        <v>59434</v>
      </c>
      <c r="C27"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provides details of goodwill and intangible assets related to the Company's insurance segment: Goodwill Intangible Intangible Total At December 31, 2022 Gross amount $ 95,890 $ 120,785 $ 394,604 $ 611,279 Accumulated amortization n/a n/a (306,671) (306,671) Accumulated translation adjustment 4,911 — — 4,911 100,801 120,785 87,933 309,519 Amortization n/a n/a (10,917) (10,917) Impairment charges — — — — At December 31, 2023 Gross amount 95,890 120,785 394,604 611,279 Accumulated amortization n/a n/a (317,588) (317,588) Accumulated translation adjustment 4,911 — — 4,911 100,801 120,785 77,016 298,602 Amortization n/a n/a (10,917) (10,917) Impairment charges — — — — At December 31, 2024 Gross amount 95,890 120,785 394,604 611,279 Accumulated amortization n/a n/a (328,505) (328,505) Accumulated translation adjustment 4,911 — — 4,911 100,801 120,785 66,099 287,685 Amortization n/a n/a (10,917) (10,917) Impairment charges — — — — Tax-related adjustments (34,303) — — (34,303) $ 66,498 $ 120,785 $ 55,182 $ 242,465 n/a – not applicable Intangible Assets with an Indefinite Life Intangible assets with an indefinite life include U.S. state licenses that provide a legal right to transact business indefinitely and the value of Lloyd's syndicate capacity, which represents the right to underwrite a certain allocated limit of premium in the Lloyd's market. Impairment Review For the years ended December 31, 2024, 2023 and 2022, the Company's impairment review of goodwill did not result in the recognition of an impairment loss. Tax-related Adjustments During the year ended December 31, 2024, the Company assessed that certain deferred tax assets and deferred tax liabilities were no longer required and recognized a tax-related adjustment of $34 million. The tables below provide details of the gross amount and accumulated amortization by category of value of business acquired ("VOBA") and intangible assets: VOBA and intangible assets At December 31, 2024 Gross amount Accumulated amortization Total U.S. state licenses $ 26,036 n/a $ 26,036 Syndicate capacity (2) 94,748 n/a 94,748 Customer relationships and customers lists (1) 13,330 (12,993) 337 VOBA (2) 256,942 (256,942) — Coverholders (2) 63,565 (38,408) 25,157 Large brokers (2) 46,641 (22,545) 24,096 SME brokers (2) 14,126 (8,533) 5,593 $ 515,388 $ (339,421) $ 175,967 n/a – not applicable (1) On April 1, 2015, the Company completed its acquisition of Ternian Insurance Group LLC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 VOBA and intangible assets At December 31, 2023 Gross amount Accumulated amortization Total U.S. state licenses $ 26,036 n/a $ 26,036 Syndicate capacity (2) 94,748 n/a 94,748 Customer relationships and customers lists (1) 13,330 (11,661) 1,669 VOBA (2) 256,942 (256,942) — Coverholders (2) 63,565 (33,110) 30,455 Large brokers (2) 46,641 (19,435) 27,206 SME brokers (2) 14,126 (7,357) 6,769 $ 515,388 $ (328,505) $ 186,883 n/a – not applicable (1) On April 1, 2015, the Company completed its acquisition of Ternian Insurance Group LLC (renamed AXIS Group Benefits LLC in 2022) and recognized the definite life intangible assets detailed above. (2) On October 2, 2017, the Company acquired Novae Group plc ("Novae") and recognized finite lived intangible assets, including VOBA, distribution networks, and indefinite lived intangible assets related to Lloyd's syndicate capacity, all detailed above. The table below provides details of estimated amortization expense of intangible assets with a finite life: Total 2025 $ 9,921 2026 9,583 2027 9,583 2028 9,583 2029 7,965 After 2029 8,547 Total remaining amortization expense 55,182 Indefinite lived intangible assets 120,785 Total intangible assets $ 175,967 The estimated remaining average useful life of finite lived intangible assets is 6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Valuation allowance - beginning of year</t>
        </is>
      </c>
      <c r="B4" s="7" t="n">
        <v>38711</v>
      </c>
      <c r="C4" s="4" t="inlineStr">
        <is>
          <t xml:space="preserve"> </t>
        </is>
      </c>
    </row>
    <row r="5">
      <c r="A5" s="4" t="inlineStr">
        <is>
          <t>Change in valuation allowance</t>
        </is>
      </c>
      <c r="B5" s="6" t="n">
        <v>-19000</v>
      </c>
      <c r="C5" s="7" t="n">
        <v>-21000</v>
      </c>
    </row>
    <row r="6">
      <c r="A6" s="4" t="inlineStr">
        <is>
          <t>Valuation allowance - end of year</t>
        </is>
      </c>
      <c r="B6" s="6" t="n">
        <v>19829</v>
      </c>
      <c r="C6" s="6" t="n">
        <v>38711</v>
      </c>
    </row>
    <row r="7">
      <c r="A7" s="4" t="inlineStr">
        <is>
          <t>Income Tax Expense</t>
        </is>
      </c>
      <c r="B7" s="4" t="inlineStr">
        <is>
          <t xml:space="preserve"> </t>
        </is>
      </c>
      <c r="C7" s="4" t="inlineStr">
        <is>
          <t xml:space="preserve"> </t>
        </is>
      </c>
    </row>
    <row r="8">
      <c r="A8" s="3" t="inlineStr">
        <is>
          <t>Deferred Tax Assets, Valuation Allowance [Roll Forward]</t>
        </is>
      </c>
      <c r="B8" s="4" t="inlineStr">
        <is>
          <t xml:space="preserve"> </t>
        </is>
      </c>
      <c r="C8" s="4" t="inlineStr">
        <is>
          <t xml:space="preserve"> </t>
        </is>
      </c>
    </row>
    <row r="9">
      <c r="A9" s="4" t="inlineStr">
        <is>
          <t>Valuation allowance - beginning of year</t>
        </is>
      </c>
      <c r="B9" s="6" t="n">
        <v>31688</v>
      </c>
      <c r="C9" s="6" t="n">
        <v>39782</v>
      </c>
    </row>
    <row r="10">
      <c r="A10" s="4" t="inlineStr">
        <is>
          <t>Valuation allowance - end of year</t>
        </is>
      </c>
      <c r="B10" s="6" t="n">
        <v>17221</v>
      </c>
      <c r="C10" s="6" t="n">
        <v>31688</v>
      </c>
    </row>
    <row r="11">
      <c r="A11" s="4" t="inlineStr">
        <is>
          <t>Operating loss carryforwards</t>
        </is>
      </c>
      <c r="B11" s="4" t="inlineStr">
        <is>
          <t xml:space="preserve"> </t>
        </is>
      </c>
      <c r="C11" s="4" t="inlineStr">
        <is>
          <t xml:space="preserve"> </t>
        </is>
      </c>
    </row>
    <row r="12">
      <c r="A12" s="3" t="inlineStr">
        <is>
          <t>Deferred Tax Assets, Valuation Allowance [Roll Forward]</t>
        </is>
      </c>
      <c r="B12" s="4" t="inlineStr">
        <is>
          <t xml:space="preserve"> </t>
        </is>
      </c>
      <c r="C12" s="4" t="inlineStr">
        <is>
          <t xml:space="preserve"> </t>
        </is>
      </c>
    </row>
    <row r="13">
      <c r="A13" s="4" t="inlineStr">
        <is>
          <t>Change in valuation allowance</t>
        </is>
      </c>
      <c r="B13" s="6" t="n">
        <v>-6572</v>
      </c>
      <c r="C13" s="6" t="n">
        <v>-8713</v>
      </c>
    </row>
    <row r="14">
      <c r="A14" s="4" t="inlineStr">
        <is>
          <t>Foreign tax credit</t>
        </is>
      </c>
      <c r="B14" s="4" t="inlineStr">
        <is>
          <t xml:space="preserve"> </t>
        </is>
      </c>
      <c r="C14" s="4" t="inlineStr">
        <is>
          <t xml:space="preserve"> </t>
        </is>
      </c>
    </row>
    <row r="15">
      <c r="A15" s="3" t="inlineStr">
        <is>
          <t>Deferred Tax Assets, Valuation Allowance [Roll Forward]</t>
        </is>
      </c>
      <c r="B15" s="4" t="inlineStr">
        <is>
          <t xml:space="preserve"> </t>
        </is>
      </c>
      <c r="C15" s="4" t="inlineStr">
        <is>
          <t xml:space="preserve"> </t>
        </is>
      </c>
    </row>
    <row r="16">
      <c r="A16" s="4" t="inlineStr">
        <is>
          <t>Change in valuation allowance</t>
        </is>
      </c>
      <c r="B16" s="6" t="n">
        <v>-6589</v>
      </c>
      <c r="C16" s="6" t="n">
        <v>4184</v>
      </c>
    </row>
    <row r="17">
      <c r="A17" s="4" t="inlineStr">
        <is>
          <t>U.K. branch assets and other foreign rate differentials</t>
        </is>
      </c>
      <c r="B17" s="4" t="inlineStr">
        <is>
          <t xml:space="preserve"> </t>
        </is>
      </c>
      <c r="C17" s="4" t="inlineStr">
        <is>
          <t xml:space="preserve"> </t>
        </is>
      </c>
    </row>
    <row r="18">
      <c r="A18" s="3" t="inlineStr">
        <is>
          <t>Deferred Tax Assets, Valuation Allowance [Roll Forward]</t>
        </is>
      </c>
      <c r="B18" s="4" t="inlineStr">
        <is>
          <t xml:space="preserve"> </t>
        </is>
      </c>
      <c r="C18" s="4" t="inlineStr">
        <is>
          <t xml:space="preserve"> </t>
        </is>
      </c>
    </row>
    <row r="19">
      <c r="A19" s="4" t="inlineStr">
        <is>
          <t>Change in valuation allowance</t>
        </is>
      </c>
      <c r="B19" s="6" t="n">
        <v>-1567</v>
      </c>
      <c r="C19" s="6" t="n">
        <v>-3565</v>
      </c>
    </row>
    <row r="20">
      <c r="A20" s="4" t="inlineStr">
        <is>
          <t>Capital loss carryforwards and impaired investments</t>
        </is>
      </c>
      <c r="B20" s="4" t="inlineStr">
        <is>
          <t xml:space="preserve"> </t>
        </is>
      </c>
      <c r="C20" s="4" t="inlineStr">
        <is>
          <t xml:space="preserve"> </t>
        </is>
      </c>
    </row>
    <row r="21">
      <c r="A21" s="3" t="inlineStr">
        <is>
          <t>Deferred Tax Assets, Valuation Allowance [Roll Forward]</t>
        </is>
      </c>
      <c r="B21" s="4" t="inlineStr">
        <is>
          <t xml:space="preserve"> </t>
        </is>
      </c>
      <c r="C21" s="4" t="inlineStr">
        <is>
          <t xml:space="preserve"> </t>
        </is>
      </c>
    </row>
    <row r="22">
      <c r="A22" s="4" t="inlineStr">
        <is>
          <t>Change in valuation allowance</t>
        </is>
      </c>
      <c r="B22" s="6" t="n">
        <v>261</v>
      </c>
      <c r="C22" s="6" t="n">
        <v>0</v>
      </c>
    </row>
    <row r="23">
      <c r="A23" s="4" t="inlineStr">
        <is>
          <t>Accumulated Other Comprehensive Income (Loss)</t>
        </is>
      </c>
      <c r="B23" s="4" t="inlineStr">
        <is>
          <t xml:space="preserve"> </t>
        </is>
      </c>
      <c r="C23" s="4" t="inlineStr">
        <is>
          <t xml:space="preserve"> </t>
        </is>
      </c>
    </row>
    <row r="24">
      <c r="A24" s="3" t="inlineStr">
        <is>
          <t>Deferred Tax Assets, Valuation Allowance [Roll Forward]</t>
        </is>
      </c>
      <c r="B24" s="4" t="inlineStr">
        <is>
          <t xml:space="preserve"> </t>
        </is>
      </c>
      <c r="C24" s="4" t="inlineStr">
        <is>
          <t xml:space="preserve"> </t>
        </is>
      </c>
    </row>
    <row r="25">
      <c r="A25" s="4" t="inlineStr">
        <is>
          <t>Valuation allowance - beginning of year</t>
        </is>
      </c>
      <c r="B25" s="6" t="n">
        <v>7023</v>
      </c>
      <c r="C25" s="6" t="n">
        <v>20287</v>
      </c>
    </row>
    <row r="26">
      <c r="A26" s="4" t="inlineStr">
        <is>
          <t>Valuation allowance - end of year</t>
        </is>
      </c>
      <c r="B26" s="6" t="n">
        <v>2608</v>
      </c>
      <c r="C26" s="6" t="n">
        <v>7023</v>
      </c>
    </row>
    <row r="27">
      <c r="A27" s="4" t="inlineStr">
        <is>
          <t>Change in investment - related items</t>
        </is>
      </c>
      <c r="B27" s="4" t="inlineStr">
        <is>
          <t xml:space="preserve"> </t>
        </is>
      </c>
      <c r="C27" s="4" t="inlineStr">
        <is>
          <t xml:space="preserve"> </t>
        </is>
      </c>
    </row>
    <row r="28">
      <c r="A28" s="3" t="inlineStr">
        <is>
          <t>Deferred Tax Assets, Valuation Allowance [Roll Forward]</t>
        </is>
      </c>
      <c r="B28" s="4" t="inlineStr">
        <is>
          <t xml:space="preserve"> </t>
        </is>
      </c>
      <c r="C28" s="4" t="inlineStr">
        <is>
          <t xml:space="preserve"> </t>
        </is>
      </c>
    </row>
    <row r="29">
      <c r="A29" s="4" t="inlineStr">
        <is>
          <t>Change in valuation allowance</t>
        </is>
      </c>
      <c r="B29" s="7" t="n">
        <v>-4415</v>
      </c>
      <c r="C29" s="7" t="n">
        <v>-1326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Valuation allowance movement [Line Items]</t>
        </is>
      </c>
      <c r="B3" s="4" t="inlineStr">
        <is>
          <t xml:space="preserve"> </t>
        </is>
      </c>
      <c r="C3" s="4" t="inlineStr">
        <is>
          <t xml:space="preserve"> </t>
        </is>
      </c>
    </row>
    <row r="4">
      <c r="A4" s="4" t="inlineStr">
        <is>
          <t>Bermuda economic transition adjustment</t>
        </is>
      </c>
      <c r="B4" s="7" t="n">
        <v>176923000</v>
      </c>
      <c r="C4" s="7" t="n">
        <v>0</v>
      </c>
    </row>
    <row r="5">
      <c r="A5" s="4" t="inlineStr">
        <is>
          <t>Increase in (release of) valuation allowance</t>
        </is>
      </c>
      <c r="B5" s="6" t="n">
        <v>-19000000</v>
      </c>
      <c r="C5" s="6" t="n">
        <v>-21000000</v>
      </c>
    </row>
    <row r="6">
      <c r="A6" s="4" t="inlineStr">
        <is>
          <t>Unrecognized tax benefits</t>
        </is>
      </c>
      <c r="B6" s="6" t="n">
        <v>0</v>
      </c>
      <c r="C6" s="6" t="n">
        <v>0</v>
      </c>
    </row>
    <row r="7">
      <c r="A7" s="4" t="inlineStr">
        <is>
          <t>Ireland</t>
        </is>
      </c>
      <c r="B7" s="4" t="inlineStr">
        <is>
          <t xml:space="preserve"> </t>
        </is>
      </c>
      <c r="C7" s="4" t="inlineStr">
        <is>
          <t xml:space="preserve"> </t>
        </is>
      </c>
    </row>
    <row r="8">
      <c r="A8" s="3" t="inlineStr">
        <is>
          <t>Valuation allowance movement [Line Items]</t>
        </is>
      </c>
      <c r="B8" s="4" t="inlineStr">
        <is>
          <t xml:space="preserve"> </t>
        </is>
      </c>
      <c r="C8" s="4" t="inlineStr">
        <is>
          <t xml:space="preserve"> </t>
        </is>
      </c>
    </row>
    <row r="9">
      <c r="A9" s="4" t="inlineStr">
        <is>
          <t>Increase in (release of) valuation allowance</t>
        </is>
      </c>
      <c r="B9" s="6" t="n">
        <v>-13000000</v>
      </c>
      <c r="C9" s="6" t="n">
        <v>-25000000</v>
      </c>
    </row>
    <row r="10">
      <c r="A10" s="4" t="inlineStr">
        <is>
          <t>Ireland | Foreign Tax Credits</t>
        </is>
      </c>
      <c r="B10" s="4" t="inlineStr">
        <is>
          <t xml:space="preserve"> </t>
        </is>
      </c>
      <c r="C10" s="4" t="inlineStr">
        <is>
          <t xml:space="preserve"> </t>
        </is>
      </c>
    </row>
    <row r="11">
      <c r="A11" s="3" t="inlineStr">
        <is>
          <t>Valuation allowance movement [Line Items]</t>
        </is>
      </c>
      <c r="B11" s="4" t="inlineStr">
        <is>
          <t xml:space="preserve"> </t>
        </is>
      </c>
      <c r="C11" s="4" t="inlineStr">
        <is>
          <t xml:space="preserve"> </t>
        </is>
      </c>
    </row>
    <row r="12">
      <c r="A12" s="4" t="inlineStr">
        <is>
          <t>Increase in (release of) valuation allowance</t>
        </is>
      </c>
      <c r="B12" s="6" t="n">
        <v>-7000000</v>
      </c>
      <c r="C12" s="6" t="n">
        <v>6000000</v>
      </c>
    </row>
    <row r="13">
      <c r="A13" s="4" t="inlineStr">
        <is>
          <t>U.S.</t>
        </is>
      </c>
      <c r="B13" s="4" t="inlineStr">
        <is>
          <t xml:space="preserve"> </t>
        </is>
      </c>
      <c r="C13" s="4" t="inlineStr">
        <is>
          <t xml:space="preserve"> </t>
        </is>
      </c>
    </row>
    <row r="14">
      <c r="A14" s="3" t="inlineStr">
        <is>
          <t>Valuation allowance movement [Line Items]</t>
        </is>
      </c>
      <c r="B14" s="4" t="inlineStr">
        <is>
          <t xml:space="preserve"> </t>
        </is>
      </c>
      <c r="C14" s="4" t="inlineStr">
        <is>
          <t xml:space="preserve"> </t>
        </is>
      </c>
    </row>
    <row r="15">
      <c r="A15" s="4" t="inlineStr">
        <is>
          <t>Deferred tax assets for unrealized losses on fixed maturity securities</t>
        </is>
      </c>
      <c r="B15" s="6" t="n">
        <v>19000000</v>
      </c>
      <c r="C15" s="6" t="n">
        <v>41000000</v>
      </c>
    </row>
    <row r="16">
      <c r="A16" s="4" t="inlineStr">
        <is>
          <t>U.S. | Foreign Tax Credits</t>
        </is>
      </c>
      <c r="B16" s="4" t="inlineStr">
        <is>
          <t xml:space="preserve"> </t>
        </is>
      </c>
      <c r="C16" s="4" t="inlineStr">
        <is>
          <t xml:space="preserve"> </t>
        </is>
      </c>
    </row>
    <row r="17">
      <c r="A17" s="3" t="inlineStr">
        <is>
          <t>Valuation allowance movement [Line Items]</t>
        </is>
      </c>
      <c r="B17" s="4" t="inlineStr">
        <is>
          <t xml:space="preserve"> </t>
        </is>
      </c>
      <c r="C17" s="4" t="inlineStr">
        <is>
          <t xml:space="preserve"> </t>
        </is>
      </c>
    </row>
    <row r="18">
      <c r="A18" s="4" t="inlineStr">
        <is>
          <t>Increase in (release of) valuation allowance</t>
        </is>
      </c>
      <c r="B18" s="4" t="inlineStr">
        <is>
          <t xml:space="preserve"> </t>
        </is>
      </c>
      <c r="C18" s="6" t="n">
        <v>-2000000</v>
      </c>
    </row>
    <row r="19">
      <c r="A19" s="4" t="inlineStr">
        <is>
          <t>Office of the Tax Commissioner, Bermuda</t>
        </is>
      </c>
      <c r="B19" s="4" t="inlineStr">
        <is>
          <t xml:space="preserve"> </t>
        </is>
      </c>
      <c r="C19" s="4" t="inlineStr">
        <is>
          <t xml:space="preserve"> </t>
        </is>
      </c>
    </row>
    <row r="20">
      <c r="A20" s="3" t="inlineStr">
        <is>
          <t>Valuation allowance movement [Line Items]</t>
        </is>
      </c>
      <c r="B20" s="4" t="inlineStr">
        <is>
          <t xml:space="preserve"> </t>
        </is>
      </c>
      <c r="C20" s="4" t="inlineStr">
        <is>
          <t xml:space="preserve"> </t>
        </is>
      </c>
    </row>
    <row r="21">
      <c r="A21" s="4" t="inlineStr">
        <is>
          <t>Deferred tax assets for unrealized losses on fixed maturity securities</t>
        </is>
      </c>
      <c r="B21" s="6" t="n">
        <v>17000000</v>
      </c>
      <c r="C21" s="6" t="n">
        <v>13000000</v>
      </c>
    </row>
    <row r="22">
      <c r="A22" s="4" t="inlineStr">
        <is>
          <t>Other Comprehensive Income | Ireland</t>
        </is>
      </c>
      <c r="B22" s="4" t="inlineStr">
        <is>
          <t xml:space="preserve"> </t>
        </is>
      </c>
      <c r="C22" s="4" t="inlineStr">
        <is>
          <t xml:space="preserve"> </t>
        </is>
      </c>
    </row>
    <row r="23">
      <c r="A23" s="3" t="inlineStr">
        <is>
          <t>Valuation allowance movement [Line Items]</t>
        </is>
      </c>
      <c r="B23" s="4" t="inlineStr">
        <is>
          <t xml:space="preserve"> </t>
        </is>
      </c>
      <c r="C23" s="4" t="inlineStr">
        <is>
          <t xml:space="preserve"> </t>
        </is>
      </c>
    </row>
    <row r="24">
      <c r="A24" s="4" t="inlineStr">
        <is>
          <t>Increase in (release of) valuation allowance</t>
        </is>
      </c>
      <c r="B24" s="6" t="n">
        <v>-5000000</v>
      </c>
      <c r="C24" s="6" t="n">
        <v>-13000000</v>
      </c>
    </row>
    <row r="25">
      <c r="A25" s="4" t="inlineStr">
        <is>
          <t>Net income (loss) | Ireland</t>
        </is>
      </c>
      <c r="B25" s="4" t="inlineStr">
        <is>
          <t xml:space="preserve"> </t>
        </is>
      </c>
      <c r="C25" s="4" t="inlineStr">
        <is>
          <t xml:space="preserve"> </t>
        </is>
      </c>
    </row>
    <row r="26">
      <c r="A26" s="3" t="inlineStr">
        <is>
          <t>Valuation allowance movement [Line Items]</t>
        </is>
      </c>
      <c r="B26" s="4" t="inlineStr">
        <is>
          <t xml:space="preserve"> </t>
        </is>
      </c>
      <c r="C26" s="4" t="inlineStr">
        <is>
          <t xml:space="preserve"> </t>
        </is>
      </c>
    </row>
    <row r="27">
      <c r="A27" s="4" t="inlineStr">
        <is>
          <t>Increase in (release of) valuation allowance</t>
        </is>
      </c>
      <c r="B27" s="7" t="n">
        <v>-8000000</v>
      </c>
      <c r="C27" s="7" t="n">
        <v>-12000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Effective Tax Rate Reconcil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Bermuda (domestic)</t>
        </is>
      </c>
      <c r="B4" s="7" t="n">
        <v>323688</v>
      </c>
      <c r="C4" s="7" t="n">
        <v>213539</v>
      </c>
      <c r="D4" s="7" t="n">
        <v>236781</v>
      </c>
      <c r="E4" s="4" t="inlineStr">
        <is>
          <t xml:space="preserve"> </t>
        </is>
      </c>
    </row>
    <row r="5">
      <c r="A5" s="4" t="inlineStr">
        <is>
          <t>Foreign</t>
        </is>
      </c>
      <c r="B5" s="6" t="n">
        <v>702503</v>
      </c>
      <c r="C5" s="6" t="n">
        <v>189067</v>
      </c>
      <c r="D5" s="6" t="n">
        <v>8340</v>
      </c>
      <c r="E5" s="4" t="inlineStr">
        <is>
          <t xml:space="preserve"> </t>
        </is>
      </c>
    </row>
    <row r="6">
      <c r="A6" s="4" t="inlineStr">
        <is>
          <t xml:space="preserve"> Total income before income taxes</t>
        </is>
      </c>
      <c r="B6" s="7" t="n">
        <v>1026191</v>
      </c>
      <c r="C6" s="7" t="n">
        <v>402606</v>
      </c>
      <c r="D6" s="7" t="n">
        <v>245121</v>
      </c>
      <c r="E6" s="4" t="inlineStr">
        <is>
          <t xml:space="preserve"> </t>
        </is>
      </c>
    </row>
    <row r="7">
      <c r="A7" s="3" t="inlineStr">
        <is>
          <t>Reconciliation of effective tax rate (% of income before income taxes)</t>
        </is>
      </c>
      <c r="B7" s="4" t="inlineStr">
        <is>
          <t xml:space="preserve"> </t>
        </is>
      </c>
      <c r="C7" s="4" t="inlineStr">
        <is>
          <t xml:space="preserve"> </t>
        </is>
      </c>
      <c r="D7" s="4" t="inlineStr">
        <is>
          <t xml:space="preserve"> </t>
        </is>
      </c>
      <c r="E7" s="4" t="inlineStr">
        <is>
          <t xml:space="preserve"> </t>
        </is>
      </c>
    </row>
    <row r="8">
      <c r="A8" s="4" t="inlineStr">
        <is>
          <t>Expected tax rate</t>
        </is>
      </c>
      <c r="B8" s="9" t="n">
        <v>0</v>
      </c>
      <c r="C8" s="9" t="n">
        <v>0</v>
      </c>
      <c r="D8" s="9" t="n">
        <v>0</v>
      </c>
      <c r="E8" s="4" t="inlineStr">
        <is>
          <t xml:space="preserve"> </t>
        </is>
      </c>
    </row>
    <row r="9">
      <c r="A9" s="4" t="inlineStr">
        <is>
          <t>Valuation allowance</t>
        </is>
      </c>
      <c r="B9" s="4" t="inlineStr">
        <is>
          <t>(1.40%)</t>
        </is>
      </c>
      <c r="C9" s="4" t="inlineStr">
        <is>
          <t>(2.00%)</t>
        </is>
      </c>
      <c r="D9" s="10" t="n">
        <v>0.095</v>
      </c>
      <c r="E9" s="4" t="inlineStr">
        <is>
          <t xml:space="preserve"> </t>
        </is>
      </c>
    </row>
    <row r="10">
      <c r="A10" s="4" t="inlineStr">
        <is>
          <t>Prior year adjustments</t>
        </is>
      </c>
      <c r="B10" s="4" t="inlineStr">
        <is>
          <t>(1.50%)</t>
        </is>
      </c>
      <c r="C10" s="10" t="n">
        <v>0.013</v>
      </c>
      <c r="D10" s="4" t="inlineStr">
        <is>
          <t>(0.30%)</t>
        </is>
      </c>
      <c r="E10" s="4" t="inlineStr">
        <is>
          <t xml:space="preserve"> </t>
        </is>
      </c>
    </row>
    <row r="11">
      <c r="A11" s="4" t="inlineStr">
        <is>
          <t>Incremental branch taxes</t>
        </is>
      </c>
      <c r="B11" s="10" t="n">
        <v>0.011</v>
      </c>
      <c r="C11" s="10" t="n">
        <v>0.008999999999999999</v>
      </c>
      <c r="D11" s="4" t="inlineStr">
        <is>
          <t>(0.40%)</t>
        </is>
      </c>
      <c r="E11" s="4" t="inlineStr">
        <is>
          <t xml:space="preserve"> </t>
        </is>
      </c>
    </row>
    <row r="12">
      <c r="A12" s="4" t="inlineStr">
        <is>
          <t>Change in enacted tax rate</t>
        </is>
      </c>
      <c r="B12" s="4" t="inlineStr">
        <is>
          <t>(1.90%)</t>
        </is>
      </c>
      <c r="C12" s="4" t="inlineStr">
        <is>
          <t>(3.30%)</t>
        </is>
      </c>
      <c r="D12" s="4" t="inlineStr">
        <is>
          <t>(2.20%)</t>
        </is>
      </c>
      <c r="E12" s="4" t="inlineStr">
        <is>
          <t xml:space="preserve"> </t>
        </is>
      </c>
    </row>
    <row r="13">
      <c r="A13" s="4" t="inlineStr">
        <is>
          <t>Bermuda economic transition adjustment</t>
        </is>
      </c>
      <c r="B13" s="4" t="inlineStr">
        <is>
          <t>(17.20%)</t>
        </is>
      </c>
      <c r="C13" s="9" t="n">
        <v>0</v>
      </c>
      <c r="D13" s="9" t="n">
        <v>0</v>
      </c>
      <c r="E13" s="4" t="inlineStr">
        <is>
          <t xml:space="preserve"> </t>
        </is>
      </c>
    </row>
    <row r="14">
      <c r="A14" s="4" t="inlineStr">
        <is>
          <t>Change in unrealized investment gain/(loss)</t>
        </is>
      </c>
      <c r="B14" s="10" t="n">
        <v>0.006</v>
      </c>
      <c r="C14" s="9" t="n">
        <v>0</v>
      </c>
      <c r="D14" s="9" t="n">
        <v>0</v>
      </c>
      <c r="E14" s="4" t="inlineStr">
        <is>
          <t xml:space="preserve"> </t>
        </is>
      </c>
    </row>
    <row r="15">
      <c r="A15" s="4" t="inlineStr">
        <is>
          <t>Withholding tax</t>
        </is>
      </c>
      <c r="B15" s="10" t="n">
        <v>0.003</v>
      </c>
      <c r="C15" s="9" t="n">
        <v>0</v>
      </c>
      <c r="D15" s="9" t="n">
        <v>0</v>
      </c>
      <c r="E15" s="4" t="inlineStr">
        <is>
          <t xml:space="preserve"> </t>
        </is>
      </c>
    </row>
    <row r="16">
      <c r="A16" s="4" t="inlineStr">
        <is>
          <t>Other</t>
        </is>
      </c>
      <c r="B16" s="10" t="n">
        <v>0.002</v>
      </c>
      <c r="C16" s="10" t="n">
        <v>0.002</v>
      </c>
      <c r="D16" s="10" t="n">
        <v>0.003</v>
      </c>
      <c r="E16" s="4" t="inlineStr">
        <is>
          <t xml:space="preserve"> </t>
        </is>
      </c>
    </row>
    <row r="17">
      <c r="A17" s="4" t="inlineStr">
        <is>
          <t>Actual tax rate</t>
        </is>
      </c>
      <c r="B17" s="4" t="inlineStr">
        <is>
          <t>(5.40%)</t>
        </is>
      </c>
      <c r="C17" s="10" t="n">
        <v>0.065</v>
      </c>
      <c r="D17" s="9" t="n">
        <v>0.09</v>
      </c>
      <c r="E17" s="4" t="inlineStr">
        <is>
          <t xml:space="preserve"> </t>
        </is>
      </c>
    </row>
    <row r="18">
      <c r="A18" s="4" t="inlineStr">
        <is>
          <t>U.S.</t>
        </is>
      </c>
      <c r="B18" s="4" t="inlineStr">
        <is>
          <t xml:space="preserve"> </t>
        </is>
      </c>
      <c r="C18" s="4" t="inlineStr">
        <is>
          <t xml:space="preserve"> </t>
        </is>
      </c>
      <c r="D18" s="4" t="inlineStr">
        <is>
          <t xml:space="preserve"> </t>
        </is>
      </c>
      <c r="E18" s="4" t="inlineStr">
        <is>
          <t xml:space="preserve"> </t>
        </is>
      </c>
    </row>
    <row r="19">
      <c r="A19" s="3" t="inlineStr">
        <is>
          <t>Reconciliation of effective tax rate (% of income before income taxes)</t>
        </is>
      </c>
      <c r="B19" s="4" t="inlineStr">
        <is>
          <t xml:space="preserve"> </t>
        </is>
      </c>
      <c r="C19" s="4" t="inlineStr">
        <is>
          <t xml:space="preserve"> </t>
        </is>
      </c>
      <c r="D19" s="4" t="inlineStr">
        <is>
          <t xml:space="preserve"> </t>
        </is>
      </c>
      <c r="E19" s="4" t="inlineStr">
        <is>
          <t xml:space="preserve"> </t>
        </is>
      </c>
    </row>
    <row r="20">
      <c r="A20" s="4" t="inlineStr">
        <is>
          <t>Foreign taxes at local expected rates</t>
        </is>
      </c>
      <c r="B20" s="10" t="n">
        <v>0.08400000000000001</v>
      </c>
      <c r="C20" s="4" t="inlineStr">
        <is>
          <t>(2.50%)</t>
        </is>
      </c>
      <c r="D20" s="10" t="n">
        <v>0.002</v>
      </c>
      <c r="E20" s="4" t="inlineStr">
        <is>
          <t xml:space="preserve"> </t>
        </is>
      </c>
    </row>
    <row r="21">
      <c r="A21" s="4" t="inlineStr">
        <is>
          <t>Europe</t>
        </is>
      </c>
      <c r="B21" s="4" t="inlineStr">
        <is>
          <t xml:space="preserve"> </t>
        </is>
      </c>
      <c r="C21" s="4" t="inlineStr">
        <is>
          <t xml:space="preserve"> </t>
        </is>
      </c>
      <c r="D21" s="4" t="inlineStr">
        <is>
          <t xml:space="preserve"> </t>
        </is>
      </c>
      <c r="E21" s="4" t="inlineStr">
        <is>
          <t xml:space="preserve"> </t>
        </is>
      </c>
    </row>
    <row r="22">
      <c r="A22" s="3" t="inlineStr">
        <is>
          <t>Reconciliation of effective tax rate (% of income before income taxes)</t>
        </is>
      </c>
      <c r="B22" s="4" t="inlineStr">
        <is>
          <t xml:space="preserve"> </t>
        </is>
      </c>
      <c r="C22" s="4" t="inlineStr">
        <is>
          <t xml:space="preserve"> </t>
        </is>
      </c>
      <c r="D22" s="4" t="inlineStr">
        <is>
          <t xml:space="preserve"> </t>
        </is>
      </c>
      <c r="E22" s="4" t="inlineStr">
        <is>
          <t xml:space="preserve"> </t>
        </is>
      </c>
    </row>
    <row r="23">
      <c r="A23" s="4" t="inlineStr">
        <is>
          <t>Foreign taxes at local expected rates</t>
        </is>
      </c>
      <c r="B23" s="9" t="n">
        <v>0.06</v>
      </c>
      <c r="C23" s="10" t="n">
        <v>0.119</v>
      </c>
      <c r="D23" s="10" t="n">
        <v>0.019</v>
      </c>
      <c r="E23" s="4" t="inlineStr">
        <is>
          <t xml:space="preserve"> </t>
        </is>
      </c>
    </row>
    <row r="24">
      <c r="A24" s="4" t="inlineStr">
        <is>
          <t>United Kingdom</t>
        </is>
      </c>
      <c r="B24" s="4" t="inlineStr">
        <is>
          <t xml:space="preserve"> </t>
        </is>
      </c>
      <c r="C24" s="4" t="inlineStr">
        <is>
          <t xml:space="preserve"> </t>
        </is>
      </c>
      <c r="D24" s="4" t="inlineStr">
        <is>
          <t xml:space="preserve"> </t>
        </is>
      </c>
      <c r="E24" s="4" t="inlineStr">
        <is>
          <t xml:space="preserve"> </t>
        </is>
      </c>
    </row>
    <row r="25">
      <c r="A25" s="3" t="inlineStr">
        <is>
          <t>Reconciliation of effective tax rate (% of income before income taxes)</t>
        </is>
      </c>
      <c r="B25" s="4" t="inlineStr">
        <is>
          <t xml:space="preserve"> </t>
        </is>
      </c>
      <c r="C25" s="4" t="inlineStr">
        <is>
          <t xml:space="preserve"> </t>
        </is>
      </c>
      <c r="D25" s="4" t="inlineStr">
        <is>
          <t xml:space="preserve"> </t>
        </is>
      </c>
      <c r="E25" s="4" t="inlineStr">
        <is>
          <t xml:space="preserve"> </t>
        </is>
      </c>
    </row>
    <row r="26">
      <c r="A26" s="4" t="inlineStr">
        <is>
          <t>Expected tax rate</t>
        </is>
      </c>
      <c r="B26" s="4" t="inlineStr">
        <is>
          <t xml:space="preserve"> </t>
        </is>
      </c>
      <c r="C26" s="4" t="inlineStr">
        <is>
          <t xml:space="preserve"> </t>
        </is>
      </c>
      <c r="D26" s="9" t="n">
        <v>0.25</v>
      </c>
      <c r="E26" s="9" t="n">
        <v>0.19</v>
      </c>
    </row>
    <row r="27">
      <c r="A27" s="4" t="inlineStr">
        <is>
          <t>Belgium</t>
        </is>
      </c>
      <c r="B27" s="4" t="inlineStr">
        <is>
          <t xml:space="preserve"> </t>
        </is>
      </c>
      <c r="C27" s="4" t="inlineStr">
        <is>
          <t xml:space="preserve"> </t>
        </is>
      </c>
      <c r="D27" s="4" t="inlineStr">
        <is>
          <t xml:space="preserve"> </t>
        </is>
      </c>
      <c r="E27" s="4" t="inlineStr">
        <is>
          <t xml:space="preserve"> </t>
        </is>
      </c>
    </row>
    <row r="28">
      <c r="A28" s="3" t="inlineStr">
        <is>
          <t>Reconciliation of effective tax rate (% of income before income taxes)</t>
        </is>
      </c>
      <c r="B28" s="4" t="inlineStr">
        <is>
          <t xml:space="preserve"> </t>
        </is>
      </c>
      <c r="C28" s="4" t="inlineStr">
        <is>
          <t xml:space="preserve"> </t>
        </is>
      </c>
      <c r="D28" s="4" t="inlineStr">
        <is>
          <t xml:space="preserve"> </t>
        </is>
      </c>
      <c r="E28" s="4" t="inlineStr">
        <is>
          <t xml:space="preserve"> </t>
        </is>
      </c>
    </row>
    <row r="29">
      <c r="A29" s="4" t="inlineStr">
        <is>
          <t>Expected tax rate</t>
        </is>
      </c>
      <c r="B29" s="4" t="inlineStr">
        <is>
          <t xml:space="preserve"> </t>
        </is>
      </c>
      <c r="C29" s="4" t="inlineStr">
        <is>
          <t xml:space="preserve"> </t>
        </is>
      </c>
      <c r="D29" s="9" t="n">
        <v>0.25</v>
      </c>
      <c r="E29" s="9" t="n">
        <v>0.3</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Tax Effects Allocated to Each Component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Before tax amount</t>
        </is>
      </c>
      <c r="B3" s="4" t="inlineStr">
        <is>
          <t xml:space="preserve"> </t>
        </is>
      </c>
      <c r="C3" s="4" t="inlineStr">
        <is>
          <t xml:space="preserve"> </t>
        </is>
      </c>
      <c r="D3" s="4" t="inlineStr">
        <is>
          <t xml:space="preserve"> </t>
        </is>
      </c>
    </row>
    <row r="4">
      <c r="A4" s="4" t="inlineStr">
        <is>
          <t>Unrealized gains (losses) arising during the year, net of reclassification adjustment</t>
        </is>
      </c>
      <c r="B4" s="7" t="n">
        <v>125742</v>
      </c>
      <c r="C4" s="7" t="n">
        <v>448477</v>
      </c>
      <c r="D4" s="7" t="n">
        <v>-909150</v>
      </c>
    </row>
    <row r="5">
      <c r="A5" s="4" t="inlineStr">
        <is>
          <t>Foreign currency translation adjustment</t>
        </is>
      </c>
      <c r="B5" s="6" t="n">
        <v>-23763</v>
      </c>
      <c r="C5" s="6" t="n">
        <v>-1572</v>
      </c>
      <c r="D5" s="6" t="n">
        <v>-10986</v>
      </c>
    </row>
    <row r="6">
      <c r="A6" s="4" t="inlineStr">
        <is>
          <t>Total other comprehensive income (loss), net of tax</t>
        </is>
      </c>
      <c r="B6" s="6" t="n">
        <v>101979</v>
      </c>
      <c r="C6" s="6" t="n">
        <v>446905</v>
      </c>
      <c r="D6" s="6" t="n">
        <v>-920136</v>
      </c>
    </row>
    <row r="7">
      <c r="A7" s="3" t="inlineStr">
        <is>
          <t>Income tax (expense) benefit</t>
        </is>
      </c>
      <c r="B7" s="4" t="inlineStr">
        <is>
          <t xml:space="preserve"> </t>
        </is>
      </c>
      <c r="C7" s="4" t="inlineStr">
        <is>
          <t xml:space="preserve"> </t>
        </is>
      </c>
      <c r="D7" s="4" t="inlineStr">
        <is>
          <t xml:space="preserve"> </t>
        </is>
      </c>
    </row>
    <row r="8">
      <c r="A8" s="4" t="inlineStr">
        <is>
          <t>Unrealized gains (losses) arising during the year, net of reclassification adjustment</t>
        </is>
      </c>
      <c r="B8" s="6" t="n">
        <v>-3700</v>
      </c>
      <c r="C8" s="6" t="n">
        <v>-52441</v>
      </c>
      <c r="D8" s="6" t="n">
        <v>103300</v>
      </c>
    </row>
    <row r="9">
      <c r="A9" s="4" t="inlineStr">
        <is>
          <t>Foreign currency translation adjustment</t>
        </is>
      </c>
      <c r="B9" s="6" t="n">
        <v>0</v>
      </c>
      <c r="C9" s="6" t="n">
        <v>0</v>
      </c>
      <c r="D9" s="6" t="n">
        <v>0</v>
      </c>
    </row>
    <row r="10">
      <c r="A10" s="4" t="inlineStr">
        <is>
          <t>Total other comprehensive income (loss), net of tax</t>
        </is>
      </c>
      <c r="B10" s="6" t="n">
        <v>-3700</v>
      </c>
      <c r="C10" s="6" t="n">
        <v>-52441</v>
      </c>
      <c r="D10" s="6" t="n">
        <v>103300</v>
      </c>
    </row>
    <row r="11">
      <c r="A11" s="3" t="inlineStr">
        <is>
          <t>Net of tax amount</t>
        </is>
      </c>
      <c r="B11" s="4" t="inlineStr">
        <is>
          <t xml:space="preserve"> </t>
        </is>
      </c>
      <c r="C11" s="4" t="inlineStr">
        <is>
          <t xml:space="preserve"> </t>
        </is>
      </c>
      <c r="D11" s="4" t="inlineStr">
        <is>
          <t xml:space="preserve"> </t>
        </is>
      </c>
    </row>
    <row r="12">
      <c r="A12" s="4" t="inlineStr">
        <is>
          <t>Unrealized gains (losses) arising during the year, net of reclassification adjustment</t>
        </is>
      </c>
      <c r="B12" s="6" t="n">
        <v>122042</v>
      </c>
      <c r="C12" s="6" t="n">
        <v>396036</v>
      </c>
      <c r="D12" s="6" t="n">
        <v>-805850</v>
      </c>
    </row>
    <row r="13">
      <c r="A13" s="4" t="inlineStr">
        <is>
          <t>Foreign currency translation adjustment</t>
        </is>
      </c>
      <c r="B13" s="6" t="n">
        <v>-23763</v>
      </c>
      <c r="C13" s="6" t="n">
        <v>-1572</v>
      </c>
      <c r="D13" s="6" t="n">
        <v>-10986</v>
      </c>
    </row>
    <row r="14">
      <c r="A14" s="4" t="inlineStr">
        <is>
          <t>Total other comprehensive income (loss), net of tax</t>
        </is>
      </c>
      <c r="B14" s="6" t="n">
        <v>98279</v>
      </c>
      <c r="C14" s="6" t="n">
        <v>394464</v>
      </c>
      <c r="D14" s="6" t="n">
        <v>-816836</v>
      </c>
    </row>
    <row r="15">
      <c r="A15" s="4" t="inlineStr">
        <is>
          <t>Available for sale investments</t>
        </is>
      </c>
      <c r="B15" s="4" t="inlineStr">
        <is>
          <t xml:space="preserve"> </t>
        </is>
      </c>
      <c r="C15" s="4" t="inlineStr">
        <is>
          <t xml:space="preserve"> </t>
        </is>
      </c>
      <c r="D15" s="4" t="inlineStr">
        <is>
          <t xml:space="preserve"> </t>
        </is>
      </c>
    </row>
    <row r="16">
      <c r="A16" s="3" t="inlineStr">
        <is>
          <t>Before tax amount</t>
        </is>
      </c>
      <c r="B16" s="4" t="inlineStr">
        <is>
          <t xml:space="preserve"> </t>
        </is>
      </c>
      <c r="C16" s="4" t="inlineStr">
        <is>
          <t xml:space="preserve"> </t>
        </is>
      </c>
      <c r="D16" s="4" t="inlineStr">
        <is>
          <t xml:space="preserve"> </t>
        </is>
      </c>
    </row>
    <row r="17">
      <c r="A17" s="4" t="inlineStr">
        <is>
          <t>Adjustment for reclassification of net realized (gains) losses and impairment losses recognized in net income (loss)</t>
        </is>
      </c>
      <c r="B17" s="6" t="n">
        <v>170984</v>
      </c>
      <c r="C17" s="6" t="n">
        <v>142324</v>
      </c>
      <c r="D17" s="6" t="n">
        <v>335294</v>
      </c>
    </row>
    <row r="18">
      <c r="A18" s="3" t="inlineStr">
        <is>
          <t>Income tax (expense) benefit</t>
        </is>
      </c>
      <c r="B18" s="4" t="inlineStr">
        <is>
          <t xml:space="preserve"> </t>
        </is>
      </c>
      <c r="C18" s="4" t="inlineStr">
        <is>
          <t xml:space="preserve"> </t>
        </is>
      </c>
      <c r="D18" s="4" t="inlineStr">
        <is>
          <t xml:space="preserve"> </t>
        </is>
      </c>
    </row>
    <row r="19">
      <c r="A19" s="4" t="inlineStr">
        <is>
          <t>Adjustment for reclassification of net realized (gains) losses and impairment losses recognized in net income (loss)</t>
        </is>
      </c>
      <c r="B19" s="6" t="n">
        <v>-15664</v>
      </c>
      <c r="C19" s="6" t="n">
        <v>-13811</v>
      </c>
      <c r="D19" s="6" t="n">
        <v>-30369</v>
      </c>
    </row>
    <row r="20">
      <c r="A20" s="3" t="inlineStr">
        <is>
          <t>Net of tax amount</t>
        </is>
      </c>
      <c r="B20" s="4" t="inlineStr">
        <is>
          <t xml:space="preserve"> </t>
        </is>
      </c>
      <c r="C20" s="4" t="inlineStr">
        <is>
          <t xml:space="preserve"> </t>
        </is>
      </c>
      <c r="D20" s="4" t="inlineStr">
        <is>
          <t xml:space="preserve"> </t>
        </is>
      </c>
    </row>
    <row r="21">
      <c r="A21" s="4" t="inlineStr">
        <is>
          <t>Adjustment for reclassification of net realized (gains) losses and impairment losses recognized in net income (loss)</t>
        </is>
      </c>
      <c r="B21" s="6" t="n">
        <v>155320</v>
      </c>
      <c r="C21" s="6" t="n">
        <v>128513</v>
      </c>
      <c r="D21" s="6" t="n">
        <v>304925</v>
      </c>
    </row>
    <row r="22">
      <c r="A22" s="4" t="inlineStr">
        <is>
          <t>Unrealized gains (losses) arising during the year, net of reclassification adjustment</t>
        </is>
      </c>
      <c r="B22" s="6" t="n">
        <v>122042</v>
      </c>
      <c r="C22" s="6" t="n">
        <v>396036</v>
      </c>
      <c r="D22" s="6" t="n">
        <v>-805850</v>
      </c>
    </row>
    <row r="23">
      <c r="A23" s="4" t="inlineStr">
        <is>
          <t>Available for sale investments | Unrealized gains (losses) arising during the year for which an allowance for expected credit losses has not been recognized</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Unrealized gains (losses) arising during the period</t>
        </is>
      </c>
      <c r="B25" s="6" t="n">
        <v>-44964</v>
      </c>
      <c r="C25" s="6" t="n">
        <v>294933</v>
      </c>
      <c r="D25" s="6" t="n">
        <v>-1171381</v>
      </c>
    </row>
    <row r="26">
      <c r="A26" s="3" t="inlineStr">
        <is>
          <t>Income tax (expense) benefit</t>
        </is>
      </c>
      <c r="B26" s="4" t="inlineStr">
        <is>
          <t xml:space="preserve"> </t>
        </is>
      </c>
      <c r="C26" s="4" t="inlineStr">
        <is>
          <t xml:space="preserve"> </t>
        </is>
      </c>
      <c r="D26" s="4" t="inlineStr">
        <is>
          <t xml:space="preserve"> </t>
        </is>
      </c>
    </row>
    <row r="27">
      <c r="A27" s="4" t="inlineStr">
        <is>
          <t>Unrealized gains (losses) arising during the period</t>
        </is>
      </c>
      <c r="B27" s="6" t="n">
        <v>11934</v>
      </c>
      <c r="C27" s="6" t="n">
        <v>-36993</v>
      </c>
      <c r="D27" s="6" t="n">
        <v>127756</v>
      </c>
    </row>
    <row r="28">
      <c r="A28" s="3" t="inlineStr">
        <is>
          <t>Net of tax amount</t>
        </is>
      </c>
      <c r="B28" s="4" t="inlineStr">
        <is>
          <t xml:space="preserve"> </t>
        </is>
      </c>
      <c r="C28" s="4" t="inlineStr">
        <is>
          <t xml:space="preserve"> </t>
        </is>
      </c>
      <c r="D28" s="4" t="inlineStr">
        <is>
          <t xml:space="preserve"> </t>
        </is>
      </c>
    </row>
    <row r="29">
      <c r="A29" s="4" t="inlineStr">
        <is>
          <t>Unrealized gains (losses) arising during the period</t>
        </is>
      </c>
      <c r="B29" s="6" t="n">
        <v>-33030</v>
      </c>
      <c r="C29" s="6" t="n">
        <v>257940</v>
      </c>
      <c r="D29" s="6" t="n">
        <v>-1043625</v>
      </c>
    </row>
    <row r="30">
      <c r="A30" s="4" t="inlineStr">
        <is>
          <t>Available for sale investments | Unrealized gains (losses) arising during the year for which an allowance for expected credit losses has been recognized</t>
        </is>
      </c>
      <c r="B30" s="4" t="inlineStr">
        <is>
          <t xml:space="preserve"> </t>
        </is>
      </c>
      <c r="C30" s="4" t="inlineStr">
        <is>
          <t xml:space="preserve"> </t>
        </is>
      </c>
      <c r="D30" s="4" t="inlineStr">
        <is>
          <t xml:space="preserve"> </t>
        </is>
      </c>
    </row>
    <row r="31">
      <c r="A31" s="3" t="inlineStr">
        <is>
          <t>Before tax amount</t>
        </is>
      </c>
      <c r="B31" s="4" t="inlineStr">
        <is>
          <t xml:space="preserve"> </t>
        </is>
      </c>
      <c r="C31" s="4" t="inlineStr">
        <is>
          <t xml:space="preserve"> </t>
        </is>
      </c>
      <c r="D31" s="4" t="inlineStr">
        <is>
          <t xml:space="preserve"> </t>
        </is>
      </c>
    </row>
    <row r="32">
      <c r="A32" s="4" t="inlineStr">
        <is>
          <t>Unrealized gains (losses) arising during the period</t>
        </is>
      </c>
      <c r="B32" s="6" t="n">
        <v>-278</v>
      </c>
      <c r="C32" s="6" t="n">
        <v>11220</v>
      </c>
      <c r="D32" s="6" t="n">
        <v>-73063</v>
      </c>
    </row>
    <row r="33">
      <c r="A33" s="3" t="inlineStr">
        <is>
          <t>Income tax (expense) benefit</t>
        </is>
      </c>
      <c r="B33" s="4" t="inlineStr">
        <is>
          <t xml:space="preserve"> </t>
        </is>
      </c>
      <c r="C33" s="4" t="inlineStr">
        <is>
          <t xml:space="preserve"> </t>
        </is>
      </c>
      <c r="D33" s="4" t="inlineStr">
        <is>
          <t xml:space="preserve"> </t>
        </is>
      </c>
    </row>
    <row r="34">
      <c r="A34" s="4" t="inlineStr">
        <is>
          <t>Unrealized gains (losses) arising during the period</t>
        </is>
      </c>
      <c r="B34" s="6" t="n">
        <v>30</v>
      </c>
      <c r="C34" s="6" t="n">
        <v>-1637</v>
      </c>
      <c r="D34" s="6" t="n">
        <v>5913</v>
      </c>
    </row>
    <row r="35">
      <c r="A35" s="3" t="inlineStr">
        <is>
          <t>Net of tax amount</t>
        </is>
      </c>
      <c r="B35" s="4" t="inlineStr">
        <is>
          <t xml:space="preserve"> </t>
        </is>
      </c>
      <c r="C35" s="4" t="inlineStr">
        <is>
          <t xml:space="preserve"> </t>
        </is>
      </c>
      <c r="D35" s="4" t="inlineStr">
        <is>
          <t xml:space="preserve"> </t>
        </is>
      </c>
    </row>
    <row r="36">
      <c r="A36" s="4" t="inlineStr">
        <is>
          <t>Unrealized gains (losses) arising during the period</t>
        </is>
      </c>
      <c r="B36" s="7" t="n">
        <v>-248</v>
      </c>
      <c r="C36" s="7" t="n">
        <v>9583</v>
      </c>
      <c r="D36" s="7" t="n">
        <v>-6715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Reclassifications Out of AOCI Into Net Income Available to Common Shareholders (Details) - USD ($) $ in Thousands</t>
        </is>
      </c>
      <c r="B1" s="2" t="inlineStr">
        <is>
          <t>12 Months Ended</t>
        </is>
      </c>
    </row>
    <row r="2">
      <c r="B2" s="2" t="inlineStr">
        <is>
          <t>Dec. 31, 2024</t>
        </is>
      </c>
      <c r="C2" s="2" t="inlineStr">
        <is>
          <t>Dec. 31, 2023</t>
        </is>
      </c>
      <c r="D2" s="2" t="inlineStr">
        <is>
          <t>Dec. 31, 2022</t>
        </is>
      </c>
    </row>
    <row r="3">
      <c r="A3" s="3" t="inlineStr">
        <is>
          <t>Reclassification out of accumulated comprehensive income into net income available to common shareholders [Line Items]</t>
        </is>
      </c>
      <c r="B3" s="4" t="inlineStr">
        <is>
          <t xml:space="preserve"> </t>
        </is>
      </c>
      <c r="C3" s="4" t="inlineStr">
        <is>
          <t xml:space="preserve"> </t>
        </is>
      </c>
      <c r="D3" s="4" t="inlineStr">
        <is>
          <t xml:space="preserve"> </t>
        </is>
      </c>
    </row>
    <row r="4">
      <c r="A4" s="4" t="inlineStr">
        <is>
          <t>Impairment losses</t>
        </is>
      </c>
      <c r="B4" s="7" t="n">
        <v>-408</v>
      </c>
      <c r="C4" s="7" t="n">
        <v>-12757</v>
      </c>
      <c r="D4" s="7" t="n">
        <v>-12568</v>
      </c>
    </row>
    <row r="5">
      <c r="A5" s="4" t="inlineStr">
        <is>
          <t>Income before income taxes and interest in income of equity method investments</t>
        </is>
      </c>
      <c r="B5" s="6" t="n">
        <v>1008238</v>
      </c>
      <c r="C5" s="6" t="n">
        <v>398445</v>
      </c>
      <c r="D5" s="6" t="n">
        <v>243125</v>
      </c>
    </row>
    <row r="6">
      <c r="A6" s="4" t="inlineStr">
        <is>
          <t>Income tax (expense) benefit</t>
        </is>
      </c>
      <c r="B6" s="6" t="n">
        <v>55595</v>
      </c>
      <c r="C6" s="6" t="n">
        <v>-26316</v>
      </c>
      <c r="D6" s="6" t="n">
        <v>-22037</v>
      </c>
    </row>
    <row r="7">
      <c r="A7" s="4" t="inlineStr">
        <is>
          <t>Net income</t>
        </is>
      </c>
      <c r="B7" s="6" t="n">
        <v>1081786</v>
      </c>
      <c r="C7" s="6" t="n">
        <v>376292</v>
      </c>
      <c r="D7" s="6" t="n">
        <v>223083</v>
      </c>
    </row>
    <row r="8">
      <c r="A8" s="4" t="inlineStr">
        <is>
          <t>Reclassification out of Accumulated Other Comprehensive Income | Unrealized gains (losses) on available for sale investments</t>
        </is>
      </c>
      <c r="B8" s="4" t="inlineStr">
        <is>
          <t xml:space="preserve"> </t>
        </is>
      </c>
      <c r="C8" s="4" t="inlineStr">
        <is>
          <t xml:space="preserve"> </t>
        </is>
      </c>
      <c r="D8" s="4" t="inlineStr">
        <is>
          <t xml:space="preserve"> </t>
        </is>
      </c>
    </row>
    <row r="9">
      <c r="A9" s="3" t="inlineStr">
        <is>
          <t>Reclassification out of accumulated comprehensive income into net income available to common shareholders [Line Items]</t>
        </is>
      </c>
      <c r="B9" s="4" t="inlineStr">
        <is>
          <t xml:space="preserve"> </t>
        </is>
      </c>
      <c r="C9" s="4" t="inlineStr">
        <is>
          <t xml:space="preserve"> </t>
        </is>
      </c>
      <c r="D9" s="4" t="inlineStr">
        <is>
          <t xml:space="preserve"> </t>
        </is>
      </c>
    </row>
    <row r="10">
      <c r="A10" s="4" t="inlineStr">
        <is>
          <t>Other realized and unrealized investment gains (losses)</t>
        </is>
      </c>
      <c r="B10" s="6" t="n">
        <v>-170576</v>
      </c>
      <c r="C10" s="6" t="n">
        <v>-129567</v>
      </c>
      <c r="D10" s="6" t="n">
        <v>-322726</v>
      </c>
    </row>
    <row r="11">
      <c r="A11" s="4" t="inlineStr">
        <is>
          <t>Impairment losses</t>
        </is>
      </c>
      <c r="B11" s="6" t="n">
        <v>-408</v>
      </c>
      <c r="C11" s="6" t="n">
        <v>-12757</v>
      </c>
      <c r="D11" s="6" t="n">
        <v>-12568</v>
      </c>
    </row>
    <row r="12">
      <c r="A12" s="4" t="inlineStr">
        <is>
          <t>Income before income taxes and interest in income of equity method investments</t>
        </is>
      </c>
      <c r="B12" s="6" t="n">
        <v>-170984</v>
      </c>
      <c r="C12" s="6" t="n">
        <v>-142324</v>
      </c>
      <c r="D12" s="6" t="n">
        <v>-335294</v>
      </c>
    </row>
    <row r="13">
      <c r="A13" s="4" t="inlineStr">
        <is>
          <t>Income tax (expense) benefit</t>
        </is>
      </c>
      <c r="B13" s="6" t="n">
        <v>15664</v>
      </c>
      <c r="C13" s="6" t="n">
        <v>13811</v>
      </c>
      <c r="D13" s="6" t="n">
        <v>30369</v>
      </c>
    </row>
    <row r="14">
      <c r="A14" s="4" t="inlineStr">
        <is>
          <t>Net income</t>
        </is>
      </c>
      <c r="B14" s="7" t="n">
        <v>-155320</v>
      </c>
      <c r="C14" s="7" t="n">
        <v>-128513</v>
      </c>
      <c r="D14" s="7" t="n">
        <v>-30492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s>
  <sheetData>
    <row r="1">
      <c r="A1" s="1" t="inlineStr">
        <is>
          <t>STATUTORY FINANCIAL INFORMATION (Details)</t>
        </is>
      </c>
      <c r="C1" s="2" t="inlineStr">
        <is>
          <t>12 Months Ended</t>
        </is>
      </c>
    </row>
    <row r="2">
      <c r="B2" s="2" t="inlineStr">
        <is>
          <t>Jan. 01, 2025</t>
        </is>
      </c>
      <c r="C2" s="2" t="inlineStr">
        <is>
          <t>Dec. 31, 2024 USD ($) director</t>
        </is>
      </c>
      <c r="D2" s="2" t="inlineStr">
        <is>
          <t>Dec. 31, 2023 USD ($)</t>
        </is>
      </c>
      <c r="E2" s="2" t="inlineStr">
        <is>
          <t>Dec. 31, 2022 USD ($)</t>
        </is>
      </c>
    </row>
    <row r="3">
      <c r="A3" s="3" t="inlineStr">
        <is>
          <t>Statutory Financial Information [Line Items]</t>
        </is>
      </c>
      <c r="B3" s="4" t="inlineStr">
        <is>
          <t xml:space="preserve"> </t>
        </is>
      </c>
      <c r="C3" s="4" t="inlineStr">
        <is>
          <t xml:space="preserve"> </t>
        </is>
      </c>
      <c r="D3" s="4" t="inlineStr">
        <is>
          <t xml:space="preserve"> </t>
        </is>
      </c>
      <c r="E3" s="4" t="inlineStr">
        <is>
          <t xml:space="preserve"> </t>
        </is>
      </c>
    </row>
    <row r="4">
      <c r="A4" s="4" t="inlineStr">
        <is>
          <t>Statutory net income</t>
        </is>
      </c>
      <c r="B4" s="4" t="inlineStr">
        <is>
          <t xml:space="preserve"> </t>
        </is>
      </c>
      <c r="C4" s="7" t="n">
        <v>1000000000</v>
      </c>
      <c r="D4" s="7" t="n">
        <v>471000000</v>
      </c>
      <c r="E4" s="7" t="n">
        <v>134000000</v>
      </c>
    </row>
    <row r="5">
      <c r="A5" s="4" t="inlineStr">
        <is>
          <t>Axis Corporate Capital UK Limited</t>
        </is>
      </c>
      <c r="B5" s="4" t="inlineStr">
        <is>
          <t xml:space="preserve"> </t>
        </is>
      </c>
      <c r="C5" s="4" t="inlineStr">
        <is>
          <t xml:space="preserve"> </t>
        </is>
      </c>
      <c r="D5" s="4" t="inlineStr">
        <is>
          <t xml:space="preserve"> </t>
        </is>
      </c>
      <c r="E5" s="4" t="inlineStr">
        <is>
          <t xml:space="preserve"> </t>
        </is>
      </c>
    </row>
    <row r="6">
      <c r="A6" s="3" t="inlineStr">
        <is>
          <t>Statutory Financial Information [Line Items]</t>
        </is>
      </c>
      <c r="B6" s="4" t="inlineStr">
        <is>
          <t xml:space="preserve"> </t>
        </is>
      </c>
      <c r="C6" s="4" t="inlineStr">
        <is>
          <t xml:space="preserve"> </t>
        </is>
      </c>
      <c r="D6" s="4" t="inlineStr">
        <is>
          <t xml:space="preserve"> </t>
        </is>
      </c>
      <c r="E6" s="4" t="inlineStr">
        <is>
          <t xml:space="preserve"> </t>
        </is>
      </c>
    </row>
    <row r="7">
      <c r="A7" s="4" t="inlineStr">
        <is>
          <t>Capital support, percentage</t>
        </is>
      </c>
      <c r="B7" s="4" t="inlineStr">
        <is>
          <t xml:space="preserve"> </t>
        </is>
      </c>
      <c r="C7" s="9" t="n">
        <v>0.7</v>
      </c>
      <c r="D7" s="4" t="inlineStr">
        <is>
          <t xml:space="preserve"> </t>
        </is>
      </c>
      <c r="E7" s="4" t="inlineStr">
        <is>
          <t xml:space="preserve"> </t>
        </is>
      </c>
    </row>
    <row r="8">
      <c r="A8" s="4" t="inlineStr">
        <is>
          <t>Axis Corporate Capital UK Limited | Syndicate 1686</t>
        </is>
      </c>
      <c r="B8" s="4" t="inlineStr">
        <is>
          <t xml:space="preserve"> </t>
        </is>
      </c>
      <c r="C8" s="4" t="inlineStr">
        <is>
          <t xml:space="preserve"> </t>
        </is>
      </c>
      <c r="D8" s="4" t="inlineStr">
        <is>
          <t xml:space="preserve"> </t>
        </is>
      </c>
      <c r="E8" s="4" t="inlineStr">
        <is>
          <t xml:space="preserve"> </t>
        </is>
      </c>
    </row>
    <row r="9">
      <c r="A9" s="3" t="inlineStr">
        <is>
          <t>Statutory Financial Information [Line Items]</t>
        </is>
      </c>
      <c r="B9" s="4" t="inlineStr">
        <is>
          <t xml:space="preserve"> </t>
        </is>
      </c>
      <c r="C9" s="4" t="inlineStr">
        <is>
          <t xml:space="preserve"> </t>
        </is>
      </c>
      <c r="D9" s="4" t="inlineStr">
        <is>
          <t xml:space="preserve"> </t>
        </is>
      </c>
      <c r="E9" s="4" t="inlineStr">
        <is>
          <t xml:space="preserve"> </t>
        </is>
      </c>
    </row>
    <row r="10">
      <c r="A10" s="4" t="inlineStr">
        <is>
          <t>Capital support, percentage</t>
        </is>
      </c>
      <c r="B10" s="4" t="inlineStr">
        <is>
          <t xml:space="preserve"> </t>
        </is>
      </c>
      <c r="C10" s="9" t="n">
        <v>0.7</v>
      </c>
      <c r="D10" s="4" t="inlineStr">
        <is>
          <t xml:space="preserve"> </t>
        </is>
      </c>
      <c r="E10" s="4" t="inlineStr">
        <is>
          <t xml:space="preserve"> </t>
        </is>
      </c>
    </row>
    <row r="11">
      <c r="A11" s="4" t="inlineStr">
        <is>
          <t>Axis Corporate Capital UK Limited II</t>
        </is>
      </c>
      <c r="B11" s="4" t="inlineStr">
        <is>
          <t xml:space="preserve"> </t>
        </is>
      </c>
      <c r="C11" s="4" t="inlineStr">
        <is>
          <t xml:space="preserve"> </t>
        </is>
      </c>
      <c r="D11" s="4" t="inlineStr">
        <is>
          <t xml:space="preserve"> </t>
        </is>
      </c>
      <c r="E11" s="4" t="inlineStr">
        <is>
          <t xml:space="preserve"> </t>
        </is>
      </c>
    </row>
    <row r="12">
      <c r="A12" s="3" t="inlineStr">
        <is>
          <t>Statutory Financial Information [Line Items]</t>
        </is>
      </c>
      <c r="B12" s="4" t="inlineStr">
        <is>
          <t xml:space="preserve"> </t>
        </is>
      </c>
      <c r="C12" s="4" t="inlineStr">
        <is>
          <t xml:space="preserve"> </t>
        </is>
      </c>
      <c r="D12" s="4" t="inlineStr">
        <is>
          <t xml:space="preserve"> </t>
        </is>
      </c>
      <c r="E12" s="4" t="inlineStr">
        <is>
          <t xml:space="preserve"> </t>
        </is>
      </c>
    </row>
    <row r="13">
      <c r="A13" s="4" t="inlineStr">
        <is>
          <t>Capital support, percentage</t>
        </is>
      </c>
      <c r="B13" s="4" t="inlineStr">
        <is>
          <t xml:space="preserve"> </t>
        </is>
      </c>
      <c r="C13" s="9" t="n">
        <v>0.3</v>
      </c>
      <c r="D13" s="4" t="inlineStr">
        <is>
          <t xml:space="preserve"> </t>
        </is>
      </c>
      <c r="E13" s="4" t="inlineStr">
        <is>
          <t xml:space="preserve"> </t>
        </is>
      </c>
    </row>
    <row r="14">
      <c r="A14" s="4" t="inlineStr">
        <is>
          <t>Axis Corporate Capital UK Limited II | Syndicate 1686</t>
        </is>
      </c>
      <c r="B14" s="4" t="inlineStr">
        <is>
          <t xml:space="preserve"> </t>
        </is>
      </c>
      <c r="C14" s="4" t="inlineStr">
        <is>
          <t xml:space="preserve"> </t>
        </is>
      </c>
      <c r="D14" s="4" t="inlineStr">
        <is>
          <t xml:space="preserve"> </t>
        </is>
      </c>
      <c r="E14" s="4" t="inlineStr">
        <is>
          <t xml:space="preserve"> </t>
        </is>
      </c>
    </row>
    <row r="15">
      <c r="A15" s="3" t="inlineStr">
        <is>
          <t>Statutory Financial Information [Line Items]</t>
        </is>
      </c>
      <c r="B15" s="4" t="inlineStr">
        <is>
          <t xml:space="preserve"> </t>
        </is>
      </c>
      <c r="C15" s="4" t="inlineStr">
        <is>
          <t xml:space="preserve"> </t>
        </is>
      </c>
      <c r="D15" s="4" t="inlineStr">
        <is>
          <t xml:space="preserve"> </t>
        </is>
      </c>
      <c r="E15" s="4" t="inlineStr">
        <is>
          <t xml:space="preserve"> </t>
        </is>
      </c>
    </row>
    <row r="16">
      <c r="A16" s="4" t="inlineStr">
        <is>
          <t>Capital support, percentage</t>
        </is>
      </c>
      <c r="B16" s="4" t="inlineStr">
        <is>
          <t xml:space="preserve"> </t>
        </is>
      </c>
      <c r="C16" s="9" t="n">
        <v>0.3</v>
      </c>
      <c r="D16" s="4" t="inlineStr">
        <is>
          <t xml:space="preserve"> </t>
        </is>
      </c>
      <c r="E16" s="4" t="inlineStr">
        <is>
          <t xml:space="preserve"> </t>
        </is>
      </c>
    </row>
    <row r="17">
      <c r="A17" s="4" t="inlineStr">
        <is>
          <t>Axis Corporate Capital UK Limited II | Syndicate 2050</t>
        </is>
      </c>
      <c r="B17" s="4" t="inlineStr">
        <is>
          <t xml:space="preserve"> </t>
        </is>
      </c>
      <c r="C17" s="4" t="inlineStr">
        <is>
          <t xml:space="preserve"> </t>
        </is>
      </c>
      <c r="D17" s="4" t="inlineStr">
        <is>
          <t xml:space="preserve"> </t>
        </is>
      </c>
      <c r="E17" s="4" t="inlineStr">
        <is>
          <t xml:space="preserve"> </t>
        </is>
      </c>
    </row>
    <row r="18">
      <c r="A18" s="3" t="inlineStr">
        <is>
          <t>Statutory Financial Information [Line Items]</t>
        </is>
      </c>
      <c r="B18" s="4" t="inlineStr">
        <is>
          <t xml:space="preserve"> </t>
        </is>
      </c>
      <c r="C18" s="4" t="inlineStr">
        <is>
          <t xml:space="preserve"> </t>
        </is>
      </c>
      <c r="D18" s="4" t="inlineStr">
        <is>
          <t xml:space="preserve"> </t>
        </is>
      </c>
      <c r="E18" s="4" t="inlineStr">
        <is>
          <t xml:space="preserve"> </t>
        </is>
      </c>
    </row>
    <row r="19">
      <c r="A19" s="4" t="inlineStr">
        <is>
          <t>Capital support, percentage</t>
        </is>
      </c>
      <c r="B19" s="4" t="inlineStr">
        <is>
          <t xml:space="preserve"> </t>
        </is>
      </c>
      <c r="C19" s="9" t="n">
        <v>1</v>
      </c>
      <c r="D19" s="4" t="inlineStr">
        <is>
          <t xml:space="preserve"> </t>
        </is>
      </c>
      <c r="E19" s="4" t="inlineStr">
        <is>
          <t xml:space="preserve"> </t>
        </is>
      </c>
    </row>
    <row r="20">
      <c r="A20" s="4" t="inlineStr">
        <is>
          <t>Axis Corporate Capital UK Limited II | Forecast</t>
        </is>
      </c>
      <c r="B20" s="4" t="inlineStr">
        <is>
          <t xml:space="preserve"> </t>
        </is>
      </c>
      <c r="C20" s="4" t="inlineStr">
        <is>
          <t xml:space="preserve"> </t>
        </is>
      </c>
      <c r="D20" s="4" t="inlineStr">
        <is>
          <t xml:space="preserve"> </t>
        </is>
      </c>
      <c r="E20" s="4" t="inlineStr">
        <is>
          <t xml:space="preserve"> </t>
        </is>
      </c>
    </row>
    <row r="21">
      <c r="A21" s="3" t="inlineStr">
        <is>
          <t>Statutory Financial Information [Line Items]</t>
        </is>
      </c>
      <c r="B21" s="4" t="inlineStr">
        <is>
          <t xml:space="preserve"> </t>
        </is>
      </c>
      <c r="C21" s="4" t="inlineStr">
        <is>
          <t xml:space="preserve"> </t>
        </is>
      </c>
      <c r="D21" s="4" t="inlineStr">
        <is>
          <t xml:space="preserve"> </t>
        </is>
      </c>
      <c r="E21" s="4" t="inlineStr">
        <is>
          <t xml:space="preserve"> </t>
        </is>
      </c>
    </row>
    <row r="22">
      <c r="A22" s="4" t="inlineStr">
        <is>
          <t>Capital support, percentage</t>
        </is>
      </c>
      <c r="B22" s="9" t="n">
        <v>1</v>
      </c>
      <c r="C22" s="4" t="inlineStr">
        <is>
          <t xml:space="preserve"> </t>
        </is>
      </c>
      <c r="D22" s="4" t="inlineStr">
        <is>
          <t xml:space="preserve"> </t>
        </is>
      </c>
      <c r="E22" s="4" t="inlineStr">
        <is>
          <t xml:space="preserve"> </t>
        </is>
      </c>
    </row>
    <row r="23">
      <c r="A23" s="4" t="inlineStr">
        <is>
          <t>Axis Corporate Capital UK Limited II | Forecast | Syndicate 1686</t>
        </is>
      </c>
      <c r="B23" s="4" t="inlineStr">
        <is>
          <t xml:space="preserve"> </t>
        </is>
      </c>
      <c r="C23" s="4" t="inlineStr">
        <is>
          <t xml:space="preserve"> </t>
        </is>
      </c>
      <c r="D23" s="4" t="inlineStr">
        <is>
          <t xml:space="preserve"> </t>
        </is>
      </c>
      <c r="E23" s="4" t="inlineStr">
        <is>
          <t xml:space="preserve"> </t>
        </is>
      </c>
    </row>
    <row r="24">
      <c r="A24" s="3" t="inlineStr">
        <is>
          <t>Statutory Financial Information [Line Items]</t>
        </is>
      </c>
      <c r="B24" s="4" t="inlineStr">
        <is>
          <t xml:space="preserve"> </t>
        </is>
      </c>
      <c r="C24" s="4" t="inlineStr">
        <is>
          <t xml:space="preserve"> </t>
        </is>
      </c>
      <c r="D24" s="4" t="inlineStr">
        <is>
          <t xml:space="preserve"> </t>
        </is>
      </c>
      <c r="E24" s="4" t="inlineStr">
        <is>
          <t xml:space="preserve"> </t>
        </is>
      </c>
    </row>
    <row r="25">
      <c r="A25" s="4" t="inlineStr">
        <is>
          <t>Capital support, percentage</t>
        </is>
      </c>
      <c r="B25" s="9" t="n">
        <v>1</v>
      </c>
      <c r="C25" s="4" t="inlineStr">
        <is>
          <t xml:space="preserve"> </t>
        </is>
      </c>
      <c r="D25" s="4" t="inlineStr">
        <is>
          <t xml:space="preserve"> </t>
        </is>
      </c>
      <c r="E25" s="4" t="inlineStr">
        <is>
          <t xml:space="preserve"> </t>
        </is>
      </c>
    </row>
    <row r="26">
      <c r="A26" s="4" t="inlineStr">
        <is>
          <t>Axis Corporate Capital UK Limited | Fixed maturities and short-term investments | Asset Pledged as Collateral</t>
        </is>
      </c>
      <c r="B26" s="4" t="inlineStr">
        <is>
          <t xml:space="preserve"> </t>
        </is>
      </c>
      <c r="C26" s="4" t="inlineStr">
        <is>
          <t xml:space="preserve"> </t>
        </is>
      </c>
      <c r="D26" s="4" t="inlineStr">
        <is>
          <t xml:space="preserve"> </t>
        </is>
      </c>
      <c r="E26" s="4" t="inlineStr">
        <is>
          <t xml:space="preserve"> </t>
        </is>
      </c>
    </row>
    <row r="27">
      <c r="A27" s="3" t="inlineStr">
        <is>
          <t>Statutory Financial Information [Line Items]</t>
        </is>
      </c>
      <c r="B27" s="4" t="inlineStr">
        <is>
          <t xml:space="preserve"> </t>
        </is>
      </c>
      <c r="C27" s="4" t="inlineStr">
        <is>
          <t xml:space="preserve"> </t>
        </is>
      </c>
      <c r="D27" s="4" t="inlineStr">
        <is>
          <t xml:space="preserve"> </t>
        </is>
      </c>
      <c r="E27" s="4" t="inlineStr">
        <is>
          <t xml:space="preserve"> </t>
        </is>
      </c>
    </row>
    <row r="28">
      <c r="A28" s="4" t="inlineStr">
        <is>
          <t>Financial instruments, as collateral, at fair value</t>
        </is>
      </c>
      <c r="B28" s="4" t="inlineStr">
        <is>
          <t xml:space="preserve"> </t>
        </is>
      </c>
      <c r="C28" s="7" t="n">
        <v>328000000</v>
      </c>
      <c r="D28" s="6" t="n">
        <v>587000000</v>
      </c>
      <c r="E28" s="4" t="inlineStr">
        <is>
          <t xml:space="preserve"> </t>
        </is>
      </c>
    </row>
    <row r="29">
      <c r="A29" s="4" t="inlineStr">
        <is>
          <t>Axis Corporate Capital UK Limited | Cash | Asset Pledged as Collateral</t>
        </is>
      </c>
      <c r="B29" s="4" t="inlineStr">
        <is>
          <t xml:space="preserve"> </t>
        </is>
      </c>
      <c r="C29" s="4" t="inlineStr">
        <is>
          <t xml:space="preserve"> </t>
        </is>
      </c>
      <c r="D29" s="4" t="inlineStr">
        <is>
          <t xml:space="preserve"> </t>
        </is>
      </c>
      <c r="E29" s="4" t="inlineStr">
        <is>
          <t xml:space="preserve"> </t>
        </is>
      </c>
    </row>
    <row r="30">
      <c r="A30" s="3" t="inlineStr">
        <is>
          <t>Statutory Financial Information [Line Items]</t>
        </is>
      </c>
      <c r="B30" s="4" t="inlineStr">
        <is>
          <t xml:space="preserve"> </t>
        </is>
      </c>
      <c r="C30" s="4" t="inlineStr">
        <is>
          <t xml:space="preserve"> </t>
        </is>
      </c>
      <c r="D30" s="4" t="inlineStr">
        <is>
          <t xml:space="preserve"> </t>
        </is>
      </c>
      <c r="E30" s="4" t="inlineStr">
        <is>
          <t xml:space="preserve"> </t>
        </is>
      </c>
    </row>
    <row r="31">
      <c r="A31" s="4" t="inlineStr">
        <is>
          <t>Financial instruments, as collateral, at fair value</t>
        </is>
      </c>
      <c r="B31" s="4" t="inlineStr">
        <is>
          <t xml:space="preserve"> </t>
        </is>
      </c>
      <c r="C31" s="6" t="n">
        <v>4000000</v>
      </c>
      <c r="D31" s="6" t="n">
        <v>13000000</v>
      </c>
      <c r="E31" s="4" t="inlineStr">
        <is>
          <t xml:space="preserve"> </t>
        </is>
      </c>
    </row>
    <row r="32">
      <c r="A32" s="4" t="inlineStr">
        <is>
          <t>Axis Corporate Capital UK II Limited | Fixed maturities and short-term investments | Asset Pledged as Collateral</t>
        </is>
      </c>
      <c r="B32" s="4" t="inlineStr">
        <is>
          <t xml:space="preserve"> </t>
        </is>
      </c>
      <c r="C32" s="4" t="inlineStr">
        <is>
          <t xml:space="preserve"> </t>
        </is>
      </c>
      <c r="D32" s="4" t="inlineStr">
        <is>
          <t xml:space="preserve"> </t>
        </is>
      </c>
      <c r="E32" s="4" t="inlineStr">
        <is>
          <t xml:space="preserve"> </t>
        </is>
      </c>
    </row>
    <row r="33">
      <c r="A33" s="3" t="inlineStr">
        <is>
          <t>Statutory Financial Information [Line Items]</t>
        </is>
      </c>
      <c r="B33" s="4" t="inlineStr">
        <is>
          <t xml:space="preserve"> </t>
        </is>
      </c>
      <c r="C33" s="4" t="inlineStr">
        <is>
          <t xml:space="preserve"> </t>
        </is>
      </c>
      <c r="D33" s="4" t="inlineStr">
        <is>
          <t xml:space="preserve"> </t>
        </is>
      </c>
      <c r="E33" s="4" t="inlineStr">
        <is>
          <t xml:space="preserve"> </t>
        </is>
      </c>
    </row>
    <row r="34">
      <c r="A34" s="4" t="inlineStr">
        <is>
          <t>Financial instruments, as collateral, at fair value</t>
        </is>
      </c>
      <c r="B34" s="4" t="inlineStr">
        <is>
          <t xml:space="preserve"> </t>
        </is>
      </c>
      <c r="C34" s="6" t="n">
        <v>424000000</v>
      </c>
      <c r="D34" s="6" t="n">
        <v>261000000</v>
      </c>
      <c r="E34" s="4" t="inlineStr">
        <is>
          <t xml:space="preserve"> </t>
        </is>
      </c>
    </row>
    <row r="35">
      <c r="A35" s="4" t="inlineStr">
        <is>
          <t>Axis Corporate Capital UK II Limited | Cash | Asset Pledged as Collateral</t>
        </is>
      </c>
      <c r="B35" s="4" t="inlineStr">
        <is>
          <t xml:space="preserve"> </t>
        </is>
      </c>
      <c r="C35" s="4" t="inlineStr">
        <is>
          <t xml:space="preserve"> </t>
        </is>
      </c>
      <c r="D35" s="4" t="inlineStr">
        <is>
          <t xml:space="preserve"> </t>
        </is>
      </c>
      <c r="E35" s="4" t="inlineStr">
        <is>
          <t xml:space="preserve"> </t>
        </is>
      </c>
    </row>
    <row r="36">
      <c r="A36" s="3" t="inlineStr">
        <is>
          <t>Statutory Financial Information [Line Items]</t>
        </is>
      </c>
      <c r="B36" s="4" t="inlineStr">
        <is>
          <t xml:space="preserve"> </t>
        </is>
      </c>
      <c r="C36" s="4" t="inlineStr">
        <is>
          <t xml:space="preserve"> </t>
        </is>
      </c>
      <c r="D36" s="4" t="inlineStr">
        <is>
          <t xml:space="preserve"> </t>
        </is>
      </c>
      <c r="E36" s="4" t="inlineStr">
        <is>
          <t xml:space="preserve"> </t>
        </is>
      </c>
    </row>
    <row r="37">
      <c r="A37" s="4" t="inlineStr">
        <is>
          <t>Financial instruments, as collateral, at fair value</t>
        </is>
      </c>
      <c r="B37" s="4" t="inlineStr">
        <is>
          <t xml:space="preserve"> </t>
        </is>
      </c>
      <c r="C37" s="6" t="n">
        <v>99000000</v>
      </c>
      <c r="D37" s="6" t="n">
        <v>6000000</v>
      </c>
      <c r="E37" s="4" t="inlineStr">
        <is>
          <t xml:space="preserve"> </t>
        </is>
      </c>
    </row>
    <row r="38">
      <c r="A38" s="4" t="inlineStr">
        <is>
          <t>Axis Corporate Capital UK II Limited | Equity securities | Asset Pledged as Collateral</t>
        </is>
      </c>
      <c r="B38" s="4" t="inlineStr">
        <is>
          <t xml:space="preserve"> </t>
        </is>
      </c>
      <c r="C38" s="4" t="inlineStr">
        <is>
          <t xml:space="preserve"> </t>
        </is>
      </c>
      <c r="D38" s="4" t="inlineStr">
        <is>
          <t xml:space="preserve"> </t>
        </is>
      </c>
      <c r="E38" s="4" t="inlineStr">
        <is>
          <t xml:space="preserve"> </t>
        </is>
      </c>
    </row>
    <row r="39">
      <c r="A39" s="3" t="inlineStr">
        <is>
          <t>Statutory Financial Information [Line Items]</t>
        </is>
      </c>
      <c r="B39" s="4" t="inlineStr">
        <is>
          <t xml:space="preserve"> </t>
        </is>
      </c>
      <c r="C39" s="4" t="inlineStr">
        <is>
          <t xml:space="preserve"> </t>
        </is>
      </c>
      <c r="D39" s="4" t="inlineStr">
        <is>
          <t xml:space="preserve"> </t>
        </is>
      </c>
      <c r="E39" s="4" t="inlineStr">
        <is>
          <t xml:space="preserve"> </t>
        </is>
      </c>
    </row>
    <row r="40">
      <c r="A40" s="4" t="inlineStr">
        <is>
          <t>Financial instruments, as collateral, at fair value</t>
        </is>
      </c>
      <c r="B40" s="4" t="inlineStr">
        <is>
          <t xml:space="preserve"> </t>
        </is>
      </c>
      <c r="C40" s="6" t="n">
        <v>27000000</v>
      </c>
      <c r="D40" s="6" t="n">
        <v>27000000</v>
      </c>
      <c r="E40" s="4" t="inlineStr">
        <is>
          <t xml:space="preserve"> </t>
        </is>
      </c>
    </row>
    <row r="41">
      <c r="A41" s="4" t="inlineStr">
        <is>
          <t>Bermuda</t>
        </is>
      </c>
      <c r="B41" s="4" t="inlineStr">
        <is>
          <t xml:space="preserve"> </t>
        </is>
      </c>
      <c r="C41" s="4" t="inlineStr">
        <is>
          <t xml:space="preserve"> </t>
        </is>
      </c>
      <c r="D41" s="4" t="inlineStr">
        <is>
          <t xml:space="preserve"> </t>
        </is>
      </c>
      <c r="E41" s="4" t="inlineStr">
        <is>
          <t xml:space="preserve"> </t>
        </is>
      </c>
    </row>
    <row r="42">
      <c r="A42" s="3" t="inlineStr">
        <is>
          <t>Statutory Financial Information [Line Items]</t>
        </is>
      </c>
      <c r="B42" s="4" t="inlineStr">
        <is>
          <t xml:space="preserve"> </t>
        </is>
      </c>
      <c r="C42" s="4" t="inlineStr">
        <is>
          <t xml:space="preserve"> </t>
        </is>
      </c>
      <c r="D42" s="4" t="inlineStr">
        <is>
          <t xml:space="preserve"> </t>
        </is>
      </c>
      <c r="E42" s="4" t="inlineStr">
        <is>
          <t xml:space="preserve"> </t>
        </is>
      </c>
    </row>
    <row r="43">
      <c r="A43" s="4" t="inlineStr">
        <is>
          <t>Required statutory capital and surplus</t>
        </is>
      </c>
      <c r="B43" s="4" t="inlineStr">
        <is>
          <t xml:space="preserve"> </t>
        </is>
      </c>
      <c r="C43" s="6" t="n">
        <v>1982025000</v>
      </c>
      <c r="D43" s="6" t="n">
        <v>1269943000</v>
      </c>
      <c r="E43" s="4" t="inlineStr">
        <is>
          <t xml:space="preserve"> </t>
        </is>
      </c>
    </row>
    <row r="44">
      <c r="A44" s="4" t="inlineStr">
        <is>
          <t>Available statutory capital and surplus</t>
        </is>
      </c>
      <c r="B44" s="4" t="inlineStr">
        <is>
          <t xml:space="preserve"> </t>
        </is>
      </c>
      <c r="C44" s="6" t="n">
        <v>4475219000</v>
      </c>
      <c r="D44" s="6" t="n">
        <v>3170556000</v>
      </c>
      <c r="E44" s="4" t="inlineStr">
        <is>
          <t xml:space="preserve"> </t>
        </is>
      </c>
    </row>
    <row r="45">
      <c r="A45" s="4" t="inlineStr">
        <is>
          <t>Minimum solvency margin amount</t>
        </is>
      </c>
      <c r="B45" s="4" t="inlineStr">
        <is>
          <t xml:space="preserve"> </t>
        </is>
      </c>
      <c r="C45" s="7" t="n">
        <v>100000000</v>
      </c>
      <c r="D45" s="4" t="inlineStr">
        <is>
          <t xml:space="preserve"> </t>
        </is>
      </c>
      <c r="E45" s="4" t="inlineStr">
        <is>
          <t xml:space="preserve"> </t>
        </is>
      </c>
    </row>
    <row r="46">
      <c r="A46" s="4" t="inlineStr">
        <is>
          <t>Minimum solvency margin percentage of net written premiums</t>
        </is>
      </c>
      <c r="B46" s="4" t="inlineStr">
        <is>
          <t xml:space="preserve"> </t>
        </is>
      </c>
      <c r="C46" s="9" t="n">
        <v>0.5</v>
      </c>
      <c r="D46" s="4" t="inlineStr">
        <is>
          <t xml:space="preserve"> </t>
        </is>
      </c>
      <c r="E46" s="4" t="inlineStr">
        <is>
          <t xml:space="preserve"> </t>
        </is>
      </c>
    </row>
    <row r="47">
      <c r="A47" s="4" t="inlineStr">
        <is>
          <t>Minimum solvency margin percentage of net reserves</t>
        </is>
      </c>
      <c r="B47" s="4" t="inlineStr">
        <is>
          <t xml:space="preserve"> </t>
        </is>
      </c>
      <c r="C47" s="9" t="n">
        <v>0.15</v>
      </c>
      <c r="D47" s="4" t="inlineStr">
        <is>
          <t xml:space="preserve"> </t>
        </is>
      </c>
      <c r="E47" s="4" t="inlineStr">
        <is>
          <t xml:space="preserve"> </t>
        </is>
      </c>
    </row>
    <row r="48">
      <c r="A48" s="4" t="inlineStr">
        <is>
          <t>Minimum solvency margin percentage of ECR</t>
        </is>
      </c>
      <c r="B48" s="4" t="inlineStr">
        <is>
          <t xml:space="preserve"> </t>
        </is>
      </c>
      <c r="C48" s="9" t="n">
        <v>0.25</v>
      </c>
      <c r="D48" s="4" t="inlineStr">
        <is>
          <t xml:space="preserve"> </t>
        </is>
      </c>
      <c r="E48" s="4" t="inlineStr">
        <is>
          <t xml:space="preserve"> </t>
        </is>
      </c>
    </row>
    <row r="49">
      <c r="A49" s="4" t="inlineStr">
        <is>
          <t>Limit - prior year's total statutory capital surplus (Bermuda)</t>
        </is>
      </c>
      <c r="B49" s="4" t="inlineStr">
        <is>
          <t xml:space="preserve"> </t>
        </is>
      </c>
      <c r="C49" s="9" t="n">
        <v>0.25</v>
      </c>
      <c r="D49" s="4" t="inlineStr">
        <is>
          <t xml:space="preserve"> </t>
        </is>
      </c>
      <c r="E49" s="4" t="inlineStr">
        <is>
          <t xml:space="preserve"> </t>
        </is>
      </c>
    </row>
    <row r="50">
      <c r="A50" s="4" t="inlineStr">
        <is>
          <t>Number of directors required to sign affidavits in order to pay dividend/distribution greater than 25% of prior year statutory capital and surplus | director</t>
        </is>
      </c>
      <c r="B50" s="4" t="inlineStr">
        <is>
          <t xml:space="preserve"> </t>
        </is>
      </c>
      <c r="C50" s="6" t="n">
        <v>2</v>
      </c>
      <c r="D50" s="4" t="inlineStr">
        <is>
          <t xml:space="preserve"> </t>
        </is>
      </c>
      <c r="E50" s="4" t="inlineStr">
        <is>
          <t xml:space="preserve"> </t>
        </is>
      </c>
    </row>
    <row r="51">
      <c r="A51" s="4" t="inlineStr">
        <is>
          <t>Maximum dividend/distribution payable without regulatory approval</t>
        </is>
      </c>
      <c r="B51" s="4" t="inlineStr">
        <is>
          <t xml:space="preserve"> </t>
        </is>
      </c>
      <c r="C51" s="7" t="n">
        <v>958000000</v>
      </c>
      <c r="D51" s="6" t="n">
        <v>730000000</v>
      </c>
      <c r="E51" s="4" t="inlineStr">
        <is>
          <t xml:space="preserve"> </t>
        </is>
      </c>
    </row>
    <row r="52">
      <c r="A52" s="4" t="inlineStr">
        <is>
          <t>Ireland</t>
        </is>
      </c>
      <c r="B52" s="4" t="inlineStr">
        <is>
          <t xml:space="preserve"> </t>
        </is>
      </c>
      <c r="C52" s="4" t="inlineStr">
        <is>
          <t xml:space="preserve"> </t>
        </is>
      </c>
      <c r="D52" s="4" t="inlineStr">
        <is>
          <t xml:space="preserve"> </t>
        </is>
      </c>
      <c r="E52" s="4" t="inlineStr">
        <is>
          <t xml:space="preserve"> </t>
        </is>
      </c>
    </row>
    <row r="53">
      <c r="A53" s="3" t="inlineStr">
        <is>
          <t>Statutory Financial Information [Line Items]</t>
        </is>
      </c>
      <c r="B53" s="4" t="inlineStr">
        <is>
          <t xml:space="preserve"> </t>
        </is>
      </c>
      <c r="C53" s="4" t="inlineStr">
        <is>
          <t xml:space="preserve"> </t>
        </is>
      </c>
      <c r="D53" s="4" t="inlineStr">
        <is>
          <t xml:space="preserve"> </t>
        </is>
      </c>
      <c r="E53" s="4" t="inlineStr">
        <is>
          <t xml:space="preserve"> </t>
        </is>
      </c>
    </row>
    <row r="54">
      <c r="A54" s="4" t="inlineStr">
        <is>
          <t>Required statutory capital and surplus</t>
        </is>
      </c>
      <c r="B54" s="4" t="inlineStr">
        <is>
          <t xml:space="preserve"> </t>
        </is>
      </c>
      <c r="C54" s="6" t="n">
        <v>733689000</v>
      </c>
      <c r="D54" s="6" t="n">
        <v>755076000</v>
      </c>
      <c r="E54" s="4" t="inlineStr">
        <is>
          <t xml:space="preserve"> </t>
        </is>
      </c>
    </row>
    <row r="55">
      <c r="A55" s="4" t="inlineStr">
        <is>
          <t>Available statutory capital and surplus</t>
        </is>
      </c>
      <c r="B55" s="4" t="inlineStr">
        <is>
          <t xml:space="preserve"> </t>
        </is>
      </c>
      <c r="C55" s="6" t="n">
        <v>1197127000</v>
      </c>
      <c r="D55" s="6" t="n">
        <v>1160932000</v>
      </c>
      <c r="E55" s="4" t="inlineStr">
        <is>
          <t xml:space="preserve"> </t>
        </is>
      </c>
    </row>
    <row r="56">
      <c r="A56" s="4" t="inlineStr">
        <is>
          <t>Maximum dividend/distribution payable with regulatory approval</t>
        </is>
      </c>
      <c r="B56" s="4" t="inlineStr">
        <is>
          <t xml:space="preserve"> </t>
        </is>
      </c>
      <c r="C56" s="6" t="n">
        <v>97000000</v>
      </c>
      <c r="D56" s="6" t="n">
        <v>28000000</v>
      </c>
      <c r="E56" s="4" t="inlineStr">
        <is>
          <t xml:space="preserve"> </t>
        </is>
      </c>
    </row>
    <row r="57">
      <c r="A57" s="4" t="inlineStr">
        <is>
          <t>U.S.</t>
        </is>
      </c>
      <c r="B57" s="4" t="inlineStr">
        <is>
          <t xml:space="preserve"> </t>
        </is>
      </c>
      <c r="C57" s="4" t="inlineStr">
        <is>
          <t xml:space="preserve"> </t>
        </is>
      </c>
      <c r="D57" s="4" t="inlineStr">
        <is>
          <t xml:space="preserve"> </t>
        </is>
      </c>
      <c r="E57" s="4" t="inlineStr">
        <is>
          <t xml:space="preserve"> </t>
        </is>
      </c>
    </row>
    <row r="58">
      <c r="A58" s="3" t="inlineStr">
        <is>
          <t>Statutory Financial Information [Line Items]</t>
        </is>
      </c>
      <c r="B58" s="4" t="inlineStr">
        <is>
          <t xml:space="preserve"> </t>
        </is>
      </c>
      <c r="C58" s="4" t="inlineStr">
        <is>
          <t xml:space="preserve"> </t>
        </is>
      </c>
      <c r="D58" s="4" t="inlineStr">
        <is>
          <t xml:space="preserve"> </t>
        </is>
      </c>
      <c r="E58" s="4" t="inlineStr">
        <is>
          <t xml:space="preserve"> </t>
        </is>
      </c>
    </row>
    <row r="59">
      <c r="A59" s="4" t="inlineStr">
        <is>
          <t>Required statutory capital and surplus</t>
        </is>
      </c>
      <c r="B59" s="4" t="inlineStr">
        <is>
          <t xml:space="preserve"> </t>
        </is>
      </c>
      <c r="C59" s="6" t="n">
        <v>675672000</v>
      </c>
      <c r="D59" s="6" t="n">
        <v>739829000</v>
      </c>
      <c r="E59" s="4" t="inlineStr">
        <is>
          <t xml:space="preserve"> </t>
        </is>
      </c>
    </row>
    <row r="60">
      <c r="A60" s="4" t="inlineStr">
        <is>
          <t>Available statutory capital and surplus</t>
        </is>
      </c>
      <c r="B60" s="4" t="inlineStr">
        <is>
          <t xml:space="preserve"> </t>
        </is>
      </c>
      <c r="C60" s="6" t="n">
        <v>2483658000</v>
      </c>
      <c r="D60" s="6" t="n">
        <v>2187371000</v>
      </c>
      <c r="E60" s="4" t="inlineStr">
        <is>
          <t xml:space="preserve"> </t>
        </is>
      </c>
    </row>
    <row r="61">
      <c r="A61" s="4" t="inlineStr">
        <is>
          <t>Maximum dividend/distribution payable without regulatory approval</t>
        </is>
      </c>
      <c r="B61" s="4" t="inlineStr">
        <is>
          <t xml:space="preserve"> </t>
        </is>
      </c>
      <c r="C61" s="7" t="n">
        <v>344000000</v>
      </c>
      <c r="D61" s="7" t="n">
        <v>181000000</v>
      </c>
      <c r="E61" s="4" t="inlineStr">
        <is>
          <t xml:space="preserve"> </t>
        </is>
      </c>
    </row>
    <row r="62">
      <c r="A62" s="4" t="inlineStr">
        <is>
          <t>Maximum dividend limit - percentage of total statutory capital and surplus</t>
        </is>
      </c>
      <c r="B62" s="4" t="inlineStr">
        <is>
          <t xml:space="preserve"> </t>
        </is>
      </c>
      <c r="C62" s="9" t="n">
        <v>0.1</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UBSEQUENT EVENTS (Details) - USD ($)</t>
        </is>
      </c>
      <c r="B1" s="2" t="inlineStr">
        <is>
          <t>Feb. 19, 2025</t>
        </is>
      </c>
      <c r="C1" s="2" t="inlineStr">
        <is>
          <t>Dec. 07, 2023</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7" t="n">
        <v>1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7" t="n">
        <v>400000000</v>
      </c>
      <c r="C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Fair value</t>
        </is>
      </c>
      <c r="B3" s="7" t="n">
        <v>14587300</v>
      </c>
    </row>
    <row r="4">
      <c r="A4" s="4" t="inlineStr">
        <is>
          <t>Amount shown on the balance sheet</t>
        </is>
      </c>
      <c r="B4" s="6" t="n">
        <v>15042062</v>
      </c>
    </row>
    <row r="5">
      <c r="A5" s="4" t="inlineStr">
        <is>
          <t>Fixed mat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6" t="n">
        <v>12419905</v>
      </c>
    </row>
    <row r="8">
      <c r="A8" s="4" t="inlineStr">
        <is>
          <t>Fair value</t>
        </is>
      </c>
      <c r="B8" s="6" t="n">
        <v>12152753</v>
      </c>
    </row>
    <row r="9">
      <c r="A9" s="4" t="inlineStr">
        <is>
          <t>Amount shown on the balance sheet</t>
        </is>
      </c>
      <c r="B9" s="6" t="n">
        <v>12152753</v>
      </c>
    </row>
    <row r="10">
      <c r="A10" s="4" t="inlineStr">
        <is>
          <t>Fixed maturities | U.S. government and agency</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t>
        </is>
      </c>
      <c r="B12" s="6" t="n">
        <v>2830111</v>
      </c>
    </row>
    <row r="13">
      <c r="A13" s="4" t="inlineStr">
        <is>
          <t>Fair value</t>
        </is>
      </c>
      <c r="B13" s="6" t="n">
        <v>2802986</v>
      </c>
    </row>
    <row r="14">
      <c r="A14" s="4" t="inlineStr">
        <is>
          <t>Amount shown on the balance sheet</t>
        </is>
      </c>
      <c r="B14" s="6" t="n">
        <v>2802986</v>
      </c>
    </row>
    <row r="15">
      <c r="A15" s="4" t="inlineStr">
        <is>
          <t>Fixed maturities | Non-U.S. government</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t>
        </is>
      </c>
      <c r="B17" s="6" t="n">
        <v>753315</v>
      </c>
    </row>
    <row r="18">
      <c r="A18" s="4" t="inlineStr">
        <is>
          <t>Fair value</t>
        </is>
      </c>
      <c r="B18" s="6" t="n">
        <v>729939</v>
      </c>
    </row>
    <row r="19">
      <c r="A19" s="4" t="inlineStr">
        <is>
          <t>Amount shown on the balance sheet</t>
        </is>
      </c>
      <c r="B19" s="6" t="n">
        <v>729939</v>
      </c>
    </row>
    <row r="20">
      <c r="A20" s="4" t="inlineStr">
        <is>
          <t>Fixed maturities | Corporate debt</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t>
        </is>
      </c>
      <c r="B22" s="6" t="n">
        <v>4941510</v>
      </c>
    </row>
    <row r="23">
      <c r="A23" s="4" t="inlineStr">
        <is>
          <t>Fair value</t>
        </is>
      </c>
      <c r="B23" s="6" t="n">
        <v>4842190</v>
      </c>
    </row>
    <row r="24">
      <c r="A24" s="4" t="inlineStr">
        <is>
          <t>Amount shown on the balance sheet</t>
        </is>
      </c>
      <c r="B24" s="6" t="n">
        <v>4842190</v>
      </c>
    </row>
    <row r="25">
      <c r="A25" s="4" t="inlineStr">
        <is>
          <t>Fixed maturities | Agency RMB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6" t="n">
        <v>1245681</v>
      </c>
    </row>
    <row r="28">
      <c r="A28" s="4" t="inlineStr">
        <is>
          <t>Fair value</t>
        </is>
      </c>
      <c r="B28" s="6" t="n">
        <v>1184845</v>
      </c>
    </row>
    <row r="29">
      <c r="A29" s="4" t="inlineStr">
        <is>
          <t>Amount shown on the balance sheet</t>
        </is>
      </c>
      <c r="B29" s="6" t="n">
        <v>1184845</v>
      </c>
    </row>
    <row r="30">
      <c r="A30" s="4" t="inlineStr">
        <is>
          <t>Fixed maturities | CMB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t>
        </is>
      </c>
      <c r="B32" s="6" t="n">
        <v>852534</v>
      </c>
    </row>
    <row r="33">
      <c r="A33" s="4" t="inlineStr">
        <is>
          <t>Fair value</t>
        </is>
      </c>
      <c r="B33" s="6" t="n">
        <v>819608</v>
      </c>
    </row>
    <row r="34">
      <c r="A34" s="4" t="inlineStr">
        <is>
          <t>Amount shown on the balance sheet</t>
        </is>
      </c>
      <c r="B34" s="6" t="n">
        <v>819608</v>
      </c>
    </row>
    <row r="35">
      <c r="A35" s="4" t="inlineStr">
        <is>
          <t>Fixed maturities | Non-agency RMB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t>
        </is>
      </c>
      <c r="B37" s="6" t="n">
        <v>132116</v>
      </c>
    </row>
    <row r="38">
      <c r="A38" s="4" t="inlineStr">
        <is>
          <t>Fair value</t>
        </is>
      </c>
      <c r="B38" s="6" t="n">
        <v>122536</v>
      </c>
    </row>
    <row r="39">
      <c r="A39" s="4" t="inlineStr">
        <is>
          <t>Amount shown on the balance sheet</t>
        </is>
      </c>
      <c r="B39" s="6" t="n">
        <v>122536</v>
      </c>
    </row>
    <row r="40">
      <c r="A40" s="4" t="inlineStr">
        <is>
          <t>Fixed maturities | AB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t>
        </is>
      </c>
      <c r="B42" s="6" t="n">
        <v>1547350</v>
      </c>
    </row>
    <row r="43">
      <c r="A43" s="4" t="inlineStr">
        <is>
          <t>Fair value</t>
        </is>
      </c>
      <c r="B43" s="6" t="n">
        <v>1539832</v>
      </c>
    </row>
    <row r="44">
      <c r="A44" s="4" t="inlineStr">
        <is>
          <t>Amount shown on the balance sheet</t>
        </is>
      </c>
      <c r="B44" s="6" t="n">
        <v>1539832</v>
      </c>
    </row>
    <row r="45">
      <c r="A45" s="4" t="inlineStr">
        <is>
          <t>Fixed maturities | Municipal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t>
        </is>
      </c>
      <c r="B47" s="6" t="n">
        <v>117288</v>
      </c>
    </row>
    <row r="48">
      <c r="A48" s="4" t="inlineStr">
        <is>
          <t>Fair value</t>
        </is>
      </c>
      <c r="B48" s="6" t="n">
        <v>110817</v>
      </c>
    </row>
    <row r="49">
      <c r="A49" s="4" t="inlineStr">
        <is>
          <t>Amount shown on the balance sheet</t>
        </is>
      </c>
      <c r="B49" s="6" t="n">
        <v>110817</v>
      </c>
    </row>
    <row r="50">
      <c r="A50" s="4" t="inlineStr">
        <is>
          <t>Fixed maturities, held to maturity, at amortized cost</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t>
        </is>
      </c>
      <c r="B52" s="6" t="n">
        <v>443400</v>
      </c>
    </row>
    <row r="53">
      <c r="A53" s="4" t="inlineStr">
        <is>
          <t>Fair value</t>
        </is>
      </c>
      <c r="B53" s="6" t="n">
        <v>436751</v>
      </c>
    </row>
    <row r="54">
      <c r="A54" s="4" t="inlineStr">
        <is>
          <t>Amount shown on the balance sheet</t>
        </is>
      </c>
      <c r="B54" s="6" t="n">
        <v>443400</v>
      </c>
    </row>
    <row r="55">
      <c r="A55" s="4" t="inlineStr">
        <is>
          <t>Fixed maturities, held to maturity, at amortized cost | Corporate debt</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t>
        </is>
      </c>
      <c r="B57" s="6" t="n">
        <v>122706</v>
      </c>
    </row>
    <row r="58">
      <c r="A58" s="4" t="inlineStr">
        <is>
          <t>Fair value</t>
        </is>
      </c>
      <c r="B58" s="6" t="n">
        <v>115617</v>
      </c>
    </row>
    <row r="59">
      <c r="A59" s="4" t="inlineStr">
        <is>
          <t>Amount shown on the balance sheet</t>
        </is>
      </c>
      <c r="B59" s="6" t="n">
        <v>122706</v>
      </c>
    </row>
    <row r="60">
      <c r="A60" s="4" t="inlineStr">
        <is>
          <t>Fixed maturities, held to maturity, at amortized cost | AB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t>
        </is>
      </c>
      <c r="B62" s="6" t="n">
        <v>320694</v>
      </c>
    </row>
    <row r="63">
      <c r="A63" s="4" t="inlineStr">
        <is>
          <t>Fair value</t>
        </is>
      </c>
      <c r="B63" s="6" t="n">
        <v>321134</v>
      </c>
    </row>
    <row r="64">
      <c r="A64" s="4" t="inlineStr">
        <is>
          <t>Amount shown on the balance sheet</t>
        </is>
      </c>
      <c r="B64" s="6" t="n">
        <v>320694</v>
      </c>
    </row>
    <row r="65">
      <c r="A65" s="4" t="inlineStr">
        <is>
          <t>Mortgage loan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Fair value</t>
        </is>
      </c>
      <c r="B67" s="6" t="n">
        <v>505697</v>
      </c>
    </row>
    <row r="68">
      <c r="A68" s="4" t="inlineStr">
        <is>
          <t>Amount shown on the balance sheet</t>
        </is>
      </c>
      <c r="B68" s="6" t="n">
        <v>505697</v>
      </c>
    </row>
    <row r="69">
      <c r="A69" s="4" t="inlineStr">
        <is>
          <t>Short-term investments</t>
        </is>
      </c>
      <c r="B69" s="4" t="inlineStr">
        <is>
          <t xml:space="preserve"> </t>
        </is>
      </c>
    </row>
    <row r="70">
      <c r="A70" s="3" t="inlineStr">
        <is>
          <t>SEC Schedule, 12-15, Insurance Companies, Summary of Investments, Other than Investments in Related Parties [Line Items]</t>
        </is>
      </c>
      <c r="B70" s="4" t="inlineStr">
        <is>
          <t xml:space="preserve"> </t>
        </is>
      </c>
    </row>
    <row r="71">
      <c r="A71" s="4" t="inlineStr">
        <is>
          <t>Fair value</t>
        </is>
      </c>
      <c r="B71" s="6" t="n">
        <v>223666</v>
      </c>
    </row>
    <row r="72">
      <c r="A72" s="4" t="inlineStr">
        <is>
          <t>Amount shown on the balance sheet</t>
        </is>
      </c>
      <c r="B72" s="6" t="n">
        <v>223666</v>
      </c>
    </row>
    <row r="73">
      <c r="A73" s="4" t="inlineStr">
        <is>
          <t>Equity securities</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Fair value</t>
        </is>
      </c>
      <c r="B75" s="6" t="n">
        <v>579274</v>
      </c>
    </row>
    <row r="76">
      <c r="A76" s="4" t="inlineStr">
        <is>
          <t>Amount shown on the balance sheet</t>
        </is>
      </c>
      <c r="B76" s="6" t="n">
        <v>579274</v>
      </c>
    </row>
    <row r="77">
      <c r="A77" s="4" t="inlineStr">
        <is>
          <t>Other investments, at fair value</t>
        </is>
      </c>
      <c r="B77" s="4" t="inlineStr">
        <is>
          <t xml:space="preserve"> </t>
        </is>
      </c>
    </row>
    <row r="78">
      <c r="A78" s="3" t="inlineStr">
        <is>
          <t>SEC Schedule, 12-15, Insurance Companies, Summary of Investments, Other than Investments in Related Parties [Line Items]</t>
        </is>
      </c>
      <c r="B78" s="4" t="inlineStr">
        <is>
          <t xml:space="preserve"> </t>
        </is>
      </c>
    </row>
    <row r="79">
      <c r="A79" s="4" t="inlineStr">
        <is>
          <t>Fair value</t>
        </is>
      </c>
      <c r="B79" s="6" t="n">
        <v>689159</v>
      </c>
    </row>
    <row r="80">
      <c r="A80" s="4" t="inlineStr">
        <is>
          <t>Amount shown on the balance sheet</t>
        </is>
      </c>
      <c r="B80" s="6" t="n">
        <v>930278</v>
      </c>
    </row>
    <row r="81">
      <c r="A81" s="4" t="inlineStr">
        <is>
          <t>Equity method investmen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Fair value</t>
        </is>
      </c>
      <c r="B83" s="6" t="n">
        <v>0</v>
      </c>
    </row>
    <row r="84">
      <c r="A84" s="4" t="inlineStr">
        <is>
          <t>Amount shown on the balance sheet</t>
        </is>
      </c>
      <c r="B84" s="7" t="n">
        <v>20699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143471</v>
      </c>
      <c r="C3" s="7" t="n">
        <v>953476</v>
      </c>
      <c r="D3" s="4" t="inlineStr">
        <is>
          <t xml:space="preserve"> </t>
        </is>
      </c>
    </row>
    <row r="4">
      <c r="A4" s="4" t="inlineStr">
        <is>
          <t>Other assets</t>
        </is>
      </c>
      <c r="B4" s="6" t="n">
        <v>695794</v>
      </c>
      <c r="C4" s="6" t="n">
        <v>456385</v>
      </c>
      <c r="D4" s="4" t="inlineStr">
        <is>
          <t xml:space="preserve"> </t>
        </is>
      </c>
    </row>
    <row r="5">
      <c r="A5" s="4" t="inlineStr">
        <is>
          <t>Total assets</t>
        </is>
      </c>
      <c r="B5" s="6" t="n">
        <v>32520293</v>
      </c>
      <c r="C5" s="6" t="n">
        <v>3025067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ther liabilities</t>
        </is>
      </c>
      <c r="B7" s="6" t="n">
        <v>528421</v>
      </c>
      <c r="C7" s="6" t="n">
        <v>464439</v>
      </c>
      <c r="D7" s="4" t="inlineStr">
        <is>
          <t xml:space="preserve"> </t>
        </is>
      </c>
    </row>
    <row r="8">
      <c r="A8" s="4" t="inlineStr">
        <is>
          <t>Total liabilities</t>
        </is>
      </c>
      <c r="B8" s="6" t="n">
        <v>26430914</v>
      </c>
      <c r="C8" s="6" t="n">
        <v>24987476</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Preferred shares</t>
        </is>
      </c>
      <c r="B10" s="6" t="n">
        <v>550000</v>
      </c>
      <c r="C10" s="6" t="n">
        <v>550000</v>
      </c>
      <c r="D10" s="4" t="inlineStr">
        <is>
          <t xml:space="preserve"> </t>
        </is>
      </c>
    </row>
    <row r="11">
      <c r="A11" s="4" t="inlineStr">
        <is>
          <t>Common shares (shares issued 2024: 176,580; 2023: 176,580 shares outstanding 2024: 82,984; 2023: 85,286)</t>
        </is>
      </c>
      <c r="B11" s="6" t="n">
        <v>2206</v>
      </c>
      <c r="C11" s="6" t="n">
        <v>2206</v>
      </c>
      <c r="D11" s="4" t="inlineStr">
        <is>
          <t xml:space="preserve"> </t>
        </is>
      </c>
    </row>
    <row r="12">
      <c r="A12" s="4" t="inlineStr">
        <is>
          <t>Additional paid-in capital</t>
        </is>
      </c>
      <c r="B12" s="6" t="n">
        <v>2394063</v>
      </c>
      <c r="C12" s="6" t="n">
        <v>2383030</v>
      </c>
      <c r="D12" s="4" t="inlineStr">
        <is>
          <t xml:space="preserve"> </t>
        </is>
      </c>
    </row>
    <row r="13">
      <c r="A13" s="4" t="inlineStr">
        <is>
          <t>Accumulated other comprehensive income (loss)</t>
        </is>
      </c>
      <c r="B13" s="6" t="n">
        <v>-267557</v>
      </c>
      <c r="C13" s="6" t="n">
        <v>-365836</v>
      </c>
      <c r="D13" s="4" t="inlineStr">
        <is>
          <t xml:space="preserve"> </t>
        </is>
      </c>
    </row>
    <row r="14">
      <c r="A14" s="4" t="inlineStr">
        <is>
          <t>Retained earnings</t>
        </is>
      </c>
      <c r="B14" s="6" t="n">
        <v>7341569</v>
      </c>
      <c r="C14" s="6" t="n">
        <v>6440528</v>
      </c>
      <c r="D14" s="4" t="inlineStr">
        <is>
          <t xml:space="preserve"> </t>
        </is>
      </c>
    </row>
    <row r="15">
      <c r="A15" s="4" t="inlineStr">
        <is>
          <t>Treasury shares, at cost (2024: 93,596; 2023: 91,294)</t>
        </is>
      </c>
      <c r="B15" s="6" t="n">
        <v>-3930902</v>
      </c>
      <c r="C15" s="6" t="n">
        <v>-3746732</v>
      </c>
      <c r="D15" s="4" t="inlineStr">
        <is>
          <t xml:space="preserve"> </t>
        </is>
      </c>
    </row>
    <row r="16">
      <c r="A16" s="4" t="inlineStr">
        <is>
          <t>Total shareholders’ equity</t>
        </is>
      </c>
      <c r="B16" s="6" t="n">
        <v>6089379</v>
      </c>
      <c r="C16" s="6" t="n">
        <v>5263196</v>
      </c>
      <c r="D16" s="7" t="n">
        <v>4639910</v>
      </c>
    </row>
    <row r="17">
      <c r="A17" s="4" t="inlineStr">
        <is>
          <t>Total liabilities and shareholders’ equity</t>
        </is>
      </c>
      <c r="B17" s="6" t="n">
        <v>32520293</v>
      </c>
      <c r="C17" s="6" t="n">
        <v>30250672</v>
      </c>
      <c r="D17" s="4" t="inlineStr">
        <is>
          <t xml:space="preserve"> </t>
        </is>
      </c>
    </row>
    <row r="18">
      <c r="A18" s="4" t="inlineStr">
        <is>
          <t>AXIS Capital Holdings Limited</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s in subsidiaries</t>
        </is>
      </c>
      <c r="B20" s="6" t="n">
        <v>6209792</v>
      </c>
      <c r="C20" s="6" t="n">
        <v>5415302</v>
      </c>
      <c r="D20" s="4" t="inlineStr">
        <is>
          <t xml:space="preserve"> </t>
        </is>
      </c>
    </row>
    <row r="21">
      <c r="A21" s="4" t="inlineStr">
        <is>
          <t>Cash and cash equivalents</t>
        </is>
      </c>
      <c r="B21" s="6" t="n">
        <v>3768</v>
      </c>
      <c r="C21" s="6" t="n">
        <v>412</v>
      </c>
      <c r="D21" s="4" t="inlineStr">
        <is>
          <t xml:space="preserve"> </t>
        </is>
      </c>
    </row>
    <row r="22">
      <c r="A22" s="4" t="inlineStr">
        <is>
          <t>Other assets</t>
        </is>
      </c>
      <c r="B22" s="6" t="n">
        <v>4465</v>
      </c>
      <c r="C22" s="6" t="n">
        <v>4751</v>
      </c>
      <c r="D22" s="4" t="inlineStr">
        <is>
          <t xml:space="preserve"> </t>
        </is>
      </c>
    </row>
    <row r="23">
      <c r="A23" s="4" t="inlineStr">
        <is>
          <t>Total assets</t>
        </is>
      </c>
      <c r="B23" s="6" t="n">
        <v>6218025</v>
      </c>
      <c r="C23" s="6" t="n">
        <v>5420465</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ividends payable</t>
        </is>
      </c>
      <c r="B25" s="6" t="n">
        <v>50478</v>
      </c>
      <c r="C25" s="6" t="n">
        <v>51749</v>
      </c>
      <c r="D25" s="4" t="inlineStr">
        <is>
          <t xml:space="preserve"> </t>
        </is>
      </c>
    </row>
    <row r="26">
      <c r="A26" s="4" t="inlineStr">
        <is>
          <t>Other liabilities</t>
        </is>
      </c>
      <c r="B26" s="6" t="n">
        <v>7985</v>
      </c>
      <c r="C26" s="6" t="n">
        <v>16090</v>
      </c>
      <c r="D26" s="4" t="inlineStr">
        <is>
          <t xml:space="preserve"> </t>
        </is>
      </c>
    </row>
    <row r="27">
      <c r="A27" s="4" t="inlineStr">
        <is>
          <t>Total liabilities</t>
        </is>
      </c>
      <c r="B27" s="6" t="n">
        <v>128646</v>
      </c>
      <c r="C27" s="6" t="n">
        <v>157269</v>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hares</t>
        </is>
      </c>
      <c r="B29" s="6" t="n">
        <v>550000</v>
      </c>
      <c r="C29" s="6" t="n">
        <v>550000</v>
      </c>
      <c r="D29" s="4" t="inlineStr">
        <is>
          <t xml:space="preserve"> </t>
        </is>
      </c>
    </row>
    <row r="30">
      <c r="A30" s="4" t="inlineStr">
        <is>
          <t>Common shares (shares issued 2024: 176,580; 2023: 176,580 shares outstanding 2024: 82,984; 2023: 85,286)</t>
        </is>
      </c>
      <c r="B30" s="6" t="n">
        <v>2206</v>
      </c>
      <c r="C30" s="6" t="n">
        <v>2206</v>
      </c>
      <c r="D30" s="4" t="inlineStr">
        <is>
          <t xml:space="preserve"> </t>
        </is>
      </c>
    </row>
    <row r="31">
      <c r="A31" s="4" t="inlineStr">
        <is>
          <t>Additional paid-in capital</t>
        </is>
      </c>
      <c r="B31" s="6" t="n">
        <v>2394063</v>
      </c>
      <c r="C31" s="6" t="n">
        <v>2383030</v>
      </c>
      <c r="D31" s="4" t="inlineStr">
        <is>
          <t xml:space="preserve"> </t>
        </is>
      </c>
    </row>
    <row r="32">
      <c r="A32" s="4" t="inlineStr">
        <is>
          <t>Accumulated other comprehensive income (loss)</t>
        </is>
      </c>
      <c r="B32" s="6" t="n">
        <v>-267557</v>
      </c>
      <c r="C32" s="6" t="n">
        <v>-365836</v>
      </c>
      <c r="D32" s="4" t="inlineStr">
        <is>
          <t xml:space="preserve"> </t>
        </is>
      </c>
    </row>
    <row r="33">
      <c r="A33" s="4" t="inlineStr">
        <is>
          <t>Retained earnings</t>
        </is>
      </c>
      <c r="B33" s="6" t="n">
        <v>7341569</v>
      </c>
      <c r="C33" s="6" t="n">
        <v>6440528</v>
      </c>
      <c r="D33" s="4" t="inlineStr">
        <is>
          <t xml:space="preserve"> </t>
        </is>
      </c>
    </row>
    <row r="34">
      <c r="A34" s="4" t="inlineStr">
        <is>
          <t>Treasury shares, at cost (2024: 93,596; 2023: 91,294)</t>
        </is>
      </c>
      <c r="B34" s="6" t="n">
        <v>-3930902</v>
      </c>
      <c r="C34" s="6" t="n">
        <v>-3746732</v>
      </c>
      <c r="D34" s="4" t="inlineStr">
        <is>
          <t xml:space="preserve"> </t>
        </is>
      </c>
    </row>
    <row r="35">
      <c r="A35" s="4" t="inlineStr">
        <is>
          <t>Total shareholders’ equity</t>
        </is>
      </c>
      <c r="B35" s="6" t="n">
        <v>6089379</v>
      </c>
      <c r="C35" s="6" t="n">
        <v>5263196</v>
      </c>
      <c r="D35" s="4" t="inlineStr">
        <is>
          <t xml:space="preserve"> </t>
        </is>
      </c>
    </row>
    <row r="36">
      <c r="A36" s="4" t="inlineStr">
        <is>
          <t>Total liabilities and shareholders’ equity</t>
        </is>
      </c>
      <c r="B36" s="6" t="n">
        <v>6218025</v>
      </c>
      <c r="C36" s="6" t="n">
        <v>5420465</v>
      </c>
      <c r="D36" s="4" t="inlineStr">
        <is>
          <t xml:space="preserve"> </t>
        </is>
      </c>
    </row>
    <row r="37">
      <c r="A37" s="4" t="inlineStr">
        <is>
          <t>AXIS Capital Holdings Limited | Affiliate</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Intercompany payable</t>
        </is>
      </c>
      <c r="B39" s="7" t="n">
        <v>70183</v>
      </c>
      <c r="C39" s="7" t="n">
        <v>89430</v>
      </c>
      <c r="D3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BALANCE SHEETS - Additional Information (Details) - shares shares in Thousands</t>
        </is>
      </c>
      <c r="B1" s="2" t="inlineStr">
        <is>
          <t>Dec. 31, 2024</t>
        </is>
      </c>
      <c r="C1" s="2" t="inlineStr">
        <is>
          <t>Dec. 31, 2023</t>
        </is>
      </c>
    </row>
    <row r="2">
      <c r="A2" s="3" t="inlineStr">
        <is>
          <t>Condensed Financial Information of Parent Company [Line Items]</t>
        </is>
      </c>
      <c r="B2" s="4" t="inlineStr">
        <is>
          <t xml:space="preserve"> </t>
        </is>
      </c>
      <c r="C2" s="4" t="inlineStr">
        <is>
          <t xml:space="preserve"> </t>
        </is>
      </c>
    </row>
    <row r="3">
      <c r="A3" s="4" t="inlineStr">
        <is>
          <t>Common shares, shares issued (in shares)</t>
        </is>
      </c>
      <c r="B3" s="6" t="n">
        <v>176580</v>
      </c>
      <c r="C3" s="6" t="n">
        <v>176580</v>
      </c>
    </row>
    <row r="4">
      <c r="A4" s="4" t="inlineStr">
        <is>
          <t>Common shares, shares outstanding (in shares)</t>
        </is>
      </c>
      <c r="B4" s="6" t="n">
        <v>82984</v>
      </c>
      <c r="C4" s="6" t="n">
        <v>85286</v>
      </c>
    </row>
    <row r="5">
      <c r="A5" s="4" t="inlineStr">
        <is>
          <t>Treasury shares (in shares)</t>
        </is>
      </c>
      <c r="B5" s="6" t="n">
        <v>93596</v>
      </c>
      <c r="C5" s="6" t="n">
        <v>91294</v>
      </c>
    </row>
    <row r="6">
      <c r="A6" s="4" t="inlineStr">
        <is>
          <t>AXIS Capital Holdings Limited</t>
        </is>
      </c>
      <c r="B6" s="4" t="inlineStr">
        <is>
          <t xml:space="preserve"> </t>
        </is>
      </c>
      <c r="C6" s="4" t="inlineStr">
        <is>
          <t xml:space="preserve"> </t>
        </is>
      </c>
    </row>
    <row r="7">
      <c r="A7" s="3" t="inlineStr">
        <is>
          <t>Condensed Financial Information of Parent Company [Line Items]</t>
        </is>
      </c>
      <c r="B7" s="4" t="inlineStr">
        <is>
          <t xml:space="preserve"> </t>
        </is>
      </c>
      <c r="C7" s="4" t="inlineStr">
        <is>
          <t xml:space="preserve"> </t>
        </is>
      </c>
    </row>
    <row r="8">
      <c r="A8" s="4" t="inlineStr">
        <is>
          <t>Common shares, shares issued (in shares)</t>
        </is>
      </c>
      <c r="B8" s="6" t="n">
        <v>176580</v>
      </c>
      <c r="C8" s="6" t="n">
        <v>176580</v>
      </c>
    </row>
    <row r="9">
      <c r="A9" s="4" t="inlineStr">
        <is>
          <t>Common shares, shares outstanding (in shares)</t>
        </is>
      </c>
      <c r="B9" s="6" t="n">
        <v>82984</v>
      </c>
      <c r="C9" s="6" t="n">
        <v>85286</v>
      </c>
    </row>
    <row r="10">
      <c r="A10" s="4" t="inlineStr">
        <is>
          <t>Treasury shares (in shares)</t>
        </is>
      </c>
      <c r="B10" s="6" t="n">
        <v>93596</v>
      </c>
      <c r="C10" s="6" t="n">
        <v>912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 Fixed Maturities, Available for Sale The following table provides the amortized cost and fair values of the Company's fixed maturities classified as available for sale: Amortized Allowance for expected credit losses Gross Gross Fair At December 31, 2024 Available for sale U.S. government and agency $ 2,830,111 $ — $ 6,011 $ (33,136) $ 2,802,986 Non-U.S. government 753,315 — 2,584 (25,960) 729,939 Corporate debt 4,941,510 (3,690) 30,594 (126,224) 4,842,190 Agency RMBS (1) 1,245,681 — 1,154 (61,990) 1,184,845 CMBS (2) 852,534 — 1,244 (34,170) 819,608 Non-agency RMBS 132,116 (195) 597 (9,982) 122,536 ABS (3) 1,547,350 (53) 5,812 (13,277) 1,539,832 Municipals (4) 117,288 — 125 (6,596) 110,817 Total fixed maturities, available for sale $ 12,419,905 $ (3,938) $ 48,121 $ (311,335) $ 12,152,753 At December 31, 2023 Available for sale U.S. government and agency $ 3,049,445 $ — $ 13,211 $ (55,128) $ 3,007,528 Non-U.S. government 729,761 (30) 13,089 (18,861) 723,959 Corporate debt 4,651,654 (10,438) 49,434 (216,478) 4,474,172 Agency RMBS (1) 1,706,204 — 11,495 (83,038) 1,634,661 CMBS (2) 897,553 — 551 (58,408) 839,696 Non-agency RMBS 165,910 (194) 713 (13,033) 153,396 ABS (3) 1,265,187 (50) 2,855 (25,021) 1,242,971 Municipals (4) 168,540 (47) 414 (10,548) 158,359 Total fixed maturities, available for sale $ 12,634,254 $ (10,759) $ 91,762 $ (480,515) $ 12,234,742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Contractual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Fair % of Total At December 31, 2024 Maturity Due in one year or less $ 895,177 $ 885,866 7.4 % Due after one year through five years 5,637,336 5,567,905 45.8 % Due after five years through ten years 1,895,116 1,826,564 15.0 % Due after ten years 214,595 205,597 1.7 % 8,642,224 8,485,932 69.9 % Agency RMBS 1,245,681 1,184,845 9.7 % CMBS 852,534 819,608 6.7 % Non-agency RMBS 132,116 122,536 1.0 % ABS 1,547,350 1,539,832 12.7 % Total $ 12,419,905 $ 12,152,753 100.0 % At December 31, 2023 Maturity Due in one year or less $ 474,557 $ 463,789 3.6 % Due after one year through five years 5,902,571 5,790,493 47.3 % Due after five years through ten years 2,064,619 1,954,449 16.0 % Due after ten years 157,653 155,287 1.3 % 8,599,400 8,364,018 68.2 % Agency RMBS 1,706,204 1,634,661 13.4 % CMBS 897,553 839,696 6.9 % Non-agency RMBS 165,910 153,396 1.3 % ABS 1,265,187 1,242,971 10.2 % Total $ 12,634,254 $ 12,234,742 100.0 %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Unrealized Fair Unrealized Fair Unrealized At December 31, 2024 Fixed maturities, available for sale U.S. government and agency $ 262,368 $ (17,515) $ 1,026,139 $ (15,621) $ 1,288,507 $ (33,136) Non-U.S. government 98,846 (9,179) 457,889 (16,781) 556,735 (25,960) Corporate debt 934,975 (78,979) 2,032,254 (47,245) 2,967,229 (126,224) Agency RMBS 280,550 (35,333) 749,040 (26,657) 1,029,590 (61,990) CMBS 410,213 (22,334) 260,411 (11,836) 670,624 (34,170) Non-agency RMBS 69,418 (9,900) 8,302 (82) 77,720 (9,982) ABS 147,281 (8,471) 295,897 (4,806) 443,178 (13,277) Municipals 49,495 (4,198) 51,002 (2,398) 100,497 (6,596) Total fixed maturities, available for sale $ 2,253,146 $ (185,909) $ 4,880,934 $ (125,426) $ 7,134,080 $ (311,335) At December 31, 2023 Fixed maturities, available for sale U.S. government and agency $ 846,503 $ (42,465) $ 867,733 $ (12,663) $ 1,714,236 $ (55,128) Non-U.S. government 233,038 (18,178) 115,112 (683) 348,150 (18,861) Corporate debt 2,623,304 (210,512) 240,813 (5,966) 2,864,117 (216,478) Agency RMBS 778,656 (80,070) 218,606 (2,968) 997,262 (83,038) CMBS 703,411 (54,856) 75,242 (3,552) 778,653 (58,408) Non-agency RMBS 98,483 (13,013) 10,017 (20) 108,500 (13,033) ABS 879,743 (24,747) 83,582 (274) 963,325 (25,021) Municipals 129,969 (10,156) 6,238 (392) 136,207 (10,548) Total fixed maturities, available for sale $ 6,293,107 $ (453,997) $ 1,617,343 $ (26,518) $ 7,910,450 $ (480,515) At December 31, 2024, 3,994 fixed maturities (2023: 3,535) were in an unrealized loss position of $311 million (2023: $481 million) of which $14 million (2023: $13 million) was related to securities below investment grade or not rated. At December 31, 2024, 2,108 fixed maturities (2023: 3,212) had been in a continuous unrealized loss position for twelve months or greater and had a fair value of $2,253 million (2023: $6,293 million). The unrealized losses of $311 million (2023: $481 million) were due to non-credit factors and were expected to be recovered as the related securities approach maturity. At December 31, 2024, the Company did not intend to sell the securities in an unrealized loss position and it is more likely than not that the Company will not be required to sell these securities before the anticipated recovery of their amortized costs. b) Fixed Maturities, Held to Maturity The following table provides the amortized cost and fair values of the Company's fixed maturities classified as held to maturity: Amortized cost Allowance for expected credit losses Net carrying value Gross Gross unrealized losses Fair value At December 31, 2024 Held to maturity Corporate debt $ 122,706 $ — $ 122,706 $ 675 $ (7,764) $ 115,617 ABS (1) 320,694 — 320,694 560 (120) 321,134 Total fixed maturities, held to maturity $ 443,400 $ — $ 443,400 $ 1,235 $ (7,884) $ 436,751 At December 31, 2023 Held to maturity Corporate debt $ 95,200 $ — $ 95,200 $ 298 $ (8,827) $ 86,671 ABS (1) 591,096 — 591,096 5 (1,921) 589,180 Total fixed maturities, held to maturity $ 686,296 $ — $ 686,296 $ 303 $ (10,748) $ 675,851 (1) Asset-backed securities ("ABS") include debt tranched securities collateralized primarily by collateralized loan obligations ("CLOs"). At December 31, 2024, fixed maturities, held to maturity of $443 million (2023: $686 million) were presented net of an allowance for expected credit losses of $nil (2023: $nil). The Company's ABS, held to maturity consist of CLO debt tranched securities ("CLO Debt").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December 31, 2024 and 2023, the allowance for credit losses expected to be recognized over the life of the Company's ABS, held to maturity was $nil.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At December 31, 2024 and 2023, the allowance for credit losses expected to be recognized over the life of the Company's corporate debt, held to maturity was $nil. Contractual Maturities Expected maturities may differ from contractual maturities because borrowers may have the right to call or prepay obligations with or without call or prepayment penalties. ABS classified as held to maturity had a net carrying value of $321 million (2023: $591 million). Corporate debt classified as held to maturity with a net carrying value of $28 million (2023: $nil) is due between 1 year and 3 years and corporate debt classified as held to maturity with a net carrying value of $95 million (2023: $95 million) is due between 3 years and 10 years. c) Equity Securities The following table provides the cost and fair values of the Company's equity securities: Cost Gross Gross Fair At December 31, 2024 Equity securities Common stocks $ 3,061 $ 65 $ (488) $ 2,638 Preferred stocks 5,843 136 (112) 5,867 Exchange-traded funds 188,771 126,477 (1,206) 314,042 Bond mutual funds 323,068 540 (66,881) 256,727 Total equity securities $ 520,743 $ 127,218 $ (68,687) $ 579,274 At December 31, 2023 Equity securities Common stocks $ 2,843 $ 101 $ (398) $ 2,546 Preferred stocks 5,496 218 (113) 5,601 Exchange-traded funds 182,989 105,858 (1,572) 287,275 Bond mutual funds 352,505 4,119 (63,535) 293,089 Total equity securities $ 543,833 $ 110,296 $ (65,618) $ 588,511 d) Mortgage Loans The following table provides details of the Company's mortgage loans, held for investment: December 31, 2024 December 31, 2023 Carrying value % of Total Carrying value % of Total Mortgage loans held for investment: Commercial $ 529,075 105 % $ 616,368 101 % Allowance for expected credit losses (23,378) (5 %) (6,220) (1 %) Total mortgage loans held for investment $ 505,697 100 % $ 610,148 100 % The primary credit quality indicators for commercial mortgage loans are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quarterly. The Company has a high quality commercial mortgage loan portfolio with a weighted average debt service coverage rat io of 1.7 x (2023: 1.9x) and a weighted average loan-to-value ratio o f 78% (2023: 71%) . At December 31, 2024 and 2023, there were no past due amounts associated with the commercial mortgage loans held by the Company. On a quarterly basis, the Company's exposure to commercial mortgage loans in the office sector, that represents 43% (2023: 41%) of the total mortgage loan portfolio, is evaluated for credit losses based on inputs unique to this sector. This assessment utilizes historical credit loss experience adjusted to reflect current conditions and management forecasts. Further, collateral dependent commercial mortgage loans (e.g., when the borrower is experiencing financial difficulty, including when foreclosure is reasonably possible or probable) are evaluated individually for credit losses. The allowance for expected credit losses for a collateral dependent loan is established as the excess of amortized cost over the estimated fair value of the loan's underlying collateral, less selling cost when foreclosure is probable. Accordingly, any change in estimated credit losses is recognized as a change in the allowance for expected credit losses and is recorded in net investment gains (losses). At December 31, 2024, the Company's mortgage loan portfolio had an allowance for expected credit losses of $23 million (2023: $6 million). e) Other Investments The following table provides a summary of the Company's other investments, together with additional information relating to the liquidity of each category: Fair value Redemption frequency Redemption At December 31, 2024 Multi-strategy funds $ 24,919 3 % Quarterly 60-90 days Direct lending funds 171,048 18 % Quarterly (1) 90 days Private equity funds 320,690 35 % n/a n/a Real estate funds 291,640 31 % Quarterly (2) , Annually (3) 45-90 days CLO-Equities — — % n/a n/a Other privately held investments 121,981 13 % n/a n/a Total other investments $ 930,278 100 % At December 31, 2023 Multi-strategy funds $ 24,619 3 % Quarterly 60-90 days Direct lending funds 192,270 20 % Quarterly (1) 90 days Private equity funds 301,712 32 % n/a n/a Real estate funds 317,325 33 % Quarterly (2) , Annually (3) 45-90 days CLO-Equities 5,300 1 % n/a n/a Other privately held investments 108,187 11 % n/a n/a Total other investments $ 949,413 100 % n/a – not applicable (1) Applies to one fund with a fair value of $3 million (2023: $17 million). (2) Applies to one fund with a fair value of $51 million (2023: $66 million). (3) Applies to one fund with a fair value of $21 million (2023: $25 million). The investment strategies for the above funds are as follow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multi-strategy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24 and 2023, neither of these restrictions impacted the Company's redemption requests. At December 31, 2024, there were no multi-strategy fund holdings (2023: nil) where the Company is still within the lockup period. At December 31, 2024, the Company had $28 million (2023: $28 million) of unfunded commitments as a limited partner in multi-strategy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December 31, 2024, the Company had $170 million (2023: $192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three At December 31, 2024, the Company had $215 million (2023: $145 million) of unfunded commitments as a limited partner in private equity funds. The life of the funds is subject to the dissolution of the underlying funds. The Company expects the overall holding period to be over six years. At December 31, 2024, the Company had $91 million (2023: $107 million) of unfunded commitments as a limited partner in real estate funds. These funds include an open-ended fund and funds with investment terms ranging from two years to the dissolution of the underlying fund. At December 31, 2024, the Company had $21 million (2023: $30 million) of unfunded commitments as a limited partner in three private company investment funds focusing on financial services technology companies with an emphasis on insurance technology companies ("private company investment funds ") . Two of these funds have investment terms of five years and one fund has an investment term of ten years. f) Equity Method Investments During 2023, the Company paid $22 million to acquire 18% of the common equity of Monarch Point Re (ISAC) Ltd. and Monarch Point Re (ISA 2023) Ltd., a collateralized reinsurance company formed under the laws of Bermuda as an incorporated segregated accounts company under the Incorporated Segregated Accounts Companies Act 2019, as amended (the "ISAC Act"). During 2024, the Company paid $14 million to acquire 18% of the common equity of Monarch Point Re (ISA 2024) Ltd., (Monarch Point Re (ISAC) Ltd., Monarch Point Re (ISA 2023) Ltd. and Monarch Point Re (ISA 2024) Ltd., individually or collectively "Monarch Point Re"). The Company retrocedes a diversified portfolio of casualty reinsurance business to Monarch Point Re and Stone Point Credit Adviser LLC, a wholly owned subsidiary of Stone Point Capital, LLC ("Stone Point" refer to Note 18 ' Related Party Transactions ') serves as its investment manager. As an investor, the Company expects to benefit from underwriting fees generated by Monarch Point Re and the income and capital appreciation Stone Point seeks to deliver through its investment management services. Monarch Point Re is not a Variable Interest Entity ("VIE") that is required to be included in the Company's consolidated financial statements. The Company accounts for its ownership interest in Monarch Point Re under the equity method of accounting. During 2016, the Company paid $108 million including direct transaction costs to acquire 19% of the common equity of Harrington Reinsurance Holdings Limited ("Harrington"), the parent company of Harrington Re Ltd. ("Harrington Re"), an independent reinsurance company jointly sponsored by the Company and The Blackstone Group L.P. ("Blackstone"). Following share tender offers in 2024 and 2023, the Company's ownership interest in Harrington increased to 22% and 20%, respectively. Through long-term service agreements, the Company serves as Harrington Re's reinsurance underwriting manager and Blackstone serves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The Company accounts for its ownership interest in Harrington under the equity method of accounting. The Company's proportionate share of the underlying equity in net assets resulted in a basis difference of $5 million which represents initial transactions costs. g) Variable Interest Entities In the normal course of investing activities, the Company actively manages allocations to non-controlling tranches of structured securities which are variable interests issued by VIEs. These structured securities include RMBS, CMBS and ABS. The Company also invests in limited partnerships which represent 74% of the Company's other investments. The investments in limited partnerships include multi-strategy funds, direct lending funds, private equity funds and real estate funds, that are variable interests issued by VIEs (refer to Note 5(e)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h) Net Investment Income Net investment income was derived from the following sources: Year ended December 31, 2024 2023 2022 Fixed maturities $ 620,704 $ 514,842 $ 329,858 Other investments 48,666 20,411 57,043 Equity securities 12,922 12,088 10,390 Mortgage loans 34,028 35,312 23,407 Cash and cash equivalents 59,600 50,261 20,273 Short-term investments 12,569 8,924 3,535 Gross investment income 788,489 641,838 444,506 Investment expenses (29,260) (30,096) (25,677) Net investment income $ 759,229 $ 611,742 $ 418,829 i) Net Investment Gains (Losses) The following table provides an analysis of net investment gains (losses): Year ended December 31, 2024 2023 2022 Gross realized investment gains Fixed maturities, short-term investments, and cash and cash equivalents $ 77,525 $ 32,920 $ 16,671 Equity securities 32,292 16,847 7,687 Gross realized investment gains 109,817 49,767 24,358 Gross realized investment losses Fixed maturities, short-term investments, and cash and cash equivalents (230,774) (158,080) (328,493) Equity securities (15,251) (639) (406) Mortgage loans (7,215) — — Gross realized investment losses (253,240) (158,719) (328,899) (Increase) decrease in allowance for expected credit losses, fixed maturities, available for sale 6,821 974 (11,421) (Increase) decrease in allowance for expected credit losses, mortgage loans (17,159) (6,220) — Impairment losses (1) (408) (12,757) (12,568) Change in fair value of investment derivatives (2) 1,783 (1,456) 7,656 Net unrealized gains (losses) on equity securities 13,852 53,781 (135,915) Net investment losses $ (138,534) $ (74,630) $ (456,789) (1) Related to instances where the Company intends to sell securities or it is more likely than not that the Company will be required to sell securities before their anticipated recovery. (2) Refer to Note 7 'Derivative Instruments'. The following table provides a reconciliation of the beginning and ending balances of the allowance for expected credit losses on fixed maturities classified as available for sale: Year ended December 31, 2024 2023 2022 Balance at beginning of period $ 10,759 $ 11,733 $ 313 Expected credit losses on securities where credit losses were not previously recognized 926 5,200 17,830 Additions (reductions) for expected credit losses on securities where credit losses were previously recognized (2,319) 4,934 (3,831) Impairments of securities which the Company intends to sell or more likely than not will be required to sell — — — Securities sold/redeemed/matured (5,428) (11,108) (2,579) Balance at end of period $ 3,938 $ 10,759 $ 11,733 The following table provides a reconciliation of the beginning and ending balances of the allowance for expected credit losses on mortgage loans: Year ended December 31, 2024 2023 2022 Balance at beginning of period $ 6,220 $ — $ — Expected credit losses on loans where credit losses were not previously recognized 21,757 6,220 — Additions (reductions) for expected credit losses on loans where credit losses were previously recognized 2,616 — — Loans sold/redeemed/matured (7,215) — — Balance at end of period $ 23,378 $ 6,220 $ — Fixed Maturities The Company evaluates available for sale securities for expected credit losses when fair value is below amortized cost. If the Company intends to sell or will be required to sell the security before its anticipated recovery, the full amount of the impairment loss is charged to net income (loss). If the Company does not intend to sell or will not be required to sell the security before its anticipated recovery, an allowance for expected credit losses is established and the portion of the loss that relates to credit losses is recorded in net income (loss). A summary of credit loss activity by asset class, the significant inputs and the methodology used to estimate credit losses are described below. U.S. Government, U.S. Agency and U.S. Agency RMBS Unrealized losses on securities issued or backed, either explicitly or implicitly by the U.S. government are not analyzed for credit losses. The Company has concluded that the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ntention to sell and likely requirement to sell. Non-U.S. Government Non-U.S. government securities are evaluated for expected credit losses primarily through qualitative assessments of the likelihood of credit losses using information such as severity of unrealized losses, credit ratings and price volatility. At December 31, 2024, the gross unrealized losses of $26 million includ ed foreign exchange losses of $19 million . At December 31, 2023 , the gross unrealized losses of $19 million includ ed foreign exchange losses of $6 million . At December 31, 2023 , the allowance for expected credit losses on non-U.S. government fixed maturities related to loss severity where the forecasted recovery to amortized cost is uncertain. Corporate Debt To estimate expected credit losses for corporate debt securities, the Company's projected cash flows are primarily driven by assumptions regarding the severity of loss, probability of default and projected recovery rates. The Company's default and loss severity rates are based on credit rating, credit analysis and macroeconomic forecasts. At December 31, 2024 and 2023, the allowance for expected credit losses on corporate debt securities mainly related to loss severity where the forecasted recovery to amortized cost was uncertain. CMBS The Company's investments in CMBS are diversified and primarily rated AA or better. At December 31, 2024, CMBS had a weighted average estimated subordination percentage of 34% (2023: 37%). Based on discounted cash flows at December 31, 2024 and 2023 , the current level of subordination is sufficient to cover the estimated loan losses on the underlying collateral of the CMBS. Non-agency RMBS To estimate expected credit losses for non-agency RMBS , the Company's projected c ash flows incorporated underlying data from widely accepted third-party data sources along with certain internal assumptions and judgments regarding the future performance of the security. These assumptions included default, delinquency, loss severity and prepayment rates. At December 31, 2024, the fair value of the Company's non-agency RMBS was $123 million (2023: $153 million), consisting primarily of $15 million (2023: $34 million) of Prime and $92 million (2023: $100 million) of Alt-A, Non-qualified, and Home Equity MBS . At December 31, 2024 and 2023, the allowance for expected credit losses on non-agency RMBS related to loss severity where the forecasted recovery to amortized cost is uncertain. ABS The Company's investments in ABS consist mainly of CLO Debt purchased primarily as new issues between 2018 and 2024. Substantially all of these new issues had credit ratings of AA or better. The Company utilizes a scenario-based approach to review its CLO Debt portfolio based on the current asset market price. The Company also reviews subordination levels of these securities to determine their ability to absorb credit losses of underlying collateral. If losses are forecast to be below the subordination level for a tranche held by the Company, the security is determined not to have a credit loss. At December 31, 2024 and 2023 , the allowance for expected credit losses on ABS related to loss severity where the forecasted recovery to amortized cost is uncertain. Municipals Municipal securities are evaluated for expected credit losses primarily through qualitative assessments of the likelihood of credit losses using information such as severity of unrealized losses, credit ratings and price volatility. At December 31, 2024 and 2023, the allowance for expected credit losses on municipals related to loss severity where the forecasted recovery to amortized cost is uncertain. j) Restricted Assets In order to support the Company's obligations in regulatory jurisdictions where it operates as a non-admitted carrier, the Company provides collateral in the form of assets held in trust including $2 billion related to AXIS Specialty Insurance Bermuda (refer to Note 1 'Organization' ) and, to a lesser extent, letters of credit (refer to Note 10(c) ' Debt and Financing Arrangement s'). In addition, the Company operates in the Lloyd’s market through its corporate members, AXIS Corporate Capital UK Limited and AXIS Corporate Capital UK II Limited (refer to Note 1 ' Organization ' ). Lloyd’s sets capital requirements for corporate members annually through the application of a capital model that is based on regulatory rules pursuant to Directive 2009/138/EC of the European Parliament and of the Council of 25 November 2009 on the taking up and pursuit of business of Insurance and Reinsurance (Solvency II) ("Solvency II"). The capital provided to support underwriting, or Funds at Lloyd’s ("FAL"), may be satisfied by cash, certain investments and letters of credit provided by approved banks (refer to Note 12 'Commitments and Contingencies' and Note 22 ' Statutory Financial Information' ). At December 31, 2024, collateral held in trust for third-party agreements of $2,602 million (2023: $2,598 million) in cluded $572 million (2023: $550 million) of fixed maturities, and cash of $237 million (2023: $296 million) held on deposit to support the underwriting activities of Syndicate 1686. The Company's restricte d investments and cash pr imarily consist of high-quality fixed maturity and short-term investment securities. The table below provides the fair values of the Company's restr icted investments and cash: At December 31, 2024 2023 Collateral in trust for inter-company agreements $ 2,549,220 $ 614,089 Collateral for secured letter of credit facility 208,090 423,522 Funds at Lloyd's 883,362 893,177 Collateral in trust for third-party agreements 2,602,306 2,597,633 Securities on deposit or in trust with regulatory authorities 632,268 772,472 Total restricted investments and cash $ 6,875,246 $ 5,300,893 k ) Reverse Repurchase Agre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BALANCE SHEETS - Footnotes (Details) - USD ($)</t>
        </is>
      </c>
      <c r="B1" s="2" t="inlineStr">
        <is>
          <t>Dec. 31, 2024</t>
        </is>
      </c>
      <c r="C1" s="2" t="inlineStr">
        <is>
          <t>Dec. 10, 2019</t>
        </is>
      </c>
      <c r="D1" s="2" t="inlineStr">
        <is>
          <t>Jun. 19, 2019</t>
        </is>
      </c>
      <c r="E1" s="2" t="inlineStr">
        <is>
          <t>Dec. 06, 2017</t>
        </is>
      </c>
      <c r="F1" s="2" t="inlineStr">
        <is>
          <t>Mar. 13, 2014</t>
        </is>
      </c>
    </row>
    <row r="2">
      <c r="A2" s="4" t="inlineStr">
        <is>
          <t>Senior Notes | 5.150%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densed Financial Information of Parent Compan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t>
        </is>
      </c>
      <c r="B4" s="4" t="inlineStr">
        <is>
          <t xml:space="preserve"> </t>
        </is>
      </c>
      <c r="C4" s="4" t="inlineStr">
        <is>
          <t xml:space="preserve"> </t>
        </is>
      </c>
      <c r="D4" s="4" t="inlineStr">
        <is>
          <t xml:space="preserve"> </t>
        </is>
      </c>
      <c r="E4" s="4" t="inlineStr">
        <is>
          <t xml:space="preserve"> </t>
        </is>
      </c>
      <c r="F4" s="7" t="n">
        <v>250000000</v>
      </c>
    </row>
    <row r="5">
      <c r="A5" s="4" t="inlineStr">
        <is>
          <t>Interest rate (percent)</t>
        </is>
      </c>
      <c r="B5" s="4" t="inlineStr">
        <is>
          <t xml:space="preserve"> </t>
        </is>
      </c>
      <c r="C5" s="4" t="inlineStr">
        <is>
          <t xml:space="preserve"> </t>
        </is>
      </c>
      <c r="D5" s="4" t="inlineStr">
        <is>
          <t xml:space="preserve"> </t>
        </is>
      </c>
      <c r="E5" s="4" t="inlineStr">
        <is>
          <t xml:space="preserve"> </t>
        </is>
      </c>
      <c r="F5" s="10" t="n">
        <v>0.0515</v>
      </c>
    </row>
    <row r="6">
      <c r="A6" s="4" t="inlineStr">
        <is>
          <t>Senior Notes | 4.000%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Financial Information of Parent Compan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t>
        </is>
      </c>
      <c r="B8" s="4" t="inlineStr">
        <is>
          <t xml:space="preserve"> </t>
        </is>
      </c>
      <c r="C8" s="4" t="inlineStr">
        <is>
          <t xml:space="preserve"> </t>
        </is>
      </c>
      <c r="D8" s="4" t="inlineStr">
        <is>
          <t xml:space="preserve"> </t>
        </is>
      </c>
      <c r="E8" s="7" t="n">
        <v>350000000</v>
      </c>
      <c r="F8" s="4" t="inlineStr">
        <is>
          <t xml:space="preserve"> </t>
        </is>
      </c>
    </row>
    <row r="9">
      <c r="A9" s="4" t="inlineStr">
        <is>
          <t>Interest rate (percent)</t>
        </is>
      </c>
      <c r="B9" s="4" t="inlineStr">
        <is>
          <t xml:space="preserve"> </t>
        </is>
      </c>
      <c r="C9" s="4" t="inlineStr">
        <is>
          <t xml:space="preserve"> </t>
        </is>
      </c>
      <c r="D9" s="4" t="inlineStr">
        <is>
          <t xml:space="preserve"> </t>
        </is>
      </c>
      <c r="E9" s="9" t="n">
        <v>0.04</v>
      </c>
      <c r="F9" s="4" t="inlineStr">
        <is>
          <t xml:space="preserve"> </t>
        </is>
      </c>
    </row>
    <row r="10">
      <c r="A10" s="4" t="inlineStr">
        <is>
          <t>Senior Notes | 3.900%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Financial Information of Parent Compan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t>
        </is>
      </c>
      <c r="B12" s="4" t="inlineStr">
        <is>
          <t xml:space="preserve"> </t>
        </is>
      </c>
      <c r="C12" s="4" t="inlineStr">
        <is>
          <t xml:space="preserve"> </t>
        </is>
      </c>
      <c r="D12" s="7" t="n">
        <v>300000000</v>
      </c>
      <c r="E12" s="4" t="inlineStr">
        <is>
          <t xml:space="preserve"> </t>
        </is>
      </c>
      <c r="F12" s="4" t="inlineStr">
        <is>
          <t xml:space="preserve"> </t>
        </is>
      </c>
    </row>
    <row r="13">
      <c r="A13" s="4" t="inlineStr">
        <is>
          <t>Interest rate (percent)</t>
        </is>
      </c>
      <c r="B13" s="4" t="inlineStr">
        <is>
          <t xml:space="preserve"> </t>
        </is>
      </c>
      <c r="C13" s="4" t="inlineStr">
        <is>
          <t xml:space="preserve"> </t>
        </is>
      </c>
      <c r="D13" s="10" t="n">
        <v>0.039</v>
      </c>
      <c r="E13" s="4" t="inlineStr">
        <is>
          <t xml:space="preserve"> </t>
        </is>
      </c>
      <c r="F13" s="4" t="inlineStr">
        <is>
          <t xml:space="preserve"> </t>
        </is>
      </c>
    </row>
    <row r="14">
      <c r="A14" s="4" t="inlineStr">
        <is>
          <t>Junior Subordinat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Financial Information of Parent Compan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t>
        </is>
      </c>
      <c r="B16" s="4" t="inlineStr">
        <is>
          <t xml:space="preserve"> </t>
        </is>
      </c>
      <c r="C16" s="7" t="n">
        <v>425000000</v>
      </c>
      <c r="D16" s="4" t="inlineStr">
        <is>
          <t xml:space="preserve"> </t>
        </is>
      </c>
      <c r="E16" s="4" t="inlineStr">
        <is>
          <t xml:space="preserve"> </t>
        </is>
      </c>
      <c r="F16" s="4" t="inlineStr">
        <is>
          <t xml:space="preserve"> </t>
        </is>
      </c>
    </row>
    <row r="17">
      <c r="A17" s="4" t="inlineStr">
        <is>
          <t>Interest rate (percent)</t>
        </is>
      </c>
      <c r="B17" s="4" t="inlineStr">
        <is>
          <t xml:space="preserve"> </t>
        </is>
      </c>
      <c r="C17" s="10" t="n">
        <v>0.049</v>
      </c>
      <c r="D17" s="4" t="inlineStr">
        <is>
          <t xml:space="preserve"> </t>
        </is>
      </c>
      <c r="E17" s="4" t="inlineStr">
        <is>
          <t xml:space="preserve"> </t>
        </is>
      </c>
      <c r="F17" s="4" t="inlineStr">
        <is>
          <t xml:space="preserve"> </t>
        </is>
      </c>
    </row>
    <row r="18">
      <c r="A18" s="4" t="inlineStr">
        <is>
          <t>AXIS Specialty Finance LLC | Junior Subordinat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Financial Information of Parent Compan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percent)</t>
        </is>
      </c>
      <c r="B20" s="4" t="inlineStr">
        <is>
          <t xml:space="preserve"> </t>
        </is>
      </c>
      <c r="C20" s="10" t="n">
        <v>0.049</v>
      </c>
      <c r="D20" s="4" t="inlineStr">
        <is>
          <t xml:space="preserve"> </t>
        </is>
      </c>
      <c r="E20" s="4" t="inlineStr">
        <is>
          <t xml:space="preserve"> </t>
        </is>
      </c>
      <c r="F20" s="4" t="inlineStr">
        <is>
          <t xml:space="preserve"> </t>
        </is>
      </c>
    </row>
    <row r="21">
      <c r="A21" s="4" t="inlineStr">
        <is>
          <t>Subsidiary Issuer | AXIS Specialty Finance P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Financial Information of Parent Compan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wnership in subsidiary (percent)</t>
        </is>
      </c>
      <c r="B23" s="9" t="n">
        <v>1</v>
      </c>
      <c r="C23" s="4" t="inlineStr">
        <is>
          <t xml:space="preserve"> </t>
        </is>
      </c>
      <c r="D23" s="4" t="inlineStr">
        <is>
          <t xml:space="preserve"> </t>
        </is>
      </c>
      <c r="E23" s="9" t="n">
        <v>1</v>
      </c>
      <c r="F23" s="9" t="n">
        <v>1</v>
      </c>
    </row>
    <row r="24">
      <c r="A24" s="4" t="inlineStr">
        <is>
          <t>Subsidiary Issuer | AXIS Specialty Finance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densed Financial Information of Parent Compan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wnership in subsidiary (percent)</t>
        </is>
      </c>
      <c r="B26" s="9" t="n">
        <v>1</v>
      </c>
      <c r="C26" s="4" t="inlineStr">
        <is>
          <t xml:space="preserve"> </t>
        </is>
      </c>
      <c r="D26" s="9" t="n">
        <v>1</v>
      </c>
      <c r="E26" s="4" t="inlineStr">
        <is>
          <t xml:space="preserve"> </t>
        </is>
      </c>
      <c r="F26" s="4" t="inlineStr">
        <is>
          <t xml:space="preserve"> </t>
        </is>
      </c>
    </row>
    <row r="27">
      <c r="A27" s="4" t="inlineStr">
        <is>
          <t>Full and Unconditional Guarantee of Debt | Subsidiary Issuer | AXIS Specialty Finance PLC | Senior Notes | 5.150%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densed Financial Information of Parent Compan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t>
        </is>
      </c>
      <c r="B29" s="7" t="n">
        <v>250000000</v>
      </c>
      <c r="C29" s="4" t="inlineStr">
        <is>
          <t xml:space="preserve"> </t>
        </is>
      </c>
      <c r="D29" s="4" t="inlineStr">
        <is>
          <t xml:space="preserve"> </t>
        </is>
      </c>
      <c r="E29" s="4" t="inlineStr">
        <is>
          <t xml:space="preserve"> </t>
        </is>
      </c>
      <c r="F29" s="4" t="inlineStr">
        <is>
          <t xml:space="preserve"> </t>
        </is>
      </c>
    </row>
    <row r="30">
      <c r="A30" s="4" t="inlineStr">
        <is>
          <t>Interest rate (percent)</t>
        </is>
      </c>
      <c r="B30" s="10" t="n">
        <v>0.0515</v>
      </c>
      <c r="C30" s="4" t="inlineStr">
        <is>
          <t xml:space="preserve"> </t>
        </is>
      </c>
      <c r="D30" s="4" t="inlineStr">
        <is>
          <t xml:space="preserve"> </t>
        </is>
      </c>
      <c r="E30" s="4" t="inlineStr">
        <is>
          <t xml:space="preserve"> </t>
        </is>
      </c>
      <c r="F30" s="4" t="inlineStr">
        <is>
          <t xml:space="preserve"> </t>
        </is>
      </c>
    </row>
    <row r="31">
      <c r="A31" s="4" t="inlineStr">
        <is>
          <t>Full and Unconditional Guarantee of Debt | Subsidiary Issuer | AXIS Specialty Finance PLC | Senior Notes | 4.000%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densed Financial Information of Parent Compan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t>
        </is>
      </c>
      <c r="B33" s="7" t="n">
        <v>350000000</v>
      </c>
      <c r="C33" s="4" t="inlineStr">
        <is>
          <t xml:space="preserve"> </t>
        </is>
      </c>
      <c r="D33" s="4" t="inlineStr">
        <is>
          <t xml:space="preserve"> </t>
        </is>
      </c>
      <c r="E33" s="4" t="inlineStr">
        <is>
          <t xml:space="preserve"> </t>
        </is>
      </c>
      <c r="F33" s="4" t="inlineStr">
        <is>
          <t xml:space="preserve"> </t>
        </is>
      </c>
    </row>
    <row r="34">
      <c r="A34" s="4" t="inlineStr">
        <is>
          <t>Interest rate (percent)</t>
        </is>
      </c>
      <c r="B34" s="9" t="n">
        <v>0.04</v>
      </c>
      <c r="C34" s="4" t="inlineStr">
        <is>
          <t xml:space="preserve"> </t>
        </is>
      </c>
      <c r="D34" s="4" t="inlineStr">
        <is>
          <t xml:space="preserve"> </t>
        </is>
      </c>
      <c r="E34" s="4" t="inlineStr">
        <is>
          <t xml:space="preserve"> </t>
        </is>
      </c>
      <c r="F34" s="4" t="inlineStr">
        <is>
          <t xml:space="preserve"> </t>
        </is>
      </c>
    </row>
    <row r="35">
      <c r="A35" s="4" t="inlineStr">
        <is>
          <t>Full and Unconditional Guarantee of Debt | Subsidiary Issuer | AXIS Specialty Finance LLC | Senior Notes | 3.900%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densed Financial Information of Parent Compan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t>
        </is>
      </c>
      <c r="B37" s="7" t="n">
        <v>300000000</v>
      </c>
      <c r="C37" s="4" t="inlineStr">
        <is>
          <t xml:space="preserve"> </t>
        </is>
      </c>
      <c r="D37" s="4" t="inlineStr">
        <is>
          <t xml:space="preserve"> </t>
        </is>
      </c>
      <c r="E37" s="4" t="inlineStr">
        <is>
          <t xml:space="preserve"> </t>
        </is>
      </c>
      <c r="F37" s="4" t="inlineStr">
        <is>
          <t xml:space="preserve"> </t>
        </is>
      </c>
    </row>
    <row r="38">
      <c r="A38" s="4" t="inlineStr">
        <is>
          <t>Interest rate (percent)</t>
        </is>
      </c>
      <c r="B38" s="10" t="n">
        <v>0.039</v>
      </c>
      <c r="C38" s="4" t="inlineStr">
        <is>
          <t xml:space="preserve"> </t>
        </is>
      </c>
      <c r="D38" s="4" t="inlineStr">
        <is>
          <t xml:space="preserve"> </t>
        </is>
      </c>
      <c r="E38" s="4" t="inlineStr">
        <is>
          <t xml:space="preserve"> </t>
        </is>
      </c>
      <c r="F38" s="4" t="inlineStr">
        <is>
          <t xml:space="preserve"> </t>
        </is>
      </c>
    </row>
    <row r="39">
      <c r="A39" s="4" t="inlineStr">
        <is>
          <t>Full and Unconditional Guarantee of Debt | Subsidiary Issuer | AXIS Specialty Finance LLC | Junior Subordinated Notes | 2010 AXIS Specialty Finance LLC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densed Financial Information of Parent Compan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t>
        </is>
      </c>
      <c r="B41" s="7" t="n">
        <v>425000000</v>
      </c>
      <c r="C41" s="4" t="inlineStr">
        <is>
          <t xml:space="preserve"> </t>
        </is>
      </c>
      <c r="D41" s="4" t="inlineStr">
        <is>
          <t xml:space="preserve"> </t>
        </is>
      </c>
      <c r="E41" s="4" t="inlineStr">
        <is>
          <t xml:space="preserve"> </t>
        </is>
      </c>
      <c r="F41" s="4" t="inlineStr">
        <is>
          <t xml:space="preserve"> </t>
        </is>
      </c>
    </row>
    <row r="42">
      <c r="A42" s="4" t="inlineStr">
        <is>
          <t>Interest rate (percent)</t>
        </is>
      </c>
      <c r="B42" s="10" t="n">
        <v>0.049</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5957651</v>
      </c>
      <c r="C4" s="7" t="n">
        <v>5643388</v>
      </c>
      <c r="D4" s="7" t="n">
        <v>5135439</v>
      </c>
    </row>
    <row r="5">
      <c r="A5" s="3" t="inlineStr">
        <is>
          <t>Expenses</t>
        </is>
      </c>
      <c r="B5" s="4" t="inlineStr">
        <is>
          <t xml:space="preserve"> </t>
        </is>
      </c>
      <c r="C5" s="4" t="inlineStr">
        <is>
          <t xml:space="preserve"> </t>
        </is>
      </c>
      <c r="D5" s="4" t="inlineStr">
        <is>
          <t xml:space="preserve"> </t>
        </is>
      </c>
    </row>
    <row r="6">
      <c r="A6" s="4" t="inlineStr">
        <is>
          <t>Net income</t>
        </is>
      </c>
      <c r="B6" s="6" t="n">
        <v>1081786</v>
      </c>
      <c r="C6" s="6" t="n">
        <v>376292</v>
      </c>
      <c r="D6" s="6" t="n">
        <v>223083</v>
      </c>
    </row>
    <row r="7">
      <c r="A7" s="4" t="inlineStr">
        <is>
          <t>Preferred share dividends</t>
        </is>
      </c>
      <c r="B7" s="6" t="n">
        <v>30250</v>
      </c>
      <c r="C7" s="6" t="n">
        <v>30250</v>
      </c>
      <c r="D7" s="6" t="n">
        <v>30250</v>
      </c>
    </row>
    <row r="8">
      <c r="A8" s="4" t="inlineStr">
        <is>
          <t>Net income available to common shareholders</t>
        </is>
      </c>
      <c r="B8" s="6" t="n">
        <v>1051536</v>
      </c>
      <c r="C8" s="6" t="n">
        <v>346042</v>
      </c>
      <c r="D8" s="6" t="n">
        <v>192833</v>
      </c>
    </row>
    <row r="9">
      <c r="A9" s="4" t="inlineStr">
        <is>
          <t>Comprehensive income (loss)</t>
        </is>
      </c>
      <c r="B9" s="6" t="n">
        <v>1180065</v>
      </c>
      <c r="C9" s="6" t="n">
        <v>770756</v>
      </c>
      <c r="D9" s="6" t="n">
        <v>-593753</v>
      </c>
    </row>
    <row r="10">
      <c r="A10" s="4" t="inlineStr">
        <is>
          <t>AXIS Capital Holdings Limited</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Net investment income</t>
        </is>
      </c>
      <c r="B12" s="6" t="n">
        <v>0</v>
      </c>
      <c r="C12" s="6" t="n">
        <v>0</v>
      </c>
      <c r="D12" s="6" t="n">
        <v>0</v>
      </c>
    </row>
    <row r="13">
      <c r="A13" s="4" t="inlineStr">
        <is>
          <t>Total revenues</t>
        </is>
      </c>
      <c r="B13" s="6" t="n">
        <v>0</v>
      </c>
      <c r="C13" s="6" t="n">
        <v>0</v>
      </c>
      <c r="D13" s="6" t="n">
        <v>0</v>
      </c>
    </row>
    <row r="14">
      <c r="A14" s="3" t="inlineStr">
        <is>
          <t>Expenses</t>
        </is>
      </c>
      <c r="B14" s="4" t="inlineStr">
        <is>
          <t xml:space="preserve"> </t>
        </is>
      </c>
      <c r="C14" s="4" t="inlineStr">
        <is>
          <t xml:space="preserve"> </t>
        </is>
      </c>
      <c r="D14" s="4" t="inlineStr">
        <is>
          <t xml:space="preserve"> </t>
        </is>
      </c>
    </row>
    <row r="15">
      <c r="A15" s="4" t="inlineStr">
        <is>
          <t>General and administrative expenses</t>
        </is>
      </c>
      <c r="B15" s="6" t="n">
        <v>52599</v>
      </c>
      <c r="C15" s="6" t="n">
        <v>52334</v>
      </c>
      <c r="D15" s="6" t="n">
        <v>60252</v>
      </c>
    </row>
    <row r="16">
      <c r="A16" s="4" t="inlineStr">
        <is>
          <t>Total expenses</t>
        </is>
      </c>
      <c r="B16" s="6" t="n">
        <v>52599</v>
      </c>
      <c r="C16" s="6" t="n">
        <v>52334</v>
      </c>
      <c r="D16" s="6" t="n">
        <v>60252</v>
      </c>
    </row>
    <row r="17">
      <c r="A17" s="4" t="inlineStr">
        <is>
          <t>Income (loss) before equity in net income of subsidiaries</t>
        </is>
      </c>
      <c r="B17" s="6" t="n">
        <v>-52599</v>
      </c>
      <c r="C17" s="6" t="n">
        <v>-52334</v>
      </c>
      <c r="D17" s="6" t="n">
        <v>-60252</v>
      </c>
    </row>
    <row r="18">
      <c r="A18" s="4" t="inlineStr">
        <is>
          <t>Equity in net income of subsidiaries</t>
        </is>
      </c>
      <c r="B18" s="6" t="n">
        <v>1134385</v>
      </c>
      <c r="C18" s="6" t="n">
        <v>428626</v>
      </c>
      <c r="D18" s="6" t="n">
        <v>283335</v>
      </c>
    </row>
    <row r="19">
      <c r="A19" s="4" t="inlineStr">
        <is>
          <t>Net income</t>
        </is>
      </c>
      <c r="B19" s="6" t="n">
        <v>1081786</v>
      </c>
      <c r="C19" s="6" t="n">
        <v>376292</v>
      </c>
      <c r="D19" s="6" t="n">
        <v>223083</v>
      </c>
    </row>
    <row r="20">
      <c r="A20" s="4" t="inlineStr">
        <is>
          <t>Preferred share dividends</t>
        </is>
      </c>
      <c r="B20" s="6" t="n">
        <v>30250</v>
      </c>
      <c r="C20" s="6" t="n">
        <v>30250</v>
      </c>
      <c r="D20" s="6" t="n">
        <v>30250</v>
      </c>
    </row>
    <row r="21">
      <c r="A21" s="4" t="inlineStr">
        <is>
          <t>Net income available to common shareholders</t>
        </is>
      </c>
      <c r="B21" s="6" t="n">
        <v>1051536</v>
      </c>
      <c r="C21" s="6" t="n">
        <v>346042</v>
      </c>
      <c r="D21" s="6" t="n">
        <v>192833</v>
      </c>
    </row>
    <row r="22">
      <c r="A22" s="4" t="inlineStr">
        <is>
          <t>Comprehensive income (loss)</t>
        </is>
      </c>
      <c r="B22" s="7" t="n">
        <v>1180065</v>
      </c>
      <c r="C22" s="7" t="n">
        <v>770756</v>
      </c>
      <c r="D22" s="7" t="n">
        <v>-59375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81786</v>
      </c>
      <c r="C4" s="7" t="n">
        <v>376292</v>
      </c>
      <c r="D4" s="7" t="n">
        <v>2230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 items</t>
        </is>
      </c>
      <c r="B6" s="6" t="n">
        <v>-157048</v>
      </c>
      <c r="C6" s="6" t="n">
        <v>-45881</v>
      </c>
      <c r="D6" s="6" t="n">
        <v>-45848</v>
      </c>
    </row>
    <row r="7">
      <c r="A7" s="4" t="inlineStr">
        <is>
          <t>Share-based compensation expense, net of cash payments</t>
        </is>
      </c>
      <c r="B7" s="6" t="n">
        <v>42731</v>
      </c>
      <c r="C7" s="6" t="n">
        <v>54120</v>
      </c>
      <c r="D7" s="6" t="n">
        <v>48494</v>
      </c>
    </row>
    <row r="8">
      <c r="A8" s="4" t="inlineStr">
        <is>
          <t>Net cash provided by operating activities</t>
        </is>
      </c>
      <c r="B8" s="6" t="n">
        <v>1844813</v>
      </c>
      <c r="C8" s="6" t="n">
        <v>1255559</v>
      </c>
      <c r="D8" s="6" t="n">
        <v>798038</v>
      </c>
    </row>
    <row r="9">
      <c r="A9" s="3" t="inlineStr">
        <is>
          <t>Cash flows from financing activities:</t>
        </is>
      </c>
      <c r="B9" s="4" t="inlineStr">
        <is>
          <t xml:space="preserve"> </t>
        </is>
      </c>
      <c r="C9" s="4" t="inlineStr">
        <is>
          <t xml:space="preserve"> </t>
        </is>
      </c>
      <c r="D9" s="4" t="inlineStr">
        <is>
          <t xml:space="preserve"> </t>
        </is>
      </c>
    </row>
    <row r="10">
      <c r="A10" s="4" t="inlineStr">
        <is>
          <t>Taxes paid on withholding shares</t>
        </is>
      </c>
      <c r="B10" s="6" t="n">
        <v>-15925</v>
      </c>
      <c r="C10" s="6" t="n">
        <v>-23596</v>
      </c>
      <c r="D10" s="6" t="n">
        <v>-13994</v>
      </c>
    </row>
    <row r="11">
      <c r="A11" s="4" t="inlineStr">
        <is>
          <t>Dividends paid - common shares</t>
        </is>
      </c>
      <c r="B11" s="6" t="n">
        <v>-151765</v>
      </c>
      <c r="C11" s="6" t="n">
        <v>-153775</v>
      </c>
      <c r="D11" s="6" t="n">
        <v>-149341</v>
      </c>
    </row>
    <row r="12">
      <c r="A12" s="4" t="inlineStr">
        <is>
          <t>Repurchase of common shares - open market</t>
        </is>
      </c>
      <c r="B12" s="6" t="n">
        <v>-199944</v>
      </c>
      <c r="C12" s="6" t="n">
        <v>0</v>
      </c>
      <c r="D12" s="6" t="n">
        <v>-34987</v>
      </c>
    </row>
    <row r="13">
      <c r="A13" s="4" t="inlineStr">
        <is>
          <t>Dividends paid - preferred shares</t>
        </is>
      </c>
      <c r="B13" s="6" t="n">
        <v>-30250</v>
      </c>
      <c r="C13" s="6" t="n">
        <v>-30250</v>
      </c>
      <c r="D13" s="6" t="n">
        <v>-30250</v>
      </c>
    </row>
    <row r="14">
      <c r="A14" s="4" t="inlineStr">
        <is>
          <t>Net cash used in financing activities</t>
        </is>
      </c>
      <c r="B14" s="6" t="n">
        <v>-417294</v>
      </c>
      <c r="C14" s="6" t="n">
        <v>-202371</v>
      </c>
      <c r="D14" s="6" t="n">
        <v>-149622</v>
      </c>
    </row>
    <row r="15">
      <c r="A15" s="4" t="inlineStr">
        <is>
          <t>Increase (decrease) in cash, cash equivalents and restricted cash</t>
        </is>
      </c>
      <c r="B15" s="6" t="n">
        <v>1679636</v>
      </c>
      <c r="C15" s="6" t="n">
        <v>209332</v>
      </c>
      <c r="D15" s="6" t="n">
        <v>-143037</v>
      </c>
    </row>
    <row r="16">
      <c r="A16" s="4" t="inlineStr">
        <is>
          <t>Cash, cash equivalents and restricted cash - beginning of year</t>
        </is>
      </c>
      <c r="B16" s="6" t="n">
        <v>1383985</v>
      </c>
      <c r="C16" s="6" t="n">
        <v>1174653</v>
      </c>
      <c r="D16" s="6" t="n">
        <v>1317690</v>
      </c>
    </row>
    <row r="17">
      <c r="A17" s="4" t="inlineStr">
        <is>
          <t>Cash, cash equivalents and restricted cash - end of year</t>
        </is>
      </c>
      <c r="B17" s="6" t="n">
        <v>3063621</v>
      </c>
      <c r="C17" s="6" t="n">
        <v>1383985</v>
      </c>
      <c r="D17" s="6" t="n">
        <v>1174653</v>
      </c>
    </row>
    <row r="18">
      <c r="A18" s="4" t="inlineStr">
        <is>
          <t>AXIS Capital Holdings Limited</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1081786</v>
      </c>
      <c r="C20" s="6" t="n">
        <v>376292</v>
      </c>
      <c r="D20" s="6" t="n">
        <v>223083</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Equity in income loss of subsidiaries</t>
        </is>
      </c>
      <c r="B22" s="6" t="n">
        <v>-1134385</v>
      </c>
      <c r="C22" s="6" t="n">
        <v>-428626</v>
      </c>
      <c r="D22" s="6" t="n">
        <v>-283335</v>
      </c>
    </row>
    <row r="23">
      <c r="A23" s="4" t="inlineStr">
        <is>
          <t>Change in intercompany payable</t>
        </is>
      </c>
      <c r="B23" s="6" t="n">
        <v>-19247</v>
      </c>
      <c r="C23" s="6" t="n">
        <v>-136059</v>
      </c>
      <c r="D23" s="6" t="n">
        <v>32871</v>
      </c>
    </row>
    <row r="24">
      <c r="A24" s="4" t="inlineStr">
        <is>
          <t>Dividends received from subsidiaries</t>
        </is>
      </c>
      <c r="B24" s="6" t="n">
        <v>459000</v>
      </c>
      <c r="C24" s="6" t="n">
        <v>375000</v>
      </c>
      <c r="D24" s="6" t="n">
        <v>225000</v>
      </c>
    </row>
    <row r="25">
      <c r="A25" s="4" t="inlineStr">
        <is>
          <t>Other items</t>
        </is>
      </c>
      <c r="B25" s="6" t="n">
        <v>-28645</v>
      </c>
      <c r="C25" s="6" t="n">
        <v>-34626</v>
      </c>
      <c r="D25" s="6" t="n">
        <v>-17140</v>
      </c>
    </row>
    <row r="26">
      <c r="A26" s="4" t="inlineStr">
        <is>
          <t>Share-based compensation expense, net of cash payments</t>
        </is>
      </c>
      <c r="B26" s="6" t="n">
        <v>42731</v>
      </c>
      <c r="C26" s="6" t="n">
        <v>54119</v>
      </c>
      <c r="D26" s="6" t="n">
        <v>48494</v>
      </c>
    </row>
    <row r="27">
      <c r="A27" s="4" t="inlineStr">
        <is>
          <t>Net cash provided by operating activities</t>
        </is>
      </c>
      <c r="B27" s="6" t="n">
        <v>401240</v>
      </c>
      <c r="C27" s="6" t="n">
        <v>206100</v>
      </c>
      <c r="D27" s="6" t="n">
        <v>228973</v>
      </c>
    </row>
    <row r="28">
      <c r="A28" s="3" t="inlineStr">
        <is>
          <t>Cash flows from financing activities:</t>
        </is>
      </c>
      <c r="B28" s="4" t="inlineStr">
        <is>
          <t xml:space="preserve"> </t>
        </is>
      </c>
      <c r="C28" s="4" t="inlineStr">
        <is>
          <t xml:space="preserve"> </t>
        </is>
      </c>
      <c r="D28" s="4" t="inlineStr">
        <is>
          <t xml:space="preserve"> </t>
        </is>
      </c>
    </row>
    <row r="29">
      <c r="A29" s="4" t="inlineStr">
        <is>
          <t>Taxes paid on withholding shares</t>
        </is>
      </c>
      <c r="B29" s="6" t="n">
        <v>-15925</v>
      </c>
      <c r="C29" s="6" t="n">
        <v>-23595</v>
      </c>
      <c r="D29" s="6" t="n">
        <v>-13994</v>
      </c>
    </row>
    <row r="30">
      <c r="A30" s="4" t="inlineStr">
        <is>
          <t>Dividends paid - common shares</t>
        </is>
      </c>
      <c r="B30" s="6" t="n">
        <v>-151765</v>
      </c>
      <c r="C30" s="6" t="n">
        <v>-153775</v>
      </c>
      <c r="D30" s="6" t="n">
        <v>-149341</v>
      </c>
    </row>
    <row r="31">
      <c r="A31" s="4" t="inlineStr">
        <is>
          <t>Repurchase of common shares - open market</t>
        </is>
      </c>
      <c r="B31" s="6" t="n">
        <v>-199944</v>
      </c>
      <c r="C31" s="6" t="n">
        <v>0</v>
      </c>
      <c r="D31" s="6" t="n">
        <v>-34987</v>
      </c>
    </row>
    <row r="32">
      <c r="A32" s="4" t="inlineStr">
        <is>
          <t>Dividends paid - preferred shares</t>
        </is>
      </c>
      <c r="B32" s="6" t="n">
        <v>-30250</v>
      </c>
      <c r="C32" s="6" t="n">
        <v>-30250</v>
      </c>
      <c r="D32" s="6" t="n">
        <v>-30250</v>
      </c>
    </row>
    <row r="33">
      <c r="A33" s="4" t="inlineStr">
        <is>
          <t>Net cash used in financing activities</t>
        </is>
      </c>
      <c r="B33" s="6" t="n">
        <v>-397884</v>
      </c>
      <c r="C33" s="6" t="n">
        <v>-207620</v>
      </c>
      <c r="D33" s="6" t="n">
        <v>-228572</v>
      </c>
    </row>
    <row r="34">
      <c r="A34" s="4" t="inlineStr">
        <is>
          <t>Increase (decrease) in cash, cash equivalents and restricted cash</t>
        </is>
      </c>
      <c r="B34" s="6" t="n">
        <v>3356</v>
      </c>
      <c r="C34" s="6" t="n">
        <v>-1520</v>
      </c>
      <c r="D34" s="6" t="n">
        <v>401</v>
      </c>
    </row>
    <row r="35">
      <c r="A35" s="4" t="inlineStr">
        <is>
          <t>Cash, cash equivalents and restricted cash - beginning of year</t>
        </is>
      </c>
      <c r="B35" s="6" t="n">
        <v>412</v>
      </c>
      <c r="C35" s="6" t="n">
        <v>1932</v>
      </c>
      <c r="D35" s="6" t="n">
        <v>1531</v>
      </c>
    </row>
    <row r="36">
      <c r="A36" s="4" t="inlineStr">
        <is>
          <t>Cash, cash equivalents and restricted cash - end of year</t>
        </is>
      </c>
      <c r="B36" s="7" t="n">
        <v>3768</v>
      </c>
      <c r="C36" s="7" t="n">
        <v>412</v>
      </c>
      <c r="D36" s="7" t="n">
        <v>193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524837</v>
      </c>
      <c r="C4" s="7" t="n">
        <v>450950</v>
      </c>
      <c r="D4" s="7" t="n">
        <v>473569</v>
      </c>
    </row>
    <row r="5">
      <c r="A5" s="4" t="inlineStr">
        <is>
          <t>Reserve for losses and loss expenses</t>
        </is>
      </c>
      <c r="B5" s="6" t="n">
        <v>17218929</v>
      </c>
      <c r="C5" s="6" t="n">
        <v>16434018</v>
      </c>
      <c r="D5" s="6" t="n">
        <v>15168863</v>
      </c>
    </row>
    <row r="6">
      <c r="A6" s="4" t="inlineStr">
        <is>
          <t>Unearned premiums</t>
        </is>
      </c>
      <c r="B6" s="6" t="n">
        <v>5211865</v>
      </c>
      <c r="C6" s="6" t="n">
        <v>4747602</v>
      </c>
      <c r="D6" s="6" t="n">
        <v>4361447</v>
      </c>
    </row>
    <row r="7">
      <c r="A7" s="4" t="inlineStr">
        <is>
          <t>Net premiums earned</t>
        </is>
      </c>
      <c r="B7" s="6" t="n">
        <v>5306235</v>
      </c>
      <c r="C7" s="6" t="n">
        <v>5083781</v>
      </c>
      <c r="D7" s="6" t="n">
        <v>5160326</v>
      </c>
    </row>
    <row r="8">
      <c r="A8" s="4" t="inlineStr">
        <is>
          <t>Net investment income</t>
        </is>
      </c>
      <c r="B8" s="6" t="n">
        <v>759229</v>
      </c>
      <c r="C8" s="6" t="n">
        <v>611742</v>
      </c>
      <c r="D8" s="6" t="n">
        <v>418829</v>
      </c>
    </row>
    <row r="9">
      <c r="A9" s="4" t="inlineStr">
        <is>
          <t>Net losses and loss expenses</t>
        </is>
      </c>
      <c r="B9" s="6" t="n">
        <v>3158487</v>
      </c>
      <c r="C9" s="6" t="n">
        <v>3393102</v>
      </c>
      <c r="D9" s="6" t="n">
        <v>3242410</v>
      </c>
    </row>
    <row r="10">
      <c r="A10" s="4" t="inlineStr">
        <is>
          <t>Acquisition costs</t>
        </is>
      </c>
      <c r="B10" s="6" t="n">
        <v>1070551</v>
      </c>
      <c r="C10" s="6" t="n">
        <v>1000945</v>
      </c>
      <c r="D10" s="6" t="n">
        <v>1022017</v>
      </c>
    </row>
    <row r="11">
      <c r="A11" s="4" t="inlineStr">
        <is>
          <t>Other operating expenses</t>
        </is>
      </c>
      <c r="B11" s="6" t="n">
        <v>666202</v>
      </c>
      <c r="C11" s="6" t="n">
        <v>684446</v>
      </c>
      <c r="D11" s="6" t="n">
        <v>680343</v>
      </c>
    </row>
    <row r="12">
      <c r="A12" s="4" t="inlineStr">
        <is>
          <t>Net premiums written</t>
        </is>
      </c>
      <c r="B12" s="6" t="n">
        <v>5757351</v>
      </c>
      <c r="C12" s="6" t="n">
        <v>5102325</v>
      </c>
      <c r="D12" s="6" t="n">
        <v>5263056</v>
      </c>
    </row>
    <row r="13">
      <c r="A13" s="4" t="inlineStr">
        <is>
          <t>Operating Segments | Insurance</t>
        </is>
      </c>
      <c r="B13" s="4" t="inlineStr">
        <is>
          <t xml:space="preserve"> </t>
        </is>
      </c>
      <c r="C13" s="4" t="inlineStr">
        <is>
          <t xml:space="preserve"> </t>
        </is>
      </c>
      <c r="D13" s="4" t="inlineStr">
        <is>
          <t xml:space="preserve"> </t>
        </is>
      </c>
    </row>
    <row r="14">
      <c r="A14" s="3" t="inlineStr">
        <is>
          <t>Supplementary Insurance Information [Line Items]</t>
        </is>
      </c>
      <c r="B14" s="4" t="inlineStr">
        <is>
          <t xml:space="preserve"> </t>
        </is>
      </c>
      <c r="C14" s="4" t="inlineStr">
        <is>
          <t xml:space="preserve"> </t>
        </is>
      </c>
      <c r="D14" s="4" t="inlineStr">
        <is>
          <t xml:space="preserve"> </t>
        </is>
      </c>
    </row>
    <row r="15">
      <c r="A15" s="4" t="inlineStr">
        <is>
          <t>Deferred acquisition costs</t>
        </is>
      </c>
      <c r="B15" s="6" t="n">
        <v>343476</v>
      </c>
      <c r="C15" s="6" t="n">
        <v>298249</v>
      </c>
      <c r="D15" s="6" t="n">
        <v>249407</v>
      </c>
    </row>
    <row r="16">
      <c r="A16" s="4" t="inlineStr">
        <is>
          <t>Reserve for losses and loss expenses</t>
        </is>
      </c>
      <c r="B16" s="6" t="n">
        <v>10499703</v>
      </c>
      <c r="C16" s="6" t="n">
        <v>9507409</v>
      </c>
      <c r="D16" s="6" t="n">
        <v>8381593</v>
      </c>
    </row>
    <row r="17">
      <c r="A17" s="4" t="inlineStr">
        <is>
          <t>Unearned premiums</t>
        </is>
      </c>
      <c r="B17" s="6" t="n">
        <v>3859162</v>
      </c>
      <c r="C17" s="6" t="n">
        <v>3507519</v>
      </c>
      <c r="D17" s="6" t="n">
        <v>3077628</v>
      </c>
    </row>
    <row r="18">
      <c r="A18" s="4" t="inlineStr">
        <is>
          <t>Net premiums earned</t>
        </is>
      </c>
      <c r="B18" s="6" t="n">
        <v>3926036</v>
      </c>
      <c r="C18" s="6" t="n">
        <v>3461700</v>
      </c>
      <c r="D18" s="6" t="n">
        <v>3134155</v>
      </c>
    </row>
    <row r="19">
      <c r="A19" s="4" t="inlineStr">
        <is>
          <t>Net investment income</t>
        </is>
      </c>
      <c r="B19" s="6" t="n">
        <v>0</v>
      </c>
      <c r="C19" s="6" t="n">
        <v>0</v>
      </c>
      <c r="D19" s="6" t="n">
        <v>0</v>
      </c>
    </row>
    <row r="20">
      <c r="A20" s="4" t="inlineStr">
        <is>
          <t>Net losses and loss expenses</t>
        </is>
      </c>
      <c r="B20" s="6" t="n">
        <v>2245420</v>
      </c>
      <c r="C20" s="6" t="n">
        <v>2080001</v>
      </c>
      <c r="D20" s="6" t="n">
        <v>1785854</v>
      </c>
    </row>
    <row r="21">
      <c r="A21" s="4" t="inlineStr">
        <is>
          <t>Acquisition costs</t>
        </is>
      </c>
      <c r="B21" s="6" t="n">
        <v>766915</v>
      </c>
      <c r="C21" s="6" t="n">
        <v>648463</v>
      </c>
      <c r="D21" s="6" t="n">
        <v>577838</v>
      </c>
    </row>
    <row r="22">
      <c r="A22" s="4" t="inlineStr">
        <is>
          <t>Other operating expenses</t>
        </is>
      </c>
      <c r="B22" s="6" t="n">
        <v>485929</v>
      </c>
      <c r="C22" s="6" t="n">
        <v>472094</v>
      </c>
      <c r="D22" s="6" t="n">
        <v>443704</v>
      </c>
    </row>
    <row r="23">
      <c r="A23" s="4" t="inlineStr">
        <is>
          <t>Net premiums written</t>
        </is>
      </c>
      <c r="B23" s="6" t="n">
        <v>4250545</v>
      </c>
      <c r="C23" s="6" t="n">
        <v>3758720</v>
      </c>
      <c r="D23" s="6" t="n">
        <v>3377906</v>
      </c>
    </row>
    <row r="24">
      <c r="A24" s="4" t="inlineStr">
        <is>
          <t>Operating Segments | Reinsurance</t>
        </is>
      </c>
      <c r="B24" s="4" t="inlineStr">
        <is>
          <t xml:space="preserve"> </t>
        </is>
      </c>
      <c r="C24" s="4" t="inlineStr">
        <is>
          <t xml:space="preserve"> </t>
        </is>
      </c>
      <c r="D24" s="4" t="inlineStr">
        <is>
          <t xml:space="preserve"> </t>
        </is>
      </c>
    </row>
    <row r="25">
      <c r="A25" s="3" t="inlineStr">
        <is>
          <t>Supplementary Insurance Information [Line Items]</t>
        </is>
      </c>
      <c r="B25" s="4" t="inlineStr">
        <is>
          <t xml:space="preserve"> </t>
        </is>
      </c>
      <c r="C25" s="4" t="inlineStr">
        <is>
          <t xml:space="preserve"> </t>
        </is>
      </c>
      <c r="D25" s="4" t="inlineStr">
        <is>
          <t xml:space="preserve"> </t>
        </is>
      </c>
    </row>
    <row r="26">
      <c r="A26" s="4" t="inlineStr">
        <is>
          <t>Deferred acquisition costs</t>
        </is>
      </c>
      <c r="B26" s="6" t="n">
        <v>181361</v>
      </c>
      <c r="C26" s="6" t="n">
        <v>152701</v>
      </c>
      <c r="D26" s="6" t="n">
        <v>224162</v>
      </c>
    </row>
    <row r="27">
      <c r="A27" s="4" t="inlineStr">
        <is>
          <t>Reserve for losses and loss expenses</t>
        </is>
      </c>
      <c r="B27" s="6" t="n">
        <v>6719226</v>
      </c>
      <c r="C27" s="6" t="n">
        <v>6926609</v>
      </c>
      <c r="D27" s="6" t="n">
        <v>6787270</v>
      </c>
    </row>
    <row r="28">
      <c r="A28" s="4" t="inlineStr">
        <is>
          <t>Unearned premiums</t>
        </is>
      </c>
      <c r="B28" s="6" t="n">
        <v>1352703</v>
      </c>
      <c r="C28" s="6" t="n">
        <v>1240083</v>
      </c>
      <c r="D28" s="6" t="n">
        <v>1283819</v>
      </c>
    </row>
    <row r="29">
      <c r="A29" s="4" t="inlineStr">
        <is>
          <t>Net premiums earned</t>
        </is>
      </c>
      <c r="B29" s="6" t="n">
        <v>1380199</v>
      </c>
      <c r="C29" s="6" t="n">
        <v>1622081</v>
      </c>
      <c r="D29" s="6" t="n">
        <v>2026171</v>
      </c>
    </row>
    <row r="30">
      <c r="A30" s="4" t="inlineStr">
        <is>
          <t>Net investment income</t>
        </is>
      </c>
      <c r="B30" s="6" t="n">
        <v>0</v>
      </c>
      <c r="C30" s="6" t="n">
        <v>0</v>
      </c>
      <c r="D30" s="6" t="n">
        <v>0</v>
      </c>
    </row>
    <row r="31">
      <c r="A31" s="4" t="inlineStr">
        <is>
          <t>Net losses and loss expenses</t>
        </is>
      </c>
      <c r="B31" s="6" t="n">
        <v>913067</v>
      </c>
      <c r="C31" s="6" t="n">
        <v>1313101</v>
      </c>
      <c r="D31" s="6" t="n">
        <v>1456556</v>
      </c>
    </row>
    <row r="32">
      <c r="A32" s="4" t="inlineStr">
        <is>
          <t>Acquisition costs</t>
        </is>
      </c>
      <c r="B32" s="6" t="n">
        <v>303636</v>
      </c>
      <c r="C32" s="6" t="n">
        <v>352482</v>
      </c>
      <c r="D32" s="6" t="n">
        <v>444179</v>
      </c>
    </row>
    <row r="33">
      <c r="A33" s="4" t="inlineStr">
        <is>
          <t>Other operating expenses</t>
        </is>
      </c>
      <c r="B33" s="6" t="n">
        <v>50513</v>
      </c>
      <c r="C33" s="6" t="n">
        <v>79373</v>
      </c>
      <c r="D33" s="6" t="n">
        <v>106585</v>
      </c>
    </row>
    <row r="34">
      <c r="A34" s="4" t="inlineStr">
        <is>
          <t>Net premiums written</t>
        </is>
      </c>
      <c r="B34" s="6" t="n">
        <v>1506806</v>
      </c>
      <c r="C34" s="6" t="n">
        <v>1343605</v>
      </c>
      <c r="D34" s="6" t="n">
        <v>1885150</v>
      </c>
    </row>
    <row r="35">
      <c r="A35" s="4" t="inlineStr">
        <is>
          <t>Corporate</t>
        </is>
      </c>
      <c r="B35" s="4" t="inlineStr">
        <is>
          <t xml:space="preserve"> </t>
        </is>
      </c>
      <c r="C35" s="4" t="inlineStr">
        <is>
          <t xml:space="preserve"> </t>
        </is>
      </c>
      <c r="D35" s="4" t="inlineStr">
        <is>
          <t xml:space="preserve"> </t>
        </is>
      </c>
    </row>
    <row r="36">
      <c r="A36" s="3" t="inlineStr">
        <is>
          <t>Supplementary Insurance Information [Line Items]</t>
        </is>
      </c>
      <c r="B36" s="4" t="inlineStr">
        <is>
          <t xml:space="preserve"> </t>
        </is>
      </c>
      <c r="C36" s="4" t="inlineStr">
        <is>
          <t xml:space="preserve"> </t>
        </is>
      </c>
      <c r="D36" s="4" t="inlineStr">
        <is>
          <t xml:space="preserve"> </t>
        </is>
      </c>
    </row>
    <row r="37">
      <c r="A37" s="4" t="inlineStr">
        <is>
          <t>Deferred acquisition costs</t>
        </is>
      </c>
      <c r="B37" s="6" t="n">
        <v>0</v>
      </c>
      <c r="C37" s="6" t="n">
        <v>0</v>
      </c>
      <c r="D37" s="6" t="n">
        <v>0</v>
      </c>
    </row>
    <row r="38">
      <c r="A38" s="4" t="inlineStr">
        <is>
          <t>Reserve for losses and loss expenses</t>
        </is>
      </c>
      <c r="B38" s="6" t="n">
        <v>0</v>
      </c>
      <c r="C38" s="6" t="n">
        <v>0</v>
      </c>
      <c r="D38" s="6" t="n">
        <v>0</v>
      </c>
    </row>
    <row r="39">
      <c r="A39" s="4" t="inlineStr">
        <is>
          <t>Unearned premiums</t>
        </is>
      </c>
      <c r="B39" s="6" t="n">
        <v>0</v>
      </c>
      <c r="C39" s="6" t="n">
        <v>0</v>
      </c>
      <c r="D39" s="6" t="n">
        <v>0</v>
      </c>
    </row>
    <row r="40">
      <c r="A40" s="4" t="inlineStr">
        <is>
          <t>Net premiums earned</t>
        </is>
      </c>
      <c r="B40" s="6" t="n">
        <v>0</v>
      </c>
      <c r="C40" s="6" t="n">
        <v>0</v>
      </c>
      <c r="D40" s="6" t="n">
        <v>0</v>
      </c>
    </row>
    <row r="41">
      <c r="A41" s="4" t="inlineStr">
        <is>
          <t>Net investment income</t>
        </is>
      </c>
      <c r="B41" s="6" t="n">
        <v>759229</v>
      </c>
      <c r="C41" s="6" t="n">
        <v>611742</v>
      </c>
      <c r="D41" s="6" t="n">
        <v>418829</v>
      </c>
    </row>
    <row r="42">
      <c r="A42" s="4" t="inlineStr">
        <is>
          <t>Net losses and loss expenses</t>
        </is>
      </c>
      <c r="B42" s="6" t="n">
        <v>0</v>
      </c>
      <c r="C42" s="6" t="n">
        <v>0</v>
      </c>
      <c r="D42" s="6" t="n">
        <v>0</v>
      </c>
    </row>
    <row r="43">
      <c r="A43" s="4" t="inlineStr">
        <is>
          <t>Acquisition costs</t>
        </is>
      </c>
      <c r="B43" s="6" t="n">
        <v>0</v>
      </c>
      <c r="C43" s="6" t="n">
        <v>0</v>
      </c>
      <c r="D43" s="6" t="n">
        <v>0</v>
      </c>
    </row>
    <row r="44">
      <c r="A44" s="4" t="inlineStr">
        <is>
          <t>Other operating expenses</t>
        </is>
      </c>
      <c r="B44" s="6" t="n">
        <v>129760</v>
      </c>
      <c r="C44" s="6" t="n">
        <v>132979</v>
      </c>
      <c r="D44" s="6" t="n">
        <v>130054</v>
      </c>
    </row>
    <row r="45">
      <c r="A45" s="4" t="inlineStr">
        <is>
          <t>Net premiums written</t>
        </is>
      </c>
      <c r="B45" s="7" t="n">
        <v>0</v>
      </c>
      <c r="C45" s="7" t="n">
        <v>0</v>
      </c>
      <c r="D45" s="7"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SUPPLEMENTARY REINSURANCE INFORMATION (Details) - USD ($) $ in Thousands</t>
        </is>
      </c>
      <c r="B1" s="2" t="inlineStr">
        <is>
          <t>12 Months Ended</t>
        </is>
      </c>
    </row>
    <row r="2">
      <c r="B2" s="2" t="inlineStr">
        <is>
          <t>Dec. 31, 2024</t>
        </is>
      </c>
      <c r="C2" s="2" t="inlineStr">
        <is>
          <t>Dec. 31, 2023</t>
        </is>
      </c>
      <c r="D2" s="2" t="inlineStr">
        <is>
          <t>Dec. 31, 2022</t>
        </is>
      </c>
    </row>
    <row r="3">
      <c r="A3" s="3" t="inlineStr">
        <is>
          <t>Supplementary Insurance Information [Line Items]</t>
        </is>
      </c>
      <c r="B3" s="4" t="inlineStr">
        <is>
          <t xml:space="preserve"> </t>
        </is>
      </c>
      <c r="C3" s="4" t="inlineStr">
        <is>
          <t xml:space="preserve"> </t>
        </is>
      </c>
      <c r="D3" s="4" t="inlineStr">
        <is>
          <t xml:space="preserve"> </t>
        </is>
      </c>
    </row>
    <row r="4">
      <c r="A4" s="4" t="inlineStr">
        <is>
          <t>GROSS AMOUNT</t>
        </is>
      </c>
      <c r="B4" s="7" t="n">
        <v>6034355</v>
      </c>
      <c r="C4" s="7" t="n">
        <v>5535889</v>
      </c>
      <c r="D4" s="7" t="n">
        <v>5102958</v>
      </c>
    </row>
    <row r="5">
      <c r="A5" s="4" t="inlineStr">
        <is>
          <t>CEDED TO OTHER COMPANIES</t>
        </is>
      </c>
      <c r="B5" s="6" t="n">
        <v>3248537</v>
      </c>
      <c r="C5" s="6" t="n">
        <v>3254200</v>
      </c>
      <c r="D5" s="6" t="n">
        <v>2951539</v>
      </c>
    </row>
    <row r="6">
      <c r="A6" s="4" t="inlineStr">
        <is>
          <t>ASSUMED FROM OTHER COMPANIES</t>
        </is>
      </c>
      <c r="B6" s="6" t="n">
        <v>2971533</v>
      </c>
      <c r="C6" s="6" t="n">
        <v>2820636</v>
      </c>
      <c r="D6" s="6" t="n">
        <v>3111637</v>
      </c>
    </row>
    <row r="7">
      <c r="A7" s="4" t="inlineStr">
        <is>
          <t>NET AMOUNT</t>
        </is>
      </c>
      <c r="B7" s="7" t="n">
        <v>5757351</v>
      </c>
      <c r="C7" s="7" t="n">
        <v>5102325</v>
      </c>
      <c r="D7" s="7" t="n">
        <v>5263056</v>
      </c>
    </row>
    <row r="8">
      <c r="A8" s="4" t="inlineStr">
        <is>
          <t>PERCENTAGE OF AMOUNT ASSUMED TO NET</t>
        </is>
      </c>
      <c r="B8" s="10" t="n">
        <v>0.516</v>
      </c>
      <c r="C8" s="10" t="n">
        <v>0.553</v>
      </c>
      <c r="D8" s="10" t="n">
        <v>0.591</v>
      </c>
    </row>
    <row r="9">
      <c r="A9" s="4" t="inlineStr">
        <is>
          <t>Property and Casualty</t>
        </is>
      </c>
      <c r="B9" s="4" t="inlineStr">
        <is>
          <t xml:space="preserve"> </t>
        </is>
      </c>
      <c r="C9" s="4" t="inlineStr">
        <is>
          <t xml:space="preserve"> </t>
        </is>
      </c>
      <c r="D9" s="4" t="inlineStr">
        <is>
          <t xml:space="preserve"> </t>
        </is>
      </c>
    </row>
    <row r="10">
      <c r="A10" s="3" t="inlineStr">
        <is>
          <t>Supplementary Insurance Information [Line Items]</t>
        </is>
      </c>
      <c r="B10" s="4" t="inlineStr">
        <is>
          <t xml:space="preserve"> </t>
        </is>
      </c>
      <c r="C10" s="4" t="inlineStr">
        <is>
          <t xml:space="preserve"> </t>
        </is>
      </c>
      <c r="D10" s="4" t="inlineStr">
        <is>
          <t xml:space="preserve"> </t>
        </is>
      </c>
    </row>
    <row r="11">
      <c r="A11" s="4" t="inlineStr">
        <is>
          <t>GROSS AMOUNT</t>
        </is>
      </c>
      <c r="B11" s="7" t="n">
        <v>5596538</v>
      </c>
      <c r="C11" s="7" t="n">
        <v>5223919</v>
      </c>
      <c r="D11" s="7" t="n">
        <v>4858629</v>
      </c>
    </row>
    <row r="12">
      <c r="A12" s="4" t="inlineStr">
        <is>
          <t>CEDED TO OTHER COMPANIES</t>
        </is>
      </c>
      <c r="B12" s="6" t="n">
        <v>3085338</v>
      </c>
      <c r="C12" s="6" t="n">
        <v>3161438</v>
      </c>
      <c r="D12" s="6" t="n">
        <v>2900300</v>
      </c>
    </row>
    <row r="13">
      <c r="A13" s="4" t="inlineStr">
        <is>
          <t>ASSUMED FROM OTHER COMPANIES</t>
        </is>
      </c>
      <c r="B13" s="6" t="n">
        <v>2522244</v>
      </c>
      <c r="C13" s="6" t="n">
        <v>2402378</v>
      </c>
      <c r="D13" s="6" t="n">
        <v>2685677</v>
      </c>
    </row>
    <row r="14">
      <c r="A14" s="4" t="inlineStr">
        <is>
          <t>NET AMOUNT</t>
        </is>
      </c>
      <c r="B14" s="7" t="n">
        <v>5033444</v>
      </c>
      <c r="C14" s="7" t="n">
        <v>4464859</v>
      </c>
      <c r="D14" s="7" t="n">
        <v>4644006</v>
      </c>
    </row>
    <row r="15">
      <c r="A15" s="4" t="inlineStr">
        <is>
          <t>PERCENTAGE OF AMOUNT ASSUMED TO NET</t>
        </is>
      </c>
      <c r="B15" s="10" t="n">
        <v>0.501</v>
      </c>
      <c r="C15" s="10" t="n">
        <v>0.538</v>
      </c>
      <c r="D15" s="10" t="n">
        <v>0.578</v>
      </c>
    </row>
    <row r="16">
      <c r="A16" s="4" t="inlineStr">
        <is>
          <t>Accident and health</t>
        </is>
      </c>
      <c r="B16" s="4" t="inlineStr">
        <is>
          <t xml:space="preserve"> </t>
        </is>
      </c>
      <c r="C16" s="4" t="inlineStr">
        <is>
          <t xml:space="preserve"> </t>
        </is>
      </c>
      <c r="D16" s="4" t="inlineStr">
        <is>
          <t xml:space="preserve"> </t>
        </is>
      </c>
    </row>
    <row r="17">
      <c r="A17" s="3" t="inlineStr">
        <is>
          <t>Supplementary Insurance Information [Line Items]</t>
        </is>
      </c>
      <c r="B17" s="4" t="inlineStr">
        <is>
          <t xml:space="preserve"> </t>
        </is>
      </c>
      <c r="C17" s="4" t="inlineStr">
        <is>
          <t xml:space="preserve"> </t>
        </is>
      </c>
      <c r="D17" s="4" t="inlineStr">
        <is>
          <t xml:space="preserve"> </t>
        </is>
      </c>
    </row>
    <row r="18">
      <c r="A18" s="4" t="inlineStr">
        <is>
          <t>GROSS AMOUNT</t>
        </is>
      </c>
      <c r="B18" s="7" t="n">
        <v>437817</v>
      </c>
      <c r="C18" s="7" t="n">
        <v>311970</v>
      </c>
      <c r="D18" s="7" t="n">
        <v>244329</v>
      </c>
    </row>
    <row r="19">
      <c r="A19" s="4" t="inlineStr">
        <is>
          <t>CEDED TO OTHER COMPANIES</t>
        </is>
      </c>
      <c r="B19" s="6" t="n">
        <v>163199</v>
      </c>
      <c r="C19" s="6" t="n">
        <v>92762</v>
      </c>
      <c r="D19" s="6" t="n">
        <v>51239</v>
      </c>
    </row>
    <row r="20">
      <c r="A20" s="4" t="inlineStr">
        <is>
          <t>ASSUMED FROM OTHER COMPANIES</t>
        </is>
      </c>
      <c r="B20" s="6" t="n">
        <v>449289</v>
      </c>
      <c r="C20" s="6" t="n">
        <v>418258</v>
      </c>
      <c r="D20" s="6" t="n">
        <v>425960</v>
      </c>
    </row>
    <row r="21">
      <c r="A21" s="4" t="inlineStr">
        <is>
          <t>NET AMOUNT</t>
        </is>
      </c>
      <c r="B21" s="7" t="n">
        <v>723907</v>
      </c>
      <c r="C21" s="7" t="n">
        <v>637466</v>
      </c>
      <c r="D21" s="7" t="n">
        <v>619050</v>
      </c>
    </row>
    <row r="22">
      <c r="A22" s="4" t="inlineStr">
        <is>
          <t>PERCENTAGE OF AMOUNT ASSUMED TO NET</t>
        </is>
      </c>
      <c r="B22" s="10" t="n">
        <v>0.621</v>
      </c>
      <c r="C22" s="10" t="n">
        <v>0.656</v>
      </c>
      <c r="D22" s="10" t="n">
        <v>0.687999999999999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 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 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 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BS ABS mainly include investment 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and exchange-traded funds are based on unadjusted quoted market prices in active markets, the fair values of these securities are classified as Level 1. As the significant inputs used to price preferred stocks are observable market inputs, the fair value of these securities are classified as Level 2.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mmon shares, preferred shares, convertible notes, convertible preferred shares, a variable yield security and private company investment funds. These investments are initially valued at cost, which approximates fair value. In subsequent measurement periods, the fair values of these investments are generally derived from one or a combination of valuation methodologies which consider factors including recent capital raises by the investee companies, comparable precedent transaction multiples, comparable publicly traded multiples, third-party valuations, discounted cash-flow models, and other techniques that consider the industry and development stage of each investee company. The fair value of the variable yield security is determined using an externally developed discounted cash flow model. In order to assess the reasonableness of the information received from investee companies, the Company maintains an understanding of current market conditions, historical results, and emerging trends that may impact the results of operations, financial condition or liquidity of these companies. In addition, the Company engages in regular communication with management at investee companies. As the significant inputs used to price these investments are unobservable, the fair values of other privately held investments are classified as Level 3. The fair values of private company investment funds are estimated using net asset valuations ("NAVs") as advised by external fund managers or third-party administrators.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24 Assets Fixed maturities, available for sale U.S. government and agency $ 2,767,315 $ 35,671 $ — $ — $ 2,802,986 Non-U.S. government — 729,939 — — 729,939 Corporate debt — 4,715,799 126,391 — 4,842,190 Agency RMBS — 1,184,845 — — 1,184,845 CMBS — 819,608 — — 819,608 Non-agency RMBS — 122,536 — — 122,536 ABS — 1,519,000 20,832 — 1,539,832 Municipals — 110,817 — — 110,817 2,767,315 9,238,215 147,223 — 12,152,753 Equity securities Common stocks 2,638 — — — 2,638 Preferred stocks 3 5,864 — — 5,867 Exchange-traded funds 314,042 — — — 314,042 Bond mutual funds — 256,727 — — 256,727 316,683 262,591 — — 579,274 Other investments Multi-strategy funds — — — 24,919 24,919 Direct lending funds — — — 171,048 171,048 Private equity funds — — — 320,690 320,690 Real estate funds — — — 291,640 291,640 CLO-Equities — — — — — Other privately held investments — — 92,230 29,751 121,981 — — 92,230 838,048 930,278 Short-term investments — 223,666 — — 223,666 Other assets Derivative instruments (refer to Note 7) — 9,439 — — 9,439 Total Assets $ 3,083,998 $ 9,733,911 $ 239,453 $ 838,048 $ 13,895,410 Liabilities Derivative instruments (refer to Note 7) $ — $ 3,100 $ — $ — $ 3,100 Total Liabilities $ — $ 3,100 $ — $ — $ 3,100 Quoted prices in active markets Significant other observable Significant unobservable inputs (Level 3) Fair value based on NAV practical expedient Total fair value At December 31, 2023 Assets Fixed maturities, available for sale U.S. government and agency $ 2,989,612 $ 17,916 $ — $ — $ 3,007,528 Non-U.S. government — 723,959 — — 723,959 Corporate debt — 4,338,419 135,753 — 4,474,172 Agency RMBS — 1,634,661 — — 1,634,661 CMBS — 839,696 — — 839,696 Non-agency RMBS — 153,396 — — 153,396 ABS — 1,242,971 — — 1,242,971 Municipals — 158,359 — — 158,359 2,989,612 9,109,377 135,753 — 12,234,742 Equity securities Common stocks 2,546 — — — 2,546 Preferred stocks 1 5,600 — — 5,601 Exchange-traded funds 287,275 — — — 287,275 Bond mutual funds — 293,089 — — 293,089 289,822 298,689 — — 588,511 Other investments Multi-strategy funds — — — 24,619 24,619 Direct lending funds — — — 192,270 192,270 Private equity funds — — — 301,712 301,712 Real estate funds — — — 317,325 317,325 CLO-Equities — — 5,300 — 5,300 Other privately held investments — — 87,289 20,898 108,187 — — 92,589 856,824 949,413 Short-term investments — 17,216 — — 17,216 Other assets Derivative instruments (refer to Note 7) — 4,424 — — 4,424 Total Assets $ 3,279,434 $ 9,429,706 $ 228,342 $ 856,824 $ 13,794,306 Liabilities Derivative instruments (refer to Note 7) $ — $ 10,165 $ — $ — $ 10,165 Total Liabilities $ — $ 10,165 $ — $ — $ 10,165 The following table quantifies the significant unobservable inputs used in estimating fair values at December 31, 2024 of investments classified as Level 3 in the fair value hierarchy: Asset fair value Valuation technique Unobservable input Amount /Range Weighted Other investments - Other privately $ 14,912 Discounted cash flow Discount rate 5.7% 5.7% Default rate 0.5% 0.5% Loss absorption yield 1.0% 1.0% Estimated maturity date 0 - 1 year 1 year Note: Fixed maturities of $147 million that are classified as Level 3 are excluded from the above table as these securities are priced using broker-dealer quotes. In addition, other privately held investments of $77 million that are classified as Level 3 are excluded from the above table as these investments are priced using capital statements received from investee compani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4 Fixed maturities, available for sale Corporate debt $ 135,753 $ — $ (20,832) $ (1,347) $ 2,051 $ 35,744 $ (165) $ (24,813) $ 126,391 $ — ABS — 20,832 — — — — — — 20,832 — 135,753 20,832 (20,832) (1,347) 2,051 35,744 (165) (24,813) 147,223 — Other investments CLO-Equities 5,300 — — 849 — — — (6,149) — — Other privately held investments 87,289 — (6,899) 4,024 — 12,238 — (4,422) 92,230 4,024 92,589 — (6,899) 4,873 — 12,238 — (10,571) 92,230 4,024 Total assets $ 228,342 $ 20,832 $ (27,731) $ 3,526 $ 2,051 $ 47,982 $ (165) $ (35,384) $ 239,453 $ 4,024 Year ended December 31, 2023 Fixed maturities, available for sale Corporate debt $ 119,104 $ — $ — $ (8,527) $ 2,438 $ 38,173 $ (770) $ (14,665) $ 135,753 $ — ABS — — — — — — — — — — 119,104 — — (8,527) 2,438 38,173 (770) (14,665) 135,753 — Other investments CLO-Equities 5,016 — — 2,395 — — — (2,111) 5,300 2,395 Other privately held investments 136,158 — (25,510) (9,904) — 21,077 (34,532) — 87,289 (17,986) 141,174 — (25,510) (7,509) — 21,077 (34,532) (2,111) 92,589 (15,591) Total assets $ 260,278 $ — $ (25,510) $ (16,036) $ 2,438 $ 59,250 $ (35,302) $ (16,776) $ 228,342 $ (15,591)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ransfers into Level 3 from Level 2 There were no transfers into Level 3 from Level 2 during 2024 and 2023. Transfers out of Level 3 into Level 2 There were no transfers out of Level 3 into Level 2 during 2024 and 2023. During 2024 there was a change in an asset classification that resulted in a Level 3 corporate bond being reclassified as a Level 3 ABS. Other Transfers out of Level 3 During 2024, one private company inv estment fund included in other privately held investments in the consolidated balance sheets was transferred from Level 3 to the NAV practical expedient. During 2023, two private company investment funds included in other privately held investments in the consolidated balance sheets were transferred from Level 3 to the NAV practical expedient. In addition, the Company's investment in Monarch Point Re was transferred from Level 3 to equity method investments (refer to Note 5(f) 'Equity Method Investments' ). Measuring the Fair Value of Other Investments Using Net Asset Valuations The fair values of multi-strategy funds, direct lending funds, private equity funds, real estate funds and private company investment funds are estimated using NAVs as advised by external fund managers or third-party administrators. For these funds, NAVs are based on the manager's or administrator's valuation of the underlying holdings in accordance with the fund's governing documents and in accordance with U.S. GAAP. For multi-strategy funds, direct lending funds, private equity funds, real estate funds and private company investment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December 31, 2024 and 2023, all funds measured at fair value using NAVs are reported generally on a one quarter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multi-strategy funds, direct lending funds, private equity funds, real estate funds and private company investment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December 31, 2024,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December 31, 2024, the Company's fixed maturities, held to maturity, were recorded at amortized cost with a carrying value of $443 million (2023: $686 million) and a fair value of $437 million (2023: $676 million).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December 31, 2024,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December 31, 2024, the Company's debt was recorded at amortized cost with a carrying value of $1,315 million (2023: $1,314 million) and a fair value of $1,247 million (2023: $1,198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ket inputs, the fair value of this debt is classified as Level 2. At December 31, 2024, Federal Home Loan Bank advances were recorded at amortized cost with a carrying value of $66 million (2023: $86 million) and a fair value of $66 million (2023: $86 million). As these advances are not actively traded, their fair values are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following table provides the balance sheet classifications of derivatives recorded at fair value: December 31, 2024 December 31, 2023 Derivative Derivative asset fair value (1) Derivative liability fair value (1) Derivative Derivative asset fair value (1) Derivative liability fair value (1) Relating to investment portfolio: Foreign exchange forward contracts $ 17,655 $ 323 $ — $ 49,307 $ 66 $ 274 Relating to underwriting portfolio: Foreign exchange forward contracts 1,323,714 9,116 3,100 1,347,559 4,358 9,891 Total derivatives $ 9,439 $ 3,100 $ 4,424 $ 10,165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December 31, 2024 December 31, 2023 Gross amounts Gross amounts offset Net amounts (1) Gross amounts Gross amounts offset Net amounts (1) Derivative assets $ 20,067 $ (10,628) $ 9,439 $ 8,708 $ (4,284) $ 4,424 Derivative liabilities $ 13,728 $ (10,628) $ 3,100 $ 14,449 $ (4,284) $ 10,165 (1) Net asset and liability derivatives are classified within other assets and other liabilities in the consolidated balance sheets. Refer to Note 5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currency exchange rates. The Company may enter into foreign exchange forward contracts to manage the effect of this foreign currency risk. These foreign currency hedging activities are not designated as specific hedges for financial reporting purpose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following table provides the total unrealized and realized gains (losses) recognized in net income (loss) for derivatives not designated as hedges: Consolidated statement of operations line item that includes gain (loss) recognized Amount of gain (loss) recognized in 2024 2023 2022 Relating to investment portfolio: Foreign exchange forward contracts Net investment gains (losses) $ 1,783 $ (1,456) $ 7,656 Relating to underwriting portfolio: Foreign exchange forward contracts Foreign exchange (losses) gains 13,399 8,121 (31,609) Other underwriting-related contracts Other insurance related income — — 3,542 Total $ 15,182 $ 6,665 $ (20,4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12 Months Ended</t>
        </is>
      </c>
    </row>
    <row r="2">
      <c r="B2" s="2" t="inlineStr">
        <is>
          <t>Dec. 31, 2024</t>
        </is>
      </c>
    </row>
    <row r="3">
      <c r="A3" s="3" t="inlineStr">
        <is>
          <t>Insurance Loss Reserves [Abstract]</t>
        </is>
      </c>
      <c r="B3" s="4" t="inlineStr">
        <is>
          <t xml:space="preserve"> </t>
        </is>
      </c>
    </row>
    <row r="4">
      <c r="A4" s="4" t="inlineStr">
        <is>
          <t>RESERVE FOR LOSSES AND LOSS EXPENSES</t>
        </is>
      </c>
      <c r="B4" s="4" t="inlineStr">
        <is>
          <t>RESERVE FOR LOSSES AND LOSS EXPENSES Reserving Methodology Sources of Information The Company's loss reserving process begins with the collection and analysis of paid and incurred claim data for each of the Company's segments. The segment data is disaggregated by line of business and further disaggregated by underwriting year and accident year. Underwriting year or accident year information is used to analyze the Company's business and to estimate reserves for losses and loss expenses. Lines of business are reviewed to ensure that the underlying contracts have homogeneous loss development characteristics, while remaining large enough to make the estimation of trends credible. The Company's lines of business are reviewed on a regular basis and adjusted over time as the Company's business evolves. The paid and incurred claim data serves as a key input to many of the methods employed by the Company's actuaries. Actuarial Analysis Multiple actuarial methods are available to estimate ultimate losses. Each method has its own assumptions and its own advantages and disadvantages, with no single estimation method being better than the others in all situations and no one set of assumption variables being meaningful for all lines of business. The relative strengths and weaknesses of the particular estimation methods when applied to a particular group of claims can also change over time. The following is a brief description of the reserve estimation methods commonly employed by the Company's actuaries including a discussion of their particular strengths and weaknesses: • Expected Loss Ratio Method ("ELR Method") : This method estimates ultimate losses for an accident year or underwriting year by applying an expected loss ratio ("ELR") to the earned or written premium for that year. Generally, expected loss ratios are based on one or more of (a) an analysis of historical loss experience to date, (b) pricing information and (c) industry benchmark information, adjusted as appropriate, to reflect premium rate changes, loss and exposure trends, and terms and conditions. This method is insensitive to actual incurred losses for the accident year or underwriting year in question and is, therefore, often useful in the early stages of development when very few losses have been incurred. Conversely, the lack of sensitivity to incurred/paid losses for the accident year or underwriting year in question means that this method is usually inappropriate in later stages of an accident year or underwriting year’s development. • Loss Development Method (also referred to as the "Chain Ladder Method" or "Link Ratio Method") : This method assumes that the losses incurred/paid for each accident year or underwriting year at a particular development stage follow a relatively similar pattern. It assumes that on average, every accident year or underwriting year will display the same percentage of ultimate losses incurred/paid at the same point in time after the inception of that year. The percentages incurred/paid are established for each development stage (e.g., 12 months, 24 months, etc.) after examining averages from historical loss development data and/or, in limited instances, industry benchmark information. Ultimate losses are then estimated by multiplying the actual incurred/paid losses by the reciprocal of the established incurred/paid percentage. The strengths of this method are that it reacts to loss emergence/payments and that it makes full use of historical claim emergence/payment experience. However, this method has weaknesses when the underlying assumption of stable loss development/payment patterns is not valid. This could be the consequence of changes in business mix, claim inflation trends or claim reporting practices and/or the presence of large claims, among other things. Furthermore, this method tends to produce volatile estimates of ultimate losses where there is volatility in the underlying incurred/paid patterns. In particular, where the expected percentage of incurred/paid losses is low, small deviations between actual and expected claims can lead to very volatile estimates of ultimate losses. As a result, this method is often unsuitable at early development stages for an accident year or underwriting year. • Bornhuetter-Ferguson Method ("BF Method") : This method can be seen as a combination of the ELR and Loss Development Methods, under which the Loss Development Method is given progressively more weight as an accident year or underwriting year matures. The main advantage of the BF Method is that it provides a more stable estimate of ultimate losses than the Loss Development Method at earlier stages of development, while remaining more responsive to emerging loss development than the ELR Method. In addition, the BF Method allows for the incorporation of external market information through the use of expected loss ratios, whereas the Loss Development Method does not incorporate such information. As part of the loss reserving process, the Company's actuaries employ the estimation method(s) that they believe will produce the most reliable estimate of ultimate losses, at that particular evaluation date, for each line of business and accident year or underwriting year combination. Often, this is a blend (i.e., weighted average) of the results of two or more appropriate actuarial methods. These ultimate loss estimates are generally utilized to evaluate the adequacy of ultimate loss estimates for previous accident or underwriting years, established in the prior reporting period. For the initial estimate of the current accident or underwriting year, the available claim data is typically insufficient to produce a reliable estimate of ultimate losses. As a result, initial estimates for an accident or underwriting year are generally based on the ELR Method for longer tailed lines and a BF Method for shorter tailed lines. The initial ELR for each line of business is established by the Company's actuaries at the start of the year as part of the planning process, taking into consideration prior accident years’ or underwriting years' experience and industry benchmark information, adjusted after considering factors such as loss and exposure trends, rate differences, changes in contract terms and conditions, business mix changes and other known differences between the current and prior accident or underwriting years. The initial expected loss ratios for a given accident or underwriting year may be modified over time if the underlying assumptions, such as loss development or premium rate changes, differ from the original assumptions. Key Actuarial Assumptions The use of the above actuarial methods requires the Company to make certain explicit assumptions, the most significant of which are expected loss ratios and loss development patterns and the Company relies on historical loss experience in establishing these assumptions. In establishing expected loss ratios for the insurance segment, consideration is given to a number of other factors, including exposure trends, rate adequacy on new and renewal business, ceded reinsurance costs, changes in claims emergence and the Company's underwriters’ view of terms and conditions in the market environment. For the reinsurance segment, expected loss ratios are based on a contract-by-contract review, which considers information provided by clients together with estimates provided by the Company's underwriters and actuaries about the impact of changes in pricing, terms and conditions and coverage. Market experience for some lines of business as compiled and analyzed by an independent actuarial firm is also considered, as appropriate. Reserving for Catastrophic Events The Company cannot estimate losses from widespread catastrophic events, such as hurricanes and earthquakes, using the traditional actuarial methods described above. The magnitude and complexity of losses associated with certain of these events inherently increase the level of uncertainty and, therefore, the level of management judgment involved in arriving at estimated net reserves for losses and loss expenses. As a result, actual losses for these events may ultimately differ materially from the Company's current estimates. Net reserves for losses and loss expenses related to catastrophes represent the Company's best estimate of losses and loss expenses that have been incurred at December 31, 2024. The determination of these net reserves for losses and loss expenses is estimated by management after a catastrophe occurs by completing an in-depth analysis of individual contracts which may potentially have been impacted by the catastrophic event. This in-depth analysis may rely on several sources of information including: • estimates of the size of insured industry losses from the catastrophic event and the Company's corresponding market share; • a review of the Company's portfolio of contracts to identify those contracts which may be exposed to the catastrophic event; • a review of the Company's claims notifications • a review of modeled loss estimates based on information previously reported by customers and brokers, including exposure data obtained during the underwriting process; • a review of the coverage provided by the Company's ceded reinsurance; • discussions of the impact of the event with customers and brokers; and • catastrophe bulletins published by various independent statistical reporting agencies. A blend of these information sources is generally used to arrive at aggregate estimates of the ultimate losses arising from these catastrophic events. While the Company believes its estimate of net reserves for losses and loss expenses is adequate for losses and loss expenses that have been incurred at December 31, 2024 based on current facts and circumstances, the Company monitors changes in paid and incurred losses in relation to each catastrophe in subsequent reporting periods and adjustments are made to estimates of ultimate losses for each event if there are developments that are different from previous expectations. Adjustments are recorded in the period in which they are identified. Actual losses for these events may ultimately differ materially from the Company's current estimates. Selection of Reported Reserves – Management’s Best Estimate The Company's loss reserving process involves the collaboration of its underwriting, claims, actuarial, ceded reinsurance and finance departments, including multiple committee meetings and culminates with the approval of a single point best estimate by the Company's Group Reserving Committee, which comprises senior management. In selecting this best estimate, management considers actuarial estimates and applies informed judgment regarding qualitative factors that may not be fully captured in these actuarial estimates. Such factors include, but are not limited to, the timing of the emergence of claims, volume and complexity of claims, social and judicial trends, potential severity of individual claims and the extent of Company historical loss data versus industry benchmark information. While these qualitative factors are considered in arriving at the point estimate, no specific provisions for qualitative factors are established. Reserve for Losses and Loss Expenses Reserve for losses and loss expenses comprise the following: At December 31, 2024 2023 Reserve for reported losses and loss expenses $ 5,433,903 $ 5,559,261 Reserve for losses incurred but not reported 11,785,026 10,874,757 Reserve for losses and loss expenses $ 17,218,929 $ 16,434,018 Reserve Roll-forward The following table presents a reconciliation of the Company's beginning and ending gross reserves for losses and loss expenses and net reserves for unpaid losses and loss expenses: Year ended December 31, 2024 2023 2022 Gross reserve for losses and loss expenses, beginning of year $ 16,434,018 $ 15,168,863 $ 14,653,094 Less reinsurance recoverable on unpaid losses and loss expenses, beginning of year (6,323,083) (5,831,172) (5,017,611) Net reserve for unpaid losses and loss expenses, beginning of year 10,110,935 9,337,691 9,635,483 Net incurred losses and loss expenses related to: Current year 3,182,810 2,981,220 3,267,943 Prior years (24,323) 411,882 (25,533) 3,158,487 3,393,102 3,242,410 Net paid losses and loss expenses related to: Current year (538,709) (488,016) (457,857) Prior years (2,360,100) (2,185,588) (2,397,213) (2,898,809) (2,673,604) (2,855,070) Foreign exchange and other 7,419 53,746 (685,132) Net reserve for unpaid losses and loss expenses, end of year 10,378,032 10,110,935 9,337,691 Reinsurance recoverable on unpaid losses and loss expenses, end of year 6,840,897 6,323,083 5,831,172 Gross reserve for losses and loss expenses, end of year $ 17,218,929 $ 16,434,018 $ 15,168,863 The Company writes business with loss experience generally characterized as low frequency and high severity in nature, which can result in volatility in its financial results. During 2024, 2023 and 2022, the Company recognized catastrophe and weather-related losses, net of reinstatement premiums, of $226 million, $138 million and $403 million. On September 22, 2023, the Company entered into a retrocession reinsurance agreement with a third-party reinsurer which was deemed to have met the established criteria for retroactive reinsurance accounting. At December 31, 2023, foreign exchange and other included an increase in reinsurance recoverable on unpaid losses of $74 million related to this transaction. On December 9, 2022, the Company entered into loss portfolio transfer reinsurance agreements with a third-party reinsurer which were deemed to have met the established criteria for retroactive reinsurance accounting. At December 31, 2022, foreign exchange and other included an increase in reinsurance recoverable on unpaid losses of $422 million related to this transaction. Estimates for Catastrophe Events At December 31, 2024, net reserves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e Hurricane Milton and Hurricane Helene in 2024, Cyclone Gabrielle in 2023, Hurricane Ian, Winter Storm Elliot, June European Convective Storms, the Russia-Ukraine war and COVID-19 in 2022. As a result, actual losses for these events may ultimately differ materially from the Company's current estimates. Prior Year Reserve Development The Company's net favorable (adverse) prior year reserve development arises from changes to estimates for losses and loss expenses related to loss events that occurred in previous calendar years. The following table presents net favorable (adverse) prior year reserve development by segment: Favorable (Adverse) Insurance Reinsurance Total Year ended December 31, 2024 $ 16,209 $ 8,114 $ 24,323 Year ended December 31, 2023 $ (176,353) $ (235,529) $ (411,882) Year ended December 31, 2022 $ 16,350 $ 9,183 $ 25,533 The following sections provide further details on net favorable (adverse) prior year reserve development by segment, line of business and accident year. Insurance Segment : Favorable (Adverse) Years ended December 31, 2024 2023 2022 Property $ 17,718 $ 16,195 $ 52,512 Accident and health 4,191 (10,236) (12,856) Marine and aviation (10,656) 26,977 27,927 Cyber — 35,579 8,416 Professional lines — (41,243) (29,093) Credit and political risk 4,956 31,691 24,361 Liability — (235,316) (54,917) Total $ 16,209 $ (176,353) $ 16,350 In 2024, we recognized $16 million of net favorable prior year reserve development, the principal components of which were: • $18 million of net favorable prior year reserve development on property business primarily due to better than expected loss emergence mainly related to the 2022 accident year. • $5 million of net favorable prior year reserve development on credit and political risk business primarily due to better than expected loss emergence related to 2013 and older accident years and 2019 through 2022 accident years. • $4 million of net favorable prior year development on accident and health business primarily due to better than expected loss emergence related to pet insurance business. • $11 million of net adverse prior year reserve development on marine and aviation business primarily due to an increase in the loss estimate attributable to a specific large claim related to the 2019 accident year. In 2023, we recognized $176 million of net adverse prior year reserve development, the principal components of which were: • $235 million of net adverse prior year reserve development on liability business primarily due to reserve strengthening within the U.S. primary casualty book of business mainly related to 2022 and older accident years and U.S. programs books of business mainly related to 2017 through 2022 accident years. The reserve strengthening was attributable to updated trend assumptions, emerging development patterns and new industry data reflecting the impact of current economic and social inflation trends in the U.S. casualty market. • $41 million of net adverse prior year reserve development on professional lines business primarily due to reserve strengthening within the U.S. financial institutions, U.S. commercial management solutions, U.S. design professional and environmental, and the international book of business related to 2019 and older accident years, and increases in loss estimates attributable to specific large claims within the international book of business related to 2012 and older accident years. • $10 million of net adverse prior year development on accident and health business primarily due to reserve strengthening within the international book of business mainly related to the 2021 and 2022 accident years. • $36 million of net favorable prior year reserve development on cyber business primarily due to better than expected loss emergence related to most accident years, partially offset by increases in loss estimates attributable to specific large claims related to the 2020 accident year. • $32 million of net favorable prior year reserve development on credit and political risk business primarily due to a decrease in the loss estimate attributable to a specific large claim related to the 2020 accident year and better than expected loss emergence related to several accident years. • $27 million of net favorable prior year reserve development on marine and aviation business primarily due to better than expected loss emergence attributable to the marine cargo and aviation books of business related to several accident years and better than expected loss emergence attributable to several catastrophe events. • $16 million of net favorable prior year reserve development on property business primarily due to better than expected loss emergence mainly related to 2017 through 2019 accident years and better than expected loss emergence attributable to 2022 catastrophe events, p artially offset by increases in loss estimates attributable to two specific large claims within the E&amp;S book of business related to the 2016 and 2022 accident years. In 2022 , we recognized $16 million of net favorable prior year reserve development, the principal components of which were: • $53 million of net favorable prior year reserve development on property business primarily due to better than expected loss emergence attributable to 2018 and 2020 catastrophe events and decreases in loss estimates attributable to specific large claims related to 2012 and older accident years. • $28 million of net favorable prior year reserve development on marine and aviation business primarily due to better than expected loss emergence attributable to the marine cargo and specie, and marine offshore energy books of business mainly related to the 2018, 2019 and 2021 accident years, and better than expected loss emergence attributable to aviation business mainly related to the 2021 accident year. • $24 million of net favorable prior year reserve development on credit and political risk business primarily due to better than expected loss emergence mainly related to 2017 through 2021 accident years. • $8 million of net favorable prior year reserve development on cyber business primarily due to better than expected loss emergence mainly related to 2020 and older accident years, partially offset by reserve strengthening related to the 2021 accident year. • $55 million of net adverse prior year reserve development on liability business primarily due to reserve strengthening within the U.S. programs book of business mainly related to 2016 through 2021 accident years, and the U.S. primary casualty book of business mainly related to 2015 through 2018 and the 2021 accident years. • $29 million of net adverse prior year reserve development on professional lines business primarily due to reserve strengthening within the U.S. commercial management solutions book of business mainly related to the 2015, 2018 and 2019 accident years. • $13 million of net adverse prior year development on accident and health business primarily due to reserve strengthening mainly related to 2019 through 2021 accident years. Reinsurance Segment : Favorable (Adverse) Years ended December 31, 2024 2023 2022 Accident and health $ — $ 29,947 $ 14,199 Agriculture — 10,781 11,703 Marine and aviation 4,111 12,595 2,597 Professional lines — (92,181) (54,820) Credit and surety 4,003 8,306 43,567 Motor — (9,653) 18,161 Liability — (262,114) (58,148) Run-off lines Catastrophe — 46,297 (504) Property — 15,225 42,523 Engineering — 5,268 (10,095) Total run-off lines — 66,790 31,924 Total $ 8,114 $ (235,529) $ 9,183 In 2024, we recognized $8 million of net favorable prior year reserve development, the principal components of which were: • $4 million of net favorable prior year reserve development on marine and aviation business primarily due to better than expected loss emergence mainly related to the 2022 accident year. • $4 million of net favorable prior year reserve development on credit and surety business primarily due to better than expected loss emergence attributable to the mortgage book of business mainly related to the 2020 accident year. In 2023, we recognized $236 million of net adverse prior year reserve development, the principal components of which were: • $262 million of net adverse prior year reserve development on liability business primarily due to reserve strengthening within the U.S. casualty and U.S. multiline/regional books of business related to all accident years. The reserve strengthening was attributable to updated trend assumptions, emerging development patterns and new industry data reflecting the impact of current economic and social inflation trends in the U.S. casualty market. • $92 million of net adverse prior year reserve development on professional lines business primarily due to reserve strengthening within the U.S. proportional book of business mainly related to 2019 and older accident years, partially offset by better than expected loss emergence mainly related to the 2021 and 2022 accident years. • $10 million of net adverse prior year reserve development on motor business primarily due to reserve strengthening to reflect increased estimates of future loss trend due to inflation and reserve strengthening attributable to the proportional book of business mainly related to 2018 through 2022 accident years . • $30 million of net favorable prior year reserve development on accident and health business primarily due to better than expected loss emergence mainly related to 2018 through 2021 accident years. • $13 million of net favorable prior year reserve development on marine and aviation business primarily due to better than expected loss emergence mainly related to the 2021 and 2022 accident years. • $11 million of net favorable prior year reserve development on agriculture business primarily due to better than expected loss emergence mainly related to the 2022 accident year. • $8 million of net favorable prior year reserve development on credit and surety business primarily due to better than expected loss emergence attributable to the international credit and mortgage books of business mainly related to the 2018 and 2019 accident years and the 2021 and 2022 accident years, partially offset by increases in loss estimates attributable to specific large claims related to the 2020 accident year. Run-off lines • $46 million of net favorable prior year reserve development on catastrophe business primarily due to better than expected loss emergence mainly attributable to 2022 events. • $15 million of net favorable prior year reserve development on property business primarily due to better than expected loss emergence mainly attributable to 2022 catastrophe events. • $5 million of net favorable prior year reserve development on engineering business primarily due to better than expected loss emergence mainly related to older accident years. In 2022, we rec ognized $9 million of net favorable prior year reserve development, the principal components of which were: • $44 million of net favorable prior year reserve development on credit and surety business primarily due to better than expected loss emergence mainly related to 2015 through 2021 accident years, most notably within the mortgage book of business related to the 2020 and 2021 accident years. • $18 million of net favorable prior year reserve development on motor business primarily due to better than expected loss emergence mainly related to 2017 through 2020 accident years. • $14 million of net favorable prior year reserve development on accident and health business primarily due to better than expected loss emergence mainly related to 2019 through 2021 accident years. • $12 million of net favorable prior year reserve development on agriculture business primarily due to better than expected loss emergence mainly related to the 2019 and 2021 accident years. • $58 million of net adverse prior year reserve development on liability business primarily due to increases in loss estimates attributable to specific large claims related to the 2018 and 2021 accident years and reserve strengthening within the U.S. non-proportional book of business related to 2016 through 2019 accident years. • $55 million of net adverse prior year reserve development on professional lines business primarily due to increases in loss estimates attributable to one cedant related to several accident years, and reserve strengthening within the U.S. public D&amp;O proportional book of business related to 2017 and older accident years. Run-off line s • $43 million of net favorable prior year reserve development on property business primarily due to better than expected loss emergence attributable to 2017 through 2021 catastrophe events and better than expected attritional loss emergence related to the 2021 accident year. • $10 million of net adverse prior year reserve development on engineering business primarily due to increases in loss estimates attributable to specific large claims mainly related to the 2011, 2018 and 2019 accident years. Net Incurred and Paid Claims Development Tables by Accident Year The following tables present net incurred and paid claims development by accident year, total incurred-but-not-reported liabilities plus expected development on reported claims, cumulative reported claims frequency and average annual percentage payout of incurred claims by age for each line of business. The loss development tables are presented on an accident year basis for each line of business in the insurance and reinsurance segments. The Company does not discount reserves for losses and loss expenses. Non-U.S. dollar denominated loss data is converted to U.S. dollar at the rates of exchange in effect at the balance sheet date for material underlying currencies. Fluctuations in foreign currency exchange rates may cause material shifts in loss development. Reserves for losses and loss expenses disclosed in the consolidated balance sheets are also remeasured using the rates of exchange in effect at the balance sheet date. There are many considerations in establishing net reserves for losses and loss expenses. An attempt to evaluate net reserves for losses and loss expenses using solely the paid losses and claim counts presented in these tables could be misleading. When projecting net reserves for losses and loss expenses, the Company relies on several inputs in addition to the information presented in this disclosure including case incurred loss projections, changes in mix of business, external trends, and additional qualitative information. The Company cautions against mechanical application of standard actuarial methodologies to project ultimate losses using data presented in this disclosure. Insurance Segment The reporting of cumulative claims frequency for the lines of business within the insurance segment has been measured by counting the number of unique claim references including claim references assigned to nil and nominal case reserves. Claim references are grouped by claimant by loss event for each line of business. For certain insurance facilities and business produced by managing general agents where underlying data is reported to the Company in an aggregated format, the information necessary to provide cumulative claims frequency is not available therefore reporting of claims frequency is deemed to be impracticable. Insurance Property The property line of business provides physical loss or damage, business interruption and machinery breakdown cover for virtually all types of property, including commercial buildings, residential premises, construction projects, property in transit, onshore renewable energy installations, and physical damage and business interruption following an act of terrorism. This line of business includes primary and excess risks, some of which are catastrophe-exposed. In general, reporting and payment patterns are relatively short although they can be volatile due to the incidence of catastrophe events. Insurance property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207,189 $ 199,448 $ 191,577 $ 189,373 $ 186,032 $ 187,860 $ 177,908 $ 180,172 $ 180,785 $ 184,012 $ 1,053 4,199 2016 261,565 284,462 276,891 262,436 256,514 256,766 256,192 261,379 260,698 (854) 6,685 2017 789,318 694,953 682,582 673,336 668,663 668,986 663,510 662,072 11,091 10,117 2018 600,141 629,218 608,937 601,674 600,469 591,064 585,484 5,167 9,701 2019 368,594 357,615 349,495 360,367 343,816 343,852 1,904 9,630 2020 644,750 627,229 575,827 584,608 590,238 15,480 12,528 2021 375,981 370,445 366,781 366,639 10,732 7,943 2022 411,156 413,181 396,296 27,546 7,707 2023 395,636 392,842 95,149 7,143 2024 539,252 274,741 6,578 Total $ 4,321,385 Insurance property Cumulative paid claims and allocated claim adjustment expenses, net of reinsurance For the years ended December 31, Accident year 2015 unaudited 2016 unaudited 2017 unaudited 2018 unaudited 2019 unaudited 2020 unaudited 2021 unaudited 2022 unaudited 2023 unaudited 2024 2015 $ 67,399 $ 144,389 $ 165,268 $ 178,896 $ 178,566 $ 184,856 $ 176,079 $ 180,900 $ 180,576 $ 182,683 2016 82,296 204,637 240,568 248,054 248,118 252,951 250,353 256,535 260,805 2017 190,148 509,202 616,838 644,936 639,939 629,525 641,640 642,182 2018 218,293 461,816 554,132 564,129 581,594 567,762 576,747 2019 145,556 251,877 298,564 335,077 323,935 328,429 2020 181,138 420,774 474,714 523,474 553,239 2021 133,671 284,332 319,737 338,393 2022 96,815 259,261 323,805 2023 90,343 206,885 2024 111,368 Total 3,524,536 All outstanding liabilities before 2015, net of reinsurance 13,825 Liabilities for claims and claim adjustment expenses, net of reinsurance $ 810,674 Insurance property Average annual percentage payout of incurred claims by age, net of reinsurance (unaudited) Year 1 Year 2 Year 3 Year 4 Year 5 Year 6 Year 7 Year 8 Year 9 Year 10 31.2% 40.2% 13.2% 5.7% 0.6% 0.5% (0.6%) 1.7% 0.7% 1.1% Insurance Accident and Health The accident and health line of business includes personal accident, travel insurance and specialty health products for employer and aff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In the normal course of business, the Company purchases facultative and treaty reinsurance protection to limit ultimate losses and reduce loss aggregation risk. Facultative reinsurance provides cover for all or a portion of the losses incurred for a single policy and the Company separately negotiates each facultative contract. Treaty reinsurance provides cover for a specified type or category of risks. The Company's treaty reinsurance agreements provide this cover on either an excess of loss or a proportional basis. Excess of loss covers provide a contractually set amount of coverage after a specified loss amount has been reached. These treaties can provide cover for a number of lines of business within one contract. Under proportional reinsurance, the Company cedes an agreed percentage of the premiums and the losses and loss expenses on the policies it underwrites. These treaties provide the Company with a specified percentage of coverage from the first dollar of loss. All of these reinsurance contracts provide the Company with the right to recover a specified amount of losses and loss expenses from reinsurers. To the extent that reinsurers do not meet their obligations under these agreements due to solvency issues, contractual disputes over contract language or coverage and/or other reasons, the Company remains liable. The following table presents gross and net premiums written and earned: Year ended December 31, 2024 2023 2022 Premiums Premiums Premiums Premiums Premiums Premiums Gross $ 9,005,888 $ 8,529,567 $ 8,356,525 $ 7,973,577 $ 8,214,595 $ 7,936,382 Ceded (3,248,537) (3,223,332) (3,254,200) (2,889,796) (2,951,539) (2,776,056) Net $ 5,757,351 $ 5,306,235 $ 5,102,325 $ 5,083,781 $ 5,263,056 $ 5,160,326 For the year ended December 31, 2024, the Company recognized ceded losses and loss expenses of $2,039 million (2023: $1,754 million; 2022: $1,754 million). At December 31, 2024 , the Company’s reinsurance recoverable on unpaid and paid losses and loss expenses was $7.4 billion ( 2023: $6.9 billion). At December 31, 2024, the Company's allowance for expected credit losses to be recognized over the life of the Company’s r einsurance recoverables balance was $43 million (2023: $37 million; 2022: $31 million ). The following table provides a reconciliation of the beginning and ending balances of the allowance for expected credit losses related to the Company’s reinsurance recoverable balance: Year ended December 31, 2024 2023 Beginning balance $ 36,611 $ 30,715 Increase (decrease) in allowance for expected credit losses 6,834 5,896 Ending Balance $ 43,445 $ 36,611 Loss Portfolio Transfer Reinsurance Agreement On December 13, 2024, the Company entered into a loss portfolio transfer reinsurance agreement with Cavello Bay Reinsurance Limited, a wholly-owned subsidiary of Enstar Group Limited ("Enstar") to retrocede a portfolio of reinsurance business predominantly related to 2021 and prior underwriting years (refer to Note 18 ' Related Party Transactions' ). The transaction is subject to regulatory approvals and other customary conditions and is expected to close during the first half of 2025. The transaction is structured as a 75% ground-up quota share retrocession of net reserves for losses and loss expenses of approximately $3.1 billion at September 30, 2024 and provides cover up to a policy limit of approximately $940 million. Pursuant to the LPT Agreement, the Company will maintain responsibility for claims management subject to certain administrative rights of Enstar and will enter into collateral agreements with the Reinsurer under which the Company may be obligated to maintain certain types of eligible assets as partial collateral securing the Reinsurer’s obligations with respect to the Subject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DEBT AND FINANCING ARRANGEMENTS a) Debt The following table summarizes the Company's debt: Year ended December 31, 2024 2023 5.150% Senior Notes $ 246,873 $ 246,789 4.000% Senior Notes 348,774 348,389 3.900% Senior Notes 297,556 297,076 Junior Subordinated Notes 421,976 421,460 Total Debt $ 1,315,179 $ 1,313,714 The tables below provide the key terms of the Company's debt: Description Issuance Date Aggregate Principal Issue Price Net Proceeds Maturity Date 5.150% Senior Notes March 13, 2014 $ 250,000 99.474 % $ 246,000 April 1, 2045 4.000% Senior Notes December 6, 2017 $ 350,000 99.780 % $ 347,000 December 6, 2027 3.900% Senior Notes June 19, 2019 $ 300,000 99.360 % $ 296,000 July 15, 2029 Junior Subordinated Notes December 10, 2019 $ 425,000 99.000 % $ 420,750 January 15, 2040 Description Interest Rate Interest Payments Due 5.150% Senior Notes 5.150 % Semi-annually in arrears on April 1 and October 1 of each year 4.000% Senior Notes 4.000 % Semi-annually in arrears on June 6 and December 6 of each year 3.900% Senior Notes 3.900 % Semi-annually in arrears on January 15 and July 15 of each year Junior Subordinated Notes (1) 4.900 % Semi-annually on January 15 and July 15 of each year (1) The Junior Subordinated Notes accrue interest from the date of issuance to, but excluding, January 15, 2030 (the "Par Call Date") at the fixed rate of 4.900% and from, and including, the Par Call Date, at a rate equal to the Five-Year Treasury Rate as of the Reset Interest Determination Date, plus 3.186%. Interest on the Junior Notes is payable semi-annually on January 15 and July 15 of each year, beginning on July 15, 2020. 5.150% Senior Notes The 5.150% Senior Notes are ranked as unsecured senior obligations of AXIS Specialty Finance PLC, a 100% owned finance subsidiary. AXIS Capital has fully and unconditionally guaranteed all obligations of AXIS Specialty Finance PLC under the 5.150% Senior Notes. AXIS Capital's obligations under this guarantee are unsecured senior obligations and rank equally with all other senior obligations of AXIS Capital. 4.000% Senior Notes The 4.000% Senior Notes are ranked as unsecured senior obligations of AXIS Specialty Finance PLC, a 100% owned finance subsidiary. AXIS Capital has fully and unconditionally guaranteed all obligations of AXIS Specialty Finance PLC under the 4.000% Senior Notes. AXIS Capital's obligations under this guarantee are unsecured senior obligations and rank equally with all other senior obligations of AXIS Capital. 3.900% Senior Notes The 3.900% Senior Notes are ranked as unsecured senior obligations of AXIS Specialty Finance LLC, a 100% owned finance subsidiary. AXIS Capital has fully and unconditionally guaranteed all obligations of AXIS Specialty Finance LLC under the 3.900% Senior Notes. AXIS Capital's obligations under this guarantee are unsecured senior obligations and rank equally with all other senior obligations of AXIS Capital. The Company has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The Company was in compliance with all the covenants contained in the indentures at December 31, 2024. Interest expense recognized in relation to the Senior Notes includes interest payable, amortization of the offering discounts and amortization of debt offering expenses. The offering discounts and debt offering expenses are amortized over the period of time during which the Senior Notes are outstanding. For the year ended December 31, 2024, the Company incurred interest expense of $40 million (2023: $40 million, 2022: $40 million). Junior Subordinated Notes The 4.900% Fixed-Rate Reset Junior Notes are ranked as unsecured junior subordinated obligations of AXIS Specialty Finance LLC, a 100% owned finance subsidiary. AXIS Capital has fully and unconditionally guaranteed all obligations of AXIS Specialty Finance LLC under the Junior Notes. AXIS Capital's obligation under this guarantee is an unsecured junior subordinated obligation and ranks equally with all future unsecured junior subordinated obligations of AXIS Capital, and junior in right of payment to all outstanding and future senior obligations of AXIS Capital. Interest expense recognized in relation to the Junior Notes includes interest payable and amortization of debt offering expenses. The debt offering expenses are amortized over the period of time during which the Junior Notes are outstanding. For the year ended December 31, 2024, the Company incurred interest expense of $21 million (2023: $21 million, 2022: $21 million). Scheduled Debt Maturity The following table provides the scheduled maturity of the Company's debt obligations at December 31, 2024: Year ended December 31, 2025 $ — 2026 — 2027 350,000 2028 — 2029 300,000 After 2029 675,000 Unamortized discount and debt issuance expenses (9,821) Total senior notes and notes payable $ 1,315,179 b) Loan Advances made to a Third Party Reinsurer During 2024, the Company advanced $nil (2023: $102 million) to a third party reinsurer. Loans advanced in prior years are being repaid in a manner consistent with the timing of amounts due to the third party reinsurer under retrocession agreements. At December 31, 2024, $75 million (2023: $82 million) was repaid and was treated as a non-cash activity in the consolidated statement of cash flows. Loan advances made are expected to be repaid in full by February 15, 2026 (2023: February 15, 2026). The loan balance receivable at December 31, 2024, of $5 million (2023: $80 million) is included in loan advances made in the consolidated balance sheets. At December 31, 2023, the Company had committed to advance a further $26 million to the third party reinsurer. During 2024, the third party reinsurer advised the Company that this advance was no longer required. Interest on this loan is payable at an interest rate of 5.4% (2023: interest rates between 0.8% and 4.0%). Interest of $nil (2023: $1 million) related to this loan was received in advance and is included in other liabilities in the consolidated balance sheets and was treated as a non-cash activity in the consolidated statement of cash flows. c) Letter of Credit Facility At December 31, 2023, certain of AXIS Capital’s operating subsidiaries (the "Participating Subsidiaries") had a $500 million letter of credit facility available from Citibank Europe plc ("Citibank") (the " $500 million Facility"), pursuant to a Master Reimbursement Agreement May 14, 2010, as amended, and Committed Letter of Credit Facility Letter dated December 18, 2015, as amended. (together, the "LOC Facility Documents"). Under the terms of the $500 million Facility, letters of credit to a maximum aggregate amount of $500 million are available for issuance on behalf of the Participating Subsidiaries. These letters of credit are principally used to support the reinsurance obligations of the Participating Subsidiaries. The $500 million Facility is subject to certain covenants, including the requirement to maintain sufficient collateral, as defined in the LOC Facility Documents to cover all of the obligations under the $500 million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500 million Facilit y to any or all of the Participating Subsidiaries. On March 26, 2024, the $500 million Facility was amended to reduce the committed utilization capacity available under the Facility to $300 million (the "$300 million Facility"), enter into an uncommitted secured letter of credit facility with Citibank Europe plc, extend the tenors of issuable letters of credit to March 31, 2026 and make certain updates to the facility's collateral and fee arrangements. At December 31, 2024, letters of credit outstanding under the LOC Facility were $235 million (2023: $325 million). At December 31, 2024, the Participating Subsidiaries were in compliance with all LOC Facility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5230</t>
        </is>
      </c>
    </row>
    <row r="5">
      <c r="A5" s="4" t="inlineStr">
        <is>
          <t>Auditor Name</t>
        </is>
      </c>
      <c r="B5" s="4" t="inlineStr">
        <is>
          <t>Deloitte Ltd.</t>
        </is>
      </c>
    </row>
    <row r="6">
      <c r="A6" s="4" t="inlineStr">
        <is>
          <t>Auditor Location</t>
        </is>
      </c>
      <c r="B6" s="4" t="inlineStr">
        <is>
          <t>Hamilton, Bermu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Dec. 31, 2024</t>
        </is>
      </c>
    </row>
    <row r="3">
      <c r="A3" s="3" t="inlineStr">
        <is>
          <t>Debt Disclosure [Abstract]</t>
        </is>
      </c>
      <c r="B3" s="4" t="inlineStr">
        <is>
          <t xml:space="preserve"> </t>
        </is>
      </c>
    </row>
    <row r="4">
      <c r="A4" s="4" t="inlineStr">
        <is>
          <t>FEDERAL HOME LOAN BANK ADVANCES</t>
        </is>
      </c>
      <c r="B4" s="4" t="inlineStr">
        <is>
          <t>FEDERAL HOME LOAN BANK ADVANCES The Company's subsidiaries, AXIS Insurance Company and AXIS Surplus Insurance Company, are members of the Federal Home Loan Bank of Chicago ("FHLB"). Members may borrow from the FHLB at competitive rates subject to certain conditions. At December 31, 2024, the companies had admitted assets of approximately $3.2 billion (2023: $3.0 billion) which provides borrowing capacity of up to approximately $798 million (2023: $759 million). Conditions of membership include maintaining sufficient collateral deposits for funding, a requirement to maintain member stock at 0.4% of mortgage-related assets at December 31st of the prior year, and a requirement to purchase additional member stock of 2.0% or 4.5% of any amount borrowed. At December 31, 2024, the Company had borrowings under the FHLB program of $66 million (2023: $86 million ). On September 11, 2024, the Company repaid borrowings under the FHLB program of $10 million, at their stated maturity. On October 31, 2024, the Company repaid borrowings under the FHLB program of $9 million, at their stated maturity. The FHLB advances have maturities in 2025 and interest payable at interest rates between 4.5% and 5.5% (2023: 5.6% and 5.9%). For the year ended December 31, 2024, the Company incurred interest expense of $4 million (2023: $5 million). The borrowings under the FHLB program are secured by cash and investments with a fair value of $7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s of Credit Risk Credit Risk Aggregation The Company monitors and manages the aggregation of credit risk on a group-wide basis allowing it to consider exposure management strategies for individual companies, countries, regions, sectors and any other relevant inter-dependencies. The Company's credit exposures are aggregated based on the origin of risk. Credit risk aggregation is also managed through minimizing overlaps in underwriting, financing and investing activities. As part of its credit aggregation framework, the Company also assigns aggregate credit limits by country and by single counterparty (or parent of affiliated counterparties). These limits are based on and adjusted for a variety of factors including the prevailing economic environment and the nature of the underlying credit exposures. The Company's credit aggregation measurement and reporting process is facilitated by its credit risk exposure database, which contains relevant information on counterparty details and credit risk exposures. The database is accessible by management throughout the Company, therefore providing transparency to allow for the implementation of active exposure management strategies. The Company also licenses third-party tools to provide credit risk assessments. The Company monitors all its credit aggregations and, where appropriate, adjusts its internal risk limits and/or takes specific actions to reduce our risk exposures. The assets that potentially subject the Company to concentrations of credit risk consist principally of cash and investments, reinsurance recoverable on unpaid and paid claims, and insurance and reinsurance premiums balances receivable, as described below: (i) Cash and Investments In order to mitigate concentration and operational risks related to cash and cash equivalents, the Company limits the maximum amount of cash that can be deposited with a single counterparty and limits acceptable counterparties based on current rating, outlook and other relevant factors. The Company's fixed maturities portfolio, which represents approximately $12.6 billion or 39% of its total assets, is exposed to potential losses arising from the diminished creditworthiness of issuers of bonds. The Company's investment portfolio is managed by external investment managers in accordance with its investment guidelines. The Company limits credit risk through diversification and issuer exposure limits graded by ratings and, with respect to custodians, through contractual and other legal remedies. Excluding Government and agency securities, the Company limits its concentration of credit risk to any single corporate issuer to 1% of its investment grade fixed maturities portfolio for securities rated A- or above and 0.5% of its investment grade fixed maturities portfolio for securities rated below A-. At December 31, 2024, the Company was in compliance with these limits. (ii) Reinsurance Recoverable on Unpaid and Paid Losses and Loss Expenses The Company is exposed to the credit risk associated with reinsurance recoverable on unpaid and paid losses and loss expenses to the extent that any of its reinsurers fail to meet their obligations under reinsurance contracts. To help mitigate this risk, the Company's purchase of reinsurance is subject to financial security requirements specified by its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is assessment considers a wide range of individual attributes, including a review of the counterparty’s financial strength, industry position and other qualitative factors. Generally, the Committee requires that reinsurers who do not meet specified requirements provide collateral. At December 31, 2024, the three largest balances by reinsurer accounted for 12%, 7% and 5% (2023: 14%, 9% and 4%) of reinsurance recoverable on unpaid and paid losses and loss expenses. At December 31, 2024, amounts recoverable from reinsurers included 17% that is fully collateralized, 81% that is recoverable from reinsurers rated A- or higher by A.M. Best and 2% that is recoverable from reinsurers rated lower than A- by A.M. Best (2023: 14%, 83% and 3%, respectively). (iii) Insurance and Reinsurance Premium Balances Receivable The diversity of the Company's client base limits credit risk associated with its premium balances receivable. In addition, for insurance contracts the Company has contractual rights to cancel coverage for non-payment of premiums and for reinsurance contracts the Company has contractual rights to offset premium balances receivable against corresponding payments for losses and loss expenses. Brokers and other intermediaries collect premiums from customers on behalf of the Company. The Company has procedures in place to manage and monitor credit risk from intermediaries with a focus on day-to-day monitoring of the largest positions. These contractual rights contribute to the mitigation of credit risk, together with the monitoring of aged premium balances receivable. In light of these mitigating factors and considering that a significant portion of premium balances receivable are not currently due based on the terms of the underlying contracts, the Company does not utilize specific credit quality indicators to monitor its premium balances receivable. At December 31, 2024 , the Company’s premium balances receivable was $3 billion (2023 - $3 billion). At December 31, 2024, the Company's allowance for expected credit losses to be recognized over the life of the Company’s premium balances receivable was $17 million (2023: $12 million). The following table provides a reconciliation of the beginning and ending balances of the allowance for expected credit losses related to the Company’s premiums balances receivable: Year ended December 31, 2024 2023 Beginning balance $ 11,997 $ 9,521 Increase (decrease) in allowance for expected credit losses 5,342 2,476 Ending balance $ 17,339 $ 11,997 For the year ended December 31, 2024, bad debt expense was $3 million (2023: $2 million; 2022: $nil). b) Brokers The Company produces business through brokers. For the year ended December 31, 2024, 2023 and 2022, three brokers accounted for 38%, 38% and 43% of gross premiums written, respectively. Aon plc accounted for 14% (2023: 15%, 2022: 17%), Marsh &amp; McLennan Companies Inc. accounted for 14% (2023: 14%, 2022: 17%), and Arthur J. Gallagher &amp; Co. accounted for 10% (2023: 9%, 2022: 9%). No other broker and no single insured or reinsured accounted for more than 10% of gross premiums written in any of the last three years. c) Reinsurance Purchase Commitment In the normal course of business, the Company purchases reinsurance and retrocessional (collectively referred to as "reinsurance") protection for its insurance and reinsurance business. Minimum reinsurance premiums are contractually due in advance on a quarterly basis. At December 31, 2024, the Company had outstanding reinsurance purchase commitments of $nil (2023: $6 million due before June 2025). Actual payments under the reinsurance contracts will depend on the underlying subject premium and may exceed the minimum reinsurance premiums. d) Legal Proceedings From time to time, the Company is subject to routine legal proceedings, including arbitrations, arising in the ordinary course of business. These legal proceedings generally relate to claims asserted by or against the Company in the ordinary course of its insurance or reinsurance operations. Estimated amounts payable related to these proceedings are included in reserve for losses and loss expenses in the Company's consolidated balance sheets. The Company is not party to any material legal proceedings arising outside the ordinary course of business. e) Investments At December 31, 2024, the Company has $526 million (2023: $502 million) of unfunded investment commitments related to its other investment portfolio, which are callable by investment managers (refer to Note 5(e) ' Investments '). At December 31, 2024, the Company has $9 million (2023: $10 million) of unfunded investment commitments to purchase commercial mortgage loans and $94 million (2023: $16 million) of unfunded investment commitments to purchase corporate debt. f) Funds at Lloyd's The Company operates in the Lloyd’s market through its corporate members, AXIS Corporate Capital UK Limited and AXIS Corporate Capital UK II Limited. Lloyd’s sets capital requirements for corporate members annually through the application of a capital model that is based on regulatory rules pursuant to Solvency II. The capital provided to support underwriting or FAL may be satisfied by cash, certain investments and letters of credit provided by approved banks. At December 31, 2024, investments and cash of $883 million (2023: $893 million) were restricted to satisfy the Company's FAL requirements (refer to Note 5 'Investments' and Note 22 ' Statutory Financi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 the ordinary course of business, the Company renews and enters into new leases for office property and equipment, which expire at various dates. At the lease inception date, the Company assesses whether a contract is or contains a lease. At the commencement date, the Company determines the classification of each separate lease component as either a finance lease or an operating lease. The Company's leases are all currently classified as operating leases. For operating leases that have a lease term of more than 12 months, the Company recognizes a lease liability and a right-of-use asset in the Company's consolidated balance sheets at the present value of the lease payments at the lease commencement date. At the commencement date, the Company determines lease terms by assuming the exercise of those renewal options that are deemed to be reasonably certain. The exercise of lease renewal options is at the sole discretion of the Company. As the lease contracts generally do not provide an implicit discount rate, the Company uses its incremental borrowing rate based on information available at the commencement date to determine the present value of lease payments. The incremental borrowing rate is based on a borrowing with a term that is similar to the term of the associated lease.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Operating lease rentals are expensed on a straight-line basis over the life of the lease beginning on the commencement date. The following table presents the Company’s total lease expense and the cash flows arising from lease transactions: Year ended December 31, 2024 2023 2022 Lease cost: Operating lease expense $ 17,273 $ 21,499 $ 20,611 Short-term lease expense (1) 781 2,291 813 Sublease income (2) (4,554) (4,531) (3,423) Total lease expense $ 13,500 $ 19,259 $ 18,001 Other information: Operating cash outflows from operating leases $ 17,035 $ 20,190 $ 22,932 Right-of-use assets obtained in exchange for new operating lease liabilities (3) $ (3,209) $ 34,988 $ 6,514 Weighted-average remaining lease term - operating leases (4) 9.3 years 9.8 years 9.9 years Weighted-average discount rate - operating lease (5) 4.9% 4.4 % 4.1 % (1) Short-term lease expense is recognized on a straight-line basis over the lease term. (2) Sublease income largely relates to office properties in Chicago, Alpharetta and London. (3) In 2024, the Company modified a lease agreement to reflect an increase in lease payments for its office property in London, terminated a lease agreement for its office property in Singapore and entered into a new lease agreement for an office property with a reduced floor in Singapore. (4) Weighted-average remaining lease term was calculated on the basis of the remaining lease term and the lease liability balance for each lease at the reporting date. (5) Weighted-average discount was calculated on the basis of the discount rate that was used to calculate the lease liability balance for each lease at the reporting date and the remaining balance of the lease payments for each lease at the reporting date. The following table presents the scheduled maturity of the Company's operating lease liabilities at December 31, 2024: Year ended December 31, Expected cash flows 2025 $ 17,787 2026 15,181 2027 13,026 2028 12,283 2029 12,280 Later years 62,663 Discount (26,606) Total discounted operating lease liabilities $ 106,614 The following table presents the scheduled maturity of the Company's operating lease liabilities at December 31, 2023: Year ended December 31, Expected cash flows 2024 $ 17,543 2025 18,122 2026 15,767 2027 13,519 2028 12,691 Later years 74,852 Discount (29,393) Total discounted operating lease liabilities $ 123,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a comparison of earnings (loss) per common share and earnings (loss) per diluted common share: At and year ended December 31, 2024 2023 2022 Earnings per common share Net income $ 1,081,786 $ 376,292 $ 223,083 Less: Preferred share dividends 30,250 30,250 30,250 Net income available to common shareholders $ 1,051,536 $ 346,042 $ 192,833 Weighted average common shares outstanding 84,165 85,142 84,864 Earnings per common share $ 12.49 $ 4.06 $ 2.27 Earnings per diluted common share Net income available to common shareholders $ 1,051,536 $ 346,042 $ 192,833 Weighted average common shares outstanding 84,165 85,142 84,864 Share-based compensation plans 1,011 870 805 Weighted average diluted common shares outstanding 85,176 86,012 85,669 Earnings per diluted common share $ 12.35 $ 4.02 $ 2.25 Weighted average anti-dilutive shares excluded from the dilutive computation 192 405 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SHAREHOLDERS' EQUITY a) Common Shares The Company's authorized share capital is 800,000,000 common shares, par value of $0.0125 per share. The following table presents changes in common shares issued and outstanding: Year ended December 31, 2024 2023 2022 Shares issued, balance at beginning of year 176,580 176,580 176,580 Shares issued — — — Total shares issued at end of year 176,580 176,580 176,580 Treasury shares, balance at beginning of year (91,294) (91,912) (91,806) Shares repurchased (3,061) (398) (897) Shares reissued 759 1,016 791 Total treasury shares at end of year (93,596) (91,294) (91,912) Total shares outstanding 82,984 85,286 84,668 Treasury Shares On December 7, 2023, the Company's Board of Directors renewed its authorization for the repurchase of up to $100 million of the Company's common shares, effective January 1, 2024, through December 31, 2024. At June 30, 2024, authorization under the Company's share repurchase program approved in December 2023 was exhausted. On May 16, 2024, the Company's Board of Directors approved a new share repurchase program for up to $300 million of the Company's common shares. The new share repurchase program is open-ended, allowing the Company to repurchase its shares from time to time in the open market or privately negotiated transactions, depending on market conditions. The following table presents common shares repurchased from shares held in Treasury: Year ended December 31, 2024 2023 2022 In the open market: (1) Total shares 2,806 — 634 Total cost $ 199,943 $ — $ 34,987 Average price per share (2) $ 71.27 $ — $ 55.22 From employees: (3) Total shares 255 398 263 Total cost $ 15,925 $ 23,596 $ 13,994 Average price per share (2) $ 62.45 $ 59.15 $ 53.13 Total shares repurchased: Total shares 3,061 398 897 Total cost $ 215,868 $ 23,596 $ 48,981 Average price per share (2) $ 70.53 $ 59.15 $ 54.61 (1) Shares were repurchased pursuant to the Company's Board-authorized share repurchase programs. (2) Calculated using whole numbers. (3) Shares are repurchased from employees to satisfy personal withholding tax liabilities that arise on the vesting of share-settled restricted stock units. b) Preferred Shares Series E Preferred Shares On November 7, 2016, the Company issued $550 million of 5.50% Series E preferred shares, par value $0.0125 per share, with a liquidation preference of $2,500 per share. The Company could redeem the Series E preferred shares on or after November 7, 2021 at a redemption price of $2,500 per share. Dividends on the Series E preferred shares are non-cumulative. Holders of the Series E preferred shares are entitled to receive, only when, as and if declared by the Board of Directors, non-cumulative cash dividends from the original issue date, quarterly in arrears on the fifteenth day of January, April, July and October of each year, commencing on January 15, 2017. To the extent declared, dividends accumulate, with respect to each dividend period, in an amount per share equal to 5.50% of the liquidation preference per annum. Dividends The following table presents dividends declared and paid related to the Company's common and preferred shares: Per share data Dividends declared Dividends paid in year of declaration Dividends paid in year following declaration Year ended December 31, 2024 Common shares $ 1.76 $ 1.32 $ 0.44 Series E preferred shares $ 137.50 $ 103.13 $ 34.38 Year ended December 31, 2023 Common shares $ 1.76 $ 1.32 $ 0.44 Series E preferred shares $ 137.50 $ 103.13 $ 34.38 Year ended December 31, 2022 Common shares $ 1.73 $ 1.29 $ 0.44 Series E preferred shares $ 137.50 $ 103.13 $ 3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maintains defined contribution plans to provide retirement benefits to eligible employees. Contributions to the plans, which are managed externally, are based on eligible compensation. For eligible U.S. employees, the Company provides a non-qualified deferred compensation plan that enables employees to make contributions to the plan that are in excess of those permitted under the Company's 401(k) Plan. In addition, employees are permitted to make additional contributions from any bonus received and to benefit from discretionary employer contribution to the Plan. For the year ended December 31, 2024, total pension expenses were $35 million (2023: $35 million and 2022: $34 million) for the above retirement benef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May 2017, shareholders approved the establishment of the AXIS Capital Holdings Limited 2017 Long-Term Equity Compensation Plan (the "2017 Plan"). The 2017 Plan provides for, among other things, the issuance of restricted shares, restricted stock units (share-settled awards and cash-settled awards), performance units (share-settled awards and cash-settled awards), stock options, stock appreciation rights and other equity-based awards to the Company's employees and directors. The 2017 Plan authorizes the issuance of a total of 3,400,000 common shares. On May 7, 2021, at the Annual General Meeting of Shareholders of the Company, the Company’s shareholders approved an amendment to the Company’s 2017 Plan to increase by 1,600,000 the number of common shares authorized for issuance under the Plan. On May 4, 2023, at the Annual General Meeting of Shareholders of the Company, the Company’s shareholders approved an amendment to the Company’s 2017 Plan to increase by 1,125,000 the number of common shares authorized for issuance under the Plan. At December 31, 2024, 2,473,947 equity-based awards remained available for grant pursuant to the 2017 Plan. Restricted Stock Units - Share-Settled The grant date fair value of share-settled restricted stock units granted pursuant to the 2017 Plan is established at the fair market value of the Company's common shares at the date of grant. These awards either cliff vest at the end of a three year period, vest in accordance with a three year graded vesting schedule in three annual installments beginning on the grant date, or vest in accordance with a four year graded vesting schedule in four annual installments beginning on the grant date. Restricted Stock Units - Cash-Settled The grant date fair value of cash-settled restricted stock units granted pursuant to the 2017 Plan is established at the fair market value of the Company's common shares at the date of grant. These awards are liability awards and generally cliff vest at the end of a three year period, or vest in accordance with a four year graded vesting schedule in four annual installments beginning on the grant date. Performance Restricted Stock Units - Share-Settled Performance restricted stock units granted pursuant to the 2017 Plan represent the right to receive a specified number of common shares in the future, based on the achievement of established performance criteria and continued service during the applicable performance period. The grant date fair value of performance restricted stock units granted subsequent to 2021 with a market condition were measured on the grant date using a Monte Carlo simulation model. The grant date fair value of performance restricted stock units granted in 2024 with a performance condition was determined based on the closing price of the Company's common shares on the grant date. Awards granted pursuant to the 2017 Plan generally cliff vest at the end of a three year period. Compensation expense is recognized on a straight-line basis over the applicable requisite service period. Acceleration Provisions Grants provided under the 2017 Plan generally allow for accelerated vesting provisions on the employee’s death, permanent disability, or certain terminations following a change in control of the Company occurring within two years of the change in control event. Notwithstanding these vesting provisions, the Compensation Committee of the Company's Board of Directors has broad authority to accelerate vesting at its discretion. Retirement Plan In 2016, the Company established the AXIS Executive Restricted Stock Unit Retirement Plan (the "Plan") to reward certain eligible long-term employees of the Company for their dedicated service. The Plan was implemented in 2017. Subject to certain conditions being met, eligible employees do not forfeit all of their outstanding share-settled restricted stock units, share-settled performance restricted stock units or cash-settled restricted stock units on or following their retirement. Absent the Plan, outstanding restricted stock units are generally forfeited on termination of employment. a) Performance Restricted Stock Units Performance Restricted Stock Units granted in 2024, 2023 and 2022 with a market condition Certain share-settled performance restricted stock units granted in 2024, and share-settled performance restricted stock units granted in 2023 and 2022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2024 with a performance condition Certain share-settled performance restricted stock units granted in 2024 include a performance condition which is the Company’s average annual growth in book value per diluted common share, plus accumulated dividends over the performance period, adjusted to exclude unrealized investment gains (losses) recognized in accumulated other comprehensive income (loss), and share repurchases during the performance period ("Adjusted DBVPS"). Adjusted DBVPS is calculated in accordance with the terms of the applicable award agreement. If performance goals are achieved, these awards will cliff vest at the end of a three-year performance period within a range of 0% to 200% of target. Performance Restricted Stock Units granted in the three months ended March 31, 2023 in relation to senior leadership transition Share-settled performance restricted stock units granted in the three months ended March 31, 2023 to one senior leader include a market condition which is the Company’s total shareholder return relative to its peer group ("Relative TSR") over the performance period. Relative TSR is calculated in accordance with the terms of the applicable award agreement. If performance goals are achieved, 50% of these awards will vest at the end of a one-year performance period, and the remaining 50% of these awards will vest at the end of a three-year vest period within a range of 0% to 200% of target. Performance Restricted Stock Units granted in the three months ended June 30, 3023 in relation to senior leadership transition Share-settled performance restricted stock units granted in the three months ended June 30, 2023 to one senior leader include a market condition which is the Company’s total shareholder return's compound annual growth rate ("TSR CAGR") over the performance period. TSR CAGR is calculated in accordance with the terms of the applicable award agreement. If performance goals are achieved, these awards will cliff vest at the end of a three-year performance period within a range of 0% to 200% of target. Valuation assumptions Performance Restricted Stock Units granted in 2024, 2023 and 2022 with a market condition The fair values of these performance restricted stock units were measured on the grant date using a Monte Carlo simulation model. The following table provides details of the significant inputs used in the Monte Carlo simulation model: Year ended December 31, 2024 2023 (1) 2023 (2) 2023 (3) 2022 Expected volatility 26.00% 36.24% 29.30% 30.05% 33.44% Expected term (in years) 3.0 3.0 1.0 3.0 3.0 Expected dividend yield n/a n/a n/a n/a n/a Risk-free interest rate 4.06% 3.79% 4.61% 3.39% 1.26% n/a - not applicable (1) Performance restricted stock units granted in the ordinary course of business (2) Performance restricted stock units granted in the three months ended March 31, 2023 in relation to senior leadership transition (3) Performance restricted stock units granted in the three months ended June 30, 2023 in relation to senior leadership transition Beginning share price, Ending share price and Expected term Performance restricted stock units granted in 2024 The beginning share price for awards was based on the average closing share price over the 30 trading days preceding and including the start of the performance period. The ending share price was based on the average projected closing share price over the 30 trading days preceding and including the end of the performance period. Performance for these awards is measured from January 1, 2024 to December 31, 2026. Performance restricted stock units granted in 2023 and 2022, and performance restricted stock units granted in the three months ended March 31, 2023 in relation to senior leadership transition The beginning share price for awards was based on the average closing share price over the 10 trading days preceding and including the start of the performance period. The ending share price was based on the projected average closing share price over the 10 trading days preceding and including the end of the performance period. Performance for awards granted in 2023 is generally measured from January 1, 2023 to December 31, 2025, with performance for awards granted to one senior leader being measured from January 1, 2023 to December 31, 2023. Performance for awards granted in 2022 is generally measured January 1, 2022 to December 31, 2024, Performance restricted stock units granted in the three months ended June 30, 2023 in relation to senior leadership transition The beginning share price for awards was based on the average closing share price over the 30 trading days preceding and including the start of the performance period. The ending share price of the awards was based on the average closing share price over the 30 trading days preceding and including the end of the performance period. Performance for awards being measured from May 4, 2023 to May 4, 2026 Expected volatility The expected volatility was estimated based on the Company's historical share price volatility. Expected dividend yield The expected dividend yield is not applicable to the performance restricted stock units as dividends are paid at the end of the vesting period and do not affect the value of the performance restricted stock units. Risk-free interest rate The risk-free rate was estimated based on the yield on a U.S. treasury zero-coupon bond issued with a remaining term equal to the vesting period of the performance restricted stock units. Compensation expense associated with performance restricted stock units granted in 2024, 2023 and 2022 is determined on the grant date based on the fair value calculated by the Monte Carlo simulation model and is recognized on a straight-line basis over the requisite service period. During the three months ended March 31, 2023, the transition in our senior leadership resulted in a modification of the previously existing vesting terms of the outstanding restricted stock units and performance restricted stock units granted in 2022 and earlier of one senior leader, and a modification of the performance period of that leader's performance restricted stock units granted in 2022. The modifications did not result in incremental compensation expense. Performance Restricted Stock Units granted in 2024 with a performance condition The fair value of these performance restricted stock units was determined based on the closing price of the Company's common shares on the grant date, and compensation expense is recognized on a straight-line basis over the requisite service period, and is subject to periodic adjustment based on the achievement of established performance criteria during the performance period. b) Share-Settled Awards The following table provides an activity summary of the Company's share-settled restricted stock units: Share-Settled Performance Share-Settled Service Number of Weighted average grant date Number of Weighted average Nonvested restricted stock units - December 31, 2022 330 $ 60.01 2,117 $ 53.16 Granted 122 66.13 918 57.53 Vested (88) 63.88 (929) 53.02 Forfeited (220) 58.15 (251) 54.49 Nonvested restricted stock units - December 31, 2023 144 65.69 1,855 55.21 Granted 104 65.77 748 60.50 Vested — — (759) 54.65 Forfeited (1) 65.78 (202) 56.66 Nonvested restricted stock units - December 31, 2024 247 $ 65.73 1,642 $ 57.73 c) Cash-Settled Awards The following table provides an activity summary of the Company's cash-settled restricted stock units: Cash-Settled Service Restricted Stock Units Number of Nonvested restricted stock units - December 31, 2022 60 Granted — Vested (59) Forfeited (1) Nonvested restricted stock units - December 31, 2023 (1) — (1) No further cash-settled restricted stock units were granted subsequent to 2019 and all cash-settled restricted stock units were vested at December 31, 2023. The following table provides additional information related to share-based compensation: Year ended December 31, 2024 2023 2022 Share-based compensation expense (1) $ 42,713 $ 57,729 $ 56,136 Tax benefits associated with share-based compensation expense $ 8,007 $ 8,819 $ 8,839 Liability for cash-settled restricted stock units (2) $ — $ — $ 4,792 Fair value of restricted stock units vested (3) $ 46,884 $ 64,156 $ 49,792 Unrecognized share-based compensation expense $ 60,192 $ 62,416 $ 74,601 Expected weighted average period associated with the recognition of unrecognized share-based compensation expense 2.4 years 2.4 years 2.3 years (1) Related to share-settled restricted stock units and cash-settled restricted stock units. (2) Included in other liabilities in the consolidated balance sheets. (3) Fair value is based on the closing price of the Company's common shares on the ves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Stone Point Capital, LLC ("Stone Point") A member of the Company’s Board of Directors, Mr. Charles Davis, is the Chief Executive Officer of Stone Point Capital, LLC ("Stone Point"). In the ordinary course of business, the Company engages SKY Harbor Capital Management, LLC, which is majority-owned by Stone Point's private equity fund Trident V, L.P. ("Trident V"), to provide asset management services for certain high yield debt portfolios. For the year ended December 31, 2024, total fees paid to SKY Harbor Capital Management, LLC, were $3 million (2023: $3 million; 2022: $2 million). In addition, the Company has an investment of $3 million (2023: $17 million) in the Freedom Consumer Credit Fund, LLC - Series B. The manager of this fund is Freedom Financial Asset Management, LLC ("Freedom") which is an indirect subsidiary of Pantheon Partners, LLC ("Pantheon"). A Stone Point private equity fund, Trident VI, L.P. ("Trident VI") owns approximately 14.5% of Pantheon. For the year ended December 31, 2024, fees paid to Freedom were $nil (2023: $1 million; 2022: $2 million). The Company has an investment of $92 million (2023: $87 million) in Stone Point's private equity fund, Trident VIII, L.P. ("Trident VIII") and co-investments of $30 million (2023: $26 million) with Trident VIII. For the year ended December 31, 2024, fees paid to Stone Point in relation to Trident VIII were $4 million (2023: $2 million; 2022: $2 million). The Company has an investment of $39 million (2023: $24 million) in Stone Point's private equity fund, Trident IX, L.P. ("Trident IX"). For the year ended December 31, 2024, fees paid to Stone Point in relation to Trident IX were $3 million (2023: $1 million; 2022: $1 million). The Company has an investment of $48 million (2023: $43 million) with Rialto Real Estate IV-Property ("Rialto") and co-investments of $23 million (2023: $19 million) with Rialto, a fund managed by a portfolio company of Stone Point's private equity fund, Trident VII, L.P. ("Trident VII"). For the year ended December 31, 2024, fees paid to Rialto were $2 million (2023: $2 million; 2022: $2 million). The Company has an investment of $18 million (2023: $18 million) in Stone Point Credit Corporation. For the year ended December 31, 2024, fees paid to Stone Point in relation to Stone Point Credit Corporation were $0.5 million (2023: $0.5 million; 2022: $0.3 million). The Company has an investment of $18 million (2023: $18 million) in Stone Point Credit Corporation bonds. For the year ended December 31, 2024, the Company earned income of $1 million (2023: $1 million; 2022: $0.6 million) in relation to this bond. The Company has an investment of $7 million (2023: $7 million) in a loan to Eagle Point Credit Management LLC ("Eagle Point"), which is majority-owned by Trident IX. For the year ended December 31, 2024, the Company earned income of $0.7 million (2023: $0.5 million) in relation to this loan. The Company has an investment of $6 million (2023: $6 million) in cumulative preferred shares of Aspida Holdings Ltd. ("Aspida"). The investment was syndicated to the Company by Stone Point Credit Corporation. For the year ended December 31, 2024 and 2023, the Company did not pay any fees to Aspida. The Company has an investment of $43 million (2023: $22 million) in Monarch Point Re (refer to Note 5 ' Investments '), a newly created collateralized reinsurer which is jointly sponsored by the Company and Stone Point Credit Adviser LLC. For the year ended December 31, 2024, fees paid by Monarch Point Re to Stone Point Credit Adviser LLC were $1 million (2023: $0.1 million). At December 31, 2023, the Company had an investment of $5 million in a syndicated accounts receivable loan for which Sound Point Capital Management LP ("Sound Point"), an affiliate of Stone Point, was the lead originator. For the year ended December 31, 2023, the Company did not pay any fees to Sound Point. At December 31, 2023, the Company had co-investments of $9 million with Gordon Brothers, which is majority-owned by Trident VII. For the year ended December 31, 2023, fees paid to Gordon Brothers were $0.1 million (2022: $0.1 million). Commitments At December 31, 2024, the Company had up to $25 million of unfunded commitments to Stone Point's private equity fund, Trident X L.P. ("Trident X"). At December 31, 2024, the Company had up to $60 million of unfunded commitments to a separately managed account ("SMA) that will be managed by Stone Point Credit LLC. Stock Repurchase Agreement with Stone Point On February 3, 2025, the Company entered into a stock repurchase agreement (the "Repurchase Agreement") with T-VIII PubOpps LP ("T8"), an investment vehicle managed by Stone Point, pursuant to which T8 agreed to sell 2,234,636 shares to the Company for an aggregate price of approximately $200 million (the "Repurchase"). Loss Portfolio Transfer Reinsurance Agreement with Enstar On December 13, 2024, the Company entered into a loss portfolio transfer reinsurance agreement with Cavello Bay Reinsurance Limited, a wholly-owned subsidiary of Enstar Group Limited ("Enstar") to retrocede a portfolio of reinsurance business (refer to Note 19 ' Reinsurance' for further details). Stone Point serves as the manager of Trident V, L.P., Trident V Parallel Fund, L.P. and Trident V Professionals Fund, L.P. (collectively, "Trident V Funds"), that indirectly held an aggregate ownership interest of approximately 9.5% in Enstar at December 31, 2024. Retrocession Agreement with Monarch Point Re On September 22, 2023 (the "closing date"), the Company entered into an agreement, with an effective date of January 1, 2023, to retrocede a diversified portfolio of casualty reinsurance business to Monarch Point Re. The agreement covers losses both on a prospective basis and on a retroactive basis. Therefore, the Company has bifurcated the prospective and retroactive elements of the agreement and is accounting for each element separately. Retroactive element Reinsurance premiums of $119 million were allocated to the retroactive element of the agreement which was deemed to have met the established criteria for retroactive reinsurance accounting. At the closing date, the Company recognized acquisition costs of $33 million and a loss expense of $7 million in the consolidated statement of operations associated with the retroactive element of the agreement. In addition, the Company recognized reinsurance recoverable on unpaid losses of $76 million and reinsurance recoverable on paid losses of $4 million in the consolidated balance sheets associated with the retroactive element of the agreement (refer to Note 8 'Reserve for Losses and Loss Expenses'). Prospective element For the year ended December 31, 2024, the Company ceded reinsurance premiums of $323 million (2023: $287 million) and ceded losses of $214 million (2023: $37 million) to Monarch Point Re. In addition, Monarch Point Re paid certain acquisition costs and administrative fees to the Company. At December 31, 2024, the amount of reinsurance recoverable on unpaid and paid losses was $246 million (2023: $37 million) and the amount of ceded reinsurance payable included in insurance and reinsurance balances payable was $226 million (2023: $166 million) in the consolidated balance sheets. This transaction was conducted at market rates consistent with negotiated arms-length contracts. Loan to Monarch Point Re During 2024, the Company advanced $253 million (2023: $297 million) to Monarch Point Re. These loans will be repaid in a manner consistent with the timing of amounts due to Monarch Point Re under retrocession agreements. At December 31, 2024, an amount of $236 million (2023: $72 million) was repaid and was treated as a non-cash activity in the consolidated statement of cash flows. These loans are expected to be repaid in full by May 15, 2026. The loan balance receivable at December 31, 2024 of $243 million (2023: $225 million) is included in loan advances made in the consolidated balance sheets. At December 31, 2024, the Company had committed to advance a further $nil (2023: $16 million) to Monarch Point Re. Interest on this loan is payable for this period at an interest rate of 4.7% and 5.5% (2023: interest rates between 5.7% and 5.9%). Interest related to this loan of $7 million (2023: $9 million) was received in advance and is included in other liabilities in the consolidated balance sheets. Significant Influence considerations The Company's investment portfolio includes certain investments where it is considered to have the ability to exercise significant influence over the operating and financial policies of the investee. Significant influence is generally deemed to exist where the Company has an investment of 20% or more in the common stock of a corporation or an investment greater than 3% to 5% in closed end funds, limited partnerships, LLCs or similar investment vehicles. At December 31, 2024, the Company h as $448 million (2023: $424 million) of investments where it is deemed to have the ability to exercise such significant influence. The Company generally pays management and performance fees to the investment managers of these investments. The Company considers all fees paid to the investment managers to be at market rates consistent with negotiated arms-length contracts. Retrocession Agreement with Harrington Re Harrington and Harrington Re commenced operations in 2016 (refer to Note 5 ' Investments '). The Company has the ability to exercise significant influence over the operating and financial policies of Harrington and Harrington Re. In the normal course of business, the Company enters into certain reinsurance transactions with Harrington Re. For the year ended December 31, 2024, the Company ceded reinsurance premiums of $218 million (2023: $298 million; 2022: $324 million) and ceded losses of $197 million (2023: $229 million; 2022: $234 million) to Harrington Re. In addition, Harrington Re paid certain acquisition costs and administrative fees to the Company. At December 31, 2024, the amount of reinsurance recoverable on unpaid and paid losses was $884 million (2023: $933 million) and the amount of ceded reinsurance payable included in insurance and reinsurance balances payable was $181 million (2023: $219 million) in the consolidated balance sheets. This transaction was conducted at market rates consistent with negotiated arms-length contracts. During 2018, the Company entered into a quota share retrocessional agreement with Harrington Re which was deemed to have met the established criteria for retroactive reinsurance accounting. During 2024, the Company entered into a reinsurer novation and replacement agreement with Harrington Re and a third-party reinsurer with respect to this quota share retrocession contract. On June 29, 2021, the Company invested $10 million in 7.25% fixed to floating rate, senior unsecured notes ("Harrington Notes") due 2031, issued by Harrington. On June 29, 2024, the Harrington Notes were fully redee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ORGANIZATION EXPENSES</t>
        </is>
      </c>
      <c r="B4" s="4" t="inlineStr">
        <is>
          <t xml:space="preserve">REORGANIZATION EXPENSES For the year ended December 31, 2024, reorganization expenses were $26 million (2023: $29 million and 2022: $31 million). In 2024, reorganization expenses were primarily related to severance costs attributable to the Company's "How We Work" program. In 2023, reorganization expenses were primarily related to impairments of computer software assets and severance costs attributable to the Company's "How We Work" program which is focused on simplifying the Company’s operating struc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nder current Bermuda law, AXIS Capital's Bermuda subsidiaries are not required to pay any taxes in Bermuda on income or capital gains. The Company has received assurance from the Minister of Finance in Bermuda that, in the event of any taxes being imposed, it will be exempt from taxation in Bermuda until March 2035. Notwithstanding the above, on December 27, 2023, the Bermuda government enacted a corporate income tax which will apply for fiscal years beginning on or after January 1, 2025. Importantly, under the Corporate Income Tax Act 2023 of Bermuda, any liability to the tax will apply regardless of any assurances previously provided under the Exempted Undertakings Tax Protection Act 1966 of Bermuda. The Act includes a provision referred to as the economic transition adjustment ("Bermuda ETA") , which is intended to provide a fair and equitable transition into the tax regime. Pursuant to the Act and subsequently issued guidance, the Company recorded a net deferred tax asset of $177 million in 2024. AXIS Specialty Insurance Bermuda (refer to Note 1 'Organization' ) that is a wholly owned subsidiary of AXIS Specialty U.S. Holdings, Inc, is in the process of making an election to be treated as a U.S. taxpayer under section 953(d) of the Internal Revenue Code of 1986, as amended ("U.S. Internal Revenue Code"). AXIS Specialty Insurance Bermuda will be subject to tax in the U.S. in 2024 and in the U.S. and Bermuda in 2025, when applicable. Any U.S. tax incurred as a result of this election is expected to be fully creditable against the Bermuda corporate income tax. AXIS Capital's primary Bermuda subsidiary has an operating branch in Singapore, which is subject to the relevant taxes in that jurisdiction. The Singapore branch is not under examination in that tax jurisdiction but remains subject to examination for tax years 2021 through 2024. AXIS Capital's U.S. subsidiaries are subject to federal, state and local corporate income taxes, and other taxes applicable to U.S. corporations. The provision for federal income taxes has been determined under the principles of the consolidated tax provisions of the U.S. Internal Revenue Code. Should the U.S. subsidiaries pay a dividend outside the U.S. group, withholding taxes will apply. The U.S. subsidiaries are currently under examination for the 2019, 2021, and 2022 tax years and remain subject to examination for tax years 2019, and 2021 through 2024. In Canada, AXIS Capital's U.S. reinsurance company operates through a branch and its U.S. service company has an unlimited liability company subsidiary based in Canada. The Canadian operations are subject to the relevant taxes in that jurisdiction and remain subject to examination for tax years 2020 through 2024. AXIS Capital had subsidiaries in Ireland, the U.K., and Brazil with branches in the U.K., Switzerland, and Belgium. These subsidiaries and their branches are not under examination but remain subject to examination in all applicable jurisdictions for tax years 2020 through 2024. In the U.K., the Company operates through a Lloyd’s syndicate whose income is subject to tax in the U.K., payable by its corporate members. The income from operations at Lloyd’s is also subject to taxes in other jurisdictions in which Lloyd's operates, including the U.S. Under a Closing Agreement between Lloyd’s and the IRS, Lloyd's corporate members pay U.S. income tax on U.S. connected income written by Lloyd’s syndicates. To the extent that the Lloyd’s syndicates incur taxes outside the U.K., they may claim a credit for foreign taxes incurred, limited to the U.K. equivalent tax on the same income. The following table provides an analysis of income tax expense (benefit) and net tax assets: Year ended December 31, 2024 2023 2022 Current income tax expense (benefit) U.S. $ 84,255 $ 12,021 $ 11,491 Europe 19,260 32,386 2,366 Bermuda 3,425 291 (147) Deferred income tax expense (benefit) U.S. 716 (24,042) (8,147) Europe 7,290 18,932 16,474 Bermuda (1) (170,541) (13,272) — Total income tax expense (benefit) $ (55,595) $ 26,316 $ 22,037 Net current tax receivables $ 42,991 $ 78,570 $ 46,704 Net deferred tax assets (liabilities) 278,474 72,850 108,220 Net tax assets $ 321,465 $ 151,420 $ 154,924 (1) Reflects the recognition of a tax benefit related to the Bermuda ETA, offset by a partial reversal of the 2023 tax benefit on unrealized investment losses included in other comprehensive income (loss) due to the enactment of corporate income tax, effective January 1, 2025. Deferred income taxes reflect the tax impact of temporary differences between the carrying amounts of assets and liabilities for financial reporting and income tax purposes. The following table provides details of the significant components of deferred tax assets and liabilities: At December 31, 2024 2023 Deferred tax assets: Discounting of net reserves for losses and loss expenses $ 66,338 $ 62,316 Unearned premiums 62,656 54,104 Net unrealized investments losses 36,536 54,395 Operating and capital loss carryforwards 75,864 100,907 Accruals not currently deductible 36,253 36,407 Tax credits 2,414 11,602 Bermuda economic transition adjustment 176,923 — Other deferred tax assets 3,681 4,149 Deferred tax assets before valuation allowance 460,665 323,880 Valuation allowance (19,829) (38,711) Deferred tax assets net of valuation allowance 440,836 285,169 Deferred tax liabilities: Deferred acquisition costs (35,401) (27,109) Other investment adjustments and impairments (7,933) (7,173) Intangible assets (47,355) (49,486) Depreciation and amortization (7,586) (1,140) Equalization reserves (2,347) (2,726) Acquisition adjustments (1) — (79,466) Lloyd’s deferred year of account results (51,770) (38,194) Other deferred tax liabilities (9,970) (7,025) Deferred tax liabilities (162,362) (212,319) Net deferred tax assets (liabilities) $ 278,474 $ 72,850 (1) During the year ended December 31, 2024, the Company assessed that certain deferred tax assets and deferred tax liabilities related to acquisitions were no longer required. The following table summarizes total operating and capital loss carryforwards and tax credits: At December 31, 2024 2023 Operating and Capital Loss Carryforwards (1) Singapore operating loss carryforward $ 91,924 $ 70,815 U.K. operating loss carryforward 216,928 293,533 U.K. capital loss carryforward 93 — Ireland operating loss carryforward 27 78,154 Ireland capital loss carryforward 1,372 716 Switzerland operating loss carryforward (2) 68,573 123,453 U.S. capital loss carryforward (3) 59,434 — Tax Credits (1) Ireland foreign tax credit $ 333 $ 6,922 U.K. foreign tax credit 504 2,605 U.S. foreign tax credit (4) 1,577 2,074 (1) At December 31, 2024, the Singapore, U.K., and Ireland operating and capital loss carryforwards and tax credits can be carried forward indefinitely. (2) At December 31, 2024, the Swiss net operating loss carryforwards expire in 2029. (3) At December 31, 2024, the U.S. capital loss carryforwards expire in 2029. (4) At December 31, 2024, the U.S. foreign tax credits expire in 2032. The following table shows an analysis of the movement in the Company's valuation allowance: At December 31, 2024 2023 Income tax expense (benefit): Valuation allowance - beginning of year $ 31,688 $ 39,782 Operating loss carryforwards (6,572) (8,713) Foreign tax credit (6,589) 4,184 U.K. branch assets and other foreign rate differentials (1,567) (3,565) Capital loss carryforwards and impaired investments 261 — Valuation allowance - end of year $ 17,221 $ 31,688 Accumulated other comprehensive income (loss): Valuation allowance - beginning of year $ 7,023 $ 20,287 Change in investment - related items (4,415) (13,264) Valuation allowance - end of year 2,608 7,023 Total valuation allowance - end of year $ 19,829 $ 38,711 At December 31, 2024 and 2023, the Company had a full val uation allowance on operating loss carryforwards relating to operations in Singapore, Ireland and Switzerland, foreign tax credits available in Ireland and certain other deferred tax assets related to branch operations. In 2024, the valuation allowance decreased by $19 million (2023: $21 million). The net gain incurred by the AXIS Re SE, the Irish reinsurance company, resulted in the release of a valuation allowance of $13 million (2023: $25 million) against the net deferred tax assets of AXIS Re SE and AXIS Re Europe, the Swiss branch of the Irish reinsurance company, of which $8 million (2023: $12 million) was released in net income (loss) and $5 million (2023: $13 million) was released in other comprehensive income (loss). In 2024, a valuation allowance of $7 million was released against foreign tax credits held by AXIS Specialty Europe and in 2023 a valuation allowance of $6 million was recorded against foreign tax credits held by AXIS Specialty Europe SE. In 2023, a valuation allowance of $2 million was also released against U.S. foreign tax credits that were utilized. At December 31, 2024 and 2023, the Company's U.S. operations had a deferred tax asset of $19 million and $41 million, respectively, for the unrealized losses on its fixed maturities that were recorded in other comprehensive income (loss). The Company examined the need for a valuation allowance and after considering all positive and negative evidence concluded a valuation allowance against its net unrealized investment losses in the U.S was not required. At December 31, 2024, the Company’s Bermuda operations had a deferred tax asset of $177 million related to the Bermuda ETA. The Company examined the need for a valuation allowance and after considering all positive and negative evidence concluded a valuation allowance against this asset in Bermuda was not required. Although realization is not assured, management believes it is more likely than not that the tax benefit of the recorded net deferred tax assets will be realized. In evaluating the Company's ability to recover these tax assets within the jurisdiction from which they arise, it considered all available positive and negative evidence, including historical results, operating loss carry-back potential and scheduled reversals of deferred tax liabilities. The Company believes its U.S. and U.K. operations will produce significant taxable income in future periods and have deferred tax liabilities that will reverse in future periods, such that the Company believes sufficient ordinary taxable income is available to utilize all remaining ordinary deferred tax assets. A deferred tax liability has not been recorded on undistributed earnings as the U.S. group satisfies the indefinite reversal criteria. At December 31, 2024 and 2023, there were no unrecognized tax benefits. The following table presents the distribution of income before income taxes between domestic and foreign jurisdictions and a reconciliation of the actual income tax rate to the amount computed by applying the effective tax rate of 0% under Bermuda law to income before income taxes: Year ended December 31, 2024 2023 2022 Income (loss) before income taxes Bermuda (domestic) $ 323,688 $ 213,539 $ 236,781 Foreign 702,503 189,067 8,340 Total income before income taxes $ 1,026,191 $ 402,606 $ 245,121 Reconciliation of effective tax rate (% of income before income taxes) Expected tax rate 0.0 % 0.0 % 0.0 % Foreign taxes at local expected rates: U.S. 8.4 % (2.5 %) 0.2 % Europe 6.0 % 11.9 % 1.9 % Valuation allowance (1.4 %) (2.0 %) 9.5 % Prior year adjustments (1.5 %) 1.3 % (0.3 %) Incremental branch taxes 1.1 % 0.9 % (0.4 %) Change in enacted tax rate (1) (1.9 %) (3.3 %) (2.2 %) Bermuda economic transition adjustment (17.2 %) — % — % Change in unrealized investment gain/(loss) 0.6 % — % — % Withholding tax 0.3 % — % — % Other 0.2 % 0.2 % 0.3 % Actual tax rate (5.4 %) 6.5 % 9.0 % (1) At December 31, 2024, the change in enacted tax rate represents the rate change related to deferred tax assets and deferred tax liabilities on acquisition adjustments no longer required. At December 31, 2023, the change in enacted tax rate represents the enactment of the Bermuda Corporate Income Tax Act of 2023 related to unrealized investment losses included in other comprehensive income (loss). At December 31, 2022, the change in enacted tax rate included a change in the UK tax rate from 19% to 25% and in Belgium from 30% to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 for sale, at fair value (Amortized cost 2024: $12,419,905; 2023: $12,634,254 Allowance for expected credit losses 2024: $3,938; 2023: $10,759)</t>
        </is>
      </c>
      <c r="B3" s="7" t="n">
        <v>12152753</v>
      </c>
      <c r="C3" s="7" t="n">
        <v>12234742</v>
      </c>
    </row>
    <row r="4">
      <c r="A4" s="4" t="inlineStr">
        <is>
          <t>Fixed maturities, held to maturity, at amortized cost (Fair value 2024: $436,751; 2023: $675,851 Allowance for expected credit losses 2024: $nil; 2023: $nil)</t>
        </is>
      </c>
      <c r="B4" s="6" t="n">
        <v>443400</v>
      </c>
      <c r="C4" s="6" t="n">
        <v>686296</v>
      </c>
    </row>
    <row r="5">
      <c r="A5" s="4" t="inlineStr">
        <is>
          <t>Equity securities, at fair value (Cost 2024: $520,743; 2023: $543,833)</t>
        </is>
      </c>
      <c r="B5" s="6" t="n">
        <v>579274</v>
      </c>
      <c r="C5" s="6" t="n">
        <v>588511</v>
      </c>
    </row>
    <row r="6">
      <c r="A6" s="4" t="inlineStr">
        <is>
          <t>Mortgage loans, held for investment, at fair value (Allowance for expected credit losses 2024: $23,378; 2023: $6,220)</t>
        </is>
      </c>
      <c r="B6" s="6" t="n">
        <v>505697</v>
      </c>
      <c r="C6" s="6" t="n">
        <v>610148</v>
      </c>
    </row>
    <row r="7">
      <c r="A7" s="4" t="inlineStr">
        <is>
          <t>Other investments, at fair value</t>
        </is>
      </c>
      <c r="B7" s="6" t="n">
        <v>930278</v>
      </c>
      <c r="C7" s="6" t="n">
        <v>949413</v>
      </c>
    </row>
    <row r="8">
      <c r="A8" s="4" t="inlineStr">
        <is>
          <t>Equity method investments</t>
        </is>
      </c>
      <c r="B8" s="6" t="n">
        <v>206994</v>
      </c>
      <c r="C8" s="6" t="n">
        <v>174634</v>
      </c>
    </row>
    <row r="9">
      <c r="A9" s="4" t="inlineStr">
        <is>
          <t>Short-term investments, at fair value</t>
        </is>
      </c>
      <c r="B9" s="6" t="n">
        <v>223666</v>
      </c>
      <c r="C9" s="6" t="n">
        <v>17216</v>
      </c>
    </row>
    <row r="10">
      <c r="A10" s="4" t="inlineStr">
        <is>
          <t>Total investments</t>
        </is>
      </c>
      <c r="B10" s="6" t="n">
        <v>15042062</v>
      </c>
      <c r="C10" s="6" t="n">
        <v>15260960</v>
      </c>
    </row>
    <row r="11">
      <c r="A11" s="4" t="inlineStr">
        <is>
          <t>Cash and cash equivalents</t>
        </is>
      </c>
      <c r="B11" s="6" t="n">
        <v>2143471</v>
      </c>
      <c r="C11" s="6" t="n">
        <v>953476</v>
      </c>
    </row>
    <row r="12">
      <c r="A12" s="4" t="inlineStr">
        <is>
          <t>Restricted cash and cash equivalents</t>
        </is>
      </c>
      <c r="B12" s="6" t="n">
        <v>920150</v>
      </c>
      <c r="C12" s="6" t="n">
        <v>430509</v>
      </c>
    </row>
    <row r="13">
      <c r="A13" s="4" t="inlineStr">
        <is>
          <t>Accrued interest receivable</t>
        </is>
      </c>
      <c r="B13" s="6" t="n">
        <v>114012</v>
      </c>
      <c r="C13" s="6" t="n">
        <v>106055</v>
      </c>
    </row>
    <row r="14">
      <c r="A14" s="4" t="inlineStr">
        <is>
          <t>Insurance and reinsurance premium balances receivable (Allowance for expected credit losses 2024: $17,339; 2023: $11,997)</t>
        </is>
      </c>
      <c r="B14" s="6" t="n">
        <v>3169355</v>
      </c>
      <c r="C14" s="6" t="n">
        <v>3067554</v>
      </c>
    </row>
    <row r="15">
      <c r="A15" s="4" t="inlineStr">
        <is>
          <t>Reinsurance recoverable on unpaid losses and loss expenses (Allowance for expected credit losses 2024: $43,445; 2023: $36,611)</t>
        </is>
      </c>
      <c r="B15" s="6" t="n">
        <v>6840897</v>
      </c>
      <c r="C15" s="6" t="n">
        <v>6323083</v>
      </c>
    </row>
    <row r="16">
      <c r="A16" s="4" t="inlineStr">
        <is>
          <t>Reinsurance recoverable on paid losses and loss expenses</t>
        </is>
      </c>
      <c r="B16" s="6" t="n">
        <v>546287</v>
      </c>
      <c r="C16" s="6" t="n">
        <v>575847</v>
      </c>
    </row>
    <row r="17">
      <c r="A17" s="4" t="inlineStr">
        <is>
          <t>Deferred acquisition costs</t>
        </is>
      </c>
      <c r="B17" s="6" t="n">
        <v>524837</v>
      </c>
      <c r="C17" s="6" t="n">
        <v>450950</v>
      </c>
    </row>
    <row r="18">
      <c r="A18" s="4" t="inlineStr">
        <is>
          <t>Prepaid reinsurance premiums</t>
        </is>
      </c>
      <c r="B18" s="6" t="n">
        <v>1936979</v>
      </c>
      <c r="C18" s="6" t="n">
        <v>1916087</v>
      </c>
    </row>
    <row r="19">
      <c r="A19" s="4" t="inlineStr">
        <is>
          <t>Receivable for investments sold</t>
        </is>
      </c>
      <c r="B19" s="6" t="n">
        <v>3693</v>
      </c>
      <c r="C19" s="6" t="n">
        <v>8767</v>
      </c>
    </row>
    <row r="20">
      <c r="A20" s="4" t="inlineStr">
        <is>
          <t>Goodwill</t>
        </is>
      </c>
      <c r="B20" s="6" t="n">
        <v>66498</v>
      </c>
      <c r="C20" s="6" t="n">
        <v>100801</v>
      </c>
    </row>
    <row r="21">
      <c r="A21" s="4" t="inlineStr">
        <is>
          <t>Intangible assets</t>
        </is>
      </c>
      <c r="B21" s="6" t="n">
        <v>175967</v>
      </c>
      <c r="C21" s="6" t="n">
        <v>186883</v>
      </c>
    </row>
    <row r="22">
      <c r="A22" s="4" t="inlineStr">
        <is>
          <t>Operating lease right-of-use assets</t>
        </is>
      </c>
      <c r="B22" s="6" t="n">
        <v>92516</v>
      </c>
      <c r="C22" s="6" t="n">
        <v>108093</v>
      </c>
    </row>
    <row r="23">
      <c r="A23" s="4" t="inlineStr">
        <is>
          <t>Loan advances made</t>
        </is>
      </c>
      <c r="B23" s="6" t="n">
        <v>247775</v>
      </c>
      <c r="C23" s="6" t="n">
        <v>305222</v>
      </c>
    </row>
    <row r="24">
      <c r="A24" s="4" t="inlineStr">
        <is>
          <t>Other assets</t>
        </is>
      </c>
      <c r="B24" s="6" t="n">
        <v>695794</v>
      </c>
      <c r="C24" s="6" t="n">
        <v>456385</v>
      </c>
    </row>
    <row r="25">
      <c r="A25" s="4" t="inlineStr">
        <is>
          <t>Total assets</t>
        </is>
      </c>
      <c r="B25" s="6" t="n">
        <v>32520293</v>
      </c>
      <c r="C25" s="6" t="n">
        <v>30250672</v>
      </c>
    </row>
    <row r="26">
      <c r="A26" s="3" t="inlineStr">
        <is>
          <t>Liabilities</t>
        </is>
      </c>
      <c r="B26" s="4" t="inlineStr">
        <is>
          <t xml:space="preserve"> </t>
        </is>
      </c>
      <c r="C26" s="4" t="inlineStr">
        <is>
          <t xml:space="preserve"> </t>
        </is>
      </c>
    </row>
    <row r="27">
      <c r="A27" s="4" t="inlineStr">
        <is>
          <t>Reserve for losses and loss expenses</t>
        </is>
      </c>
      <c r="B27" s="6" t="n">
        <v>17218929</v>
      </c>
      <c r="C27" s="6" t="n">
        <v>16434018</v>
      </c>
    </row>
    <row r="28">
      <c r="A28" s="4" t="inlineStr">
        <is>
          <t>Unearned premiums</t>
        </is>
      </c>
      <c r="B28" s="6" t="n">
        <v>5211865</v>
      </c>
      <c r="C28" s="6" t="n">
        <v>4747602</v>
      </c>
    </row>
    <row r="29">
      <c r="A29" s="4" t="inlineStr">
        <is>
          <t>Insurance and reinsurance balances payable</t>
        </is>
      </c>
      <c r="B29" s="6" t="n">
        <v>1713798</v>
      </c>
      <c r="C29" s="6" t="n">
        <v>1792719</v>
      </c>
    </row>
    <row r="30">
      <c r="A30" s="4" t="inlineStr">
        <is>
          <t>Debt</t>
        </is>
      </c>
      <c r="B30" s="6" t="n">
        <v>1315179</v>
      </c>
      <c r="C30" s="6" t="n">
        <v>1313714</v>
      </c>
    </row>
    <row r="31">
      <c r="A31" s="4" t="inlineStr">
        <is>
          <t>Federal Home Loan Bank advances</t>
        </is>
      </c>
      <c r="B31" s="6" t="n">
        <v>66380</v>
      </c>
      <c r="C31" s="6" t="n">
        <v>85790</v>
      </c>
    </row>
    <row r="32">
      <c r="A32" s="4" t="inlineStr">
        <is>
          <t>Payable for investments purchased</t>
        </is>
      </c>
      <c r="B32" s="6" t="n">
        <v>269728</v>
      </c>
      <c r="C32" s="6" t="n">
        <v>26093</v>
      </c>
    </row>
    <row r="33">
      <c r="A33" s="4" t="inlineStr">
        <is>
          <t>Operating lease liabilities</t>
        </is>
      </c>
      <c r="B33" s="6" t="n">
        <v>106614</v>
      </c>
      <c r="C33" s="6" t="n">
        <v>123101</v>
      </c>
    </row>
    <row r="34">
      <c r="A34" s="4" t="inlineStr">
        <is>
          <t>Other liabilities</t>
        </is>
      </c>
      <c r="B34" s="6" t="n">
        <v>528421</v>
      </c>
      <c r="C34" s="6" t="n">
        <v>464439</v>
      </c>
    </row>
    <row r="35">
      <c r="A35" s="4" t="inlineStr">
        <is>
          <t>Total liabilities</t>
        </is>
      </c>
      <c r="B35" s="6" t="n">
        <v>26430914</v>
      </c>
      <c r="C35" s="6" t="n">
        <v>24987476</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hares</t>
        </is>
      </c>
      <c r="B38" s="6" t="n">
        <v>550000</v>
      </c>
      <c r="C38" s="6" t="n">
        <v>550000</v>
      </c>
    </row>
    <row r="39">
      <c r="A39" s="4" t="inlineStr">
        <is>
          <t>Common shares (shares issued 2024: 176,580; 2023: 176,580 shares outstanding 2024: 82,984; 2023: 85,286)</t>
        </is>
      </c>
      <c r="B39" s="6" t="n">
        <v>2206</v>
      </c>
      <c r="C39" s="6" t="n">
        <v>2206</v>
      </c>
    </row>
    <row r="40">
      <c r="A40" s="4" t="inlineStr">
        <is>
          <t>Additional paid-in capital</t>
        </is>
      </c>
      <c r="B40" s="6" t="n">
        <v>2394063</v>
      </c>
      <c r="C40" s="6" t="n">
        <v>2383030</v>
      </c>
    </row>
    <row r="41">
      <c r="A41" s="4" t="inlineStr">
        <is>
          <t>Accumulated other comprehensive income (loss)</t>
        </is>
      </c>
      <c r="B41" s="6" t="n">
        <v>-267557</v>
      </c>
      <c r="C41" s="6" t="n">
        <v>-365836</v>
      </c>
    </row>
    <row r="42">
      <c r="A42" s="4" t="inlineStr">
        <is>
          <t>Retained earnings</t>
        </is>
      </c>
      <c r="B42" s="6" t="n">
        <v>7341569</v>
      </c>
      <c r="C42" s="6" t="n">
        <v>6440528</v>
      </c>
    </row>
    <row r="43">
      <c r="A43" s="4" t="inlineStr">
        <is>
          <t>Treasury shares, at cost (2024: 93,596; 2023: 91,294)</t>
        </is>
      </c>
      <c r="B43" s="6" t="n">
        <v>-3930902</v>
      </c>
      <c r="C43" s="6" t="n">
        <v>-3746732</v>
      </c>
    </row>
    <row r="44">
      <c r="A44" s="4" t="inlineStr">
        <is>
          <t>Total shareholders’ equity</t>
        </is>
      </c>
      <c r="B44" s="6" t="n">
        <v>6089379</v>
      </c>
      <c r="C44" s="6" t="n">
        <v>5263196</v>
      </c>
    </row>
    <row r="45">
      <c r="A45" s="4" t="inlineStr">
        <is>
          <t>Total liabilities and shareholders’ equity</t>
        </is>
      </c>
      <c r="B45" s="7" t="n">
        <v>32520293</v>
      </c>
      <c r="C45" s="7" t="n">
        <v>30250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following table presents the tax effects allocated to each component of other comprehensive income (loss): Before tax amount Income tax (expense) benefit Net of tax amount Year ended December 31, 2024 Available for sale investments: Unrealized gains (losses) arising during the year for which an allowance for expected credit losses has not been recognized $ (44,964) $ 11,934 $ (33,030) Unrealized gains (losses) arising during the year for which an allowance for expected credit losses has been recognized (278) 30 (248) Adjustment for reclassification of net realized (gains) losses and impairment losses recognized in net income (loss) 170,984 (15,664) 155,320 Unrealized gains (losses) arising during the year, net of reclassification adjustment 125,742 (3,700) 122,042 Foreign currency translation adjustment (23,763) — (23,763) Total other comprehensive income (loss), net of tax $ 101,979 $ (3,700) $ 98,279 Year ended December 31, 2023 Available for sale investments: Unrealized gains (losses) arising during the year for which an allowance for expected credit losses has not been recognized $ 294,933 $ (36,993) $ 257,940 Unrealized gains (losses) arising during the year for which an allowance for expected credit losses has been recognized 11,220 (1,637) 9,583 Adjustment for reclassification of net realized (gains) losses and impairment losses recognized in net income (loss) 142,324 (13,811) 128,513 Unrealized gains (losses) arising during the year, net of reclassification adjustment 448,477 (52,441) 396,036 Foreign currency translation adjustment (1,572) — (1,572) Total other comprehensive income (loss), net of tax $ 446,905 $ (52,441) $ 394,464 Year ended December 31, 2022 Available for sale investments: Unrealized gains (losses) arising during the year for which an allowance for expected credit losses has not been recognized $ (1,171,381) $ 127,756 $ (1,043,625) Unrealized gains (losses) arising during the year for which an allowance (73,063) 5,913 (67,150) Adjustment for reclassification of net realized (gains) losses and impairment losses recognized in net income (loss) 335,294 (30,369) 304,925 Unrealized gains (losses) arising during the year, net of reclassification adjustment (909,150) 103,300 (805,850) Foreign currency translation adjustment (10,986) — (10,986) Total other comprehensive income (loss), net of tax $ (920,136) $ 103,300 $ (816,836) The following table presents details of amounts reclassified from accumulated other comprehensive income (loss) ("AOCI") to net income (loss): Amounts reclassified from AOCI (1) AOCI components Consolidated statement of operations line item that includes reclassification adjustment Year ended December 31, 2024 2023 2022 Unrealized gains (losses) on available for sale investments Other realized and unrealized investment gains (losses) $ (170,576) $ (129,567) $ (322,726) Impairment losses (408) (12,757) (12,568) Total before tax (170,984) (142,324) (335,294) Income tax (expense) benefit 15,664 13,811 30,369 Net of tax $ (155,320) $ (128,513) $ (304,925) (1) Amounts in parentheses are charges to net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4</t>
        </is>
      </c>
    </row>
    <row r="3">
      <c r="A3" s="3" t="inlineStr">
        <is>
          <t>STATUTORY FINANCIAL INFORMATION [Abstract]</t>
        </is>
      </c>
      <c r="B3" s="4" t="inlineStr">
        <is>
          <t xml:space="preserve"> </t>
        </is>
      </c>
    </row>
    <row r="4">
      <c r="A4" s="4" t="inlineStr">
        <is>
          <t>STATUTORY FINANCIAL INFORMATION</t>
        </is>
      </c>
      <c r="B4" s="4" t="inlineStr">
        <is>
          <t>STATUTORY FINANCIAL INFORMATION The Company's insurance and reinsurance operations are subject to laws and regulations in the jurisdictions in which they operate, the most significant of which include Bermuda, Ireland, and the U.S. In addition, the Company is regulated by Lloyd's. These regulations include certain restrictions on the amount of dividends or other distributions, such as loans or cash advances, available to shareholders without prior approval from insurance regulatory authorities. The statutory capital and surplus in each of the Company's most significant regulatory jurisdictions is shown in the following table: Bermuda Ireland U.S. At December 31, 2024 2023 2024 2023 2024 2023 Required statutory capital and surplus $ 1,982,025 $ 1,269,943 $ 733,689 $ 755,076 $ 675,672 $ 739,829 Available statutory capital and surplus $ 4,475,219 $ 3,170,556 $ 1,197,127 $ 1,160,932 $ 2,483,658 $ 2,187,371 Bermuda Under the Insurance Act 1978, amendments thereto and related regulations of Bermuda (the "Insurance Act"), the Company's Bermuda subsidiaries, AXIS Specialty Bermuda and AXIS Specialty Insurance Bermuda are required to maintain minimum statutory capital and surplus equal to the greater of a minimum solvency margin ("MSM") and the Enhanced Capital Requirement ("ECR"). The MSM is the greater of $100 million, 50% of net premiums written, 15% of net reserve for losses and loss expenses, and 25% of the ECR. The Company's ECR is based on an Economic Balance Sheet ("EBS") framework and is calculated using a standard risk-based capital model developed by the Bermuda Monetary Authority ("BMA"). At December 31, 2024 and 2023, the required and available statutory capital and surplus were based on this EBS framework. Under the Act, AXIS Specialty Bermuda is restricted as to the payment of dividends for amounts greater than 25% of the prior year’s statutory capital and surplus, whereby an affidavit signed by at least two members of the Board of Directors is required, attesting that any dividend in excess of this amount would not cause the Company to fail to meet its relevant margins. At December 31, 2024, the maximum dividend AXIS Specialty Bermuda could pay, without a signed affidavit, having met minimum levels of statutory capital and surplus requirements, was approximately $958 million (2023: $730 million). Ireland The Company's Irish subsidiaries, AXIS Specialty Europe and AXIS Re SE, are required to continuously maintain the Minimum Capital Requirement ("MCR") and the Solvency Capital Requirement ("SCR"). The capital requirements are calculated by reference to Solvency II definitions. If an entity falls below the MCR or SCR, the Central Bank of Ireland is authorized to take action to restore the financial position of the Company's Irish subsidiaries. During 2024 and 2023, the Company's Irish subsidiaries were in compliance with these requirements. The Company's Irish subsidiaries may declare dividends subject to meeting their solvency and capital requirements. The maximum dividend is limited to "excess eligible own funds" which is defined as excess Solvency II capital over the SCR and may also be limited to "profits available for distribution'', which is defined as accumulated realized profits less accumulated realized losses and statutory reserves. In addition, a target coverage ratio range of excess eligible own funds to SCR is set by the Company’s Irish subsidiaries to ensure their ability to absorb stress events without breaches of required capital levels. Own Fund balances in excess of the target coverage ratio range may be considered for distribution back to Group. At December 31, 2024, the maximum dividend the Company's Irish subsidiaries could pay, having met their target solvency and capital requirements was approximately $97 million (2023: $28 million). United States The Company's U.S. operations required statutory capital and surplus is determined using the risk-based capital formula ("RBC"), which is the National Association of Insurance Commissioners' (the "Commissioner") method of measuring the minimum capital appropriate for U.S. reporting entities to support its overall business operations in consideration of its size and risk profile. If a company falls below the authorized control level as determined under the RBC, the domiciliary states are authorized to take whatever regulatory actions may be considered necessary to protect policyholders and creditors. The maximum dividend that may be paid by the Company's U.S. insurance subsidiaries is restricted by the regulatory requirements of the domiciliary states. Generally, the maximum dividend that may be paid by each of the Company's U.S. insurance subsidiaries is limited to unassigned surplus (statutory equivalent of retained earnings) and may also be limited to statutory net income, net investment income or 10% of total statutory capital and surplus. At December 31, 2024, the maximum dividend that the Company's U.S. insurance operations could pay without regulatory approval was approximately $344 million (2023: $181 million). Lloyd's of London The Company operates in the Lloyd’s market through its corporate members, AXIS Corporate Capital UK Limited and AXIS Corporate Capital UK II Limited, that provided 70% and 30% capital support, respectively, to Syndicate 1686's through December 31, 2024. AXIS Corporate Capital UK II Limited will provide 100% capital support to Syndicate 1686 for underwriting activities effective January 1, 2025. AXIS Corporate Capital UK II Limited also provides 100% capital support to Syndicate 2050. Syndicate 1686 and Syndicate 2050 are managed by AXIS Managing Agency. Corporate members of Lloyd’s and Lloyd’s syndicates are bound by the rules of Lloyd’s, which are prescribed by Bye-laws and Requirements made by the Council of Lloyd’s under powers conferred by the Lloyd’s Act 1982. These rules prescribe membership subscriptions, contributions to the Lloyd’s Central Fund and assets that must be deposited with Lloyd’s in support of members' underwriting. The Council of Lloyd’s has broad powers to sanction breaches of its rules, including the power to restrict or prohibit a member’s participation on Lloyd’s syndicates. The capital provided to support underwriting, or FAL, is not available for distribution for the payment of dividends or for working capital requirements. Corporate members may also be required to maintain funds under the control of Lloyd’s in excess of their capital requirements and such funds also may not be available for distribution for the payment of dividends. Lloyd’s sets the corporate members’ required capital annually and reviews funds held compared to latest capital requirements on a quarterly basis. This process is supported by the application of a capital model that is based on regulatory rules pursuant to Solvency II. FAL may be satisfied by cash, certain investments and letters of credit provided by approved banks. At December 31, 2024, fixed maturities and short-term investments with a fair value of $328 million (2023: $587 million) and cash of $4 million (2023: $13 million), respectively, were restricted to satisfy AXIS Corporate Capital UK Limited FAL requirements. At December 31, 2024, fixed maturities and short-term investments with a fair value of $424 million (2023: $261 million), equity securities with a fair value of $27 million (2023: $27 million), and cash of $99 million (2023: $6 million) were restricted to satisfy AXIS Corporate Capital UK II Limited FAL requirements (refer to Note 5 ' Investments ' and Note 12 'Commitments and Contingencies' ). Corporate members can apply to Lloyd's to release accumulated funds, whether syndicate profits or interest on FAL, which are in excess of the agreed FAL requirements on a quarterly basis. At December 31, 2024 and 2023, actual capital and assets exceeded the FAL requirements for Syndicate 1686 and Syndicate 2050. Branch Offices The Company's operating subsidiaries in Bermuda and the U.S. maintain branch offices in Singapore and Canada, respectively. The Company's Irish operating subsidiaries maintain branch offices in the U.K., Switzerland and Belgium. As branch offices are not considered separate entities for regulatory purposes, the required and actual statutory capital and surplus amounts for each jurisdiction in the table above, incl ude amounts related to the applicable branch offices. The Company's branch offices in Singapore and Canada are subject to additional minimum capital or asset requirements in their countries of domicile. At December 31, 2024 and 2023, the actual capital/assets for each of these branches exceeded the relevant local regulatory requirements. Total statutory net income (loss) of the Company's operating subsidiaries was $1.0 billion, $471 million, and $134 million for 2024, 2023 and 2022, respectively. The differences between statutory financial statements and statements prepared in accordance with U.S. GAAP vary by jurisdiction, however, the primary differences are that statutory financial statements may not reflect deferred acquisition costs, certain net deferred tax assets, goodwill and intangible assets, unrealized gains (losses) on fixed maturities or certain unauthorized reinsurance recoverable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hare Repurchase program On February 6, 2025, authorization under the Company's share repurchase program approved in May 2024 (refer to Note 15 'Shareholders' Equity') was exhaus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AXIS CAPITAL HOLDINGS LIMITED SUMMARY OF INVESTMENTS - OTHER THAN INVESTMENTS IN RELATED PARTIES At December 31, 2024 Amortized cost Fair value Amount shown on the balance sheet (in thousands) Type of investment: Fixed maturities, available for sale, at fair value U.S. government and agency $ 2,830,111 $ 2,802,986 $ 2,802,986 Non-U.S. government 753,315 729,939 729,939 Corporate debt 4,941,510 4,842,190 4,842,190 Agency RMBS 1,245,681 1,184,845 1,184,845 CMBS 852,534 819,608 819,608 Non-agency RMBS 132,116 122,536 122,536 ABS 1,547,350 1,539,832 1,539,832 Municipals 117,288 110,817 110,817 Total fixed maturities, available for sale $ 12,419,905 12,152,753 12,152,753 Fixed maturities, held to maturity, at amortized cost Corporate debt $ 122,706 115,617 122,706 ABS 320,694 321,134 320,694 Total fixed maturities, held to maturity $ 443,400 436,751 443,400 Mortgage loans, held for investment, at fair value 505,697 505,697 Short-term investments, at fair value 223,666 223,666 Equity securities, at fair value 579,274 579,274 Other investments, at fair value (1) 689,159 930,278 Equity method investments (2) — 206,994 Total investments $ 14,587,300 $ 15,042,062 (1) In the fair value column in the table above, other investments exclude investments where the Company is considered to have the ability to exercise significant influence over the operating and financial policies of the investees. (2) In the fair value column in the table above, equity method investments are excluded as the Company has the ability to exercise significant influence over the operating and financial policies of the invest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 - 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STATEMENTS OF PARENT COMPANY</t>
        </is>
      </c>
      <c r="B4" s="4" t="inlineStr">
        <is>
          <t xml:space="preserve">AXIS CAPITAL HOLDINGS LIMITED CONDENSED BALANCE SHEETS – PARENT COMPANY DECEMBER 31, 2024 AND 2023 2024 2023 (in thousands) Assets Investments in subsidiaries $ 6,209,792 $ 5,415,302 Cash and cash equivalents 3,768 412 Other assets 4,465 4,751 Total assets $ 6,218,025 $ 5,420,465 Liabilities Intercompany payable $ 70,183 $ 89,430 Dividends payable 50,478 51,749 Other liabilities 7,985 16,090 Total liabilities 128,646 157,269 Shareholders’ equity Preferred shares 550,000 550,000 Common shares (shares issued 2024: 176,580; 2023: 176,580 shares outstanding 2024: 82,984; 2023: 85,286) 2,206 2,206 Additional paid-in capital 2,394,063 2,383,030 Accumulated other comprehensive income (loss) (267,557) (365,836) Retained earnings 7,341,569 6,440,528 Treasury shares, at cost (2024: 93,596; 2023: 91,294) (3,930,902) (3,746,732) Total shareholders’ equity 6,089,379 5,263,196 Total liabilities and shareholders’ equity $ 6,218,025 $ 5,420,465 (1) AXIS Capital has fully and unconditionally guaranteed all obligations of AXIS Specialty Finance PLC, a 100% owned finance subsidiary, related to the issuance of $250 million aggregate principal amount of 5.15% senior unsecured notes. AXIS Capital's obligations under this guarantee are unsecured senior obligations and rank equally with all other senior obligations of AXIS Capital. (2) AXIS Capital has fully and unconditionally guaranteed all obligations of AXIS Specialty Finance PLC, a 100% owned finance subsidiary, related to the issuance of $350 million aggregate principal amount of 4.0% senior unsecured notes. AXIS Capital's obligations under this guarantee are unsecured senior obligations and rank equally with all other senior obligations of AXIS Capital. (3) AXIS Capital has fully and unconditionally guaranteed all obligations of AXIS Specialty Finance LLC, a 100% owned finance subsidiary, related to the issuance of $300 million aggregate principal amount of 3.9% senior unsecured notes. AXIS Capital's obligations under this guarantee are unsecured senior obligations and rank equally with all other senior obligations of AXIS Capital. (4) AXIS Capital has fully and unconditionally guaranteed all obligations of AXIS Specialty Finance LLC, a 100% owned finance subsidiary, related to the issuance of $425 million aggregate principal amount of 4.9% fixed-rate reset junior unsecured notes. AXIS Capital's obligation under this guarantee is an unsecured junior subordinated obligation and ranks equally with all future unsecured and junior subordinated obligations of AXIS Capital, and junior in right of payment to all outstanding and future senior obligations of AXIS Capital. SCHEDULE II AXIS CAPITAL HOLDINGS LIMITED CONDENSED STATEMENTS OF OPERATIONS – PARENT COMPANY YEARS ENDED DECEMBER 31, 2024, 2023 AND 2022 2024 2023 2022 (in thousands) Revenues Net investment income $ — $ — $ — Total revenues — — — Expenses General and administrative expenses 52,599 52,334 60,252 Total expenses 52,599 52,334 60,252 Income (loss) before equity in net income of subsidiaries (52,599) (52,334) (60,252) Equity in net income of subsidiaries 1,134,385 428,626 283,335 Net income 1,081,786 376,292 223,083 Preferred share dividends 30,250 30,250 30,250 Net income available to common shareholders $ 1,051,536 $ 346,042 $ 192,833 Comprehensive income (loss) $ 1,180,065 $ 770,756 $ (593,753) SCHEDULE II AXIS CAPITAL HOLDINGS LIMITED CONDENSED STATEMENTS OF CASH FLOWS – PARENT COMPANY YEARS ENDED DECEMBER 31, 2024, 2023 AND 2022 2024 2023 2022 (in thousands) Cash flows from operating activities: Net income $ 1,081,786 $ 376,292 $ 223,083 Adjustments to reconcile net income to net cash provided by operating activities: Equity in income loss of subsidiaries (1,134,385) (428,626) (283,335) Change in intercompany payable (19,247) (136,059) 32,871 Dividends received from subsidiaries 459,000 375,000 225,000 Other items (28,645) (34,626) (17,140) Share-based compensation expense, net of cash payments 42,731 54,119 48,494 Net cash provided by operating activities 401,240 206,100 228,973 Cash flows from financing activities: Taxes paid on withholding shares (15,925) (23,595) (13,994) Dividends paid - common shares (151,765) (153,775) (149,341) Repurchase of common shares - open market (199,944) — (34,987) Dividends paid - preferred shares (30,250) (30,250) (30,250) Net cash used in financing activities (397,884) (207,620) (228,572) Increase (decrease) in cash, cash equivalents and restricted cash 3,356 (1,520) 401 Cash, cash equivalents and restricted cash - beginning of year 412 1,932 1,531 Cash, cash equivalents and restricted cash - end of year $ 3,768 $ 412 $ 1,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AXIS CAPITAL HOLDINGS LIMITED SUPPLEMENTARY INSURANCE INFORMATION At and year ended December 31, 2024 (in thousands) Deferred Reserve Unearned Net Net investment income (1) Net losses Acquisition Other operating expenses (2) Net Insurance $ 343,476 $ 10,499,703 $ 3,859,162 $ 3,926,036 $ — $ 2,245,420 $ 766,915 $ 485,929 $ 4,250,545 Reinsurance 181,361 6,719,226 1,352,703 1,380,199 — 913,067 303,636 50,513 1,506,806 Corporate — — — — 759,229 — — 129,760 — Total $ 524,837 $ 17,218,929 $ 5,211,865 $ 5,306,235 $ 759,229 $ 3,158,487 $ 1,070,551 $ 666,202 $ 5,757,351 At and year ended December 31, 2023 (in thousands) Deferred Reserve Unearned Net Net investment income (1) Net losses Acquisition Other operating expenses (2) Net Insurance $ 298,249 $ 9,507,409 $ 3,507,519 $ 3,461,700 $ — $ 2,080,001 $ 648,463 $ 472,094 $ 3,758,720 Reinsurance 152,701 6,926,609 1,240,083 1,622,081 — 1,313,101 352,482 79,373 1,343,605 Corporate — — — — 611,742 — — 132,979 — Total $ 450,950 $ 16,434,018 $ 4,747,602 $ 5,083,781 $ 611,742 $ 3,393,102 $ 1,000,945 $ 684,446 $ 5,102,325 At and year ended December 31, 2022 (in thousands) Deferred Reserve Unearned Net Net investment income (1) Net losses Acquisition Other operating expenses (2) Net Insurance $ 249,407 $ 8,381,593 $ 3,077,628 $ 3,134,155 $ — $ 1,785,854 $ 577,838 $ 443,704 $ 3,377,906 Reinsurance 224,162 6,787,270 1,283,819 2,026,171 — 1,456,556 444,179 106,585 1,885,150 Corporate — — — — 418,829 — — 130,054 — Total $ 473,569 $ 15,168,863 $ 4,361,447 $ 5,160,326 $ 418,829 $ 3,242,410 $ 1,022,017 $ 680,343 $ 5,263,056 (1) The Company evaluates underwriting results of its reportable segments separately from the performance of its investment portfolio. Therefore, the Company believes it is appropriate to exclude net investment income from its underwriting profitability measure. (2) Amounts related to the Company's reportable segments reflect underwriting-related general and administrative expenses, which includes those general and administrative expenses that are incremental and/or directly attributable to the Company's underwriting operations. Underwriting-related general and administrative expenses is a non-GAAP financial measure as defined in Item 10(e) of SEC Regulation S-K. The reconciliation to general and administrative expenses, the most comparable GAAP financial measure, presented in the table above, also includes corporate expenses of $130 million, $133 million, and $130 million for the years ended December 31, 2024, 2023 and 2022, respectively. Corporate expenses include holding company costs necessary to support our worldwide insurance and reinsurance operations and costs associated with operating as a publicly-traded company. As these costs are not incremental and/or directly attributable to the Company's underwriting operations, these expenses are excluded from underwriting-related general and administrativ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UPPLEMENTARY REINSURANCE INFORMATION</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SUPPLEMENTARY REINSURANCE INFORMATION</t>
        </is>
      </c>
      <c r="B4" s="4" t="inlineStr">
        <is>
          <t>AXIS CAPITAL HOLDINGS LIMITED SUPPLEMENTARY REINSURANCE INFORMATION YEARS ENDED DECEMBER 31, 2024, 2023 AND 2022 (in thousands) GROSS CEDED TO ASSUMED NET PERCENTAGE 2024 Property and Casualty $ 5,596,538 $ 3,085,338 $ 2,522,244 $ 5,033,444 50.1 % Accident and Health 437,817 163,199 449,289 723,907 62.1 % Total $ 6,034,355 $ 3,248,537 $ 2,971,533 $ 5,757,351 51.6 % 2023 Property and Casualty $ 5,223,919 $ 3,161,438 $ 2,402,378 $ 4,464,859 53.8 % Accident and Health 311,970 92,762 418,258 637,466 65.6 % Total $ 5,535,889 $ 3,254,200 $ 2,820,636 $ 5,102,325 55.3 % 2022 Property and Casualty $ 4,858,629 $ 2,900,300 $ 2,685,677 $ 4,644,006 57.8 % Accident and Health 244,329 51,239 425,960 619,050 68.8 % Total $ 5,102,958 $ 2,951,539 $ 3,111,637 $ 5,263,056 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81786</v>
      </c>
      <c r="C4" s="7" t="n">
        <v>376292</v>
      </c>
      <c r="D4" s="7" t="n">
        <v>22308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 - USD ($) shares in Thousands, $ in Thousand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xed maturities, available for sale, amortized cost</t>
        </is>
      </c>
      <c r="B3" s="7" t="n">
        <v>12419905</v>
      </c>
      <c r="C3" s="7" t="n">
        <v>12634254</v>
      </c>
      <c r="D3" s="4" t="inlineStr">
        <is>
          <t xml:space="preserve"> </t>
        </is>
      </c>
      <c r="E3" s="4" t="inlineStr">
        <is>
          <t xml:space="preserve"> </t>
        </is>
      </c>
    </row>
    <row r="4">
      <c r="A4" s="4" t="inlineStr">
        <is>
          <t>Fixed maturities, available for sale, allowance for credit loss</t>
        </is>
      </c>
      <c r="B4" s="6" t="n">
        <v>3938</v>
      </c>
      <c r="C4" s="6" t="n">
        <v>10759</v>
      </c>
      <c r="D4" s="7" t="n">
        <v>11733</v>
      </c>
      <c r="E4" s="7" t="n">
        <v>313</v>
      </c>
    </row>
    <row r="5">
      <c r="A5" s="4" t="inlineStr">
        <is>
          <t>Fixed maturities, held to maturity, fair value</t>
        </is>
      </c>
      <c r="B5" s="6" t="n">
        <v>436751</v>
      </c>
      <c r="C5" s="6" t="n">
        <v>675851</v>
      </c>
      <c r="D5" s="4" t="inlineStr">
        <is>
          <t xml:space="preserve"> </t>
        </is>
      </c>
      <c r="E5" s="4" t="inlineStr">
        <is>
          <t xml:space="preserve"> </t>
        </is>
      </c>
    </row>
    <row r="6">
      <c r="A6" s="4" t="inlineStr">
        <is>
          <t>Fixed maturities, held to maturity, allowance for credit loss</t>
        </is>
      </c>
      <c r="B6" s="6" t="n">
        <v>0</v>
      </c>
      <c r="C6" s="6" t="n">
        <v>0</v>
      </c>
      <c r="D6" s="4" t="inlineStr">
        <is>
          <t xml:space="preserve"> </t>
        </is>
      </c>
      <c r="E6" s="4" t="inlineStr">
        <is>
          <t xml:space="preserve"> </t>
        </is>
      </c>
    </row>
    <row r="7">
      <c r="A7" s="4" t="inlineStr">
        <is>
          <t>Equity securities, cost</t>
        </is>
      </c>
      <c r="B7" s="6" t="n">
        <v>520743</v>
      </c>
      <c r="C7" s="6" t="n">
        <v>543833</v>
      </c>
      <c r="D7" s="4" t="inlineStr">
        <is>
          <t xml:space="preserve"> </t>
        </is>
      </c>
      <c r="E7" s="4" t="inlineStr">
        <is>
          <t xml:space="preserve"> </t>
        </is>
      </c>
    </row>
    <row r="8">
      <c r="A8" s="4" t="inlineStr">
        <is>
          <t>Allowance for expected credit losses</t>
        </is>
      </c>
      <c r="B8" s="6" t="n">
        <v>23378</v>
      </c>
      <c r="C8" s="6" t="n">
        <v>6220</v>
      </c>
      <c r="D8" s="6" t="n">
        <v>0</v>
      </c>
      <c r="E8" s="7" t="n">
        <v>0</v>
      </c>
    </row>
    <row r="9">
      <c r="A9" s="4" t="inlineStr">
        <is>
          <t>Allowance for credit losses on premium balances receivable</t>
        </is>
      </c>
      <c r="B9" s="6" t="n">
        <v>17339</v>
      </c>
      <c r="C9" s="6" t="n">
        <v>11997</v>
      </c>
      <c r="D9" s="6" t="n">
        <v>9521</v>
      </c>
      <c r="E9" s="4" t="inlineStr">
        <is>
          <t xml:space="preserve"> </t>
        </is>
      </c>
    </row>
    <row r="10">
      <c r="A10" s="4" t="inlineStr">
        <is>
          <t>Allowance for credit losses on reinsurance recoverable for unpaid losses and loss expenses</t>
        </is>
      </c>
      <c r="B10" s="7" t="n">
        <v>43445</v>
      </c>
      <c r="C10" s="7" t="n">
        <v>36611</v>
      </c>
      <c r="D10" s="7" t="n">
        <v>30715</v>
      </c>
      <c r="E10" s="4" t="inlineStr">
        <is>
          <t xml:space="preserve"> </t>
        </is>
      </c>
    </row>
    <row r="11">
      <c r="A11" s="4" t="inlineStr">
        <is>
          <t>Common shares, shares issued (in shares)</t>
        </is>
      </c>
      <c r="B11" s="6" t="n">
        <v>176580</v>
      </c>
      <c r="C11" s="6" t="n">
        <v>176580</v>
      </c>
      <c r="D11" s="4" t="inlineStr">
        <is>
          <t xml:space="preserve"> </t>
        </is>
      </c>
      <c r="E11" s="4" t="inlineStr">
        <is>
          <t xml:space="preserve"> </t>
        </is>
      </c>
    </row>
    <row r="12">
      <c r="A12" s="4" t="inlineStr">
        <is>
          <t>Common shares, shares outstanding (in shares)</t>
        </is>
      </c>
      <c r="B12" s="6" t="n">
        <v>82984</v>
      </c>
      <c r="C12" s="6" t="n">
        <v>85286</v>
      </c>
      <c r="D12" s="4" t="inlineStr">
        <is>
          <t xml:space="preserve"> </t>
        </is>
      </c>
      <c r="E12" s="4" t="inlineStr">
        <is>
          <t xml:space="preserve"> </t>
        </is>
      </c>
    </row>
    <row r="13">
      <c r="A13" s="4" t="inlineStr">
        <is>
          <t>Treasury shares (in shares)</t>
        </is>
      </c>
      <c r="B13" s="6" t="n">
        <v>93596</v>
      </c>
      <c r="C13" s="6" t="n">
        <v>91294</v>
      </c>
      <c r="D13" s="4" t="inlineStr">
        <is>
          <t xml:space="preserve"> </t>
        </is>
      </c>
      <c r="E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risk management program is designed to protect the confidentiality of nonpublic, sensitive information and the integrity and availability of our information systems. The program includes policies and procedures that identify how security measures and controls are developed, implemented, and maintained. We have designed our enterprise-wide information security program consistent with industry standards using the National Institute of Standards and Technology Cybersecurity Framework (NIST CSF) as a guide to help us identify, assess, and manage cybersecurity risks relevant to our business. Risk assessment, risk-based analysis, and judgment are used to select security controls to address risks. Information about cybersecurity risks and our risk management processes is collected, analyzed and considered as part of our overall enterprise risk management program. Key components of our cybersecurity risk management program include: • risk assessments designed to help identify cybersecurity risks to our critical systems, information, and services. • a security team principally responsible for managing (1) our cybersecurity policies &amp; risk assessment processes, (2) security architecture and engineering, (3) identifying vulnerabilities, managing remediation, and testing of our security controls, and (4) our cybersecurity monitoring &amp; incident response. • the use of external service providers, where appropriate, to assess, test or otherwise assist with aspects of our security processes. • managing a cybersecurity awareness and training program that covers employees and contractors who access internal systems. • a cybersecurity incident response plan that includes procedures for responding to various types of cybersecurity incidents and tested through periodic tabletop exercises. • a third-party security risk assessment team, which is involved with identifying, assessing, and controlling risks that occur due to interactions with third parties including vendors and procurement. • restricted physical access to critical areas, servers, and network equipment. • support of our business continuity and disaster response plan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risk management program is designed to protect the confidentiality of nonpublic, sensitive information and the integrity and availability of our information systems. The program includes policies and procedures that identify how security measures and controls are developed, implemented, and maintained. We have designed our enterprise-wide information security program consistent with industry standards using the National Institute of Standards and Technology Cybersecurity Framework (NIST CSF) as a guide to help us identify, assess, and manage cybersecurity risks relevant to our business. Risk assessment, risk-based analysis, and judgment are used to select security controls to address risks. Information about cybersecurity risks and our risk management processes is collected, analyzed and considered as par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ith over 30 years of industry cybersecurity experience, the Company’s Chief Information Security Officer ("CISO") is the member of the Company’s management team with primary responsibility for the development, operation, and maintenance of the Company’s information security program. The CISO supervises the Company’s cybersecurity team, facilitates the incident response plan and acts as the liaison to the Company’s executive management team, including relaying strategies, resource requests and incident updates. The Company’s security event monitoring and detection capabilities are performed by our Cybersecurity team and third parties through the use of processes and tooling. Cybersecurity incidents are responded to by a multi-disciplinary Incident Response team and if appropriate, escalated to our Cybersecurity Disclosure Subcommittee, Executive Management, and the Board. The level of escalation will vary depending on the severity and scope of the cyber incident. In the event of a severe cyber incident, the CISO will escalate to the relevant subcommittee to determine the course of action. All relevant roles are trained on their responsibilities regularly. The Board, along with the Risk and Audit Committees of the Board, oversees our information security program. In 2024, our Board and Risk and Audit Committees received periodic updates throughout the year on cybersecurity matters, and these updates are part of their standing agendas. These updates include reports regarding items such as cybersecurity strategies, program effectiveness, key risks and performance metrics related to the Company’s information security program and the Company’s mitigating controls.</t>
        </is>
      </c>
    </row>
    <row r="11">
      <c r="A11" s="4" t="inlineStr">
        <is>
          <t>Cybersecurity Risk Board Committee or Subcommittee Responsible for Oversight [Text Block]</t>
        </is>
      </c>
      <c r="B11" s="4" t="inlineStr">
        <is>
          <t>The Board, along with the Risk and Audit Committees of the Board, oversees our information security program.</t>
        </is>
      </c>
    </row>
    <row r="12">
      <c r="A12" s="4" t="inlineStr">
        <is>
          <t>Cybersecurity Risk Process for Informing Board Committee or Subcommittee Responsible for Oversight [Text Block]</t>
        </is>
      </c>
      <c r="B12" s="4" t="inlineStr">
        <is>
          <t>Cybersecurity incidents are responded to by a multi-disciplinary Incident Response team and if appropriate, escalated to our Cybersecurity Disclosure Subcommittee, Executive Management, and the Board. The level of escalation will vary depending on the severity and scope of the cyber incident. In the event of a severe cyber incident, the CISO will escalate to the relevant subcommittee to determine the course of action. All relevant roles are trained on their responsibilities regularly. The Board, along with the Risk and Audit Committees of the Board, oversees our information security program. In 2024, our Board and Risk and Audit Committees received periodic updates throughout the year on cybersecurity matters, and these updates are part of their standing agendas. These updates include reports regarding items such as cybersecurity strategies, program effectiveness, key risks and performance metrics related to the Company’s information security program and the Company’s mitigating controls.</t>
        </is>
      </c>
    </row>
    <row r="13">
      <c r="A13" s="4" t="inlineStr">
        <is>
          <t>Cybersecurity Risk Role of Management [Text Block]</t>
        </is>
      </c>
      <c r="B13" s="4" t="inlineStr">
        <is>
          <t>The CISO supervises the Company’s cybersecurity team, facilitates the incident response plan and acts as the liaison to the Company’s executive management team, including relaying strategies, resource requests and incident updates. The Company’s security event monitoring and detection capabilities are performed by our Cybersecurity team and third parties through the use of processes and tooling. Cybersecurity incidents are responded to by a multi-disciplinary Incident Response team and if appropriate, escalated to our Cybersecurity Disclosure Subcommittee, Executive Management, and the Board. The level of escalation will vary depending on the severity and scope of the cyber incident. In the event of a severe cyber incident, the CISO will escalate to the relevant subcommittee to determine the course of action. All relevant roles are trained on their responsibilities regular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ith over 30 years of industry cybersecurity experience, the Company’s Chief Information Security Officer ("CISO") is the member of the Company’s management team with primary responsibility for the development, operation, and maintenance of the Company’s information security program.Cybersecurity incidents are responded to by a multi-disciplinary Incident Response team and if appropriate, escalated to our Cybersecurity Disclosure Subcommittee, Executive Management, and the Board</t>
        </is>
      </c>
    </row>
    <row r="16">
      <c r="A16" s="4" t="inlineStr">
        <is>
          <t>Cybersecurity Risk Management Expertise of Management Responsible [Text Block]</t>
        </is>
      </c>
      <c r="B16" s="4" t="inlineStr">
        <is>
          <t>With over 30 years of industry cybersecurity experience, the Company’s Chief Information Security Officer ("CISO") is the member of the Company’s management team with primary responsibility for the development, operation, and maintenance of the Company’s information security program.</t>
        </is>
      </c>
    </row>
    <row r="17">
      <c r="A17" s="4" t="inlineStr">
        <is>
          <t>Cybersecurity Risk Process for Informing Management or Committees Responsible [Text Block]</t>
        </is>
      </c>
      <c r="B17" s="4" t="inlineStr">
        <is>
          <t>The CISO supervises the Company’s cybersecurity team, facilitates the incident response plan and acts as the liaison to the Company’s executive management team, including relaying strategies, resource requests and incident updates. The Company’s security event monitoring and detection capabilities are performed by our Cybersecurity team and third parties through the use of processes and tooling. Cybersecurity incidents are responded to by a multi-disciplinary Incident Response team and if appropriate, escalated to our Cybersecurity Disclosure Subcommittee, Executive Management, and the Board. The level of escalation will vary depending on the severity and scope of the cyber incident. In the event of a severe cyber incident, the CISO will escalate to the relevant subcommittee to determine the course of action. All relevant roles are trained on their responsibilities regula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se consolidated financial statements have been prepared in accordance with accounting principles generally accepted in the United States of America ("U.S. GAAP") and the rules and regulations of the U.S. Securities and Exchange Commission ("SEC") and include AXIS Capital Holdings Limited and its wholly-owned subsidiaries. Tabular dollar and share amounts are in thousands, with the exception of per share amounts. All amounts are reported in U.S. dollars.</t>
        </is>
      </c>
    </row>
    <row r="5">
      <c r="A5" s="4" t="inlineStr">
        <is>
          <t>Consolidation/VIEs</t>
        </is>
      </c>
      <c r="B5" s="4" t="inlineStr">
        <is>
          <t>All inter-company accounts and transactions have been eliminated.</t>
        </is>
      </c>
    </row>
    <row r="6">
      <c r="A6" s="4" t="inlineStr">
        <is>
          <t>Use of Estimates</t>
        </is>
      </c>
      <c r="B6" s="4" t="inlineStr">
        <is>
          <t>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and loss expenses, including the allowance for expected credit losses; • gross premiums written and net premiums earned; • fair value measurements of financial assets and liabilities; and • the allowance for credit losses associated with fixed maturities, available for sale.</t>
        </is>
      </c>
    </row>
    <row r="7">
      <c r="A7" s="4" t="inlineStr">
        <is>
          <t>Investments</t>
        </is>
      </c>
      <c r="B7" s="4" t="inlineStr">
        <is>
          <t>Fixed Maturities, Available for Sale, at Fair Value and Fixed Maturities, Held to Maturity, at Amortized Cost Fixed maturities classified as available for sale are reported at fair value (refer to Note 6 ' Fair Value Measurements ') and are presented net of an allowance for expected credit losses. The change in fair values of fixed maturities, net of tax is recognized in accumulated other comprehensive income (loss) ("AOCI") in total shareholders’ equity.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Net investment income includes interest income and the amortization of market premiums and discounts and is presented net of investment expenses. Investment income is recognized when earned. Purchases and sales of fixed maturities are recorded on a trade-date basis and realized gains (losses) on sales of fixed maturities are determined based on the specific identification method. Realized gains (losses) on fixed maturities are included in net investment gains (losses) in the consolidated statements of operations. The Company recognizes investment income from fixed maturities based on the constant effective yield method, which includes an adjustment for estimated principal repayments, if applicable. The effective yield used to determine the amortization of fixed maturities subject to prepayment risk (e.g., asset-backed, mortgage-backed and other structured securities) is recalculated and adjusted periodically based on historical and/or projected future cash flows. Adjustments to the yield for highly rated prepayable fixed maturities are accounted for using the retrospective method. Adjustments to the yield for other prepayable fixed maturities are accounted for using the prospective method. Credit Losses - Fixed Maturities, Available for Sale A fixed maturity, available for sale security is impaired if the fair value of the investment is below amortized cost. On a quarterly basis, the Company evaluates all fixed maturities, available for sale securities for impairment losses. If a fixed maturity, available for sale security is impaired and the Company intends to sell the security or it is more likely than not that the Company will be required to sell the security before its anticipated recovery, the full amount of the impairment loss is charged to net income (loss) and is included in net investment gains (losses). In instances where the Company intends to hold the impaired fixed maturity, available for sale security the Company determines whether the decline in fair value below the amortized cost basis has resulted from a credit loss or other factors. If the Company does not anticipate to fully recover the amortized cost , an allowance for expected credit losses is established. The allowance for expected credit losses is limited to the difference between a security's amortized cost basis and its fair value. The allowance for expected credit losses is charged to net income (loss) and is included in net investment gains (losses). On a quarterly basis, the Company assesses whether unrealized losses on fixed maturities, available for sale represent credit impairments by considering the following factors: a. the extent to which the fair value is less than amortized cost; b. adverse conditions related to the security, industry, or geographical area; c. downgrades in the security's credit rating by a credit rating agency; and d. failure of the issuer to make scheduled principal or interest payments. The length of time a security has been in an unrealized loss position no longer impacts the determination of whether a credit loss exists. If a security is assessed to be credit impaired, it is subject to a discounted cash flow analysis by comparing the present value of expected future cash flows with the amortized cost basis. If the present value of expected cash flows is less than the amortized cost, a credit loss exists and an allowance for expected credit losses is recognized. If the present value of expected future cash flows is equal to or greater than the amortized cost basis, an expected credit loss does not exist. The non-credit impairment amount of the loss (i.e., related to interest rates, market conditions, etc.) is recognized in other comprehensive income (loss). The Company reports accrued interest receivable related to available for sale debt securities separately and has elected not to measure an allowance for expected credit losses for accrued interest receivable. Write-offs of accrued interest receivable balances are recognized in net investment gains (losses) in the consolidated statements of operations in the period in which they are deemed uncollectible. Credit Losses - Fixed Maturities, Held to Maturity A fixed maturity, held to maturity security is impaired if the fair value of the investment is below amortized cost. On a quarterly basis, the Company evaluates all fixed maturities, held to maturity securities for impairment losses. The Company's fixed maturity, held to maturity securities portfolio consists of asset-backed securities ("ABS") and corporate debt securities.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The allowance for expected credit losses is estimated based on the Company’s analysis of projected lifetime losses. The allowance for expected credit losses is charged to net income (loss) and is included in net investment gains (losses). Any adjustment to the allowance for expected credit losses is recognized in the period in which it is determined. Equity Securities, at Fair Value Equity securities are reported at fair value. The change in the fair values of equity securities, net of tax is recognized in net investment gains (losses) in the consolidated statements of operations. Net investment income includes dividend income and is presented net of investment expenses. Investment income is recognized when earned. Purchases and sales of equity securities are recorded on a trade-date basis and realized gains (losses) on sales of equity securities are determined based on the specific identification method. Realized gains (losses) on equity securities are included in net investment gains (losses) in the consolidated statements of operations. Mortgage Loans, Held for Investment, at Fair Value Mortgage loans, held for investment are reported at amortized cost which is calculated as the unpaid principal balance, adjusted for any unamortized premium or discount, deferred fees or expenses. Interest income and prepayment fees are recognized when earned. Interest income is recognized based on an effective yield method which gives effect to the amortization of premiums and accretion of discounts. Mortgage loans, held for investment are presented net of an allowance for expected credit losses. The allowance for expected credit losses is estimated based on the Company’s analysis of projected lifetime losses. These projections take into account the Company’s experience with credit quality indicators, loan losses, defaults, loss severity, and loss expectations for loans with similar risk characteristics. These evaluations are revised as conditions change and new information becomes available. The allowance for expected credit losses is recognized in net investment gains (losses) in the consolidated statements of operations. Any adjustment to the allowance for expected credit losses is recognized in the period in which it is determined. Other Investments Other investments are recorded at fair value (refer to Note 6 ' Fair Value Measurements '). Changes in fair value and realized gains (losses) are reported in net investment income in the consolidated statements of operation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these investments are recorded in net income (loss) as interest in income (loss) of equity method investments. Short-term Investments Short-term investments primarily comprise highly liquid debt securities with maturities greater than three months but less than one year from the date of purchase. These investments are carried at amortized cost, which approximates fair value.</t>
        </is>
      </c>
    </row>
    <row r="8">
      <c r="A8" s="4" t="inlineStr">
        <is>
          <t>Cash and Cash Equivalents</t>
        </is>
      </c>
      <c r="B8" s="4" t="inlineStr">
        <is>
          <t>Cash equivalents include money-market funds, fixed interest deposits and reverse repurchase agreements with a maturity of under 90 days when purchased. Cash and cash equivalents are recorded at amortized cost, which approximates fair value due to the short-term, liquid nature of these securities. Restricted cash primarily relates to funds held in trust to support obligations in regulatory jurisdictions where the Company operates as a non-admitted carrier and to support underwriting activities at Lloyd's.</t>
        </is>
      </c>
    </row>
    <row r="9">
      <c r="A9" s="4" t="inlineStr">
        <is>
          <t>Premiums - Gross Premiums Written</t>
        </is>
      </c>
      <c r="B9" s="4" t="inlineStr">
        <is>
          <t>Insurance premiums written are recorded in accordance with the terms of the underlying policies. Reinsurance premiums are recorded at the inception of the contract based on estimates received from ceding companies. For multi-year contracts insurance and reinsurance premiums are recorded at the inception of the contract based on management’s best estimate of total premiums to be received. Premiums are recognized on an annual basis for multi-year contracts where the cedant has the ability to unilaterally commute or cancel coverage within the term of the contract. Any adjustments to insurance and reinsurance premium estimates are recognized in the period in which they are determined.</t>
        </is>
      </c>
    </row>
    <row r="10">
      <c r="A10" s="4" t="inlineStr">
        <is>
          <t>Premiums - Net Premiums Earned</t>
        </is>
      </c>
      <c r="B10" s="4" t="inlineStr">
        <is>
          <t>Insurance and reinsurance premiums are earned over the period during which the Company is exposed to the underlying risk, which is generally one to two years with the exception of multi-year contracts. Unearned premiums represent the portion of premiums which relate to the unexpired term under contracts in force. Reinstatement premiums are recognized and earned at the time a loss event occurs and losses are recorded, where the coverage limits for the remaining life of the contract are reinstated under pre-defined contract terms. The recognition of reinstatement premiums is based on estimates of losses and loss expenses, which reflects management’s judgment (refer to Note 2(d) ' Losses and Loss Expenses ').</t>
        </is>
      </c>
    </row>
    <row r="11">
      <c r="A11" s="4" t="inlineStr">
        <is>
          <t>Premiums - Receivables</t>
        </is>
      </c>
      <c r="B11" s="4" t="inlineStr">
        <is>
          <t xml:space="preserve">Insurance and reinsurance premium balances receivable ("premium balances receivable") are reviewed for impairment at least quarterly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y adjustment to the allowance for expected credit losses is recognized in the period in which it is determined. </t>
        </is>
      </c>
    </row>
    <row r="12">
      <c r="A12" s="4" t="inlineStr">
        <is>
          <t>Acquisition Costs</t>
        </is>
      </c>
      <c r="B12" s="4" t="inlineStr">
        <is>
          <t>Acquisition costs vary with and are directly related to the successful acquisition efforts of acquiring new or renewing existing insurance and reinsurance contracts and consist primarily of fees and commissions paid to brokers and premium taxes. In addition, certain of the Company's contracts include profit commission provisions or other adjustable features that are estimated based on expected losses and loss expenses for those contracts. Acquisition costs are shown net of commissions on reinsurance purchased. Net acquisition costs are deferred and charged to net income (loss) as the related premium is earned. Insurance and reinsurance premium balances receivable is presented net of acquisition costs when contract terms provide for the right of offset. Anticipated losses and loss expenses, other costs and investment income related to these premiums are considered in assessing the recoverability of deferred acquisition costs. Deferred acquisition cost amounts that are assessed to be irrecoverable are recognized in net income (loss) in the period in which the determination is made. Compensation expenses for personnel involved in contract acquisition, and advertising costs, are charged to net income (loss) when incurred.</t>
        </is>
      </c>
    </row>
    <row r="13">
      <c r="A13" s="4" t="inlineStr">
        <is>
          <t>Losses and Loss Expenses</t>
        </is>
      </c>
      <c r="B13" s="4" t="inlineStr">
        <is>
          <t>Reserve for losses and loss expenses represents an estimate of the unpaid portion of the ultimate liability for losses and loss expenses for insured and reinsured events that have occurred at or before the balance sheet date. These amounts reflect claims that have been reported ("case reserves") and claims that have been incurred but have not yet been reported ("IBNR") and are reduced for estimated amounts of salvage and subrogation recoveries. The Company reviews its reserve for losses and loss expenses on a quarterly basis. Case reserves are primarily established based on amounts reported by client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Chain Ladder and Bornhuetter-Ferguson methods. The estimate is highly dependent on management’s judgment as to which method(s) are most appropriate for a particular accident/underwriting year and line of business. Historical claims data may be supplemented with industry benchmarks when applying these methodologies. Any adjustments to estimates of reserve for losses and loss expenses are recognized in the period in which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t>
        </is>
      </c>
    </row>
    <row r="14">
      <c r="A14" s="4" t="inlineStr">
        <is>
          <t>Reinsurance</t>
        </is>
      </c>
      <c r="B14" s="4" t="inlineStr">
        <is>
          <t>In the normal course of business, the Company purchases facultative and treaty reinsurance protection to limit its ultimate losses and to reduce its loss aggregation risk. The premiums paid to reinsurers (i.e., ceded premiums written) are recognized over the coverage period. Prepaid reinsurance premiums represent the portion of premiums ceded which relate to the unexpired term of the contracts in force. Reinstatement premiums are recognized and earned at the time a loss event occurs and losses are recorded, where the coverage limits for the remaining life of the contract are reinstated under pre-defined contract terms. Reinsurance recoverable on unpaid losses and loss expenses ("reinsurance recoverables") related to case reserves is estimated on a case-by-case basis by applying the terms of applicable reinsurance cover to individual case reserve estimates. Reinsurance recoverables related to IBNR is generally developed as part of the Company's loss reserving process, therefore, its estimation is subject to similar risks and uncertainties as the estimation of IBNR. Estimates of amounts to be ceded under excess of loss reinsurance contracts also take into account pricing information for those contracts and require greater judgment than estimates for proportional contracts. Reinsurance recoverable balances are reviewed for impairment at least quarterly and are presented net of an allowance for expected credit losses. A case-specific allowance for expected credit losses against reinsurance recoverables that we deem are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current and forecasted economic conditions. The allowance for expected credit losses is recognized in net income (loss).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active elements of these reinsurance contracts and accounts for each element separately. Initial gains in connection with retroactive reinsurance contracts are deferred and amortized into net income (loss) over the claims settlement period while losses are recognized immediately. When changes in the estimated amount recoverable from the reinsurer or in the timing of receipts related to that amount occur, a cumulative amortization adjustment is recognized in net income (loss) in the period in which the change is determined so that the deferred gain reflects the balance that would have existed had the revised estimate been available at the inception of the reinsurance transaction.</t>
        </is>
      </c>
    </row>
    <row r="15">
      <c r="A15" s="4" t="inlineStr">
        <is>
          <t>Foreign Exchange</t>
        </is>
      </c>
      <c r="B15" s="4" t="inlineStr">
        <is>
          <t>The functional currency of the Company and the majority of its subsidiaries is the U.S. dollar. All foreign currency transactions are initially measured and recorded in functional currency using the rates of exchange prevailing at the transaction date. Monetary assets and liabilities denominated in foreign currency are remeasured to functional currency at the rates of exchange in effect at the balance sheet date with the resulting foreign exchange losses (gains) generally being recognized in the consolidated statements of operations. Foreign exchange losses (gains) related to available for sale securities denominated in foreign currency represent an unrealized appreciation (depreciation) in the market value of the securities and are included in AOCI in total shareholders’ equity. Non-monetary assets and liabilities denominated in foreign currency are not subsequently remeasured. The Company’s reporting currency is the U.S. dollar. Assets and liabilities of the Company's subsidiaries and branches where the functional currency is not the U.S. dollar, are translated into U.S. dollars using the rates of exchange in effect at the balance sheet date, and revenue and expenses are translated using the weighted average foreign exchange rates for the period. The effect of translation adjustments is reported as a separate component of AOCI in total shareholders’ equity.</t>
        </is>
      </c>
    </row>
    <row r="16">
      <c r="A16" s="4" t="inlineStr">
        <is>
          <t>Share-based Compensation</t>
        </is>
      </c>
      <c r="B16" s="4" t="inlineStr">
        <is>
          <t xml:space="preserve">The Company is authorized to issue restricted shares, restricted stock units, performance restricted stock units, stock options, stock appreciation rights and other equity-based awards to its employees and directors. The Company's plan includes share-settled and cash-settled service awards and share-settle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performance awards which include a performance condition is based on the closing price of the Company's common shares measured at the grant date. </t>
        </is>
      </c>
    </row>
    <row r="17">
      <c r="A17" s="4" t="inlineStr">
        <is>
          <t>Derivative Instruments</t>
        </is>
      </c>
      <c r="B17" s="4" t="inlineStr">
        <is>
          <t>The Company may enter into derivative instruments such as futures, options, interest rate swaps and foreign currency forward contracts as part of its overall foreign currency risk management strategy, to obtain exposure to a particular financial market or for yield enhancement. From time to time the Company may also enter into insurance and reinsurance contracts that meet the Financial Accounting Standards Board's ("FASB") definition of a derivative contract. The Company measures all derivative instruments at fair value (refer to Note 6 ' Fair Value Measurements ') and recognizes these instruments in either other assets or other liabilities in the consolidated balance sheets. Subsequent changes in fair value and realized gains (losses) are recognized in net income (loss) in the consolidated statements of operations.</t>
        </is>
      </c>
    </row>
    <row r="18">
      <c r="A18" s="4" t="inlineStr">
        <is>
          <t>Goodwill and Intangible Assets</t>
        </is>
      </c>
      <c r="B18" s="4" t="inlineStr">
        <is>
          <t>The Company recognizes goodwill and other intangible assets in connection with certain acquisitions. Goodwill represents the excess of the purchase price paid over the fair value of the net assets acquired in these acquisitions and is not amortized. Other intangible assets with a finite life are amortized over the estimated useful live of the intangible asset. Other intangible assets with an indefinite life are not amortized. The Company tests goodwill and indefinite-lived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 of evaluating goodwill for impairment, the Company may first perform a qualitative assessment to determine whether it is necessary to perform a quantitative goodwill impairment test. If determined to be necessary, the quantitative test compares the fair value of a reporting unit with its carrying amount, including goodwill. If the fair value of a reporting unit exceeds its carrying amount, goodwill of the reporting unit is considered not impaired. If the carrying amount of the reporting unit exceeds the fair value, an impairment loss is recognized in an amount equal to that excess, limited to the total amount of goodwill allocated to that reporting unit. For the purpose of evaluating indefinite-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more likely than not that the indefinite lived intangible asset is impaired, the Company performs the quantitative impairment test. For the purposes of evaluating goodwill and indefinite-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finite-lived intangible assets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finite-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t>
        </is>
      </c>
    </row>
    <row r="19">
      <c r="A19" s="4" t="inlineStr">
        <is>
          <t>Income Taxes</t>
        </is>
      </c>
      <c r="B19" s="4" t="inlineStr">
        <is>
          <t>Certain subsidiaries and branches of the Company operate in jurisdictions where they are subject to taxation. Current and deferred income taxes are charged or credited to net income (loss), or in certain cases to AOCI,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on audit by the relevant taxing authorities.</t>
        </is>
      </c>
    </row>
    <row r="20">
      <c r="A20" s="4" t="inlineStr">
        <is>
          <t>Treasury Shares</t>
        </is>
      </c>
      <c r="B20" s="4" t="inlineStr">
        <is>
          <t>Common shares repurchased by the Company and not subsequently canceled are classified as treasury shares and are recorded at cost. This results in a reduction of shareholders’ equity in the consolidated balance sheets. The Company uses the average cost method to determine the cost of shares reissued from treasury.</t>
        </is>
      </c>
    </row>
    <row r="21">
      <c r="A21" s="4" t="inlineStr">
        <is>
          <t>Leases</t>
        </is>
      </c>
      <c r="B21" s="4" t="inlineStr">
        <is>
          <t xml:space="preserve">The Company recognizes a liability to make lease payments (the lease liability) and a right-of-use asset representing its right to use the underlying asset for the lease term related to office property and equipment leases. The Company accounts for non-lease components separately from lease components. As a result, the non-lease components associated with the Company's leases are not included in the lease liabilities and right-of-use assets in the Company's consolidated balance sheets. </t>
        </is>
      </c>
    </row>
    <row r="22">
      <c r="A22" s="4" t="inlineStr">
        <is>
          <t>New Accounting Standards Adopted in 2024 and Recently Issued Accounting Standards Not Yet Adopted</t>
        </is>
      </c>
      <c r="B22" s="4" t="inlineStr">
        <is>
          <t>New Accounting Standards Adopted in 2024 Segment Reporting Effective October 1, 2024, the Company adopted Accounting Standards Update ("ASU" or "Update") ASU 2023-07 "Segment Reporting (Topic 280) - Improvements to Reportable Segment Disclosures " which aims to improve reportable segment disclosures, primarily through enhanced disclosures about significant segment expenses. The amendments applicable to the Company require disclosure of significant segment expenses that are regularly provided to the chief operating decision maker ("CODM") and are included within the Company's reported measure of segment profit or loss (collectively referred to as the "significant expense principle"). In addition, the Company is required to disclose the title and position of the CODM and an explanation of how the CODM uses the reported measure of segment profit or loss in assessing segment performance and deciding how to allocate resources (refer to Note 3 'Segment Information'). The adoption of this guidance did not impact the Company's results of operations, financial condition, or liquidity. Improvements to Income Tax Disclosures In December 2023, the FASB issued ASU 2023-09 "Income Taxes (Topic 740) - Improvements to Income Tax Disclosures ". The amendments in this Update provide more transparency about income tax information through improvements to income tax disclosures primarily related to the rate reconciliation and income taxes paid information as follows: Rate Reconcili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The amendments in this Update require that all entities disclose on an annual basis (1) the amount of income taxes paid (net of refunds received) disaggregated by federal (national), state, and foreign taxes and (2) the amount of income taxes paid (net of refunds received) disaggregated by individual jurisdictions in which income taxes paid (net of refunds received) if equal to or greater than 5 percent of total income taxes paid (net of refunds received) Other Disclosures The amendments in this Update require that all entities disclose (1) income (or loss) from continuing operations before income tax expense (or benefit) disaggregated between domestic and foreign and (2) income tax expense (or benefit) from continuing operations disaggregated by federal (national), state, and foreign.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The amendments in this Update remove the requirement to disclose the cumulative amount of each type of temporary difference when a deferred tax liability is not recognized because of the exceptions to comprehensive recognition of deferred taxes related to subsidiaries . The guidance is effective for annual periods beginning after December 15, 2024. Early adoption is permitted. The amendments should be applied on a prospective basis. Retrospective application permitted. Disaggregation of Income Statement Expenses On November 4, 2024, the FASB issued ASU 2024-03 "Income Statement - Reporting Comprehensive Income - Expense Disaggregation Disclosures (Subtopic 220-40) " Disaggregation of Income Statement Expen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e amendments require public business entities to disclose disaggregated information about specific natural expense categories underlying certain income statement expense line items that are considered "relevant" (referred to as "relevant expense captions") because they include one or more of the five natural expense categories. Such disclosures must be made on an annual and interim basis in a tabular format in the footnotes to the financial statements. The ASU requires entities to disaggregate any relevant expense caption presented on the face of the income statement within continuing operations into applicable natural expense categories including (1) employee compensation (2) depreciation and (3) intangible asset amortization. The guidance is effective for fiscal years beginning after December 15, 2026 and for interim periods, effective within fiscal years beginning after December 15,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Underwriting Results of Reportable Segments</t>
        </is>
      </c>
      <c r="B4" s="4" t="inlineStr">
        <is>
          <t xml:space="preserve">The following tables present the underwriting results of the Company's reportable segments, as well as the carrying amounts of allocated goodwill and intangible assets: At and year ended December 31, 2024 Insurance Reinsurance Total Gross premiums written $ 6,615,584 $ 2,390,304 $ 9,005,888 Net premiums written 4,250,545 1,506,806 5,757,351 Net premiums earned 3,926,036 1,380,199 5,306,235 Other insurance related income 94 30,627 30,721 Current accident year net losses and loss expenses (2,261,629) (921,181) (3,182,810) Net favorable prior year reserve development 16,209 8,114 24,323 Acquisition costs (766,915) (303,636) (1,070,551) Underwriting-related general and administrative expenses (485,929) (50,513) (536,442) Underwriting income $ 427,866 $ 143,610 571,476 Net investment income 759,229 Net investment gains (losses) (138,534) Corporate expenses (129,760) Foreign exchange gains 50,822 Interest expense and financing costs (67,766) Reorganization expenses (26,312) Amortization of intangible assets (10,917) Income before income taxes and interest in income of equity method investments 1,008,238 Income tax benefit 55,595 Interest in income of equity method investments 17,953 Net income 1,081,786 Preferred share dividends 30,250 Net income available to common shareholders $ 1,051,536 Current accident year loss ratio 57.6 % 66.7 % 60.0 % Prior year reserve development ratio (0.4 %) (0.5 %) (0.5 %) Net losses and loss expenses ratio 57.2 % 66.2 % 59.5 % Acquisition cost ratio 19.5 % 22.0 % 20.2 % General and administrative expense ratio 12.4 % 3.6 % 12.6 % Combined ratio 89.1 % 91.8 % 92.3 % Goodwill and intangible assets $ 242,465 $ — $ 242,465 At and year ended December 31, 2023 Insurance Reinsurance Total Gross premiums written $ 6,140,764 $ 2,215,761 $ 8,356,525 Net premiums written 3,758,720 1,343,605 5,102,325 Net premiums earned 3,461,700 1,622,081 5,083,781 Other insurance related income (loss) (198) 22,693 22,495 Current accident year net losses and loss expenses (1,903,648) (1,077,572) (2,981,220) Net favorable (adverse) prior year reserve development (176,353) (235,529) (411,882) Acquisition costs (648,463) (352,482) (1,000,945) Underwriting-related general and administrative expenses (472,094) (79,373) (551,467) Underwriting income (loss) $ 260,944 $ (100,182) 160,762 Net investment income 611,742 Net investment gains (losses) (74,630) Corporate expenses (132,979) Foreign exchange (losses) gains (58,115) Interest expense and financing costs (68,421) Reorganization expenses (28,997) Amortization of intangible assets (10,917) Income before income taxes and interest in income of equity method investments 398,445 Income tax (expense) benefit (26,316) Interest in income of equity method investments 4,163 Net income 376,292 Preferred share dividends 30,250 Net income available to common shareholders $ 346,042 Current accident year loss ratio 55.0 % 66.4 % 58.6 % Prior year reserve development ratio 5.1 % 14.6 % 8.1 % Net losses and loss expenses ratio 60.1 % 81.0 % 66.7 % Acquisition cost ratio 18.7 % 21.7 % 19.7 % General and administrative expense ratio 13.7 % 4.9 % 13.5 % Combined ratio 92.5 % 107.6 % 99.9 % Goodwill and intangible assets $ 287,684 $ — $ 287,684 At and year ended December 31, 2022 Insurance Reinsurance Total Gross premiums written $ 5,585,581 $ 2,629,014 $ 8,214,595 Net premiums written 3,377,906 1,885,150 5,263,056 Net premiums earned 3,134,155 2,026,171 5,160,326 Other insurance related income 559 12,514 13,073 Current accident year net losses and loss expenses (1,802,204) (1,465,739) (3,267,943) Net favorable prior year reserve development 16,350 9,183 25,533 Acquisition costs (577,838) (444,179) (1,022,017) Underwriting-related general and administrative expenses (443,704) (106,585) (550,289) Underwriting income $ 327,318 $ 31,365 358,683 Net investment income 418,829 Net investment gains (losses) (456,789) Corporate expenses (130,054) Foreign exchange gains 157,945 Interest expense and financing costs (63,146) Reorganization expenses (31,426) Amortization of intangible assets (10,917) Income before income taxes and interest in income of equity method investments 243,125 Income tax (expense) benefit (22,037) Interest in income of equity method investments 1,995 Net income 223,083 Preferred share dividends 30,250 Net income available to common shareholders $ 192,833 Current accident year loss ratio 57.5 % 72.3 % 63.3 % Prior year reserve development ratio (0.5 %) (0.4 %) (0.5 %) Net losses and loss expenses ratio 57.0 % 71.9 % 62.8 % Acquisition cost ratio 18.4 % 21.9 % 19.8 % General and administrative expense ratio 14.2 % 5.3 % 13.2 % Combined ratio 89.6 % 99.1 % 95.8 % Goodwill and intangible assets $ 298,601 $ — $ 298,601 </t>
        </is>
      </c>
    </row>
    <row r="5">
      <c r="A5" s="4" t="inlineStr">
        <is>
          <t>Summary of Gross Premiums Written by Geographical Location of Subsidiaries</t>
        </is>
      </c>
      <c r="B5" s="4" t="inlineStr">
        <is>
          <t xml:space="preserve">The following table presents gross premiums written by the geographical location of the Company's subsidiaries: Years ended December 31, 2024 2023 2022 U.S. $ 4,864,074 $ 4,484,789 $ 4,342,707 Ireland 1,923,006 1,837,177 1,931,815 Lloyd's of London 1,998,217 1,759,990 1,567,458 Bermuda 220,591 274,569 372,615 Gross premiums written $ 9,005,888 $ 8,356,525 $ 8,214,595 </t>
        </is>
      </c>
    </row>
    <row r="6">
      <c r="A6" s="4" t="inlineStr">
        <is>
          <t>Summary of Net Premiums Earned by Segment and Line of Business</t>
        </is>
      </c>
      <c r="B6" s="4" t="inlineStr">
        <is>
          <t xml:space="preserve">The following table presents net premiums earned by segment and line of business: Years ended December 31, 2024 2023 2022 Insurance Professional lines $ 817,535 $ 764,558 $ 817,924 Property 1,139,308 878,849 755,986 Liability 494,561 496,381 459,775 Cyber 347,842 323,025 309,004 Marine and aviation 614,826 567,292 479,499 Accident and health 360,894 306,061 209,548 Credit and political risk 151,070 125,534 102,419 Total Insurance 3,926,036 3,461,700 3,134,155 Reinsurance Liability 309,265 403,239 484,681 Accident and health 322,932 341,806 368,747 Professional lines 169,074 205,404 250,911 Credit and surety 231,780 236,408 192,926 Motor 123,545 155,942 205,774 Agriculture 126,549 121,628 122,289 Marine and aviation 64,609 65,658 78,504 Run-off lines Catastrophe 13,412 33,963 156,232 Property 6,266 44,508 135,480 Engineering 12,767 13,525 30,627 Total run-off lines 32,445 91,996 322,339 Total Reinsurance 1,380,199 1,622,081 2,026,171 Total $ 5,306,235 $ 5,083,781 $ 5,160,3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nd Intangible Assets</t>
        </is>
      </c>
      <c r="B4" s="4" t="inlineStr">
        <is>
          <t>The table below provides details of goodwill and intangible assets related to the Company's insurance segment: Goodwill Intangible Intangible Total At December 31, 2022 Gross amount $ 95,890 $ 120,785 $ 394,604 $ 611,279 Accumulated amortization n/a n/a (306,671) (306,671) Accumulated translation adjustment 4,911 — — 4,911 100,801 120,785 87,933 309,519 Amortization n/a n/a (10,917) (10,917) Impairment charges — — — — At December 31, 2023 Gross amount 95,890 120,785 394,604 611,279 Accumulated amortization n/a n/a (317,588) (317,588) Accumulated translation adjustment 4,911 — — 4,911 100,801 120,785 77,016 298,602 Amortization n/a n/a (10,917) (10,917) Impairment charges — — — — At December 31, 2024 Gross amount 95,890 120,785 394,604 611,279 Accumulated amortization n/a n/a (328,505) (328,505) Accumulated translation adjustment 4,911 — — 4,911 100,801 120,785 66,099 287,685 Amortization n/a n/a (10,917) (10,917) Impairment charges — — — — Tax-related adjustments (34,303) — — (34,303) $ 66,498 $ 120,785 $ 55,182 $ 242,465 n/a – not applicable</t>
        </is>
      </c>
    </row>
    <row r="5">
      <c r="A5" s="4" t="inlineStr">
        <is>
          <t>Summary of Finite-Lived Intangible Assets</t>
        </is>
      </c>
      <c r="B5" s="4" t="inlineStr">
        <is>
          <t>The tables below provide details of the gross amount and accumulated amortization by category of value of business acquired ("VOBA") and intangible assets: VOBA and intangible assets At December 31, 2024 Gross amount Accumulated amortization Total U.S. state licenses $ 26,036 n/a $ 26,036 Syndicate capacity (2) 94,748 n/a 94,748 Customer relationships and customers lists (1) 13,330 (12,993) 337 VOBA (2) 256,942 (256,942) — Coverholders (2) 63,565 (38,408) 25,157 Large brokers (2) 46,641 (22,545) 24,096 SME brokers (2) 14,126 (8,533) 5,593 $ 515,388 $ (339,421) $ 175,967 n/a – not applicable (1) On April 1, 2015, the Company completed its acquisition of Ternian Insurance Group LLC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 VOBA and intangible assets At December 31, 2023 Gross amount Accumulated amortization Total U.S. state licenses $ 26,036 n/a $ 26,036 Syndicate capacity (2) 94,748 n/a 94,748 Customer relationships and customers lists (1) 13,330 (11,661) 1,669 VOBA (2) 256,942 (256,942) — Coverholders (2) 63,565 (33,110) 30,455 Large brokers (2) 46,641 (19,435) 27,206 SME brokers (2) 14,126 (7,357) 6,769 $ 515,388 $ (328,505) $ 186,883 n/a – not applicable (1) On April 1, 2015, the Company completed its acquisition of Ternian Insurance Group LLC (renamed AXIS Group Benefits LLC in 2022) and recognized the definite life intangible assets detailed above. (2) On October 2, 2017, the Company acquired Novae Group plc ("Novae") and recognized finite lived intangible assets, including VOBA, distribution networks, and indefinite lived intangible assets related to Lloyd's syndicate capacity, all detailed above.</t>
        </is>
      </c>
    </row>
    <row r="6">
      <c r="A6" s="4" t="inlineStr">
        <is>
          <t>Summary of Indefinite-Lived Intangible Assets</t>
        </is>
      </c>
      <c r="B6" s="4" t="inlineStr">
        <is>
          <t>The tables below provide details of the gross amount and accumulated amortization by category of value of business acquired ("VOBA") and intangible assets: VOBA and intangible assets At December 31, 2024 Gross amount Accumulated amortization Total U.S. state licenses $ 26,036 n/a $ 26,036 Syndicate capacity (2) 94,748 n/a 94,748 Customer relationships and customers lists (1) 13,330 (12,993) 337 VOBA (2) 256,942 (256,942) — Coverholders (2) 63,565 (38,408) 25,157 Large brokers (2) 46,641 (22,545) 24,096 SME brokers (2) 14,126 (8,533) 5,593 $ 515,388 $ (339,421) $ 175,967 n/a – not applicable (1) On April 1, 2015, the Company completed its acquisition of Ternian Insurance Group LLC and recognized the definite life intangible assets detailed above. (2) On October 2, 2017, the Company acquired Novae and recognized finite lived intangible assets, including VOBA, distribution networks, and indefinite lived intangible assets related to Lloyd's syndicate capacity, all detailed above. VOBA and intangible assets At December 31, 2023 Gross amount Accumulated amortization Total U.S. state licenses $ 26,036 n/a $ 26,036 Syndicate capacity (2) 94,748 n/a 94,748 Customer relationships and customers lists (1) 13,330 (11,661) 1,669 VOBA (2) 256,942 (256,942) — Coverholders (2) 63,565 (33,110) 30,455 Large brokers (2) 46,641 (19,435) 27,206 SME brokers (2) 14,126 (7,357) 6,769 $ 515,388 $ (328,505) $ 186,883 n/a – not applicable (1) On April 1, 2015, the Company completed its acquisition of Ternian Insurance Group LLC (renamed AXIS Group Benefits LLC in 2022) and recognized the definite life intangible assets detailed above. (2) On October 2, 2017, the Company acquired Novae Group plc ("Novae") and recognized finite lived intangible assets, including VOBA, distribution networks, and indefinite lived intangible assets related to Lloyd's syndicate capacity, all detailed above.</t>
        </is>
      </c>
    </row>
    <row r="7">
      <c r="A7" s="4" t="inlineStr">
        <is>
          <t>Summary of Future Amortization Expense</t>
        </is>
      </c>
      <c r="B7" s="4" t="inlineStr">
        <is>
          <t xml:space="preserve">The table below provides details of estimated amortization expense of intangible assets with a finite life: Total 2025 $ 9,921 2026 9,583 2027 9,583 2028 9,583 2029 7,965 After 2029 8,547 Total remaining amortization expense 55,182 Indefinite lived intangible assets 120,785 Total intangible assets $ 175,9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Fair Values of Fixed Maturities</t>
        </is>
      </c>
      <c r="B4" s="4" t="inlineStr">
        <is>
          <t>The following table provides the amortized cost and fair values of the Company's fixed maturities classified as available for sale: Amortized Allowance for expected credit losses Gross Gross Fair At December 31, 2024 Available for sale U.S. government and agency $ 2,830,111 $ — $ 6,011 $ (33,136) $ 2,802,986 Non-U.S. government 753,315 — 2,584 (25,960) 729,939 Corporate debt 4,941,510 (3,690) 30,594 (126,224) 4,842,190 Agency RMBS (1) 1,245,681 — 1,154 (61,990) 1,184,845 CMBS (2) 852,534 — 1,244 (34,170) 819,608 Non-agency RMBS 132,116 (195) 597 (9,982) 122,536 ABS (3) 1,547,350 (53) 5,812 (13,277) 1,539,832 Municipals (4) 117,288 — 125 (6,596) 110,817 Total fixed maturities, available for sale $ 12,419,905 $ (3,938) $ 48,121 $ (311,335) $ 12,152,753 At December 31, 2023 Available for sale U.S. government and agency $ 3,049,445 $ — $ 13,211 $ (55,128) $ 3,007,528 Non-U.S. government 729,761 (30) 13,089 (18,861) 723,959 Corporate debt 4,651,654 (10,438) 49,434 (216,478) 4,474,172 Agency RMBS (1) 1,706,204 — 11,495 (83,038) 1,634,661 CMBS (2) 897,553 — 551 (58,408) 839,696 Non-agency RMBS 165,910 (194) 713 (13,033) 153,396 ABS (3) 1,265,187 (50) 2,855 (25,021) 1,242,971 Municipals (4) 168,540 (47) 414 (10,548) 158,359 Total fixed maturities, available for sale $ 12,634,254 $ (10,759) $ 91,762 $ (480,515) $ 12,234,742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Summary of Contractual Maturities of Fixed Maturities</t>
        </is>
      </c>
      <c r="B5" s="4" t="inlineStr">
        <is>
          <t>The table below provides the contractual maturities of fixed maturities classified as available for sale: Amortized Fair % of Total At December 31, 2024 Maturity Due in one year or less $ 895,177 $ 885,866 7.4 % Due after one year through five years 5,637,336 5,567,905 45.8 % Due after five years through ten years 1,895,116 1,826,564 15.0 % Due after ten years 214,595 205,597 1.7 % 8,642,224 8,485,932 69.9 % Agency RMBS 1,245,681 1,184,845 9.7 % CMBS 852,534 819,608 6.7 % Non-agency RMBS 132,116 122,536 1.0 % ABS 1,547,350 1,539,832 12.7 % Total $ 12,419,905 $ 12,152,753 100.0 % At December 31, 2023 Maturity Due in one year or less $ 474,557 $ 463,789 3.6 % Due after one year through five years 5,902,571 5,790,493 47.3 % Due after five years through ten years 2,064,619 1,954,449 16.0 % Due after ten years 157,653 155,287 1.3 % 8,599,400 8,364,018 68.2 % Agency RMBS 1,706,204 1,634,661 13.4 % CMBS 897,553 839,696 6.9 % Non-agency RMBS 165,910 153,396 1.3 % ABS 1,265,187 1,242,971 10.2 % Total $ 12,634,254 $ 12,234,742 100.0 %</t>
        </is>
      </c>
    </row>
    <row r="6">
      <c r="A6" s="4" t="inlineStr">
        <is>
          <t>Summary of Fixed Maturities and Equities in an Unrealized Loss Position</t>
        </is>
      </c>
      <c r="B6"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Unrealized Fair Unrealized Fair Unrealized At December 31, 2024 Fixed maturities, available for sale U.S. government and agency $ 262,368 $ (17,515) $ 1,026,139 $ (15,621) $ 1,288,507 $ (33,136) Non-U.S. government 98,846 (9,179) 457,889 (16,781) 556,735 (25,960) Corporate debt 934,975 (78,979) 2,032,254 (47,245) 2,967,229 (126,224) Agency RMBS 280,550 (35,333) 749,040 (26,657) 1,029,590 (61,990) CMBS 410,213 (22,334) 260,411 (11,836) 670,624 (34,170) Non-agency RMBS 69,418 (9,900) 8,302 (82) 77,720 (9,982) ABS 147,281 (8,471) 295,897 (4,806) 443,178 (13,277) Municipals 49,495 (4,198) 51,002 (2,398) 100,497 (6,596) Total fixed maturities, available for sale $ 2,253,146 $ (185,909) $ 4,880,934 $ (125,426) $ 7,134,080 $ (311,335) At December 31, 2023 Fixed maturities, available for sale U.S. government and agency $ 846,503 $ (42,465) $ 867,733 $ (12,663) $ 1,714,236 $ (55,128) Non-U.S. government 233,038 (18,178) 115,112 (683) 348,150 (18,861) Corporate debt 2,623,304 (210,512) 240,813 (5,966) 2,864,117 (216,478) Agency RMBS 778,656 (80,070) 218,606 (2,968) 997,262 (83,038) CMBS 703,411 (54,856) 75,242 (3,552) 778,653 (58,408) Non-agency RMBS 98,483 (13,013) 10,017 (20) 108,500 (13,033) ABS 879,743 (24,747) 83,582 (274) 963,325 (25,021) Municipals 129,969 (10,156) 6,238 (392) 136,207 (10,548) Total fixed maturities, available for sale $ 6,293,107 $ (453,997) $ 1,617,343 $ (26,518) $ 7,910,450 $ (480,515)</t>
        </is>
      </c>
    </row>
    <row r="7">
      <c r="A7" s="4" t="inlineStr">
        <is>
          <t>Summary of Fixed Maturities, Held-to-Maturity</t>
        </is>
      </c>
      <c r="B7" s="4" t="inlineStr">
        <is>
          <t>The following table provides the amortized cost and fair values of the Company's fixed maturities classified as held to maturity: Amortized cost Allowance for expected credit losses Net carrying value Gross Gross unrealized losses Fair value At December 31, 2024 Held to maturity Corporate debt $ 122,706 $ — $ 122,706 $ 675 $ (7,764) $ 115,617 ABS (1) 320,694 — 320,694 560 (120) 321,134 Total fixed maturities, held to maturity $ 443,400 $ — $ 443,400 $ 1,235 $ (7,884) $ 436,751 At December 31, 2023 Held to maturity Corporate debt $ 95,200 $ — $ 95,200 $ 298 $ (8,827) $ 86,671 ABS (1) 591,096 — 591,096 5 (1,921) 589,180 Total fixed maturities, held to maturity $ 686,296 $ — $ 686,296 $ 303 $ (10,748) $ 675,851 (1) Asset-backed securities ("ABS") include debt tranched securities collateralized primarily by collateralized loan obligations ("CLOs").</t>
        </is>
      </c>
    </row>
    <row r="8">
      <c r="A8" s="4" t="inlineStr">
        <is>
          <t>Summary of Cost and Fair Value of Equity Securities</t>
        </is>
      </c>
      <c r="B8" s="4" t="inlineStr">
        <is>
          <t xml:space="preserve">The following table provides the cost and fair values of the Company's equity securities: Cost Gross Gross Fair At December 31, 2024 Equity securities Common stocks $ 3,061 $ 65 $ (488) $ 2,638 Preferred stocks 5,843 136 (112) 5,867 Exchange-traded funds 188,771 126,477 (1,206) 314,042 Bond mutual funds 323,068 540 (66,881) 256,727 Total equity securities $ 520,743 $ 127,218 $ (68,687) $ 579,274 At December 31, 2023 Equity securities Common stocks $ 2,843 $ 101 $ (398) $ 2,546 Preferred stocks 5,496 218 (113) 5,601 Exchange-traded funds 182,989 105,858 (1,572) 287,275 Bond mutual funds 352,505 4,119 (63,535) 293,089 Total equity securities $ 543,833 $ 110,296 $ (65,618) $ 588,511 </t>
        </is>
      </c>
    </row>
    <row r="9">
      <c r="A9" s="4" t="inlineStr">
        <is>
          <t>Summary of Mortgage Loans Net of Valuation Allowance</t>
        </is>
      </c>
      <c r="B9" s="4" t="inlineStr">
        <is>
          <t>The following table provides details of the Company's mortgage loans, held for investment: December 31, 2024 December 31, 2023 Carrying value % of Total Carrying value % of Total Mortgage loans held for investment: Commercial $ 529,075 105 % $ 616,368 101 % Allowance for expected credit losses (23,378) (5 %) (6,220) (1 %) Total mortgage loans held for investment $ 505,697 100 % $ 610,148 100 %</t>
        </is>
      </c>
    </row>
    <row r="10">
      <c r="A10" s="4" t="inlineStr">
        <is>
          <t>Summary of Portfolio of Other Investments</t>
        </is>
      </c>
      <c r="B10" s="4" t="inlineStr">
        <is>
          <t>The following table provides a summary of the Company's other investments, together with additional information relating to the liquidity of each category: Fair value Redemption frequency Redemption At December 31, 2024 Multi-strategy funds $ 24,919 3 % Quarterly 60-90 days Direct lending funds 171,048 18 % Quarterly (1) 90 days Private equity funds 320,690 35 % n/a n/a Real estate funds 291,640 31 % Quarterly (2) , Annually (3) 45-90 days CLO-Equities — — % n/a n/a Other privately held investments 121,981 13 % n/a n/a Total other investments $ 930,278 100 % At December 31, 2023 Multi-strategy funds $ 24,619 3 % Quarterly 60-90 days Direct lending funds 192,270 20 % Quarterly (1) 90 days Private equity funds 301,712 32 % n/a n/a Real estate funds 317,325 33 % Quarterly (2) , Annually (3) 45-90 days CLO-Equities 5,300 1 % n/a n/a Other privately held investments 108,187 11 % n/a n/a Total other investments $ 949,413 100 % n/a – not applicable (1) Applies to one fund with a fair value of $3 million (2023: $17 million). (2) Applies to one fund with a fair value of $51 million (2023: $66 million). (3) Applies to one fund with a fair value of $21 million (2023: $25 million).</t>
        </is>
      </c>
    </row>
    <row r="11">
      <c r="A11" s="4" t="inlineStr">
        <is>
          <t>Summary of Net Investment Income</t>
        </is>
      </c>
      <c r="B11" s="4" t="inlineStr">
        <is>
          <t xml:space="preserve">Net investment income was derived from the following sources: Year ended December 31, 2024 2023 2022 Fixed maturities $ 620,704 $ 514,842 $ 329,858 Other investments 48,666 20,411 57,043 Equity securities 12,922 12,088 10,390 Mortgage loans 34,028 35,312 23,407 Cash and cash equivalents 59,600 50,261 20,273 Short-term investments 12,569 8,924 3,535 Gross investment income 788,489 641,838 444,506 Investment expenses (29,260) (30,096) (25,677) Net investment income $ 759,229 $ 611,742 $ 418,829 </t>
        </is>
      </c>
    </row>
    <row r="12">
      <c r="A12" s="4" t="inlineStr">
        <is>
          <t>Summary of Net Investment Gains (Losses)</t>
        </is>
      </c>
      <c r="B12" s="4" t="inlineStr">
        <is>
          <t>The following table provides an analysis of net investment gains (losses): Year ended December 31, 2024 2023 2022 Gross realized investment gains Fixed maturities, short-term investments, and cash and cash equivalents $ 77,525 $ 32,920 $ 16,671 Equity securities 32,292 16,847 7,687 Gross realized investment gains 109,817 49,767 24,358 Gross realized investment losses Fixed maturities, short-term investments, and cash and cash equivalents (230,774) (158,080) (328,493) Equity securities (15,251) (639) (406) Mortgage loans (7,215) — — Gross realized investment losses (253,240) (158,719) (328,899) (Increase) decrease in allowance for expected credit losses, fixed maturities, available for sale 6,821 974 (11,421) (Increase) decrease in allowance for expected credit losses, mortgage loans (17,159) (6,220) — Impairment losses (1) (408) (12,757) (12,568) Change in fair value of investment derivatives (2) 1,783 (1,456) 7,656 Net unrealized gains (losses) on equity securities 13,852 53,781 (135,915) Net investment losses $ (138,534) $ (74,630) $ (456,789) (1) Related to instances where the Company intends to sell securities or it is more likely than not that the Company will be required to sell securities before their anticipated recovery. (2) Refer to Note 7 'Derivative Instruments'.</t>
        </is>
      </c>
    </row>
    <row r="13">
      <c r="A13" s="4" t="inlineStr">
        <is>
          <t>Summary of Allowance for Credit Loss on Fixed Maturities Available For Sale</t>
        </is>
      </c>
      <c r="B13" s="4" t="inlineStr">
        <is>
          <t xml:space="preserve">The following table provides a reconciliation of the beginning and ending balances of the allowance for expected credit losses on fixed maturities classified as available for sale: Year ended December 31, 2024 2023 2022 Balance at beginning of period $ 10,759 $ 11,733 $ 313 Expected credit losses on securities where credit losses were not previously recognized 926 5,200 17,830 Additions (reductions) for expected credit losses on securities where credit losses were previously recognized (2,319) 4,934 (3,831) Impairments of securities which the Company intends to sell or more likely than not will be required to sell — — — Securities sold/redeemed/matured (5,428) (11,108) (2,579) Balance at end of period $ 3,938 $ 10,759 $ 11,733 </t>
        </is>
      </c>
    </row>
    <row r="14">
      <c r="A14" s="4" t="inlineStr">
        <is>
          <t>Summary of Allowance For Credit Losses on Mortgage Loans</t>
        </is>
      </c>
      <c r="B14" s="4" t="inlineStr">
        <is>
          <t xml:space="preserve">The following table provides a reconciliation of the beginning and ending balances of the allowance for expected credit losses on mortgage loans: Year ended December 31, 2024 2023 2022 Balance at beginning of period $ 6,220 $ — $ — Expected credit losses on loans where credit losses were not previously recognized 21,757 6,220 — Additions (reductions) for expected credit losses on loans where credit losses were previously recognized 2,616 — — Loans sold/redeemed/matured (7,215) — — Balance at end of period $ 23,378 $ 6,220 $ — </t>
        </is>
      </c>
    </row>
    <row r="15">
      <c r="A15" s="4" t="inlineStr">
        <is>
          <t>Summary of Restricted Investments and Cash</t>
        </is>
      </c>
      <c r="B15" s="4" t="inlineStr">
        <is>
          <t xml:space="preserve">The table below provides the fair values of the Company's restr icted investments and cash: At December 31, 2024 2023 Collateral in trust for inter-company agreements $ 2,549,220 $ 614,089 Collateral for secured letter of credit facility 208,090 423,522 Funds at Lloyd's 883,362 893,177 Collateral in trust for third-party agreements 2,602,306 2,597,633 Securities on deposit or in trust with regulatory authorities 632,268 772,472 Total restricted investments and cash $ 6,875,246 $ 5,300,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24 Assets Fixed maturities, available for sale U.S. government and agency $ 2,767,315 $ 35,671 $ — $ — $ 2,802,986 Non-U.S. government — 729,939 — — 729,939 Corporate debt — 4,715,799 126,391 — 4,842,190 Agency RMBS — 1,184,845 — — 1,184,845 CMBS — 819,608 — — 819,608 Non-agency RMBS — 122,536 — — 122,536 ABS — 1,519,000 20,832 — 1,539,832 Municipals — 110,817 — — 110,817 2,767,315 9,238,215 147,223 — 12,152,753 Equity securities Common stocks 2,638 — — — 2,638 Preferred stocks 3 5,864 — — 5,867 Exchange-traded funds 314,042 — — — 314,042 Bond mutual funds — 256,727 — — 256,727 316,683 262,591 — — 579,274 Other investments Multi-strategy funds — — — 24,919 24,919 Direct lending funds — — — 171,048 171,048 Private equity funds — — — 320,690 320,690 Real estate funds — — — 291,640 291,640 CLO-Equities — — — — — Other privately held investments — — 92,230 29,751 121,981 — — 92,230 838,048 930,278 Short-term investments — 223,666 — — 223,666 Other assets Derivative instruments (refer to Note 7) — 9,439 — — 9,439 Total Assets $ 3,083,998 $ 9,733,911 $ 239,453 $ 838,048 $ 13,895,410 Liabilities Derivative instruments (refer to Note 7) $ — $ 3,100 $ — $ — $ 3,100 Total Liabilities $ — $ 3,100 $ — $ — $ 3,100 Quoted prices in active markets Significant other observable Significant unobservable inputs (Level 3) Fair value based on NAV practical expedient Total fair value At December 31, 2023 Assets Fixed maturities, available for sale U.S. government and agency $ 2,989,612 $ 17,916 $ — $ — $ 3,007,528 Non-U.S. government — 723,959 — — 723,959 Corporate debt — 4,338,419 135,753 — 4,474,172 Agency RMBS — 1,634,661 — — 1,634,661 CMBS — 839,696 — — 839,696 Non-agency RMBS — 153,396 — — 153,396 ABS — 1,242,971 — — 1,242,971 Municipals — 158,359 — — 158,359 2,989,612 9,109,377 135,753 — 12,234,742 Equity securities Common stocks 2,546 — — — 2,546 Preferred stocks 1 5,600 — — 5,601 Exchange-traded funds 287,275 — — — 287,275 Bond mutual funds — 293,089 — — 293,089 289,822 298,689 — — 588,511 Other investments Multi-strategy funds — — — 24,619 24,619 Direct lending funds — — — 192,270 192,270 Private equity funds — — — 301,712 301,712 Real estate funds — — — 317,325 317,325 CLO-Equities — — 5,300 — 5,300 Other privately held investments — — 87,289 20,898 108,187 — — 92,589 856,824 949,413 Short-term investments — 17,216 — — 17,216 Other assets Derivative instruments (refer to Note 7) — 4,424 — — 4,424 Total Assets $ 3,279,434 $ 9,429,706 $ 228,342 $ 856,824 $ 13,794,306 Liabilities Derivative instruments (refer to Note 7) $ — $ 10,165 $ — $ — $ 10,165 Total Liabilities $ — $ 10,165 $ — $ — $ 10,165 </t>
        </is>
      </c>
    </row>
    <row r="5">
      <c r="A5" s="4" t="inlineStr">
        <is>
          <t>Summary of Level 3 Fair Value Measurement Inputs</t>
        </is>
      </c>
      <c r="B5" s="4" t="inlineStr">
        <is>
          <t>The following table quantifies the significant unobservable inputs used in estimating fair values at December 31, 2024 of investments classified as Level 3 in the fair value hierarchy: Asset fair value Valuation technique Unobservable input Amount /Range Weighted Other investments - Other privately $ 14,912 Discounted cash flow Discount rate 5.7% 5.7% Default rate 0.5% 0.5% Loss absorption yield 1.0% 1.0% Estimated maturity date 0 - 1 year 1 year Note: Fixed maturities of $147 million that are classified as Level 3 are excluded from the above table as these securities are priced using broker-dealer quotes. In addition, other privately held investments of $77 million that are classified as Level 3 are excluded from the above table as these investments are priced using capital statements received from investee companies.</t>
        </is>
      </c>
    </row>
    <row r="6">
      <c r="A6" s="4" t="inlineStr">
        <is>
          <t>Summary of Changes in Level 3 Financial Instruments Measured at Fair Value on a Recurring Basis, Assets</t>
        </is>
      </c>
      <c r="B6" s="4" t="inlineStr">
        <is>
          <t xml:space="preserve">The following table presents changes in Level 3 for financial instruments measured at fair value on a recurring basis: Opening Transfers Transfers Included in net income (1) Included in OCI (2) Purchases Sales Settlements/ Closing Change in unrealized gains/(losses) (3) Year ended December 31, 2024 Fixed maturities, available for sale Corporate debt $ 135,753 $ — $ (20,832) $ (1,347) $ 2,051 $ 35,744 $ (165) $ (24,813) $ 126,391 $ — ABS — 20,832 — — — — — — 20,832 — 135,753 20,832 (20,832) (1,347) 2,051 35,744 (165) (24,813) 147,223 — Other investments CLO-Equities 5,300 — — 849 — — — (6,149) — — Other privately held investments 87,289 — (6,899) 4,024 — 12,238 — (4,422) 92,230 4,024 92,589 — (6,899) 4,873 — 12,238 — (10,571) 92,230 4,024 Total assets $ 228,342 $ 20,832 $ (27,731) $ 3,526 $ 2,051 $ 47,982 $ (165) $ (35,384) $ 239,453 $ 4,024 Year ended December 31, 2023 Fixed maturities, available for sale Corporate debt $ 119,104 $ — $ — $ (8,527) $ 2,438 $ 38,173 $ (770) $ (14,665) $ 135,753 $ — ABS — — — — — — — — — — 119,104 — — (8,527) 2,438 38,173 (770) (14,665) 135,753 — Other investments CLO-Equities 5,016 — — 2,395 — — — (2,111) 5,300 2,395 Other privately held investments 136,158 — (25,510) (9,904) — 21,077 (34,532) — 87,289 (17,986) 141,174 — (25,510) (7,509) — 21,077 (34,532) (2,111) 92,589 (15,591) Total assets $ 260,278 $ — $ (25,510) $ (16,036) $ 2,438 $ 59,250 $ (35,302) $ (16,776) $ 228,342 $ (15,591)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Location and Amounts of Derivative Fair Values on the Consolidated Balance Sheet</t>
        </is>
      </c>
      <c r="B4" s="4" t="inlineStr">
        <is>
          <t>The following table provides the balance sheet classifications of derivatives recorded at fair value: December 31, 2024 December 31, 2023 Derivative Derivative asset fair value (1) Derivative liability fair value (1) Derivative Derivative asset fair value (1) Derivative liability fair value (1) Relating to investment portfolio: Foreign exchange forward contracts $ 17,655 $ 323 $ — $ 49,307 $ 66 $ 274 Relating to underwriting portfolio: Foreign exchange forward contracts 1,323,714 9,116 3,100 1,347,559 4,358 9,891 Total derivatives $ 9,439 $ 3,100 $ 4,424 $ 10,165 (1)</t>
        </is>
      </c>
    </row>
    <row r="5">
      <c r="A5" s="4" t="inlineStr">
        <is>
          <t>Summary of 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December 31, 2024 December 31, 2023 Gross amounts Gross amounts offset Net amounts (1) Gross amounts Gross amounts offset Net amounts (1) Derivative assets $ 20,067 $ (10,628) $ 9,439 $ 8,708 $ (4,284) $ 4,424 Derivative liabilities $ 13,728 $ (10,628) $ 3,100 $ 14,449 $ (4,284) $ 10,165 (1) Net asset and liability derivatives are classified within other assets and other liabilities in the consolidated balance sheets.</t>
        </is>
      </c>
    </row>
    <row r="6">
      <c r="A6" s="4" t="inlineStr">
        <is>
          <t>Summary of 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December 31, 2024 December 31, 2023 Gross amounts Gross amounts offset Net amounts (1) Gross amounts Gross amounts offset Net amounts (1) Derivative assets $ 20,067 $ (10,628) $ 9,439 $ 8,708 $ (4,284) $ 4,424 Derivative liabilities $ 13,728 $ (10,628) $ 3,100 $ 14,449 $ (4,284) $ 10,165 (1) Net asset and liability derivatives are classified within other assets and other liabilities in the consolidated balance sheets.</t>
        </is>
      </c>
    </row>
    <row r="7">
      <c r="A7" s="4" t="inlineStr">
        <is>
          <t>Summary of Total Unrealized and Realized Gains (Loss) on Derivatives Not Designated as Hedges Recorded in Earnings</t>
        </is>
      </c>
      <c r="B7" s="4" t="inlineStr">
        <is>
          <t>The following table provides the total unrealized and realized gains (losses) recognized in net income (loss) for derivatives not designated as hedges: Consolidated statement of operations line item that includes gain (loss) recognized Amount of gain (loss) recognized in 2024 2023 2022 Relating to investment portfolio: Foreign exchange forward contracts Net investment gains (losses) $ 1,783 $ (1,456) $ 7,656 Relating to underwriting portfolio: Foreign exchange forward contracts Foreign exchange (losses) gains 13,399 8,121 (31,609) Other underwriting-related contracts Other insurance related income — — 3,542 Total $ 15,182 $ 6,665 $ (20,4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12 Months Ended</t>
        </is>
      </c>
    </row>
    <row r="2">
      <c r="B2" s="2" t="inlineStr">
        <is>
          <t>Dec. 31, 2024</t>
        </is>
      </c>
    </row>
    <row r="3">
      <c r="A3" s="3" t="inlineStr">
        <is>
          <t>Insurance Loss Reserves [Abstract]</t>
        </is>
      </c>
      <c r="B3" s="4" t="inlineStr">
        <is>
          <t xml:space="preserve"> </t>
        </is>
      </c>
    </row>
    <row r="4">
      <c r="A4" s="4" t="inlineStr">
        <is>
          <t>Summary of Reserve for Losses and Loss Expenses</t>
        </is>
      </c>
      <c r="B4" s="4" t="inlineStr">
        <is>
          <t xml:space="preserve">Reserve for losses and loss expenses comprise the following: At December 31, 2024 2023 Reserve for reported losses and loss expenses $ 5,433,903 $ 5,559,261 Reserve for losses incurred but not reported 11,785,026 10,874,757 Reserve for losses and loss expenses $ 17,218,929 $ 16,434,018 </t>
        </is>
      </c>
    </row>
    <row r="5">
      <c r="A5" s="4" t="inlineStr">
        <is>
          <t>Summary of Reconciliation of Beginning and Ending Gross Reserve for Losses and Loss Expenses and Net Reserve for Unpaid Losses and Loss Expenses</t>
        </is>
      </c>
      <c r="B5" s="4" t="inlineStr">
        <is>
          <t xml:space="preserve">The following table presents a reconciliation of the Company's beginning and ending gross reserves for losses and loss expenses and net reserves for unpaid losses and loss expenses: Year ended December 31, 2024 2023 2022 Gross reserve for losses and loss expenses, beginning of year $ 16,434,018 $ 15,168,863 $ 14,653,094 Less reinsurance recoverable on unpaid losses and loss expenses, beginning of year (6,323,083) (5,831,172) (5,017,611) Net reserve for unpaid losses and loss expenses, beginning of year 10,110,935 9,337,691 9,635,483 Net incurred losses and loss expenses related to: Current year 3,182,810 2,981,220 3,267,943 Prior years (24,323) 411,882 (25,533) 3,158,487 3,393,102 3,242,410 Net paid losses and loss expenses related to: Current year (538,709) (488,016) (457,857) Prior years (2,360,100) (2,185,588) (2,397,213) (2,898,809) (2,673,604) (2,855,070) Foreign exchange and other 7,419 53,746 (685,132) Net reserve for unpaid losses and loss expenses, end of year 10,378,032 10,110,935 9,337,691 Reinsurance recoverable on unpaid losses and loss expenses, end of year 6,840,897 6,323,083 5,831,172 Gross reserve for losses and loss expenses, end of year $ 17,218,929 $ 16,434,018 $ 15,168,863 </t>
        </is>
      </c>
    </row>
    <row r="6">
      <c r="A6" s="4" t="inlineStr">
        <is>
          <t>Summary of Net Favorable (Adverse) Prior Year Reserve Development</t>
        </is>
      </c>
      <c r="B6" s="4" t="inlineStr">
        <is>
          <t xml:space="preserve">The following table presents net favorable (adverse) prior year reserve development by segment: Favorable (Adverse) Insurance Reinsurance Total Year ended December 31, 2024 $ 16,209 $ 8,114 $ 24,323 Year ended December 31, 2023 $ (176,353) $ (235,529) $ (411,882) Year ended December 31, 2022 $ 16,350 $ 9,183 $ 25,533 The following sections provide further details on net favorable (adverse) prior year reserve development by segment, line of business and accident year. Insurance Segment : Favorable (Adverse) Years ended December 31, 2024 2023 2022 Property $ 17,718 $ 16,195 $ 52,512 Accident and health 4,191 (10,236) (12,856) Marine and aviation (10,656) 26,977 27,927 Cyber — 35,579 8,416 Professional lines — (41,243) (29,093) Credit and political risk 4,956 31,691 24,361 Liability — (235,316) (54,917) Total $ 16,209 $ (176,353) $ 16,350 Reinsurance Segment : Favorable (Adverse) Years ended December 31, 2024 2023 2022 Accident and health $ — $ 29,947 $ 14,199 Agriculture — 10,781 11,703 Marine and aviation 4,111 12,595 2,597 Professional lines — (92,181) (54,820) Credit and surety 4,003 8,306 43,567 Motor — (9,653) 18,161 Liability — (262,114) (58,148) Run-off lines Catastrophe — 46,297 (504) Property — 15,225 42,523 Engineering — 5,268 (10,095) Total run-off lines — 66,790 31,924 Total $ 8,114 $ (235,529) $ 9,183 </t>
        </is>
      </c>
    </row>
    <row r="7">
      <c r="A7" s="4" t="inlineStr">
        <is>
          <t>Summary of Net Incurred and Paid Claims Development Tables by Accident Year</t>
        </is>
      </c>
      <c r="B7" s="4" t="inlineStr">
        <is>
          <t xml:space="preserve">Insurance property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207,189 $ 199,448 $ 191,577 $ 189,373 $ 186,032 $ 187,860 $ 177,908 $ 180,172 $ 180,785 $ 184,012 $ 1,053 4,199 2016 261,565 284,462 276,891 262,436 256,514 256,766 256,192 261,379 260,698 (854) 6,685 2017 789,318 694,953 682,582 673,336 668,663 668,986 663,510 662,072 11,091 10,117 2018 600,141 629,218 608,937 601,674 600,469 591,064 585,484 5,167 9,701 2019 368,594 357,615 349,495 360,367 343,816 343,852 1,904 9,630 2020 644,750 627,229 575,827 584,608 590,238 15,480 12,528 2021 375,981 370,445 366,781 366,639 10,732 7,943 2022 411,156 413,181 396,296 27,546 7,707 2023 395,636 392,842 95,149 7,143 2024 539,252 274,741 6,578 Total $ 4,321,385 Insurance property Cumulative paid claims and allocated claim adjustment expenses, net of reinsurance For the years ended December 31, Accident year 2015 unaudited 2016 unaudited 2017 unaudited 2018 unaudited 2019 unaudited 2020 unaudited 2021 unaudited 2022 unaudited 2023 unaudited 2024 2015 $ 67,399 $ 144,389 $ 165,268 $ 178,896 $ 178,566 $ 184,856 $ 176,079 $ 180,900 $ 180,576 $ 182,683 2016 82,296 204,637 240,568 248,054 248,118 252,951 250,353 256,535 260,805 2017 190,148 509,202 616,838 644,936 639,939 629,525 641,640 642,182 2018 218,293 461,816 554,132 564,129 581,594 567,762 576,747 2019 145,556 251,877 298,564 335,077 323,935 328,429 2020 181,138 420,774 474,714 523,474 553,239 2021 133,671 284,332 319,737 338,393 2022 96,815 259,261 323,805 2023 90,343 206,885 2024 111,368 Total 3,524,536 All outstanding liabilities before 2015, net of reinsurance 13,825 Liabilities for claims and claim adjustment expenses, net of reinsurance $ 810,674 Insurance accident and health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70,003 $ 68,570 $ 65,066 $ 63,278 $ 63,844 $ 63,527 $ 62,860 $ 63,519 $ 60,850 $ 60,933 $ 1,075 44,138 2016 84,654 84,824 85,219 86,343 86,029 87,038 86,822 86,249 85,654 860 87,001 2017 113,374 119,968 117,761 115,848 115,913 115,798 116,916 117,082 74 688,000 2018 110,256 114,418 113,478 111,552 112,563 113,253 114,193 130 745,012 2019 73,130 74,067 64,562 68,028 67,110 69,578 556 675,633 2020 69,137 62,944 66,164 62,922 64,902 555 718,518 2021 68,873 70,639 76,918 75,036 1,664 440,175 2022 97,576 98,228 95,259 2,660 400,429 2023 170,186 163,983 19,627 406,521 2024 207,466 74,872 365,749 Total $ 1,054,086 Insurance accident and health Cumulative paid claims and allocated claim adjustment expenses, net of reinsurance For the years ended December 31, Accident year 2015 unaudited 2016 unaudited 2017 unaudited 2018 unaudited 2019 unaudited 2020 unaudited 2021 unaudited 2022 unaudited 2023 unaudited 2024 2015 $ 31,140 $ 56,263 $ 59,293 $ 60,154 $ 61,163 $ 61,032 $ 61,684 $ 61,775 $ 59,672 $ 59,820 2016 41,127 78,239 82,003 82,836 83,897 84,288 84,989 84,125 84,869 2017 62,733 108,219 113,393 114,788 115,890 115,070 116,933 117,122 2018 61,218 105,324 107,655 111,312 112,202 113,014 114,104 2019 44,652 60,623 62,033 66,971 66,828 68,263 2020 36,035 51,481 59,608 57,944 61,786 2021 38,828 60,470 68,183 69,489 2022 45,663 80,164 87,242 2023 93,765 135,134 2024 122,628 Total 920,457 All outstanding liabilities before 2015, net of reinsurance 656 Liabilities for claims and claim adjustment expenses, net of reinsurance $ 134,285 Insurance marine and aviation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186,023 $ 164,397 $ 159,304 $ 151,503 $ 138,907 $ 144,418 $ 143,385 $ 143,359 $ 141,862 $ 141,557 $ 1 4,316 2016 115,442 111,630 109,092 101,322 100,703 99,830 100,732 101,680 100,809 2,930 4,898 2017 260,225 227,207 224,246 222,060 213,940 213,545 212,002 211,499 5,926 8,589 2018 234,768 251,517 237,372 230,422 223,605 225,057 225,769 11,695 8,787 2019 213,917 208,026 210,690 223,032 221,512 246,540 4,556 7,755 2020 207,122 178,537 161,953 163,264 167,229 9,134 6,533 2021 238,454 219,002 201,232 222,356 20,126 6,922 2022 263,742 254,138 255,744 68,596 7,650 2023 297,529 261,711 99,643 7,266 2024 341,298 185,817 6,103 Total $ 2,174,512 Insurance marine and aviation Cumulative paid claims and allocated claim adjustment expenses, net of reinsurance For the years ended December 31, Accident year 2015 unaudited 2016 unaudited 2017 unaudited 2018 unaudited 2019 unaudited 2020 unaudited 2021 unaudited 2022 unaudited 2023 unaudited 2024 2015 $ 29,464 $ 68,918 $ 123,818 $ 128,652 $ 131,418 $ 134,176 $ 140,256 $ 140,443 $ 140,449 $ 140,441 2016 22,868 50,881 82,738 89,721 91,648 93,576 96,663 97,321 96,224 2017 34,748 104,908 137,887 169,479 178,013 181,766 193,220 198,539 2018 46,694 121,096 156,641 169,862 181,261 193,550 199,341 2019 53,526 101,596 143,642 168,768 176,353 189,630 2020 44,330 83,545 105,145 117,734 131,309 2021 26,424 68,306 106,333 144,284 2022 29,699 99,980 138,256 2023 36,159 91,653 2024 62,738 Total 1,392,415 All outstanding liabilities before 2015, net of reinsurance 13,787 Liabilities for claims and claim adjustment expenses, net of reinsurance $ 795,884 Insurance cyber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65,231 $ 63,595 $ 63,066 $ 51,250 $ 50,357 $ 50,758 $ 52,526 $ 49,795 $ 48,042 $ 48,036 $ 2,226 1,428 2016 58,741 56,565 58,261 40,266 37,322 29,929 27,873 25,258 25,254 1,079 1,671 2017 53,187 50,794 56,783 51,931 50,910 48,696 48,343 46,036 (4) 1,817 2018 33,429 31,966 33,962 30,558 26,168 23,902 29,447 1,845 2,156 2019 54,237 56,994 80,098 80,157 71,246 63,767 3,608 2,904 2020 113,305 104,869 101,604 124,751 133,525 24,605 2,880 2021 124,709 133,593 104,732 105,722 21,145 2,450 2022 128,483 119,436 119,484 61,903 1,766 2023 126,838 126,343 57,395 2,336 2024 158,180 138,542 1,325 Total $ 855,794 Insurance cyber Cumulative paid claims and allocated claim adjustment expenses, net of reinsurance For the years ended December 31, Accident year 2015 unaudited 2016 unaudited 2017 unaudited 2018 unaudited 2019 unaudited 2020 unaudited 2021 unaudited 2022 unaudited 2023 unaudited 2024 2015 $ 5,572 $ 15,333 $ 25,544 $ 28,501 $ 30,865 $ 39,470 $ 42,515 $ 43,635 $ 45,432 $ 45,318 2016 1,348 4,637 14,141 18,502 21,333 23,136 23,207 24,054 24,054 2017 9,354 19,165 28,331 35,897 38,029 40,554 39,997 47,274 2018 2,171 7,327 9,874 14,790 19,226 18,329 26,263 2019 2,764 20,249 31,445 58,696 54,986 55,026 2020 17,700 49,529 62,548 81,129 102,650 2021 24,077 65,332 74,856 82,803 2022 7,796 37,446 52,479 2023 9,094 45,086 2024 11,906 Total 492,859 All outstanding liabilities before 2015, net of reinsurance 7,614 Liabilities for claims and claim adjustment expenses, net of reinsurance $ 370,549 Insurance professional lines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308,206 $ 308,832 $ 315,378 $ 301,759 $ 288,635 $ 271,774 $ 270,615 $ 281,645 $ 280,054 $ 285,261 $ 12,111 9,662 2016 287,119 291,739 295,992 314,273 326,544 336,376 337,725 354,094 359,445 21,448 10,949 2017 336,606 339,010 371,856 372,365 388,467 386,243 390,818 395,866 37,337 12,966 2018 323,638 339,960 388,834 419,568 445,299 464,430 467,834 32,176 15,537 2019 345,193 360,720 375,361 408,326 455,966 466,546 74,818 14,793 2020 320,300 318,886 299,016 290,925 292,430 92,856 9,634 2021 375,982 366,527 323,579 320,376 157,986 8,656 2022 457,637 443,592 437,668 297,452 8,740 2023 438,129 440,324 335,563 10,252 2024 488,514 459,342 7,556 Total $ 3,954,264 Insurance professional lines Cumulative paid claims and allocated claim adjustment expenses, net of reinsurance For the years ended December 31, Accident year 2015 unaudited 2016 unaudited 2017 unaudited 2018 unaudited 2019 unaudited 2020 unaudited 2021 unaudited 2022 unaudited 2023 unaudited 2024 2015 $ 14,128 $ 51,028 $ 110,043 $ 138,151 $ 169,386 $ 199,105 $ 211,577 $ 223,040 $ 247,794 $ 253,620 2016 14,341 65,656 130,951 171,190 209,142 233,400 274,502 288,796 315,673 2017 11,401 51,055 107,721 165,829 196,246 266,159 287,549 313,285 2018 18,147 74,121 141,470 203,168 263,460 333,899 380,200 2019 24,714 75,980 132,159 204,491 287,110 333,147 2020 8,542 43,600 96,537 124,128 168,911 2021 9,677 38,157 82,947 126,636 2022 10,815 45,645 100,835 2023 12,057 55,586 2024 15,815 Total 2,063,708 All outstanding liabilities before 2015, net of reinsurance 143,974 Liabilities for claims and claim adjustment expenses, net of reinsurance $ 2,034,530 Insurance credit and political risk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30,329 $ 30,368 $ 27,524 $ 26,012 $ 25,930 $ 24,851 $ 24,189 $ 23,309 $ 23,309 $ 23,309 $ — 2 2016 43,327 45,899 43,409 43,980 27,766 26,785 25,705 25,705 25,703 (2) 2 2017 47,743 32,467 25,783 18,118 15,867 10,904 8,404 7,744 3,167 4 2018 42,339 33,166 32,057 24,093 20,464 23,774 24,379 5,084 2 2019 52,570 80,386 75,270 73,703 70,922 69,499 10,431 33 2020 60,857 69,650 60,212 49,018 47,927 18,124 44 2021 42,063 36,817 26,140 26,769 12,908 24 2022 45,035 44,078 43,030 34,088 27 2023 58,702 59,525 40,167 31 2024 71,968 67,838 20 Total $ 399,853 Insurance credit and political risk Cumulative paid claims and allocated claim adjustment expenses, net of reinsurance For the years ended December 31, Accident year 2015 unaudited 2016 unaudited 2017 unaudited 2018 unaudited 2019 unaudited 2020 unaudited 2021 unaudited 2022 unaudited 2023 unaudited 2024 2015 $ — $ 23,309 $ 23,309 $ 23,309 $ 23,309 $ 23,309 $ 23,309 $ 23,309 $ 23,309 $ 23,309 2016 — 25,705 25,705 25,705 25,705 25,705 25,705 25,705 25,705 2017 397 3,985 9,138 11,573 10,786 10,237 8,514 5,940 2018 5,327 13,300 15,299 11,376 19,486 23,362 22,928 2019 15,859 46,227 53,489 56,682 54,747 53,948 2020 9,416 88,017 55,084 50,349 50,018 2021 2,769 (378) 8,207 12,683 2022 2,798 8,096 7,007 2023 2,738 16,261 2024 4,019 Total 221,818 All outstanding liabilities before 2015, net of reinsurance 5,977 Liabilities for claims and claim adjustment expenses, net of reinsurance $ 184,012 Insurance liability Incurred claims and allocated claim adjustment expenses, net of reinsurance At December 31, 2024 For the years ended December 31, Total of incurred-but-not-reported liabilities plus expected development on reported claims Cumulative number of reported claims Accident year 2015 unaudited 2016 unaudited 2017 unaudited 2018 unaudited 2019 unaudited 2020 unaudited 2021 unaudited 2022 unaudited 2023 unaudited 2024 2015 $ 128,433 $ 127,087 $ 137,188 $ 164,685 $ 182,354 $ 187,650 $ 186,575 $ 187,816 $ 189,335 $ 194,101 $ 21,585 6,886 2016 124,296 130,074 128,697 127,257 119,989 119,993 125,396 124,751 124,707 11,666 7,755 2017 166,690 165,181 183,687 199,054 203,242 213,374 249,403 247,666 27,690 8,903 2018 166,951 167,040 189,916 203,849 215,235 250,910 258,462 34,684 8,731 2019 191,681 192,509 221,935 236,977 299,503 300,576 42,047 8,398 2020 223,954 224,321 230,122 248,412 245,534 54,701 6,408 2021 231,577 244,781 301,010 292,933 75,781 7,246 2022 322,623 356,752 357,079 162,714 8,258 2023 363,821 360,192 255,535 7,085 2024 379,635 351,221 3,727 Total $ 2,760,885 Insurance liability Cumulative paid claims and allocated claim adjustment expenses, net of reinsurance For the years ended December 31, Accident year 2015 unaudited 2016 unaudited 2017 unaudited 2018 unaudited 2019 unaudited 2020 unaudited 2021 unaudited 2022 unaudited 2023 unaudited 2024 2015 $ 5,436 $ 22,200 $ 39,394 $ 92,350 $ 119,836 $ 140,484 $ 150,293 $ 158,595 $ 162,235 $ 166,225 2016 6,299 23,211 36,317 56,319 66,157 79,396 95,615 102,588 106,095 2017 5,354 29,185 58,560 114,856 142,497 167,554 189,184 201,124 2018 9,252 34,843 72,057 118,847 158,255 188,416 200,368 2019 7,787 39,694 83,412 138,666 191,870 223,818 2020 8,129 25,094 75,733 118,034 155,974 2021 13,384 51,736 103,537 166,205 2022 13,191 53,365 124,788 2023 9,829 54,318 2024 12,241 Total 1,411,156 All outstanding liabilities before 2015, net of reinsurance 59,273 Liabilities for claims and claim adjustment expenses, net of reinsurance $ 1,409,002 Reinsurance accident and health Incurred claims and allocated claim adjustment expenses, net of reinsurance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93,754 $ 100,350 $ 93,862 $ 93,627 $ 92,906 $ 93,243 $ 92,251 $ 92,221 $ 92,966 $ 92,914 $ 84 2016 170,604 191,077 188,189 189,806 189,280 190,290 190,190 190,319 190,971 655 2017 183,761 189,292 183,173 182,013 183,023 182,973 181,916 182,326 384 2018 193,622 200,151 197,880 200,611 199,949 196,940 197,152 1,119 2019 217,364 211,873 207,308 204,907 198,928 199,155 1,108 2020 226,693 220,449 213,245 199,261 198,843 504 2021 231,917 226,777 222,084 218,106 3,442 2022 267,051 262,981 256,577 19,738 2023 242,835 251,034 43,093 2024 215,960 77,080 Total $ 2,003,038 Reinsurance accident and health Cumulative paid claims and allocated claim adjustment expenses, net of reinsurance For the years ended December 31, Accident Year 2015 unaudited 2016 unaudited 2017 unaudited 2018 unaudited 2019 unaudited 2020 unaudited 2021 unaudited 2022 unaudited 2023 unaudited 2024 2015 $ 23,392 $ 77,212 $ 88,583 $ 91,789 $ 91,895 $ 92,362 $ 93,787 $ 93,599 $ 92,328 $ 92,314 2016 50,017 149,814 180,891 187,052 189,036 188,632 189,558 189,146 189,131 2017 79,215 156,941 171,794 178,569 179,075 179,725 179,491 179,715 2018 72,826 164,972 191,414 190,959 194,064 194,539 194,680 2019 67,755 169,294 195,595 196,317 194,411 199,235 2020 81,783 171,822 210,093 191,899 192,168 2021 68,549 179,195 209,615 212,355 2022 101,488 213,363 234,448 2023 130,720 199,466 2024 123,147 Total 1,816,659 All outstanding liabilities before 2015, net of reinsurance 1,291 Liabilities for claims and claim adjustment expenses, net of reinsurance $ 187,670 Reinsurance agriculture Incurred claims and allocated claim adjustment expenses, net of reinsurance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103,144 $ 95,576 $ 95,321 $ 95,308 $ 95,314 $ 95,492 $ 95,476 $ 95,608 $ 96,225 $ 96,287 $ (3) 2016 123,359 117,045 110,207 108,795 109,042 108,219 108,167 108,912 108,701 14 2017 151,526 144,159 138,274 139,344 138,810 137,342 136,483 133,371 36 2018 140,830 147,182 140,727 140,457 139,823 142,610 146,050 399 2019 182,793 185,089 187,599 183,213 182,923 184,383 323 2020 62,506 62,636 63,702 61,801 59,833 153 2021 69,694 61,057 57,608 56,784 3,740 2022 101,001 91,299 90,378 3,573 2023 103,003 104,308 45,157 2024 90,163 82,981 Total $ 1,070,258 Reinsurance agriculture Cumulative paid claims and allocated claim adjustment expenses, net of reinsurance For the years ended December 31, Accident Year 2015 unaudited 2016 unaudited 2017 unaudited 2018 unaudited 2019 unaudited 2020 unaudited 2021 unaudited 2022 unaudited 2023 unaudited 2024 2015 $ 1,716 $ 65,845 $ 92,954 $ 94,511 $ 94,848 $ 95,442 $ 95,431 $ 95,586 $ 96,198 $ 96,237 2016 9,489 61,772 107,559 109,092 108,564 108,324 108,364 108,915 108,609 2017 7,444 124,429 137,338 138,468 137,308 137,255 136,431 133,133 2018 5,115 127,449 135,514 141,607 138,233 143,905 144,073 2019 28,854 154,426 174,094 178,098 177,587 179,673 2020 17,454 47,254 54,101 55,182 55,589 2021 2,952 32,715 45,895 48,518 2022 15,344 55,371 75,383 2023 14,591 47,580 2024 3,654 Total 892,449 All outstanding liabilities before 2015, net of reinsurance 162 Liabilities for claims and claim adjustment expenses, net of reinsurance $ 177,971 Reinsurance marine and aviation Incurred claims and allocated claim adjustment expenses, net of reinsurance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10,360 $ 9,193 $ 10,777 $ 14,938 $ 12,589 $ 12,220 $ 11,986 $ 11,937 $ 11,993 $ 11,964 $ 441 2016 32,111 34,714 35,092 36,486 34,982 35,309 35,715 35,208 35,920 131 2017 54,853 42,541 40,935 46,176 42,787 40,443 40,366 41,445 78 2018 18,797 27,331 26,877 43,264 46,729 48,103 47,392 1,198 2019 69,487 81,921 79,650 81,494 84,590 86,262 4,059 2020 40,006 41,273 37,298 36,464 37,990 1,803 2021 43,366 40,438 35,108 38,786 1,642 2022 68,401 58,762 49,649 17,062 2023 40,526 37,916 20,892 2024 48,826 41,877 Total $ 436,150 Reinsurance marine and aviation Cumulative paid claims and allocated claim adjustment expenses, net of reinsurance For the years ended December 31, Accident Year 2015 unaudited 2016 unaudited 2017 unaudited 2018 unaudited 2019 unaudited 2020 unaudited 2021 unaudited 2022 unaudited 2023 unaudited 2024 2015 $ 416 $ 2,646 $ 6,417 $ 8,620 $ 10,177 $ 10,972 $ 10,798 $ 10,879 $ 11,012 $ 11,274 2016 2,626 18,704 25,747 29,664 32,375 33,422 34,013 34,223 34,605 2017 2,674 23,370 28,664 33,578 36,600 36,708 37,610 39,064 2018 1,776 10,815 24,223 30,639 34,252 37,601 39,599 2019 10,672 27,031 34,246 52,675 67,673 72,288 2020 3,983 16,455 23,525 29,316 32,332 2021 5,407 12,160 20,118 27,671 2022 7,732 18,402 24,732 2023 1,472 6,902 2024 2,045 Total 290,512 All outstanding liabilities before 2015, net of reinsurance 3,706 Liabilities for claims and claim adjustment expenses, net of reinsurance $ 149,344 Reinsurance professional lines Incurred claims and allocated claim adjustment expenses, net of reinsurance At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211,361 $ 211,024 $ 213,232 $ 223,865 $ 230,444 $ 227,420 $ 233,925 $ 239,843 $ 250,896 $ 250,292 $ 15,211 2016 194,564 195,543 198,934 226,305 253,676 253,578 265,439 277,105 276,527 18,210 2017 154,215 154,560 160,679 176,245 185,849 208,425 237,237 237,500 27,326 2018 144,599 146,713 153,514 164,134 172,179 193,077 190,588 (677) 2019 135,866 135,003 138,634 143,617 154,826 149,984 15,699 2020 138,881 138,846 133,815 131,679 135,632 55,500 2021 147,464 139,462 134,870 135,793 77,868 2022 168,535 152,352 152,014 99,800 2023 135,093 135,427 106,522 2024 106,558 96,010 Total $ 1,770,315 Reinsurance professional lines Cumulative paid claims and allocated claim adjustment expenses, net of reinsurance For the years ended December 31, Accident year 2015 unaudited 2016 unaudited 2017 unaudited 2018 unaudited 2019 unaudited 2020 unaudited 2021 unaudited 2022 unaudited 2023 unaudited 2024 2015 $ 3,134 $ 13,502 $ 41,440 $ 79,127 $ 111,504 $ 131,185 $ 151,960 $ 169,894 $ 183,371 $ 199,230 2016 1,752 20,397 52,347 94,682 124,288 152,878 180,296 201,985 222,284 2017 2,812 14,746 39,723 62,483 88,279 115,586 136,560 165,728 2018 273 2,495 30,964 56,426 81,129 112,549 137,940 2019 362 13,463 33,104 52,368 74,942 97,450 2020 3,820 13,773 26,460 40,009 57,776 2021 4,337 11,320 22,453 38,523 2022 3,233 11,684 28,924 2023 3,452 12,388 2024 2,962 Total 963,205 All outstanding liabilities before 2015, net of reinsurance 136,065 Liabilities for claims and claim adjustment expenses, net of reinsurance $ 943,175 Reinsurance credit and surety Incurred claims and allocated claim adjustment expenses, net of reinsurance At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156,256 $ 159,662 $ 154,425 $ 150,883 $ 132,750 $ 133,679 $ 134,817 $ 129,441 $ 125,761 $ 125,755 $ 1,361 2016 138,199 136,760 144,405 119,427 112,113 109,778 107,428 109,579 111,169 592 2017 135,014 128,141 122,255 113,551 111,099 110,948 111,360 110,277 2,239 2018 108,874 115,673 109,266 106,339 101,044 87,774 87,535 3,276 2019 72,245 64,952 64,711 62,649 54,467 54,501 3,369 2020 76,156 82,568 68,240 94,044 89,395 13,239 2021 51,523 43,356 40,832 41,061 13,639 2022 63,310 50,474 50,203 30,771 2023 85,730 85,451 45,993 2024 79,933 54,383 Total $ 835,280 Reinsurance credit and surety Cumulative paid claims and allocated claim adjustment expenses, net of reinsurance For the years ended December 31, Accident year 2015 unaudited 2016 unaudited 2017 unaudited 2018 unaudited 2019 unaudited 2020 unaudited 2021 unaudited 2022 unaudited 2023 unaudited 2024 2015 $ 32,721 $ 78,814 $ 95,640 $ 111,972 $ 113,904 $ 117,515 $ 118,370 $ 117,224 $ 114,711 $ 115,099 2016 41,639 70,896 88,974 98,411 99,415 97,926 97,638 99,762 99,527 2017 37,018 71,362 87,088 98,480 96,569 99,473 100,308 100,954 2018 38,619 65,916 69,263 80,736 82,379 83,859 84,092 2019 19,163 29,432 42,248 44,277 46,442 46,199 2020 25,277 33,572 38,972 43,304 48,666 2021 4,460 8,909 16,768 18,726 2022 6,845 10,916 13,259 2023 10,314 20,167 2024 11,398 Total 558,087 All outstanding liabilities before 2015, net of reinsurance 28,849 Liabilities for claims and claim adjustment expenses, net of reinsurance $ 306,042 Reinsurance motor Incurred claims and allocated claim adjustment expenses, net of reinsurance At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215,985 $ 208,783 $ 212,699 $ 214,510 $ 204,009 $ 203,169 $ 200,453 $ 200,843 $ 199,519 $ 199,471 $ 10,658 2016 239,098 252,847 254,013 244,592 236,810 234,357 238,113 238,717 238,942 1,903 2017 353,883 358,716 347,805 348,494 349,584 344,966 351,598 351,699 21,818 2018 348,090 343,752 354,625 351,594 339,260 351,737 350,894 17,085 2019 331,840 330,204 330,904 321,798 326,641 326,155 7,574 2020 209,930 212,344 208,823 192,333 192,990 7,877 2021 176,116 176,135 178,461 178,561 22,550 2022 154,073 166,810 158,097 24,177 2023 121,411 128,732 23,925 2024 84,425 50,610 Total $ 2,209,966 Reinsurance motor Cumulative paid claims and allocated claim adjustment expenses, net of reinsurance For the years ended December 31, Accident year 2015 unaudited 2016 unaudited 2017 unaudited 2018 unaudited 2019 unaudited 2020 unaudited 2021 unaudited 2022 unaudited 2023 unaudited 2024 2015 $ 57,035 $ 90,219 $ 109,330 $ 126,014 $ 141,391 $ 141,761 $ 164,226 $ 169,228 $ 171,272 $ 175,513 2016 60,117 101,425 124,192 141,526 153,840 177,453 184,773 193,160 202,406 2017 71,292 130,330 159,573 193,899 215,552 238,380 256,263 266,624 2018 83,155 138,377 201,610 210,849 234,853 254,645 273,683 2019 89,950 182,006 198,344 219,950 238,617 257,423 2020 43,468 94,350 113,316 125,200 134,082 2021 41,657 74,997 92,381 104,602 2022 35,075 51,509 63,668 2023 25,966 44,970 2024 15,114 Total 1,538,085 All outstanding liabilities before 2015, net of reinsurance 262,566 Liabilities for claims and claim adjustment expenses, net of reinsurance $ 934,447 Reinsurance liability Incurred claims and allocated claim adjustment expenses, net of reinsurance At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213,111 $ 213,356 $ 214,303 $ 214,193 $ 212,052 $ 212,453 $ 202,266 $ 205,170 $ 215,869 $ 215,609 $ 12,588 2016 238,237 243,345 248,154 251,425 260,727 264,490 271,912 311,876 313,766 30,063 2017 273,121 267,788 276,627 285,245 294,535 303,916 339,798 338,776 25,655 2018 262,170 266,567 271,505 284,659 304,407 349,520 349,317 47,871 2019 262,105 270,541 272,501 271,351 329,313 334,773 82,959 2020 282,298 282,700 277,534 303,976 307,787 104,900 2021 302,849 310,334 343,399 334,588 139,743 2022 346,756 341,727 334,639 165,420 2023 273,950 273,571 170,489 2024 247,866 217,212 Total $ 3,050,692 Reinsurance liability Cumulative paid claims and allocated claim adjustment expenses, net of reinsurance For the years ended December 31, Accident year 2015 unaudited 2016 unaudited 2017 unaudited 2018 unaudited 2019 unaudited 2020 unaudited 2021 unaudited 2022 unaudited 2023 unaudited 2024 2015 $ 7,266 $ 27,432 $ 54,372 $ 80,691 $ 108,548 $ 130,417 $ 141,135 $ 151,506 $ 166,279 $ 178,276 2016 11,837 37,527 69,136 111,165 142,074 165,531 188,319 215,185 234,297 2017 12,394 41,984 78,240 120,145 157,920 192,427 223,321 250,245 2018 19,352 49,673 84,839 127,457 165,827 206,294 244,159 2019 19,288 45,132 79,439 119,854 158,542 201,377 2020 16,930 48,916 82,113 119,248 152,616 2021 10,882 58,253 98,671 145,566 2022 18,024 51,960 102,346 2023 14,979 45,121 2024 13,368 Total 1,567,371 All outstanding liabilities before 2015, net of reinsurance 127,910 Liabilities for claims and claim adjustment expenses, net of reinsurance $ 1,611,231 Reinsurance run-off Incurred claims and allocated claim adjustment expenses, net of reinsurance At December 31, 2024 For the years ended December 31, Total of incurred-but-not-reported liabilities plus expected development on reported claims Accident year 2015 unaudited 2016 unaudited 2017 unaudited 2018 unaudited 2019 unaudited 2020 unaudited 2021 unaudited 2022 unaudited 2023 unaudited 2024 2015 $ 264,343 $ 252,265 $ 252,266 $ 243,094 $ 241,916 $ 246,713 $ 244,566 $ 242,674 $ 240,289 $ 240,152 $ 1,636 2016 278,963 277,871 275,202 269,952 273,294 273,472 273,184 266,307 265,991 3,048 2017 701,995 702,732 743,852 744,427 742,270 733,045 725,458 729,636 23,633 2018 518,635 603,305 617,932 603,972 589,801 589,927 587,086 14,977 2019 431,902 407,538 387,635 372,883 366,152 368,869 14,143 2020 509,942 538,067 533,206 537,210 533,431 31,778 2021 419,674 427,037 422,974 421,678 28,832 2022 260,346 218,849 221,806 43,059 2023 63,904 60,979 21,860 2024 28,826 7,873 Total $ 3,458,454 Reinsurance run-off Cumulative paid claims and allocated claim adjustment expenses, net of reinsurance For the years ended December 31, Accident year 2015 unaudited 2016 unaudited 2017 unaudited 2018 unaudited 2019 unaudited 2020 unaudited 2021 unaudited 2022 unaudited 2023 unaudited 2024 2015 $ 46,281 $ 117,515 $ 175,420 $ 200,069 $ 210,135 $ 214,446 $ 228,479 $ 230,094 $ 231,029 $ 232,580 2016 63,381 137,032 195,162 225,752 239,689 246,337 251,662 250,127 252,695 2017 163,739 419,762 533,804 591,946 615,721 650,897 661,617 672,949 2018 116,822 326,092 419,373 471,002 517,408 538,362 546,510 2019 55,275 199,958 256,712 291,464 315,548 329,517 2020 104,927 234,874 316,569 383,462 429,759 2021 87,733 230,145 292,521 341,460 2022 49,727 101,413 133,777 2023 22,862 29,381 2024 11,372 Total 2,980,000 All outstanding liabilities before 2015, net of reinsurance 38,605 Liabilities for claims and claim adjustment expenses, net of reinsurance $ 517,059 </t>
        </is>
      </c>
    </row>
    <row r="8">
      <c r="A8" s="4" t="inlineStr">
        <is>
          <t>Summary of Average Annual Percentage Payout of Incurred Claims by Age, Net of Reinsurance</t>
        </is>
      </c>
      <c r="B8" s="4" t="inlineStr">
        <is>
          <t>Insurance property Average annual percentage payout of incurred claims by age, net of reinsurance (unaudited) Year 1 Year 2 Year 3 Year 4 Year 5 Year 6 Year 7 Year 8 Year 9 Year 10 31.2% 40.2% 13.2% 5.7% 0.6% 0.5% (0.6%) 1.7% 0.7% 1.1% Insurance accident and health Average annual percentage payout of incurred claims by age, net of reinsurance (unaudited) Year 1 Year 2 Year 3 Year 4 Year 5 Year 6 Year 7 Year 8 Year 9 Year 10 54.2% 33.2% 6.0% 1.9% 1.7% 0.5% 1.1% (0.2%) (1.3%) 0.2% Insurance marine and aviation Average annual percentage payout of incurred claims by age, net of reinsurance (unaudited) Year 1 Year 2 Year 3 Year 4 Year 5 Year 6 Year 7 Year 8 Year 9 Year 10 18.5% 25.8% 20.5% 9.4% 4.0% 3.3% 3.9% 1.1% (0.6%) —% Insurance cyber Average annual percentage payout of incurred claims by age, net of reinsurance (unaudited) Year 1 Year 2 Year 3 Year 4 Year 5 Year 6 Year 7 Year 8 Year 9 Year 10 10.6% 24.0% 17.1% 17.2% 7.7% 5.5% 8.1% 7.2% 1.9% (0.2%) Insurance professional lines Average annual percentage payout of incurred claims by age, net of reinsurance (unaudited) Year 1 Year 2 Year 3 Year 4 Year 5 Year 6 Year 7 Year 8 Year 9 Year 10 3.5% 11.0% 15.5% 12.5% 12.5% 12.0% 7.8% 4.8% 8.1% 2.0% Insurance credit and political risk Average annual percentage payout of incurred claims by age, net of reinsurance (unaudited) Year 1 Year 2 Year 3 Year 4 Year 5 Year 6 Year 7 Year 8 Year 9 Year 10 9.6% 56.7% 5.8% 3.8% 3.3% 1.5% (6.0%) (11.1%) —% —% Insurance liability Average annual percentage payout of incurred claims by age, net of reinsurance (unaudited) Year 1 Year 2 Year 3 Year 4 Year 5 Year 6 Year 7 Year 8 Year 9 Year 10 3.4% 10.7% 14.8% 20.2% 13.6% 10.7% 7.9% 4.9% 2.4% 2.1% Reinsurance accident and health Average annual percentage payout of incurred claims by age, net of reinsurance (unaudited) Year 1 Year 2 Year 3 Year 4 Year 5 Year 6 Year 7 Year 8 Year 9 Year 10 38.7% 46.4% 13.1% 0.4% 0.4% 0.7% 0.5% (0.1%) (0.7%) —% Reinsurance agriculture Average annual percentage payout of incurred claims by age, net of reinsurance (unaudited) Year 1 Year 2 Year 3 Year 4 Year 5 Year 6 Year 7 Year 8 Year 9 Year 10 10.5% 59.2% 19.1% 2.4% (0.5%) 1.1% (0.1%) (0.6%) 0.2% —% Reinsurance marine and aviation Average annual percentage payout of incurred claims by age, net of reinsurance (unaudited) Year 1 Year 2 Year 3 Year 4 Year 5 Year 6 Year 7 Year 8 Year 9 Year 10 8.2% 26.4% 19.1% 15.8% 10.1% 4.4% 1.6% 1.6% 1.1% 2.2% Reinsurance professional lines Average annual percentage payout of incurred claims by age, net of reinsurance (unaudited) Year 1 Year 2 Year 3 Year 4 Year 5 Year 6 Year 7 Year 8 Year 9 Year 10 1.7% 5.6% 11.3% 12.6% 12.6% 12.2% 10.1% 9.1% 6.4% 6.3% Reinsurance credit and surety Average annual percentage payout of incurred claims by age, net of reinsurance (unaudited) Year 1 Year 2 Year 3 Year 4 Year 5 Year 6 Year 7 Year 8 Year 9 Year 10 25.6% 20.4% 12.6% 8.3% 2.1% 1.1% 0.4% 0.5% (1.1%) 0.3% Reinsurance motor Average annual percentage payout of incurred claims by age, net of reinsurance (unaudited) Year 1 Year 2 Year 3 Year 4 Year 5 Year 6 Year 7 Year 8 Year 9 Year 10 23.2% 18.3% 9.7% 6.8% 6.0% 5.6% 6.2% 3.0% 2.5% 2.1% Reinsurance liability Average annual percentage payout of incurred claims by age, net of reinsurance (unaudited) Year 1 Year 2 Year 3 Year 4 Year 5 Year 6 Year 7 Year 8 Year 9 Year 10 4.7% 9.8% 11.5% 12.6% 11.2% 10.4% 8.1% 7.1% 6.5% 5.6% Reinsurance run-off Average annual percentage payout of incurred claims by age, net of reinsurance (unaudited) Year 1 Year 2 Year 3 Year 4 Year 5 Year 6 Year 7 Year 8 Year 9 Year 10 24.0% 28.8% 17.2% 10.3% 6.0% 3.3% 2.7% 0.6% 0.7% 0.6%</t>
        </is>
      </c>
    </row>
    <row r="9">
      <c r="A9" s="4" t="inlineStr">
        <is>
          <t>Summary of Reconciliation of Development Tables to Consolidated Balance Sheet</t>
        </is>
      </c>
      <c r="B9" s="4" t="inlineStr">
        <is>
          <t>The following table reconciles the reserve for losses and loss expenses at December 31, 2024, included in the loss development tables to the reserve for losses and loss expenses reported in the consolidated balance sheet: Reconciliation of the disclosure of incurred and paid claims development to the liability At December 31, 2024 Net outstanding liabilities Reinsurance recoverable on unpaid claims Gross outstanding liabilities Insurance segment Property $ 810,674 $ 476,362 $ 1,287,036 Accident and health 134,285 9,565 143,850 Marine and aviation 795,884 348,062 1,143,946 Cyber 370,549 455,301 825,850 Professional lines 2,034,530 1,365,043 3,399,573 Credit and political risk 184,012 35,302 219,314 Liability 1,409,002 2,106,520 3,515,522 Total insurance segment 5,738,936 4,796,155 10,535,091 Reinsurance segment Accident and health 187,670 61,724 249,394 Agriculture 177,971 10,917 188,888 Marine and aviation 149,344 26,273 175,617 Professional lines 943,175 440,572 1,383,747 Credit and surety 306,042 132,474 438,516 Motor 934,447 352,438 1,286,885 Liability 1,611,231 813,796 2,425,027 Run-off lines 517,059 206,548 723,607 Total reinsurance segment 4,826,939 2,044,742 6,871,681 Total $ 10,565,875 $ 6,840,897 17,406,772 Unallocated claims adjustment expenses 212,623 Foreign exchange and other (1) (10,992) Ceded reserves related to retroactive transactions (389,474) Total liability for unpaid claims and claims adjustment expense $ 17,218,929 (1) Non-U.S. dollar denominated loss data is converted to U.S dollar at the rates of exchange in effect at the balance sheet date for material underlying currencies. Fluctuations in currency exchange rates may cause material shifts in loss development. Reserves for losses and loss expenses disclosed in the consolidated balance sheets are also remeasured using rates of exchange in effect at the balance sheet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ummary of Breakdown of Gross and Net Premiums Written and Earned</t>
        </is>
      </c>
      <c r="B4" s="4" t="inlineStr">
        <is>
          <t xml:space="preserve">The following table presents gross and net premiums written and earned: Year ended December 31, 2024 2023 2022 Premiums Premiums Premiums Premiums Premiums Premiums Gross $ 9,005,888 $ 8,529,567 $ 8,356,525 $ 7,973,577 $ 8,214,595 $ 7,936,382 Ceded (3,248,537) (3,223,332) (3,254,200) (2,889,796) (2,951,539) (2,776,056) Net $ 5,757,351 $ 5,306,235 $ 5,102,325 $ 5,083,781 $ 5,263,056 $ 5,160,326 </t>
        </is>
      </c>
    </row>
    <row r="5">
      <c r="A5" s="4" t="inlineStr">
        <is>
          <t>Reinsurance Recoverable, Allowance for Credit Loss</t>
        </is>
      </c>
      <c r="B5" s="4" t="inlineStr">
        <is>
          <t xml:space="preserve">The following table provides a reconciliation of the beginning and ending balances of the allowance for expected credit losses related to the Company’s reinsurance recoverable balance: Year ended December 31, 2024 2023 Beginning balance $ 36,611 $ 30,715 Increase (decrease) in allowance for expected credit losses 6,834 5,896 Ending Balance $ 43,445 $ 36,6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summarizes the Company's debt: Year ended December 31, 2024 2023 5.150% Senior Notes $ 246,873 $ 246,789 4.000% Senior Notes 348,774 348,389 3.900% Senior Notes 297,556 297,076 Junior Subordinated Notes 421,976 421,460 Total Debt $ 1,315,179 $ 1,313,714 The tables below provide the key terms of the Company's debt: Description Issuance Date Aggregate Principal Issue Price Net Proceeds Maturity Date 5.150% Senior Notes March 13, 2014 $ 250,000 99.474 % $ 246,000 April 1, 2045 4.000% Senior Notes December 6, 2017 $ 350,000 99.780 % $ 347,000 December 6, 2027 3.900% Senior Notes June 19, 2019 $ 300,000 99.360 % $ 296,000 July 15, 2029 Junior Subordinated Notes December 10, 2019 $ 425,000 99.000 % $ 420,750 January 15, 2040 Description Interest Rate Interest Payments Due 5.150% Senior Notes 5.150 % Semi-annually in arrears on April 1 and October 1 of each year 4.000% Senior Notes 4.000 % Semi-annually in arrears on June 6 and December 6 of each year 3.900% Senior Notes 3.900 % Semi-annually in arrears on January 15 and July 15 of each year Junior Subordinated Notes (1) 4.900 % Semi-annually on January 15 and July 15 of each year (1) The Junior Subordinated Notes accrue interest from the date of issuance to, but excluding, January 15, 2030 (the "Par Call Date") at the fixed rate of 4.900% and from, and including, the Par Call Date, at a rate equal to the Five-Year Treasury Rate as of the Reset Interest Determination Date, plus 3.186%. Interest on the Junior Notes is payable semi-annually on January 15 and July 15 of each year, beginning on July 15, 2020.</t>
        </is>
      </c>
    </row>
    <row r="5">
      <c r="A5" s="4" t="inlineStr">
        <is>
          <t>Summary of Debt Maturity</t>
        </is>
      </c>
      <c r="B5" s="4" t="inlineStr">
        <is>
          <t xml:space="preserve">The following table provides the scheduled maturity of the Company's debt obligations at December 31, 2024: Year ended December 31, 2025 $ — 2026 — 2027 350,000 2028 — 2029 300,000 After 2029 675,000 Unamortized discount and debt issuance expenses (9,821) Total senior notes and notes payable $ 1,315,1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7" t="n">
        <v>5306235</v>
      </c>
      <c r="C4" s="7" t="n">
        <v>5083781</v>
      </c>
      <c r="D4" s="7" t="n">
        <v>5160326</v>
      </c>
    </row>
    <row r="5">
      <c r="A5" s="4" t="inlineStr">
        <is>
          <t>Net investment income</t>
        </is>
      </c>
      <c r="B5" s="6" t="n">
        <v>759229</v>
      </c>
      <c r="C5" s="6" t="n">
        <v>611742</v>
      </c>
      <c r="D5" s="6" t="n">
        <v>418829</v>
      </c>
    </row>
    <row r="6">
      <c r="A6" s="4" t="inlineStr">
        <is>
          <t>Other insurance related income</t>
        </is>
      </c>
      <c r="B6" s="6" t="n">
        <v>30721</v>
      </c>
      <c r="C6" s="6" t="n">
        <v>22495</v>
      </c>
      <c r="D6" s="6" t="n">
        <v>13073</v>
      </c>
    </row>
    <row r="7">
      <c r="A7" s="3" t="inlineStr">
        <is>
          <t>Net investment gains (losses):</t>
        </is>
      </c>
      <c r="B7" s="4" t="inlineStr">
        <is>
          <t xml:space="preserve"> </t>
        </is>
      </c>
      <c r="C7" s="4" t="inlineStr">
        <is>
          <t xml:space="preserve"> </t>
        </is>
      </c>
      <c r="D7" s="4" t="inlineStr">
        <is>
          <t xml:space="preserve"> </t>
        </is>
      </c>
    </row>
    <row r="8">
      <c r="A8" s="4" t="inlineStr">
        <is>
          <t>Increase in allowance for expected credit losses</t>
        </is>
      </c>
      <c r="B8" s="6" t="n">
        <v>-10338</v>
      </c>
      <c r="C8" s="6" t="n">
        <v>-5246</v>
      </c>
      <c r="D8" s="6" t="n">
        <v>-11421</v>
      </c>
    </row>
    <row r="9">
      <c r="A9" s="4" t="inlineStr">
        <is>
          <t>Impairment losses</t>
        </is>
      </c>
      <c r="B9" s="6" t="n">
        <v>-408</v>
      </c>
      <c r="C9" s="6" t="n">
        <v>-12757</v>
      </c>
      <c r="D9" s="6" t="n">
        <v>-12568</v>
      </c>
    </row>
    <row r="10">
      <c r="A10" s="4" t="inlineStr">
        <is>
          <t>Other realized and unrealized investment gains (losses)</t>
        </is>
      </c>
      <c r="B10" s="6" t="n">
        <v>-127788</v>
      </c>
      <c r="C10" s="6" t="n">
        <v>-56627</v>
      </c>
      <c r="D10" s="6" t="n">
        <v>-432800</v>
      </c>
    </row>
    <row r="11">
      <c r="A11" s="4" t="inlineStr">
        <is>
          <t>Total net investment gains (losses)</t>
        </is>
      </c>
      <c r="B11" s="6" t="n">
        <v>-138534</v>
      </c>
      <c r="C11" s="6" t="n">
        <v>-74630</v>
      </c>
      <c r="D11" s="6" t="n">
        <v>-456789</v>
      </c>
    </row>
    <row r="12">
      <c r="A12" s="4" t="inlineStr">
        <is>
          <t>Total revenues</t>
        </is>
      </c>
      <c r="B12" s="6" t="n">
        <v>5957651</v>
      </c>
      <c r="C12" s="6" t="n">
        <v>5643388</v>
      </c>
      <c r="D12" s="6" t="n">
        <v>5135439</v>
      </c>
    </row>
    <row r="13">
      <c r="A13" s="3" t="inlineStr">
        <is>
          <t>Expenses</t>
        </is>
      </c>
      <c r="B13" s="4" t="inlineStr">
        <is>
          <t xml:space="preserve"> </t>
        </is>
      </c>
      <c r="C13" s="4" t="inlineStr">
        <is>
          <t xml:space="preserve"> </t>
        </is>
      </c>
      <c r="D13" s="4" t="inlineStr">
        <is>
          <t xml:space="preserve"> </t>
        </is>
      </c>
    </row>
    <row r="14">
      <c r="A14" s="4" t="inlineStr">
        <is>
          <t>Net losses and loss expenses</t>
        </is>
      </c>
      <c r="B14" s="6" t="n">
        <v>3158487</v>
      </c>
      <c r="C14" s="6" t="n">
        <v>3393102</v>
      </c>
      <c r="D14" s="6" t="n">
        <v>3242410</v>
      </c>
    </row>
    <row r="15">
      <c r="A15" s="4" t="inlineStr">
        <is>
          <t>Acquisition costs</t>
        </is>
      </c>
      <c r="B15" s="6" t="n">
        <v>1070551</v>
      </c>
      <c r="C15" s="6" t="n">
        <v>1000945</v>
      </c>
      <c r="D15" s="6" t="n">
        <v>1022017</v>
      </c>
    </row>
    <row r="16">
      <c r="A16" s="4" t="inlineStr">
        <is>
          <t>General and administrative expenses</t>
        </is>
      </c>
      <c r="B16" s="6" t="n">
        <v>666202</v>
      </c>
      <c r="C16" s="6" t="n">
        <v>684446</v>
      </c>
      <c r="D16" s="6" t="n">
        <v>680343</v>
      </c>
    </row>
    <row r="17">
      <c r="A17" s="4" t="inlineStr">
        <is>
          <t>Foreign exchange losses (gains)</t>
        </is>
      </c>
      <c r="B17" s="6" t="n">
        <v>-50822</v>
      </c>
      <c r="C17" s="6" t="n">
        <v>58115</v>
      </c>
      <c r="D17" s="6" t="n">
        <v>-157945</v>
      </c>
    </row>
    <row r="18">
      <c r="A18" s="4" t="inlineStr">
        <is>
          <t>Interest expense and financing costs</t>
        </is>
      </c>
      <c r="B18" s="6" t="n">
        <v>67766</v>
      </c>
      <c r="C18" s="6" t="n">
        <v>68421</v>
      </c>
      <c r="D18" s="6" t="n">
        <v>63146</v>
      </c>
    </row>
    <row r="19">
      <c r="A19" s="4" t="inlineStr">
        <is>
          <t>Reorganization expenses</t>
        </is>
      </c>
      <c r="B19" s="6" t="n">
        <v>26312</v>
      </c>
      <c r="C19" s="6" t="n">
        <v>28997</v>
      </c>
      <c r="D19" s="6" t="n">
        <v>31426</v>
      </c>
    </row>
    <row r="20">
      <c r="A20" s="4" t="inlineStr">
        <is>
          <t>Amortization of intangible assets</t>
        </is>
      </c>
      <c r="B20" s="6" t="n">
        <v>10917</v>
      </c>
      <c r="C20" s="6" t="n">
        <v>10917</v>
      </c>
      <c r="D20" s="6" t="n">
        <v>10917</v>
      </c>
    </row>
    <row r="21">
      <c r="A21" s="4" t="inlineStr">
        <is>
          <t>Total expenses</t>
        </is>
      </c>
      <c r="B21" s="6" t="n">
        <v>4949413</v>
      </c>
      <c r="C21" s="6" t="n">
        <v>5244943</v>
      </c>
      <c r="D21" s="6" t="n">
        <v>4892314</v>
      </c>
    </row>
    <row r="22">
      <c r="A22" s="4" t="inlineStr">
        <is>
          <t>Income before income taxes and interest in income of equity method investments</t>
        </is>
      </c>
      <c r="B22" s="6" t="n">
        <v>1008238</v>
      </c>
      <c r="C22" s="6" t="n">
        <v>398445</v>
      </c>
      <c r="D22" s="6" t="n">
        <v>243125</v>
      </c>
    </row>
    <row r="23">
      <c r="A23" s="4" t="inlineStr">
        <is>
          <t>Income tax (expense) benefit</t>
        </is>
      </c>
      <c r="B23" s="6" t="n">
        <v>55595</v>
      </c>
      <c r="C23" s="6" t="n">
        <v>-26316</v>
      </c>
      <c r="D23" s="6" t="n">
        <v>-22037</v>
      </c>
    </row>
    <row r="24">
      <c r="A24" s="4" t="inlineStr">
        <is>
          <t>Interest in income of equity method investments</t>
        </is>
      </c>
      <c r="B24" s="6" t="n">
        <v>17953</v>
      </c>
      <c r="C24" s="6" t="n">
        <v>4163</v>
      </c>
      <c r="D24" s="6" t="n">
        <v>1995</v>
      </c>
    </row>
    <row r="25">
      <c r="A25" s="4" t="inlineStr">
        <is>
          <t>Net income</t>
        </is>
      </c>
      <c r="B25" s="6" t="n">
        <v>1081786</v>
      </c>
      <c r="C25" s="6" t="n">
        <v>376292</v>
      </c>
      <c r="D25" s="6" t="n">
        <v>223083</v>
      </c>
    </row>
    <row r="26">
      <c r="A26" s="4" t="inlineStr">
        <is>
          <t>Preferred share dividends</t>
        </is>
      </c>
      <c r="B26" s="6" t="n">
        <v>30250</v>
      </c>
      <c r="C26" s="6" t="n">
        <v>30250</v>
      </c>
      <c r="D26" s="6" t="n">
        <v>30250</v>
      </c>
    </row>
    <row r="27">
      <c r="A27" s="4" t="inlineStr">
        <is>
          <t>Net income available to common shareholders</t>
        </is>
      </c>
      <c r="B27" s="7" t="n">
        <v>1051536</v>
      </c>
      <c r="C27" s="7" t="n">
        <v>346042</v>
      </c>
      <c r="D27" s="7" t="n">
        <v>192833</v>
      </c>
    </row>
    <row r="28">
      <c r="A28" s="3" t="inlineStr">
        <is>
          <t>Earnings per common share:</t>
        </is>
      </c>
      <c r="B28" s="4" t="inlineStr">
        <is>
          <t xml:space="preserve"> </t>
        </is>
      </c>
      <c r="C28" s="4" t="inlineStr">
        <is>
          <t xml:space="preserve"> </t>
        </is>
      </c>
      <c r="D28" s="4" t="inlineStr">
        <is>
          <t xml:space="preserve"> </t>
        </is>
      </c>
    </row>
    <row r="29">
      <c r="A29" s="4" t="inlineStr">
        <is>
          <t>Earnings per common share (in dollars per share)</t>
        </is>
      </c>
      <c r="B29" s="8" t="n">
        <v>12.49</v>
      </c>
      <c r="C29" s="8" t="n">
        <v>4.06</v>
      </c>
      <c r="D29" s="8" t="n">
        <v>2.27</v>
      </c>
    </row>
    <row r="30">
      <c r="A30" s="4" t="inlineStr">
        <is>
          <t>Earnings per diluted common share (in dollars per share)</t>
        </is>
      </c>
      <c r="B30" s="8" t="n">
        <v>12.35</v>
      </c>
      <c r="C30" s="8" t="n">
        <v>4.02</v>
      </c>
      <c r="D30" s="8" t="n">
        <v>2.25</v>
      </c>
    </row>
    <row r="31">
      <c r="A31" s="4" t="inlineStr">
        <is>
          <t>Weighted average common shares outstanding (in shares)</t>
        </is>
      </c>
      <c r="B31" s="6" t="n">
        <v>84165</v>
      </c>
      <c r="C31" s="6" t="n">
        <v>85142</v>
      </c>
      <c r="D31" s="6" t="n">
        <v>84864</v>
      </c>
    </row>
    <row r="32">
      <c r="A32" s="4" t="inlineStr">
        <is>
          <t>Weighted average diluted common shares outstanding (in shares)</t>
        </is>
      </c>
      <c r="B32" s="6" t="n">
        <v>85176</v>
      </c>
      <c r="C32" s="6" t="n">
        <v>86012</v>
      </c>
      <c r="D32" s="6" t="n">
        <v>856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remium Receivable, Allowance for Credit Loss</t>
        </is>
      </c>
      <c r="B4" s="4" t="inlineStr">
        <is>
          <t xml:space="preserve">The following table provides a reconciliation of the beginning and ending balances of the allowance for expected credit losses related to the Company’s premiums balances receivable: Year ended December 31, 2024 2023 Beginning balance $ 11,997 $ 9,521 Increase (decrease) in allowance for expected credit losses 5,342 2,476 Ending balance $ 17,339 $ 11,9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Expense and Related Cash Flows</t>
        </is>
      </c>
      <c r="B4" s="4" t="inlineStr">
        <is>
          <t>The following table presents the Company’s total lease expense and the cash flows arising from lease transactions: Year ended December 31, 2024 2023 2022 Lease cost: Operating lease expense $ 17,273 $ 21,499 $ 20,611 Short-term lease expense (1) 781 2,291 813 Sublease income (2) (4,554) (4,531) (3,423) Total lease expense $ 13,500 $ 19,259 $ 18,001 Other information: Operating cash outflows from operating leases $ 17,035 $ 20,190 $ 22,932 Right-of-use assets obtained in exchange for new operating lease liabilities (3) $ (3,209) $ 34,988 $ 6,514 Weighted-average remaining lease term - operating leases (4) 9.3 years 9.8 years 9.9 years Weighted-average discount rate - operating lease (5) 4.9% 4.4 % 4.1 % (1) Short-term lease expense is recognized on a straight-line basis over the lease term. (2) Sublease income largely relates to office properties in Chicago, Alpharetta and London. (3) In 2024, the Company modified a lease agreement to reflect an increase in lease payments for its office property in London, terminated a lease agreement for its office property in Singapore and entered into a new lease agreement for an office property with a reduced floor in Singapore. (4) Weighted-average remaining lease term was calculated on the basis of the remaining lease term and the lease liability balance for each lease at the reporting date. (5) Weighted-average discount was calculated on the basis of the discount rate that was used to calculate the lease liability balance for each lease at the reporting date and the remaining balance of the lease payments for each lease at the reporting date.</t>
        </is>
      </c>
    </row>
    <row r="5">
      <c r="A5" s="4" t="inlineStr">
        <is>
          <t>Summary of Maturity and Minimum Lease Payments</t>
        </is>
      </c>
      <c r="B5" s="4" t="inlineStr">
        <is>
          <t xml:space="preserve">The following table presents the scheduled maturity of the Company's operating lease liabilities at December 31, 2024: Year ended December 31, Expected cash flows 2025 $ 17,787 2026 15,181 2027 13,026 2028 12,283 2029 12,280 Later years 62,663 Discount (26,606) Total discounted operating lease liabilities $ 106,614 The following table presents the scheduled maturity of the Company's operating lease liabilities at December 31, 2023: Year ended December 31, Expected cash flows 2024 $ 17,543 2025 18,122 2026 15,767 2027 13,519 2028 12,691 Later years 74,852 Discount (29,393) Total discounted operating lease liabilities $ 123,1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Loss) Per Common Share</t>
        </is>
      </c>
      <c r="B4" s="4" t="inlineStr">
        <is>
          <t xml:space="preserve">The following table presents a comparison of earnings (loss) per common share and earnings (loss) per diluted common share: At and year ended December 31, 2024 2023 2022 Earnings per common share Net income $ 1,081,786 $ 376,292 $ 223,083 Less: Preferred share dividends 30,250 30,250 30,250 Net income available to common shareholders $ 1,051,536 $ 346,042 $ 192,833 Weighted average common shares outstanding 84,165 85,142 84,864 Earnings per common share $ 12.49 $ 4.06 $ 2.27 Earnings per diluted common share Net income available to common shareholders $ 1,051,536 $ 346,042 $ 192,833 Weighted average common shares outstanding 84,165 85,142 84,864 Share-based compensation plans 1,011 870 805 Weighted average diluted common shares outstanding 85,176 86,012 85,669 Earnings per diluted common share $ 12.35 $ 4.02 $ 2.25 Weighted average anti-dilutive shares excluded from the dilutive computation 192 405 3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ommon Shares Issued and Outstanding</t>
        </is>
      </c>
      <c r="B4" s="4" t="inlineStr">
        <is>
          <t xml:space="preserve">The following table presents changes in common shares issued and outstanding: Year ended December 31, 2024 2023 2022 Shares issued, balance at beginning of year 176,580 176,580 176,580 Shares issued — — — Total shares issued at end of year 176,580 176,580 176,580 Treasury shares, balance at beginning of year (91,294) (91,912) (91,806) Shares repurchased (3,061) (398) (897) Shares reissued 759 1,016 791 Total treasury shares at end of year (93,596) (91,294) (91,912) Total shares outstanding 82,984 85,286 84,668 </t>
        </is>
      </c>
    </row>
    <row r="5">
      <c r="A5" s="4" t="inlineStr">
        <is>
          <t>Summary of Share Repurchases</t>
        </is>
      </c>
      <c r="B5" s="4" t="inlineStr">
        <is>
          <t>The following table presents common shares repurchased from shares held in Treasury: Year ended December 31, 2024 2023 2022 In the open market: (1) Total shares 2,806 — 634 Total cost $ 199,943 $ — $ 34,987 Average price per share (2) $ 71.27 $ — $ 55.22 From employees: (3) Total shares 255 398 263 Total cost $ 15,925 $ 23,596 $ 13,994 Average price per share (2) $ 62.45 $ 59.15 $ 53.13 Total shares repurchased: Total shares 3,061 398 897 Total cost $ 215,868 $ 23,596 $ 48,981 Average price per share (2) $ 70.53 $ 59.15 $ 54.61 (1) Shares were repurchased pursuant to the Company's Board-authorized share repurchase programs. (2) Calculated using whole numbers.</t>
        </is>
      </c>
    </row>
    <row r="6">
      <c r="A6" s="4" t="inlineStr">
        <is>
          <t>Summary of Dividends Declared and Paid</t>
        </is>
      </c>
      <c r="B6" s="4" t="inlineStr">
        <is>
          <t xml:space="preserve">The following table presents dividends declared and paid related to the Company's common and preferred shares: Per share data Dividends declared Dividends paid in year of declaration Dividends paid in year following declaration Year ended December 31, 2024 Common shares $ 1.76 $ 1.32 $ 0.44 Series E preferred shares $ 137.50 $ 103.13 $ 34.38 Year ended December 31, 2023 Common shares $ 1.76 $ 1.32 $ 0.44 Series E preferred shares $ 137.50 $ 103.13 $ 34.38 Year ended December 31, 2022 Common shares $ 1.73 $ 1.29 $ 0.44 Series E preferred shares $ 137.50 $ 103.13 $ 34.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dditional Information Related to Share-based Compensation</t>
        </is>
      </c>
      <c r="B4" s="4" t="inlineStr">
        <is>
          <t>The following table provides details of the significant inputs used in the Monte Carlo simulation model: Year ended December 31, 2024 2023 (1) 2023 (2) 2023 (3) 2022 Expected volatility 26.00% 36.24% 29.30% 30.05% 33.44% Expected term (in years) 3.0 3.0 1.0 3.0 3.0 Expected dividend yield n/a n/a n/a n/a n/a Risk-free interest rate 4.06% 3.79% 4.61% 3.39% 1.26% n/a - not applicable (1) Performance restricted stock units granted in the ordinary course of business (2) Performance restricted stock units granted in the three months ended March 31, 2023 in relation to senior leadership transition (3) Performance restricted stock units granted in the three months ended June 30, 2023 in relation to senior leadership transition The following table provides additional information related to share-based compensation: Year ended December 31, 2024 2023 2022 Share-based compensation expense (1) $ 42,713 $ 57,729 $ 56,136 Tax benefits associated with share-based compensation expense $ 8,007 $ 8,819 $ 8,839 Liability for cash-settled restricted stock units (2) $ — $ — $ 4,792 Fair value of restricted stock units vested (3) $ 46,884 $ 64,156 $ 49,792 Unrecognized share-based compensation expense $ 60,192 $ 62,416 $ 74,601 Expected weighted average period associated with the recognition of unrecognized share-based compensation expense 2.4 years 2.4 years 2.3 years (1) Related to share-settled restricted stock units and cash-settled restricted stock units. (2) Included in other liabilities in the consolidated balance sheets. (3) Fair value is based on the closing price of the Company's common shares on the vest date.</t>
        </is>
      </c>
    </row>
    <row r="5">
      <c r="A5" s="4" t="inlineStr">
        <is>
          <t>Summary of Reconciliation of Beginning and Ending Balance of Non Vested Restricted Stock (Including RSUs) to be Settled in Shares</t>
        </is>
      </c>
      <c r="B5" s="4" t="inlineStr">
        <is>
          <t xml:space="preserve">The following table provides an activity summary of the Company's share-settled restricted stock units: Share-Settled Performance Share-Settled Service Number of Weighted average grant date Number of Weighted average Nonvested restricted stock units - December 31, 2022 330 $ 60.01 2,117 $ 53.16 Granted 122 66.13 918 57.53 Vested (88) 63.88 (929) 53.02 Forfeited (220) 58.15 (251) 54.49 Nonvested restricted stock units - December 31, 2023 144 65.69 1,855 55.21 Granted 104 65.77 748 60.50 Vested — — (759) 54.65 Forfeited (1) 65.78 (202) 56.66 Nonvested restricted stock units - December 31, 2024 247 $ 65.73 1,642 $ 57.73 </t>
        </is>
      </c>
    </row>
    <row r="6">
      <c r="A6" s="4" t="inlineStr">
        <is>
          <t>Summary of Activity of Cash-Settled Restricted Stock Units</t>
        </is>
      </c>
      <c r="B6" s="4" t="inlineStr">
        <is>
          <t>The following table provides an activity summary of the Company's cash-settled restricted stock units: Cash-Settled Service Restricted Stock Units Number of Nonvested restricted stock units - December 31, 2022 60 Granted — Vested (59) Forfeited (1) Nonvested restricted stock units - December 31, 2023 (1) — (1) No further cash-settled restricted stock units were granted subsequent to 2019 and all cash-settled restricted stock units were vested at December 3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and Net Tax Assets</t>
        </is>
      </c>
      <c r="B4" s="4" t="inlineStr">
        <is>
          <t>The following table provides an analysis of income tax expense (benefit) and net tax assets: Year ended December 31, 2024 2023 2022 Current income tax expense (benefit) U.S. $ 84,255 $ 12,021 $ 11,491 Europe 19,260 32,386 2,366 Bermuda 3,425 291 (147) Deferred income tax expense (benefit) U.S. 716 (24,042) (8,147) Europe 7,290 18,932 16,474 Bermuda (1) (170,541) (13,272) — Total income tax expense (benefit) $ (55,595) $ 26,316 $ 22,037 Net current tax receivables $ 42,991 $ 78,570 $ 46,704 Net deferred tax assets (liabilities) 278,474 72,850 108,220 Net tax assets $ 321,465 $ 151,420 $ 154,924 (1) Reflects the recognition of a tax benefit related to the Bermuda ETA, offset by a partial reversal of the 2023 tax benefit on unrealized investment losses included in other comprehensive income (loss) due to the enactment of corporate income tax, effective January 1, 2025.</t>
        </is>
      </c>
    </row>
    <row r="5">
      <c r="A5" s="4" t="inlineStr">
        <is>
          <t>Summary of Deferred Tax Assets and Liabilities</t>
        </is>
      </c>
      <c r="B5" s="4" t="inlineStr">
        <is>
          <t>The following table provides details of the significant components of deferred tax assets and liabilities: At December 31, 2024 2023 Deferred tax assets: Discounting of net reserves for losses and loss expenses $ 66,338 $ 62,316 Unearned premiums 62,656 54,104 Net unrealized investments losses 36,536 54,395 Operating and capital loss carryforwards 75,864 100,907 Accruals not currently deductible 36,253 36,407 Tax credits 2,414 11,602 Bermuda economic transition adjustment 176,923 — Other deferred tax assets 3,681 4,149 Deferred tax assets before valuation allowance 460,665 323,880 Valuation allowance (19,829) (38,711) Deferred tax assets net of valuation allowance 440,836 285,169 Deferred tax liabilities: Deferred acquisition costs (35,401) (27,109) Other investment adjustments and impairments (7,933) (7,173) Intangible assets (47,355) (49,486) Depreciation and amortization (7,586) (1,140) Equalization reserves (2,347) (2,726) Acquisition adjustments (1) — (79,466) Lloyd’s deferred year of account results (51,770) (38,194) Other deferred tax liabilities (9,970) (7,025) Deferred tax liabilities (162,362) (212,319) Net deferred tax assets (liabilities) $ 278,474 $ 72,850 (1) During the year ended December 31, 2024, the Company assessed that certain deferred tax assets and deferred tax liabilities related to acquisitions were no longer required.</t>
        </is>
      </c>
    </row>
    <row r="6">
      <c r="A6" s="4" t="inlineStr">
        <is>
          <t>Summary of Tax Credits</t>
        </is>
      </c>
      <c r="B6" s="4" t="inlineStr">
        <is>
          <t>The following table summarizes total operating and capital loss carryforwards and tax credits: At December 31, 2024 2023 Operating and Capital Loss Carryforwards (1) Singapore operating loss carryforward $ 91,924 $ 70,815 U.K. operating loss carryforward 216,928 293,533 U.K. capital loss carryforward 93 — Ireland operating loss carryforward 27 78,154 Ireland capital loss carryforward 1,372 716 Switzerland operating loss carryforward (2) 68,573 123,453 U.S. capital loss carryforward (3) 59,434 — Tax Credits (1) Ireland foreign tax credit $ 333 $ 6,922 U.K. foreign tax credit 504 2,605 U.S. foreign tax credit (4) 1,577 2,074 (1) At December 31, 2024, the Singapore, U.K., and Ireland operating and capital loss carryforwards and tax credits can be carried forward indefinitely. (2) At December 31, 2024, the Swiss net operating loss carryforwards expire in 2029. (3) At December 31, 2024, the U.S. capital loss carryforwards expire in 2029. (4) At December 31, 2024, the U.S. foreign tax credits expire in 2032.</t>
        </is>
      </c>
    </row>
    <row r="7">
      <c r="A7" s="4" t="inlineStr">
        <is>
          <t>Summary of Operating and Capital Loss Carryforwards</t>
        </is>
      </c>
      <c r="B7" s="4" t="inlineStr">
        <is>
          <t>The following table summarizes total operating and capital loss carryforwards and tax credits: At December 31, 2024 2023 Operating and Capital Loss Carryforwards (1) Singapore operating loss carryforward $ 91,924 $ 70,815 U.K. operating loss carryforward 216,928 293,533 U.K. capital loss carryforward 93 — Ireland operating loss carryforward 27 78,154 Ireland capital loss carryforward 1,372 716 Switzerland operating loss carryforward (2) 68,573 123,453 U.S. capital loss carryforward (3) 59,434 — Tax Credits (1) Ireland foreign tax credit $ 333 $ 6,922 U.K. foreign tax credit 504 2,605 U.S. foreign tax credit (4) 1,577 2,074 (1) At December 31, 2024, the Singapore, U.K., and Ireland operating and capital loss carryforwards and tax credits can be carried forward indefinitely. (2) At December 31, 2024, the Swiss net operating loss carryforwards expire in 2029. (3) At December 31, 2024, the U.S. capital loss carryforwards expire in 2029. (4) At December 31, 2024, the U.S. foreign tax credits expire in 2032.</t>
        </is>
      </c>
    </row>
    <row r="8">
      <c r="A8" s="4" t="inlineStr">
        <is>
          <t>Summary of Valuation Allowance Roll Forward</t>
        </is>
      </c>
      <c r="B8" s="4" t="inlineStr">
        <is>
          <t xml:space="preserve">The following table shows an analysis of the movement in the Company's valuation allowance: At December 31, 2024 2023 Income tax expense (benefit): Valuation allowance - beginning of year $ 31,688 $ 39,782 Operating loss carryforwards (6,572) (8,713) Foreign tax credit (6,589) 4,184 U.K. branch assets and other foreign rate differentials (1,567) (3,565) Capital loss carryforwards and impaired investments 261 — Valuation allowance - end of year $ 17,221 $ 31,688 Accumulated other comprehensive income (loss): Valuation allowance - beginning of year $ 7,023 $ 20,287 Change in investment - related items (4,415) (13,264) Valuation allowance - end of year 2,608 7,023 Total valuation allowance - end of year $ 19,829 $ 38,711 </t>
        </is>
      </c>
    </row>
    <row r="9">
      <c r="A9" s="4" t="inlineStr">
        <is>
          <t>Summary of Effective Tax Rate Reconciliation</t>
        </is>
      </c>
      <c r="B9" s="4" t="inlineStr">
        <is>
          <t>The following table presents the distribution of income before income taxes between domestic and foreign jurisdictions and a reconciliation of the actual income tax rate to the amount computed by applying the effective tax rate of 0% under Bermuda law to income before income taxes: Year ended December 31, 2024 2023 2022 Income (loss) before income taxes Bermuda (domestic) $ 323,688 $ 213,539 $ 236,781 Foreign 702,503 189,067 8,340 Total income before income taxes $ 1,026,191 $ 402,606 $ 245,121 Reconciliation of effective tax rate (% of income before income taxes) Expected tax rate 0.0 % 0.0 % 0.0 % Foreign taxes at local expected rates: U.S. 8.4 % (2.5 %) 0.2 % Europe 6.0 % 11.9 % 1.9 % Valuation allowance (1.4 %) (2.0 %) 9.5 % Prior year adjustments (1.5 %) 1.3 % (0.3 %) Incremental branch taxes 1.1 % 0.9 % (0.4 %) Change in enacted tax rate (1) (1.9 %) (3.3 %) (2.2 %) Bermuda economic transition adjustment (17.2 %) — % — % Change in unrealized investment gain/(loss) 0.6 % — % — % Withholding tax 0.3 % — % — % Other 0.2 % 0.2 % 0.3 % Actual tax rate (5.4 %) 6.5 % 9.0 % (1) At December 31, 2024, the change in enacted tax rate represents the rate change related to deferred tax assets and deferred tax liabilities on acquisition adjustments no longer required. At December 31, 2023, the change in enacted tax rate represents the enactment of the Bermuda Corporate Income Tax Act of 2023 related to unrealized investment losses included in other comprehensive income (loss). At December 31, 2022, the change in enacted tax rate included a change in the UK tax rate from 19% to 25% and in Belgium from 30% to 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Tax Effects Allocated to Each Component of Other Comprehensive Income (Loss)</t>
        </is>
      </c>
      <c r="B4" s="4" t="inlineStr">
        <is>
          <t>The following table presents the tax effects allocated to each component of other comprehensive income (loss): Before tax amount Income tax (expense) benefit Net of tax amount Year ended December 31, 2024 Available for sale investments: Unrealized gains (losses) arising during the year for which an allowance for expected credit losses has not been recognized $ (44,964) $ 11,934 $ (33,030) Unrealized gains (losses) arising during the year for which an allowance for expected credit losses has been recognized (278) 30 (248) Adjustment for reclassification of net realized (gains) losses and impairment losses recognized in net income (loss) 170,984 (15,664) 155,320 Unrealized gains (losses) arising during the year, net of reclassification adjustment 125,742 (3,700) 122,042 Foreign currency translation adjustment (23,763) — (23,763) Total other comprehensive income (loss), net of tax $ 101,979 $ (3,700) $ 98,279 Year ended December 31, 2023 Available for sale investments: Unrealized gains (losses) arising during the year for which an allowance for expected credit losses has not been recognized $ 294,933 $ (36,993) $ 257,940 Unrealized gains (losses) arising during the year for which an allowance for expected credit losses has been recognized 11,220 (1,637) 9,583 Adjustment for reclassification of net realized (gains) losses and impairment losses recognized in net income (loss) 142,324 (13,811) 128,513 Unrealized gains (losses) arising during the year, net of reclassification adjustment 448,477 (52,441) 396,036 Foreign currency translation adjustment (1,572) — (1,572) Total other comprehensive income (loss), net of tax $ 446,905 $ (52,441) $ 394,464 Year ended December 31, 2022 Available for sale investments: Unrealized gains (losses) arising during the year for which an allowance for expected credit losses has not been recognized $ (1,171,381) $ 127,756 $ (1,043,625) Unrealized gains (losses) arising during the year for which an allowance (73,063) 5,913 (67,150) Adjustment for reclassification of net realized (gains) losses and impairment losses recognized in net income (loss) 335,294 (30,369) 304,925 Unrealized gains (losses) arising during the year, net of reclassification adjustment (909,150) 103,300 (805,850) Foreign currency translation adjustment (10,986) — (10,986) Total other comprehensive income (loss), net of tax $ (920,136) $ 103,300 $ (816,836)</t>
        </is>
      </c>
    </row>
    <row r="5">
      <c r="A5" s="4" t="inlineStr">
        <is>
          <t>Summary of Reclassifications Out of AOCI Into Net Income Available to Common Shareholders</t>
        </is>
      </c>
      <c r="B5" s="4" t="inlineStr">
        <is>
          <t>The following table presents details of amounts reclassified from accumulated other comprehensive income (loss) ("AOCI") to net income (loss): Amounts reclassified from AOCI (1) AOCI components Consolidated statement of operations line item that includes reclassification adjustment Year ended December 31, 2024 2023 2022 Unrealized gains (losses) on available for sale investments Other realized and unrealized investment gains (losses) $ (170,576) $ (129,567) $ (322,726) Impairment losses (408) (12,757) (12,568) Total before tax (170,984) (142,324) (335,294) Income tax (expense) benefit 15,664 13,811 30,369 Net of tax $ (155,320) $ (128,513) $ (304,925) (1) Amounts in parentheses are charges to net income (lo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FINANCIAL INFORMATION (Tables)</t>
        </is>
      </c>
      <c r="B1" s="2" t="inlineStr">
        <is>
          <t>12 Months Ended</t>
        </is>
      </c>
    </row>
    <row r="2">
      <c r="B2" s="2" t="inlineStr">
        <is>
          <t>Dec. 31, 2024</t>
        </is>
      </c>
    </row>
    <row r="3">
      <c r="A3" s="3" t="inlineStr">
        <is>
          <t>STATUTORY FINANCIAL INFORMATION [Abstract]</t>
        </is>
      </c>
      <c r="B3" s="4" t="inlineStr">
        <is>
          <t xml:space="preserve"> </t>
        </is>
      </c>
    </row>
    <row r="4">
      <c r="A4" s="4" t="inlineStr">
        <is>
          <t>Summary of Statutory Capital and Surplus by Jurisdiction</t>
        </is>
      </c>
      <c r="B4" s="4" t="inlineStr">
        <is>
          <t xml:space="preserve">The statutory capital and surplus in each of the Company's most significant regulatory jurisdictions is shown in the following table: Bermuda Ireland U.S. At December 31, 2024 2023 2024 2023 2024 2023 Required statutory capital and surplus $ 1,982,025 $ 1,269,943 $ 733,689 $ 755,076 $ 675,672 $ 739,829 Available statutory capital and surplus $ 4,475,219 $ 3,170,556 $ 1,197,127 $ 1,160,932 $ 2,483,658 $ 2,187,3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ORGANIZATION (Details)</t>
        </is>
      </c>
      <c r="C1" s="2" t="inlineStr">
        <is>
          <t>12 Months Ended</t>
        </is>
      </c>
    </row>
    <row r="2">
      <c r="B2" s="2" t="inlineStr">
        <is>
          <t>Jan. 01, 2025</t>
        </is>
      </c>
      <c r="C2" s="2" t="inlineStr">
        <is>
          <t>Dec. 31, 2024</t>
        </is>
      </c>
    </row>
    <row r="3">
      <c r="A3" s="4" t="inlineStr">
        <is>
          <t>Axis Corporate Capital UK Limi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pital support, percentage</t>
        </is>
      </c>
      <c r="B5" s="4" t="inlineStr">
        <is>
          <t xml:space="preserve"> </t>
        </is>
      </c>
      <c r="C5" s="9" t="n">
        <v>0.7</v>
      </c>
    </row>
    <row r="6">
      <c r="A6" s="4" t="inlineStr">
        <is>
          <t>Axis Corporate Capital UK Limited II</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pital support, percentage</t>
        </is>
      </c>
      <c r="B8" s="4" t="inlineStr">
        <is>
          <t xml:space="preserve"> </t>
        </is>
      </c>
      <c r="C8" s="9" t="n">
        <v>0.3</v>
      </c>
    </row>
    <row r="9">
      <c r="A9" s="4" t="inlineStr">
        <is>
          <t>Axis Corporate Capital UK Limited II | Forecas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pital support, percentage</t>
        </is>
      </c>
      <c r="B11" s="9" t="n">
        <v>1</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 Summary of Underwriting Results of Reportable Segments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3" t="inlineStr">
        <is>
          <t>Segment Information [Line Items]</t>
        </is>
      </c>
      <c r="B5" s="4" t="inlineStr">
        <is>
          <t xml:space="preserve"> </t>
        </is>
      </c>
      <c r="C5" s="4" t="inlineStr">
        <is>
          <t xml:space="preserve"> </t>
        </is>
      </c>
      <c r="D5" s="4" t="inlineStr">
        <is>
          <t xml:space="preserve"> </t>
        </is>
      </c>
      <c r="E5" s="4" t="inlineStr">
        <is>
          <t xml:space="preserve"> </t>
        </is>
      </c>
    </row>
    <row r="6">
      <c r="A6" s="4" t="inlineStr">
        <is>
          <t>Gross premiums written</t>
        </is>
      </c>
      <c r="B6" s="7" t="n">
        <v>9005888</v>
      </c>
      <c r="C6" s="7" t="n">
        <v>8356525</v>
      </c>
      <c r="D6" s="7" t="n">
        <v>8214595</v>
      </c>
      <c r="E6" s="4" t="inlineStr">
        <is>
          <t xml:space="preserve"> </t>
        </is>
      </c>
    </row>
    <row r="7">
      <c r="A7" s="4" t="inlineStr">
        <is>
          <t>Net premiums written</t>
        </is>
      </c>
      <c r="B7" s="6" t="n">
        <v>5757351</v>
      </c>
      <c r="C7" s="6" t="n">
        <v>5102325</v>
      </c>
      <c r="D7" s="6" t="n">
        <v>5263056</v>
      </c>
      <c r="E7" s="4" t="inlineStr">
        <is>
          <t xml:space="preserve"> </t>
        </is>
      </c>
    </row>
    <row r="8">
      <c r="A8" s="4" t="inlineStr">
        <is>
          <t>Net premiums earned</t>
        </is>
      </c>
      <c r="B8" s="6" t="n">
        <v>5306235</v>
      </c>
      <c r="C8" s="6" t="n">
        <v>5083781</v>
      </c>
      <c r="D8" s="6" t="n">
        <v>5160326</v>
      </c>
      <c r="E8" s="4" t="inlineStr">
        <is>
          <t xml:space="preserve"> </t>
        </is>
      </c>
    </row>
    <row r="9">
      <c r="A9" s="4" t="inlineStr">
        <is>
          <t>Other insurance related income</t>
        </is>
      </c>
      <c r="B9" s="6" t="n">
        <v>30721</v>
      </c>
      <c r="C9" s="6" t="n">
        <v>22495</v>
      </c>
      <c r="D9" s="6" t="n">
        <v>13073</v>
      </c>
      <c r="E9" s="4" t="inlineStr">
        <is>
          <t xml:space="preserve"> </t>
        </is>
      </c>
    </row>
    <row r="10">
      <c r="A10" s="4" t="inlineStr">
        <is>
          <t>Current accident year net losses and loss expenses</t>
        </is>
      </c>
      <c r="B10" s="6" t="n">
        <v>-3182810</v>
      </c>
      <c r="C10" s="6" t="n">
        <v>-2981220</v>
      </c>
      <c r="D10" s="6" t="n">
        <v>-3267943</v>
      </c>
      <c r="E10" s="4" t="inlineStr">
        <is>
          <t xml:space="preserve"> </t>
        </is>
      </c>
    </row>
    <row r="11">
      <c r="A11" s="4" t="inlineStr">
        <is>
          <t>Net favorable prior year reserve development</t>
        </is>
      </c>
      <c r="B11" s="6" t="n">
        <v>24323</v>
      </c>
      <c r="C11" s="6" t="n">
        <v>-411882</v>
      </c>
      <c r="D11" s="6" t="n">
        <v>25533</v>
      </c>
      <c r="E11" s="4" t="inlineStr">
        <is>
          <t xml:space="preserve"> </t>
        </is>
      </c>
    </row>
    <row r="12">
      <c r="A12" s="4" t="inlineStr">
        <is>
          <t>Acquisition costs</t>
        </is>
      </c>
      <c r="B12" s="6" t="n">
        <v>-1070551</v>
      </c>
      <c r="C12" s="6" t="n">
        <v>-1000945</v>
      </c>
      <c r="D12" s="6" t="n">
        <v>-1022017</v>
      </c>
      <c r="E12" s="4" t="inlineStr">
        <is>
          <t xml:space="preserve"> </t>
        </is>
      </c>
    </row>
    <row r="13">
      <c r="A13" s="4" t="inlineStr">
        <is>
          <t>Underwriting-related general and administrative expenses</t>
        </is>
      </c>
      <c r="B13" s="6" t="n">
        <v>-666202</v>
      </c>
      <c r="C13" s="6" t="n">
        <v>-684446</v>
      </c>
      <c r="D13" s="6" t="n">
        <v>-680343</v>
      </c>
      <c r="E13" s="4" t="inlineStr">
        <is>
          <t xml:space="preserve"> </t>
        </is>
      </c>
    </row>
    <row r="14">
      <c r="A14" s="4" t="inlineStr">
        <is>
          <t>Net investment income</t>
        </is>
      </c>
      <c r="B14" s="6" t="n">
        <v>759229</v>
      </c>
      <c r="C14" s="6" t="n">
        <v>611742</v>
      </c>
      <c r="D14" s="6" t="n">
        <v>418829</v>
      </c>
      <c r="E14" s="4" t="inlineStr">
        <is>
          <t xml:space="preserve"> </t>
        </is>
      </c>
    </row>
    <row r="15">
      <c r="A15" s="4" t="inlineStr">
        <is>
          <t>Net investment gains (losses)</t>
        </is>
      </c>
      <c r="B15" s="6" t="n">
        <v>-138534</v>
      </c>
      <c r="C15" s="6" t="n">
        <v>-74630</v>
      </c>
      <c r="D15" s="6" t="n">
        <v>-456789</v>
      </c>
      <c r="E15" s="4" t="inlineStr">
        <is>
          <t xml:space="preserve"> </t>
        </is>
      </c>
    </row>
    <row r="16">
      <c r="A16" s="4" t="inlineStr">
        <is>
          <t>Foreign exchange gains</t>
        </is>
      </c>
      <c r="B16" s="6" t="n">
        <v>50822</v>
      </c>
      <c r="C16" s="6" t="n">
        <v>-58115</v>
      </c>
      <c r="D16" s="6" t="n">
        <v>157945</v>
      </c>
      <c r="E16" s="4" t="inlineStr">
        <is>
          <t xml:space="preserve"> </t>
        </is>
      </c>
    </row>
    <row r="17">
      <c r="A17" s="4" t="inlineStr">
        <is>
          <t>Interest expense and financing costs</t>
        </is>
      </c>
      <c r="B17" s="6" t="n">
        <v>-67766</v>
      </c>
      <c r="C17" s="6" t="n">
        <v>-68421</v>
      </c>
      <c r="D17" s="6" t="n">
        <v>-63146</v>
      </c>
      <c r="E17" s="4" t="inlineStr">
        <is>
          <t xml:space="preserve"> </t>
        </is>
      </c>
    </row>
    <row r="18">
      <c r="A18" s="4" t="inlineStr">
        <is>
          <t>Reorganization expenses</t>
        </is>
      </c>
      <c r="B18" s="6" t="n">
        <v>-26312</v>
      </c>
      <c r="C18" s="6" t="n">
        <v>-28997</v>
      </c>
      <c r="D18" s="6" t="n">
        <v>-31426</v>
      </c>
      <c r="E18" s="4" t="inlineStr">
        <is>
          <t xml:space="preserve"> </t>
        </is>
      </c>
    </row>
    <row r="19">
      <c r="A19" s="4" t="inlineStr">
        <is>
          <t>Amortization of intangible assets</t>
        </is>
      </c>
      <c r="B19" s="6" t="n">
        <v>-10917</v>
      </c>
      <c r="C19" s="6" t="n">
        <v>-10917</v>
      </c>
      <c r="D19" s="6" t="n">
        <v>-10917</v>
      </c>
      <c r="E19" s="4" t="inlineStr">
        <is>
          <t xml:space="preserve"> </t>
        </is>
      </c>
    </row>
    <row r="20">
      <c r="A20" s="4" t="inlineStr">
        <is>
          <t>Income before income taxes and interest in income of equity method investments</t>
        </is>
      </c>
      <c r="B20" s="6" t="n">
        <v>1008238</v>
      </c>
      <c r="C20" s="6" t="n">
        <v>398445</v>
      </c>
      <c r="D20" s="6" t="n">
        <v>243125</v>
      </c>
      <c r="E20" s="4" t="inlineStr">
        <is>
          <t xml:space="preserve"> </t>
        </is>
      </c>
    </row>
    <row r="21">
      <c r="A21" s="4" t="inlineStr">
        <is>
          <t>Income tax benefit</t>
        </is>
      </c>
      <c r="B21" s="6" t="n">
        <v>55595</v>
      </c>
      <c r="C21" s="6" t="n">
        <v>-26316</v>
      </c>
      <c r="D21" s="6" t="n">
        <v>-22037</v>
      </c>
      <c r="E21" s="4" t="inlineStr">
        <is>
          <t xml:space="preserve"> </t>
        </is>
      </c>
    </row>
    <row r="22">
      <c r="A22" s="4" t="inlineStr">
        <is>
          <t>Interest in income of equity method investments</t>
        </is>
      </c>
      <c r="B22" s="6" t="n">
        <v>17953</v>
      </c>
      <c r="C22" s="6" t="n">
        <v>4163</v>
      </c>
      <c r="D22" s="6" t="n">
        <v>1995</v>
      </c>
      <c r="E22" s="4" t="inlineStr">
        <is>
          <t xml:space="preserve"> </t>
        </is>
      </c>
    </row>
    <row r="23">
      <c r="A23" s="4" t="inlineStr">
        <is>
          <t>Net income</t>
        </is>
      </c>
      <c r="B23" s="6" t="n">
        <v>1081786</v>
      </c>
      <c r="C23" s="6" t="n">
        <v>376292</v>
      </c>
      <c r="D23" s="6" t="n">
        <v>223083</v>
      </c>
      <c r="E23" s="4" t="inlineStr">
        <is>
          <t xml:space="preserve"> </t>
        </is>
      </c>
    </row>
    <row r="24">
      <c r="A24" s="4" t="inlineStr">
        <is>
          <t>Preferred share dividends</t>
        </is>
      </c>
      <c r="B24" s="6" t="n">
        <v>30250</v>
      </c>
      <c r="C24" s="6" t="n">
        <v>30250</v>
      </c>
      <c r="D24" s="6" t="n">
        <v>30250</v>
      </c>
      <c r="E24" s="4" t="inlineStr">
        <is>
          <t xml:space="preserve"> </t>
        </is>
      </c>
    </row>
    <row r="25">
      <c r="A25" s="4" t="inlineStr">
        <is>
          <t>Net income available to common shareholders</t>
        </is>
      </c>
      <c r="B25" s="6" t="n">
        <v>1051536</v>
      </c>
      <c r="C25" s="6" t="n">
        <v>346042</v>
      </c>
      <c r="D25" s="6" t="n">
        <v>192833</v>
      </c>
      <c r="E25" s="4" t="inlineStr">
        <is>
          <t xml:space="preserve"> </t>
        </is>
      </c>
    </row>
    <row r="26">
      <c r="A26" s="4" t="inlineStr">
        <is>
          <t>Goodwill and intangible assets</t>
        </is>
      </c>
      <c r="B26" s="6" t="n">
        <v>242465</v>
      </c>
      <c r="C26" s="6" t="n">
        <v>287685</v>
      </c>
      <c r="D26" s="6" t="n">
        <v>298602</v>
      </c>
      <c r="E26" s="7" t="n">
        <v>309519</v>
      </c>
    </row>
    <row r="27">
      <c r="A27" s="4" t="inlineStr">
        <is>
          <t>Insurance</t>
        </is>
      </c>
      <c r="B27" s="4" t="inlineStr">
        <is>
          <t xml:space="preserve"> </t>
        </is>
      </c>
      <c r="C27" s="4" t="inlineStr">
        <is>
          <t xml:space="preserve"> </t>
        </is>
      </c>
      <c r="D27" s="4" t="inlineStr">
        <is>
          <t xml:space="preserve"> </t>
        </is>
      </c>
      <c r="E27" s="4" t="inlineStr">
        <is>
          <t xml:space="preserve"> </t>
        </is>
      </c>
    </row>
    <row r="28">
      <c r="A28" s="3" t="inlineStr">
        <is>
          <t>Segment Information [Line Items]</t>
        </is>
      </c>
      <c r="B28" s="4" t="inlineStr">
        <is>
          <t xml:space="preserve"> </t>
        </is>
      </c>
      <c r="C28" s="4" t="inlineStr">
        <is>
          <t xml:space="preserve"> </t>
        </is>
      </c>
      <c r="D28" s="4" t="inlineStr">
        <is>
          <t xml:space="preserve"> </t>
        </is>
      </c>
      <c r="E28" s="4" t="inlineStr">
        <is>
          <t xml:space="preserve"> </t>
        </is>
      </c>
    </row>
    <row r="29">
      <c r="A29" s="4" t="inlineStr">
        <is>
          <t>Net favorable prior year reserve development</t>
        </is>
      </c>
      <c r="B29" s="6" t="n">
        <v>16209</v>
      </c>
      <c r="C29" s="6" t="n">
        <v>-176353</v>
      </c>
      <c r="D29" s="6" t="n">
        <v>16350</v>
      </c>
      <c r="E29" s="4" t="inlineStr">
        <is>
          <t xml:space="preserve"> </t>
        </is>
      </c>
    </row>
    <row r="30">
      <c r="A30" s="4" t="inlineStr">
        <is>
          <t>Reinsurance</t>
        </is>
      </c>
      <c r="B30" s="4" t="inlineStr">
        <is>
          <t xml:space="preserve"> </t>
        </is>
      </c>
      <c r="C30" s="4" t="inlineStr">
        <is>
          <t xml:space="preserve"> </t>
        </is>
      </c>
      <c r="D30" s="4" t="inlineStr">
        <is>
          <t xml:space="preserve"> </t>
        </is>
      </c>
      <c r="E30" s="4" t="inlineStr">
        <is>
          <t xml:space="preserve"> </t>
        </is>
      </c>
    </row>
    <row r="31">
      <c r="A31" s="3" t="inlineStr">
        <is>
          <t>Segment Information [Line Items]</t>
        </is>
      </c>
      <c r="B31" s="4" t="inlineStr">
        <is>
          <t xml:space="preserve"> </t>
        </is>
      </c>
      <c r="C31" s="4" t="inlineStr">
        <is>
          <t xml:space="preserve"> </t>
        </is>
      </c>
      <c r="D31" s="4" t="inlineStr">
        <is>
          <t xml:space="preserve"> </t>
        </is>
      </c>
      <c r="E31" s="4" t="inlineStr">
        <is>
          <t xml:space="preserve"> </t>
        </is>
      </c>
    </row>
    <row r="32">
      <c r="A32" s="4" t="inlineStr">
        <is>
          <t>Net favorable prior year reserve development</t>
        </is>
      </c>
      <c r="B32" s="6" t="n">
        <v>8114</v>
      </c>
      <c r="C32" s="6" t="n">
        <v>-235529</v>
      </c>
      <c r="D32" s="6" t="n">
        <v>9183</v>
      </c>
      <c r="E32" s="4" t="inlineStr">
        <is>
          <t xml:space="preserve"> </t>
        </is>
      </c>
    </row>
    <row r="33">
      <c r="A33" s="4" t="inlineStr">
        <is>
          <t>Operating Segments</t>
        </is>
      </c>
      <c r="B33" s="4" t="inlineStr">
        <is>
          <t xml:space="preserve"> </t>
        </is>
      </c>
      <c r="C33" s="4" t="inlineStr">
        <is>
          <t xml:space="preserve"> </t>
        </is>
      </c>
      <c r="D33" s="4" t="inlineStr">
        <is>
          <t xml:space="preserve"> </t>
        </is>
      </c>
      <c r="E33" s="4" t="inlineStr">
        <is>
          <t xml:space="preserve"> </t>
        </is>
      </c>
    </row>
    <row r="34">
      <c r="A34" s="3" t="inlineStr">
        <is>
          <t>Segment Information [Line Items]</t>
        </is>
      </c>
      <c r="B34" s="4" t="inlineStr">
        <is>
          <t xml:space="preserve"> </t>
        </is>
      </c>
      <c r="C34" s="4" t="inlineStr">
        <is>
          <t xml:space="preserve"> </t>
        </is>
      </c>
      <c r="D34" s="4" t="inlineStr">
        <is>
          <t xml:space="preserve"> </t>
        </is>
      </c>
      <c r="E34" s="4" t="inlineStr">
        <is>
          <t xml:space="preserve"> </t>
        </is>
      </c>
    </row>
    <row r="35">
      <c r="A35" s="4" t="inlineStr">
        <is>
          <t>Gross premiums written</t>
        </is>
      </c>
      <c r="B35" s="6" t="n">
        <v>9005888</v>
      </c>
      <c r="C35" s="6" t="n">
        <v>8356525</v>
      </c>
      <c r="D35" s="6" t="n">
        <v>8214595</v>
      </c>
      <c r="E35" s="4" t="inlineStr">
        <is>
          <t xml:space="preserve"> </t>
        </is>
      </c>
    </row>
    <row r="36">
      <c r="A36" s="4" t="inlineStr">
        <is>
          <t>Net premiums written</t>
        </is>
      </c>
      <c r="B36" s="6" t="n">
        <v>5757351</v>
      </c>
      <c r="C36" s="6" t="n">
        <v>5102325</v>
      </c>
      <c r="D36" s="6" t="n">
        <v>5263056</v>
      </c>
      <c r="E36" s="4" t="inlineStr">
        <is>
          <t xml:space="preserve"> </t>
        </is>
      </c>
    </row>
    <row r="37">
      <c r="A37" s="4" t="inlineStr">
        <is>
          <t>Net premiums earned</t>
        </is>
      </c>
      <c r="B37" s="6" t="n">
        <v>5306235</v>
      </c>
      <c r="C37" s="6" t="n">
        <v>5083781</v>
      </c>
      <c r="D37" s="6" t="n">
        <v>5160326</v>
      </c>
      <c r="E37" s="4" t="inlineStr">
        <is>
          <t xml:space="preserve"> </t>
        </is>
      </c>
    </row>
    <row r="38">
      <c r="A38" s="4" t="inlineStr">
        <is>
          <t>Other insurance related income</t>
        </is>
      </c>
      <c r="B38" s="6" t="n">
        <v>30721</v>
      </c>
      <c r="C38" s="6" t="n">
        <v>22495</v>
      </c>
      <c r="D38" s="6" t="n">
        <v>13073</v>
      </c>
      <c r="E38" s="4" t="inlineStr">
        <is>
          <t xml:space="preserve"> </t>
        </is>
      </c>
    </row>
    <row r="39">
      <c r="A39" s="4" t="inlineStr">
        <is>
          <t>Current accident year net losses and loss expenses</t>
        </is>
      </c>
      <c r="B39" s="6" t="n">
        <v>-3182810</v>
      </c>
      <c r="C39" s="6" t="n">
        <v>-2981220</v>
      </c>
      <c r="D39" s="6" t="n">
        <v>-3267943</v>
      </c>
      <c r="E39" s="4" t="inlineStr">
        <is>
          <t xml:space="preserve"> </t>
        </is>
      </c>
    </row>
    <row r="40">
      <c r="A40" s="4" t="inlineStr">
        <is>
          <t>Acquisition costs</t>
        </is>
      </c>
      <c r="B40" s="6" t="n">
        <v>-1070551</v>
      </c>
      <c r="C40" s="6" t="n">
        <v>-1000945</v>
      </c>
      <c r="D40" s="6" t="n">
        <v>-1022017</v>
      </c>
      <c r="E40" s="4" t="inlineStr">
        <is>
          <t xml:space="preserve"> </t>
        </is>
      </c>
    </row>
    <row r="41">
      <c r="A41" s="4" t="inlineStr">
        <is>
          <t>Underwriting-related general and administrative expenses</t>
        </is>
      </c>
      <c r="B41" s="6" t="n">
        <v>-536442</v>
      </c>
      <c r="C41" s="6" t="n">
        <v>-551467</v>
      </c>
      <c r="D41" s="6" t="n">
        <v>-550289</v>
      </c>
      <c r="E41" s="4" t="inlineStr">
        <is>
          <t xml:space="preserve"> </t>
        </is>
      </c>
    </row>
    <row r="42">
      <c r="A42" s="4" t="inlineStr">
        <is>
          <t>Underwriting income</t>
        </is>
      </c>
      <c r="B42" s="7" t="n">
        <v>571476</v>
      </c>
      <c r="C42" s="7" t="n">
        <v>160762</v>
      </c>
      <c r="D42" s="7" t="n">
        <v>358683</v>
      </c>
      <c r="E42" s="4" t="inlineStr">
        <is>
          <t xml:space="preserve"> </t>
        </is>
      </c>
    </row>
    <row r="43">
      <c r="A43" s="4" t="inlineStr">
        <is>
          <t>Current accident year loss ratio</t>
        </is>
      </c>
      <c r="B43" s="9" t="n">
        <v>0.6</v>
      </c>
      <c r="C43" s="10" t="n">
        <v>0.586</v>
      </c>
      <c r="D43" s="10" t="n">
        <v>0.633</v>
      </c>
      <c r="E43" s="4" t="inlineStr">
        <is>
          <t xml:space="preserve"> </t>
        </is>
      </c>
    </row>
    <row r="44">
      <c r="A44" s="4" t="inlineStr">
        <is>
          <t>Prior year reserve development ratio</t>
        </is>
      </c>
      <c r="B44" s="4" t="inlineStr">
        <is>
          <t>(0.50%)</t>
        </is>
      </c>
      <c r="C44" s="10" t="n">
        <v>0.081</v>
      </c>
      <c r="D44" s="4" t="inlineStr">
        <is>
          <t>(0.50%)</t>
        </is>
      </c>
      <c r="E44" s="4" t="inlineStr">
        <is>
          <t xml:space="preserve"> </t>
        </is>
      </c>
    </row>
    <row r="45">
      <c r="A45" s="4" t="inlineStr">
        <is>
          <t>Net losses and loss expenses ratio</t>
        </is>
      </c>
      <c r="B45" s="10" t="n">
        <v>0.595</v>
      </c>
      <c r="C45" s="10" t="n">
        <v>0.667</v>
      </c>
      <c r="D45" s="10" t="n">
        <v>0.628</v>
      </c>
      <c r="E45" s="4" t="inlineStr">
        <is>
          <t xml:space="preserve"> </t>
        </is>
      </c>
    </row>
    <row r="46">
      <c r="A46" s="4" t="inlineStr">
        <is>
          <t>Acquisition cost ratio</t>
        </is>
      </c>
      <c r="B46" s="10" t="n">
        <v>0.202</v>
      </c>
      <c r="C46" s="10" t="n">
        <v>0.197</v>
      </c>
      <c r="D46" s="10" t="n">
        <v>0.198</v>
      </c>
      <c r="E46" s="4" t="inlineStr">
        <is>
          <t xml:space="preserve"> </t>
        </is>
      </c>
    </row>
    <row r="47">
      <c r="A47" s="4" t="inlineStr">
        <is>
          <t>General and administrative expense ratio</t>
        </is>
      </c>
      <c r="B47" s="10" t="n">
        <v>0.126</v>
      </c>
      <c r="C47" s="10" t="n">
        <v>0.135</v>
      </c>
      <c r="D47" s="10" t="n">
        <v>0.132</v>
      </c>
      <c r="E47" s="4" t="inlineStr">
        <is>
          <t xml:space="preserve"> </t>
        </is>
      </c>
    </row>
    <row r="48">
      <c r="A48" s="4" t="inlineStr">
        <is>
          <t>Combined ratio</t>
        </is>
      </c>
      <c r="B48" s="10" t="n">
        <v>0.923</v>
      </c>
      <c r="C48" s="10" t="n">
        <v>0.999</v>
      </c>
      <c r="D48" s="10" t="n">
        <v>0.958</v>
      </c>
      <c r="E48" s="4" t="inlineStr">
        <is>
          <t xml:space="preserve"> </t>
        </is>
      </c>
    </row>
    <row r="49">
      <c r="A49" s="4" t="inlineStr">
        <is>
          <t>Goodwill and intangible assets</t>
        </is>
      </c>
      <c r="B49" s="7" t="n">
        <v>242465</v>
      </c>
      <c r="C49" s="7" t="n">
        <v>287684</v>
      </c>
      <c r="D49" s="7" t="n">
        <v>298601</v>
      </c>
      <c r="E49" s="4" t="inlineStr">
        <is>
          <t xml:space="preserve"> </t>
        </is>
      </c>
    </row>
    <row r="50">
      <c r="A50" s="4" t="inlineStr">
        <is>
          <t>Operating Segments | Insurance</t>
        </is>
      </c>
      <c r="B50" s="4" t="inlineStr">
        <is>
          <t xml:space="preserve"> </t>
        </is>
      </c>
      <c r="C50" s="4" t="inlineStr">
        <is>
          <t xml:space="preserve"> </t>
        </is>
      </c>
      <c r="D50" s="4" t="inlineStr">
        <is>
          <t xml:space="preserve"> </t>
        </is>
      </c>
      <c r="E50" s="4" t="inlineStr">
        <is>
          <t xml:space="preserve"> </t>
        </is>
      </c>
    </row>
    <row r="51">
      <c r="A51" s="3" t="inlineStr">
        <is>
          <t>Segment Information [Line Items]</t>
        </is>
      </c>
      <c r="B51" s="4" t="inlineStr">
        <is>
          <t xml:space="preserve"> </t>
        </is>
      </c>
      <c r="C51" s="4" t="inlineStr">
        <is>
          <t xml:space="preserve"> </t>
        </is>
      </c>
      <c r="D51" s="4" t="inlineStr">
        <is>
          <t xml:space="preserve"> </t>
        </is>
      </c>
      <c r="E51" s="4" t="inlineStr">
        <is>
          <t xml:space="preserve"> </t>
        </is>
      </c>
    </row>
    <row r="52">
      <c r="A52" s="4" t="inlineStr">
        <is>
          <t>Gross premiums written</t>
        </is>
      </c>
      <c r="B52" s="6" t="n">
        <v>6615584</v>
      </c>
      <c r="C52" s="6" t="n">
        <v>6140764</v>
      </c>
      <c r="D52" s="6" t="n">
        <v>5585581</v>
      </c>
      <c r="E52" s="4" t="inlineStr">
        <is>
          <t xml:space="preserve"> </t>
        </is>
      </c>
    </row>
    <row r="53">
      <c r="A53" s="4" t="inlineStr">
        <is>
          <t>Net premiums written</t>
        </is>
      </c>
      <c r="B53" s="6" t="n">
        <v>4250545</v>
      </c>
      <c r="C53" s="6" t="n">
        <v>3758720</v>
      </c>
      <c r="D53" s="6" t="n">
        <v>3377906</v>
      </c>
      <c r="E53" s="4" t="inlineStr">
        <is>
          <t xml:space="preserve"> </t>
        </is>
      </c>
    </row>
    <row r="54">
      <c r="A54" s="4" t="inlineStr">
        <is>
          <t>Net premiums earned</t>
        </is>
      </c>
      <c r="B54" s="6" t="n">
        <v>3926036</v>
      </c>
      <c r="C54" s="6" t="n">
        <v>3461700</v>
      </c>
      <c r="D54" s="6" t="n">
        <v>3134155</v>
      </c>
      <c r="E54" s="4" t="inlineStr">
        <is>
          <t xml:space="preserve"> </t>
        </is>
      </c>
    </row>
    <row r="55">
      <c r="A55" s="4" t="inlineStr">
        <is>
          <t>Other insurance related income</t>
        </is>
      </c>
      <c r="B55" s="6" t="n">
        <v>94</v>
      </c>
      <c r="C55" s="6" t="n">
        <v>-198</v>
      </c>
      <c r="D55" s="6" t="n">
        <v>559</v>
      </c>
      <c r="E55" s="4" t="inlineStr">
        <is>
          <t xml:space="preserve"> </t>
        </is>
      </c>
    </row>
    <row r="56">
      <c r="A56" s="4" t="inlineStr">
        <is>
          <t>Current accident year net losses and loss expenses</t>
        </is>
      </c>
      <c r="B56" s="6" t="n">
        <v>-2261629</v>
      </c>
      <c r="C56" s="6" t="n">
        <v>-1903648</v>
      </c>
      <c r="D56" s="6" t="n">
        <v>-1802204</v>
      </c>
      <c r="E56" s="4" t="inlineStr">
        <is>
          <t xml:space="preserve"> </t>
        </is>
      </c>
    </row>
    <row r="57">
      <c r="A57" s="4" t="inlineStr">
        <is>
          <t>Acquisition costs</t>
        </is>
      </c>
      <c r="B57" s="6" t="n">
        <v>-766915</v>
      </c>
      <c r="C57" s="6" t="n">
        <v>-648463</v>
      </c>
      <c r="D57" s="6" t="n">
        <v>-577838</v>
      </c>
      <c r="E57" s="4" t="inlineStr">
        <is>
          <t xml:space="preserve"> </t>
        </is>
      </c>
    </row>
    <row r="58">
      <c r="A58" s="4" t="inlineStr">
        <is>
          <t>Underwriting-related general and administrative expenses</t>
        </is>
      </c>
      <c r="B58" s="6" t="n">
        <v>-485929</v>
      </c>
      <c r="C58" s="6" t="n">
        <v>-472094</v>
      </c>
      <c r="D58" s="6" t="n">
        <v>-443704</v>
      </c>
      <c r="E58" s="4" t="inlineStr">
        <is>
          <t xml:space="preserve"> </t>
        </is>
      </c>
    </row>
    <row r="59">
      <c r="A59" s="4" t="inlineStr">
        <is>
          <t>Underwriting income</t>
        </is>
      </c>
      <c r="B59" s="7" t="n">
        <v>427866</v>
      </c>
      <c r="C59" s="7" t="n">
        <v>260944</v>
      </c>
      <c r="D59" s="7" t="n">
        <v>327318</v>
      </c>
      <c r="E59" s="4" t="inlineStr">
        <is>
          <t xml:space="preserve"> </t>
        </is>
      </c>
    </row>
    <row r="60">
      <c r="A60" s="4" t="inlineStr">
        <is>
          <t>Current accident year loss ratio</t>
        </is>
      </c>
      <c r="B60" s="10" t="n">
        <v>0.576</v>
      </c>
      <c r="C60" s="9" t="n">
        <v>0.55</v>
      </c>
      <c r="D60" s="10" t="n">
        <v>0.575</v>
      </c>
      <c r="E60" s="4" t="inlineStr">
        <is>
          <t xml:space="preserve"> </t>
        </is>
      </c>
    </row>
    <row r="61">
      <c r="A61" s="4" t="inlineStr">
        <is>
          <t>Prior year reserve development ratio</t>
        </is>
      </c>
      <c r="B61" s="4" t="inlineStr">
        <is>
          <t>(0.40%)</t>
        </is>
      </c>
      <c r="C61" s="10" t="n">
        <v>0.051</v>
      </c>
      <c r="D61" s="4" t="inlineStr">
        <is>
          <t>(0.50%)</t>
        </is>
      </c>
      <c r="E61" s="4" t="inlineStr">
        <is>
          <t xml:space="preserve"> </t>
        </is>
      </c>
    </row>
    <row r="62">
      <c r="A62" s="4" t="inlineStr">
        <is>
          <t>Net losses and loss expenses ratio</t>
        </is>
      </c>
      <c r="B62" s="10" t="n">
        <v>0.572</v>
      </c>
      <c r="C62" s="10" t="n">
        <v>0.601</v>
      </c>
      <c r="D62" s="9" t="n">
        <v>0.57</v>
      </c>
      <c r="E62" s="4" t="inlineStr">
        <is>
          <t xml:space="preserve"> </t>
        </is>
      </c>
    </row>
    <row r="63">
      <c r="A63" s="4" t="inlineStr">
        <is>
          <t>Acquisition cost ratio</t>
        </is>
      </c>
      <c r="B63" s="10" t="n">
        <v>0.195</v>
      </c>
      <c r="C63" s="10" t="n">
        <v>0.187</v>
      </c>
      <c r="D63" s="10" t="n">
        <v>0.184</v>
      </c>
      <c r="E63" s="4" t="inlineStr">
        <is>
          <t xml:space="preserve"> </t>
        </is>
      </c>
    </row>
    <row r="64">
      <c r="A64" s="4" t="inlineStr">
        <is>
          <t>General and administrative expense ratio</t>
        </is>
      </c>
      <c r="B64" s="10" t="n">
        <v>0.124</v>
      </c>
      <c r="C64" s="10" t="n">
        <v>0.137</v>
      </c>
      <c r="D64" s="10" t="n">
        <v>0.142</v>
      </c>
      <c r="E64" s="4" t="inlineStr">
        <is>
          <t xml:space="preserve"> </t>
        </is>
      </c>
    </row>
    <row r="65">
      <c r="A65" s="4" t="inlineStr">
        <is>
          <t>Combined ratio</t>
        </is>
      </c>
      <c r="B65" s="10" t="n">
        <v>0.891</v>
      </c>
      <c r="C65" s="10" t="n">
        <v>0.925</v>
      </c>
      <c r="D65" s="10" t="n">
        <v>0.896</v>
      </c>
      <c r="E65" s="4" t="inlineStr">
        <is>
          <t xml:space="preserve"> </t>
        </is>
      </c>
    </row>
    <row r="66">
      <c r="A66" s="4" t="inlineStr">
        <is>
          <t>Goodwill and intangible assets</t>
        </is>
      </c>
      <c r="B66" s="7" t="n">
        <v>242465</v>
      </c>
      <c r="C66" s="7" t="n">
        <v>287684</v>
      </c>
      <c r="D66" s="7" t="n">
        <v>298601</v>
      </c>
      <c r="E66" s="4" t="inlineStr">
        <is>
          <t xml:space="preserve"> </t>
        </is>
      </c>
    </row>
    <row r="67">
      <c r="A67" s="4" t="inlineStr">
        <is>
          <t>Operating Segments | Reinsurance</t>
        </is>
      </c>
      <c r="B67" s="4" t="inlineStr">
        <is>
          <t xml:space="preserve"> </t>
        </is>
      </c>
      <c r="C67" s="4" t="inlineStr">
        <is>
          <t xml:space="preserve"> </t>
        </is>
      </c>
      <c r="D67" s="4" t="inlineStr">
        <is>
          <t xml:space="preserve"> </t>
        </is>
      </c>
      <c r="E67" s="4" t="inlineStr">
        <is>
          <t xml:space="preserve"> </t>
        </is>
      </c>
    </row>
    <row r="68">
      <c r="A68" s="3" t="inlineStr">
        <is>
          <t>Segment Information [Line Items]</t>
        </is>
      </c>
      <c r="B68" s="4" t="inlineStr">
        <is>
          <t xml:space="preserve"> </t>
        </is>
      </c>
      <c r="C68" s="4" t="inlineStr">
        <is>
          <t xml:space="preserve"> </t>
        </is>
      </c>
      <c r="D68" s="4" t="inlineStr">
        <is>
          <t xml:space="preserve"> </t>
        </is>
      </c>
      <c r="E68" s="4" t="inlineStr">
        <is>
          <t xml:space="preserve"> </t>
        </is>
      </c>
    </row>
    <row r="69">
      <c r="A69" s="4" t="inlineStr">
        <is>
          <t>Gross premiums written</t>
        </is>
      </c>
      <c r="B69" s="6" t="n">
        <v>2390304</v>
      </c>
      <c r="C69" s="6" t="n">
        <v>2215761</v>
      </c>
      <c r="D69" s="6" t="n">
        <v>2629014</v>
      </c>
      <c r="E69" s="4" t="inlineStr">
        <is>
          <t xml:space="preserve"> </t>
        </is>
      </c>
    </row>
    <row r="70">
      <c r="A70" s="4" t="inlineStr">
        <is>
          <t>Net premiums written</t>
        </is>
      </c>
      <c r="B70" s="6" t="n">
        <v>1506806</v>
      </c>
      <c r="C70" s="6" t="n">
        <v>1343605</v>
      </c>
      <c r="D70" s="6" t="n">
        <v>1885150</v>
      </c>
      <c r="E70" s="4" t="inlineStr">
        <is>
          <t xml:space="preserve"> </t>
        </is>
      </c>
    </row>
    <row r="71">
      <c r="A71" s="4" t="inlineStr">
        <is>
          <t>Net premiums earned</t>
        </is>
      </c>
      <c r="B71" s="6" t="n">
        <v>1380199</v>
      </c>
      <c r="C71" s="6" t="n">
        <v>1622081</v>
      </c>
      <c r="D71" s="6" t="n">
        <v>2026171</v>
      </c>
      <c r="E71" s="4" t="inlineStr">
        <is>
          <t xml:space="preserve"> </t>
        </is>
      </c>
    </row>
    <row r="72">
      <c r="A72" s="4" t="inlineStr">
        <is>
          <t>Other insurance related income</t>
        </is>
      </c>
      <c r="B72" s="6" t="n">
        <v>30627</v>
      </c>
      <c r="C72" s="6" t="n">
        <v>22693</v>
      </c>
      <c r="D72" s="6" t="n">
        <v>12514</v>
      </c>
      <c r="E72" s="4" t="inlineStr">
        <is>
          <t xml:space="preserve"> </t>
        </is>
      </c>
    </row>
    <row r="73">
      <c r="A73" s="4" t="inlineStr">
        <is>
          <t>Current accident year net losses and loss expenses</t>
        </is>
      </c>
      <c r="B73" s="6" t="n">
        <v>-921181</v>
      </c>
      <c r="C73" s="6" t="n">
        <v>-1077572</v>
      </c>
      <c r="D73" s="6" t="n">
        <v>-1465739</v>
      </c>
      <c r="E73" s="4" t="inlineStr">
        <is>
          <t xml:space="preserve"> </t>
        </is>
      </c>
    </row>
    <row r="74">
      <c r="A74" s="4" t="inlineStr">
        <is>
          <t>Acquisition costs</t>
        </is>
      </c>
      <c r="B74" s="6" t="n">
        <v>-303636</v>
      </c>
      <c r="C74" s="6" t="n">
        <v>-352482</v>
      </c>
      <c r="D74" s="6" t="n">
        <v>-444179</v>
      </c>
      <c r="E74" s="4" t="inlineStr">
        <is>
          <t xml:space="preserve"> </t>
        </is>
      </c>
    </row>
    <row r="75">
      <c r="A75" s="4" t="inlineStr">
        <is>
          <t>Underwriting-related general and administrative expenses</t>
        </is>
      </c>
      <c r="B75" s="6" t="n">
        <v>-50513</v>
      </c>
      <c r="C75" s="6" t="n">
        <v>-79373</v>
      </c>
      <c r="D75" s="6" t="n">
        <v>-106585</v>
      </c>
      <c r="E75" s="4" t="inlineStr">
        <is>
          <t xml:space="preserve"> </t>
        </is>
      </c>
    </row>
    <row r="76">
      <c r="A76" s="4" t="inlineStr">
        <is>
          <t>Underwriting income</t>
        </is>
      </c>
      <c r="B76" s="7" t="n">
        <v>143610</v>
      </c>
      <c r="C76" s="7" t="n">
        <v>-100182</v>
      </c>
      <c r="D76" s="7" t="n">
        <v>31365</v>
      </c>
      <c r="E76" s="4" t="inlineStr">
        <is>
          <t xml:space="preserve"> </t>
        </is>
      </c>
    </row>
    <row r="77">
      <c r="A77" s="4" t="inlineStr">
        <is>
          <t>Current accident year loss ratio</t>
        </is>
      </c>
      <c r="B77" s="10" t="n">
        <v>0.667</v>
      </c>
      <c r="C77" s="10" t="n">
        <v>0.664</v>
      </c>
      <c r="D77" s="10" t="n">
        <v>0.723</v>
      </c>
      <c r="E77" s="4" t="inlineStr">
        <is>
          <t xml:space="preserve"> </t>
        </is>
      </c>
    </row>
    <row r="78">
      <c r="A78" s="4" t="inlineStr">
        <is>
          <t>Prior year reserve development ratio</t>
        </is>
      </c>
      <c r="B78" s="4" t="inlineStr">
        <is>
          <t>(0.50%)</t>
        </is>
      </c>
      <c r="C78" s="10" t="n">
        <v>0.146</v>
      </c>
      <c r="D78" s="4" t="inlineStr">
        <is>
          <t>(0.40%)</t>
        </is>
      </c>
      <c r="E78" s="4" t="inlineStr">
        <is>
          <t xml:space="preserve"> </t>
        </is>
      </c>
    </row>
    <row r="79">
      <c r="A79" s="4" t="inlineStr">
        <is>
          <t>Net losses and loss expenses ratio</t>
        </is>
      </c>
      <c r="B79" s="10" t="n">
        <v>0.662</v>
      </c>
      <c r="C79" s="9" t="n">
        <v>0.8100000000000001</v>
      </c>
      <c r="D79" s="10" t="n">
        <v>0.719</v>
      </c>
      <c r="E79" s="4" t="inlineStr">
        <is>
          <t xml:space="preserve"> </t>
        </is>
      </c>
    </row>
    <row r="80">
      <c r="A80" s="4" t="inlineStr">
        <is>
          <t>Acquisition cost ratio</t>
        </is>
      </c>
      <c r="B80" s="9" t="n">
        <v>0.22</v>
      </c>
      <c r="C80" s="10" t="n">
        <v>0.217</v>
      </c>
      <c r="D80" s="10" t="n">
        <v>0.219</v>
      </c>
      <c r="E80" s="4" t="inlineStr">
        <is>
          <t xml:space="preserve"> </t>
        </is>
      </c>
    </row>
    <row r="81">
      <c r="A81" s="4" t="inlineStr">
        <is>
          <t>General and administrative expense ratio</t>
        </is>
      </c>
      <c r="B81" s="10" t="n">
        <v>0.036</v>
      </c>
      <c r="C81" s="10" t="n">
        <v>0.049</v>
      </c>
      <c r="D81" s="10" t="n">
        <v>0.053</v>
      </c>
      <c r="E81" s="4" t="inlineStr">
        <is>
          <t xml:space="preserve"> </t>
        </is>
      </c>
    </row>
    <row r="82">
      <c r="A82" s="4" t="inlineStr">
        <is>
          <t>Combined ratio</t>
        </is>
      </c>
      <c r="B82" s="10" t="n">
        <v>0.918</v>
      </c>
      <c r="C82" s="10" t="n">
        <v>1.076</v>
      </c>
      <c r="D82" s="10" t="n">
        <v>0.991</v>
      </c>
      <c r="E82" s="4" t="inlineStr">
        <is>
          <t xml:space="preserve"> </t>
        </is>
      </c>
    </row>
    <row r="83">
      <c r="A83" s="4" t="inlineStr">
        <is>
          <t>Goodwill and intangible assets</t>
        </is>
      </c>
      <c r="B83" s="7" t="n">
        <v>0</v>
      </c>
      <c r="C83" s="7" t="n">
        <v>0</v>
      </c>
      <c r="D83" s="7" t="n">
        <v>0</v>
      </c>
      <c r="E83" s="4" t="inlineStr">
        <is>
          <t xml:space="preserve"> </t>
        </is>
      </c>
    </row>
    <row r="84">
      <c r="A84" s="4" t="inlineStr">
        <is>
          <t>Significant Reconciling Items</t>
        </is>
      </c>
      <c r="B84" s="4" t="inlineStr">
        <is>
          <t xml:space="preserve"> </t>
        </is>
      </c>
      <c r="C84" s="4" t="inlineStr">
        <is>
          <t xml:space="preserve"> </t>
        </is>
      </c>
      <c r="D84" s="4" t="inlineStr">
        <is>
          <t xml:space="preserve"> </t>
        </is>
      </c>
      <c r="E84" s="4" t="inlineStr">
        <is>
          <t xml:space="preserve"> </t>
        </is>
      </c>
    </row>
    <row r="85">
      <c r="A85" s="3" t="inlineStr">
        <is>
          <t>Segment Information [Line Items]</t>
        </is>
      </c>
      <c r="B85" s="4" t="inlineStr">
        <is>
          <t xml:space="preserve"> </t>
        </is>
      </c>
      <c r="C85" s="4" t="inlineStr">
        <is>
          <t xml:space="preserve"> </t>
        </is>
      </c>
      <c r="D85" s="4" t="inlineStr">
        <is>
          <t xml:space="preserve"> </t>
        </is>
      </c>
      <c r="E85" s="4" t="inlineStr">
        <is>
          <t xml:space="preserve"> </t>
        </is>
      </c>
    </row>
    <row r="86">
      <c r="A86" s="4" t="inlineStr">
        <is>
          <t>Net investment income</t>
        </is>
      </c>
      <c r="B86" s="6" t="n">
        <v>759229</v>
      </c>
      <c r="C86" s="6" t="n">
        <v>611742</v>
      </c>
      <c r="D86" s="6" t="n">
        <v>418829</v>
      </c>
      <c r="E86" s="4" t="inlineStr">
        <is>
          <t xml:space="preserve"> </t>
        </is>
      </c>
    </row>
    <row r="87">
      <c r="A87" s="4" t="inlineStr">
        <is>
          <t>Net investment gains (losses)</t>
        </is>
      </c>
      <c r="B87" s="6" t="n">
        <v>-138534</v>
      </c>
      <c r="C87" s="6" t="n">
        <v>-74630</v>
      </c>
      <c r="D87" s="6" t="n">
        <v>-456789</v>
      </c>
      <c r="E87" s="4" t="inlineStr">
        <is>
          <t xml:space="preserve"> </t>
        </is>
      </c>
    </row>
    <row r="88">
      <c r="A88" s="4" t="inlineStr">
        <is>
          <t>Foreign exchange gains</t>
        </is>
      </c>
      <c r="B88" s="6" t="n">
        <v>50822</v>
      </c>
      <c r="C88" s="6" t="n">
        <v>-58115</v>
      </c>
      <c r="D88" s="6" t="n">
        <v>157945</v>
      </c>
      <c r="E88" s="4" t="inlineStr">
        <is>
          <t xml:space="preserve"> </t>
        </is>
      </c>
    </row>
    <row r="89">
      <c r="A89" s="4" t="inlineStr">
        <is>
          <t>Interest expense and financing costs</t>
        </is>
      </c>
      <c r="B89" s="6" t="n">
        <v>-67766</v>
      </c>
      <c r="C89" s="6" t="n">
        <v>-68421</v>
      </c>
      <c r="D89" s="6" t="n">
        <v>-63146</v>
      </c>
      <c r="E89" s="4" t="inlineStr">
        <is>
          <t xml:space="preserve"> </t>
        </is>
      </c>
    </row>
    <row r="90">
      <c r="A90" s="4" t="inlineStr">
        <is>
          <t>Reorganization expenses</t>
        </is>
      </c>
      <c r="B90" s="6" t="n">
        <v>-26312</v>
      </c>
      <c r="C90" s="6" t="n">
        <v>-28997</v>
      </c>
      <c r="D90" s="6" t="n">
        <v>-31426</v>
      </c>
      <c r="E90" s="4" t="inlineStr">
        <is>
          <t xml:space="preserve"> </t>
        </is>
      </c>
    </row>
    <row r="91">
      <c r="A91" s="4" t="inlineStr">
        <is>
          <t>Amortization of intangible assets</t>
        </is>
      </c>
      <c r="B91" s="6" t="n">
        <v>-10917</v>
      </c>
      <c r="C91" s="6" t="n">
        <v>-10917</v>
      </c>
      <c r="D91" s="6" t="n">
        <v>-10917</v>
      </c>
      <c r="E91" s="4" t="inlineStr">
        <is>
          <t xml:space="preserve"> </t>
        </is>
      </c>
    </row>
    <row r="92">
      <c r="A92" s="4" t="inlineStr">
        <is>
          <t>Corporate</t>
        </is>
      </c>
      <c r="B92" s="4" t="inlineStr">
        <is>
          <t xml:space="preserve"> </t>
        </is>
      </c>
      <c r="C92" s="4" t="inlineStr">
        <is>
          <t xml:space="preserve"> </t>
        </is>
      </c>
      <c r="D92" s="4" t="inlineStr">
        <is>
          <t xml:space="preserve"> </t>
        </is>
      </c>
      <c r="E92" s="4" t="inlineStr">
        <is>
          <t xml:space="preserve"> </t>
        </is>
      </c>
    </row>
    <row r="93">
      <c r="A93" s="3" t="inlineStr">
        <is>
          <t>Segment Information [Line Items]</t>
        </is>
      </c>
      <c r="B93" s="4" t="inlineStr">
        <is>
          <t xml:space="preserve"> </t>
        </is>
      </c>
      <c r="C93" s="4" t="inlineStr">
        <is>
          <t xml:space="preserve"> </t>
        </is>
      </c>
      <c r="D93" s="4" t="inlineStr">
        <is>
          <t xml:space="preserve"> </t>
        </is>
      </c>
      <c r="E93" s="4" t="inlineStr">
        <is>
          <t xml:space="preserve"> </t>
        </is>
      </c>
    </row>
    <row r="94">
      <c r="A94" s="4" t="inlineStr">
        <is>
          <t>Underwriting-related general and administrative expenses</t>
        </is>
      </c>
      <c r="B94" s="7" t="n">
        <v>-129760</v>
      </c>
      <c r="C94" s="7" t="n">
        <v>-132979</v>
      </c>
      <c r="D94" s="7" t="n">
        <v>-130054</v>
      </c>
      <c r="E9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7" t="n">
        <v>1081786</v>
      </c>
      <c r="C3" s="7" t="n">
        <v>376292</v>
      </c>
      <c r="D3" s="7" t="n">
        <v>223083</v>
      </c>
    </row>
    <row r="4">
      <c r="A4" s="3" t="inlineStr">
        <is>
          <t>Other comprehensive income (loss), net of tax:</t>
        </is>
      </c>
      <c r="B4" s="4" t="inlineStr">
        <is>
          <t xml:space="preserve"> </t>
        </is>
      </c>
      <c r="C4" s="4" t="inlineStr">
        <is>
          <t xml:space="preserve"> </t>
        </is>
      </c>
      <c r="D4" s="4" t="inlineStr">
        <is>
          <t xml:space="preserve"> </t>
        </is>
      </c>
    </row>
    <row r="5">
      <c r="A5" s="4" t="inlineStr">
        <is>
          <t>Unrealized gains (losses) arising during the year, net of reclassification adjustment</t>
        </is>
      </c>
      <c r="B5" s="6" t="n">
        <v>122042</v>
      </c>
      <c r="C5" s="6" t="n">
        <v>396036</v>
      </c>
      <c r="D5" s="6" t="n">
        <v>-805850</v>
      </c>
    </row>
    <row r="6">
      <c r="A6" s="4" t="inlineStr">
        <is>
          <t>Foreign currency translation adjustment</t>
        </is>
      </c>
      <c r="B6" s="6" t="n">
        <v>-23763</v>
      </c>
      <c r="C6" s="6" t="n">
        <v>-1572</v>
      </c>
      <c r="D6" s="6" t="n">
        <v>-10986</v>
      </c>
    </row>
    <row r="7">
      <c r="A7" s="4" t="inlineStr">
        <is>
          <t>Total other comprehensive income (loss), net of tax</t>
        </is>
      </c>
      <c r="B7" s="6" t="n">
        <v>98279</v>
      </c>
      <c r="C7" s="6" t="n">
        <v>394464</v>
      </c>
      <c r="D7" s="6" t="n">
        <v>-816836</v>
      </c>
    </row>
    <row r="8">
      <c r="A8" s="4" t="inlineStr">
        <is>
          <t>Comprehensive income (loss)</t>
        </is>
      </c>
      <c r="B8" s="6" t="n">
        <v>1180065</v>
      </c>
      <c r="C8" s="6" t="n">
        <v>770756</v>
      </c>
      <c r="D8" s="6" t="n">
        <v>-593753</v>
      </c>
    </row>
    <row r="9">
      <c r="A9" s="4" t="inlineStr">
        <is>
          <t>Unrealized gains (losses) on available for sale investments</t>
        </is>
      </c>
      <c r="B9" s="4" t="inlineStr">
        <is>
          <t xml:space="preserve"> </t>
        </is>
      </c>
      <c r="C9" s="4" t="inlineStr">
        <is>
          <t xml:space="preserve"> </t>
        </is>
      </c>
      <c r="D9" s="4" t="inlineStr">
        <is>
          <t xml:space="preserve"> </t>
        </is>
      </c>
    </row>
    <row r="10">
      <c r="A10" s="3" t="inlineStr">
        <is>
          <t>Other comprehensive income (loss), net of tax:</t>
        </is>
      </c>
      <c r="B10" s="4" t="inlineStr">
        <is>
          <t xml:space="preserve"> </t>
        </is>
      </c>
      <c r="C10" s="4" t="inlineStr">
        <is>
          <t xml:space="preserve"> </t>
        </is>
      </c>
      <c r="D10" s="4" t="inlineStr">
        <is>
          <t xml:space="preserve"> </t>
        </is>
      </c>
    </row>
    <row r="11">
      <c r="A11" s="4" t="inlineStr">
        <is>
          <t>Adjustment for reclassification of net realized (gains) losses and impairment losses recognized in net income (loss)</t>
        </is>
      </c>
      <c r="B11" s="6" t="n">
        <v>155320</v>
      </c>
      <c r="C11" s="6" t="n">
        <v>128513</v>
      </c>
      <c r="D11" s="6" t="n">
        <v>304925</v>
      </c>
    </row>
    <row r="12">
      <c r="A12" s="4" t="inlineStr">
        <is>
          <t>Unrealized gains (losses) arising during the year, net of reclassification adjustment</t>
        </is>
      </c>
      <c r="B12" s="6" t="n">
        <v>122042</v>
      </c>
      <c r="C12" s="6" t="n">
        <v>396036</v>
      </c>
      <c r="D12" s="6" t="n">
        <v>-805850</v>
      </c>
    </row>
    <row r="13">
      <c r="A13" s="4" t="inlineStr">
        <is>
          <t>Unrealized gains (losses) on available for sale investments | Unrealized gains (losses) arising during the year for which an allowance for expected credit losses has not been recognized</t>
        </is>
      </c>
      <c r="B13" s="4" t="inlineStr">
        <is>
          <t xml:space="preserve"> </t>
        </is>
      </c>
      <c r="C13" s="4" t="inlineStr">
        <is>
          <t xml:space="preserve"> </t>
        </is>
      </c>
      <c r="D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row>
    <row r="15">
      <c r="A15" s="4" t="inlineStr">
        <is>
          <t>Unrealized gains (losses) arising during the year</t>
        </is>
      </c>
      <c r="B15" s="6" t="n">
        <v>-33030</v>
      </c>
      <c r="C15" s="6" t="n">
        <v>257940</v>
      </c>
      <c r="D15" s="6" t="n">
        <v>-1043625</v>
      </c>
    </row>
    <row r="16">
      <c r="A16" s="4" t="inlineStr">
        <is>
          <t>Unrealized gains (losses) on available for sale investments | Unrealized gains (losses) arising during the year for which an allowance for expected credit losses has been recognized</t>
        </is>
      </c>
      <c r="B16" s="4" t="inlineStr">
        <is>
          <t xml:space="preserve"> </t>
        </is>
      </c>
      <c r="C16" s="4" t="inlineStr">
        <is>
          <t xml:space="preserve"> </t>
        </is>
      </c>
      <c r="D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row>
    <row r="18">
      <c r="A18" s="4" t="inlineStr">
        <is>
          <t>Unrealized gains (losses) arising during the year</t>
        </is>
      </c>
      <c r="B18" s="7" t="n">
        <v>-248</v>
      </c>
      <c r="C18" s="7" t="n">
        <v>9583</v>
      </c>
      <c r="D18" s="7" t="n">
        <v>-671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ross Premiums Written by Geographical Location of Subsidiari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ross premiums written</t>
        </is>
      </c>
      <c r="B4" s="7" t="n">
        <v>9005888</v>
      </c>
      <c r="C4" s="7" t="n">
        <v>8356525</v>
      </c>
      <c r="D4" s="7" t="n">
        <v>8214595</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Gross premiums written</t>
        </is>
      </c>
      <c r="B7" s="6" t="n">
        <v>4864074</v>
      </c>
      <c r="C7" s="6" t="n">
        <v>4484789</v>
      </c>
      <c r="D7" s="6" t="n">
        <v>4342707</v>
      </c>
    </row>
    <row r="8">
      <c r="A8" s="4" t="inlineStr">
        <is>
          <t>Irelan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Gross premiums written</t>
        </is>
      </c>
      <c r="B10" s="6" t="n">
        <v>1923006</v>
      </c>
      <c r="C10" s="6" t="n">
        <v>1837177</v>
      </c>
      <c r="D10" s="6" t="n">
        <v>1931815</v>
      </c>
    </row>
    <row r="11">
      <c r="A11" s="4" t="inlineStr">
        <is>
          <t>Lloyd's of Londo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Gross premiums written</t>
        </is>
      </c>
      <c r="B13" s="6" t="n">
        <v>1998217</v>
      </c>
      <c r="C13" s="6" t="n">
        <v>1759990</v>
      </c>
      <c r="D13" s="6" t="n">
        <v>1567458</v>
      </c>
    </row>
    <row r="14">
      <c r="A14" s="4" t="inlineStr">
        <is>
          <t>Bermu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Gross premiums written</t>
        </is>
      </c>
      <c r="B16" s="7" t="n">
        <v>220591</v>
      </c>
      <c r="C16" s="7" t="n">
        <v>274569</v>
      </c>
      <c r="D16" s="7" t="n">
        <v>3726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Premiums Earned by Segment and Line of Business (Details) - USD ($) $ in Thousands</t>
        </is>
      </c>
      <c r="B1" s="2" t="inlineStr">
        <is>
          <t>12 Months Ended</t>
        </is>
      </c>
    </row>
    <row r="2">
      <c r="B2" s="2" t="inlineStr">
        <is>
          <t>Dec. 31, 2024</t>
        </is>
      </c>
      <c r="C2" s="2" t="inlineStr">
        <is>
          <t>Dec. 31, 2023</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Net premiums earned</t>
        </is>
      </c>
      <c r="B4" s="7" t="n">
        <v>5306235</v>
      </c>
      <c r="C4" s="7" t="n">
        <v>5083781</v>
      </c>
      <c r="D4" s="7" t="n">
        <v>5160326</v>
      </c>
    </row>
    <row r="5">
      <c r="A5" s="4" t="inlineStr">
        <is>
          <t>Operating Segments</t>
        </is>
      </c>
      <c r="B5" s="4" t="inlineStr">
        <is>
          <t xml:space="preserve"> </t>
        </is>
      </c>
      <c r="C5" s="4" t="inlineStr">
        <is>
          <t xml:space="preserve"> </t>
        </is>
      </c>
      <c r="D5" s="4" t="inlineStr">
        <is>
          <t xml:space="preserve"> </t>
        </is>
      </c>
    </row>
    <row r="6">
      <c r="A6" s="3" t="inlineStr">
        <is>
          <t>Segment Information [Line Items]</t>
        </is>
      </c>
      <c r="B6" s="4" t="inlineStr">
        <is>
          <t xml:space="preserve"> </t>
        </is>
      </c>
      <c r="C6" s="4" t="inlineStr">
        <is>
          <t xml:space="preserve"> </t>
        </is>
      </c>
      <c r="D6" s="4" t="inlineStr">
        <is>
          <t xml:space="preserve"> </t>
        </is>
      </c>
    </row>
    <row r="7">
      <c r="A7" s="4" t="inlineStr">
        <is>
          <t>Net premiums earned</t>
        </is>
      </c>
      <c r="B7" s="6" t="n">
        <v>5306235</v>
      </c>
      <c r="C7" s="6" t="n">
        <v>5083781</v>
      </c>
      <c r="D7" s="6" t="n">
        <v>5160326</v>
      </c>
    </row>
    <row r="8">
      <c r="A8" s="4" t="inlineStr">
        <is>
          <t>Operating Segments | Insurance</t>
        </is>
      </c>
      <c r="B8" s="4" t="inlineStr">
        <is>
          <t xml:space="preserve"> </t>
        </is>
      </c>
      <c r="C8" s="4" t="inlineStr">
        <is>
          <t xml:space="preserve"> </t>
        </is>
      </c>
      <c r="D8" s="4" t="inlineStr">
        <is>
          <t xml:space="preserve"> </t>
        </is>
      </c>
    </row>
    <row r="9">
      <c r="A9" s="3" t="inlineStr">
        <is>
          <t>Segment Information [Line Items]</t>
        </is>
      </c>
      <c r="B9" s="4" t="inlineStr">
        <is>
          <t xml:space="preserve"> </t>
        </is>
      </c>
      <c r="C9" s="4" t="inlineStr">
        <is>
          <t xml:space="preserve"> </t>
        </is>
      </c>
      <c r="D9" s="4" t="inlineStr">
        <is>
          <t xml:space="preserve"> </t>
        </is>
      </c>
    </row>
    <row r="10">
      <c r="A10" s="4" t="inlineStr">
        <is>
          <t>Net premiums earned</t>
        </is>
      </c>
      <c r="B10" s="6" t="n">
        <v>3926036</v>
      </c>
      <c r="C10" s="6" t="n">
        <v>3461700</v>
      </c>
      <c r="D10" s="6" t="n">
        <v>3134155</v>
      </c>
    </row>
    <row r="11">
      <c r="A11" s="4" t="inlineStr">
        <is>
          <t>Operating Segments | Insurance | Professional lines</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Net premiums earned</t>
        </is>
      </c>
      <c r="B13" s="6" t="n">
        <v>817535</v>
      </c>
      <c r="C13" s="6" t="n">
        <v>764558</v>
      </c>
      <c r="D13" s="6" t="n">
        <v>817924</v>
      </c>
    </row>
    <row r="14">
      <c r="A14" s="4" t="inlineStr">
        <is>
          <t>Operating Segments | Insurance | Property</t>
        </is>
      </c>
      <c r="B14" s="4" t="inlineStr">
        <is>
          <t xml:space="preserve"> </t>
        </is>
      </c>
      <c r="C14" s="4" t="inlineStr">
        <is>
          <t xml:space="preserve"> </t>
        </is>
      </c>
      <c r="D14" s="4" t="inlineStr">
        <is>
          <t xml:space="preserve"> </t>
        </is>
      </c>
    </row>
    <row r="15">
      <c r="A15" s="3" t="inlineStr">
        <is>
          <t>Segment Information [Line Items]</t>
        </is>
      </c>
      <c r="B15" s="4" t="inlineStr">
        <is>
          <t xml:space="preserve"> </t>
        </is>
      </c>
      <c r="C15" s="4" t="inlineStr">
        <is>
          <t xml:space="preserve"> </t>
        </is>
      </c>
      <c r="D15" s="4" t="inlineStr">
        <is>
          <t xml:space="preserve"> </t>
        </is>
      </c>
    </row>
    <row r="16">
      <c r="A16" s="4" t="inlineStr">
        <is>
          <t>Net premiums earned</t>
        </is>
      </c>
      <c r="B16" s="6" t="n">
        <v>1139308</v>
      </c>
      <c r="C16" s="6" t="n">
        <v>878849</v>
      </c>
      <c r="D16" s="6" t="n">
        <v>755986</v>
      </c>
    </row>
    <row r="17">
      <c r="A17" s="4" t="inlineStr">
        <is>
          <t>Operating Segments | Insurance | Liability</t>
        </is>
      </c>
      <c r="B17" s="4" t="inlineStr">
        <is>
          <t xml:space="preserve"> </t>
        </is>
      </c>
      <c r="C17" s="4" t="inlineStr">
        <is>
          <t xml:space="preserve"> </t>
        </is>
      </c>
      <c r="D17" s="4" t="inlineStr">
        <is>
          <t xml:space="preserve"> </t>
        </is>
      </c>
    </row>
    <row r="18">
      <c r="A18" s="3" t="inlineStr">
        <is>
          <t>Segment Information [Line Items]</t>
        </is>
      </c>
      <c r="B18" s="4" t="inlineStr">
        <is>
          <t xml:space="preserve"> </t>
        </is>
      </c>
      <c r="C18" s="4" t="inlineStr">
        <is>
          <t xml:space="preserve"> </t>
        </is>
      </c>
      <c r="D18" s="4" t="inlineStr">
        <is>
          <t xml:space="preserve"> </t>
        </is>
      </c>
    </row>
    <row r="19">
      <c r="A19" s="4" t="inlineStr">
        <is>
          <t>Net premiums earned</t>
        </is>
      </c>
      <c r="B19" s="6" t="n">
        <v>494561</v>
      </c>
      <c r="C19" s="6" t="n">
        <v>496381</v>
      </c>
      <c r="D19" s="6" t="n">
        <v>459775</v>
      </c>
    </row>
    <row r="20">
      <c r="A20" s="4" t="inlineStr">
        <is>
          <t>Operating Segments | Insurance | Cyber</t>
        </is>
      </c>
      <c r="B20" s="4" t="inlineStr">
        <is>
          <t xml:space="preserve"> </t>
        </is>
      </c>
      <c r="C20" s="4" t="inlineStr">
        <is>
          <t xml:space="preserve"> </t>
        </is>
      </c>
      <c r="D20" s="4" t="inlineStr">
        <is>
          <t xml:space="preserve"> </t>
        </is>
      </c>
    </row>
    <row r="21">
      <c r="A21" s="3" t="inlineStr">
        <is>
          <t>Segment Information [Line Items]</t>
        </is>
      </c>
      <c r="B21" s="4" t="inlineStr">
        <is>
          <t xml:space="preserve"> </t>
        </is>
      </c>
      <c r="C21" s="4" t="inlineStr">
        <is>
          <t xml:space="preserve"> </t>
        </is>
      </c>
      <c r="D21" s="4" t="inlineStr">
        <is>
          <t xml:space="preserve"> </t>
        </is>
      </c>
    </row>
    <row r="22">
      <c r="A22" s="4" t="inlineStr">
        <is>
          <t>Net premiums earned</t>
        </is>
      </c>
      <c r="B22" s="6" t="n">
        <v>347842</v>
      </c>
      <c r="C22" s="6" t="n">
        <v>323025</v>
      </c>
      <c r="D22" s="6" t="n">
        <v>309004</v>
      </c>
    </row>
    <row r="23">
      <c r="A23" s="4" t="inlineStr">
        <is>
          <t>Operating Segments | Insurance | Marine and aviation</t>
        </is>
      </c>
      <c r="B23" s="4" t="inlineStr">
        <is>
          <t xml:space="preserve"> </t>
        </is>
      </c>
      <c r="C23" s="4" t="inlineStr">
        <is>
          <t xml:space="preserve"> </t>
        </is>
      </c>
      <c r="D23" s="4" t="inlineStr">
        <is>
          <t xml:space="preserve"> </t>
        </is>
      </c>
    </row>
    <row r="24">
      <c r="A24" s="3" t="inlineStr">
        <is>
          <t>Segment Information [Line Items]</t>
        </is>
      </c>
      <c r="B24" s="4" t="inlineStr">
        <is>
          <t xml:space="preserve"> </t>
        </is>
      </c>
      <c r="C24" s="4" t="inlineStr">
        <is>
          <t xml:space="preserve"> </t>
        </is>
      </c>
      <c r="D24" s="4" t="inlineStr">
        <is>
          <t xml:space="preserve"> </t>
        </is>
      </c>
    </row>
    <row r="25">
      <c r="A25" s="4" t="inlineStr">
        <is>
          <t>Net premiums earned</t>
        </is>
      </c>
      <c r="B25" s="6" t="n">
        <v>614826</v>
      </c>
      <c r="C25" s="6" t="n">
        <v>567292</v>
      </c>
      <c r="D25" s="6" t="n">
        <v>479499</v>
      </c>
    </row>
    <row r="26">
      <c r="A26" s="4" t="inlineStr">
        <is>
          <t>Operating Segments | Insurance | Accident and health</t>
        </is>
      </c>
      <c r="B26" s="4" t="inlineStr">
        <is>
          <t xml:space="preserve"> </t>
        </is>
      </c>
      <c r="C26" s="4" t="inlineStr">
        <is>
          <t xml:space="preserve"> </t>
        </is>
      </c>
      <c r="D26" s="4" t="inlineStr">
        <is>
          <t xml:space="preserve"> </t>
        </is>
      </c>
    </row>
    <row r="27">
      <c r="A27" s="3" t="inlineStr">
        <is>
          <t>Segment Information [Line Items]</t>
        </is>
      </c>
      <c r="B27" s="4" t="inlineStr">
        <is>
          <t xml:space="preserve"> </t>
        </is>
      </c>
      <c r="C27" s="4" t="inlineStr">
        <is>
          <t xml:space="preserve"> </t>
        </is>
      </c>
      <c r="D27" s="4" t="inlineStr">
        <is>
          <t xml:space="preserve"> </t>
        </is>
      </c>
    </row>
    <row r="28">
      <c r="A28" s="4" t="inlineStr">
        <is>
          <t>Net premiums earned</t>
        </is>
      </c>
      <c r="B28" s="6" t="n">
        <v>360894</v>
      </c>
      <c r="C28" s="6" t="n">
        <v>306061</v>
      </c>
      <c r="D28" s="6" t="n">
        <v>209548</v>
      </c>
    </row>
    <row r="29">
      <c r="A29" s="4" t="inlineStr">
        <is>
          <t>Operating Segments | Insurance | Credit and political risk</t>
        </is>
      </c>
      <c r="B29" s="4" t="inlineStr">
        <is>
          <t xml:space="preserve"> </t>
        </is>
      </c>
      <c r="C29" s="4" t="inlineStr">
        <is>
          <t xml:space="preserve"> </t>
        </is>
      </c>
      <c r="D29" s="4" t="inlineStr">
        <is>
          <t xml:space="preserve"> </t>
        </is>
      </c>
    </row>
    <row r="30">
      <c r="A30" s="3" t="inlineStr">
        <is>
          <t>Segment Information [Line Items]</t>
        </is>
      </c>
      <c r="B30" s="4" t="inlineStr">
        <is>
          <t xml:space="preserve"> </t>
        </is>
      </c>
      <c r="C30" s="4" t="inlineStr">
        <is>
          <t xml:space="preserve"> </t>
        </is>
      </c>
      <c r="D30" s="4" t="inlineStr">
        <is>
          <t xml:space="preserve"> </t>
        </is>
      </c>
    </row>
    <row r="31">
      <c r="A31" s="4" t="inlineStr">
        <is>
          <t>Net premiums earned</t>
        </is>
      </c>
      <c r="B31" s="6" t="n">
        <v>151070</v>
      </c>
      <c r="C31" s="6" t="n">
        <v>125534</v>
      </c>
      <c r="D31" s="6" t="n">
        <v>102419</v>
      </c>
    </row>
    <row r="32">
      <c r="A32" s="4" t="inlineStr">
        <is>
          <t>Operating Segments | Reinsurance</t>
        </is>
      </c>
      <c r="B32" s="4" t="inlineStr">
        <is>
          <t xml:space="preserve"> </t>
        </is>
      </c>
      <c r="C32" s="4" t="inlineStr">
        <is>
          <t xml:space="preserve"> </t>
        </is>
      </c>
      <c r="D32" s="4" t="inlineStr">
        <is>
          <t xml:space="preserve"> </t>
        </is>
      </c>
    </row>
    <row r="33">
      <c r="A33" s="3" t="inlineStr">
        <is>
          <t>Segment Information [Line Items]</t>
        </is>
      </c>
      <c r="B33" s="4" t="inlineStr">
        <is>
          <t xml:space="preserve"> </t>
        </is>
      </c>
      <c r="C33" s="4" t="inlineStr">
        <is>
          <t xml:space="preserve"> </t>
        </is>
      </c>
      <c r="D33" s="4" t="inlineStr">
        <is>
          <t xml:space="preserve"> </t>
        </is>
      </c>
    </row>
    <row r="34">
      <c r="A34" s="4" t="inlineStr">
        <is>
          <t>Net premiums earned</t>
        </is>
      </c>
      <c r="B34" s="6" t="n">
        <v>1380199</v>
      </c>
      <c r="C34" s="6" t="n">
        <v>1622081</v>
      </c>
      <c r="D34" s="6" t="n">
        <v>2026171</v>
      </c>
    </row>
    <row r="35">
      <c r="A35" s="4" t="inlineStr">
        <is>
          <t>Operating Segments | Reinsurance | Run-off lines</t>
        </is>
      </c>
      <c r="B35" s="4" t="inlineStr">
        <is>
          <t xml:space="preserve"> </t>
        </is>
      </c>
      <c r="C35" s="4" t="inlineStr">
        <is>
          <t xml:space="preserve"> </t>
        </is>
      </c>
      <c r="D35" s="4" t="inlineStr">
        <is>
          <t xml:space="preserve"> </t>
        </is>
      </c>
    </row>
    <row r="36">
      <c r="A36" s="3" t="inlineStr">
        <is>
          <t>Segment Information [Line Items]</t>
        </is>
      </c>
      <c r="B36" s="4" t="inlineStr">
        <is>
          <t xml:space="preserve"> </t>
        </is>
      </c>
      <c r="C36" s="4" t="inlineStr">
        <is>
          <t xml:space="preserve"> </t>
        </is>
      </c>
      <c r="D36" s="4" t="inlineStr">
        <is>
          <t xml:space="preserve"> </t>
        </is>
      </c>
    </row>
    <row r="37">
      <c r="A37" s="4" t="inlineStr">
        <is>
          <t>Net premiums earned</t>
        </is>
      </c>
      <c r="B37" s="6" t="n">
        <v>32445</v>
      </c>
      <c r="C37" s="6" t="n">
        <v>91996</v>
      </c>
      <c r="D37" s="6" t="n">
        <v>322339</v>
      </c>
    </row>
    <row r="38">
      <c r="A38" s="4" t="inlineStr">
        <is>
          <t>Operating Segments | Reinsurance | Professional lines</t>
        </is>
      </c>
      <c r="B38" s="4" t="inlineStr">
        <is>
          <t xml:space="preserve"> </t>
        </is>
      </c>
      <c r="C38" s="4" t="inlineStr">
        <is>
          <t xml:space="preserve"> </t>
        </is>
      </c>
      <c r="D38" s="4" t="inlineStr">
        <is>
          <t xml:space="preserve"> </t>
        </is>
      </c>
    </row>
    <row r="39">
      <c r="A39" s="3" t="inlineStr">
        <is>
          <t>Segment Information [Line Items]</t>
        </is>
      </c>
      <c r="B39" s="4" t="inlineStr">
        <is>
          <t xml:space="preserve"> </t>
        </is>
      </c>
      <c r="C39" s="4" t="inlineStr">
        <is>
          <t xml:space="preserve"> </t>
        </is>
      </c>
      <c r="D39" s="4" t="inlineStr">
        <is>
          <t xml:space="preserve"> </t>
        </is>
      </c>
    </row>
    <row r="40">
      <c r="A40" s="4" t="inlineStr">
        <is>
          <t>Net premiums earned</t>
        </is>
      </c>
      <c r="B40" s="6" t="n">
        <v>169074</v>
      </c>
      <c r="C40" s="6" t="n">
        <v>205404</v>
      </c>
      <c r="D40" s="6" t="n">
        <v>250911</v>
      </c>
    </row>
    <row r="41">
      <c r="A41" s="4" t="inlineStr">
        <is>
          <t>Operating Segments | Reinsurance | Property | Run-off lines</t>
        </is>
      </c>
      <c r="B41" s="4" t="inlineStr">
        <is>
          <t xml:space="preserve"> </t>
        </is>
      </c>
      <c r="C41" s="4" t="inlineStr">
        <is>
          <t xml:space="preserve"> </t>
        </is>
      </c>
      <c r="D41" s="4" t="inlineStr">
        <is>
          <t xml:space="preserve"> </t>
        </is>
      </c>
    </row>
    <row r="42">
      <c r="A42" s="3" t="inlineStr">
        <is>
          <t>Segment Information [Line Items]</t>
        </is>
      </c>
      <c r="B42" s="4" t="inlineStr">
        <is>
          <t xml:space="preserve"> </t>
        </is>
      </c>
      <c r="C42" s="4" t="inlineStr">
        <is>
          <t xml:space="preserve"> </t>
        </is>
      </c>
      <c r="D42" s="4" t="inlineStr">
        <is>
          <t xml:space="preserve"> </t>
        </is>
      </c>
    </row>
    <row r="43">
      <c r="A43" s="4" t="inlineStr">
        <is>
          <t>Net premiums earned</t>
        </is>
      </c>
      <c r="B43" s="6" t="n">
        <v>6266</v>
      </c>
      <c r="C43" s="6" t="n">
        <v>44508</v>
      </c>
      <c r="D43" s="6" t="n">
        <v>135480</v>
      </c>
    </row>
    <row r="44">
      <c r="A44" s="4" t="inlineStr">
        <is>
          <t>Operating Segments | Reinsurance | Liability</t>
        </is>
      </c>
      <c r="B44" s="4" t="inlineStr">
        <is>
          <t xml:space="preserve"> </t>
        </is>
      </c>
      <c r="C44" s="4" t="inlineStr">
        <is>
          <t xml:space="preserve"> </t>
        </is>
      </c>
      <c r="D44" s="4" t="inlineStr">
        <is>
          <t xml:space="preserve"> </t>
        </is>
      </c>
    </row>
    <row r="45">
      <c r="A45" s="3" t="inlineStr">
        <is>
          <t>Segment Information [Line Items]</t>
        </is>
      </c>
      <c r="B45" s="4" t="inlineStr">
        <is>
          <t xml:space="preserve"> </t>
        </is>
      </c>
      <c r="C45" s="4" t="inlineStr">
        <is>
          <t xml:space="preserve"> </t>
        </is>
      </c>
      <c r="D45" s="4" t="inlineStr">
        <is>
          <t xml:space="preserve"> </t>
        </is>
      </c>
    </row>
    <row r="46">
      <c r="A46" s="4" t="inlineStr">
        <is>
          <t>Net premiums earned</t>
        </is>
      </c>
      <c r="B46" s="6" t="n">
        <v>309265</v>
      </c>
      <c r="C46" s="6" t="n">
        <v>403239</v>
      </c>
      <c r="D46" s="6" t="n">
        <v>484681</v>
      </c>
    </row>
    <row r="47">
      <c r="A47" s="4" t="inlineStr">
        <is>
          <t>Operating Segments | Reinsurance | Marine and aviation</t>
        </is>
      </c>
      <c r="B47" s="4" t="inlineStr">
        <is>
          <t xml:space="preserve"> </t>
        </is>
      </c>
      <c r="C47" s="4" t="inlineStr">
        <is>
          <t xml:space="preserve"> </t>
        </is>
      </c>
      <c r="D47" s="4" t="inlineStr">
        <is>
          <t xml:space="preserve"> </t>
        </is>
      </c>
    </row>
    <row r="48">
      <c r="A48" s="3" t="inlineStr">
        <is>
          <t>Segment Information [Line Items]</t>
        </is>
      </c>
      <c r="B48" s="4" t="inlineStr">
        <is>
          <t xml:space="preserve"> </t>
        </is>
      </c>
      <c r="C48" s="4" t="inlineStr">
        <is>
          <t xml:space="preserve"> </t>
        </is>
      </c>
      <c r="D48" s="4" t="inlineStr">
        <is>
          <t xml:space="preserve"> </t>
        </is>
      </c>
    </row>
    <row r="49">
      <c r="A49" s="4" t="inlineStr">
        <is>
          <t>Net premiums earned</t>
        </is>
      </c>
      <c r="B49" s="6" t="n">
        <v>64609</v>
      </c>
      <c r="C49" s="6" t="n">
        <v>65658</v>
      </c>
      <c r="D49" s="6" t="n">
        <v>78504</v>
      </c>
    </row>
    <row r="50">
      <c r="A50" s="4" t="inlineStr">
        <is>
          <t>Operating Segments | Reinsurance | Accident and health</t>
        </is>
      </c>
      <c r="B50" s="4" t="inlineStr">
        <is>
          <t xml:space="preserve"> </t>
        </is>
      </c>
      <c r="C50" s="4" t="inlineStr">
        <is>
          <t xml:space="preserve"> </t>
        </is>
      </c>
      <c r="D50" s="4" t="inlineStr">
        <is>
          <t xml:space="preserve"> </t>
        </is>
      </c>
    </row>
    <row r="51">
      <c r="A51" s="3" t="inlineStr">
        <is>
          <t>Segment Information [Line Items]</t>
        </is>
      </c>
      <c r="B51" s="4" t="inlineStr">
        <is>
          <t xml:space="preserve"> </t>
        </is>
      </c>
      <c r="C51" s="4" t="inlineStr">
        <is>
          <t xml:space="preserve"> </t>
        </is>
      </c>
      <c r="D51" s="4" t="inlineStr">
        <is>
          <t xml:space="preserve"> </t>
        </is>
      </c>
    </row>
    <row r="52">
      <c r="A52" s="4" t="inlineStr">
        <is>
          <t>Net premiums earned</t>
        </is>
      </c>
      <c r="B52" s="6" t="n">
        <v>322932</v>
      </c>
      <c r="C52" s="6" t="n">
        <v>341806</v>
      </c>
      <c r="D52" s="6" t="n">
        <v>368747</v>
      </c>
    </row>
    <row r="53">
      <c r="A53" s="4" t="inlineStr">
        <is>
          <t>Operating Segments | Reinsurance | Credit and surety</t>
        </is>
      </c>
      <c r="B53" s="4" t="inlineStr">
        <is>
          <t xml:space="preserve"> </t>
        </is>
      </c>
      <c r="C53" s="4" t="inlineStr">
        <is>
          <t xml:space="preserve"> </t>
        </is>
      </c>
      <c r="D53" s="4" t="inlineStr">
        <is>
          <t xml:space="preserve"> </t>
        </is>
      </c>
    </row>
    <row r="54">
      <c r="A54" s="3" t="inlineStr">
        <is>
          <t>Segment Information [Line Items]</t>
        </is>
      </c>
      <c r="B54" s="4" t="inlineStr">
        <is>
          <t xml:space="preserve"> </t>
        </is>
      </c>
      <c r="C54" s="4" t="inlineStr">
        <is>
          <t xml:space="preserve"> </t>
        </is>
      </c>
      <c r="D54" s="4" t="inlineStr">
        <is>
          <t xml:space="preserve"> </t>
        </is>
      </c>
    </row>
    <row r="55">
      <c r="A55" s="4" t="inlineStr">
        <is>
          <t>Net premiums earned</t>
        </is>
      </c>
      <c r="B55" s="6" t="n">
        <v>231780</v>
      </c>
      <c r="C55" s="6" t="n">
        <v>236408</v>
      </c>
      <c r="D55" s="6" t="n">
        <v>192926</v>
      </c>
    </row>
    <row r="56">
      <c r="A56" s="4" t="inlineStr">
        <is>
          <t>Operating Segments | Reinsurance | Motor</t>
        </is>
      </c>
      <c r="B56" s="4" t="inlineStr">
        <is>
          <t xml:space="preserve"> </t>
        </is>
      </c>
      <c r="C56" s="4" t="inlineStr">
        <is>
          <t xml:space="preserve"> </t>
        </is>
      </c>
      <c r="D56" s="4" t="inlineStr">
        <is>
          <t xml:space="preserve"> </t>
        </is>
      </c>
    </row>
    <row r="57">
      <c r="A57" s="3" t="inlineStr">
        <is>
          <t>Segment Information [Line Items]</t>
        </is>
      </c>
      <c r="B57" s="4" t="inlineStr">
        <is>
          <t xml:space="preserve"> </t>
        </is>
      </c>
      <c r="C57" s="4" t="inlineStr">
        <is>
          <t xml:space="preserve"> </t>
        </is>
      </c>
      <c r="D57" s="4" t="inlineStr">
        <is>
          <t xml:space="preserve"> </t>
        </is>
      </c>
    </row>
    <row r="58">
      <c r="A58" s="4" t="inlineStr">
        <is>
          <t>Net premiums earned</t>
        </is>
      </c>
      <c r="B58" s="6" t="n">
        <v>123545</v>
      </c>
      <c r="C58" s="6" t="n">
        <v>155942</v>
      </c>
      <c r="D58" s="6" t="n">
        <v>205774</v>
      </c>
    </row>
    <row r="59">
      <c r="A59" s="4" t="inlineStr">
        <is>
          <t>Operating Segments | Reinsurance | Agriculture</t>
        </is>
      </c>
      <c r="B59" s="4" t="inlineStr">
        <is>
          <t xml:space="preserve"> </t>
        </is>
      </c>
      <c r="C59" s="4" t="inlineStr">
        <is>
          <t xml:space="preserve"> </t>
        </is>
      </c>
      <c r="D59" s="4" t="inlineStr">
        <is>
          <t xml:space="preserve"> </t>
        </is>
      </c>
    </row>
    <row r="60">
      <c r="A60" s="3" t="inlineStr">
        <is>
          <t>Segment Information [Line Items]</t>
        </is>
      </c>
      <c r="B60" s="4" t="inlineStr">
        <is>
          <t xml:space="preserve"> </t>
        </is>
      </c>
      <c r="C60" s="4" t="inlineStr">
        <is>
          <t xml:space="preserve"> </t>
        </is>
      </c>
      <c r="D60" s="4" t="inlineStr">
        <is>
          <t xml:space="preserve"> </t>
        </is>
      </c>
    </row>
    <row r="61">
      <c r="A61" s="4" t="inlineStr">
        <is>
          <t>Net premiums earned</t>
        </is>
      </c>
      <c r="B61" s="6" t="n">
        <v>126549</v>
      </c>
      <c r="C61" s="6" t="n">
        <v>121628</v>
      </c>
      <c r="D61" s="6" t="n">
        <v>122289</v>
      </c>
    </row>
    <row r="62">
      <c r="A62" s="4" t="inlineStr">
        <is>
          <t>Operating Segments | Reinsurance | Catastrophe | Run-off lines</t>
        </is>
      </c>
      <c r="B62" s="4" t="inlineStr">
        <is>
          <t xml:space="preserve"> </t>
        </is>
      </c>
      <c r="C62" s="4" t="inlineStr">
        <is>
          <t xml:space="preserve"> </t>
        </is>
      </c>
      <c r="D62" s="4" t="inlineStr">
        <is>
          <t xml:space="preserve"> </t>
        </is>
      </c>
    </row>
    <row r="63">
      <c r="A63" s="3" t="inlineStr">
        <is>
          <t>Segment Information [Line Items]</t>
        </is>
      </c>
      <c r="B63" s="4" t="inlineStr">
        <is>
          <t xml:space="preserve"> </t>
        </is>
      </c>
      <c r="C63" s="4" t="inlineStr">
        <is>
          <t xml:space="preserve"> </t>
        </is>
      </c>
      <c r="D63" s="4" t="inlineStr">
        <is>
          <t xml:space="preserve"> </t>
        </is>
      </c>
    </row>
    <row r="64">
      <c r="A64" s="4" t="inlineStr">
        <is>
          <t>Net premiums earned</t>
        </is>
      </c>
      <c r="B64" s="6" t="n">
        <v>13412</v>
      </c>
      <c r="C64" s="6" t="n">
        <v>33963</v>
      </c>
      <c r="D64" s="6" t="n">
        <v>156232</v>
      </c>
    </row>
    <row r="65">
      <c r="A65" s="4" t="inlineStr">
        <is>
          <t>Operating Segments | Reinsurance | Engineering | Run-off lines</t>
        </is>
      </c>
      <c r="B65" s="4" t="inlineStr">
        <is>
          <t xml:space="preserve"> </t>
        </is>
      </c>
      <c r="C65" s="4" t="inlineStr">
        <is>
          <t xml:space="preserve"> </t>
        </is>
      </c>
      <c r="D65" s="4" t="inlineStr">
        <is>
          <t xml:space="preserve"> </t>
        </is>
      </c>
    </row>
    <row r="66">
      <c r="A66" s="3" t="inlineStr">
        <is>
          <t>Segment Information [Line Items]</t>
        </is>
      </c>
      <c r="B66" s="4" t="inlineStr">
        <is>
          <t xml:space="preserve"> </t>
        </is>
      </c>
      <c r="C66" s="4" t="inlineStr">
        <is>
          <t xml:space="preserve"> </t>
        </is>
      </c>
      <c r="D66" s="4" t="inlineStr">
        <is>
          <t xml:space="preserve"> </t>
        </is>
      </c>
    </row>
    <row r="67">
      <c r="A67" s="4" t="inlineStr">
        <is>
          <t>Net premiums earned</t>
        </is>
      </c>
      <c r="B67" s="7" t="n">
        <v>12767</v>
      </c>
      <c r="C67" s="7" t="n">
        <v>13525</v>
      </c>
      <c r="D67" s="7" t="n">
        <v>306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Summary of Goodwill and Intangible Asset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ross amount</t>
        </is>
      </c>
      <c r="B4" s="4" t="inlineStr">
        <is>
          <t xml:space="preserve"> </t>
        </is>
      </c>
      <c r="C4" s="7" t="n">
        <v>95890000</v>
      </c>
      <c r="D4" s="7" t="n">
        <v>95890000</v>
      </c>
      <c r="E4" s="7" t="n">
        <v>95890000</v>
      </c>
    </row>
    <row r="5">
      <c r="A5" s="4" t="inlineStr">
        <is>
          <t>Accumulated translation adjustment</t>
        </is>
      </c>
      <c r="B5" s="4" t="inlineStr">
        <is>
          <t xml:space="preserve"> </t>
        </is>
      </c>
      <c r="C5" s="6" t="n">
        <v>4911000</v>
      </c>
      <c r="D5" s="6" t="n">
        <v>4911000</v>
      </c>
      <c r="E5" s="6" t="n">
        <v>4911000</v>
      </c>
    </row>
    <row r="6">
      <c r="A6" s="4" t="inlineStr">
        <is>
          <t>Impairment charges</t>
        </is>
      </c>
      <c r="B6" s="7" t="n">
        <v>0</v>
      </c>
      <c r="C6" s="6" t="n">
        <v>0</v>
      </c>
      <c r="D6" s="6" t="n">
        <v>0</v>
      </c>
      <c r="E6" s="4" t="inlineStr">
        <is>
          <t xml:space="preserve"> </t>
        </is>
      </c>
    </row>
    <row r="7">
      <c r="A7" s="4" t="inlineStr">
        <is>
          <t>Tax-related adjustments</t>
        </is>
      </c>
      <c r="B7" s="6" t="n">
        <v>-34303000</v>
      </c>
      <c r="C7" s="4" t="inlineStr">
        <is>
          <t xml:space="preserve"> </t>
        </is>
      </c>
      <c r="D7" s="4" t="inlineStr">
        <is>
          <t xml:space="preserve"> </t>
        </is>
      </c>
      <c r="E7" s="4" t="inlineStr">
        <is>
          <t xml:space="preserve"> </t>
        </is>
      </c>
    </row>
    <row r="8">
      <c r="A8" s="4" t="inlineStr">
        <is>
          <t>Goodwill</t>
        </is>
      </c>
      <c r="B8" s="6" t="n">
        <v>66498000</v>
      </c>
      <c r="C8" s="6" t="n">
        <v>100801000</v>
      </c>
      <c r="D8" s="6" t="n">
        <v>100801000</v>
      </c>
      <c r="E8" s="6" t="n">
        <v>100801000</v>
      </c>
    </row>
    <row r="9">
      <c r="A9" s="3" t="inlineStr">
        <is>
          <t>Intangible assets with an indefinite life</t>
        </is>
      </c>
      <c r="B9" s="4" t="inlineStr">
        <is>
          <t xml:space="preserve"> </t>
        </is>
      </c>
      <c r="C9" s="4" t="inlineStr">
        <is>
          <t xml:space="preserve"> </t>
        </is>
      </c>
      <c r="D9" s="4" t="inlineStr">
        <is>
          <t xml:space="preserve"> </t>
        </is>
      </c>
      <c r="E9" s="4" t="inlineStr">
        <is>
          <t xml:space="preserve"> </t>
        </is>
      </c>
    </row>
    <row r="10">
      <c r="A10" s="4" t="inlineStr">
        <is>
          <t>Intangible assets with an indefinite life</t>
        </is>
      </c>
      <c r="B10" s="6" t="n">
        <v>120785000</v>
      </c>
      <c r="C10" s="6" t="n">
        <v>120785000</v>
      </c>
      <c r="D10" s="6" t="n">
        <v>120785000</v>
      </c>
      <c r="E10" s="6" t="n">
        <v>120785000</v>
      </c>
    </row>
    <row r="11">
      <c r="A11" s="4" t="inlineStr">
        <is>
          <t>Impairment charges</t>
        </is>
      </c>
      <c r="B11" s="6" t="n">
        <v>0</v>
      </c>
      <c r="C11" s="6" t="n">
        <v>0</v>
      </c>
      <c r="D11" s="6" t="n">
        <v>0</v>
      </c>
      <c r="E11" s="4" t="inlineStr">
        <is>
          <t xml:space="preserve"> </t>
        </is>
      </c>
    </row>
    <row r="12">
      <c r="A12" s="3" t="inlineStr">
        <is>
          <t>Intangible assets with a finite life</t>
        </is>
      </c>
      <c r="B12" s="4" t="inlineStr">
        <is>
          <t xml:space="preserve"> </t>
        </is>
      </c>
      <c r="C12" s="4" t="inlineStr">
        <is>
          <t xml:space="preserve"> </t>
        </is>
      </c>
      <c r="D12" s="4" t="inlineStr">
        <is>
          <t xml:space="preserve"> </t>
        </is>
      </c>
      <c r="E12" s="4" t="inlineStr">
        <is>
          <t xml:space="preserve"> </t>
        </is>
      </c>
    </row>
    <row r="13">
      <c r="A13" s="4" t="inlineStr">
        <is>
          <t>Gross amount</t>
        </is>
      </c>
      <c r="B13" s="4" t="inlineStr">
        <is>
          <t xml:space="preserve"> </t>
        </is>
      </c>
      <c r="C13" s="6" t="n">
        <v>394604000</v>
      </c>
      <c r="D13" s="6" t="n">
        <v>394604000</v>
      </c>
      <c r="E13" s="6" t="n">
        <v>394604000</v>
      </c>
    </row>
    <row r="14">
      <c r="A14" s="4" t="inlineStr">
        <is>
          <t>Accumulated amortization</t>
        </is>
      </c>
      <c r="B14" s="6" t="n">
        <v>-339421000</v>
      </c>
      <c r="C14" s="6" t="n">
        <v>-328505000</v>
      </c>
      <c r="D14" s="6" t="n">
        <v>-317588000</v>
      </c>
      <c r="E14" s="6" t="n">
        <v>-306671000</v>
      </c>
    </row>
    <row r="15">
      <c r="A15" s="4" t="inlineStr">
        <is>
          <t>Total finite-lived intangible assets</t>
        </is>
      </c>
      <c r="B15" s="6" t="n">
        <v>55182000</v>
      </c>
      <c r="C15" s="6" t="n">
        <v>66099000</v>
      </c>
      <c r="D15" s="6" t="n">
        <v>77016000</v>
      </c>
      <c r="E15" s="6" t="n">
        <v>87933000</v>
      </c>
    </row>
    <row r="16">
      <c r="A16" s="4" t="inlineStr">
        <is>
          <t>Amortization</t>
        </is>
      </c>
      <c r="B16" s="6" t="n">
        <v>-10917000</v>
      </c>
      <c r="C16" s="6" t="n">
        <v>-10917000</v>
      </c>
      <c r="D16" s="6" t="n">
        <v>-10917000</v>
      </c>
      <c r="E16" s="4" t="inlineStr">
        <is>
          <t xml:space="preserve"> </t>
        </is>
      </c>
    </row>
    <row r="17">
      <c r="A17" s="4" t="inlineStr">
        <is>
          <t>Impairment charges</t>
        </is>
      </c>
      <c r="B17" s="6" t="n">
        <v>0</v>
      </c>
      <c r="C17" s="6" t="n">
        <v>0</v>
      </c>
      <c r="D17" s="6" t="n">
        <v>0</v>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Gross amount</t>
        </is>
      </c>
      <c r="B19" s="4" t="inlineStr">
        <is>
          <t xml:space="preserve"> </t>
        </is>
      </c>
      <c r="C19" s="6" t="n">
        <v>611279000</v>
      </c>
      <c r="D19" s="6" t="n">
        <v>611279000</v>
      </c>
      <c r="E19" s="6" t="n">
        <v>611279000</v>
      </c>
    </row>
    <row r="20">
      <c r="A20" s="4" t="inlineStr">
        <is>
          <t>Accumulated amortization</t>
        </is>
      </c>
      <c r="B20" s="6" t="n">
        <v>-339421000</v>
      </c>
      <c r="C20" s="6" t="n">
        <v>-328505000</v>
      </c>
      <c r="D20" s="6" t="n">
        <v>-317588000</v>
      </c>
      <c r="E20" s="6" t="n">
        <v>-306671000</v>
      </c>
    </row>
    <row r="21">
      <c r="A21" s="4" t="inlineStr">
        <is>
          <t>Accumulated translation adjustment</t>
        </is>
      </c>
      <c r="B21" s="4" t="inlineStr">
        <is>
          <t xml:space="preserve"> </t>
        </is>
      </c>
      <c r="C21" s="6" t="n">
        <v>4911000</v>
      </c>
      <c r="D21" s="6" t="n">
        <v>4911000</v>
      </c>
      <c r="E21" s="6" t="n">
        <v>4911000</v>
      </c>
    </row>
    <row r="22">
      <c r="A22" s="4" t="inlineStr">
        <is>
          <t>Goodwill and intangible assets net balance</t>
        </is>
      </c>
      <c r="B22" s="6" t="n">
        <v>242465000</v>
      </c>
      <c r="C22" s="6" t="n">
        <v>287685000</v>
      </c>
      <c r="D22" s="6" t="n">
        <v>298602000</v>
      </c>
      <c r="E22" s="7" t="n">
        <v>309519000</v>
      </c>
    </row>
    <row r="23">
      <c r="A23" s="4" t="inlineStr">
        <is>
          <t>Amortization</t>
        </is>
      </c>
      <c r="B23" s="6" t="n">
        <v>-10917000</v>
      </c>
      <c r="C23" s="6" t="n">
        <v>-10917000</v>
      </c>
      <c r="D23" s="6" t="n">
        <v>-10917000</v>
      </c>
      <c r="E23" s="4" t="inlineStr">
        <is>
          <t xml:space="preserve"> </t>
        </is>
      </c>
    </row>
    <row r="24">
      <c r="A24" s="4" t="inlineStr">
        <is>
          <t>Tax-related adjustments</t>
        </is>
      </c>
      <c r="B24" s="6" t="n">
        <v>-34303000</v>
      </c>
      <c r="C24" s="4" t="inlineStr">
        <is>
          <t xml:space="preserve"> </t>
        </is>
      </c>
      <c r="D24" s="4" t="inlineStr">
        <is>
          <t xml:space="preserve"> </t>
        </is>
      </c>
      <c r="E24" s="4" t="inlineStr">
        <is>
          <t xml:space="preserve"> </t>
        </is>
      </c>
    </row>
    <row r="25">
      <c r="A25" s="4" t="inlineStr">
        <is>
          <t>Impairment charges</t>
        </is>
      </c>
      <c r="B25" s="7" t="n">
        <v>0</v>
      </c>
      <c r="C25" s="7" t="n">
        <v>0</v>
      </c>
      <c r="D25" s="7" t="n">
        <v>0</v>
      </c>
      <c r="E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t>
        </is>
      </c>
      <c r="B4" s="7" t="n">
        <v>0</v>
      </c>
      <c r="C4" s="7" t="n">
        <v>0</v>
      </c>
      <c r="D4" s="7" t="n">
        <v>0</v>
      </c>
    </row>
    <row r="5">
      <c r="A5" s="4" t="inlineStr">
        <is>
          <t>Tax-related adjustments</t>
        </is>
      </c>
      <c r="B5" s="7" t="n">
        <v>34303000</v>
      </c>
      <c r="C5" s="4" t="inlineStr">
        <is>
          <t xml:space="preserve"> </t>
        </is>
      </c>
      <c r="D5" s="4" t="inlineStr">
        <is>
          <t xml:space="preserve"> </t>
        </is>
      </c>
    </row>
    <row r="6">
      <c r="A6" s="4" t="inlineStr">
        <is>
          <t>Useful life of finite lived intangible assets</t>
        </is>
      </c>
      <c r="B6" s="4" t="inlineStr">
        <is>
          <t>6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ross Amount and Accumulated Amortization by Category (Details) - USD ($) $ in Thousands</t>
        </is>
      </c>
      <c r="B1" s="2" t="inlineStr">
        <is>
          <t>Dec. 31, 2024</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amount</t>
        </is>
      </c>
      <c r="B3" s="7" t="n">
        <v>515388</v>
      </c>
      <c r="C3" s="7" t="n">
        <v>515388</v>
      </c>
      <c r="D3" s="4" t="inlineStr">
        <is>
          <t xml:space="preserve"> </t>
        </is>
      </c>
      <c r="E3" s="4" t="inlineStr">
        <is>
          <t xml:space="preserve"> </t>
        </is>
      </c>
    </row>
    <row r="4">
      <c r="A4" s="4" t="inlineStr">
        <is>
          <t>Accumulated amortization</t>
        </is>
      </c>
      <c r="B4" s="6" t="n">
        <v>-339421</v>
      </c>
      <c r="C4" s="6" t="n">
        <v>-328505</v>
      </c>
      <c r="D4" s="7" t="n">
        <v>-317588</v>
      </c>
      <c r="E4" s="7" t="n">
        <v>-306671</v>
      </c>
    </row>
    <row r="5">
      <c r="A5" s="4" t="inlineStr">
        <is>
          <t>Total</t>
        </is>
      </c>
      <c r="B5" s="6" t="n">
        <v>175967</v>
      </c>
      <c r="C5" s="6" t="n">
        <v>186883</v>
      </c>
      <c r="D5" s="4" t="inlineStr">
        <is>
          <t xml:space="preserve"> </t>
        </is>
      </c>
      <c r="E5" s="4" t="inlineStr">
        <is>
          <t xml:space="preserve"> </t>
        </is>
      </c>
    </row>
    <row r="6">
      <c r="A6" s="4" t="inlineStr">
        <is>
          <t>U.S. state licen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amount</t>
        </is>
      </c>
      <c r="B8" s="6" t="n">
        <v>26036</v>
      </c>
      <c r="C8" s="6" t="n">
        <v>26036</v>
      </c>
      <c r="D8" s="4" t="inlineStr">
        <is>
          <t xml:space="preserve"> </t>
        </is>
      </c>
      <c r="E8" s="4" t="inlineStr">
        <is>
          <t xml:space="preserve"> </t>
        </is>
      </c>
    </row>
    <row r="9">
      <c r="A9" s="4" t="inlineStr">
        <is>
          <t>Total</t>
        </is>
      </c>
      <c r="B9" s="6" t="n">
        <v>26036</v>
      </c>
      <c r="C9" s="6" t="n">
        <v>26036</v>
      </c>
      <c r="D9" s="4" t="inlineStr">
        <is>
          <t xml:space="preserve"> </t>
        </is>
      </c>
      <c r="E9" s="4" t="inlineStr">
        <is>
          <t xml:space="preserve"> </t>
        </is>
      </c>
    </row>
    <row r="10">
      <c r="A10" s="4" t="inlineStr">
        <is>
          <t>Novae | VOBA - Nova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ross amount</t>
        </is>
      </c>
      <c r="B12" s="6" t="n">
        <v>256942</v>
      </c>
      <c r="C12" s="6" t="n">
        <v>256942</v>
      </c>
      <c r="D12" s="4" t="inlineStr">
        <is>
          <t xml:space="preserve"> </t>
        </is>
      </c>
      <c r="E12" s="4" t="inlineStr">
        <is>
          <t xml:space="preserve"> </t>
        </is>
      </c>
    </row>
    <row r="13">
      <c r="A13" s="4" t="inlineStr">
        <is>
          <t>Accumulated amortization</t>
        </is>
      </c>
      <c r="B13" s="6" t="n">
        <v>-256942</v>
      </c>
      <c r="C13" s="6" t="n">
        <v>-256942</v>
      </c>
      <c r="D13" s="4" t="inlineStr">
        <is>
          <t xml:space="preserve"> </t>
        </is>
      </c>
      <c r="E13" s="4" t="inlineStr">
        <is>
          <t xml:space="preserve"> </t>
        </is>
      </c>
    </row>
    <row r="14">
      <c r="A14" s="4" t="inlineStr">
        <is>
          <t>Total</t>
        </is>
      </c>
      <c r="B14" s="6" t="n">
        <v>0</v>
      </c>
      <c r="C14" s="6" t="n">
        <v>0</v>
      </c>
      <c r="D14" s="4" t="inlineStr">
        <is>
          <t xml:space="preserve"> </t>
        </is>
      </c>
      <c r="E14" s="4" t="inlineStr">
        <is>
          <t xml:space="preserve"> </t>
        </is>
      </c>
    </row>
    <row r="15">
      <c r="A15" s="4" t="inlineStr">
        <is>
          <t>Novae | Coverholder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amount</t>
        </is>
      </c>
      <c r="B17" s="6" t="n">
        <v>63565</v>
      </c>
      <c r="C17" s="6" t="n">
        <v>63565</v>
      </c>
      <c r="D17" s="4" t="inlineStr">
        <is>
          <t xml:space="preserve"> </t>
        </is>
      </c>
      <c r="E17" s="4" t="inlineStr">
        <is>
          <t xml:space="preserve"> </t>
        </is>
      </c>
    </row>
    <row r="18">
      <c r="A18" s="4" t="inlineStr">
        <is>
          <t>Accumulated amortization</t>
        </is>
      </c>
      <c r="B18" s="6" t="n">
        <v>-38408</v>
      </c>
      <c r="C18" s="6" t="n">
        <v>-33110</v>
      </c>
      <c r="D18" s="4" t="inlineStr">
        <is>
          <t xml:space="preserve"> </t>
        </is>
      </c>
      <c r="E18" s="4" t="inlineStr">
        <is>
          <t xml:space="preserve"> </t>
        </is>
      </c>
    </row>
    <row r="19">
      <c r="A19" s="4" t="inlineStr">
        <is>
          <t>Total</t>
        </is>
      </c>
      <c r="B19" s="6" t="n">
        <v>25157</v>
      </c>
      <c r="C19" s="6" t="n">
        <v>30455</v>
      </c>
      <c r="D19" s="4" t="inlineStr">
        <is>
          <t xml:space="preserve"> </t>
        </is>
      </c>
      <c r="E19" s="4" t="inlineStr">
        <is>
          <t xml:space="preserve"> </t>
        </is>
      </c>
    </row>
    <row r="20">
      <c r="A20" s="4" t="inlineStr">
        <is>
          <t>Novae | Large broker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ross amount</t>
        </is>
      </c>
      <c r="B22" s="6" t="n">
        <v>46641</v>
      </c>
      <c r="C22" s="6" t="n">
        <v>46641</v>
      </c>
      <c r="D22" s="4" t="inlineStr">
        <is>
          <t xml:space="preserve"> </t>
        </is>
      </c>
      <c r="E22" s="4" t="inlineStr">
        <is>
          <t xml:space="preserve"> </t>
        </is>
      </c>
    </row>
    <row r="23">
      <c r="A23" s="4" t="inlineStr">
        <is>
          <t>Accumulated amortization</t>
        </is>
      </c>
      <c r="B23" s="6" t="n">
        <v>-22545</v>
      </c>
      <c r="C23" s="6" t="n">
        <v>-19435</v>
      </c>
      <c r="D23" s="4" t="inlineStr">
        <is>
          <t xml:space="preserve"> </t>
        </is>
      </c>
      <c r="E23" s="4" t="inlineStr">
        <is>
          <t xml:space="preserve"> </t>
        </is>
      </c>
    </row>
    <row r="24">
      <c r="A24" s="4" t="inlineStr">
        <is>
          <t>Total</t>
        </is>
      </c>
      <c r="B24" s="6" t="n">
        <v>24096</v>
      </c>
      <c r="C24" s="6" t="n">
        <v>27206</v>
      </c>
      <c r="D24" s="4" t="inlineStr">
        <is>
          <t xml:space="preserve"> </t>
        </is>
      </c>
      <c r="E24" s="4" t="inlineStr">
        <is>
          <t xml:space="preserve"> </t>
        </is>
      </c>
    </row>
    <row r="25">
      <c r="A25" s="4" t="inlineStr">
        <is>
          <t>Novae | SME broker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ross amount</t>
        </is>
      </c>
      <c r="B27" s="6" t="n">
        <v>14126</v>
      </c>
      <c r="C27" s="6" t="n">
        <v>14126</v>
      </c>
      <c r="D27" s="4" t="inlineStr">
        <is>
          <t xml:space="preserve"> </t>
        </is>
      </c>
      <c r="E27" s="4" t="inlineStr">
        <is>
          <t xml:space="preserve"> </t>
        </is>
      </c>
    </row>
    <row r="28">
      <c r="A28" s="4" t="inlineStr">
        <is>
          <t>Accumulated amortization</t>
        </is>
      </c>
      <c r="B28" s="6" t="n">
        <v>-8533</v>
      </c>
      <c r="C28" s="6" t="n">
        <v>-7357</v>
      </c>
      <c r="D28" s="4" t="inlineStr">
        <is>
          <t xml:space="preserve"> </t>
        </is>
      </c>
      <c r="E28" s="4" t="inlineStr">
        <is>
          <t xml:space="preserve"> </t>
        </is>
      </c>
    </row>
    <row r="29">
      <c r="A29" s="4" t="inlineStr">
        <is>
          <t>Total</t>
        </is>
      </c>
      <c r="B29" s="6" t="n">
        <v>5593</v>
      </c>
      <c r="C29" s="6" t="n">
        <v>6769</v>
      </c>
      <c r="D29" s="4" t="inlineStr">
        <is>
          <t xml:space="preserve"> </t>
        </is>
      </c>
      <c r="E29" s="4" t="inlineStr">
        <is>
          <t xml:space="preserve"> </t>
        </is>
      </c>
    </row>
    <row r="30">
      <c r="A30" s="4" t="inlineStr">
        <is>
          <t>Novae | Syndicate capacity</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Gross amount</t>
        </is>
      </c>
      <c r="B32" s="6" t="n">
        <v>94748</v>
      </c>
      <c r="C32" s="6" t="n">
        <v>94748</v>
      </c>
      <c r="D32" s="4" t="inlineStr">
        <is>
          <t xml:space="preserve"> </t>
        </is>
      </c>
      <c r="E32" s="4" t="inlineStr">
        <is>
          <t xml:space="preserve"> </t>
        </is>
      </c>
    </row>
    <row r="33">
      <c r="A33" s="4" t="inlineStr">
        <is>
          <t>Total</t>
        </is>
      </c>
      <c r="B33" s="6" t="n">
        <v>94748</v>
      </c>
      <c r="C33" s="6" t="n">
        <v>94748</v>
      </c>
      <c r="D33" s="4" t="inlineStr">
        <is>
          <t xml:space="preserve"> </t>
        </is>
      </c>
      <c r="E33" s="4" t="inlineStr">
        <is>
          <t xml:space="preserve"> </t>
        </is>
      </c>
    </row>
    <row r="34">
      <c r="A34" s="4" t="inlineStr">
        <is>
          <t>Tiernan | Customer relationships and customers lists - Ternian</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ross amount</t>
        </is>
      </c>
      <c r="B36" s="6" t="n">
        <v>13330</v>
      </c>
      <c r="C36" s="6" t="n">
        <v>13330</v>
      </c>
      <c r="D36" s="4" t="inlineStr">
        <is>
          <t xml:space="preserve"> </t>
        </is>
      </c>
      <c r="E36" s="4" t="inlineStr">
        <is>
          <t xml:space="preserve"> </t>
        </is>
      </c>
    </row>
    <row r="37">
      <c r="A37" s="4" t="inlineStr">
        <is>
          <t>Accumulated amortization</t>
        </is>
      </c>
      <c r="B37" s="6" t="n">
        <v>-12993</v>
      </c>
      <c r="C37" s="6" t="n">
        <v>-11661</v>
      </c>
      <c r="D37" s="4" t="inlineStr">
        <is>
          <t xml:space="preserve"> </t>
        </is>
      </c>
      <c r="E37" s="4" t="inlineStr">
        <is>
          <t xml:space="preserve"> </t>
        </is>
      </c>
    </row>
    <row r="38">
      <c r="A38" s="4" t="inlineStr">
        <is>
          <t>Total</t>
        </is>
      </c>
      <c r="B38" s="7" t="n">
        <v>337</v>
      </c>
      <c r="C38" s="7" t="n">
        <v>1669</v>
      </c>
      <c r="D38" s="4" t="inlineStr">
        <is>
          <t xml:space="preserve"> </t>
        </is>
      </c>
      <c r="E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Estimated Amortization Expense (Details) - USD ($) $ in Thousands</t>
        </is>
      </c>
      <c r="B1" s="2" t="inlineStr">
        <is>
          <t>Dec. 31, 2024</t>
        </is>
      </c>
      <c r="C1" s="2" t="inlineStr">
        <is>
          <t>Dec. 31, 2023</t>
        </is>
      </c>
      <c r="D1" s="2" t="inlineStr">
        <is>
          <t>Dec. 31, 2022</t>
        </is>
      </c>
      <c r="E1" s="2" t="inlineStr">
        <is>
          <t>Dec. 31, 2021</t>
        </is>
      </c>
    </row>
    <row r="2">
      <c r="A2" s="3" t="inlineStr">
        <is>
          <t>Finite-Lived Intangible Assets, Amortization Expense, Maturity Schedule [Abstract]</t>
        </is>
      </c>
      <c r="B2" s="4" t="inlineStr">
        <is>
          <t xml:space="preserve"> </t>
        </is>
      </c>
      <c r="C2" s="4" t="inlineStr">
        <is>
          <t xml:space="preserve"> </t>
        </is>
      </c>
      <c r="D2" s="4" t="inlineStr">
        <is>
          <t xml:space="preserve"> </t>
        </is>
      </c>
      <c r="E2" s="4" t="inlineStr">
        <is>
          <t xml:space="preserve"> </t>
        </is>
      </c>
    </row>
    <row r="3">
      <c r="A3" s="4" t="inlineStr">
        <is>
          <t>2025</t>
        </is>
      </c>
      <c r="B3" s="7" t="n">
        <v>9921</v>
      </c>
      <c r="C3" s="4" t="inlineStr">
        <is>
          <t xml:space="preserve"> </t>
        </is>
      </c>
      <c r="D3" s="4" t="inlineStr">
        <is>
          <t xml:space="preserve"> </t>
        </is>
      </c>
      <c r="E3" s="4" t="inlineStr">
        <is>
          <t xml:space="preserve"> </t>
        </is>
      </c>
    </row>
    <row r="4">
      <c r="A4" s="4" t="inlineStr">
        <is>
          <t>2026</t>
        </is>
      </c>
      <c r="B4" s="6" t="n">
        <v>9583</v>
      </c>
      <c r="C4" s="4" t="inlineStr">
        <is>
          <t xml:space="preserve"> </t>
        </is>
      </c>
      <c r="D4" s="4" t="inlineStr">
        <is>
          <t xml:space="preserve"> </t>
        </is>
      </c>
      <c r="E4" s="4" t="inlineStr">
        <is>
          <t xml:space="preserve"> </t>
        </is>
      </c>
    </row>
    <row r="5">
      <c r="A5" s="4" t="inlineStr">
        <is>
          <t>2027</t>
        </is>
      </c>
      <c r="B5" s="6" t="n">
        <v>9583</v>
      </c>
      <c r="C5" s="4" t="inlineStr">
        <is>
          <t xml:space="preserve"> </t>
        </is>
      </c>
      <c r="D5" s="4" t="inlineStr">
        <is>
          <t xml:space="preserve"> </t>
        </is>
      </c>
      <c r="E5" s="4" t="inlineStr">
        <is>
          <t xml:space="preserve"> </t>
        </is>
      </c>
    </row>
    <row r="6">
      <c r="A6" s="4" t="inlineStr">
        <is>
          <t>2028</t>
        </is>
      </c>
      <c r="B6" s="6" t="n">
        <v>9583</v>
      </c>
      <c r="C6" s="4" t="inlineStr">
        <is>
          <t xml:space="preserve"> </t>
        </is>
      </c>
      <c r="D6" s="4" t="inlineStr">
        <is>
          <t xml:space="preserve"> </t>
        </is>
      </c>
      <c r="E6" s="4" t="inlineStr">
        <is>
          <t xml:space="preserve"> </t>
        </is>
      </c>
    </row>
    <row r="7">
      <c r="A7" s="4" t="inlineStr">
        <is>
          <t>2029</t>
        </is>
      </c>
      <c r="B7" s="6" t="n">
        <v>7965</v>
      </c>
      <c r="C7" s="4" t="inlineStr">
        <is>
          <t xml:space="preserve"> </t>
        </is>
      </c>
      <c r="D7" s="4" t="inlineStr">
        <is>
          <t xml:space="preserve"> </t>
        </is>
      </c>
      <c r="E7" s="4" t="inlineStr">
        <is>
          <t xml:space="preserve"> </t>
        </is>
      </c>
    </row>
    <row r="8">
      <c r="A8" s="4" t="inlineStr">
        <is>
          <t>After 2029</t>
        </is>
      </c>
      <c r="B8" s="6" t="n">
        <v>8547</v>
      </c>
      <c r="C8" s="4" t="inlineStr">
        <is>
          <t xml:space="preserve"> </t>
        </is>
      </c>
      <c r="D8" s="4" t="inlineStr">
        <is>
          <t xml:space="preserve"> </t>
        </is>
      </c>
      <c r="E8" s="4" t="inlineStr">
        <is>
          <t xml:space="preserve"> </t>
        </is>
      </c>
    </row>
    <row r="9">
      <c r="A9" s="4" t="inlineStr">
        <is>
          <t>Total finite-lived intangible assets</t>
        </is>
      </c>
      <c r="B9" s="6" t="n">
        <v>55182</v>
      </c>
      <c r="C9" s="7" t="n">
        <v>66099</v>
      </c>
      <c r="D9" s="7" t="n">
        <v>77016</v>
      </c>
      <c r="E9" s="7" t="n">
        <v>87933</v>
      </c>
    </row>
    <row r="10">
      <c r="A10" s="4" t="inlineStr">
        <is>
          <t>Indefinite lived intangible assets</t>
        </is>
      </c>
      <c r="B10" s="6" t="n">
        <v>120785</v>
      </c>
      <c r="C10" s="6" t="n">
        <v>120785</v>
      </c>
      <c r="D10" s="7" t="n">
        <v>120785</v>
      </c>
      <c r="E10" s="7" t="n">
        <v>120785</v>
      </c>
    </row>
    <row r="11">
      <c r="A11" s="4" t="inlineStr">
        <is>
          <t>Total</t>
        </is>
      </c>
      <c r="B11" s="7" t="n">
        <v>175967</v>
      </c>
      <c r="C11" s="7" t="n">
        <v>186883</v>
      </c>
      <c r="D11" s="4" t="inlineStr">
        <is>
          <t xml:space="preserve"> </t>
        </is>
      </c>
      <c r="E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Fixed Maturities Available For Sale (Details) - USD ($) $ in Thousands</t>
        </is>
      </c>
      <c r="B1" s="2" t="inlineStr">
        <is>
          <t>Dec. 31, 2024</t>
        </is>
      </c>
      <c r="C1" s="2" t="inlineStr">
        <is>
          <t>Dec. 31, 2023</t>
        </is>
      </c>
      <c r="D1" s="2" t="inlineStr">
        <is>
          <t>Dec. 31, 2022</t>
        </is>
      </c>
      <c r="E1" s="2" t="inlineStr">
        <is>
          <t>Dec. 31, 2021</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7" t="n">
        <v>12419905</v>
      </c>
      <c r="C3" s="7" t="n">
        <v>12634254</v>
      </c>
      <c r="D3" s="4" t="inlineStr">
        <is>
          <t xml:space="preserve"> </t>
        </is>
      </c>
      <c r="E3" s="4" t="inlineStr">
        <is>
          <t xml:space="preserve"> </t>
        </is>
      </c>
    </row>
    <row r="4">
      <c r="A4" s="4" t="inlineStr">
        <is>
          <t>Allowance for expected credit losses</t>
        </is>
      </c>
      <c r="B4" s="6" t="n">
        <v>-3938</v>
      </c>
      <c r="C4" s="6" t="n">
        <v>-10759</v>
      </c>
      <c r="D4" s="7" t="n">
        <v>-11733</v>
      </c>
      <c r="E4" s="7" t="n">
        <v>-313</v>
      </c>
    </row>
    <row r="5">
      <c r="A5" s="4" t="inlineStr">
        <is>
          <t>Gross unrealized gains</t>
        </is>
      </c>
      <c r="B5" s="6" t="n">
        <v>48121</v>
      </c>
      <c r="C5" s="6" t="n">
        <v>91762</v>
      </c>
      <c r="D5" s="4" t="inlineStr">
        <is>
          <t xml:space="preserve"> </t>
        </is>
      </c>
      <c r="E5" s="4" t="inlineStr">
        <is>
          <t xml:space="preserve"> </t>
        </is>
      </c>
    </row>
    <row r="6">
      <c r="A6" s="4" t="inlineStr">
        <is>
          <t>Gross unrealized losses</t>
        </is>
      </c>
      <c r="B6" s="6" t="n">
        <v>-311335</v>
      </c>
      <c r="C6" s="6" t="n">
        <v>-480515</v>
      </c>
      <c r="D6" s="4" t="inlineStr">
        <is>
          <t xml:space="preserve"> </t>
        </is>
      </c>
      <c r="E6" s="4" t="inlineStr">
        <is>
          <t xml:space="preserve"> </t>
        </is>
      </c>
    </row>
    <row r="7">
      <c r="A7" s="4" t="inlineStr">
        <is>
          <t>Fair value</t>
        </is>
      </c>
      <c r="B7" s="6" t="n">
        <v>12152753</v>
      </c>
      <c r="C7" s="6" t="n">
        <v>12234742</v>
      </c>
      <c r="D7" s="4" t="inlineStr">
        <is>
          <t xml:space="preserve"> </t>
        </is>
      </c>
      <c r="E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row>
    <row r="9">
      <c r="A9" s="3" t="inlineStr">
        <is>
          <t>Available for sale</t>
        </is>
      </c>
      <c r="B9" s="4" t="inlineStr">
        <is>
          <t xml:space="preserve"> </t>
        </is>
      </c>
      <c r="C9" s="4" t="inlineStr">
        <is>
          <t xml:space="preserve"> </t>
        </is>
      </c>
      <c r="D9" s="4" t="inlineStr">
        <is>
          <t xml:space="preserve"> </t>
        </is>
      </c>
      <c r="E9" s="4" t="inlineStr">
        <is>
          <t xml:space="preserve"> </t>
        </is>
      </c>
    </row>
    <row r="10">
      <c r="A10" s="4" t="inlineStr">
        <is>
          <t>Amortized cost</t>
        </is>
      </c>
      <c r="B10" s="6" t="n">
        <v>2830111</v>
      </c>
      <c r="C10" s="6" t="n">
        <v>3049445</v>
      </c>
      <c r="D10" s="4" t="inlineStr">
        <is>
          <t xml:space="preserve"> </t>
        </is>
      </c>
      <c r="E10" s="4" t="inlineStr">
        <is>
          <t xml:space="preserve"> </t>
        </is>
      </c>
    </row>
    <row r="11">
      <c r="A11" s="4" t="inlineStr">
        <is>
          <t>Allowance for expected credit losses</t>
        </is>
      </c>
      <c r="B11" s="6" t="n">
        <v>0</v>
      </c>
      <c r="C11" s="6" t="n">
        <v>0</v>
      </c>
      <c r="D11" s="4" t="inlineStr">
        <is>
          <t xml:space="preserve"> </t>
        </is>
      </c>
      <c r="E11" s="4" t="inlineStr">
        <is>
          <t xml:space="preserve"> </t>
        </is>
      </c>
    </row>
    <row r="12">
      <c r="A12" s="4" t="inlineStr">
        <is>
          <t>Gross unrealized gains</t>
        </is>
      </c>
      <c r="B12" s="6" t="n">
        <v>6011</v>
      </c>
      <c r="C12" s="6" t="n">
        <v>13211</v>
      </c>
      <c r="D12" s="4" t="inlineStr">
        <is>
          <t xml:space="preserve"> </t>
        </is>
      </c>
      <c r="E12" s="4" t="inlineStr">
        <is>
          <t xml:space="preserve"> </t>
        </is>
      </c>
    </row>
    <row r="13">
      <c r="A13" s="4" t="inlineStr">
        <is>
          <t>Gross unrealized losses</t>
        </is>
      </c>
      <c r="B13" s="6" t="n">
        <v>-33136</v>
      </c>
      <c r="C13" s="6" t="n">
        <v>-55128</v>
      </c>
      <c r="D13" s="4" t="inlineStr">
        <is>
          <t xml:space="preserve"> </t>
        </is>
      </c>
      <c r="E13" s="4" t="inlineStr">
        <is>
          <t xml:space="preserve"> </t>
        </is>
      </c>
    </row>
    <row r="14">
      <c r="A14" s="4" t="inlineStr">
        <is>
          <t>Fair value</t>
        </is>
      </c>
      <c r="B14" s="6" t="n">
        <v>2802986</v>
      </c>
      <c r="C14" s="6" t="n">
        <v>3007528</v>
      </c>
      <c r="D14" s="4" t="inlineStr">
        <is>
          <t xml:space="preserve"> </t>
        </is>
      </c>
      <c r="E14" s="4" t="inlineStr">
        <is>
          <t xml:space="preserve"> </t>
        </is>
      </c>
    </row>
    <row r="15">
      <c r="A15" s="4" t="inlineStr">
        <is>
          <t>Non-U.S. government</t>
        </is>
      </c>
      <c r="B15" s="4" t="inlineStr">
        <is>
          <t xml:space="preserve"> </t>
        </is>
      </c>
      <c r="C15" s="4" t="inlineStr">
        <is>
          <t xml:space="preserve"> </t>
        </is>
      </c>
      <c r="D15" s="4" t="inlineStr">
        <is>
          <t xml:space="preserve"> </t>
        </is>
      </c>
      <c r="E15" s="4" t="inlineStr">
        <is>
          <t xml:space="preserve"> </t>
        </is>
      </c>
    </row>
    <row r="16">
      <c r="A16" s="3" t="inlineStr">
        <is>
          <t>Available for sale</t>
        </is>
      </c>
      <c r="B16" s="4" t="inlineStr">
        <is>
          <t xml:space="preserve"> </t>
        </is>
      </c>
      <c r="C16" s="4" t="inlineStr">
        <is>
          <t xml:space="preserve"> </t>
        </is>
      </c>
      <c r="D16" s="4" t="inlineStr">
        <is>
          <t xml:space="preserve"> </t>
        </is>
      </c>
      <c r="E16" s="4" t="inlineStr">
        <is>
          <t xml:space="preserve"> </t>
        </is>
      </c>
    </row>
    <row r="17">
      <c r="A17" s="4" t="inlineStr">
        <is>
          <t>Amortized cost</t>
        </is>
      </c>
      <c r="B17" s="6" t="n">
        <v>753315</v>
      </c>
      <c r="C17" s="6" t="n">
        <v>729761</v>
      </c>
      <c r="D17" s="4" t="inlineStr">
        <is>
          <t xml:space="preserve"> </t>
        </is>
      </c>
      <c r="E17" s="4" t="inlineStr">
        <is>
          <t xml:space="preserve"> </t>
        </is>
      </c>
    </row>
    <row r="18">
      <c r="A18" s="4" t="inlineStr">
        <is>
          <t>Allowance for expected credit losses</t>
        </is>
      </c>
      <c r="B18" s="6" t="n">
        <v>0</v>
      </c>
      <c r="C18" s="6" t="n">
        <v>-30</v>
      </c>
      <c r="D18" s="4" t="inlineStr">
        <is>
          <t xml:space="preserve"> </t>
        </is>
      </c>
      <c r="E18" s="4" t="inlineStr">
        <is>
          <t xml:space="preserve"> </t>
        </is>
      </c>
    </row>
    <row r="19">
      <c r="A19" s="4" t="inlineStr">
        <is>
          <t>Gross unrealized gains</t>
        </is>
      </c>
      <c r="B19" s="6" t="n">
        <v>2584</v>
      </c>
      <c r="C19" s="6" t="n">
        <v>13089</v>
      </c>
      <c r="D19" s="4" t="inlineStr">
        <is>
          <t xml:space="preserve"> </t>
        </is>
      </c>
      <c r="E19" s="4" t="inlineStr">
        <is>
          <t xml:space="preserve"> </t>
        </is>
      </c>
    </row>
    <row r="20">
      <c r="A20" s="4" t="inlineStr">
        <is>
          <t>Gross unrealized losses</t>
        </is>
      </c>
      <c r="B20" s="6" t="n">
        <v>-25960</v>
      </c>
      <c r="C20" s="6" t="n">
        <v>-18861</v>
      </c>
      <c r="D20" s="4" t="inlineStr">
        <is>
          <t xml:space="preserve"> </t>
        </is>
      </c>
      <c r="E20" s="4" t="inlineStr">
        <is>
          <t xml:space="preserve"> </t>
        </is>
      </c>
    </row>
    <row r="21">
      <c r="A21" s="4" t="inlineStr">
        <is>
          <t>Fair value</t>
        </is>
      </c>
      <c r="B21" s="6" t="n">
        <v>729939</v>
      </c>
      <c r="C21" s="6" t="n">
        <v>723959</v>
      </c>
      <c r="D21" s="4" t="inlineStr">
        <is>
          <t xml:space="preserve"> </t>
        </is>
      </c>
      <c r="E21" s="4" t="inlineStr">
        <is>
          <t xml:space="preserve"> </t>
        </is>
      </c>
    </row>
    <row r="22">
      <c r="A22" s="4" t="inlineStr">
        <is>
          <t>Corporate debt</t>
        </is>
      </c>
      <c r="B22" s="4" t="inlineStr">
        <is>
          <t xml:space="preserve"> </t>
        </is>
      </c>
      <c r="C22" s="4" t="inlineStr">
        <is>
          <t xml:space="preserve"> </t>
        </is>
      </c>
      <c r="D22" s="4" t="inlineStr">
        <is>
          <t xml:space="preserve"> </t>
        </is>
      </c>
      <c r="E22" s="4" t="inlineStr">
        <is>
          <t xml:space="preserve"> </t>
        </is>
      </c>
    </row>
    <row r="23">
      <c r="A23" s="3" t="inlineStr">
        <is>
          <t>Available for sale</t>
        </is>
      </c>
      <c r="B23" s="4" t="inlineStr">
        <is>
          <t xml:space="preserve"> </t>
        </is>
      </c>
      <c r="C23" s="4" t="inlineStr">
        <is>
          <t xml:space="preserve"> </t>
        </is>
      </c>
      <c r="D23" s="4" t="inlineStr">
        <is>
          <t xml:space="preserve"> </t>
        </is>
      </c>
      <c r="E23" s="4" t="inlineStr">
        <is>
          <t xml:space="preserve"> </t>
        </is>
      </c>
    </row>
    <row r="24">
      <c r="A24" s="4" t="inlineStr">
        <is>
          <t>Amortized cost</t>
        </is>
      </c>
      <c r="B24" s="6" t="n">
        <v>4941510</v>
      </c>
      <c r="C24" s="6" t="n">
        <v>4651654</v>
      </c>
      <c r="D24" s="4" t="inlineStr">
        <is>
          <t xml:space="preserve"> </t>
        </is>
      </c>
      <c r="E24" s="4" t="inlineStr">
        <is>
          <t xml:space="preserve"> </t>
        </is>
      </c>
    </row>
    <row r="25">
      <c r="A25" s="4" t="inlineStr">
        <is>
          <t>Allowance for expected credit losses</t>
        </is>
      </c>
      <c r="B25" s="6" t="n">
        <v>-3690</v>
      </c>
      <c r="C25" s="6" t="n">
        <v>-10438</v>
      </c>
      <c r="D25" s="4" t="inlineStr">
        <is>
          <t xml:space="preserve"> </t>
        </is>
      </c>
      <c r="E25" s="4" t="inlineStr">
        <is>
          <t xml:space="preserve"> </t>
        </is>
      </c>
    </row>
    <row r="26">
      <c r="A26" s="4" t="inlineStr">
        <is>
          <t>Gross unrealized gains</t>
        </is>
      </c>
      <c r="B26" s="6" t="n">
        <v>30594</v>
      </c>
      <c r="C26" s="6" t="n">
        <v>49434</v>
      </c>
      <c r="D26" s="4" t="inlineStr">
        <is>
          <t xml:space="preserve"> </t>
        </is>
      </c>
      <c r="E26" s="4" t="inlineStr">
        <is>
          <t xml:space="preserve"> </t>
        </is>
      </c>
    </row>
    <row r="27">
      <c r="A27" s="4" t="inlineStr">
        <is>
          <t>Gross unrealized losses</t>
        </is>
      </c>
      <c r="B27" s="6" t="n">
        <v>-126224</v>
      </c>
      <c r="C27" s="6" t="n">
        <v>-216478</v>
      </c>
      <c r="D27" s="4" t="inlineStr">
        <is>
          <t xml:space="preserve"> </t>
        </is>
      </c>
      <c r="E27" s="4" t="inlineStr">
        <is>
          <t xml:space="preserve"> </t>
        </is>
      </c>
    </row>
    <row r="28">
      <c r="A28" s="4" t="inlineStr">
        <is>
          <t>Fair value</t>
        </is>
      </c>
      <c r="B28" s="6" t="n">
        <v>4842190</v>
      </c>
      <c r="C28" s="6" t="n">
        <v>4474172</v>
      </c>
      <c r="D28" s="4" t="inlineStr">
        <is>
          <t xml:space="preserve"> </t>
        </is>
      </c>
      <c r="E28" s="4" t="inlineStr">
        <is>
          <t xml:space="preserve"> </t>
        </is>
      </c>
    </row>
    <row r="29">
      <c r="A29" s="4" t="inlineStr">
        <is>
          <t>Agency RMBS</t>
        </is>
      </c>
      <c r="B29" s="4" t="inlineStr">
        <is>
          <t xml:space="preserve"> </t>
        </is>
      </c>
      <c r="C29" s="4" t="inlineStr">
        <is>
          <t xml:space="preserve"> </t>
        </is>
      </c>
      <c r="D29" s="4" t="inlineStr">
        <is>
          <t xml:space="preserve"> </t>
        </is>
      </c>
      <c r="E29" s="4" t="inlineStr">
        <is>
          <t xml:space="preserve"> </t>
        </is>
      </c>
    </row>
    <row r="30">
      <c r="A30" s="3" t="inlineStr">
        <is>
          <t>Available for sale</t>
        </is>
      </c>
      <c r="B30" s="4" t="inlineStr">
        <is>
          <t xml:space="preserve"> </t>
        </is>
      </c>
      <c r="C30" s="4" t="inlineStr">
        <is>
          <t xml:space="preserve"> </t>
        </is>
      </c>
      <c r="D30" s="4" t="inlineStr">
        <is>
          <t xml:space="preserve"> </t>
        </is>
      </c>
      <c r="E30" s="4" t="inlineStr">
        <is>
          <t xml:space="preserve"> </t>
        </is>
      </c>
    </row>
    <row r="31">
      <c r="A31" s="4" t="inlineStr">
        <is>
          <t>Amortized cost</t>
        </is>
      </c>
      <c r="B31" s="6" t="n">
        <v>1245681</v>
      </c>
      <c r="C31" s="6" t="n">
        <v>1706204</v>
      </c>
      <c r="D31" s="4" t="inlineStr">
        <is>
          <t xml:space="preserve"> </t>
        </is>
      </c>
      <c r="E31" s="4" t="inlineStr">
        <is>
          <t xml:space="preserve"> </t>
        </is>
      </c>
    </row>
    <row r="32">
      <c r="A32" s="4" t="inlineStr">
        <is>
          <t>Allowance for expected credit losses</t>
        </is>
      </c>
      <c r="B32" s="6" t="n">
        <v>0</v>
      </c>
      <c r="C32" s="6" t="n">
        <v>0</v>
      </c>
      <c r="D32" s="4" t="inlineStr">
        <is>
          <t xml:space="preserve"> </t>
        </is>
      </c>
      <c r="E32" s="4" t="inlineStr">
        <is>
          <t xml:space="preserve"> </t>
        </is>
      </c>
    </row>
    <row r="33">
      <c r="A33" s="4" t="inlineStr">
        <is>
          <t>Gross unrealized gains</t>
        </is>
      </c>
      <c r="B33" s="6" t="n">
        <v>1154</v>
      </c>
      <c r="C33" s="6" t="n">
        <v>11495</v>
      </c>
      <c r="D33" s="4" t="inlineStr">
        <is>
          <t xml:space="preserve"> </t>
        </is>
      </c>
      <c r="E33" s="4" t="inlineStr">
        <is>
          <t xml:space="preserve"> </t>
        </is>
      </c>
    </row>
    <row r="34">
      <c r="A34" s="4" t="inlineStr">
        <is>
          <t>Gross unrealized losses</t>
        </is>
      </c>
      <c r="B34" s="6" t="n">
        <v>-61990</v>
      </c>
      <c r="C34" s="6" t="n">
        <v>-83038</v>
      </c>
      <c r="D34" s="4" t="inlineStr">
        <is>
          <t xml:space="preserve"> </t>
        </is>
      </c>
      <c r="E34" s="4" t="inlineStr">
        <is>
          <t xml:space="preserve"> </t>
        </is>
      </c>
    </row>
    <row r="35">
      <c r="A35" s="4" t="inlineStr">
        <is>
          <t>Fair value</t>
        </is>
      </c>
      <c r="B35" s="6" t="n">
        <v>1184845</v>
      </c>
      <c r="C35" s="6" t="n">
        <v>1634661</v>
      </c>
      <c r="D35" s="4" t="inlineStr">
        <is>
          <t xml:space="preserve"> </t>
        </is>
      </c>
      <c r="E35" s="4" t="inlineStr">
        <is>
          <t xml:space="preserve"> </t>
        </is>
      </c>
    </row>
    <row r="36">
      <c r="A36" s="4" t="inlineStr">
        <is>
          <t>CMBS</t>
        </is>
      </c>
      <c r="B36" s="4" t="inlineStr">
        <is>
          <t xml:space="preserve"> </t>
        </is>
      </c>
      <c r="C36" s="4" t="inlineStr">
        <is>
          <t xml:space="preserve"> </t>
        </is>
      </c>
      <c r="D36" s="4" t="inlineStr">
        <is>
          <t xml:space="preserve"> </t>
        </is>
      </c>
      <c r="E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row>
    <row r="38">
      <c r="A38" s="4" t="inlineStr">
        <is>
          <t>Amortized cost</t>
        </is>
      </c>
      <c r="B38" s="6" t="n">
        <v>852534</v>
      </c>
      <c r="C38" s="6" t="n">
        <v>897553</v>
      </c>
      <c r="D38" s="4" t="inlineStr">
        <is>
          <t xml:space="preserve"> </t>
        </is>
      </c>
      <c r="E38" s="4" t="inlineStr">
        <is>
          <t xml:space="preserve"> </t>
        </is>
      </c>
    </row>
    <row r="39">
      <c r="A39" s="4" t="inlineStr">
        <is>
          <t>Allowance for expected credit losses</t>
        </is>
      </c>
      <c r="B39" s="6" t="n">
        <v>0</v>
      </c>
      <c r="C39" s="6" t="n">
        <v>0</v>
      </c>
      <c r="D39" s="4" t="inlineStr">
        <is>
          <t xml:space="preserve"> </t>
        </is>
      </c>
      <c r="E39" s="4" t="inlineStr">
        <is>
          <t xml:space="preserve"> </t>
        </is>
      </c>
    </row>
    <row r="40">
      <c r="A40" s="4" t="inlineStr">
        <is>
          <t>Gross unrealized gains</t>
        </is>
      </c>
      <c r="B40" s="6" t="n">
        <v>1244</v>
      </c>
      <c r="C40" s="6" t="n">
        <v>551</v>
      </c>
      <c r="D40" s="4" t="inlineStr">
        <is>
          <t xml:space="preserve"> </t>
        </is>
      </c>
      <c r="E40" s="4" t="inlineStr">
        <is>
          <t xml:space="preserve"> </t>
        </is>
      </c>
    </row>
    <row r="41">
      <c r="A41" s="4" t="inlineStr">
        <is>
          <t>Gross unrealized losses</t>
        </is>
      </c>
      <c r="B41" s="6" t="n">
        <v>-34170</v>
      </c>
      <c r="C41" s="6" t="n">
        <v>-58408</v>
      </c>
      <c r="D41" s="4" t="inlineStr">
        <is>
          <t xml:space="preserve"> </t>
        </is>
      </c>
      <c r="E41" s="4" t="inlineStr">
        <is>
          <t xml:space="preserve"> </t>
        </is>
      </c>
    </row>
    <row r="42">
      <c r="A42" s="4" t="inlineStr">
        <is>
          <t>Fair value</t>
        </is>
      </c>
      <c r="B42" s="6" t="n">
        <v>819608</v>
      </c>
      <c r="C42" s="6" t="n">
        <v>839696</v>
      </c>
      <c r="D42" s="4" t="inlineStr">
        <is>
          <t xml:space="preserve"> </t>
        </is>
      </c>
      <c r="E42" s="4" t="inlineStr">
        <is>
          <t xml:space="preserve"> </t>
        </is>
      </c>
    </row>
    <row r="43">
      <c r="A43" s="4" t="inlineStr">
        <is>
          <t>Non-agency RMBS</t>
        </is>
      </c>
      <c r="B43" s="4" t="inlineStr">
        <is>
          <t xml:space="preserve"> </t>
        </is>
      </c>
      <c r="C43" s="4" t="inlineStr">
        <is>
          <t xml:space="preserve"> </t>
        </is>
      </c>
      <c r="D43" s="4" t="inlineStr">
        <is>
          <t xml:space="preserve"> </t>
        </is>
      </c>
      <c r="E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row>
    <row r="45">
      <c r="A45" s="4" t="inlineStr">
        <is>
          <t>Amortized cost</t>
        </is>
      </c>
      <c r="B45" s="6" t="n">
        <v>132116</v>
      </c>
      <c r="C45" s="6" t="n">
        <v>165910</v>
      </c>
      <c r="D45" s="4" t="inlineStr">
        <is>
          <t xml:space="preserve"> </t>
        </is>
      </c>
      <c r="E45" s="4" t="inlineStr">
        <is>
          <t xml:space="preserve"> </t>
        </is>
      </c>
    </row>
    <row r="46">
      <c r="A46" s="4" t="inlineStr">
        <is>
          <t>Allowance for expected credit losses</t>
        </is>
      </c>
      <c r="B46" s="6" t="n">
        <v>-195</v>
      </c>
      <c r="C46" s="6" t="n">
        <v>-194</v>
      </c>
      <c r="D46" s="4" t="inlineStr">
        <is>
          <t xml:space="preserve"> </t>
        </is>
      </c>
      <c r="E46" s="4" t="inlineStr">
        <is>
          <t xml:space="preserve"> </t>
        </is>
      </c>
    </row>
    <row r="47">
      <c r="A47" s="4" t="inlineStr">
        <is>
          <t>Gross unrealized gains</t>
        </is>
      </c>
      <c r="B47" s="6" t="n">
        <v>597</v>
      </c>
      <c r="C47" s="6" t="n">
        <v>713</v>
      </c>
      <c r="D47" s="4" t="inlineStr">
        <is>
          <t xml:space="preserve"> </t>
        </is>
      </c>
      <c r="E47" s="4" t="inlineStr">
        <is>
          <t xml:space="preserve"> </t>
        </is>
      </c>
    </row>
    <row r="48">
      <c r="A48" s="4" t="inlineStr">
        <is>
          <t>Gross unrealized losses</t>
        </is>
      </c>
      <c r="B48" s="6" t="n">
        <v>-9982</v>
      </c>
      <c r="C48" s="6" t="n">
        <v>-13033</v>
      </c>
      <c r="D48" s="4" t="inlineStr">
        <is>
          <t xml:space="preserve"> </t>
        </is>
      </c>
      <c r="E48" s="4" t="inlineStr">
        <is>
          <t xml:space="preserve"> </t>
        </is>
      </c>
    </row>
    <row r="49">
      <c r="A49" s="4" t="inlineStr">
        <is>
          <t>Fair value</t>
        </is>
      </c>
      <c r="B49" s="6" t="n">
        <v>122536</v>
      </c>
      <c r="C49" s="6" t="n">
        <v>153396</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Available for sale</t>
        </is>
      </c>
      <c r="B51" s="4" t="inlineStr">
        <is>
          <t xml:space="preserve"> </t>
        </is>
      </c>
      <c r="C51" s="4" t="inlineStr">
        <is>
          <t xml:space="preserve"> </t>
        </is>
      </c>
      <c r="D51" s="4" t="inlineStr">
        <is>
          <t xml:space="preserve"> </t>
        </is>
      </c>
      <c r="E51" s="4" t="inlineStr">
        <is>
          <t xml:space="preserve"> </t>
        </is>
      </c>
    </row>
    <row r="52">
      <c r="A52" s="4" t="inlineStr">
        <is>
          <t>Amortized cost</t>
        </is>
      </c>
      <c r="B52" s="6" t="n">
        <v>1547350</v>
      </c>
      <c r="C52" s="6" t="n">
        <v>1265187</v>
      </c>
      <c r="D52" s="4" t="inlineStr">
        <is>
          <t xml:space="preserve"> </t>
        </is>
      </c>
      <c r="E52" s="4" t="inlineStr">
        <is>
          <t xml:space="preserve"> </t>
        </is>
      </c>
    </row>
    <row r="53">
      <c r="A53" s="4" t="inlineStr">
        <is>
          <t>Allowance for expected credit losses</t>
        </is>
      </c>
      <c r="B53" s="6" t="n">
        <v>-53</v>
      </c>
      <c r="C53" s="6" t="n">
        <v>-50</v>
      </c>
      <c r="D53" s="4" t="inlineStr">
        <is>
          <t xml:space="preserve"> </t>
        </is>
      </c>
      <c r="E53" s="4" t="inlineStr">
        <is>
          <t xml:space="preserve"> </t>
        </is>
      </c>
    </row>
    <row r="54">
      <c r="A54" s="4" t="inlineStr">
        <is>
          <t>Gross unrealized gains</t>
        </is>
      </c>
      <c r="B54" s="6" t="n">
        <v>5812</v>
      </c>
      <c r="C54" s="6" t="n">
        <v>2855</v>
      </c>
      <c r="D54" s="4" t="inlineStr">
        <is>
          <t xml:space="preserve"> </t>
        </is>
      </c>
      <c r="E54" s="4" t="inlineStr">
        <is>
          <t xml:space="preserve"> </t>
        </is>
      </c>
    </row>
    <row r="55">
      <c r="A55" s="4" t="inlineStr">
        <is>
          <t>Gross unrealized losses</t>
        </is>
      </c>
      <c r="B55" s="6" t="n">
        <v>-13277</v>
      </c>
      <c r="C55" s="6" t="n">
        <v>-25021</v>
      </c>
      <c r="D55" s="4" t="inlineStr">
        <is>
          <t xml:space="preserve"> </t>
        </is>
      </c>
      <c r="E55" s="4" t="inlineStr">
        <is>
          <t xml:space="preserve"> </t>
        </is>
      </c>
    </row>
    <row r="56">
      <c r="A56" s="4" t="inlineStr">
        <is>
          <t>Fair value</t>
        </is>
      </c>
      <c r="B56" s="6" t="n">
        <v>1539832</v>
      </c>
      <c r="C56" s="6" t="n">
        <v>1242971</v>
      </c>
      <c r="D56" s="4" t="inlineStr">
        <is>
          <t xml:space="preserve"> </t>
        </is>
      </c>
      <c r="E56" s="4" t="inlineStr">
        <is>
          <t xml:space="preserve"> </t>
        </is>
      </c>
    </row>
    <row r="57">
      <c r="A57" s="4" t="inlineStr">
        <is>
          <t>Municipals</t>
        </is>
      </c>
      <c r="B57" s="4" t="inlineStr">
        <is>
          <t xml:space="preserve"> </t>
        </is>
      </c>
      <c r="C57" s="4" t="inlineStr">
        <is>
          <t xml:space="preserve"> </t>
        </is>
      </c>
      <c r="D57" s="4" t="inlineStr">
        <is>
          <t xml:space="preserve"> </t>
        </is>
      </c>
      <c r="E57" s="4" t="inlineStr">
        <is>
          <t xml:space="preserve"> </t>
        </is>
      </c>
    </row>
    <row r="58">
      <c r="A58" s="3" t="inlineStr">
        <is>
          <t>Available for sale</t>
        </is>
      </c>
      <c r="B58" s="4" t="inlineStr">
        <is>
          <t xml:space="preserve"> </t>
        </is>
      </c>
      <c r="C58" s="4" t="inlineStr">
        <is>
          <t xml:space="preserve"> </t>
        </is>
      </c>
      <c r="D58" s="4" t="inlineStr">
        <is>
          <t xml:space="preserve"> </t>
        </is>
      </c>
      <c r="E58" s="4" t="inlineStr">
        <is>
          <t xml:space="preserve"> </t>
        </is>
      </c>
    </row>
    <row r="59">
      <c r="A59" s="4" t="inlineStr">
        <is>
          <t>Amortized cost</t>
        </is>
      </c>
      <c r="B59" s="6" t="n">
        <v>117288</v>
      </c>
      <c r="C59" s="6" t="n">
        <v>168540</v>
      </c>
      <c r="D59" s="4" t="inlineStr">
        <is>
          <t xml:space="preserve"> </t>
        </is>
      </c>
      <c r="E59" s="4" t="inlineStr">
        <is>
          <t xml:space="preserve"> </t>
        </is>
      </c>
    </row>
    <row r="60">
      <c r="A60" s="4" t="inlineStr">
        <is>
          <t>Allowance for expected credit losses</t>
        </is>
      </c>
      <c r="B60" s="6" t="n">
        <v>0</v>
      </c>
      <c r="C60" s="6" t="n">
        <v>-47</v>
      </c>
      <c r="D60" s="4" t="inlineStr">
        <is>
          <t xml:space="preserve"> </t>
        </is>
      </c>
      <c r="E60" s="4" t="inlineStr">
        <is>
          <t xml:space="preserve"> </t>
        </is>
      </c>
    </row>
    <row r="61">
      <c r="A61" s="4" t="inlineStr">
        <is>
          <t>Gross unrealized gains</t>
        </is>
      </c>
      <c r="B61" s="6" t="n">
        <v>125</v>
      </c>
      <c r="C61" s="6" t="n">
        <v>414</v>
      </c>
      <c r="D61" s="4" t="inlineStr">
        <is>
          <t xml:space="preserve"> </t>
        </is>
      </c>
      <c r="E61" s="4" t="inlineStr">
        <is>
          <t xml:space="preserve"> </t>
        </is>
      </c>
    </row>
    <row r="62">
      <c r="A62" s="4" t="inlineStr">
        <is>
          <t>Gross unrealized losses</t>
        </is>
      </c>
      <c r="B62" s="6" t="n">
        <v>-6596</v>
      </c>
      <c r="C62" s="6" t="n">
        <v>-10548</v>
      </c>
      <c r="D62" s="4" t="inlineStr">
        <is>
          <t xml:space="preserve"> </t>
        </is>
      </c>
      <c r="E62" s="4" t="inlineStr">
        <is>
          <t xml:space="preserve"> </t>
        </is>
      </c>
    </row>
    <row r="63">
      <c r="A63" s="4" t="inlineStr">
        <is>
          <t>Fair value</t>
        </is>
      </c>
      <c r="B63" s="7" t="n">
        <v>110817</v>
      </c>
      <c r="C63" s="7" t="n">
        <v>158359</v>
      </c>
      <c r="D63" s="4" t="inlineStr">
        <is>
          <t xml:space="preserve"> </t>
        </is>
      </c>
      <c r="E6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895177</v>
      </c>
      <c r="C3" s="7" t="n">
        <v>474557</v>
      </c>
    </row>
    <row r="4">
      <c r="A4" s="4" t="inlineStr">
        <is>
          <t>Due after one year through five years</t>
        </is>
      </c>
      <c r="B4" s="6" t="n">
        <v>5637336</v>
      </c>
      <c r="C4" s="6" t="n">
        <v>5902571</v>
      </c>
    </row>
    <row r="5">
      <c r="A5" s="4" t="inlineStr">
        <is>
          <t>Due after five years through ten years</t>
        </is>
      </c>
      <c r="B5" s="6" t="n">
        <v>1895116</v>
      </c>
      <c r="C5" s="6" t="n">
        <v>2064619</v>
      </c>
    </row>
    <row r="6">
      <c r="A6" s="4" t="inlineStr">
        <is>
          <t>Due after ten years</t>
        </is>
      </c>
      <c r="B6" s="6" t="n">
        <v>214595</v>
      </c>
      <c r="C6" s="6" t="n">
        <v>157653</v>
      </c>
    </row>
    <row r="7">
      <c r="A7" s="4" t="inlineStr">
        <is>
          <t>Total fixed maturities with a single maturity date (amortized cost)</t>
        </is>
      </c>
      <c r="B7" s="6" t="n">
        <v>8642224</v>
      </c>
      <c r="C7" s="6" t="n">
        <v>8599400</v>
      </c>
    </row>
    <row r="8">
      <c r="A8" s="4" t="inlineStr">
        <is>
          <t>Amortized cost</t>
        </is>
      </c>
      <c r="B8" s="6" t="n">
        <v>12419905</v>
      </c>
      <c r="C8" s="6" t="n">
        <v>12634254</v>
      </c>
    </row>
    <row r="9">
      <c r="A9" s="3" t="inlineStr">
        <is>
          <t>Fair value</t>
        </is>
      </c>
      <c r="B9" s="4" t="inlineStr">
        <is>
          <t xml:space="preserve"> </t>
        </is>
      </c>
      <c r="C9" s="4" t="inlineStr">
        <is>
          <t xml:space="preserve"> </t>
        </is>
      </c>
    </row>
    <row r="10">
      <c r="A10" s="4" t="inlineStr">
        <is>
          <t>Due in one year or less</t>
        </is>
      </c>
      <c r="B10" s="6" t="n">
        <v>885866</v>
      </c>
      <c r="C10" s="6" t="n">
        <v>463789</v>
      </c>
    </row>
    <row r="11">
      <c r="A11" s="4" t="inlineStr">
        <is>
          <t>Due after one year through five years</t>
        </is>
      </c>
      <c r="B11" s="6" t="n">
        <v>5567905</v>
      </c>
      <c r="C11" s="6" t="n">
        <v>5790493</v>
      </c>
    </row>
    <row r="12">
      <c r="A12" s="4" t="inlineStr">
        <is>
          <t>Due after five years through ten years</t>
        </is>
      </c>
      <c r="B12" s="6" t="n">
        <v>1826564</v>
      </c>
      <c r="C12" s="6" t="n">
        <v>1954449</v>
      </c>
    </row>
    <row r="13">
      <c r="A13" s="4" t="inlineStr">
        <is>
          <t>Due after ten years</t>
        </is>
      </c>
      <c r="B13" s="6" t="n">
        <v>205597</v>
      </c>
      <c r="C13" s="6" t="n">
        <v>155287</v>
      </c>
    </row>
    <row r="14">
      <c r="A14" s="4" t="inlineStr">
        <is>
          <t>Total fixed maturities with a single maturity date (fair value)</t>
        </is>
      </c>
      <c r="B14" s="6" t="n">
        <v>8485932</v>
      </c>
      <c r="C14" s="6" t="n">
        <v>8364018</v>
      </c>
    </row>
    <row r="15">
      <c r="A15" s="4" t="inlineStr">
        <is>
          <t>Fair value</t>
        </is>
      </c>
      <c r="B15" s="7" t="n">
        <v>12152753</v>
      </c>
      <c r="C15" s="7" t="n">
        <v>12234742</v>
      </c>
    </row>
    <row r="16">
      <c r="A16" s="3" t="inlineStr">
        <is>
          <t>% of Total fair value</t>
        </is>
      </c>
      <c r="B16" s="4" t="inlineStr">
        <is>
          <t xml:space="preserve"> </t>
        </is>
      </c>
      <c r="C16" s="4" t="inlineStr">
        <is>
          <t xml:space="preserve"> </t>
        </is>
      </c>
    </row>
    <row r="17">
      <c r="A17" s="4" t="inlineStr">
        <is>
          <t>Due in one year or less</t>
        </is>
      </c>
      <c r="B17" s="10" t="n">
        <v>0.074</v>
      </c>
      <c r="C17" s="10" t="n">
        <v>0.036</v>
      </c>
    </row>
    <row r="18">
      <c r="A18" s="4" t="inlineStr">
        <is>
          <t>Due after one year through five years</t>
        </is>
      </c>
      <c r="B18" s="10" t="n">
        <v>0.458</v>
      </c>
      <c r="C18" s="10" t="n">
        <v>0.473</v>
      </c>
    </row>
    <row r="19">
      <c r="A19" s="4" t="inlineStr">
        <is>
          <t>Due after five years through ten years</t>
        </is>
      </c>
      <c r="B19" s="9" t="n">
        <v>0.15</v>
      </c>
      <c r="C19" s="9" t="n">
        <v>0.16</v>
      </c>
    </row>
    <row r="20">
      <c r="A20" s="4" t="inlineStr">
        <is>
          <t>Due after ten years</t>
        </is>
      </c>
      <c r="B20" s="10" t="n">
        <v>0.017</v>
      </c>
      <c r="C20" s="10" t="n">
        <v>0.013</v>
      </c>
    </row>
    <row r="21">
      <c r="A21" s="4" t="inlineStr">
        <is>
          <t>Fixed maturities with a single maturity date (% of total fair value)</t>
        </is>
      </c>
      <c r="B21" s="10" t="n">
        <v>0.699</v>
      </c>
      <c r="C21" s="10" t="n">
        <v>0.6820000000000001</v>
      </c>
    </row>
    <row r="22">
      <c r="A22" s="4" t="inlineStr">
        <is>
          <t>Total</t>
        </is>
      </c>
      <c r="B22" s="9" t="n">
        <v>1</v>
      </c>
      <c r="C22" s="9" t="n">
        <v>1</v>
      </c>
    </row>
    <row r="23">
      <c r="A23" s="4" t="inlineStr">
        <is>
          <t>Agency R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Fixed maturities without a single maturity date</t>
        </is>
      </c>
      <c r="B25" s="7" t="n">
        <v>1245681</v>
      </c>
      <c r="C25" s="7" t="n">
        <v>1706204</v>
      </c>
    </row>
    <row r="26">
      <c r="A26" s="4" t="inlineStr">
        <is>
          <t>Amortized cost</t>
        </is>
      </c>
      <c r="B26" s="6" t="n">
        <v>1245681</v>
      </c>
      <c r="C26" s="6" t="n">
        <v>1706204</v>
      </c>
    </row>
    <row r="27">
      <c r="A27" s="3" t="inlineStr">
        <is>
          <t>Fair value</t>
        </is>
      </c>
      <c r="B27" s="4" t="inlineStr">
        <is>
          <t xml:space="preserve"> </t>
        </is>
      </c>
      <c r="C27" s="4" t="inlineStr">
        <is>
          <t xml:space="preserve"> </t>
        </is>
      </c>
    </row>
    <row r="28">
      <c r="A28" s="4" t="inlineStr">
        <is>
          <t>Fixed maturities without a single maturity date (fair value)</t>
        </is>
      </c>
      <c r="B28" s="6" t="n">
        <v>1184845</v>
      </c>
      <c r="C28" s="6" t="n">
        <v>1634661</v>
      </c>
    </row>
    <row r="29">
      <c r="A29" s="4" t="inlineStr">
        <is>
          <t>Fair value</t>
        </is>
      </c>
      <c r="B29" s="7" t="n">
        <v>1184845</v>
      </c>
      <c r="C29" s="7" t="n">
        <v>1634661</v>
      </c>
    </row>
    <row r="30">
      <c r="A30" s="3" t="inlineStr">
        <is>
          <t>% of Total fair value</t>
        </is>
      </c>
      <c r="B30" s="4" t="inlineStr">
        <is>
          <t xml:space="preserve"> </t>
        </is>
      </c>
      <c r="C30" s="4" t="inlineStr">
        <is>
          <t xml:space="preserve"> </t>
        </is>
      </c>
    </row>
    <row r="31">
      <c r="A31" s="4" t="inlineStr">
        <is>
          <t>Fixed maturities without a single maturity date (% of total fair value)</t>
        </is>
      </c>
      <c r="B31" s="10" t="n">
        <v>0.097</v>
      </c>
      <c r="C31" s="10" t="n">
        <v>0.134</v>
      </c>
    </row>
    <row r="32">
      <c r="A32" s="4" t="inlineStr">
        <is>
          <t>CMB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Fixed maturities without a single maturity date</t>
        </is>
      </c>
      <c r="B34" s="7" t="n">
        <v>852534</v>
      </c>
      <c r="C34" s="7" t="n">
        <v>897553</v>
      </c>
    </row>
    <row r="35">
      <c r="A35" s="4" t="inlineStr">
        <is>
          <t>Amortized cost</t>
        </is>
      </c>
      <c r="B35" s="6" t="n">
        <v>852534</v>
      </c>
      <c r="C35" s="6" t="n">
        <v>897553</v>
      </c>
    </row>
    <row r="36">
      <c r="A36" s="3" t="inlineStr">
        <is>
          <t>Fair value</t>
        </is>
      </c>
      <c r="B36" s="4" t="inlineStr">
        <is>
          <t xml:space="preserve"> </t>
        </is>
      </c>
      <c r="C36" s="4" t="inlineStr">
        <is>
          <t xml:space="preserve"> </t>
        </is>
      </c>
    </row>
    <row r="37">
      <c r="A37" s="4" t="inlineStr">
        <is>
          <t>Fixed maturities without a single maturity date (fair value)</t>
        </is>
      </c>
      <c r="B37" s="6" t="n">
        <v>819608</v>
      </c>
      <c r="C37" s="6" t="n">
        <v>839696</v>
      </c>
    </row>
    <row r="38">
      <c r="A38" s="4" t="inlineStr">
        <is>
          <t>Fair value</t>
        </is>
      </c>
      <c r="B38" s="7" t="n">
        <v>819608</v>
      </c>
      <c r="C38" s="7" t="n">
        <v>839696</v>
      </c>
    </row>
    <row r="39">
      <c r="A39" s="3" t="inlineStr">
        <is>
          <t>% of Total fair value</t>
        </is>
      </c>
      <c r="B39" s="4" t="inlineStr">
        <is>
          <t xml:space="preserve"> </t>
        </is>
      </c>
      <c r="C39" s="4" t="inlineStr">
        <is>
          <t xml:space="preserve"> </t>
        </is>
      </c>
    </row>
    <row r="40">
      <c r="A40" s="4" t="inlineStr">
        <is>
          <t>Fixed maturities without a single maturity date (% of total fair value)</t>
        </is>
      </c>
      <c r="B40" s="10" t="n">
        <v>0.067</v>
      </c>
      <c r="C40" s="10" t="n">
        <v>0.06900000000000001</v>
      </c>
    </row>
    <row r="41">
      <c r="A41" s="4" t="inlineStr">
        <is>
          <t>Non-agency RMB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Fixed maturities without a single maturity date</t>
        </is>
      </c>
      <c r="B43" s="7" t="n">
        <v>132116</v>
      </c>
      <c r="C43" s="7" t="n">
        <v>165910</v>
      </c>
    </row>
    <row r="44">
      <c r="A44" s="4" t="inlineStr">
        <is>
          <t>Amortized cost</t>
        </is>
      </c>
      <c r="B44" s="6" t="n">
        <v>132116</v>
      </c>
      <c r="C44" s="6" t="n">
        <v>165910</v>
      </c>
    </row>
    <row r="45">
      <c r="A45" s="3" t="inlineStr">
        <is>
          <t>Fair value</t>
        </is>
      </c>
      <c r="B45" s="4" t="inlineStr">
        <is>
          <t xml:space="preserve"> </t>
        </is>
      </c>
      <c r="C45" s="4" t="inlineStr">
        <is>
          <t xml:space="preserve"> </t>
        </is>
      </c>
    </row>
    <row r="46">
      <c r="A46" s="4" t="inlineStr">
        <is>
          <t>Fixed maturities without a single maturity date (fair value)</t>
        </is>
      </c>
      <c r="B46" s="6" t="n">
        <v>122536</v>
      </c>
      <c r="C46" s="6" t="n">
        <v>153396</v>
      </c>
    </row>
    <row r="47">
      <c r="A47" s="4" t="inlineStr">
        <is>
          <t>Fair value</t>
        </is>
      </c>
      <c r="B47" s="7" t="n">
        <v>122536</v>
      </c>
      <c r="C47" s="7" t="n">
        <v>153396</v>
      </c>
    </row>
    <row r="48">
      <c r="A48" s="3" t="inlineStr">
        <is>
          <t>% of Total fair value</t>
        </is>
      </c>
      <c r="B48" s="4" t="inlineStr">
        <is>
          <t xml:space="preserve"> </t>
        </is>
      </c>
      <c r="C48" s="4" t="inlineStr">
        <is>
          <t xml:space="preserve"> </t>
        </is>
      </c>
    </row>
    <row r="49">
      <c r="A49" s="4" t="inlineStr">
        <is>
          <t>Fixed maturities without a single maturity date (% of total fair value)</t>
        </is>
      </c>
      <c r="B49" s="9" t="n">
        <v>0.01</v>
      </c>
      <c r="C49" s="10" t="n">
        <v>0.013</v>
      </c>
    </row>
    <row r="50">
      <c r="A50" s="4" t="inlineStr">
        <is>
          <t>AB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Fixed maturities without a single maturity date</t>
        </is>
      </c>
      <c r="B52" s="7" t="n">
        <v>1547350</v>
      </c>
      <c r="C52" s="7" t="n">
        <v>1265187</v>
      </c>
    </row>
    <row r="53">
      <c r="A53" s="4" t="inlineStr">
        <is>
          <t>Amortized cost</t>
        </is>
      </c>
      <c r="B53" s="6" t="n">
        <v>1547350</v>
      </c>
      <c r="C53" s="6" t="n">
        <v>1265187</v>
      </c>
    </row>
    <row r="54">
      <c r="A54" s="3" t="inlineStr">
        <is>
          <t>Fair value</t>
        </is>
      </c>
      <c r="B54" s="4" t="inlineStr">
        <is>
          <t xml:space="preserve"> </t>
        </is>
      </c>
      <c r="C54" s="4" t="inlineStr">
        <is>
          <t xml:space="preserve"> </t>
        </is>
      </c>
    </row>
    <row r="55">
      <c r="A55" s="4" t="inlineStr">
        <is>
          <t>Fixed maturities without a single maturity date (fair value)</t>
        </is>
      </c>
      <c r="B55" s="6" t="n">
        <v>1539832</v>
      </c>
      <c r="C55" s="6" t="n">
        <v>1242971</v>
      </c>
    </row>
    <row r="56">
      <c r="A56" s="4" t="inlineStr">
        <is>
          <t>Fair value</t>
        </is>
      </c>
      <c r="B56" s="7" t="n">
        <v>1539832</v>
      </c>
      <c r="C56" s="7" t="n">
        <v>1242971</v>
      </c>
    </row>
    <row r="57">
      <c r="A57" s="3" t="inlineStr">
        <is>
          <t>% of Total fair value</t>
        </is>
      </c>
      <c r="B57" s="4" t="inlineStr">
        <is>
          <t xml:space="preserve"> </t>
        </is>
      </c>
      <c r="C57" s="4" t="inlineStr">
        <is>
          <t xml:space="preserve"> </t>
        </is>
      </c>
    </row>
    <row r="58">
      <c r="A58" s="4" t="inlineStr">
        <is>
          <t>Fixed maturities without a single maturity date (% of total fair value)</t>
        </is>
      </c>
      <c r="B58" s="10" t="n">
        <v>0.127</v>
      </c>
      <c r="C58" s="10" t="n">
        <v>0.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Gross Unrealized Losses (Details) $ in Thousands</t>
        </is>
      </c>
      <c r="B1" s="2" t="inlineStr">
        <is>
          <t>Dec. 31, 2024 USD ($) security</t>
        </is>
      </c>
      <c r="C1" s="2" t="inlineStr">
        <is>
          <t>Dec. 31, 2023 USD ($) security</t>
        </is>
      </c>
    </row>
    <row r="2">
      <c r="A2" s="4" t="inlineStr">
        <is>
          <t>Fixed maturitie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12 months or greater</t>
        </is>
      </c>
      <c r="B4" s="7" t="n">
        <v>2253146</v>
      </c>
      <c r="C4" s="7" t="n">
        <v>6293107</v>
      </c>
    </row>
    <row r="5">
      <c r="A5" s="4" t="inlineStr">
        <is>
          <t>Less than 12 months</t>
        </is>
      </c>
      <c r="B5" s="6" t="n">
        <v>4880934</v>
      </c>
      <c r="C5" s="6" t="n">
        <v>1617343</v>
      </c>
    </row>
    <row r="6">
      <c r="A6" s="4" t="inlineStr">
        <is>
          <t>Total</t>
        </is>
      </c>
      <c r="B6" s="6" t="n">
        <v>7134080</v>
      </c>
      <c r="C6" s="6" t="n">
        <v>7910450</v>
      </c>
    </row>
    <row r="7">
      <c r="A7" s="3" t="inlineStr">
        <is>
          <t>Unrealized losses</t>
        </is>
      </c>
      <c r="B7" s="4" t="inlineStr">
        <is>
          <t xml:space="preserve"> </t>
        </is>
      </c>
      <c r="C7" s="4" t="inlineStr">
        <is>
          <t xml:space="preserve"> </t>
        </is>
      </c>
    </row>
    <row r="8">
      <c r="A8" s="4" t="inlineStr">
        <is>
          <t>12 months or greater</t>
        </is>
      </c>
      <c r="B8" s="6" t="n">
        <v>-185909</v>
      </c>
      <c r="C8" s="6" t="n">
        <v>-453997</v>
      </c>
    </row>
    <row r="9">
      <c r="A9" s="4" t="inlineStr">
        <is>
          <t>Less than 12 months</t>
        </is>
      </c>
      <c r="B9" s="6" t="n">
        <v>-125426</v>
      </c>
      <c r="C9" s="6" t="n">
        <v>-26518</v>
      </c>
    </row>
    <row r="10">
      <c r="A10" s="4" t="inlineStr">
        <is>
          <t>Total</t>
        </is>
      </c>
      <c r="B10" s="7" t="n">
        <v>-311335</v>
      </c>
      <c r="C10" s="7" t="n">
        <v>-480515</v>
      </c>
    </row>
    <row r="11">
      <c r="A11" s="4" t="inlineStr">
        <is>
          <t>Number of positions in an unrealized loss | security</t>
        </is>
      </c>
      <c r="B11" s="6" t="n">
        <v>3994</v>
      </c>
      <c r="C11" s="6" t="n">
        <v>3535</v>
      </c>
    </row>
    <row r="12">
      <c r="A12" s="4" t="inlineStr">
        <is>
          <t>Continuous unrealized loss position | security</t>
        </is>
      </c>
      <c r="B12" s="6" t="n">
        <v>2108</v>
      </c>
      <c r="C12" s="6" t="n">
        <v>3212</v>
      </c>
    </row>
    <row r="13">
      <c r="A13" s="4" t="inlineStr">
        <is>
          <t>Fixed maturities | Below Investment Grade or Not Rated</t>
        </is>
      </c>
      <c r="B13" s="4" t="inlineStr">
        <is>
          <t xml:space="preserve"> </t>
        </is>
      </c>
      <c r="C13" s="4" t="inlineStr">
        <is>
          <t xml:space="preserve"> </t>
        </is>
      </c>
    </row>
    <row r="14">
      <c r="A14" s="3" t="inlineStr">
        <is>
          <t>Unrealized losses</t>
        </is>
      </c>
      <c r="B14" s="4" t="inlineStr">
        <is>
          <t xml:space="preserve"> </t>
        </is>
      </c>
      <c r="C14" s="4" t="inlineStr">
        <is>
          <t xml:space="preserve"> </t>
        </is>
      </c>
    </row>
    <row r="15">
      <c r="A15" s="4" t="inlineStr">
        <is>
          <t>Total</t>
        </is>
      </c>
      <c r="B15" s="7" t="n">
        <v>-14000</v>
      </c>
      <c r="C15" s="7" t="n">
        <v>-13000</v>
      </c>
    </row>
    <row r="16">
      <c r="A16" s="4" t="inlineStr">
        <is>
          <t>U.S. government and agency</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12 months or greater</t>
        </is>
      </c>
      <c r="B18" s="6" t="n">
        <v>262368</v>
      </c>
      <c r="C18" s="6" t="n">
        <v>846503</v>
      </c>
    </row>
    <row r="19">
      <c r="A19" s="4" t="inlineStr">
        <is>
          <t>Less than 12 months</t>
        </is>
      </c>
      <c r="B19" s="6" t="n">
        <v>1026139</v>
      </c>
      <c r="C19" s="6" t="n">
        <v>867733</v>
      </c>
    </row>
    <row r="20">
      <c r="A20" s="4" t="inlineStr">
        <is>
          <t>Total</t>
        </is>
      </c>
      <c r="B20" s="6" t="n">
        <v>1288507</v>
      </c>
      <c r="C20" s="6" t="n">
        <v>1714236</v>
      </c>
    </row>
    <row r="21">
      <c r="A21" s="3" t="inlineStr">
        <is>
          <t>Unrealized losses</t>
        </is>
      </c>
      <c r="B21" s="4" t="inlineStr">
        <is>
          <t xml:space="preserve"> </t>
        </is>
      </c>
      <c r="C21" s="4" t="inlineStr">
        <is>
          <t xml:space="preserve"> </t>
        </is>
      </c>
    </row>
    <row r="22">
      <c r="A22" s="4" t="inlineStr">
        <is>
          <t>12 months or greater</t>
        </is>
      </c>
      <c r="B22" s="6" t="n">
        <v>-17515</v>
      </c>
      <c r="C22" s="6" t="n">
        <v>-42465</v>
      </c>
    </row>
    <row r="23">
      <c r="A23" s="4" t="inlineStr">
        <is>
          <t>Less than 12 months</t>
        </is>
      </c>
      <c r="B23" s="6" t="n">
        <v>-15621</v>
      </c>
      <c r="C23" s="6" t="n">
        <v>-12663</v>
      </c>
    </row>
    <row r="24">
      <c r="A24" s="4" t="inlineStr">
        <is>
          <t>Total</t>
        </is>
      </c>
      <c r="B24" s="6" t="n">
        <v>-33136</v>
      </c>
      <c r="C24" s="6" t="n">
        <v>-55128</v>
      </c>
    </row>
    <row r="25">
      <c r="A25" s="4" t="inlineStr">
        <is>
          <t>Non-U.S. government</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12 months or greater</t>
        </is>
      </c>
      <c r="B27" s="6" t="n">
        <v>98846</v>
      </c>
      <c r="C27" s="6" t="n">
        <v>233038</v>
      </c>
    </row>
    <row r="28">
      <c r="A28" s="4" t="inlineStr">
        <is>
          <t>Less than 12 months</t>
        </is>
      </c>
      <c r="B28" s="6" t="n">
        <v>457889</v>
      </c>
      <c r="C28" s="6" t="n">
        <v>115112</v>
      </c>
    </row>
    <row r="29">
      <c r="A29" s="4" t="inlineStr">
        <is>
          <t>Total</t>
        </is>
      </c>
      <c r="B29" s="6" t="n">
        <v>556735</v>
      </c>
      <c r="C29" s="6" t="n">
        <v>348150</v>
      </c>
    </row>
    <row r="30">
      <c r="A30" s="3" t="inlineStr">
        <is>
          <t>Unrealized losses</t>
        </is>
      </c>
      <c r="B30" s="4" t="inlineStr">
        <is>
          <t xml:space="preserve"> </t>
        </is>
      </c>
      <c r="C30" s="4" t="inlineStr">
        <is>
          <t xml:space="preserve"> </t>
        </is>
      </c>
    </row>
    <row r="31">
      <c r="A31" s="4" t="inlineStr">
        <is>
          <t>12 months or greater</t>
        </is>
      </c>
      <c r="B31" s="6" t="n">
        <v>-9179</v>
      </c>
      <c r="C31" s="6" t="n">
        <v>-18178</v>
      </c>
    </row>
    <row r="32">
      <c r="A32" s="4" t="inlineStr">
        <is>
          <t>Less than 12 months</t>
        </is>
      </c>
      <c r="B32" s="6" t="n">
        <v>-16781</v>
      </c>
      <c r="C32" s="6" t="n">
        <v>-683</v>
      </c>
    </row>
    <row r="33">
      <c r="A33" s="4" t="inlineStr">
        <is>
          <t>Total</t>
        </is>
      </c>
      <c r="B33" s="6" t="n">
        <v>-25960</v>
      </c>
      <c r="C33" s="6" t="n">
        <v>-18861</v>
      </c>
    </row>
    <row r="34">
      <c r="A34" s="4" t="inlineStr">
        <is>
          <t>Corporate debt</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12 months or greater</t>
        </is>
      </c>
      <c r="B36" s="6" t="n">
        <v>934975</v>
      </c>
      <c r="C36" s="6" t="n">
        <v>2623304</v>
      </c>
    </row>
    <row r="37">
      <c r="A37" s="4" t="inlineStr">
        <is>
          <t>Less than 12 months</t>
        </is>
      </c>
      <c r="B37" s="6" t="n">
        <v>2032254</v>
      </c>
      <c r="C37" s="6" t="n">
        <v>240813</v>
      </c>
    </row>
    <row r="38">
      <c r="A38" s="4" t="inlineStr">
        <is>
          <t>Total</t>
        </is>
      </c>
      <c r="B38" s="6" t="n">
        <v>2967229</v>
      </c>
      <c r="C38" s="6" t="n">
        <v>2864117</v>
      </c>
    </row>
    <row r="39">
      <c r="A39" s="3" t="inlineStr">
        <is>
          <t>Unrealized losses</t>
        </is>
      </c>
      <c r="B39" s="4" t="inlineStr">
        <is>
          <t xml:space="preserve"> </t>
        </is>
      </c>
      <c r="C39" s="4" t="inlineStr">
        <is>
          <t xml:space="preserve"> </t>
        </is>
      </c>
    </row>
    <row r="40">
      <c r="A40" s="4" t="inlineStr">
        <is>
          <t>12 months or greater</t>
        </is>
      </c>
      <c r="B40" s="6" t="n">
        <v>-78979</v>
      </c>
      <c r="C40" s="6" t="n">
        <v>-210512</v>
      </c>
    </row>
    <row r="41">
      <c r="A41" s="4" t="inlineStr">
        <is>
          <t>Less than 12 months</t>
        </is>
      </c>
      <c r="B41" s="6" t="n">
        <v>-47245</v>
      </c>
      <c r="C41" s="6" t="n">
        <v>-5966</v>
      </c>
    </row>
    <row r="42">
      <c r="A42" s="4" t="inlineStr">
        <is>
          <t>Total</t>
        </is>
      </c>
      <c r="B42" s="6" t="n">
        <v>-126224</v>
      </c>
      <c r="C42" s="6" t="n">
        <v>-216478</v>
      </c>
    </row>
    <row r="43">
      <c r="A43" s="4" t="inlineStr">
        <is>
          <t>Agency RMB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12 months or greater</t>
        </is>
      </c>
      <c r="B45" s="6" t="n">
        <v>280550</v>
      </c>
      <c r="C45" s="6" t="n">
        <v>778656</v>
      </c>
    </row>
    <row r="46">
      <c r="A46" s="4" t="inlineStr">
        <is>
          <t>Less than 12 months</t>
        </is>
      </c>
      <c r="B46" s="6" t="n">
        <v>749040</v>
      </c>
      <c r="C46" s="6" t="n">
        <v>218606</v>
      </c>
    </row>
    <row r="47">
      <c r="A47" s="4" t="inlineStr">
        <is>
          <t>Total</t>
        </is>
      </c>
      <c r="B47" s="6" t="n">
        <v>1029590</v>
      </c>
      <c r="C47" s="6" t="n">
        <v>997262</v>
      </c>
    </row>
    <row r="48">
      <c r="A48" s="3" t="inlineStr">
        <is>
          <t>Unrealized losses</t>
        </is>
      </c>
      <c r="B48" s="4" t="inlineStr">
        <is>
          <t xml:space="preserve"> </t>
        </is>
      </c>
      <c r="C48" s="4" t="inlineStr">
        <is>
          <t xml:space="preserve"> </t>
        </is>
      </c>
    </row>
    <row r="49">
      <c r="A49" s="4" t="inlineStr">
        <is>
          <t>12 months or greater</t>
        </is>
      </c>
      <c r="B49" s="6" t="n">
        <v>-35333</v>
      </c>
      <c r="C49" s="6" t="n">
        <v>-80070</v>
      </c>
    </row>
    <row r="50">
      <c r="A50" s="4" t="inlineStr">
        <is>
          <t>Less than 12 months</t>
        </is>
      </c>
      <c r="B50" s="6" t="n">
        <v>-26657</v>
      </c>
      <c r="C50" s="6" t="n">
        <v>-2968</v>
      </c>
    </row>
    <row r="51">
      <c r="A51" s="4" t="inlineStr">
        <is>
          <t>Total</t>
        </is>
      </c>
      <c r="B51" s="6" t="n">
        <v>-61990</v>
      </c>
      <c r="C51" s="6" t="n">
        <v>-83038</v>
      </c>
    </row>
    <row r="52">
      <c r="A52" s="4" t="inlineStr">
        <is>
          <t>CMB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12 months or greater</t>
        </is>
      </c>
      <c r="B54" s="6" t="n">
        <v>410213</v>
      </c>
      <c r="C54" s="6" t="n">
        <v>703411</v>
      </c>
    </row>
    <row r="55">
      <c r="A55" s="4" t="inlineStr">
        <is>
          <t>Less than 12 months</t>
        </is>
      </c>
      <c r="B55" s="6" t="n">
        <v>260411</v>
      </c>
      <c r="C55" s="6" t="n">
        <v>75242</v>
      </c>
    </row>
    <row r="56">
      <c r="A56" s="4" t="inlineStr">
        <is>
          <t>Total</t>
        </is>
      </c>
      <c r="B56" s="6" t="n">
        <v>670624</v>
      </c>
      <c r="C56" s="6" t="n">
        <v>778653</v>
      </c>
    </row>
    <row r="57">
      <c r="A57" s="3" t="inlineStr">
        <is>
          <t>Unrealized losses</t>
        </is>
      </c>
      <c r="B57" s="4" t="inlineStr">
        <is>
          <t xml:space="preserve"> </t>
        </is>
      </c>
      <c r="C57" s="4" t="inlineStr">
        <is>
          <t xml:space="preserve"> </t>
        </is>
      </c>
    </row>
    <row r="58">
      <c r="A58" s="4" t="inlineStr">
        <is>
          <t>12 months or greater</t>
        </is>
      </c>
      <c r="B58" s="6" t="n">
        <v>-22334</v>
      </c>
      <c r="C58" s="6" t="n">
        <v>-54856</v>
      </c>
    </row>
    <row r="59">
      <c r="A59" s="4" t="inlineStr">
        <is>
          <t>Less than 12 months</t>
        </is>
      </c>
      <c r="B59" s="6" t="n">
        <v>-11836</v>
      </c>
      <c r="C59" s="6" t="n">
        <v>-3552</v>
      </c>
    </row>
    <row r="60">
      <c r="A60" s="4" t="inlineStr">
        <is>
          <t>Total</t>
        </is>
      </c>
      <c r="B60" s="6" t="n">
        <v>-34170</v>
      </c>
      <c r="C60" s="6" t="n">
        <v>-58408</v>
      </c>
    </row>
    <row r="61">
      <c r="A61" s="4" t="inlineStr">
        <is>
          <t>Non-agency RMB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12 months or greater</t>
        </is>
      </c>
      <c r="B63" s="6" t="n">
        <v>69418</v>
      </c>
      <c r="C63" s="6" t="n">
        <v>98483</v>
      </c>
    </row>
    <row r="64">
      <c r="A64" s="4" t="inlineStr">
        <is>
          <t>Less than 12 months</t>
        </is>
      </c>
      <c r="B64" s="6" t="n">
        <v>8302</v>
      </c>
      <c r="C64" s="6" t="n">
        <v>10017</v>
      </c>
    </row>
    <row r="65">
      <c r="A65" s="4" t="inlineStr">
        <is>
          <t>Total</t>
        </is>
      </c>
      <c r="B65" s="6" t="n">
        <v>77720</v>
      </c>
      <c r="C65" s="6" t="n">
        <v>108500</v>
      </c>
    </row>
    <row r="66">
      <c r="A66" s="3" t="inlineStr">
        <is>
          <t>Unrealized losses</t>
        </is>
      </c>
      <c r="B66" s="4" t="inlineStr">
        <is>
          <t xml:space="preserve"> </t>
        </is>
      </c>
      <c r="C66" s="4" t="inlineStr">
        <is>
          <t xml:space="preserve"> </t>
        </is>
      </c>
    </row>
    <row r="67">
      <c r="A67" s="4" t="inlineStr">
        <is>
          <t>12 months or greater</t>
        </is>
      </c>
      <c r="B67" s="6" t="n">
        <v>-9900</v>
      </c>
      <c r="C67" s="6" t="n">
        <v>-13013</v>
      </c>
    </row>
    <row r="68">
      <c r="A68" s="4" t="inlineStr">
        <is>
          <t>Less than 12 months</t>
        </is>
      </c>
      <c r="B68" s="6" t="n">
        <v>-82</v>
      </c>
      <c r="C68" s="6" t="n">
        <v>-20</v>
      </c>
    </row>
    <row r="69">
      <c r="A69" s="4" t="inlineStr">
        <is>
          <t>Total</t>
        </is>
      </c>
      <c r="B69" s="6" t="n">
        <v>-9982</v>
      </c>
      <c r="C69" s="6" t="n">
        <v>-13033</v>
      </c>
    </row>
    <row r="70">
      <c r="A70" s="4" t="inlineStr">
        <is>
          <t>ABS</t>
        </is>
      </c>
      <c r="B70" s="4" t="inlineStr">
        <is>
          <t xml:space="preserve"> </t>
        </is>
      </c>
      <c r="C70" s="4" t="inlineStr">
        <is>
          <t xml:space="preserve"> </t>
        </is>
      </c>
    </row>
    <row r="71">
      <c r="A71" s="3" t="inlineStr">
        <is>
          <t>Fair value</t>
        </is>
      </c>
      <c r="B71" s="4" t="inlineStr">
        <is>
          <t xml:space="preserve"> </t>
        </is>
      </c>
      <c r="C71" s="4" t="inlineStr">
        <is>
          <t xml:space="preserve"> </t>
        </is>
      </c>
    </row>
    <row r="72">
      <c r="A72" s="4" t="inlineStr">
        <is>
          <t>12 months or greater</t>
        </is>
      </c>
      <c r="B72" s="6" t="n">
        <v>147281</v>
      </c>
      <c r="C72" s="6" t="n">
        <v>879743</v>
      </c>
    </row>
    <row r="73">
      <c r="A73" s="4" t="inlineStr">
        <is>
          <t>Less than 12 months</t>
        </is>
      </c>
      <c r="B73" s="6" t="n">
        <v>295897</v>
      </c>
      <c r="C73" s="6" t="n">
        <v>83582</v>
      </c>
    </row>
    <row r="74">
      <c r="A74" s="4" t="inlineStr">
        <is>
          <t>Total</t>
        </is>
      </c>
      <c r="B74" s="6" t="n">
        <v>443178</v>
      </c>
      <c r="C74" s="6" t="n">
        <v>963325</v>
      </c>
    </row>
    <row r="75">
      <c r="A75" s="3" t="inlineStr">
        <is>
          <t>Unrealized losses</t>
        </is>
      </c>
      <c r="B75" s="4" t="inlineStr">
        <is>
          <t xml:space="preserve"> </t>
        </is>
      </c>
      <c r="C75" s="4" t="inlineStr">
        <is>
          <t xml:space="preserve"> </t>
        </is>
      </c>
    </row>
    <row r="76">
      <c r="A76" s="4" t="inlineStr">
        <is>
          <t>12 months or greater</t>
        </is>
      </c>
      <c r="B76" s="6" t="n">
        <v>-8471</v>
      </c>
      <c r="C76" s="6" t="n">
        <v>-24747</v>
      </c>
    </row>
    <row r="77">
      <c r="A77" s="4" t="inlineStr">
        <is>
          <t>Less than 12 months</t>
        </is>
      </c>
      <c r="B77" s="6" t="n">
        <v>-4806</v>
      </c>
      <c r="C77" s="6" t="n">
        <v>-274</v>
      </c>
    </row>
    <row r="78">
      <c r="A78" s="4" t="inlineStr">
        <is>
          <t>Total</t>
        </is>
      </c>
      <c r="B78" s="6" t="n">
        <v>-13277</v>
      </c>
      <c r="C78" s="6" t="n">
        <v>-25021</v>
      </c>
    </row>
    <row r="79">
      <c r="A79" s="4" t="inlineStr">
        <is>
          <t>Municipal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12 months or greater</t>
        </is>
      </c>
      <c r="B81" s="6" t="n">
        <v>49495</v>
      </c>
      <c r="C81" s="6" t="n">
        <v>129969</v>
      </c>
    </row>
    <row r="82">
      <c r="A82" s="4" t="inlineStr">
        <is>
          <t>Less than 12 months</t>
        </is>
      </c>
      <c r="B82" s="6" t="n">
        <v>51002</v>
      </c>
      <c r="C82" s="6" t="n">
        <v>6238</v>
      </c>
    </row>
    <row r="83">
      <c r="A83" s="4" t="inlineStr">
        <is>
          <t>Total</t>
        </is>
      </c>
      <c r="B83" s="6" t="n">
        <v>100497</v>
      </c>
      <c r="C83" s="6" t="n">
        <v>136207</v>
      </c>
    </row>
    <row r="84">
      <c r="A84" s="3" t="inlineStr">
        <is>
          <t>Unrealized losses</t>
        </is>
      </c>
      <c r="B84" s="4" t="inlineStr">
        <is>
          <t xml:space="preserve"> </t>
        </is>
      </c>
      <c r="C84" s="4" t="inlineStr">
        <is>
          <t xml:space="preserve"> </t>
        </is>
      </c>
    </row>
    <row r="85">
      <c r="A85" s="4" t="inlineStr">
        <is>
          <t>12 months or greater</t>
        </is>
      </c>
      <c r="B85" s="6" t="n">
        <v>-4198</v>
      </c>
      <c r="C85" s="6" t="n">
        <v>-10156</v>
      </c>
    </row>
    <row r="86">
      <c r="A86" s="4" t="inlineStr">
        <is>
          <t>Less than 12 months</t>
        </is>
      </c>
      <c r="B86" s="6" t="n">
        <v>-2398</v>
      </c>
      <c r="C86" s="6" t="n">
        <v>-392</v>
      </c>
    </row>
    <row r="87">
      <c r="A87" s="4" t="inlineStr">
        <is>
          <t>Total</t>
        </is>
      </c>
      <c r="B87" s="7" t="n">
        <v>-6596</v>
      </c>
      <c r="C87" s="7" t="n">
        <v>-105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Held to Maturity (Details) - USD ($) $ in Thousands</t>
        </is>
      </c>
      <c r="B1" s="2" t="inlineStr">
        <is>
          <t>Dec. 31, 2024</t>
        </is>
      </c>
      <c r="C1" s="2" t="inlineStr">
        <is>
          <t>Dec. 31, 2023</t>
        </is>
      </c>
    </row>
    <row r="2">
      <c r="A2" s="3" t="inlineStr">
        <is>
          <t>Debt Securities, Held-to-Maturity, Amortized Cost, before Allowance for Credit Loss [Abstract]</t>
        </is>
      </c>
      <c r="B2" s="4" t="inlineStr">
        <is>
          <t xml:space="preserve"> </t>
        </is>
      </c>
      <c r="C2" s="4" t="inlineStr">
        <is>
          <t xml:space="preserve"> </t>
        </is>
      </c>
    </row>
    <row r="3">
      <c r="A3" s="4" t="inlineStr">
        <is>
          <t>Amortized cost</t>
        </is>
      </c>
      <c r="B3" s="7" t="n">
        <v>443400</v>
      </c>
      <c r="C3" s="7" t="n">
        <v>686296</v>
      </c>
    </row>
    <row r="4">
      <c r="A4" s="4" t="inlineStr">
        <is>
          <t>Allowance for expected credit losses</t>
        </is>
      </c>
      <c r="B4" s="6" t="n">
        <v>0</v>
      </c>
      <c r="C4" s="6" t="n">
        <v>0</v>
      </c>
    </row>
    <row r="5">
      <c r="A5" s="4" t="inlineStr">
        <is>
          <t>Net carrying value</t>
        </is>
      </c>
      <c r="B5" s="6" t="n">
        <v>443400</v>
      </c>
      <c r="C5" s="6" t="n">
        <v>686296</v>
      </c>
    </row>
    <row r="6">
      <c r="A6" s="4" t="inlineStr">
        <is>
          <t>Gross unrealized gains</t>
        </is>
      </c>
      <c r="B6" s="6" t="n">
        <v>1235</v>
      </c>
      <c r="C6" s="6" t="n">
        <v>303</v>
      </c>
    </row>
    <row r="7">
      <c r="A7" s="4" t="inlineStr">
        <is>
          <t>Gross unrealized losses</t>
        </is>
      </c>
      <c r="B7" s="6" t="n">
        <v>-7884</v>
      </c>
      <c r="C7" s="6" t="n">
        <v>-10748</v>
      </c>
    </row>
    <row r="8">
      <c r="A8" s="4" t="inlineStr">
        <is>
          <t>Fair value</t>
        </is>
      </c>
      <c r="B8" s="6" t="n">
        <v>436751</v>
      </c>
      <c r="C8" s="6" t="n">
        <v>675851</v>
      </c>
    </row>
    <row r="9">
      <c r="A9" s="4" t="inlineStr">
        <is>
          <t>Corporate debt</t>
        </is>
      </c>
      <c r="B9" s="4" t="inlineStr">
        <is>
          <t xml:space="preserve"> </t>
        </is>
      </c>
      <c r="C9" s="4" t="inlineStr">
        <is>
          <t xml:space="preserve"> </t>
        </is>
      </c>
    </row>
    <row r="10">
      <c r="A10" s="3" t="inlineStr">
        <is>
          <t>Debt Securities, Held-to-Maturity, Amortized Cost, before Allowance for Credit Loss [Abstract]</t>
        </is>
      </c>
      <c r="B10" s="4" t="inlineStr">
        <is>
          <t xml:space="preserve"> </t>
        </is>
      </c>
      <c r="C10" s="4" t="inlineStr">
        <is>
          <t xml:space="preserve"> </t>
        </is>
      </c>
    </row>
    <row r="11">
      <c r="A11" s="4" t="inlineStr">
        <is>
          <t>Amortized cost</t>
        </is>
      </c>
      <c r="B11" s="6" t="n">
        <v>122706</v>
      </c>
      <c r="C11" s="6" t="n">
        <v>95200</v>
      </c>
    </row>
    <row r="12">
      <c r="A12" s="4" t="inlineStr">
        <is>
          <t>Allowance for expected credit losses</t>
        </is>
      </c>
      <c r="B12" s="6" t="n">
        <v>0</v>
      </c>
      <c r="C12" s="6" t="n">
        <v>0</v>
      </c>
    </row>
    <row r="13">
      <c r="A13" s="4" t="inlineStr">
        <is>
          <t>Net carrying value</t>
        </is>
      </c>
      <c r="B13" s="6" t="n">
        <v>122706</v>
      </c>
      <c r="C13" s="6" t="n">
        <v>95200</v>
      </c>
    </row>
    <row r="14">
      <c r="A14" s="4" t="inlineStr">
        <is>
          <t>Gross unrealized gains</t>
        </is>
      </c>
      <c r="B14" s="6" t="n">
        <v>675</v>
      </c>
      <c r="C14" s="6" t="n">
        <v>298</v>
      </c>
    </row>
    <row r="15">
      <c r="A15" s="4" t="inlineStr">
        <is>
          <t>Gross unrealized losses</t>
        </is>
      </c>
      <c r="B15" s="6" t="n">
        <v>-7764</v>
      </c>
      <c r="C15" s="6" t="n">
        <v>-8827</v>
      </c>
    </row>
    <row r="16">
      <c r="A16" s="4" t="inlineStr">
        <is>
          <t>Fair value</t>
        </is>
      </c>
      <c r="B16" s="6" t="n">
        <v>115617</v>
      </c>
      <c r="C16" s="6" t="n">
        <v>86671</v>
      </c>
    </row>
    <row r="17">
      <c r="A17" s="4" t="inlineStr">
        <is>
          <t>ABS</t>
        </is>
      </c>
      <c r="B17" s="4" t="inlineStr">
        <is>
          <t xml:space="preserve"> </t>
        </is>
      </c>
      <c r="C17" s="4" t="inlineStr">
        <is>
          <t xml:space="preserve"> </t>
        </is>
      </c>
    </row>
    <row r="18">
      <c r="A18" s="3" t="inlineStr">
        <is>
          <t>Debt Securities, Held-to-Maturity, Amortized Cost, before Allowance for Credit Loss [Abstract]</t>
        </is>
      </c>
      <c r="B18" s="4" t="inlineStr">
        <is>
          <t xml:space="preserve"> </t>
        </is>
      </c>
      <c r="C18" s="4" t="inlineStr">
        <is>
          <t xml:space="preserve"> </t>
        </is>
      </c>
    </row>
    <row r="19">
      <c r="A19" s="4" t="inlineStr">
        <is>
          <t>Amortized cost</t>
        </is>
      </c>
      <c r="B19" s="6" t="n">
        <v>320694</v>
      </c>
      <c r="C19" s="6" t="n">
        <v>591096</v>
      </c>
    </row>
    <row r="20">
      <c r="A20" s="4" t="inlineStr">
        <is>
          <t>Allowance for expected credit losses</t>
        </is>
      </c>
      <c r="B20" s="6" t="n">
        <v>0</v>
      </c>
      <c r="C20" s="6" t="n">
        <v>0</v>
      </c>
    </row>
    <row r="21">
      <c r="A21" s="4" t="inlineStr">
        <is>
          <t>Net carrying value</t>
        </is>
      </c>
      <c r="B21" s="6" t="n">
        <v>320694</v>
      </c>
      <c r="C21" s="6" t="n">
        <v>591096</v>
      </c>
    </row>
    <row r="22">
      <c r="A22" s="4" t="inlineStr">
        <is>
          <t>Gross unrealized gains</t>
        </is>
      </c>
      <c r="B22" s="6" t="n">
        <v>560</v>
      </c>
      <c r="C22" s="6" t="n">
        <v>5</v>
      </c>
    </row>
    <row r="23">
      <c r="A23" s="4" t="inlineStr">
        <is>
          <t>Gross unrealized losses</t>
        </is>
      </c>
      <c r="B23" s="6" t="n">
        <v>-120</v>
      </c>
      <c r="C23" s="6" t="n">
        <v>-1921</v>
      </c>
    </row>
    <row r="24">
      <c r="A24" s="4" t="inlineStr">
        <is>
          <t>Fair value</t>
        </is>
      </c>
      <c r="B24" s="7" t="n">
        <v>321134</v>
      </c>
      <c r="C24" s="7" t="n">
        <v>589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6" customWidth="1" min="5" max="5"/>
    <col width="27" customWidth="1" min="6" max="6"/>
    <col width="46" customWidth="1" min="7" max="7"/>
    <col width="72" customWidth="1" min="8" max="8"/>
    <col width="64" customWidth="1" min="9" max="9"/>
    <col width="18" customWidth="1" min="10" max="10"/>
    <col width="25" customWidth="1" min="11" max="11"/>
  </cols>
  <sheetData>
    <row r="1">
      <c r="A1" s="1" t="inlineStr">
        <is>
          <t>CONSOLIDATED STATEMENTS OF CHANGES IN SHAREHOLDERS’ EQUITY - USD ($) $ in Thousands</t>
        </is>
      </c>
      <c r="C1" s="2" t="inlineStr">
        <is>
          <t>Total</t>
        </is>
      </c>
      <c r="D1" s="2" t="inlineStr">
        <is>
          <t>Preferred shares</t>
        </is>
      </c>
      <c r="E1" s="2" t="inlineStr">
        <is>
          <t>Common shares (par value)</t>
        </is>
      </c>
      <c r="F1" s="2" t="inlineStr">
        <is>
          <t>Additional paid-in capital</t>
        </is>
      </c>
      <c r="G1" s="2" t="inlineStr">
        <is>
          <t>Accumulated other comprehensive income (loss)</t>
        </is>
      </c>
      <c r="H1" s="2" t="inlineStr">
        <is>
          <t>Unrealized gains (losses) on available-for-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year at Dec. 31, 2021</t>
        </is>
      </c>
      <c r="C2" s="4" t="inlineStr">
        <is>
          <t xml:space="preserve"> </t>
        </is>
      </c>
      <c r="D2" s="7" t="n">
        <v>550000</v>
      </c>
      <c r="E2" s="7" t="n">
        <v>2206</v>
      </c>
      <c r="F2" s="7" t="n">
        <v>2346179</v>
      </c>
      <c r="G2" s="7" t="n">
        <v>56536</v>
      </c>
      <c r="H2" s="7" t="n">
        <v>62155</v>
      </c>
      <c r="I2" s="7" t="n">
        <v>-5619</v>
      </c>
      <c r="J2" s="7" t="n">
        <v>6204745</v>
      </c>
      <c r="K2" s="7" t="n">
        <v>-374901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hares reissued</t>
        </is>
      </c>
      <c r="C4" s="4" t="inlineStr">
        <is>
          <t xml:space="preserve"> </t>
        </is>
      </c>
      <c r="D4" s="4" t="inlineStr">
        <is>
          <t xml:space="preserve"> </t>
        </is>
      </c>
      <c r="E4" s="4" t="inlineStr">
        <is>
          <t xml:space="preserve"> </t>
        </is>
      </c>
      <c r="F4" s="6" t="n">
        <v>-31175</v>
      </c>
      <c r="G4" s="4" t="inlineStr">
        <is>
          <t xml:space="preserve"> </t>
        </is>
      </c>
      <c r="H4" s="4" t="inlineStr">
        <is>
          <t xml:space="preserve"> </t>
        </is>
      </c>
      <c r="I4" s="4" t="inlineStr">
        <is>
          <t xml:space="preserve"> </t>
        </is>
      </c>
      <c r="J4" s="4" t="inlineStr">
        <is>
          <t xml:space="preserve"> </t>
        </is>
      </c>
      <c r="K4" s="6" t="n">
        <v>32720</v>
      </c>
    </row>
    <row r="5">
      <c r="A5" s="4" t="inlineStr">
        <is>
          <t>Share-based compensation expense</t>
        </is>
      </c>
      <c r="C5" s="4" t="inlineStr">
        <is>
          <t xml:space="preserve"> </t>
        </is>
      </c>
      <c r="D5" s="4" t="inlineStr">
        <is>
          <t xml:space="preserve"> </t>
        </is>
      </c>
      <c r="E5" s="4" t="inlineStr">
        <is>
          <t xml:space="preserve"> </t>
        </is>
      </c>
      <c r="F5" s="6" t="n">
        <v>5124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s (losses) arising during the year, net of reclassification adjustment</t>
        </is>
      </c>
      <c r="C6" s="7" t="n">
        <v>-805850</v>
      </c>
      <c r="D6" s="4" t="inlineStr">
        <is>
          <t xml:space="preserve"> </t>
        </is>
      </c>
      <c r="E6" s="4" t="inlineStr">
        <is>
          <t xml:space="preserve"> </t>
        </is>
      </c>
      <c r="F6" s="4" t="inlineStr">
        <is>
          <t xml:space="preserve"> </t>
        </is>
      </c>
      <c r="G6" s="4" t="inlineStr">
        <is>
          <t xml:space="preserve"> </t>
        </is>
      </c>
      <c r="H6" s="6" t="n">
        <v>-805850</v>
      </c>
      <c r="I6" s="4" t="inlineStr">
        <is>
          <t xml:space="preserve"> </t>
        </is>
      </c>
      <c r="J6" s="4" t="inlineStr">
        <is>
          <t xml:space="preserve"> </t>
        </is>
      </c>
      <c r="K6" s="4" t="inlineStr">
        <is>
          <t xml:space="preserve"> </t>
        </is>
      </c>
    </row>
    <row r="7">
      <c r="A7" s="4" t="inlineStr">
        <is>
          <t>Foreign currency translation adjustment</t>
        </is>
      </c>
      <c r="C7" s="6" t="n">
        <v>-10986</v>
      </c>
      <c r="D7" s="4" t="inlineStr">
        <is>
          <t xml:space="preserve"> </t>
        </is>
      </c>
      <c r="E7" s="4" t="inlineStr">
        <is>
          <t xml:space="preserve"> </t>
        </is>
      </c>
      <c r="F7" s="4" t="inlineStr">
        <is>
          <t xml:space="preserve"> </t>
        </is>
      </c>
      <c r="G7" s="4" t="inlineStr">
        <is>
          <t xml:space="preserve"> </t>
        </is>
      </c>
      <c r="H7" s="4" t="inlineStr">
        <is>
          <t xml:space="preserve"> </t>
        </is>
      </c>
      <c r="I7" s="6" t="n">
        <v>-10986</v>
      </c>
      <c r="J7" s="4" t="inlineStr">
        <is>
          <t xml:space="preserve"> </t>
        </is>
      </c>
      <c r="K7" s="4" t="inlineStr">
        <is>
          <t xml:space="preserve"> </t>
        </is>
      </c>
    </row>
    <row r="8">
      <c r="A8" s="4" t="inlineStr">
        <is>
          <t>Net income</t>
        </is>
      </c>
      <c r="C8" s="6" t="n">
        <v>2230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3083</v>
      </c>
      <c r="K8" s="4" t="inlineStr">
        <is>
          <t xml:space="preserve"> </t>
        </is>
      </c>
    </row>
    <row r="9">
      <c r="A9" s="4" t="inlineStr">
        <is>
          <t>Preferred share dividend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250</v>
      </c>
      <c r="K9" s="4" t="inlineStr">
        <is>
          <t xml:space="preserve"> </t>
        </is>
      </c>
    </row>
    <row r="10">
      <c r="A10" s="4" t="inlineStr">
        <is>
          <t>Common share dividend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556</v>
      </c>
      <c r="K10" s="4" t="inlineStr">
        <is>
          <t xml:space="preserve"> </t>
        </is>
      </c>
    </row>
    <row r="11">
      <c r="A11" s="4" t="inlineStr">
        <is>
          <t>Shares re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981</v>
      </c>
    </row>
    <row r="12">
      <c r="A12" s="4" t="inlineStr">
        <is>
          <t>Balance at end of year at Dec. 31, 2022</t>
        </is>
      </c>
      <c r="C12" s="6" t="n">
        <v>4639910</v>
      </c>
      <c r="D12" s="6" t="n">
        <v>550000</v>
      </c>
      <c r="E12" s="6" t="n">
        <v>2206</v>
      </c>
      <c r="F12" s="6" t="n">
        <v>2366253</v>
      </c>
      <c r="G12" s="6" t="n">
        <v>-760300</v>
      </c>
      <c r="H12" s="6" t="n">
        <v>-743695</v>
      </c>
      <c r="I12" s="6" t="n">
        <v>-16605</v>
      </c>
      <c r="J12" s="6" t="n">
        <v>6247022</v>
      </c>
      <c r="K12" s="6" t="n">
        <v>-3765271</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hares reissued</t>
        </is>
      </c>
      <c r="C14" s="4" t="inlineStr">
        <is>
          <t xml:space="preserve"> </t>
        </is>
      </c>
      <c r="D14" s="4" t="inlineStr">
        <is>
          <t xml:space="preserve"> </t>
        </is>
      </c>
      <c r="E14" s="4" t="inlineStr">
        <is>
          <t xml:space="preserve"> </t>
        </is>
      </c>
      <c r="F14" s="6" t="n">
        <v>-40430</v>
      </c>
      <c r="G14" s="4" t="inlineStr">
        <is>
          <t xml:space="preserve"> </t>
        </is>
      </c>
      <c r="H14" s="4" t="inlineStr">
        <is>
          <t xml:space="preserve"> </t>
        </is>
      </c>
      <c r="I14" s="4" t="inlineStr">
        <is>
          <t xml:space="preserve"> </t>
        </is>
      </c>
      <c r="J14" s="4" t="inlineStr">
        <is>
          <t xml:space="preserve"> </t>
        </is>
      </c>
      <c r="K14" s="6" t="n">
        <v>42135</v>
      </c>
    </row>
    <row r="15">
      <c r="A15" s="4" t="inlineStr">
        <is>
          <t>Share-based compensation expense</t>
        </is>
      </c>
      <c r="C15" s="4" t="inlineStr">
        <is>
          <t xml:space="preserve"> </t>
        </is>
      </c>
      <c r="D15" s="4" t="inlineStr">
        <is>
          <t xml:space="preserve"> </t>
        </is>
      </c>
      <c r="E15" s="4" t="inlineStr">
        <is>
          <t xml:space="preserve"> </t>
        </is>
      </c>
      <c r="F15" s="6" t="n">
        <v>5720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alized gains (losses) arising during the year, net of reclassification adjustment</t>
        </is>
      </c>
      <c r="C16" s="6" t="n">
        <v>396036</v>
      </c>
      <c r="D16" s="4" t="inlineStr">
        <is>
          <t xml:space="preserve"> </t>
        </is>
      </c>
      <c r="E16" s="4" t="inlineStr">
        <is>
          <t xml:space="preserve"> </t>
        </is>
      </c>
      <c r="F16" s="4" t="inlineStr">
        <is>
          <t xml:space="preserve"> </t>
        </is>
      </c>
      <c r="G16" s="4" t="inlineStr">
        <is>
          <t xml:space="preserve"> </t>
        </is>
      </c>
      <c r="H16" s="6" t="n">
        <v>396036</v>
      </c>
      <c r="I16" s="4" t="inlineStr">
        <is>
          <t xml:space="preserve"> </t>
        </is>
      </c>
      <c r="J16" s="4" t="inlineStr">
        <is>
          <t xml:space="preserve"> </t>
        </is>
      </c>
      <c r="K16" s="4" t="inlineStr">
        <is>
          <t xml:space="preserve"> </t>
        </is>
      </c>
    </row>
    <row r="17">
      <c r="A17" s="4" t="inlineStr">
        <is>
          <t>Foreign currency translation adjustment</t>
        </is>
      </c>
      <c r="C17" s="6" t="n">
        <v>-1572</v>
      </c>
      <c r="D17" s="4" t="inlineStr">
        <is>
          <t xml:space="preserve"> </t>
        </is>
      </c>
      <c r="E17" s="4" t="inlineStr">
        <is>
          <t xml:space="preserve"> </t>
        </is>
      </c>
      <c r="F17" s="4" t="inlineStr">
        <is>
          <t xml:space="preserve"> </t>
        </is>
      </c>
      <c r="G17" s="4" t="inlineStr">
        <is>
          <t xml:space="preserve"> </t>
        </is>
      </c>
      <c r="H17" s="4" t="inlineStr">
        <is>
          <t xml:space="preserve"> </t>
        </is>
      </c>
      <c r="I17" s="6" t="n">
        <v>-1572</v>
      </c>
      <c r="J17" s="4" t="inlineStr">
        <is>
          <t xml:space="preserve"> </t>
        </is>
      </c>
      <c r="K17" s="4" t="inlineStr">
        <is>
          <t xml:space="preserve"> </t>
        </is>
      </c>
    </row>
    <row r="18">
      <c r="A18" s="4" t="inlineStr">
        <is>
          <t>Net income</t>
        </is>
      </c>
      <c r="C18" s="6" t="n">
        <v>3762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6292</v>
      </c>
      <c r="K18" s="4" t="inlineStr">
        <is>
          <t xml:space="preserve"> </t>
        </is>
      </c>
    </row>
    <row r="19">
      <c r="A19" s="4" t="inlineStr">
        <is>
          <t>Preferred share dividend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250</v>
      </c>
      <c r="K19" s="4" t="inlineStr">
        <is>
          <t xml:space="preserve"> </t>
        </is>
      </c>
    </row>
    <row r="20">
      <c r="A20" s="4" t="inlineStr">
        <is>
          <t>Common share dividend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2536</v>
      </c>
      <c r="K20" s="4" t="inlineStr">
        <is>
          <t xml:space="preserve"> </t>
        </is>
      </c>
    </row>
    <row r="21">
      <c r="A21" s="4" t="inlineStr">
        <is>
          <t>Shares repurchas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3596</v>
      </c>
    </row>
    <row r="22">
      <c r="A22" s="4" t="inlineStr">
        <is>
          <t>Balance at end of year at Dec. 31, 2023</t>
        </is>
      </c>
      <c r="C22" s="6" t="n">
        <v>5263196</v>
      </c>
      <c r="D22" s="6" t="n">
        <v>550000</v>
      </c>
      <c r="E22" s="6" t="n">
        <v>2206</v>
      </c>
      <c r="F22" s="6" t="n">
        <v>2383030</v>
      </c>
      <c r="G22" s="6" t="n">
        <v>-365836</v>
      </c>
      <c r="H22" s="6" t="n">
        <v>-347659</v>
      </c>
      <c r="I22" s="6" t="n">
        <v>-18177</v>
      </c>
      <c r="J22" s="6" t="n">
        <v>6440528</v>
      </c>
      <c r="K22" s="6" t="n">
        <v>-3746732</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hares reissued</t>
        </is>
      </c>
      <c r="C24" s="4" t="inlineStr">
        <is>
          <t xml:space="preserve"> </t>
        </is>
      </c>
      <c r="D24" s="4" t="inlineStr">
        <is>
          <t xml:space="preserve"> </t>
        </is>
      </c>
      <c r="E24" s="4" t="inlineStr">
        <is>
          <t xml:space="preserve"> </t>
        </is>
      </c>
      <c r="F24" s="6" t="n">
        <v>-29454</v>
      </c>
      <c r="G24" s="4" t="inlineStr">
        <is>
          <t xml:space="preserve"> </t>
        </is>
      </c>
      <c r="H24" s="4" t="inlineStr">
        <is>
          <t xml:space="preserve"> </t>
        </is>
      </c>
      <c r="I24" s="4" t="inlineStr">
        <is>
          <t xml:space="preserve"> </t>
        </is>
      </c>
      <c r="J24" s="4" t="inlineStr">
        <is>
          <t xml:space="preserve"> </t>
        </is>
      </c>
      <c r="K24" s="6" t="n">
        <v>31698</v>
      </c>
    </row>
    <row r="25">
      <c r="A25" s="4" t="inlineStr">
        <is>
          <t>Share-based compensation expense</t>
        </is>
      </c>
      <c r="C25" s="4" t="inlineStr">
        <is>
          <t xml:space="preserve"> </t>
        </is>
      </c>
      <c r="D25" s="4" t="inlineStr">
        <is>
          <t xml:space="preserve"> </t>
        </is>
      </c>
      <c r="E25" s="4" t="inlineStr">
        <is>
          <t xml:space="preserve"> </t>
        </is>
      </c>
      <c r="F25" s="6" t="n">
        <v>4048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alized gains (losses) arising during the year, net of reclassification adjustment</t>
        </is>
      </c>
      <c r="C26" s="6" t="n">
        <v>122042</v>
      </c>
      <c r="D26" s="4" t="inlineStr">
        <is>
          <t xml:space="preserve"> </t>
        </is>
      </c>
      <c r="E26" s="4" t="inlineStr">
        <is>
          <t xml:space="preserve"> </t>
        </is>
      </c>
      <c r="F26" s="4" t="inlineStr">
        <is>
          <t xml:space="preserve"> </t>
        </is>
      </c>
      <c r="G26" s="4" t="inlineStr">
        <is>
          <t xml:space="preserve"> </t>
        </is>
      </c>
      <c r="H26" s="6" t="n">
        <v>122042</v>
      </c>
      <c r="I26" s="4" t="inlineStr">
        <is>
          <t xml:space="preserve"> </t>
        </is>
      </c>
      <c r="J26" s="4" t="inlineStr">
        <is>
          <t xml:space="preserve"> </t>
        </is>
      </c>
      <c r="K26" s="4" t="inlineStr">
        <is>
          <t xml:space="preserve"> </t>
        </is>
      </c>
    </row>
    <row r="27">
      <c r="A27" s="4" t="inlineStr">
        <is>
          <t>Foreign currency translation adjustment</t>
        </is>
      </c>
      <c r="C27" s="6" t="n">
        <v>-23763</v>
      </c>
      <c r="D27" s="4" t="inlineStr">
        <is>
          <t xml:space="preserve"> </t>
        </is>
      </c>
      <c r="E27" s="4" t="inlineStr">
        <is>
          <t xml:space="preserve"> </t>
        </is>
      </c>
      <c r="F27" s="4" t="inlineStr">
        <is>
          <t xml:space="preserve"> </t>
        </is>
      </c>
      <c r="G27" s="4" t="inlineStr">
        <is>
          <t xml:space="preserve"> </t>
        </is>
      </c>
      <c r="H27" s="4" t="inlineStr">
        <is>
          <t xml:space="preserve"> </t>
        </is>
      </c>
      <c r="I27" s="6" t="n">
        <v>-23763</v>
      </c>
      <c r="J27" s="4" t="inlineStr">
        <is>
          <t xml:space="preserve"> </t>
        </is>
      </c>
      <c r="K27" s="4" t="inlineStr">
        <is>
          <t xml:space="preserve"> </t>
        </is>
      </c>
    </row>
    <row r="28">
      <c r="A28" s="4" t="inlineStr">
        <is>
          <t>Net income</t>
        </is>
      </c>
      <c r="C28" s="6" t="n">
        <v>10817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81786</v>
      </c>
      <c r="K28" s="4" t="inlineStr">
        <is>
          <t xml:space="preserve"> </t>
        </is>
      </c>
    </row>
    <row r="29">
      <c r="A29" s="4" t="inlineStr">
        <is>
          <t>Preferred share dividend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250</v>
      </c>
      <c r="K29" s="4" t="inlineStr">
        <is>
          <t xml:space="preserve"> </t>
        </is>
      </c>
    </row>
    <row r="30">
      <c r="A30" s="4" t="inlineStr">
        <is>
          <t>Common share dividend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0495</v>
      </c>
      <c r="K30" s="4" t="inlineStr">
        <is>
          <t xml:space="preserve"> </t>
        </is>
      </c>
    </row>
    <row r="31">
      <c r="A31" s="4" t="inlineStr">
        <is>
          <t>Shares repurchas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15868</v>
      </c>
    </row>
    <row r="32">
      <c r="A32" s="4" t="inlineStr">
        <is>
          <t>Balance at end of year at Dec. 31, 2024</t>
        </is>
      </c>
      <c r="C32" s="7" t="n">
        <v>6089379</v>
      </c>
      <c r="D32" s="7" t="n">
        <v>550000</v>
      </c>
      <c r="E32" s="7" t="n">
        <v>2206</v>
      </c>
      <c r="F32" s="7" t="n">
        <v>2394063</v>
      </c>
      <c r="G32" s="7" t="n">
        <v>-267557</v>
      </c>
      <c r="H32" s="7" t="n">
        <v>-225617</v>
      </c>
      <c r="I32" s="7" t="n">
        <v>-41940</v>
      </c>
      <c r="J32" s="7" t="n">
        <v>7341569</v>
      </c>
      <c r="K32" s="7" t="n">
        <v>-3930902</v>
      </c>
    </row>
    <row r="33"/>
    <row r="34">
      <c r="A34" s="4" t="inlineStr">
        <is>
          <t>[1]Refer to Note 15 'Shareholders' Equity' for details on dividends declared and paid related to the Company's common and preferred shares.</t>
        </is>
      </c>
    </row>
  </sheetData>
  <mergeCells count="3">
    <mergeCell ref="A1:B1"/>
    <mergeCell ref="A33:J33"/>
    <mergeCell ref="A34:J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Narrative (Details) - USD ($) $ in Millions</t>
        </is>
      </c>
      <c r="B1" s="2" t="inlineStr">
        <is>
          <t>Dec. 31, 2024</t>
        </is>
      </c>
      <c r="C1" s="2" t="inlineStr">
        <is>
          <t>Dec. 31, 2023</t>
        </is>
      </c>
    </row>
    <row r="2">
      <c r="A2" s="4" t="inlineStr">
        <is>
          <t>AB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Held to maturity securities with no single maturity date</t>
        </is>
      </c>
      <c r="B4" s="7" t="n">
        <v>321</v>
      </c>
      <c r="C4" s="7" t="n">
        <v>591</v>
      </c>
    </row>
    <row r="5">
      <c r="A5" s="4" t="inlineStr">
        <is>
          <t>Corporate debt</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Held-to-maturity securities with maturity after one year through three years</t>
        </is>
      </c>
      <c r="B7" s="6" t="n">
        <v>28</v>
      </c>
      <c r="C7" s="6" t="n">
        <v>0</v>
      </c>
    </row>
    <row r="8">
      <c r="A8" s="4" t="inlineStr">
        <is>
          <t>Held-to-maturity securities with maturity after three years through ten years</t>
        </is>
      </c>
      <c r="B8" s="7" t="n">
        <v>95</v>
      </c>
      <c r="C8" s="7" t="n">
        <v>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Equity Securities (Details) - USD ($) $ in Thousand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Cost</t>
        </is>
      </c>
      <c r="B4" s="7" t="n">
        <v>520743</v>
      </c>
      <c r="C4" s="7" t="n">
        <v>543833</v>
      </c>
    </row>
    <row r="5">
      <c r="A5" s="4" t="inlineStr">
        <is>
          <t>Gross unrealized gains</t>
        </is>
      </c>
      <c r="B5" s="6" t="n">
        <v>127218</v>
      </c>
      <c r="C5" s="6" t="n">
        <v>110296</v>
      </c>
    </row>
    <row r="6">
      <c r="A6" s="4" t="inlineStr">
        <is>
          <t>Gross unrealized losses</t>
        </is>
      </c>
      <c r="B6" s="6" t="n">
        <v>-68687</v>
      </c>
      <c r="C6" s="6" t="n">
        <v>-65618</v>
      </c>
    </row>
    <row r="7">
      <c r="A7" s="4" t="inlineStr">
        <is>
          <t>Fair value</t>
        </is>
      </c>
      <c r="B7" s="6" t="n">
        <v>579274</v>
      </c>
      <c r="C7" s="6" t="n">
        <v>588511</v>
      </c>
    </row>
    <row r="8">
      <c r="A8" s="4" t="inlineStr">
        <is>
          <t>Common stock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6" t="n">
        <v>3061</v>
      </c>
      <c r="C10" s="6" t="n">
        <v>2843</v>
      </c>
    </row>
    <row r="11">
      <c r="A11" s="4" t="inlineStr">
        <is>
          <t>Gross unrealized gains</t>
        </is>
      </c>
      <c r="B11" s="6" t="n">
        <v>65</v>
      </c>
      <c r="C11" s="6" t="n">
        <v>101</v>
      </c>
    </row>
    <row r="12">
      <c r="A12" s="4" t="inlineStr">
        <is>
          <t>Gross unrealized losses</t>
        </is>
      </c>
      <c r="B12" s="6" t="n">
        <v>-488</v>
      </c>
      <c r="C12" s="6" t="n">
        <v>-398</v>
      </c>
    </row>
    <row r="13">
      <c r="A13" s="4" t="inlineStr">
        <is>
          <t>Fair value</t>
        </is>
      </c>
      <c r="B13" s="6" t="n">
        <v>2638</v>
      </c>
      <c r="C13" s="6" t="n">
        <v>2546</v>
      </c>
    </row>
    <row r="14">
      <c r="A14" s="4" t="inlineStr">
        <is>
          <t>Preferred stock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6" t="n">
        <v>5843</v>
      </c>
      <c r="C16" s="6" t="n">
        <v>5496</v>
      </c>
    </row>
    <row r="17">
      <c r="A17" s="4" t="inlineStr">
        <is>
          <t>Gross unrealized gains</t>
        </is>
      </c>
      <c r="B17" s="6" t="n">
        <v>136</v>
      </c>
      <c r="C17" s="6" t="n">
        <v>218</v>
      </c>
    </row>
    <row r="18">
      <c r="A18" s="4" t="inlineStr">
        <is>
          <t>Gross unrealized losses</t>
        </is>
      </c>
      <c r="B18" s="6" t="n">
        <v>-112</v>
      </c>
      <c r="C18" s="6" t="n">
        <v>-113</v>
      </c>
    </row>
    <row r="19">
      <c r="A19" s="4" t="inlineStr">
        <is>
          <t>Fair value</t>
        </is>
      </c>
      <c r="B19" s="6" t="n">
        <v>5867</v>
      </c>
      <c r="C19" s="6" t="n">
        <v>5601</v>
      </c>
    </row>
    <row r="20">
      <c r="A20" s="4" t="inlineStr">
        <is>
          <t>Exchange-traded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6" t="n">
        <v>188771</v>
      </c>
      <c r="C22" s="6" t="n">
        <v>182989</v>
      </c>
    </row>
    <row r="23">
      <c r="A23" s="4" t="inlineStr">
        <is>
          <t>Gross unrealized gains</t>
        </is>
      </c>
      <c r="B23" s="6" t="n">
        <v>126477</v>
      </c>
      <c r="C23" s="6" t="n">
        <v>105858</v>
      </c>
    </row>
    <row r="24">
      <c r="A24" s="4" t="inlineStr">
        <is>
          <t>Gross unrealized losses</t>
        </is>
      </c>
      <c r="B24" s="6" t="n">
        <v>-1206</v>
      </c>
      <c r="C24" s="6" t="n">
        <v>-1572</v>
      </c>
    </row>
    <row r="25">
      <c r="A25" s="4" t="inlineStr">
        <is>
          <t>Fair value</t>
        </is>
      </c>
      <c r="B25" s="6" t="n">
        <v>314042</v>
      </c>
      <c r="C25" s="6" t="n">
        <v>287275</v>
      </c>
    </row>
    <row r="26">
      <c r="A26" s="4" t="inlineStr">
        <is>
          <t>Bond mutual fund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6" t="n">
        <v>323068</v>
      </c>
      <c r="C28" s="6" t="n">
        <v>352505</v>
      </c>
    </row>
    <row r="29">
      <c r="A29" s="4" t="inlineStr">
        <is>
          <t>Gross unrealized gains</t>
        </is>
      </c>
      <c r="B29" s="6" t="n">
        <v>540</v>
      </c>
      <c r="C29" s="6" t="n">
        <v>4119</v>
      </c>
    </row>
    <row r="30">
      <c r="A30" s="4" t="inlineStr">
        <is>
          <t>Gross unrealized losses</t>
        </is>
      </c>
      <c r="B30" s="6" t="n">
        <v>-66881</v>
      </c>
      <c r="C30" s="6" t="n">
        <v>-63535</v>
      </c>
    </row>
    <row r="31">
      <c r="A31" s="4" t="inlineStr">
        <is>
          <t>Fair value</t>
        </is>
      </c>
      <c r="B31" s="7" t="n">
        <v>256727</v>
      </c>
      <c r="C31" s="7" t="n">
        <v>2930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VESTMENTS - Mortgage Loan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ommercial</t>
        </is>
      </c>
      <c r="B4" s="7" t="n">
        <v>529075000</v>
      </c>
      <c r="C4" s="7" t="n">
        <v>616368000</v>
      </c>
      <c r="D4" s="4" t="inlineStr">
        <is>
          <t xml:space="preserve"> </t>
        </is>
      </c>
      <c r="E4" s="4" t="inlineStr">
        <is>
          <t xml:space="preserve"> </t>
        </is>
      </c>
    </row>
    <row r="5">
      <c r="A5" s="4" t="inlineStr">
        <is>
          <t>Allowance for expected credit losses</t>
        </is>
      </c>
      <c r="B5" s="6" t="n">
        <v>-23378000</v>
      </c>
      <c r="C5" s="6" t="n">
        <v>-6220000</v>
      </c>
      <c r="D5" s="7" t="n">
        <v>0</v>
      </c>
      <c r="E5" s="7" t="n">
        <v>0</v>
      </c>
    </row>
    <row r="6">
      <c r="A6" s="4" t="inlineStr">
        <is>
          <t>Total mortgage loans held for investment</t>
        </is>
      </c>
      <c r="B6" s="7" t="n">
        <v>505697000</v>
      </c>
      <c r="C6" s="7" t="n">
        <v>610148000</v>
      </c>
      <c r="D6" s="4" t="inlineStr">
        <is>
          <t xml:space="preserve"> </t>
        </is>
      </c>
      <c r="E6" s="4" t="inlineStr">
        <is>
          <t xml:space="preserve"> </t>
        </is>
      </c>
    </row>
    <row r="7">
      <c r="A7" s="4" t="inlineStr">
        <is>
          <t>Commercial (as a percent)</t>
        </is>
      </c>
      <c r="B7" s="9" t="n">
        <v>1.05</v>
      </c>
      <c r="C7" s="9" t="n">
        <v>1.01</v>
      </c>
      <c r="D7" s="4" t="inlineStr">
        <is>
          <t xml:space="preserve"> </t>
        </is>
      </c>
      <c r="E7" s="4" t="inlineStr">
        <is>
          <t xml:space="preserve"> </t>
        </is>
      </c>
    </row>
    <row r="8">
      <c r="A8" s="4" t="inlineStr">
        <is>
          <t>Allowance for expected credit losses (as a percent)</t>
        </is>
      </c>
      <c r="B8" s="4" t="inlineStr">
        <is>
          <t>(5.00%)</t>
        </is>
      </c>
      <c r="C8" s="4" t="inlineStr">
        <is>
          <t>(1.00%)</t>
        </is>
      </c>
      <c r="D8" s="4" t="inlineStr">
        <is>
          <t xml:space="preserve"> </t>
        </is>
      </c>
      <c r="E8" s="4" t="inlineStr">
        <is>
          <t xml:space="preserve"> </t>
        </is>
      </c>
    </row>
    <row r="9">
      <c r="A9" s="4" t="inlineStr">
        <is>
          <t>Total mortgage loans, held-for investment (as a percent)</t>
        </is>
      </c>
      <c r="B9" s="9" t="n">
        <v>1</v>
      </c>
      <c r="C9" s="9" t="n">
        <v>1</v>
      </c>
      <c r="D9" s="4" t="inlineStr">
        <is>
          <t xml:space="preserve"> </t>
        </is>
      </c>
      <c r="E9" s="4" t="inlineStr">
        <is>
          <t xml:space="preserve"> </t>
        </is>
      </c>
    </row>
    <row r="10">
      <c r="A10" s="4" t="inlineStr">
        <is>
          <t>Debt service coverage ratio, in excess of</t>
        </is>
      </c>
      <c r="B10" s="11" t="n">
        <v>1.7</v>
      </c>
      <c r="C10" s="11" t="n">
        <v>1.9</v>
      </c>
      <c r="D10" s="4" t="inlineStr">
        <is>
          <t xml:space="preserve"> </t>
        </is>
      </c>
      <c r="E10" s="4" t="inlineStr">
        <is>
          <t xml:space="preserve"> </t>
        </is>
      </c>
    </row>
    <row r="11">
      <c r="A11" s="4" t="inlineStr">
        <is>
          <t>Loan-to-value ratio, percent (less than)</t>
        </is>
      </c>
      <c r="B11" s="9" t="n">
        <v>0.78</v>
      </c>
      <c r="C11" s="9" t="n">
        <v>0.71</v>
      </c>
      <c r="D11" s="4" t="inlineStr">
        <is>
          <t xml:space="preserve"> </t>
        </is>
      </c>
      <c r="E11" s="4" t="inlineStr">
        <is>
          <t xml:space="preserve"> </t>
        </is>
      </c>
    </row>
    <row r="12">
      <c r="A12" s="4" t="inlineStr">
        <is>
          <t>Commercial mortgage loans, past due amount</t>
        </is>
      </c>
      <c r="B12" s="7" t="n">
        <v>0</v>
      </c>
      <c r="C12" s="7" t="n">
        <v>0</v>
      </c>
      <c r="D12" s="4" t="inlineStr">
        <is>
          <t xml:space="preserve"> </t>
        </is>
      </c>
      <c r="E12" s="4" t="inlineStr">
        <is>
          <t xml:space="preserve"> </t>
        </is>
      </c>
    </row>
    <row r="13">
      <c r="A13" s="4" t="inlineStr">
        <is>
          <t>Mortgage loans | Sector Concentration Risk | Mortgage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43</v>
      </c>
      <c r="C15" s="9" t="n">
        <v>0.41</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9" customWidth="1" min="1" max="1"/>
    <col width="27" customWidth="1" min="2" max="2"/>
    <col width="22" customWidth="1" min="3" max="3"/>
  </cols>
  <sheetData>
    <row r="1">
      <c r="A1" s="1" t="inlineStr">
        <is>
          <t>INVESTMENTS - Other Investments (Details) $ in Thousands</t>
        </is>
      </c>
      <c r="B1" s="2" t="inlineStr">
        <is>
          <t>12 Months Ended</t>
        </is>
      </c>
    </row>
    <row r="2">
      <c r="B2" s="2" t="inlineStr">
        <is>
          <t>Dec. 31, 2024 USD ($) fund</t>
        </is>
      </c>
      <c r="C2" s="2" t="inlineStr">
        <is>
          <t>Dec. 31, 2023 USD ($)</t>
        </is>
      </c>
    </row>
    <row r="3">
      <c r="A3" s="3" t="inlineStr">
        <is>
          <t>Other Investments [Line Items]</t>
        </is>
      </c>
      <c r="B3" s="4" t="inlineStr">
        <is>
          <t xml:space="preserve"> </t>
        </is>
      </c>
      <c r="C3" s="4" t="inlineStr">
        <is>
          <t xml:space="preserve"> </t>
        </is>
      </c>
    </row>
    <row r="4">
      <c r="A4" s="4" t="inlineStr">
        <is>
          <t>Asset fair value</t>
        </is>
      </c>
      <c r="B4" s="7" t="n">
        <v>930278</v>
      </c>
      <c r="C4" s="7" t="n">
        <v>949413</v>
      </c>
    </row>
    <row r="5">
      <c r="A5" s="4" t="inlineStr">
        <is>
          <t>Percentage of total fair value</t>
        </is>
      </c>
      <c r="B5" s="9" t="n">
        <v>1</v>
      </c>
      <c r="C5" s="9" t="n">
        <v>1</v>
      </c>
    </row>
    <row r="6">
      <c r="A6" s="4" t="inlineStr">
        <is>
          <t>Unfunded commitments related to other investments</t>
        </is>
      </c>
      <c r="B6" s="7" t="n">
        <v>526000</v>
      </c>
      <c r="C6" s="7" t="n">
        <v>502000</v>
      </c>
    </row>
    <row r="7">
      <c r="A7" s="4" t="inlineStr">
        <is>
          <t>Multi-strategy funds</t>
        </is>
      </c>
      <c r="B7" s="4" t="inlineStr">
        <is>
          <t xml:space="preserve"> </t>
        </is>
      </c>
      <c r="C7" s="4" t="inlineStr">
        <is>
          <t xml:space="preserve"> </t>
        </is>
      </c>
    </row>
    <row r="8">
      <c r="A8" s="3" t="inlineStr">
        <is>
          <t>Other Investments [Line Items]</t>
        </is>
      </c>
      <c r="B8" s="4" t="inlineStr">
        <is>
          <t xml:space="preserve"> </t>
        </is>
      </c>
      <c r="C8" s="4" t="inlineStr">
        <is>
          <t xml:space="preserve"> </t>
        </is>
      </c>
    </row>
    <row r="9">
      <c r="A9" s="4" t="inlineStr">
        <is>
          <t>Asset fair value</t>
        </is>
      </c>
      <c r="B9" s="7" t="n">
        <v>24919</v>
      </c>
      <c r="C9" s="7" t="n">
        <v>24619</v>
      </c>
    </row>
    <row r="10">
      <c r="A10" s="4" t="inlineStr">
        <is>
          <t>Percentage of total fair value</t>
        </is>
      </c>
      <c r="B10" s="9" t="n">
        <v>0.03</v>
      </c>
      <c r="C10" s="9" t="n">
        <v>0.03</v>
      </c>
    </row>
    <row r="11">
      <c r="A11" s="4" t="inlineStr">
        <is>
          <t>Multi-strategy funds | Lockup Redemption Restriction</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Fair value of other investments subject to redemption restrictions</t>
        </is>
      </c>
      <c r="B13" s="7" t="n">
        <v>0</v>
      </c>
      <c r="C13" s="7" t="n">
        <v>0</v>
      </c>
    </row>
    <row r="14">
      <c r="A14" s="4" t="inlineStr">
        <is>
          <t>Multi-strategy funds | Other Redemption Restriction</t>
        </is>
      </c>
      <c r="B14" s="4" t="inlineStr">
        <is>
          <t xml:space="preserve"> </t>
        </is>
      </c>
      <c r="C14" s="4" t="inlineStr">
        <is>
          <t xml:space="preserve"> </t>
        </is>
      </c>
    </row>
    <row r="15">
      <c r="A15" s="3" t="inlineStr">
        <is>
          <t>Other Investments [Line Items]</t>
        </is>
      </c>
      <c r="B15" s="4" t="inlineStr">
        <is>
          <t xml:space="preserve"> </t>
        </is>
      </c>
      <c r="C15" s="4" t="inlineStr">
        <is>
          <t xml:space="preserve"> </t>
        </is>
      </c>
    </row>
    <row r="16">
      <c r="A16" s="4" t="inlineStr">
        <is>
          <t>Redemption notice period</t>
        </is>
      </c>
      <c r="B16" s="4" t="inlineStr">
        <is>
          <t>2 years</t>
        </is>
      </c>
      <c r="C16" s="4" t="inlineStr">
        <is>
          <t xml:space="preserve"> </t>
        </is>
      </c>
    </row>
    <row r="17">
      <c r="A17" s="4" t="inlineStr">
        <is>
          <t>Unfunded commitments related to other investments</t>
        </is>
      </c>
      <c r="B17" s="7" t="n">
        <v>28000</v>
      </c>
      <c r="C17" s="7" t="n">
        <v>28000</v>
      </c>
    </row>
    <row r="18">
      <c r="A18" s="4" t="inlineStr">
        <is>
          <t>Multi-strategy funds | Minimum</t>
        </is>
      </c>
      <c r="B18" s="4" t="inlineStr">
        <is>
          <t xml:space="preserve"> </t>
        </is>
      </c>
      <c r="C18" s="4" t="inlineStr">
        <is>
          <t xml:space="preserve"> </t>
        </is>
      </c>
    </row>
    <row r="19">
      <c r="A19" s="3" t="inlineStr">
        <is>
          <t>Other Investments [Line Items]</t>
        </is>
      </c>
      <c r="B19" s="4" t="inlineStr">
        <is>
          <t xml:space="preserve"> </t>
        </is>
      </c>
      <c r="C19" s="4" t="inlineStr">
        <is>
          <t xml:space="preserve"> </t>
        </is>
      </c>
    </row>
    <row r="20">
      <c r="A20" s="4" t="inlineStr">
        <is>
          <t>Redemption notice period</t>
        </is>
      </c>
      <c r="B20" s="4" t="inlineStr">
        <is>
          <t>60 days</t>
        </is>
      </c>
      <c r="C20" s="4" t="inlineStr">
        <is>
          <t>60 days</t>
        </is>
      </c>
    </row>
    <row r="21">
      <c r="A21" s="4" t="inlineStr">
        <is>
          <t>Multi-strategy funds | Maximum</t>
        </is>
      </c>
      <c r="B21" s="4" t="inlineStr">
        <is>
          <t xml:space="preserve"> </t>
        </is>
      </c>
      <c r="C21" s="4" t="inlineStr">
        <is>
          <t xml:space="preserve"> </t>
        </is>
      </c>
    </row>
    <row r="22">
      <c r="A22" s="3" t="inlineStr">
        <is>
          <t>Other Investments [Line Items]</t>
        </is>
      </c>
      <c r="B22" s="4" t="inlineStr">
        <is>
          <t xml:space="preserve"> </t>
        </is>
      </c>
      <c r="C22" s="4" t="inlineStr">
        <is>
          <t xml:space="preserve"> </t>
        </is>
      </c>
    </row>
    <row r="23">
      <c r="A23" s="4" t="inlineStr">
        <is>
          <t>Redemption notice period</t>
        </is>
      </c>
      <c r="B23" s="4" t="inlineStr">
        <is>
          <t>90 days</t>
        </is>
      </c>
      <c r="C23" s="4" t="inlineStr">
        <is>
          <t>90 days</t>
        </is>
      </c>
    </row>
    <row r="24">
      <c r="A24" s="4" t="inlineStr">
        <is>
          <t>Direct lending funds</t>
        </is>
      </c>
      <c r="B24" s="4" t="inlineStr">
        <is>
          <t xml:space="preserve"> </t>
        </is>
      </c>
      <c r="C24" s="4" t="inlineStr">
        <is>
          <t xml:space="preserve"> </t>
        </is>
      </c>
    </row>
    <row r="25">
      <c r="A25" s="3" t="inlineStr">
        <is>
          <t>Other Investments [Line Items]</t>
        </is>
      </c>
      <c r="B25" s="4" t="inlineStr">
        <is>
          <t xml:space="preserve"> </t>
        </is>
      </c>
      <c r="C25" s="4" t="inlineStr">
        <is>
          <t xml:space="preserve"> </t>
        </is>
      </c>
    </row>
    <row r="26">
      <c r="A26" s="4" t="inlineStr">
        <is>
          <t>Asset fair value</t>
        </is>
      </c>
      <c r="B26" s="7" t="n">
        <v>171048</v>
      </c>
      <c r="C26" s="7" t="n">
        <v>192270</v>
      </c>
    </row>
    <row r="27">
      <c r="A27" s="4" t="inlineStr">
        <is>
          <t>Percentage of total fair value</t>
        </is>
      </c>
      <c r="B27" s="9" t="n">
        <v>0.18</v>
      </c>
      <c r="C27" s="9" t="n">
        <v>0.2</v>
      </c>
    </row>
    <row r="28">
      <c r="A28" s="4" t="inlineStr">
        <is>
          <t>Redemption notice period</t>
        </is>
      </c>
      <c r="B28" s="4" t="inlineStr">
        <is>
          <t>90 days</t>
        </is>
      </c>
      <c r="C28" s="4" t="inlineStr">
        <is>
          <t>90 days</t>
        </is>
      </c>
    </row>
    <row r="29">
      <c r="A29" s="4" t="inlineStr">
        <is>
          <t>Direct lending funds | Quarterly Redemption</t>
        </is>
      </c>
      <c r="B29" s="4" t="inlineStr">
        <is>
          <t xml:space="preserve"> </t>
        </is>
      </c>
      <c r="C29" s="4" t="inlineStr">
        <is>
          <t xml:space="preserve"> </t>
        </is>
      </c>
    </row>
    <row r="30">
      <c r="A30" s="3" t="inlineStr">
        <is>
          <t>Other Investments [Line Items]</t>
        </is>
      </c>
      <c r="B30" s="4" t="inlineStr">
        <is>
          <t xml:space="preserve"> </t>
        </is>
      </c>
      <c r="C30" s="4" t="inlineStr">
        <is>
          <t xml:space="preserve"> </t>
        </is>
      </c>
    </row>
    <row r="31">
      <c r="A31" s="4" t="inlineStr">
        <is>
          <t>Asset fair value</t>
        </is>
      </c>
      <c r="B31" s="7" t="n">
        <v>3000</v>
      </c>
      <c r="C31" s="7" t="n">
        <v>17000</v>
      </c>
    </row>
    <row r="32">
      <c r="A32" s="4" t="inlineStr">
        <is>
          <t>Number of funds | fund</t>
        </is>
      </c>
      <c r="B32" s="6" t="n">
        <v>1</v>
      </c>
      <c r="C32" s="4" t="inlineStr">
        <is>
          <t xml:space="preserve"> </t>
        </is>
      </c>
    </row>
    <row r="33">
      <c r="A33" s="4" t="inlineStr">
        <is>
          <t>Direct lending funds | Other Redemption Restriction</t>
        </is>
      </c>
      <c r="B33" s="4" t="inlineStr">
        <is>
          <t xml:space="preserve"> </t>
        </is>
      </c>
      <c r="C33" s="4" t="inlineStr">
        <is>
          <t xml:space="preserve"> </t>
        </is>
      </c>
    </row>
    <row r="34">
      <c r="A34" s="3" t="inlineStr">
        <is>
          <t>Other Investments [Line Items]</t>
        </is>
      </c>
      <c r="B34" s="4" t="inlineStr">
        <is>
          <t xml:space="preserve"> </t>
        </is>
      </c>
      <c r="C34" s="4" t="inlineStr">
        <is>
          <t xml:space="preserve"> </t>
        </is>
      </c>
    </row>
    <row r="35">
      <c r="A35" s="4" t="inlineStr">
        <is>
          <t>Unfunded commitments related to other investments</t>
        </is>
      </c>
      <c r="B35" s="7" t="n">
        <v>170000</v>
      </c>
      <c r="C35" s="6" t="n">
        <v>192000</v>
      </c>
    </row>
    <row r="36">
      <c r="A36" s="4" t="inlineStr">
        <is>
          <t>Optional extension of investment term</t>
        </is>
      </c>
      <c r="B36" s="4" t="inlineStr">
        <is>
          <t>3 years</t>
        </is>
      </c>
      <c r="C36" s="4" t="inlineStr">
        <is>
          <t xml:space="preserve"> </t>
        </is>
      </c>
    </row>
    <row r="37">
      <c r="A37" s="4" t="inlineStr">
        <is>
          <t>Direct lending funds | Minimum | Other Redemption Restriction</t>
        </is>
      </c>
      <c r="B37" s="4" t="inlineStr">
        <is>
          <t xml:space="preserve"> </t>
        </is>
      </c>
      <c r="C37" s="4" t="inlineStr">
        <is>
          <t xml:space="preserve"> </t>
        </is>
      </c>
    </row>
    <row r="38">
      <c r="A38" s="3" t="inlineStr">
        <is>
          <t>Other Investments [Line Items]</t>
        </is>
      </c>
      <c r="B38" s="4" t="inlineStr">
        <is>
          <t xml:space="preserve"> </t>
        </is>
      </c>
      <c r="C38" s="4" t="inlineStr">
        <is>
          <t xml:space="preserve"> </t>
        </is>
      </c>
    </row>
    <row r="39">
      <c r="A39" s="4" t="inlineStr">
        <is>
          <t>Investment term</t>
        </is>
      </c>
      <c r="B39" s="4" t="inlineStr">
        <is>
          <t>3 years</t>
        </is>
      </c>
      <c r="C39" s="4" t="inlineStr">
        <is>
          <t xml:space="preserve"> </t>
        </is>
      </c>
    </row>
    <row r="40">
      <c r="A40" s="4" t="inlineStr">
        <is>
          <t>Direct lending funds | Maximum | Other Redemption Restriction</t>
        </is>
      </c>
      <c r="B40" s="4" t="inlineStr">
        <is>
          <t xml:space="preserve"> </t>
        </is>
      </c>
      <c r="C40" s="4" t="inlineStr">
        <is>
          <t xml:space="preserve"> </t>
        </is>
      </c>
    </row>
    <row r="41">
      <c r="A41" s="3" t="inlineStr">
        <is>
          <t>Other Investments [Line Items]</t>
        </is>
      </c>
      <c r="B41" s="4" t="inlineStr">
        <is>
          <t xml:space="preserve"> </t>
        </is>
      </c>
      <c r="C41" s="4" t="inlineStr">
        <is>
          <t xml:space="preserve"> </t>
        </is>
      </c>
    </row>
    <row r="42">
      <c r="A42" s="4" t="inlineStr">
        <is>
          <t>Investment term</t>
        </is>
      </c>
      <c r="B42" s="4" t="inlineStr">
        <is>
          <t>10 years</t>
        </is>
      </c>
      <c r="C42" s="4" t="inlineStr">
        <is>
          <t xml:space="preserve"> </t>
        </is>
      </c>
    </row>
    <row r="43">
      <c r="A43" s="4" t="inlineStr">
        <is>
          <t>Private equity funds</t>
        </is>
      </c>
      <c r="B43" s="4" t="inlineStr">
        <is>
          <t xml:space="preserve"> </t>
        </is>
      </c>
      <c r="C43" s="4" t="inlineStr">
        <is>
          <t xml:space="preserve"> </t>
        </is>
      </c>
    </row>
    <row r="44">
      <c r="A44" s="3" t="inlineStr">
        <is>
          <t>Other Investments [Line Items]</t>
        </is>
      </c>
      <c r="B44" s="4" t="inlineStr">
        <is>
          <t xml:space="preserve"> </t>
        </is>
      </c>
      <c r="C44" s="4" t="inlineStr">
        <is>
          <t xml:space="preserve"> </t>
        </is>
      </c>
    </row>
    <row r="45">
      <c r="A45" s="4" t="inlineStr">
        <is>
          <t>Asset fair value</t>
        </is>
      </c>
      <c r="B45" s="7" t="n">
        <v>320690</v>
      </c>
      <c r="C45" s="7" t="n">
        <v>301712</v>
      </c>
    </row>
    <row r="46">
      <c r="A46" s="4" t="inlineStr">
        <is>
          <t>Percentage of total fair value</t>
        </is>
      </c>
      <c r="B46" s="9" t="n">
        <v>0.35</v>
      </c>
      <c r="C46" s="9" t="n">
        <v>0.32</v>
      </c>
    </row>
    <row r="47">
      <c r="A47" s="4" t="inlineStr">
        <is>
          <t>Private equity funds | Other Redemption Restriction</t>
        </is>
      </c>
      <c r="B47" s="4" t="inlineStr">
        <is>
          <t xml:space="preserve"> </t>
        </is>
      </c>
      <c r="C47" s="4" t="inlineStr">
        <is>
          <t xml:space="preserve"> </t>
        </is>
      </c>
    </row>
    <row r="48">
      <c r="A48" s="3" t="inlineStr">
        <is>
          <t>Other Investments [Line Items]</t>
        </is>
      </c>
      <c r="B48" s="4" t="inlineStr">
        <is>
          <t xml:space="preserve"> </t>
        </is>
      </c>
      <c r="C48" s="4" t="inlineStr">
        <is>
          <t xml:space="preserve"> </t>
        </is>
      </c>
    </row>
    <row r="49">
      <c r="A49" s="4" t="inlineStr">
        <is>
          <t>Unfunded commitments related to other investments</t>
        </is>
      </c>
      <c r="B49" s="7" t="n">
        <v>215000</v>
      </c>
      <c r="C49" s="7" t="n">
        <v>145000</v>
      </c>
    </row>
    <row r="50">
      <c r="A50" s="4" t="inlineStr">
        <is>
          <t>Investment term</t>
        </is>
      </c>
      <c r="B50" s="4" t="inlineStr">
        <is>
          <t>6 years</t>
        </is>
      </c>
      <c r="C50" s="4" t="inlineStr">
        <is>
          <t xml:space="preserve"> </t>
        </is>
      </c>
    </row>
    <row r="51">
      <c r="A51" s="4" t="inlineStr">
        <is>
          <t>Real estate funds</t>
        </is>
      </c>
      <c r="B51" s="4" t="inlineStr">
        <is>
          <t xml:space="preserve"> </t>
        </is>
      </c>
      <c r="C51" s="4" t="inlineStr">
        <is>
          <t xml:space="preserve"> </t>
        </is>
      </c>
    </row>
    <row r="52">
      <c r="A52" s="3" t="inlineStr">
        <is>
          <t>Other Investments [Line Items]</t>
        </is>
      </c>
      <c r="B52" s="4" t="inlineStr">
        <is>
          <t xml:space="preserve"> </t>
        </is>
      </c>
      <c r="C52" s="4" t="inlineStr">
        <is>
          <t xml:space="preserve"> </t>
        </is>
      </c>
    </row>
    <row r="53">
      <c r="A53" s="4" t="inlineStr">
        <is>
          <t>Asset fair value</t>
        </is>
      </c>
      <c r="B53" s="7" t="n">
        <v>291640</v>
      </c>
      <c r="C53" s="7" t="n">
        <v>317325</v>
      </c>
    </row>
    <row r="54">
      <c r="A54" s="4" t="inlineStr">
        <is>
          <t>Percentage of total fair value</t>
        </is>
      </c>
      <c r="B54" s="9" t="n">
        <v>0.31</v>
      </c>
      <c r="C54" s="9" t="n">
        <v>0.33</v>
      </c>
    </row>
    <row r="55">
      <c r="A55" s="4" t="inlineStr">
        <is>
          <t>Real estate funds | Quarterly Redemption</t>
        </is>
      </c>
      <c r="B55" s="4" t="inlineStr">
        <is>
          <t xml:space="preserve"> </t>
        </is>
      </c>
      <c r="C55" s="4" t="inlineStr">
        <is>
          <t xml:space="preserve"> </t>
        </is>
      </c>
    </row>
    <row r="56">
      <c r="A56" s="3" t="inlineStr">
        <is>
          <t>Other Investments [Line Items]</t>
        </is>
      </c>
      <c r="B56" s="4" t="inlineStr">
        <is>
          <t xml:space="preserve"> </t>
        </is>
      </c>
      <c r="C56" s="4" t="inlineStr">
        <is>
          <t xml:space="preserve"> </t>
        </is>
      </c>
    </row>
    <row r="57">
      <c r="A57" s="4" t="inlineStr">
        <is>
          <t>Asset fair value</t>
        </is>
      </c>
      <c r="B57" s="7" t="n">
        <v>51000</v>
      </c>
      <c r="C57" s="7" t="n">
        <v>66000</v>
      </c>
    </row>
    <row r="58">
      <c r="A58" s="4" t="inlineStr">
        <is>
          <t>Number of funds | fund</t>
        </is>
      </c>
      <c r="B58" s="6" t="n">
        <v>1</v>
      </c>
      <c r="C58" s="4" t="inlineStr">
        <is>
          <t xml:space="preserve"> </t>
        </is>
      </c>
    </row>
    <row r="59">
      <c r="A59" s="4" t="inlineStr">
        <is>
          <t>Real estate funds | Annually Redemption</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Asset fair value</t>
        </is>
      </c>
      <c r="B61" s="7" t="n">
        <v>21000</v>
      </c>
      <c r="C61" s="6" t="n">
        <v>25000</v>
      </c>
    </row>
    <row r="62">
      <c r="A62" s="4" t="inlineStr">
        <is>
          <t>Number of funds | fund</t>
        </is>
      </c>
      <c r="B62" s="6" t="n">
        <v>1</v>
      </c>
      <c r="C62" s="4" t="inlineStr">
        <is>
          <t xml:space="preserve"> </t>
        </is>
      </c>
    </row>
    <row r="63">
      <c r="A63" s="4" t="inlineStr">
        <is>
          <t>Real estate funds | Other Redemption Restriction</t>
        </is>
      </c>
      <c r="B63" s="4" t="inlineStr">
        <is>
          <t xml:space="preserve"> </t>
        </is>
      </c>
      <c r="C63" s="4" t="inlineStr">
        <is>
          <t xml:space="preserve"> </t>
        </is>
      </c>
    </row>
    <row r="64">
      <c r="A64" s="3" t="inlineStr">
        <is>
          <t>Other Investments [Line Items]</t>
        </is>
      </c>
      <c r="B64" s="4" t="inlineStr">
        <is>
          <t xml:space="preserve"> </t>
        </is>
      </c>
      <c r="C64" s="4" t="inlineStr">
        <is>
          <t xml:space="preserve"> </t>
        </is>
      </c>
    </row>
    <row r="65">
      <c r="A65" s="4" t="inlineStr">
        <is>
          <t>Unfunded commitments related to other investments</t>
        </is>
      </c>
      <c r="B65" s="7" t="n">
        <v>91000</v>
      </c>
      <c r="C65" s="7" t="n">
        <v>107000</v>
      </c>
    </row>
    <row r="66">
      <c r="A66" s="4" t="inlineStr">
        <is>
          <t>Investment term</t>
        </is>
      </c>
      <c r="B66" s="4" t="inlineStr">
        <is>
          <t>2 years</t>
        </is>
      </c>
      <c r="C66" s="4" t="inlineStr">
        <is>
          <t xml:space="preserve"> </t>
        </is>
      </c>
    </row>
    <row r="67">
      <c r="A67" s="4" t="inlineStr">
        <is>
          <t>Real estate funds | Minimum</t>
        </is>
      </c>
      <c r="B67" s="4" t="inlineStr">
        <is>
          <t xml:space="preserve"> </t>
        </is>
      </c>
      <c r="C67" s="4" t="inlineStr">
        <is>
          <t xml:space="preserve"> </t>
        </is>
      </c>
    </row>
    <row r="68">
      <c r="A68" s="3" t="inlineStr">
        <is>
          <t>Other Investments [Line Items]</t>
        </is>
      </c>
      <c r="B68" s="4" t="inlineStr">
        <is>
          <t xml:space="preserve"> </t>
        </is>
      </c>
      <c r="C68" s="4" t="inlineStr">
        <is>
          <t xml:space="preserve"> </t>
        </is>
      </c>
    </row>
    <row r="69">
      <c r="A69" s="4" t="inlineStr">
        <is>
          <t>Redemption notice period</t>
        </is>
      </c>
      <c r="B69" s="4" t="inlineStr">
        <is>
          <t>45 days</t>
        </is>
      </c>
      <c r="C69" s="4" t="inlineStr">
        <is>
          <t>45 days</t>
        </is>
      </c>
    </row>
    <row r="70">
      <c r="A70" s="4" t="inlineStr">
        <is>
          <t>Real estate funds | Maximum</t>
        </is>
      </c>
      <c r="B70" s="4" t="inlineStr">
        <is>
          <t xml:space="preserve"> </t>
        </is>
      </c>
      <c r="C70" s="4" t="inlineStr">
        <is>
          <t xml:space="preserve"> </t>
        </is>
      </c>
    </row>
    <row r="71">
      <c r="A71" s="3" t="inlineStr">
        <is>
          <t>Other Investments [Line Items]</t>
        </is>
      </c>
      <c r="B71" s="4" t="inlineStr">
        <is>
          <t xml:space="preserve"> </t>
        </is>
      </c>
      <c r="C71" s="4" t="inlineStr">
        <is>
          <t xml:space="preserve"> </t>
        </is>
      </c>
    </row>
    <row r="72">
      <c r="A72" s="4" t="inlineStr">
        <is>
          <t>Redemption notice period</t>
        </is>
      </c>
      <c r="B72" s="4" t="inlineStr">
        <is>
          <t>90 days</t>
        </is>
      </c>
      <c r="C72" s="4" t="inlineStr">
        <is>
          <t>90 days</t>
        </is>
      </c>
    </row>
    <row r="73">
      <c r="A73" s="4" t="inlineStr">
        <is>
          <t>CLO-Equities</t>
        </is>
      </c>
      <c r="B73" s="4" t="inlineStr">
        <is>
          <t xml:space="preserve"> </t>
        </is>
      </c>
      <c r="C73" s="4" t="inlineStr">
        <is>
          <t xml:space="preserve"> </t>
        </is>
      </c>
    </row>
    <row r="74">
      <c r="A74" s="3" t="inlineStr">
        <is>
          <t>Other Investments [Line Items]</t>
        </is>
      </c>
      <c r="B74" s="4" t="inlineStr">
        <is>
          <t xml:space="preserve"> </t>
        </is>
      </c>
      <c r="C74" s="4" t="inlineStr">
        <is>
          <t xml:space="preserve"> </t>
        </is>
      </c>
    </row>
    <row r="75">
      <c r="A75" s="4" t="inlineStr">
        <is>
          <t>Asset fair value</t>
        </is>
      </c>
      <c r="B75" s="7" t="n">
        <v>0</v>
      </c>
      <c r="C75" s="7" t="n">
        <v>5300</v>
      </c>
    </row>
    <row r="76">
      <c r="A76" s="4" t="inlineStr">
        <is>
          <t>Percentage of total fair value</t>
        </is>
      </c>
      <c r="B76" s="9" t="n">
        <v>0</v>
      </c>
      <c r="C76" s="9" t="n">
        <v>0.01</v>
      </c>
    </row>
    <row r="77">
      <c r="A77" s="4" t="inlineStr">
        <is>
          <t>Other privately held investments</t>
        </is>
      </c>
      <c r="B77" s="4" t="inlineStr">
        <is>
          <t xml:space="preserve"> </t>
        </is>
      </c>
      <c r="C77" s="4" t="inlineStr">
        <is>
          <t xml:space="preserve"> </t>
        </is>
      </c>
    </row>
    <row r="78">
      <c r="A78" s="3" t="inlineStr">
        <is>
          <t>Other Investments [Line Items]</t>
        </is>
      </c>
      <c r="B78" s="4" t="inlineStr">
        <is>
          <t xml:space="preserve"> </t>
        </is>
      </c>
      <c r="C78" s="4" t="inlineStr">
        <is>
          <t xml:space="preserve"> </t>
        </is>
      </c>
    </row>
    <row r="79">
      <c r="A79" s="4" t="inlineStr">
        <is>
          <t>Asset fair value</t>
        </is>
      </c>
      <c r="B79" s="7" t="n">
        <v>121981</v>
      </c>
      <c r="C79" s="7" t="n">
        <v>108187</v>
      </c>
    </row>
    <row r="80">
      <c r="A80" s="4" t="inlineStr">
        <is>
          <t>Percentage of total fair value</t>
        </is>
      </c>
      <c r="B80" s="9" t="n">
        <v>0.13</v>
      </c>
      <c r="C80" s="9" t="n">
        <v>0.11</v>
      </c>
    </row>
    <row r="81">
      <c r="A81" s="4" t="inlineStr">
        <is>
          <t>Private company investment funds | Other Redemption Restriction</t>
        </is>
      </c>
      <c r="B81" s="4" t="inlineStr">
        <is>
          <t xml:space="preserve"> </t>
        </is>
      </c>
      <c r="C81" s="4" t="inlineStr">
        <is>
          <t xml:space="preserve"> </t>
        </is>
      </c>
    </row>
    <row r="82">
      <c r="A82" s="3" t="inlineStr">
        <is>
          <t>Other Investments [Line Items]</t>
        </is>
      </c>
      <c r="B82" s="4" t="inlineStr">
        <is>
          <t xml:space="preserve"> </t>
        </is>
      </c>
      <c r="C82" s="4" t="inlineStr">
        <is>
          <t xml:space="preserve"> </t>
        </is>
      </c>
    </row>
    <row r="83">
      <c r="A83" s="4" t="inlineStr">
        <is>
          <t>Unfunded commitments related to other investments</t>
        </is>
      </c>
      <c r="B83" s="7" t="n">
        <v>21000</v>
      </c>
      <c r="C83" s="7" t="n">
        <v>30000</v>
      </c>
    </row>
    <row r="84">
      <c r="A84" s="4" t="inlineStr">
        <is>
          <t>Number of investment funds | fund</t>
        </is>
      </c>
      <c r="B84" s="6" t="n">
        <v>3</v>
      </c>
      <c r="C84" s="4" t="inlineStr">
        <is>
          <t xml:space="preserve"> </t>
        </is>
      </c>
    </row>
    <row r="85">
      <c r="A85" s="4" t="inlineStr">
        <is>
          <t>Private company investment funds | Other Redemption Restriction | 5-year term</t>
        </is>
      </c>
      <c r="B85" s="4" t="inlineStr">
        <is>
          <t xml:space="preserve"> </t>
        </is>
      </c>
      <c r="C85" s="4" t="inlineStr">
        <is>
          <t xml:space="preserve"> </t>
        </is>
      </c>
    </row>
    <row r="86">
      <c r="A86" s="3" t="inlineStr">
        <is>
          <t>Other Investments [Line Items]</t>
        </is>
      </c>
      <c r="B86" s="4" t="inlineStr">
        <is>
          <t xml:space="preserve"> </t>
        </is>
      </c>
      <c r="C86" s="4" t="inlineStr">
        <is>
          <t xml:space="preserve"> </t>
        </is>
      </c>
    </row>
    <row r="87">
      <c r="A87" s="4" t="inlineStr">
        <is>
          <t>Investment term</t>
        </is>
      </c>
      <c r="B87" s="4" t="inlineStr">
        <is>
          <t>5 years</t>
        </is>
      </c>
      <c r="C87" s="4" t="inlineStr">
        <is>
          <t xml:space="preserve"> </t>
        </is>
      </c>
    </row>
    <row r="88">
      <c r="A88" s="4" t="inlineStr">
        <is>
          <t>Number of investment funds | fund</t>
        </is>
      </c>
      <c r="B88" s="6" t="n">
        <v>2</v>
      </c>
      <c r="C88" s="4" t="inlineStr">
        <is>
          <t xml:space="preserve"> </t>
        </is>
      </c>
    </row>
    <row r="89">
      <c r="A89" s="4" t="inlineStr">
        <is>
          <t>Private company investment funds | Other Redemption Restriction | 10-year term</t>
        </is>
      </c>
      <c r="B89" s="4" t="inlineStr">
        <is>
          <t xml:space="preserve"> </t>
        </is>
      </c>
      <c r="C89" s="4" t="inlineStr">
        <is>
          <t xml:space="preserve"> </t>
        </is>
      </c>
    </row>
    <row r="90">
      <c r="A90" s="3" t="inlineStr">
        <is>
          <t>Other Investments [Line Items]</t>
        </is>
      </c>
      <c r="B90" s="4" t="inlineStr">
        <is>
          <t xml:space="preserve"> </t>
        </is>
      </c>
      <c r="C90" s="4" t="inlineStr">
        <is>
          <t xml:space="preserve"> </t>
        </is>
      </c>
    </row>
    <row r="91">
      <c r="A91" s="4" t="inlineStr">
        <is>
          <t>Investment term</t>
        </is>
      </c>
      <c r="B91" s="4" t="inlineStr">
        <is>
          <t>10 years</t>
        </is>
      </c>
      <c r="C91" s="4" t="inlineStr">
        <is>
          <t xml:space="preserve"> </t>
        </is>
      </c>
    </row>
    <row r="92">
      <c r="A92" s="4" t="inlineStr">
        <is>
          <t>Number of investment funds | fund</t>
        </is>
      </c>
      <c r="B92" s="6" t="n">
        <v>1</v>
      </c>
      <c r="C9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Equity Method Investments (Narrative) (Details) - USD ($) $ in Thousands</t>
        </is>
      </c>
      <c r="B1" s="2" t="inlineStr">
        <is>
          <t>12 Months Ended</t>
        </is>
      </c>
    </row>
    <row r="2">
      <c r="B2" s="2" t="inlineStr">
        <is>
          <t>Dec. 31, 2024</t>
        </is>
      </c>
      <c r="C2" s="2" t="inlineStr">
        <is>
          <t>Dec. 31, 2023</t>
        </is>
      </c>
      <c r="D2" s="2" t="inlineStr">
        <is>
          <t>Dec. 31, 2022</t>
        </is>
      </c>
      <c r="E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7" t="n">
        <v>14407</v>
      </c>
      <c r="C4" s="7" t="n">
        <v>22183</v>
      </c>
      <c r="D4" s="7" t="n">
        <v>0</v>
      </c>
      <c r="E4" s="4" t="inlineStr">
        <is>
          <t xml:space="preserve"> </t>
        </is>
      </c>
    </row>
    <row r="5">
      <c r="A5" s="4" t="inlineStr">
        <is>
          <t>Monarch Point 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equity method investments</t>
        </is>
      </c>
      <c r="B7" s="7" t="n">
        <v>14000</v>
      </c>
      <c r="C7" s="7" t="n">
        <v>22000</v>
      </c>
      <c r="D7" s="4" t="inlineStr">
        <is>
          <t xml:space="preserve"> </t>
        </is>
      </c>
      <c r="E7" s="4" t="inlineStr">
        <is>
          <t xml:space="preserve"> </t>
        </is>
      </c>
    </row>
    <row r="8">
      <c r="A8" s="4" t="inlineStr">
        <is>
          <t>Equity method investment, ownership percentage</t>
        </is>
      </c>
      <c r="B8" s="9" t="n">
        <v>0.18</v>
      </c>
      <c r="C8" s="9" t="n">
        <v>0.18</v>
      </c>
      <c r="D8" s="4" t="inlineStr">
        <is>
          <t xml:space="preserve"> </t>
        </is>
      </c>
      <c r="E8" s="4" t="inlineStr">
        <is>
          <t xml:space="preserve"> </t>
        </is>
      </c>
    </row>
    <row r="9">
      <c r="A9" s="4" t="inlineStr">
        <is>
          <t>Harrington Reinsurance Holdings Limite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ayments to acquire equity method investments</t>
        </is>
      </c>
      <c r="B11" s="4" t="inlineStr">
        <is>
          <t xml:space="preserve"> </t>
        </is>
      </c>
      <c r="C11" s="4" t="inlineStr">
        <is>
          <t xml:space="preserve"> </t>
        </is>
      </c>
      <c r="D11" s="4" t="inlineStr">
        <is>
          <t xml:space="preserve"> </t>
        </is>
      </c>
      <c r="E11" s="7" t="n">
        <v>108000</v>
      </c>
    </row>
    <row r="12">
      <c r="A12" s="4" t="inlineStr">
        <is>
          <t>Equity method investment, ownership percentage</t>
        </is>
      </c>
      <c r="B12" s="9" t="n">
        <v>0.22</v>
      </c>
      <c r="C12" s="9" t="n">
        <v>0.2</v>
      </c>
      <c r="D12" s="4" t="inlineStr">
        <is>
          <t xml:space="preserve"> </t>
        </is>
      </c>
      <c r="E12" s="9" t="n">
        <v>0.19</v>
      </c>
    </row>
    <row r="13">
      <c r="A13" s="4" t="inlineStr">
        <is>
          <t>Equity method investment, difference between carrying amount and underlying equity</t>
        </is>
      </c>
      <c r="B13" s="4" t="inlineStr">
        <is>
          <t xml:space="preserve"> </t>
        </is>
      </c>
      <c r="C13" s="4" t="inlineStr">
        <is>
          <t xml:space="preserve"> </t>
        </is>
      </c>
      <c r="D13" s="4" t="inlineStr">
        <is>
          <t xml:space="preserve"> </t>
        </is>
      </c>
      <c r="E13" s="7" t="n">
        <v>500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INVESTMENTS - Variable Interest Entities (Details)</t>
        </is>
      </c>
      <c r="B1" s="2" t="inlineStr">
        <is>
          <t>Dec. 31, 2024</t>
        </is>
      </c>
    </row>
    <row r="2">
      <c r="A2" s="4" t="inlineStr">
        <is>
          <t>Limited Partner</t>
        </is>
      </c>
      <c r="B2" s="4" t="inlineStr">
        <is>
          <t xml:space="preserve"> </t>
        </is>
      </c>
    </row>
    <row r="3">
      <c r="A3" s="3" t="inlineStr">
        <is>
          <t>Schedule Of Available For Sale Securities [Line Items]</t>
        </is>
      </c>
      <c r="B3" s="4" t="inlineStr">
        <is>
          <t xml:space="preserve"> </t>
        </is>
      </c>
    </row>
    <row r="4">
      <c r="A4" s="4" t="inlineStr">
        <is>
          <t>Percentage of investment composition (as a percent)</t>
        </is>
      </c>
      <c r="B4" s="9" t="n">
        <v>0.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7" t="n">
        <v>788489</v>
      </c>
      <c r="C4" s="7" t="n">
        <v>641838</v>
      </c>
      <c r="D4" s="7" t="n">
        <v>444506</v>
      </c>
    </row>
    <row r="5">
      <c r="A5" s="4" t="inlineStr">
        <is>
          <t>Investment expenses</t>
        </is>
      </c>
      <c r="B5" s="6" t="n">
        <v>-29260</v>
      </c>
      <c r="C5" s="6" t="n">
        <v>-30096</v>
      </c>
      <c r="D5" s="6" t="n">
        <v>-25677</v>
      </c>
    </row>
    <row r="6">
      <c r="A6" s="4" t="inlineStr">
        <is>
          <t>Net investment income</t>
        </is>
      </c>
      <c r="B6" s="6" t="n">
        <v>759229</v>
      </c>
      <c r="C6" s="6" t="n">
        <v>611742</v>
      </c>
      <c r="D6" s="6" t="n">
        <v>418829</v>
      </c>
    </row>
    <row r="7">
      <c r="A7" s="4" t="inlineStr">
        <is>
          <t>Fixed mat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620704</v>
      </c>
      <c r="C9" s="6" t="n">
        <v>514842</v>
      </c>
      <c r="D9" s="6" t="n">
        <v>329858</v>
      </c>
    </row>
    <row r="10">
      <c r="A10" s="4" t="inlineStr">
        <is>
          <t>Other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48666</v>
      </c>
      <c r="C12" s="6" t="n">
        <v>20411</v>
      </c>
      <c r="D12" s="6" t="n">
        <v>57043</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12922</v>
      </c>
      <c r="C15" s="6" t="n">
        <v>12088</v>
      </c>
      <c r="D15" s="6" t="n">
        <v>10390</v>
      </c>
    </row>
    <row r="16">
      <c r="A16" s="4" t="inlineStr">
        <is>
          <t>Mortgage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34028</v>
      </c>
      <c r="C18" s="6" t="n">
        <v>35312</v>
      </c>
      <c r="D18" s="6" t="n">
        <v>23407</v>
      </c>
    </row>
    <row r="19">
      <c r="A19" s="4" t="inlineStr">
        <is>
          <t>Cash and cash equival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6" t="n">
        <v>59600</v>
      </c>
      <c r="C21" s="6" t="n">
        <v>50261</v>
      </c>
      <c r="D21" s="6" t="n">
        <v>20273</v>
      </c>
    </row>
    <row r="22">
      <c r="A22" s="4" t="inlineStr">
        <is>
          <t>Short-term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t>
        </is>
      </c>
      <c r="B24" s="7" t="n">
        <v>12569</v>
      </c>
      <c r="C24" s="7" t="n">
        <v>8924</v>
      </c>
      <c r="D24" s="7" t="n">
        <v>35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Gains (Losses) (Details) - USD ($) $ in Thousands</t>
        </is>
      </c>
      <c r="B1" s="2" t="inlineStr">
        <is>
          <t>12 Months Ended</t>
        </is>
      </c>
    </row>
    <row r="2">
      <c r="B2" s="2" t="inlineStr">
        <is>
          <t>Dec. 31, 2024</t>
        </is>
      </c>
      <c r="C2" s="2" t="inlineStr">
        <is>
          <t>Dec. 31, 2023</t>
        </is>
      </c>
      <c r="D2" s="2" t="inlineStr">
        <is>
          <t>Dec. 31, 2022</t>
        </is>
      </c>
    </row>
    <row r="3">
      <c r="A3" s="3" t="inlineStr">
        <is>
          <t>Gross realized investment gains</t>
        </is>
      </c>
      <c r="B3" s="4" t="inlineStr">
        <is>
          <t xml:space="preserve"> </t>
        </is>
      </c>
      <c r="C3" s="4" t="inlineStr">
        <is>
          <t xml:space="preserve"> </t>
        </is>
      </c>
      <c r="D3" s="4" t="inlineStr">
        <is>
          <t xml:space="preserve"> </t>
        </is>
      </c>
    </row>
    <row r="4">
      <c r="A4" s="4" t="inlineStr">
        <is>
          <t>Fixed maturities, short-term investments, and cash and cash equivalents</t>
        </is>
      </c>
      <c r="B4" s="7" t="n">
        <v>77525</v>
      </c>
      <c r="C4" s="7" t="n">
        <v>32920</v>
      </c>
      <c r="D4" s="7" t="n">
        <v>16671</v>
      </c>
    </row>
    <row r="5">
      <c r="A5" s="4" t="inlineStr">
        <is>
          <t>Equity securities</t>
        </is>
      </c>
      <c r="B5" s="6" t="n">
        <v>32292</v>
      </c>
      <c r="C5" s="6" t="n">
        <v>16847</v>
      </c>
      <c r="D5" s="6" t="n">
        <v>7687</v>
      </c>
    </row>
    <row r="6">
      <c r="A6" s="4" t="inlineStr">
        <is>
          <t>Gross realized investment gains</t>
        </is>
      </c>
      <c r="B6" s="6" t="n">
        <v>109817</v>
      </c>
      <c r="C6" s="6" t="n">
        <v>49767</v>
      </c>
      <c r="D6" s="6" t="n">
        <v>24358</v>
      </c>
    </row>
    <row r="7">
      <c r="A7" s="3" t="inlineStr">
        <is>
          <t>Gross realized investment losses</t>
        </is>
      </c>
      <c r="B7" s="4" t="inlineStr">
        <is>
          <t xml:space="preserve"> </t>
        </is>
      </c>
      <c r="C7" s="4" t="inlineStr">
        <is>
          <t xml:space="preserve"> </t>
        </is>
      </c>
      <c r="D7" s="4" t="inlineStr">
        <is>
          <t xml:space="preserve"> </t>
        </is>
      </c>
    </row>
    <row r="8">
      <c r="A8" s="4" t="inlineStr">
        <is>
          <t>Fixed maturities, short-term investments, and cash and cash equivalents</t>
        </is>
      </c>
      <c r="B8" s="6" t="n">
        <v>-230774</v>
      </c>
      <c r="C8" s="6" t="n">
        <v>-158080</v>
      </c>
      <c r="D8" s="6" t="n">
        <v>-328493</v>
      </c>
    </row>
    <row r="9">
      <c r="A9" s="4" t="inlineStr">
        <is>
          <t>Equity securities</t>
        </is>
      </c>
      <c r="B9" s="6" t="n">
        <v>-15251</v>
      </c>
      <c r="C9" s="6" t="n">
        <v>-639</v>
      </c>
      <c r="D9" s="6" t="n">
        <v>-406</v>
      </c>
    </row>
    <row r="10">
      <c r="A10" s="4" t="inlineStr">
        <is>
          <t>Mortgage loans</t>
        </is>
      </c>
      <c r="B10" s="6" t="n">
        <v>-7215</v>
      </c>
      <c r="C10" s="6" t="n">
        <v>0</v>
      </c>
      <c r="D10" s="6" t="n">
        <v>0</v>
      </c>
    </row>
    <row r="11">
      <c r="A11" s="4" t="inlineStr">
        <is>
          <t>Gross realized investment losses</t>
        </is>
      </c>
      <c r="B11" s="6" t="n">
        <v>-253240</v>
      </c>
      <c r="C11" s="6" t="n">
        <v>-158719</v>
      </c>
      <c r="D11" s="6" t="n">
        <v>-328899</v>
      </c>
    </row>
    <row r="12">
      <c r="A12" s="4" t="inlineStr">
        <is>
          <t>(Increase) decrease in allowance for expected credit losses, fixed maturities, available for sale</t>
        </is>
      </c>
      <c r="B12" s="6" t="n">
        <v>6821</v>
      </c>
      <c r="C12" s="6" t="n">
        <v>974</v>
      </c>
      <c r="D12" s="6" t="n">
        <v>-11421</v>
      </c>
    </row>
    <row r="13">
      <c r="A13" s="4" t="inlineStr">
        <is>
          <t>(Increase) decrease in allowance for expected credit losses, mortgage loans</t>
        </is>
      </c>
      <c r="B13" s="6" t="n">
        <v>-17159</v>
      </c>
      <c r="C13" s="6" t="n">
        <v>-6220</v>
      </c>
      <c r="D13" s="6" t="n">
        <v>0</v>
      </c>
    </row>
    <row r="14">
      <c r="A14" s="4" t="inlineStr">
        <is>
          <t>Impairment losses</t>
        </is>
      </c>
      <c r="B14" s="6" t="n">
        <v>-408</v>
      </c>
      <c r="C14" s="6" t="n">
        <v>-12757</v>
      </c>
      <c r="D14" s="6" t="n">
        <v>-12568</v>
      </c>
    </row>
    <row r="15">
      <c r="A15" s="4" t="inlineStr">
        <is>
          <t>Change in fair value of investment derivatives</t>
        </is>
      </c>
      <c r="B15" s="6" t="n">
        <v>1783</v>
      </c>
      <c r="C15" s="6" t="n">
        <v>-1456</v>
      </c>
      <c r="D15" s="6" t="n">
        <v>7656</v>
      </c>
    </row>
    <row r="16">
      <c r="A16" s="4" t="inlineStr">
        <is>
          <t>Net unrealized gains (losses) on equity securities</t>
        </is>
      </c>
      <c r="B16" s="6" t="n">
        <v>13852</v>
      </c>
      <c r="C16" s="6" t="n">
        <v>53781</v>
      </c>
      <c r="D16" s="6" t="n">
        <v>-135915</v>
      </c>
    </row>
    <row r="17">
      <c r="A17" s="4" t="inlineStr">
        <is>
          <t>Total net investment gains (losses)</t>
        </is>
      </c>
      <c r="B17" s="7" t="n">
        <v>-138534</v>
      </c>
      <c r="C17" s="7" t="n">
        <v>-74630</v>
      </c>
      <c r="D17" s="7" t="n">
        <v>-4567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llowance for Credit Los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0759</v>
      </c>
      <c r="C4" s="7" t="n">
        <v>11733</v>
      </c>
      <c r="D4" s="7" t="n">
        <v>313</v>
      </c>
    </row>
    <row r="5">
      <c r="A5" s="4" t="inlineStr">
        <is>
          <t>Expected credit losses on securities where credit losses were not previously recognized</t>
        </is>
      </c>
      <c r="B5" s="6" t="n">
        <v>926</v>
      </c>
      <c r="C5" s="6" t="n">
        <v>5200</v>
      </c>
      <c r="D5" s="6" t="n">
        <v>17830</v>
      </c>
    </row>
    <row r="6">
      <c r="A6" s="4" t="inlineStr">
        <is>
          <t>Additions (reductions) for expected credit losses on securities where credit losses were previously recognized</t>
        </is>
      </c>
      <c r="B6" s="6" t="n">
        <v>-2319</v>
      </c>
      <c r="C6" s="6" t="n">
        <v>4934</v>
      </c>
      <c r="D6" s="6" t="n">
        <v>-3831</v>
      </c>
    </row>
    <row r="7">
      <c r="A7" s="4" t="inlineStr">
        <is>
          <t>Impairments of securities which the Company intends to sell or more likely than not will be required to sell</t>
        </is>
      </c>
      <c r="B7" s="6" t="n">
        <v>0</v>
      </c>
      <c r="C7" s="6" t="n">
        <v>0</v>
      </c>
      <c r="D7" s="6" t="n">
        <v>0</v>
      </c>
    </row>
    <row r="8">
      <c r="A8" s="4" t="inlineStr">
        <is>
          <t>Securities sold/redeemed/matured</t>
        </is>
      </c>
      <c r="B8" s="6" t="n">
        <v>-5428</v>
      </c>
      <c r="C8" s="6" t="n">
        <v>-11108</v>
      </c>
      <c r="D8" s="6" t="n">
        <v>-2579</v>
      </c>
    </row>
    <row r="9">
      <c r="A9" s="4" t="inlineStr">
        <is>
          <t>Balance at end of period</t>
        </is>
      </c>
      <c r="B9" s="7" t="n">
        <v>3938</v>
      </c>
      <c r="C9" s="7" t="n">
        <v>10759</v>
      </c>
      <c r="D9" s="7" t="n">
        <v>117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llowance for Credit Losses on Mortgage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period</t>
        </is>
      </c>
      <c r="B4" s="7" t="n">
        <v>6220</v>
      </c>
      <c r="C4" s="7" t="n">
        <v>0</v>
      </c>
      <c r="D4" s="7" t="n">
        <v>0</v>
      </c>
    </row>
    <row r="5">
      <c r="A5" s="4" t="inlineStr">
        <is>
          <t>Additions (reductions) for expected credit losses on loans where credit losses were previously recognized</t>
        </is>
      </c>
      <c r="B5" s="6" t="n">
        <v>21757</v>
      </c>
      <c r="C5" s="6" t="n">
        <v>6220</v>
      </c>
      <c r="D5" s="6" t="n">
        <v>0</v>
      </c>
    </row>
    <row r="6">
      <c r="A6" s="4" t="inlineStr">
        <is>
          <t>Additions (reductions) for expected credit losses on loans where credit losses were previously recognized</t>
        </is>
      </c>
      <c r="B6" s="6" t="n">
        <v>2616</v>
      </c>
      <c r="C6" s="6" t="n">
        <v>0</v>
      </c>
      <c r="D6" s="6" t="n">
        <v>0</v>
      </c>
    </row>
    <row r="7">
      <c r="A7" s="4" t="inlineStr">
        <is>
          <t>Loans sold/redeemed/matured</t>
        </is>
      </c>
      <c r="B7" s="6" t="n">
        <v>-7215</v>
      </c>
      <c r="C7" s="6" t="n">
        <v>0</v>
      </c>
      <c r="D7" s="6" t="n">
        <v>0</v>
      </c>
    </row>
    <row r="8">
      <c r="A8" s="4" t="inlineStr">
        <is>
          <t>Balance at end of period</t>
        </is>
      </c>
      <c r="B8" s="7" t="n">
        <v>23378</v>
      </c>
      <c r="C8" s="7" t="n">
        <v>6220</v>
      </c>
      <c r="D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081786</v>
      </c>
      <c r="D4" s="7" t="n">
        <v>376292</v>
      </c>
      <c r="E4" s="7" t="n">
        <v>22308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Net investment losses (1)</t>
        </is>
      </c>
      <c r="B6" s="4" t="inlineStr">
        <is>
          <t>[1]</t>
        </is>
      </c>
      <c r="C6" s="6" t="n">
        <v>144175</v>
      </c>
      <c r="D6" s="6" t="n">
        <v>74630</v>
      </c>
      <c r="E6" s="6" t="n">
        <v>456789</v>
      </c>
    </row>
    <row r="7">
      <c r="A7" s="4" t="inlineStr">
        <is>
          <t>Net realized and unrealized gains on other investments</t>
        </is>
      </c>
      <c r="C7" s="6" t="n">
        <v>-47203</v>
      </c>
      <c r="D7" s="6" t="n">
        <v>-19682</v>
      </c>
      <c r="E7" s="6" t="n">
        <v>-55757</v>
      </c>
    </row>
    <row r="8">
      <c r="A8" s="4" t="inlineStr">
        <is>
          <t>Amortization of fixed maturities</t>
        </is>
      </c>
      <c r="C8" s="6" t="n">
        <v>-38428</v>
      </c>
      <c r="D8" s="6" t="n">
        <v>-20167</v>
      </c>
      <c r="E8" s="6" t="n">
        <v>26138</v>
      </c>
    </row>
    <row r="9">
      <c r="A9" s="4" t="inlineStr">
        <is>
          <t>Interest in income of equity method investments</t>
        </is>
      </c>
      <c r="C9" s="6" t="n">
        <v>-17953</v>
      </c>
      <c r="D9" s="6" t="n">
        <v>-4163</v>
      </c>
      <c r="E9" s="6" t="n">
        <v>-1995</v>
      </c>
    </row>
    <row r="10">
      <c r="A10" s="4" t="inlineStr">
        <is>
          <t>Other amortization and depreciation</t>
        </is>
      </c>
      <c r="C10" s="6" t="n">
        <v>55306</v>
      </c>
      <c r="D10" s="6" t="n">
        <v>75552</v>
      </c>
      <c r="E10" s="6" t="n">
        <v>68288</v>
      </c>
    </row>
    <row r="11">
      <c r="A11" s="4" t="inlineStr">
        <is>
          <t>Share-based compensation expense, net of cash payments</t>
        </is>
      </c>
      <c r="C11" s="6" t="n">
        <v>42731</v>
      </c>
      <c r="D11" s="6" t="n">
        <v>54120</v>
      </c>
      <c r="E11" s="6" t="n">
        <v>48494</v>
      </c>
    </row>
    <row r="12">
      <c r="A12" s="3" t="inlineStr">
        <is>
          <t>Changes in:</t>
        </is>
      </c>
      <c r="C12" s="4" t="inlineStr">
        <is>
          <t xml:space="preserve"> </t>
        </is>
      </c>
      <c r="D12" s="4" t="inlineStr">
        <is>
          <t xml:space="preserve"> </t>
        </is>
      </c>
      <c r="E12" s="4" t="inlineStr">
        <is>
          <t xml:space="preserve"> </t>
        </is>
      </c>
    </row>
    <row r="13">
      <c r="A13" s="4" t="inlineStr">
        <is>
          <t>Accrued interest receivable</t>
        </is>
      </c>
      <c r="C13" s="6" t="n">
        <v>-8441</v>
      </c>
      <c r="D13" s="6" t="n">
        <v>-11777</v>
      </c>
      <c r="E13" s="6" t="n">
        <v>-30432</v>
      </c>
    </row>
    <row r="14">
      <c r="A14" s="4" t="inlineStr">
        <is>
          <t>Reinsurance recoverable on unpaid losses and loss expenses</t>
        </is>
      </c>
      <c r="C14" s="6" t="n">
        <v>-543442</v>
      </c>
      <c r="D14" s="6" t="n">
        <v>-493831</v>
      </c>
      <c r="E14" s="6" t="n">
        <v>-825608</v>
      </c>
    </row>
    <row r="15">
      <c r="A15" s="4" t="inlineStr">
        <is>
          <t>Reinsurance recoverable on paid losses and loss expenses</t>
        </is>
      </c>
      <c r="C15" s="6" t="n">
        <v>-3764</v>
      </c>
      <c r="D15" s="6" t="n">
        <v>-60860</v>
      </c>
      <c r="E15" s="6" t="n">
        <v>92781</v>
      </c>
    </row>
    <row r="16">
      <c r="A16" s="4" t="inlineStr">
        <is>
          <t>Deferred acquisition costs</t>
        </is>
      </c>
      <c r="C16" s="6" t="n">
        <v>-74506</v>
      </c>
      <c r="D16" s="6" t="n">
        <v>21499</v>
      </c>
      <c r="E16" s="6" t="n">
        <v>-10548</v>
      </c>
    </row>
    <row r="17">
      <c r="A17" s="4" t="inlineStr">
        <is>
          <t>Prepaid reinsurance premiums</t>
        </is>
      </c>
      <c r="C17" s="6" t="n">
        <v>-31265</v>
      </c>
      <c r="D17" s="6" t="n">
        <v>-365732</v>
      </c>
      <c r="E17" s="6" t="n">
        <v>-176498</v>
      </c>
    </row>
    <row r="18">
      <c r="A18" s="4" t="inlineStr">
        <is>
          <t>Reserve for losses and loss expenses</t>
        </is>
      </c>
      <c r="C18" s="6" t="n">
        <v>841727</v>
      </c>
      <c r="D18" s="6" t="n">
        <v>1272999</v>
      </c>
      <c r="E18" s="6" t="n">
        <v>544459</v>
      </c>
    </row>
    <row r="19">
      <c r="A19" s="4" t="inlineStr">
        <is>
          <t>Unearned premiums</t>
        </is>
      </c>
      <c r="C19" s="6" t="n">
        <v>482867</v>
      </c>
      <c r="D19" s="6" t="n">
        <v>388747</v>
      </c>
      <c r="E19" s="6" t="n">
        <v>287082</v>
      </c>
    </row>
    <row r="20">
      <c r="A20" s="4" t="inlineStr">
        <is>
          <t>Insurance and reinsurance balances, net</t>
        </is>
      </c>
      <c r="C20" s="6" t="n">
        <v>118271</v>
      </c>
      <c r="D20" s="6" t="n">
        <v>13813</v>
      </c>
      <c r="E20" s="6" t="n">
        <v>197610</v>
      </c>
    </row>
    <row r="21">
      <c r="A21" s="4" t="inlineStr">
        <is>
          <t>Other items</t>
        </is>
      </c>
      <c r="C21" s="6" t="n">
        <v>-157048</v>
      </c>
      <c r="D21" s="6" t="n">
        <v>-45881</v>
      </c>
      <c r="E21" s="6" t="n">
        <v>-45848</v>
      </c>
    </row>
    <row r="22">
      <c r="A22" s="4" t="inlineStr">
        <is>
          <t>Net cash provided by operating activities</t>
        </is>
      </c>
      <c r="C22" s="6" t="n">
        <v>1844813</v>
      </c>
      <c r="D22" s="6" t="n">
        <v>1255559</v>
      </c>
      <c r="E22" s="6" t="n">
        <v>798038</v>
      </c>
    </row>
    <row r="23">
      <c r="A23" s="3" t="inlineStr">
        <is>
          <t>Purchases of:</t>
        </is>
      </c>
      <c r="C23" s="4" t="inlineStr">
        <is>
          <t xml:space="preserve"> </t>
        </is>
      </c>
      <c r="D23" s="4" t="inlineStr">
        <is>
          <t xml:space="preserve"> </t>
        </is>
      </c>
      <c r="E23" s="4" t="inlineStr">
        <is>
          <t xml:space="preserve"> </t>
        </is>
      </c>
    </row>
    <row r="24">
      <c r="A24" s="4" t="inlineStr">
        <is>
          <t>Fixed maturities, available for sale</t>
        </is>
      </c>
      <c r="C24" s="6" t="n">
        <v>-10530382</v>
      </c>
      <c r="D24" s="6" t="n">
        <v>-6348753</v>
      </c>
      <c r="E24" s="6" t="n">
        <v>-7476440</v>
      </c>
    </row>
    <row r="25">
      <c r="A25" s="4" t="inlineStr">
        <is>
          <t>Fixed maturities, held to maturity</t>
        </is>
      </c>
      <c r="C25" s="6" t="n">
        <v>-105755</v>
      </c>
      <c r="D25" s="6" t="n">
        <v>-37499</v>
      </c>
      <c r="E25" s="6" t="n">
        <v>-255610</v>
      </c>
    </row>
    <row r="26">
      <c r="A26" s="4" t="inlineStr">
        <is>
          <t>Equity securities</t>
        </is>
      </c>
      <c r="C26" s="6" t="n">
        <v>-114519</v>
      </c>
      <c r="D26" s="6" t="n">
        <v>-89502</v>
      </c>
      <c r="E26" s="6" t="n">
        <v>-94324</v>
      </c>
    </row>
    <row r="27">
      <c r="A27" s="4" t="inlineStr">
        <is>
          <t>Mortgage loans</t>
        </is>
      </c>
      <c r="C27" s="6" t="n">
        <v>-17655</v>
      </c>
      <c r="D27" s="6" t="n">
        <v>-24867</v>
      </c>
      <c r="E27" s="6" t="n">
        <v>-117023</v>
      </c>
    </row>
    <row r="28">
      <c r="A28" s="4" t="inlineStr">
        <is>
          <t>Other investments</t>
        </is>
      </c>
      <c r="C28" s="6" t="n">
        <v>-69596</v>
      </c>
      <c r="D28" s="6" t="n">
        <v>-91010</v>
      </c>
      <c r="E28" s="6" t="n">
        <v>-147717</v>
      </c>
    </row>
    <row r="29">
      <c r="A29" s="4" t="inlineStr">
        <is>
          <t>Equity method investments</t>
        </is>
      </c>
      <c r="C29" s="6" t="n">
        <v>-14407</v>
      </c>
      <c r="D29" s="6" t="n">
        <v>-22183</v>
      </c>
      <c r="E29" s="6" t="n">
        <v>0</v>
      </c>
    </row>
    <row r="30">
      <c r="A30" s="4" t="inlineStr">
        <is>
          <t>Short-term investments</t>
        </is>
      </c>
      <c r="C30" s="6" t="n">
        <v>-331267</v>
      </c>
      <c r="D30" s="6" t="n">
        <v>-247499</v>
      </c>
      <c r="E30" s="6" t="n">
        <v>-176968</v>
      </c>
    </row>
    <row r="31">
      <c r="A31" s="4" t="inlineStr">
        <is>
          <t>Unsettled payable for reverse repurchase agreements included in cash and cash equivalents</t>
        </is>
      </c>
      <c r="C31" s="6" t="n">
        <v>247495</v>
      </c>
      <c r="D31" s="6" t="n">
        <v>0</v>
      </c>
      <c r="E31" s="6" t="n">
        <v>0</v>
      </c>
    </row>
    <row r="32">
      <c r="A32" s="3" t="inlineStr">
        <is>
          <t>Proceeds from the sale of:</t>
        </is>
      </c>
      <c r="C32" s="4" t="inlineStr">
        <is>
          <t xml:space="preserve"> </t>
        </is>
      </c>
      <c r="D32" s="4" t="inlineStr">
        <is>
          <t xml:space="preserve"> </t>
        </is>
      </c>
      <c r="E32" s="4" t="inlineStr">
        <is>
          <t xml:space="preserve"> </t>
        </is>
      </c>
    </row>
    <row r="33">
      <c r="A33" s="4" t="inlineStr">
        <is>
          <t>Fixed maturities, available for sale</t>
        </is>
      </c>
      <c r="C33" s="6" t="n">
        <v>9059672</v>
      </c>
      <c r="D33" s="6" t="n">
        <v>4848826</v>
      </c>
      <c r="E33" s="6" t="n">
        <v>6110148</v>
      </c>
    </row>
    <row r="34">
      <c r="A34" s="4" t="inlineStr">
        <is>
          <t>Equity securities</t>
        </is>
      </c>
      <c r="C34" s="6" t="n">
        <v>154645</v>
      </c>
      <c r="D34" s="6" t="n">
        <v>55651</v>
      </c>
      <c r="E34" s="6" t="n">
        <v>138542</v>
      </c>
    </row>
    <row r="35">
      <c r="A35" s="4" t="inlineStr">
        <is>
          <t>Other investments</t>
        </is>
      </c>
      <c r="C35" s="6" t="n">
        <v>135975</v>
      </c>
      <c r="D35" s="6" t="n">
        <v>158348</v>
      </c>
      <c r="E35" s="6" t="n">
        <v>156719</v>
      </c>
    </row>
    <row r="36">
      <c r="A36" s="4" t="inlineStr">
        <is>
          <t>Short-term investments</t>
        </is>
      </c>
      <c r="C36" s="6" t="n">
        <v>58151</v>
      </c>
      <c r="D36" s="6" t="n">
        <v>227318</v>
      </c>
      <c r="E36" s="6" t="n">
        <v>116752</v>
      </c>
    </row>
    <row r="37">
      <c r="A37" s="4" t="inlineStr">
        <is>
          <t>Proceeds from redemption of fixed maturities, available for sale</t>
        </is>
      </c>
      <c r="C37" s="6" t="n">
        <v>1508473</v>
      </c>
      <c r="D37" s="6" t="n">
        <v>934017</v>
      </c>
      <c r="E37" s="6" t="n">
        <v>1018922</v>
      </c>
    </row>
    <row r="38">
      <c r="A38" s="4" t="inlineStr">
        <is>
          <t>Proceeds from redemption of fixed maturities, held to maturity</t>
        </is>
      </c>
      <c r="C38" s="6" t="n">
        <v>348812</v>
      </c>
      <c r="D38" s="6" t="n">
        <v>49609</v>
      </c>
      <c r="E38" s="6" t="n">
        <v>3541</v>
      </c>
    </row>
    <row r="39">
      <c r="A39" s="4" t="inlineStr">
        <is>
          <t>Proceeds from redemption of short-term investments</t>
        </is>
      </c>
      <c r="C39" s="6" t="n">
        <v>69010</v>
      </c>
      <c r="D39" s="6" t="n">
        <v>76545</v>
      </c>
      <c r="E39" s="6" t="n">
        <v>20124</v>
      </c>
    </row>
    <row r="40">
      <c r="A40" s="4" t="inlineStr">
        <is>
          <t>Proceeds from the repayment of mortgage loans</t>
        </is>
      </c>
      <c r="C40" s="6" t="n">
        <v>98241</v>
      </c>
      <c r="D40" s="6" t="n">
        <v>36375</v>
      </c>
      <c r="E40" s="6" t="n">
        <v>84365</v>
      </c>
    </row>
    <row r="41">
      <c r="A41" s="4" t="inlineStr">
        <is>
          <t>Proceeds from the purchase of other assets, net</t>
        </is>
      </c>
      <c r="C41" s="6" t="n">
        <v>-17396</v>
      </c>
      <c r="D41" s="6" t="n">
        <v>-31144</v>
      </c>
      <c r="E41" s="6" t="n">
        <v>-36829</v>
      </c>
    </row>
    <row r="42">
      <c r="A42" s="4" t="inlineStr">
        <is>
          <t>Loan advances made</t>
        </is>
      </c>
      <c r="C42" s="6" t="n">
        <v>-199045</v>
      </c>
      <c r="D42" s="6" t="n">
        <v>-349842</v>
      </c>
      <c r="E42" s="6" t="n">
        <v>-105822</v>
      </c>
    </row>
    <row r="43">
      <c r="A43" s="4" t="inlineStr">
        <is>
          <t>Net cash provided by (used in) investing activities</t>
        </is>
      </c>
      <c r="C43" s="6" t="n">
        <v>280452</v>
      </c>
      <c r="D43" s="6" t="n">
        <v>-855610</v>
      </c>
      <c r="E43" s="6" t="n">
        <v>-761620</v>
      </c>
    </row>
    <row r="44">
      <c r="A44" s="3" t="inlineStr">
        <is>
          <t>Cash flows from financing activities:</t>
        </is>
      </c>
      <c r="C44" s="4" t="inlineStr">
        <is>
          <t xml:space="preserve"> </t>
        </is>
      </c>
      <c r="D44" s="4" t="inlineStr">
        <is>
          <t xml:space="preserve"> </t>
        </is>
      </c>
      <c r="E44" s="4" t="inlineStr">
        <is>
          <t xml:space="preserve"> </t>
        </is>
      </c>
    </row>
    <row r="45">
      <c r="A45" s="4" t="inlineStr">
        <is>
          <t>Repurchase of common shares - open market</t>
        </is>
      </c>
      <c r="C45" s="6" t="n">
        <v>-199944</v>
      </c>
      <c r="D45" s="6" t="n">
        <v>0</v>
      </c>
      <c r="E45" s="6" t="n">
        <v>-34987</v>
      </c>
    </row>
    <row r="46">
      <c r="A46" s="4" t="inlineStr">
        <is>
          <t>Taxes paid on withholding shares</t>
        </is>
      </c>
      <c r="C46" s="6" t="n">
        <v>-15925</v>
      </c>
      <c r="D46" s="6" t="n">
        <v>-23596</v>
      </c>
      <c r="E46" s="6" t="n">
        <v>-13994</v>
      </c>
    </row>
    <row r="47">
      <c r="A47" s="4" t="inlineStr">
        <is>
          <t>Dividends paid - common shares</t>
        </is>
      </c>
      <c r="C47" s="6" t="n">
        <v>-151765</v>
      </c>
      <c r="D47" s="6" t="n">
        <v>-153775</v>
      </c>
      <c r="E47" s="6" t="n">
        <v>-149341</v>
      </c>
    </row>
    <row r="48">
      <c r="A48" s="4" t="inlineStr">
        <is>
          <t>Dividends paid - preferred shares</t>
        </is>
      </c>
      <c r="C48" s="6" t="n">
        <v>-30250</v>
      </c>
      <c r="D48" s="6" t="n">
        <v>-30250</v>
      </c>
      <c r="E48" s="6" t="n">
        <v>-30250</v>
      </c>
    </row>
    <row r="49">
      <c r="A49" s="4" t="inlineStr">
        <is>
          <t>Federal Home Loan Bank advances, net</t>
        </is>
      </c>
      <c r="C49" s="6" t="n">
        <v>-19410</v>
      </c>
      <c r="D49" s="6" t="n">
        <v>5250</v>
      </c>
      <c r="E49" s="6" t="n">
        <v>78950</v>
      </c>
    </row>
    <row r="50">
      <c r="A50" s="4" t="inlineStr">
        <is>
          <t>Net cash used in financing activities</t>
        </is>
      </c>
      <c r="C50" s="6" t="n">
        <v>-417294</v>
      </c>
      <c r="D50" s="6" t="n">
        <v>-202371</v>
      </c>
      <c r="E50" s="6" t="n">
        <v>-149622</v>
      </c>
    </row>
    <row r="51">
      <c r="A51" s="4" t="inlineStr">
        <is>
          <t>Effect of exchange rate changes on foreign currency cash, cash equivalents and restricted cash</t>
        </is>
      </c>
      <c r="C51" s="6" t="n">
        <v>-28335</v>
      </c>
      <c r="D51" s="6" t="n">
        <v>11754</v>
      </c>
      <c r="E51" s="6" t="n">
        <v>-29833</v>
      </c>
    </row>
    <row r="52">
      <c r="A52" s="4" t="inlineStr">
        <is>
          <t>Increase (decrease) in cash, cash equivalents and restricted cash</t>
        </is>
      </c>
      <c r="C52" s="6" t="n">
        <v>1679636</v>
      </c>
      <c r="D52" s="6" t="n">
        <v>209332</v>
      </c>
      <c r="E52" s="6" t="n">
        <v>-143037</v>
      </c>
    </row>
    <row r="53">
      <c r="A53" s="4" t="inlineStr">
        <is>
          <t>Cash, cash equivalents and restricted cash - beginning of year</t>
        </is>
      </c>
      <c r="C53" s="6" t="n">
        <v>1383985</v>
      </c>
      <c r="D53" s="6" t="n">
        <v>1174653</v>
      </c>
      <c r="E53" s="6" t="n">
        <v>1317690</v>
      </c>
    </row>
    <row r="54">
      <c r="A54" s="4" t="inlineStr">
        <is>
          <t>Cash, cash equivalents and restricted cash - end of year</t>
        </is>
      </c>
      <c r="C54" s="6" t="n">
        <v>3063621</v>
      </c>
      <c r="D54" s="6" t="n">
        <v>1383985</v>
      </c>
      <c r="E54" s="6" t="n">
        <v>1174653</v>
      </c>
    </row>
    <row r="55">
      <c r="A55" s="3" t="inlineStr">
        <is>
          <t>Supplemental disclosures of cash flow information:</t>
        </is>
      </c>
      <c r="C55" s="4" t="inlineStr">
        <is>
          <t xml:space="preserve"> </t>
        </is>
      </c>
      <c r="D55" s="4" t="inlineStr">
        <is>
          <t xml:space="preserve"> </t>
        </is>
      </c>
      <c r="E55" s="4" t="inlineStr">
        <is>
          <t xml:space="preserve"> </t>
        </is>
      </c>
    </row>
    <row r="56">
      <c r="A56" s="4" t="inlineStr">
        <is>
          <t>Income taxes paid</t>
        </is>
      </c>
      <c r="C56" s="6" t="n">
        <v>80557</v>
      </c>
      <c r="D56" s="6" t="n">
        <v>77479</v>
      </c>
      <c r="E56" s="6" t="n">
        <v>33418</v>
      </c>
    </row>
    <row r="57">
      <c r="A57" s="4" t="inlineStr">
        <is>
          <t>Interest paid</t>
        </is>
      </c>
      <c r="C57" s="7" t="n">
        <v>64180</v>
      </c>
      <c r="D57" s="7" t="n">
        <v>63596</v>
      </c>
      <c r="E57" s="7" t="n">
        <v>59886</v>
      </c>
    </row>
    <row r="58"/>
    <row r="59">
      <c r="A59" s="4" t="inlineStr">
        <is>
          <t>[1] (1) In 2024, net investment losses in the consolidated statement of cash flows included net realized gains on overseas deposits of $6 million that are included in net investment gains (losses) in the consolidated statement of operations.</t>
        </is>
      </c>
    </row>
  </sheetData>
  <mergeCells count="4">
    <mergeCell ref="A1:B2"/>
    <mergeCell ref="C1:E1"/>
    <mergeCell ref="A58:D58"/>
    <mergeCell ref="A59:D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ixed Maturity Securities (Narrative) (Details) - USD ($) $ in Thousands</t>
        </is>
      </c>
      <c r="B1" s="2" t="inlineStr">
        <is>
          <t>12 Months Ended</t>
        </is>
      </c>
    </row>
    <row r="2">
      <c r="B2" s="2" t="inlineStr">
        <is>
          <t>Dec. 31,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Fair value</t>
        </is>
      </c>
      <c r="B4" s="7" t="n">
        <v>12152753</v>
      </c>
      <c r="C4" s="7" t="n">
        <v>12234742</v>
      </c>
    </row>
    <row r="5">
      <c r="A5" s="4" t="inlineStr">
        <is>
          <t>Non-U.S. government</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Unrealized loss position</t>
        </is>
      </c>
      <c r="B7" s="6" t="n">
        <v>-25960</v>
      </c>
      <c r="C7" s="6" t="n">
        <v>-18861</v>
      </c>
    </row>
    <row r="8">
      <c r="A8" s="4" t="inlineStr">
        <is>
          <t>Foreign exchange loss</t>
        </is>
      </c>
      <c r="B8" s="6" t="n">
        <v>-19000</v>
      </c>
      <c r="C8" s="6" t="n">
        <v>-6000</v>
      </c>
    </row>
    <row r="9">
      <c r="A9" s="4" t="inlineStr">
        <is>
          <t>Fair value</t>
        </is>
      </c>
      <c r="B9" s="6" t="n">
        <v>729939</v>
      </c>
      <c r="C9" s="6" t="n">
        <v>723959</v>
      </c>
    </row>
    <row r="10">
      <c r="A10" s="4" t="inlineStr">
        <is>
          <t>CMB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Unrealized loss position</t>
        </is>
      </c>
      <c r="B12" s="6" t="n">
        <v>-34170</v>
      </c>
      <c r="C12" s="6" t="n">
        <v>-58408</v>
      </c>
    </row>
    <row r="13">
      <c r="A13" s="4" t="inlineStr">
        <is>
          <t>Fair value</t>
        </is>
      </c>
      <c r="B13" s="7" t="n">
        <v>819608</v>
      </c>
      <c r="C13" s="7" t="n">
        <v>839696</v>
      </c>
    </row>
    <row r="14">
      <c r="A14" s="4" t="inlineStr">
        <is>
          <t>CMBS | Weighted average</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Subordination percentage input for determining credit losses</t>
        </is>
      </c>
      <c r="B16" s="9" t="n">
        <v>0.34</v>
      </c>
      <c r="C16" s="9" t="n">
        <v>0.37</v>
      </c>
    </row>
    <row r="17">
      <c r="A17" s="4" t="inlineStr">
        <is>
          <t>Non-agency RMB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Unrealized loss position</t>
        </is>
      </c>
      <c r="B19" s="7" t="n">
        <v>-9982</v>
      </c>
      <c r="C19" s="7" t="n">
        <v>-13033</v>
      </c>
    </row>
    <row r="20">
      <c r="A20" s="4" t="inlineStr">
        <is>
          <t>Fair value</t>
        </is>
      </c>
      <c r="B20" s="6" t="n">
        <v>122536</v>
      </c>
      <c r="C20" s="6" t="n">
        <v>153396</v>
      </c>
    </row>
    <row r="21">
      <c r="A21" s="4" t="inlineStr">
        <is>
          <t>Non-agency RMBS | Prime</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Fair value</t>
        </is>
      </c>
      <c r="B23" s="6" t="n">
        <v>15000</v>
      </c>
      <c r="C23" s="6" t="n">
        <v>34000</v>
      </c>
    </row>
    <row r="24">
      <c r="A24" s="4" t="inlineStr">
        <is>
          <t>Non-agency RMBS | Alt A</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Fair value</t>
        </is>
      </c>
      <c r="B26" s="7" t="n">
        <v>92000</v>
      </c>
      <c r="C26" s="7" t="n">
        <v>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Restricted Assets (Details) - USD ($) $ in Thousands</t>
        </is>
      </c>
      <c r="B1" s="2" t="inlineStr">
        <is>
          <t>Dec. 31, 2024</t>
        </is>
      </c>
      <c r="C1" s="2" t="inlineStr">
        <is>
          <t>Dec. 31, 2023</t>
        </is>
      </c>
    </row>
    <row r="2">
      <c r="A2" s="3" t="inlineStr">
        <is>
          <t>Restricted Investments [Line Items]</t>
        </is>
      </c>
      <c r="B2" s="4" t="inlineStr">
        <is>
          <t xml:space="preserve"> </t>
        </is>
      </c>
      <c r="C2" s="4" t="inlineStr">
        <is>
          <t xml:space="preserve"> </t>
        </is>
      </c>
    </row>
    <row r="3">
      <c r="A3" s="4" t="inlineStr">
        <is>
          <t>Collateral in trust for inter-company agreements</t>
        </is>
      </c>
      <c r="B3" s="7" t="n">
        <v>2549220</v>
      </c>
      <c r="C3" s="7" t="n">
        <v>614089</v>
      </c>
    </row>
    <row r="4">
      <c r="A4" s="4" t="inlineStr">
        <is>
          <t>Collateral for secured letter of credit facility</t>
        </is>
      </c>
      <c r="B4" s="6" t="n">
        <v>208090</v>
      </c>
      <c r="C4" s="6" t="n">
        <v>423522</v>
      </c>
    </row>
    <row r="5">
      <c r="A5" s="4" t="inlineStr">
        <is>
          <t>Funds at Lloyd's</t>
        </is>
      </c>
      <c r="B5" s="6" t="n">
        <v>883362</v>
      </c>
      <c r="C5" s="6" t="n">
        <v>893177</v>
      </c>
    </row>
    <row r="6">
      <c r="A6" s="4" t="inlineStr">
        <is>
          <t>Collateral in trust for third-party agreements</t>
        </is>
      </c>
      <c r="B6" s="6" t="n">
        <v>2602306</v>
      </c>
      <c r="C6" s="6" t="n">
        <v>2597633</v>
      </c>
    </row>
    <row r="7">
      <c r="A7" s="4" t="inlineStr">
        <is>
          <t>Securities on deposit or in trust with regulatory authorities</t>
        </is>
      </c>
      <c r="B7" s="6" t="n">
        <v>632268</v>
      </c>
      <c r="C7" s="6" t="n">
        <v>772472</v>
      </c>
    </row>
    <row r="8">
      <c r="A8" s="4" t="inlineStr">
        <is>
          <t>Total restricted investments and cash</t>
        </is>
      </c>
      <c r="B8" s="6" t="n">
        <v>6875246</v>
      </c>
      <c r="C8" s="6" t="n">
        <v>5300893</v>
      </c>
    </row>
    <row r="9">
      <c r="A9" s="4" t="inlineStr">
        <is>
          <t>AXIS Specialty Insurance Bermuda</t>
        </is>
      </c>
      <c r="B9" s="4" t="inlineStr">
        <is>
          <t xml:space="preserve"> </t>
        </is>
      </c>
      <c r="C9" s="4" t="inlineStr">
        <is>
          <t xml:space="preserve"> </t>
        </is>
      </c>
    </row>
    <row r="10">
      <c r="A10" s="3" t="inlineStr">
        <is>
          <t>Restricted Investments [Line Items]</t>
        </is>
      </c>
      <c r="B10" s="4" t="inlineStr">
        <is>
          <t xml:space="preserve"> </t>
        </is>
      </c>
      <c r="C10" s="4" t="inlineStr">
        <is>
          <t xml:space="preserve"> </t>
        </is>
      </c>
    </row>
    <row r="11">
      <c r="A11" s="4" t="inlineStr">
        <is>
          <t>Collateral assets held in trust</t>
        </is>
      </c>
      <c r="B11" s="6" t="n">
        <v>2000000</v>
      </c>
      <c r="C11" s="4" t="inlineStr">
        <is>
          <t xml:space="preserve"> </t>
        </is>
      </c>
    </row>
    <row r="12">
      <c r="A12" s="4" t="inlineStr">
        <is>
          <t>Syndicate 1686 | Fixed maturities</t>
        </is>
      </c>
      <c r="B12" s="4" t="inlineStr">
        <is>
          <t xml:space="preserve"> </t>
        </is>
      </c>
      <c r="C12" s="4" t="inlineStr">
        <is>
          <t xml:space="preserve"> </t>
        </is>
      </c>
    </row>
    <row r="13">
      <c r="A13" s="3" t="inlineStr">
        <is>
          <t>Restricted Investments [Line Items]</t>
        </is>
      </c>
      <c r="B13" s="4" t="inlineStr">
        <is>
          <t xml:space="preserve"> </t>
        </is>
      </c>
      <c r="C13" s="4" t="inlineStr">
        <is>
          <t xml:space="preserve"> </t>
        </is>
      </c>
    </row>
    <row r="14">
      <c r="A14" s="4" t="inlineStr">
        <is>
          <t>Collateral in trust for third-party agreements</t>
        </is>
      </c>
      <c r="B14" s="6" t="n">
        <v>572000</v>
      </c>
      <c r="C14" s="6" t="n">
        <v>550000</v>
      </c>
    </row>
    <row r="15">
      <c r="A15" s="4" t="inlineStr">
        <is>
          <t>Syndicate 1686 | Cash</t>
        </is>
      </c>
      <c r="B15" s="4" t="inlineStr">
        <is>
          <t xml:space="preserve"> </t>
        </is>
      </c>
      <c r="C15" s="4" t="inlineStr">
        <is>
          <t xml:space="preserve"> </t>
        </is>
      </c>
    </row>
    <row r="16">
      <c r="A16" s="3" t="inlineStr">
        <is>
          <t>Restricted Investments [Line Items]</t>
        </is>
      </c>
      <c r="B16" s="4" t="inlineStr">
        <is>
          <t xml:space="preserve"> </t>
        </is>
      </c>
      <c r="C16" s="4" t="inlineStr">
        <is>
          <t xml:space="preserve"> </t>
        </is>
      </c>
    </row>
    <row r="17">
      <c r="A17" s="4" t="inlineStr">
        <is>
          <t>Collateral in trust for third-party agreements</t>
        </is>
      </c>
      <c r="B17" s="7" t="n">
        <v>237000</v>
      </c>
      <c r="C17" s="7" t="n">
        <v>29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Repurchase Agreement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Value of reverse repurchase agreements</t>
        </is>
      </c>
      <c r="B3" s="7" t="n">
        <v>543</v>
      </c>
      <c r="C3" s="7" t="n">
        <v>12</v>
      </c>
    </row>
    <row r="4">
      <c r="A4" s="4" t="inlineStr">
        <is>
          <t>Minimum required collateral for reverse repurchase agreements, expressed as a percentage of loan principal</t>
        </is>
      </c>
      <c r="B4" s="9" t="n">
        <v>1.02</v>
      </c>
      <c r="C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 for sale</t>
        </is>
      </c>
      <c r="B3" s="7" t="n">
        <v>12152753</v>
      </c>
      <c r="C3" s="7" t="n">
        <v>12234742</v>
      </c>
    </row>
    <row r="4">
      <c r="A4" s="4" t="inlineStr">
        <is>
          <t>Equity securities</t>
        </is>
      </c>
      <c r="B4" s="6" t="n">
        <v>579274</v>
      </c>
      <c r="C4" s="6" t="n">
        <v>588511</v>
      </c>
    </row>
    <row r="5">
      <c r="A5" s="4" t="inlineStr">
        <is>
          <t>Other investments</t>
        </is>
      </c>
      <c r="B5" s="6" t="n">
        <v>930278</v>
      </c>
      <c r="C5" s="6" t="n">
        <v>949413</v>
      </c>
    </row>
    <row r="6">
      <c r="A6" s="4" t="inlineStr">
        <is>
          <t>Short-term investments</t>
        </is>
      </c>
      <c r="B6" s="6" t="n">
        <v>223666</v>
      </c>
      <c r="C6" s="6" t="n">
        <v>17216</v>
      </c>
    </row>
    <row r="7">
      <c r="A7" s="4" t="inlineStr">
        <is>
          <t>Derivative instruments</t>
        </is>
      </c>
      <c r="B7" s="6" t="n">
        <v>9439</v>
      </c>
      <c r="C7" s="6" t="n">
        <v>4424</v>
      </c>
    </row>
    <row r="8">
      <c r="A8" s="4" t="inlineStr">
        <is>
          <t>Total Assets</t>
        </is>
      </c>
      <c r="B8" s="6" t="n">
        <v>13895410</v>
      </c>
      <c r="C8" s="6" t="n">
        <v>13794306</v>
      </c>
    </row>
    <row r="9">
      <c r="A9" s="3" t="inlineStr">
        <is>
          <t>Liabilities</t>
        </is>
      </c>
      <c r="B9" s="4" t="inlineStr">
        <is>
          <t xml:space="preserve"> </t>
        </is>
      </c>
      <c r="C9" s="4" t="inlineStr">
        <is>
          <t xml:space="preserve"> </t>
        </is>
      </c>
    </row>
    <row r="10">
      <c r="A10" s="4" t="inlineStr">
        <is>
          <t>Derivative instruments</t>
        </is>
      </c>
      <c r="B10" s="6" t="n">
        <v>3100</v>
      </c>
      <c r="C10" s="6" t="n">
        <v>10165</v>
      </c>
    </row>
    <row r="11">
      <c r="A11" s="4" t="inlineStr">
        <is>
          <t>Total Liabilities</t>
        </is>
      </c>
      <c r="B11" s="6" t="n">
        <v>3100</v>
      </c>
      <c r="C11" s="6" t="n">
        <v>10165</v>
      </c>
    </row>
    <row r="12">
      <c r="A12" s="4" t="inlineStr">
        <is>
          <t>U.S. government and agenc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 for sale</t>
        </is>
      </c>
      <c r="B14" s="6" t="n">
        <v>2802986</v>
      </c>
      <c r="C14" s="6" t="n">
        <v>3007528</v>
      </c>
    </row>
    <row r="15">
      <c r="A15" s="4" t="inlineStr">
        <is>
          <t>Non-U.S. govern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 for sale</t>
        </is>
      </c>
      <c r="B17" s="6" t="n">
        <v>729939</v>
      </c>
      <c r="C17" s="6" t="n">
        <v>723959</v>
      </c>
    </row>
    <row r="18">
      <c r="A18" s="4" t="inlineStr">
        <is>
          <t>Corporate deb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 for sale</t>
        </is>
      </c>
      <c r="B20" s="6" t="n">
        <v>4842190</v>
      </c>
      <c r="C20" s="6" t="n">
        <v>4474172</v>
      </c>
    </row>
    <row r="21">
      <c r="A21" s="4" t="inlineStr">
        <is>
          <t>Agency 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 for sale</t>
        </is>
      </c>
      <c r="B23" s="6" t="n">
        <v>1184845</v>
      </c>
      <c r="C23" s="6" t="n">
        <v>1634661</v>
      </c>
    </row>
    <row r="24">
      <c r="A24" s="4" t="inlineStr">
        <is>
          <t>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 for sale</t>
        </is>
      </c>
      <c r="B26" s="6" t="n">
        <v>819608</v>
      </c>
      <c r="C26" s="6" t="n">
        <v>839696</v>
      </c>
    </row>
    <row r="27">
      <c r="A27" s="4" t="inlineStr">
        <is>
          <t>Non-agency RMB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ies, available for sale</t>
        </is>
      </c>
      <c r="B29" s="6" t="n">
        <v>122536</v>
      </c>
      <c r="C29" s="6" t="n">
        <v>153396</v>
      </c>
    </row>
    <row r="30">
      <c r="A30" s="4" t="inlineStr">
        <is>
          <t>AB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 for sale</t>
        </is>
      </c>
      <c r="B32" s="6" t="n">
        <v>1539832</v>
      </c>
      <c r="C32" s="6" t="n">
        <v>1242971</v>
      </c>
    </row>
    <row r="33">
      <c r="A33" s="4" t="inlineStr">
        <is>
          <t>Municipal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xed maturities, available for sale</t>
        </is>
      </c>
      <c r="B35" s="6" t="n">
        <v>110817</v>
      </c>
      <c r="C35" s="6" t="n">
        <v>158359</v>
      </c>
    </row>
    <row r="36">
      <c r="A36" s="4" t="inlineStr">
        <is>
          <t>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securities</t>
        </is>
      </c>
      <c r="B38" s="6" t="n">
        <v>2638</v>
      </c>
      <c r="C38" s="6" t="n">
        <v>2546</v>
      </c>
    </row>
    <row r="39">
      <c r="A39" s="4" t="inlineStr">
        <is>
          <t>Preferred shar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securities</t>
        </is>
      </c>
      <c r="B41" s="6" t="n">
        <v>5867</v>
      </c>
      <c r="C41" s="6" t="n">
        <v>5601</v>
      </c>
    </row>
    <row r="42">
      <c r="A42" s="4" t="inlineStr">
        <is>
          <t>Exchange-traded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quity securities</t>
        </is>
      </c>
      <c r="B44" s="6" t="n">
        <v>314042</v>
      </c>
      <c r="C44" s="6" t="n">
        <v>287275</v>
      </c>
    </row>
    <row r="45">
      <c r="A45" s="4" t="inlineStr">
        <is>
          <t>Bond mutual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6" t="n">
        <v>256727</v>
      </c>
      <c r="C47" s="6" t="n">
        <v>293089</v>
      </c>
    </row>
    <row r="48">
      <c r="A48" s="4" t="inlineStr">
        <is>
          <t>Multi-strategy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investments</t>
        </is>
      </c>
      <c r="B50" s="6" t="n">
        <v>24919</v>
      </c>
      <c r="C50" s="6" t="n">
        <v>24619</v>
      </c>
    </row>
    <row r="51">
      <c r="A51" s="4" t="inlineStr">
        <is>
          <t>Direct lending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6" t="n">
        <v>171048</v>
      </c>
      <c r="C53" s="6" t="n">
        <v>192270</v>
      </c>
    </row>
    <row r="54">
      <c r="A54" s="4" t="inlineStr">
        <is>
          <t>Private equity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investments</t>
        </is>
      </c>
      <c r="B56" s="6" t="n">
        <v>320690</v>
      </c>
      <c r="C56" s="6" t="n">
        <v>301712</v>
      </c>
    </row>
    <row r="57">
      <c r="A57" s="4" t="inlineStr">
        <is>
          <t>Real estate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investments</t>
        </is>
      </c>
      <c r="B59" s="6" t="n">
        <v>291640</v>
      </c>
      <c r="C59" s="6" t="n">
        <v>317325</v>
      </c>
    </row>
    <row r="60">
      <c r="A60" s="4" t="inlineStr">
        <is>
          <t>CLO-Equ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Other investments</t>
        </is>
      </c>
      <c r="B62" s="6" t="n">
        <v>0</v>
      </c>
      <c r="C62" s="6" t="n">
        <v>5300</v>
      </c>
    </row>
    <row r="63">
      <c r="A63" s="4" t="inlineStr">
        <is>
          <t>Other privately held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Other investments</t>
        </is>
      </c>
      <c r="B65" s="6" t="n">
        <v>121981</v>
      </c>
      <c r="C65" s="6" t="n">
        <v>108187</v>
      </c>
    </row>
    <row r="66">
      <c r="A66" s="4" t="inlineStr">
        <is>
          <t>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ies, available for sale</t>
        </is>
      </c>
      <c r="B68" s="6" t="n">
        <v>2767315</v>
      </c>
      <c r="C68" s="6" t="n">
        <v>2989612</v>
      </c>
    </row>
    <row r="69">
      <c r="A69" s="4" t="inlineStr">
        <is>
          <t>Equity securities</t>
        </is>
      </c>
      <c r="B69" s="6" t="n">
        <v>316683</v>
      </c>
      <c r="C69" s="6" t="n">
        <v>289822</v>
      </c>
    </row>
    <row r="70">
      <c r="A70" s="4" t="inlineStr">
        <is>
          <t>Other investments</t>
        </is>
      </c>
      <c r="B70" s="6" t="n">
        <v>0</v>
      </c>
      <c r="C70" s="6" t="n">
        <v>0</v>
      </c>
    </row>
    <row r="71">
      <c r="A71" s="4" t="inlineStr">
        <is>
          <t>Short-term investments</t>
        </is>
      </c>
      <c r="B71" s="6" t="n">
        <v>0</v>
      </c>
      <c r="C71" s="6" t="n">
        <v>0</v>
      </c>
    </row>
    <row r="72">
      <c r="A72" s="4" t="inlineStr">
        <is>
          <t>Derivative instruments</t>
        </is>
      </c>
      <c r="B72" s="6" t="n">
        <v>0</v>
      </c>
      <c r="C72" s="6" t="n">
        <v>0</v>
      </c>
    </row>
    <row r="73">
      <c r="A73" s="4" t="inlineStr">
        <is>
          <t>Total Assets</t>
        </is>
      </c>
      <c r="B73" s="6" t="n">
        <v>3083998</v>
      </c>
      <c r="C73" s="6" t="n">
        <v>3279434</v>
      </c>
    </row>
    <row r="74">
      <c r="A74" s="3" t="inlineStr">
        <is>
          <t>Liabilities</t>
        </is>
      </c>
      <c r="B74" s="4" t="inlineStr">
        <is>
          <t xml:space="preserve"> </t>
        </is>
      </c>
      <c r="C74" s="4" t="inlineStr">
        <is>
          <t xml:space="preserve"> </t>
        </is>
      </c>
    </row>
    <row r="75">
      <c r="A75" s="4" t="inlineStr">
        <is>
          <t>Derivative instruments</t>
        </is>
      </c>
      <c r="B75" s="6" t="n">
        <v>0</v>
      </c>
      <c r="C75" s="6" t="n">
        <v>0</v>
      </c>
    </row>
    <row r="76">
      <c r="A76" s="4" t="inlineStr">
        <is>
          <t>Total Liabilities</t>
        </is>
      </c>
      <c r="B76" s="6" t="n">
        <v>0</v>
      </c>
      <c r="C76" s="6" t="n">
        <v>0</v>
      </c>
    </row>
    <row r="77">
      <c r="A77" s="4" t="inlineStr">
        <is>
          <t>Quoted prices in active markets for identical assets (Level 1) | U.S. government and agenc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 for sale</t>
        </is>
      </c>
      <c r="B79" s="6" t="n">
        <v>2767315</v>
      </c>
      <c r="C79" s="6" t="n">
        <v>2989612</v>
      </c>
    </row>
    <row r="80">
      <c r="A80" s="4" t="inlineStr">
        <is>
          <t>Quoted prices in active markets for identical assets (Level 1) | Non-U.S. govern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t>
        </is>
      </c>
      <c r="B82" s="6" t="n">
        <v>0</v>
      </c>
      <c r="C82" s="6" t="n">
        <v>0</v>
      </c>
    </row>
    <row r="83">
      <c r="A83" s="4" t="inlineStr">
        <is>
          <t>Quoted prices in active markets for identical assets (Level 1) | Corporate deb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t>
        </is>
      </c>
      <c r="B85" s="6" t="n">
        <v>0</v>
      </c>
      <c r="C85" s="6" t="n">
        <v>0</v>
      </c>
    </row>
    <row r="86">
      <c r="A86" s="4" t="inlineStr">
        <is>
          <t>Quoted prices in active markets for identical assets (Level 1) | Agency RM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t>
        </is>
      </c>
      <c r="B88" s="6" t="n">
        <v>0</v>
      </c>
      <c r="C88" s="6" t="n">
        <v>0</v>
      </c>
    </row>
    <row r="89">
      <c r="A89" s="4" t="inlineStr">
        <is>
          <t>Quoted prices in active markets for identical assets (Level 1) | CM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t>
        </is>
      </c>
      <c r="B91" s="6" t="n">
        <v>0</v>
      </c>
      <c r="C91" s="6" t="n">
        <v>0</v>
      </c>
    </row>
    <row r="92">
      <c r="A92" s="4" t="inlineStr">
        <is>
          <t>Quoted prices in active markets for identical assets (Level 1) | Non-agency RM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t>
        </is>
      </c>
      <c r="B94" s="6" t="n">
        <v>0</v>
      </c>
      <c r="C94" s="6" t="n">
        <v>0</v>
      </c>
    </row>
    <row r="95">
      <c r="A95" s="4" t="inlineStr">
        <is>
          <t>Quoted prices in active markets for identical assets (Level 1) | A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t>
        </is>
      </c>
      <c r="B97" s="6" t="n">
        <v>0</v>
      </c>
      <c r="C97" s="6" t="n">
        <v>0</v>
      </c>
    </row>
    <row r="98">
      <c r="A98" s="4" t="inlineStr">
        <is>
          <t>Quoted prices in active markets for identical assets (Level 1) | Municipal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t>
        </is>
      </c>
      <c r="B100" s="6" t="n">
        <v>0</v>
      </c>
      <c r="C100" s="6" t="n">
        <v>0</v>
      </c>
    </row>
    <row r="101">
      <c r="A101" s="4" t="inlineStr">
        <is>
          <t>Quoted prices in active markets for identical assets (Level 1) | Common stock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t>
        </is>
      </c>
      <c r="B103" s="6" t="n">
        <v>2638</v>
      </c>
      <c r="C103" s="6" t="n">
        <v>2546</v>
      </c>
    </row>
    <row r="104">
      <c r="A104" s="4" t="inlineStr">
        <is>
          <t>Quoted prices in active markets for identical assets (Level 1) | Preferred shar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quity securities</t>
        </is>
      </c>
      <c r="B106" s="6" t="n">
        <v>3</v>
      </c>
      <c r="C106" s="6" t="n">
        <v>1</v>
      </c>
    </row>
    <row r="107">
      <c r="A107" s="4" t="inlineStr">
        <is>
          <t>Quoted prices in active markets for identical assets (Level 1) | Exchange-traded fu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6" t="n">
        <v>314042</v>
      </c>
      <c r="C109" s="6" t="n">
        <v>287275</v>
      </c>
    </row>
    <row r="110">
      <c r="A110" s="4" t="inlineStr">
        <is>
          <t>Quoted prices in active markets for identical assets (Level 1) | Bond mutual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quity securities</t>
        </is>
      </c>
      <c r="B112" s="6" t="n">
        <v>0</v>
      </c>
      <c r="C112" s="6" t="n">
        <v>0</v>
      </c>
    </row>
    <row r="113">
      <c r="A113" s="4" t="inlineStr">
        <is>
          <t>Quoted prices in active markets for identical assets (Level 1) | Multi-strategy fu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Other investments</t>
        </is>
      </c>
      <c r="B115" s="6" t="n">
        <v>0</v>
      </c>
      <c r="C115" s="6" t="n">
        <v>0</v>
      </c>
    </row>
    <row r="116">
      <c r="A116" s="4" t="inlineStr">
        <is>
          <t>Quoted prices in active markets for identical assets (Level 1) | Direct lending fu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Other investments</t>
        </is>
      </c>
      <c r="B118" s="6" t="n">
        <v>0</v>
      </c>
      <c r="C118" s="6" t="n">
        <v>0</v>
      </c>
    </row>
    <row r="119">
      <c r="A119" s="4" t="inlineStr">
        <is>
          <t>Quoted prices in active markets for identical assets (Level 1) | Private equity fu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investments</t>
        </is>
      </c>
      <c r="B121" s="6" t="n">
        <v>0</v>
      </c>
      <c r="C121" s="6" t="n">
        <v>0</v>
      </c>
    </row>
    <row r="122">
      <c r="A122" s="4" t="inlineStr">
        <is>
          <t>Quoted prices in active markets for identical assets (Level 1) | Real estate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investments</t>
        </is>
      </c>
      <c r="B124" s="6" t="n">
        <v>0</v>
      </c>
      <c r="C124" s="6" t="n">
        <v>0</v>
      </c>
    </row>
    <row r="125">
      <c r="A125" s="4" t="inlineStr">
        <is>
          <t>Quoted prices in active markets for identical assets (Level 1) | CLO-Equ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Other investments</t>
        </is>
      </c>
      <c r="B127" s="6" t="n">
        <v>0</v>
      </c>
      <c r="C127" s="6" t="n">
        <v>0</v>
      </c>
    </row>
    <row r="128">
      <c r="A128" s="4" t="inlineStr">
        <is>
          <t>Quoted prices in active markets for identical assets (Level 1) | Other privately held investmen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Other investments</t>
        </is>
      </c>
      <c r="B130" s="6" t="n">
        <v>0</v>
      </c>
      <c r="C130" s="6" t="n">
        <v>0</v>
      </c>
    </row>
    <row r="131">
      <c r="A131" s="4" t="inlineStr">
        <is>
          <t>Significant other observable inputs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 for sale</t>
        </is>
      </c>
      <c r="B133" s="6" t="n">
        <v>9238215</v>
      </c>
      <c r="C133" s="6" t="n">
        <v>9109377</v>
      </c>
    </row>
    <row r="134">
      <c r="A134" s="4" t="inlineStr">
        <is>
          <t>Equity securities</t>
        </is>
      </c>
      <c r="B134" s="6" t="n">
        <v>262591</v>
      </c>
      <c r="C134" s="6" t="n">
        <v>298689</v>
      </c>
    </row>
    <row r="135">
      <c r="A135" s="4" t="inlineStr">
        <is>
          <t>Other investments</t>
        </is>
      </c>
      <c r="B135" s="6" t="n">
        <v>0</v>
      </c>
      <c r="C135" s="6" t="n">
        <v>0</v>
      </c>
    </row>
    <row r="136">
      <c r="A136" s="4" t="inlineStr">
        <is>
          <t>Short-term investments</t>
        </is>
      </c>
      <c r="B136" s="6" t="n">
        <v>223666</v>
      </c>
      <c r="C136" s="6" t="n">
        <v>17216</v>
      </c>
    </row>
    <row r="137">
      <c r="A137" s="4" t="inlineStr">
        <is>
          <t>Derivative instruments</t>
        </is>
      </c>
      <c r="B137" s="6" t="n">
        <v>9439</v>
      </c>
      <c r="C137" s="6" t="n">
        <v>4424</v>
      </c>
    </row>
    <row r="138">
      <c r="A138" s="4" t="inlineStr">
        <is>
          <t>Total Assets</t>
        </is>
      </c>
      <c r="B138" s="6" t="n">
        <v>9733911</v>
      </c>
      <c r="C138" s="6" t="n">
        <v>9429706</v>
      </c>
    </row>
    <row r="139">
      <c r="A139" s="3" t="inlineStr">
        <is>
          <t>Liabilities</t>
        </is>
      </c>
      <c r="B139" s="4" t="inlineStr">
        <is>
          <t xml:space="preserve"> </t>
        </is>
      </c>
      <c r="C139" s="4" t="inlineStr">
        <is>
          <t xml:space="preserve"> </t>
        </is>
      </c>
    </row>
    <row r="140">
      <c r="A140" s="4" t="inlineStr">
        <is>
          <t>Derivative instruments</t>
        </is>
      </c>
      <c r="B140" s="6" t="n">
        <v>3100</v>
      </c>
      <c r="C140" s="6" t="n">
        <v>10165</v>
      </c>
    </row>
    <row r="141">
      <c r="A141" s="4" t="inlineStr">
        <is>
          <t>Total Liabilities</t>
        </is>
      </c>
      <c r="B141" s="6" t="n">
        <v>3100</v>
      </c>
      <c r="C141" s="6" t="n">
        <v>10165</v>
      </c>
    </row>
    <row r="142">
      <c r="A142" s="4" t="inlineStr">
        <is>
          <t>Significant other observable inputs (Level 2) | U.S. government and agency</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t>
        </is>
      </c>
      <c r="B144" s="6" t="n">
        <v>35671</v>
      </c>
      <c r="C144" s="6" t="n">
        <v>17916</v>
      </c>
    </row>
    <row r="145">
      <c r="A145" s="4" t="inlineStr">
        <is>
          <t>Significant other observable inputs (Level 2) | Non-U.S. government</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t>
        </is>
      </c>
      <c r="B147" s="6" t="n">
        <v>729939</v>
      </c>
      <c r="C147" s="6" t="n">
        <v>723959</v>
      </c>
    </row>
    <row r="148">
      <c r="A148" s="4" t="inlineStr">
        <is>
          <t>Significant other observable inputs (Level 2) | Corporate deb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t>
        </is>
      </c>
      <c r="B150" s="6" t="n">
        <v>4715799</v>
      </c>
      <c r="C150" s="6" t="n">
        <v>4338419</v>
      </c>
    </row>
    <row r="151">
      <c r="A151" s="4" t="inlineStr">
        <is>
          <t>Significant other observable inputs (Level 2) | Agency RM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available for sale</t>
        </is>
      </c>
      <c r="B153" s="6" t="n">
        <v>1184845</v>
      </c>
      <c r="C153" s="6" t="n">
        <v>1634661</v>
      </c>
    </row>
    <row r="154">
      <c r="A154" s="4" t="inlineStr">
        <is>
          <t>Significant other observable inputs (Level 2) | CM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t>
        </is>
      </c>
      <c r="B156" s="6" t="n">
        <v>819608</v>
      </c>
      <c r="C156" s="6" t="n">
        <v>839696</v>
      </c>
    </row>
    <row r="157">
      <c r="A157" s="4" t="inlineStr">
        <is>
          <t>Significant other observable inputs (Level 2) | Non-agency RMB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available for sale</t>
        </is>
      </c>
      <c r="B159" s="6" t="n">
        <v>122536</v>
      </c>
      <c r="C159" s="6" t="n">
        <v>153396</v>
      </c>
    </row>
    <row r="160">
      <c r="A160" s="4" t="inlineStr">
        <is>
          <t>Significant other observable inputs (Level 2) | A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ies, available for sale</t>
        </is>
      </c>
      <c r="B162" s="6" t="n">
        <v>1519000</v>
      </c>
      <c r="C162" s="6" t="n">
        <v>1242971</v>
      </c>
    </row>
    <row r="163">
      <c r="A163" s="4" t="inlineStr">
        <is>
          <t>Significant other observable inputs (Level 2) | Municipal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available for sale</t>
        </is>
      </c>
      <c r="B165" s="6" t="n">
        <v>110817</v>
      </c>
      <c r="C165" s="6" t="n">
        <v>158359</v>
      </c>
    </row>
    <row r="166">
      <c r="A166" s="4" t="inlineStr">
        <is>
          <t>Significant other observable inputs (Level 2) | Common stock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Equity securities</t>
        </is>
      </c>
      <c r="B168" s="6" t="n">
        <v>0</v>
      </c>
      <c r="C168" s="6" t="n">
        <v>0</v>
      </c>
    </row>
    <row r="169">
      <c r="A169" s="4" t="inlineStr">
        <is>
          <t>Significant other observable inputs (Level 2) | Preferred shar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quity securities</t>
        </is>
      </c>
      <c r="B171" s="6" t="n">
        <v>5864</v>
      </c>
      <c r="C171" s="6" t="n">
        <v>5600</v>
      </c>
    </row>
    <row r="172">
      <c r="A172" s="4" t="inlineStr">
        <is>
          <t>Significant other observable inputs (Level 2) | Exchange-traded fund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Equity securities</t>
        </is>
      </c>
      <c r="B174" s="6" t="n">
        <v>0</v>
      </c>
      <c r="C174" s="6" t="n">
        <v>0</v>
      </c>
    </row>
    <row r="175">
      <c r="A175" s="4" t="inlineStr">
        <is>
          <t>Significant other observable inputs (Level 2) | Bond mutual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quity securities</t>
        </is>
      </c>
      <c r="B177" s="6" t="n">
        <v>256727</v>
      </c>
      <c r="C177" s="6" t="n">
        <v>293089</v>
      </c>
    </row>
    <row r="178">
      <c r="A178" s="4" t="inlineStr">
        <is>
          <t>Significant other observable inputs (Level 2) | Multi-strategy fu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Other investments</t>
        </is>
      </c>
      <c r="B180" s="6" t="n">
        <v>0</v>
      </c>
      <c r="C180" s="6" t="n">
        <v>0</v>
      </c>
    </row>
    <row r="181">
      <c r="A181" s="4" t="inlineStr">
        <is>
          <t>Significant other observable inputs (Level 2) | Direct lending fu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Other investments</t>
        </is>
      </c>
      <c r="B183" s="6" t="n">
        <v>0</v>
      </c>
      <c r="C183" s="6" t="n">
        <v>0</v>
      </c>
    </row>
    <row r="184">
      <c r="A184" s="4" t="inlineStr">
        <is>
          <t>Significant other observable inputs (Level 2) | Private equity fu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Other investments</t>
        </is>
      </c>
      <c r="B186" s="6" t="n">
        <v>0</v>
      </c>
      <c r="C186" s="6" t="n">
        <v>0</v>
      </c>
    </row>
    <row r="187">
      <c r="A187" s="4" t="inlineStr">
        <is>
          <t>Significant other observable inputs (Level 2) | Real estate fund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Other investments</t>
        </is>
      </c>
      <c r="B189" s="6" t="n">
        <v>0</v>
      </c>
      <c r="C189" s="6" t="n">
        <v>0</v>
      </c>
    </row>
    <row r="190">
      <c r="A190" s="4" t="inlineStr">
        <is>
          <t>Significant other observable inputs (Level 2) | CLO-Equ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Other investments</t>
        </is>
      </c>
      <c r="B192" s="6" t="n">
        <v>0</v>
      </c>
      <c r="C192" s="6" t="n">
        <v>0</v>
      </c>
    </row>
    <row r="193">
      <c r="A193" s="4" t="inlineStr">
        <is>
          <t>Significant other observable inputs (Level 2) | Other privately held investment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Other investments</t>
        </is>
      </c>
      <c r="B195" s="6" t="n">
        <v>0</v>
      </c>
      <c r="C195" s="6" t="n">
        <v>0</v>
      </c>
    </row>
    <row r="196">
      <c r="A196" s="4" t="inlineStr">
        <is>
          <t>Significant unobservable inputs (Level 3)</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ies, available for sale</t>
        </is>
      </c>
      <c r="B198" s="6" t="n">
        <v>147223</v>
      </c>
      <c r="C198" s="6" t="n">
        <v>135753</v>
      </c>
    </row>
    <row r="199">
      <c r="A199" s="4" t="inlineStr">
        <is>
          <t>Equity securities</t>
        </is>
      </c>
      <c r="B199" s="6" t="n">
        <v>0</v>
      </c>
      <c r="C199" s="6" t="n">
        <v>0</v>
      </c>
    </row>
    <row r="200">
      <c r="A200" s="4" t="inlineStr">
        <is>
          <t>Other investments</t>
        </is>
      </c>
      <c r="B200" s="6" t="n">
        <v>92230</v>
      </c>
      <c r="C200" s="6" t="n">
        <v>92589</v>
      </c>
    </row>
    <row r="201">
      <c r="A201" s="4" t="inlineStr">
        <is>
          <t>Short-term investments</t>
        </is>
      </c>
      <c r="B201" s="6" t="n">
        <v>0</v>
      </c>
      <c r="C201" s="6" t="n">
        <v>0</v>
      </c>
    </row>
    <row r="202">
      <c r="A202" s="4" t="inlineStr">
        <is>
          <t>Derivative instruments</t>
        </is>
      </c>
      <c r="B202" s="6" t="n">
        <v>0</v>
      </c>
      <c r="C202" s="6" t="n">
        <v>0</v>
      </c>
    </row>
    <row r="203">
      <c r="A203" s="4" t="inlineStr">
        <is>
          <t>Total Assets</t>
        </is>
      </c>
      <c r="B203" s="6" t="n">
        <v>239453</v>
      </c>
      <c r="C203" s="6" t="n">
        <v>228342</v>
      </c>
    </row>
    <row r="204">
      <c r="A204" s="3" t="inlineStr">
        <is>
          <t>Liabilities</t>
        </is>
      </c>
      <c r="B204" s="4" t="inlineStr">
        <is>
          <t xml:space="preserve"> </t>
        </is>
      </c>
      <c r="C204" s="4" t="inlineStr">
        <is>
          <t xml:space="preserve"> </t>
        </is>
      </c>
    </row>
    <row r="205">
      <c r="A205" s="4" t="inlineStr">
        <is>
          <t>Derivative instruments</t>
        </is>
      </c>
      <c r="B205" s="6" t="n">
        <v>0</v>
      </c>
      <c r="C205" s="6" t="n">
        <v>0</v>
      </c>
    </row>
    <row r="206">
      <c r="A206" s="4" t="inlineStr">
        <is>
          <t>Total Liabilities</t>
        </is>
      </c>
      <c r="B206" s="6" t="n">
        <v>0</v>
      </c>
      <c r="C206" s="6" t="n">
        <v>0</v>
      </c>
    </row>
    <row r="207">
      <c r="A207" s="4" t="inlineStr">
        <is>
          <t>Significant unobservable inputs (Level 3) | U.S. government and agency</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xed maturities, available for sale</t>
        </is>
      </c>
      <c r="B209" s="6" t="n">
        <v>0</v>
      </c>
      <c r="C209" s="6" t="n">
        <v>0</v>
      </c>
    </row>
    <row r="210">
      <c r="A210" s="4" t="inlineStr">
        <is>
          <t>Significant unobservable inputs (Level 3) | Non-U.S. government</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Fixed maturities, available for sale</t>
        </is>
      </c>
      <c r="B212" s="6" t="n">
        <v>0</v>
      </c>
      <c r="C212" s="6" t="n">
        <v>0</v>
      </c>
    </row>
    <row r="213">
      <c r="A213" s="4" t="inlineStr">
        <is>
          <t>Significant unobservable inputs (Level 3) | Corporate debt</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ixed maturities, available for sale</t>
        </is>
      </c>
      <c r="B215" s="6" t="n">
        <v>126391</v>
      </c>
      <c r="C215" s="6" t="n">
        <v>135753</v>
      </c>
    </row>
    <row r="216">
      <c r="A216" s="4" t="inlineStr">
        <is>
          <t>Significant unobservable inputs (Level 3) | Agency RMB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ixed maturities, available for sale</t>
        </is>
      </c>
      <c r="B218" s="6" t="n">
        <v>0</v>
      </c>
      <c r="C218" s="6" t="n">
        <v>0</v>
      </c>
    </row>
    <row r="219">
      <c r="A219" s="4" t="inlineStr">
        <is>
          <t>Significant unobservable inputs (Level 3) | CMB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ixed maturities, available for sale</t>
        </is>
      </c>
      <c r="B221" s="6" t="n">
        <v>0</v>
      </c>
      <c r="C221" s="6" t="n">
        <v>0</v>
      </c>
    </row>
    <row r="222">
      <c r="A222" s="4" t="inlineStr">
        <is>
          <t>Significant unobservable inputs (Level 3) | Non-agency RMB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Fixed maturities, available for sale</t>
        </is>
      </c>
      <c r="B224" s="6" t="n">
        <v>0</v>
      </c>
      <c r="C224" s="6" t="n">
        <v>0</v>
      </c>
    </row>
    <row r="225">
      <c r="A225" s="4" t="inlineStr">
        <is>
          <t>Significant unobservable inputs (Level 3) | AB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ixed maturities, available for sale</t>
        </is>
      </c>
      <c r="B227" s="6" t="n">
        <v>20832</v>
      </c>
      <c r="C227" s="6" t="n">
        <v>0</v>
      </c>
    </row>
    <row r="228">
      <c r="A228" s="4" t="inlineStr">
        <is>
          <t>Significant unobservable inputs (Level 3) | Municipal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ixed maturities, available for sale</t>
        </is>
      </c>
      <c r="B230" s="6" t="n">
        <v>0</v>
      </c>
      <c r="C230" s="6" t="n">
        <v>0</v>
      </c>
    </row>
    <row r="231">
      <c r="A231" s="4" t="inlineStr">
        <is>
          <t>Significant unobservable inputs (Level 3) | Common stock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Equity securities</t>
        </is>
      </c>
      <c r="B233" s="6" t="n">
        <v>0</v>
      </c>
      <c r="C233" s="6" t="n">
        <v>0</v>
      </c>
    </row>
    <row r="234">
      <c r="A234" s="4" t="inlineStr">
        <is>
          <t>Significant unobservable inputs (Level 3) | Preferred share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Equity securities</t>
        </is>
      </c>
      <c r="B236" s="6" t="n">
        <v>0</v>
      </c>
      <c r="C236" s="6" t="n">
        <v>0</v>
      </c>
    </row>
    <row r="237">
      <c r="A237" s="4" t="inlineStr">
        <is>
          <t>Significant unobservable inputs (Level 3) | Exchange-traded fund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Equity securities</t>
        </is>
      </c>
      <c r="B239" s="6" t="n">
        <v>0</v>
      </c>
      <c r="C239" s="6" t="n">
        <v>0</v>
      </c>
    </row>
    <row r="240">
      <c r="A240" s="4" t="inlineStr">
        <is>
          <t>Significant unobservable inputs (Level 3) | Bond mutual fund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Equity securities</t>
        </is>
      </c>
      <c r="B242" s="6" t="n">
        <v>0</v>
      </c>
      <c r="C242" s="6" t="n">
        <v>0</v>
      </c>
    </row>
    <row r="243">
      <c r="A243" s="4" t="inlineStr">
        <is>
          <t>Significant unobservable inputs (Level 3) | Multi-strategy fu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Other investments</t>
        </is>
      </c>
      <c r="B245" s="6" t="n">
        <v>0</v>
      </c>
      <c r="C245" s="6" t="n">
        <v>0</v>
      </c>
    </row>
    <row r="246">
      <c r="A246" s="4" t="inlineStr">
        <is>
          <t>Significant unobservable inputs (Level 3) | Direct lending fund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Other investments</t>
        </is>
      </c>
      <c r="B248" s="6" t="n">
        <v>0</v>
      </c>
      <c r="C248" s="6" t="n">
        <v>0</v>
      </c>
    </row>
    <row r="249">
      <c r="A249" s="4" t="inlineStr">
        <is>
          <t>Significant unobservable inputs (Level 3) | Private equity fund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Other investments</t>
        </is>
      </c>
      <c r="B251" s="6" t="n">
        <v>0</v>
      </c>
      <c r="C251" s="6" t="n">
        <v>0</v>
      </c>
    </row>
    <row r="252">
      <c r="A252" s="4" t="inlineStr">
        <is>
          <t>Significant unobservable inputs (Level 3) | Real estate fund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Other investments</t>
        </is>
      </c>
      <c r="B254" s="6" t="n">
        <v>0</v>
      </c>
      <c r="C254" s="6" t="n">
        <v>0</v>
      </c>
    </row>
    <row r="255">
      <c r="A255" s="4" t="inlineStr">
        <is>
          <t>Significant unobservable inputs (Level 3) | CLO-Equitie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Other investments</t>
        </is>
      </c>
      <c r="B257" s="6" t="n">
        <v>0</v>
      </c>
      <c r="C257" s="6" t="n">
        <v>5300</v>
      </c>
    </row>
    <row r="258">
      <c r="A258" s="4" t="inlineStr">
        <is>
          <t>Significant unobservable inputs (Level 3) | Other privately held investments</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Other investments</t>
        </is>
      </c>
      <c r="B260" s="6" t="n">
        <v>92230</v>
      </c>
      <c r="C260" s="6" t="n">
        <v>87289</v>
      </c>
    </row>
    <row r="261">
      <c r="A261" s="4" t="inlineStr">
        <is>
          <t>Fair value based on NAV practical expedient</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Other investments</t>
        </is>
      </c>
      <c r="B263" s="6" t="n">
        <v>838048</v>
      </c>
      <c r="C263" s="6" t="n">
        <v>856824</v>
      </c>
    </row>
    <row r="264">
      <c r="A264" s="4" t="inlineStr">
        <is>
          <t>Total Assets</t>
        </is>
      </c>
      <c r="B264" s="6" t="n">
        <v>838048</v>
      </c>
      <c r="C264" s="6" t="n">
        <v>856824</v>
      </c>
    </row>
    <row r="265">
      <c r="A265" s="4" t="inlineStr">
        <is>
          <t>Fair value based on NAV practical expedient | Multi-strategy fund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investments</t>
        </is>
      </c>
      <c r="B267" s="6" t="n">
        <v>24919</v>
      </c>
      <c r="C267" s="6" t="n">
        <v>24619</v>
      </c>
    </row>
    <row r="268">
      <c r="A268" s="4" t="inlineStr">
        <is>
          <t>Fair value based on NAV practical expedient | Direct lending funds</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Other investments</t>
        </is>
      </c>
      <c r="B270" s="6" t="n">
        <v>171048</v>
      </c>
      <c r="C270" s="6" t="n">
        <v>192270</v>
      </c>
    </row>
    <row r="271">
      <c r="A271" s="4" t="inlineStr">
        <is>
          <t>Fair value based on NAV practical expedient | Private equity funds</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Other investments</t>
        </is>
      </c>
      <c r="B273" s="6" t="n">
        <v>320690</v>
      </c>
      <c r="C273" s="6" t="n">
        <v>301712</v>
      </c>
    </row>
    <row r="274">
      <c r="A274" s="4" t="inlineStr">
        <is>
          <t>Fair value based on NAV practical expedient | Real estate funds</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Other investments</t>
        </is>
      </c>
      <c r="B276" s="6" t="n">
        <v>291640</v>
      </c>
      <c r="C276" s="6" t="n">
        <v>317325</v>
      </c>
    </row>
    <row r="277">
      <c r="A277" s="4" t="inlineStr">
        <is>
          <t>Fair value based on NAV practical expedient | CLO-Equitie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Other investments</t>
        </is>
      </c>
      <c r="B279" s="6" t="n">
        <v>0</v>
      </c>
      <c r="C279" s="6" t="n">
        <v>0</v>
      </c>
    </row>
    <row r="280">
      <c r="A280" s="4" t="inlineStr">
        <is>
          <t>Fair value based on NAV practical expedient | Other privately held investments</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Other investments</t>
        </is>
      </c>
      <c r="B282" s="7" t="n">
        <v>29751</v>
      </c>
      <c r="C282" s="7" t="n">
        <v>208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Level 3 Fair Value Measurement Inputs (Details) $ in Thousands</t>
        </is>
      </c>
      <c r="B1" s="2" t="inlineStr">
        <is>
          <t>12 Months Ended</t>
        </is>
      </c>
    </row>
    <row r="2">
      <c r="B2" s="2" t="inlineStr">
        <is>
          <t>Dec. 31, 2024 USD ($)</t>
        </is>
      </c>
      <c r="C2" s="2" t="inlineStr">
        <is>
          <t>Dec. 31, 2023 USD ($)</t>
        </is>
      </c>
    </row>
    <row r="3">
      <c r="A3" s="3" t="inlineStr">
        <is>
          <t>Fair Value Inputs Assets Quantitative Information [Line Items]</t>
        </is>
      </c>
      <c r="B3" s="4" t="inlineStr">
        <is>
          <t xml:space="preserve"> </t>
        </is>
      </c>
      <c r="C3" s="4" t="inlineStr">
        <is>
          <t xml:space="preserve"> </t>
        </is>
      </c>
    </row>
    <row r="4">
      <c r="A4" s="4" t="inlineStr">
        <is>
          <t>Asset fair value</t>
        </is>
      </c>
      <c r="B4" s="7" t="n">
        <v>930278</v>
      </c>
      <c r="C4" s="7" t="n">
        <v>949413</v>
      </c>
    </row>
    <row r="5">
      <c r="A5" s="4" t="inlineStr">
        <is>
          <t>Fixed maturities, available for sale</t>
        </is>
      </c>
      <c r="B5" s="6" t="n">
        <v>12152753</v>
      </c>
      <c r="C5" s="6" t="n">
        <v>12234742</v>
      </c>
    </row>
    <row r="6">
      <c r="A6" s="4" t="inlineStr">
        <is>
          <t>Significant unobservable inputs (Level 3)</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Asset fair value</t>
        </is>
      </c>
      <c r="B8" s="6" t="n">
        <v>92230</v>
      </c>
      <c r="C8" s="6" t="n">
        <v>92589</v>
      </c>
    </row>
    <row r="9">
      <c r="A9" s="4" t="inlineStr">
        <is>
          <t>Fixed maturities, available for sale</t>
        </is>
      </c>
      <c r="B9" s="6" t="n">
        <v>147223</v>
      </c>
      <c r="C9" s="7" t="n">
        <v>135753</v>
      </c>
    </row>
    <row r="10">
      <c r="A10" s="4" t="inlineStr">
        <is>
          <t>Significant unobservable inputs (Level 3) | Discounted cash flow | Other privately held investments</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Asset fair value</t>
        </is>
      </c>
      <c r="B12" s="7" t="n">
        <v>14912</v>
      </c>
      <c r="C12" s="4" t="inlineStr">
        <is>
          <t xml:space="preserve"> </t>
        </is>
      </c>
    </row>
    <row r="13">
      <c r="A13" s="4" t="inlineStr">
        <is>
          <t>Significant unobservable inputs (Level 3) | Discounted cash flow | Minimum | Other privately held investments</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Estimated maturity date (years)</t>
        </is>
      </c>
      <c r="B15" s="4" t="inlineStr">
        <is>
          <t>0 years</t>
        </is>
      </c>
      <c r="C15" s="4" t="inlineStr">
        <is>
          <t xml:space="preserve"> </t>
        </is>
      </c>
    </row>
    <row r="16">
      <c r="A16" s="4" t="inlineStr">
        <is>
          <t>Significant unobservable inputs (Level 3) | Discounted cash flow | Maximum | Other privately held investments</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Estimated maturity date (years)</t>
        </is>
      </c>
      <c r="B18" s="4" t="inlineStr">
        <is>
          <t>1 year</t>
        </is>
      </c>
      <c r="C18" s="4" t="inlineStr">
        <is>
          <t xml:space="preserve"> </t>
        </is>
      </c>
    </row>
    <row r="19">
      <c r="A19" s="4" t="inlineStr">
        <is>
          <t>Significant unobservable inputs (Level 3) | Discounted cash flow | Weighted average | Other privately held investments</t>
        </is>
      </c>
      <c r="B19" s="4" t="inlineStr">
        <is>
          <t xml:space="preserve"> </t>
        </is>
      </c>
      <c r="C19" s="4" t="inlineStr">
        <is>
          <t xml:space="preserve"> </t>
        </is>
      </c>
    </row>
    <row r="20">
      <c r="A20" s="3" t="inlineStr">
        <is>
          <t>Fair Value Inputs Assets Quantitative Information [Line Items]</t>
        </is>
      </c>
      <c r="B20" s="4" t="inlineStr">
        <is>
          <t xml:space="preserve"> </t>
        </is>
      </c>
      <c r="C20" s="4" t="inlineStr">
        <is>
          <t xml:space="preserve"> </t>
        </is>
      </c>
    </row>
    <row r="21">
      <c r="A21" s="4" t="inlineStr">
        <is>
          <t>Estimated maturity date (years)</t>
        </is>
      </c>
      <c r="B21" s="4" t="inlineStr">
        <is>
          <t>1 year</t>
        </is>
      </c>
      <c r="C21" s="4" t="inlineStr">
        <is>
          <t xml:space="preserve"> </t>
        </is>
      </c>
    </row>
    <row r="22">
      <c r="A22" s="4" t="inlineStr">
        <is>
          <t>Significant unobservable inputs (Level 3) | Discounted cash flow | Discount rate | Other privately held investments</t>
        </is>
      </c>
      <c r="B22" s="4" t="inlineStr">
        <is>
          <t xml:space="preserve"> </t>
        </is>
      </c>
      <c r="C22" s="4" t="inlineStr">
        <is>
          <t xml:space="preserve"> </t>
        </is>
      </c>
    </row>
    <row r="23">
      <c r="A23" s="3" t="inlineStr">
        <is>
          <t>Fair Value Inputs Assets Quantitative Information [Line Items]</t>
        </is>
      </c>
      <c r="B23" s="4" t="inlineStr">
        <is>
          <t xml:space="preserve"> </t>
        </is>
      </c>
      <c r="C23" s="4" t="inlineStr">
        <is>
          <t xml:space="preserve"> </t>
        </is>
      </c>
    </row>
    <row r="24">
      <c r="A24" s="4" t="inlineStr">
        <is>
          <t>Unobservable input</t>
        </is>
      </c>
      <c r="B24" s="12" t="n">
        <v>0.057</v>
      </c>
      <c r="C24" s="4" t="inlineStr">
        <is>
          <t xml:space="preserve"> </t>
        </is>
      </c>
    </row>
    <row r="25">
      <c r="A25" s="4" t="inlineStr">
        <is>
          <t>Significant unobservable inputs (Level 3) | Discounted cash flow | Discount rate | Weighted average | Other privately held investments</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Unobservable input</t>
        </is>
      </c>
      <c r="B27" s="12" t="n">
        <v>0.057</v>
      </c>
      <c r="C27" s="4" t="inlineStr">
        <is>
          <t xml:space="preserve"> </t>
        </is>
      </c>
    </row>
    <row r="28">
      <c r="A28" s="4" t="inlineStr">
        <is>
          <t>Significant unobservable inputs (Level 3) | Discounted cash flow | Default rate | Other privately held investments</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Unobservable input</t>
        </is>
      </c>
      <c r="B30" s="12" t="n">
        <v>0.005</v>
      </c>
      <c r="C30" s="4" t="inlineStr">
        <is>
          <t xml:space="preserve"> </t>
        </is>
      </c>
    </row>
    <row r="31">
      <c r="A31" s="4" t="inlineStr">
        <is>
          <t>Significant unobservable inputs (Level 3) | Discounted cash flow | Default rate | Weighted average | Other privately held investments</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Unobservable input</t>
        </is>
      </c>
      <c r="B33" s="12" t="n">
        <v>0.005</v>
      </c>
      <c r="C33" s="4" t="inlineStr">
        <is>
          <t xml:space="preserve"> </t>
        </is>
      </c>
    </row>
    <row r="34">
      <c r="A34" s="4" t="inlineStr">
        <is>
          <t>Significant unobservable inputs (Level 3) | Discounted cash flow | Loss absorption yield | Other privately held investments</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Unobservable input</t>
        </is>
      </c>
      <c r="B36" s="12" t="n">
        <v>0.01</v>
      </c>
      <c r="C36" s="4" t="inlineStr">
        <is>
          <t xml:space="preserve"> </t>
        </is>
      </c>
    </row>
    <row r="37">
      <c r="A37" s="4" t="inlineStr">
        <is>
          <t>Significant unobservable inputs (Level 3) | Discounted cash flow | Loss absorption yield | Weighted average | Other privately held investments</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Unobservable input</t>
        </is>
      </c>
      <c r="B39" s="12" t="n">
        <v>0.01</v>
      </c>
      <c r="C39" s="4" t="inlineStr">
        <is>
          <t xml:space="preserve"> </t>
        </is>
      </c>
    </row>
    <row r="40">
      <c r="A40" s="4" t="inlineStr">
        <is>
          <t>Significant unobservable inputs (Level 3) | Valuation, Market Approach | Other privately held investments</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Asset fair value</t>
        </is>
      </c>
      <c r="B42" s="7" t="n">
        <v>77000</v>
      </c>
      <c r="C4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MEASUREMENTS - Summary of Changes in Level 3 for Financial Instruments Measured at Fair Value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7" t="n">
        <v>228342</v>
      </c>
      <c r="C4" s="7" t="n">
        <v>260278</v>
      </c>
    </row>
    <row r="5">
      <c r="A5" s="4" t="inlineStr">
        <is>
          <t>Transfers into Level 3</t>
        </is>
      </c>
      <c r="B5" s="6" t="n">
        <v>20832</v>
      </c>
      <c r="C5" s="6" t="n">
        <v>0</v>
      </c>
    </row>
    <row r="6">
      <c r="A6" s="4" t="inlineStr">
        <is>
          <t>Transfers out of Level 3</t>
        </is>
      </c>
      <c r="B6" s="6" t="n">
        <v>-27731</v>
      </c>
      <c r="C6" s="6" t="n">
        <v>-25510</v>
      </c>
    </row>
    <row r="7">
      <c r="A7" s="4" t="inlineStr">
        <is>
          <t>Included in net income</t>
        </is>
      </c>
      <c r="B7" s="6" t="n">
        <v>3526</v>
      </c>
      <c r="C7" s="6" t="n">
        <v>-16036</v>
      </c>
    </row>
    <row r="8">
      <c r="A8" s="4" t="inlineStr">
        <is>
          <t>Included in OCI</t>
        </is>
      </c>
      <c r="B8" s="6" t="n">
        <v>2051</v>
      </c>
      <c r="C8" s="6" t="n">
        <v>2438</v>
      </c>
    </row>
    <row r="9">
      <c r="A9" s="4" t="inlineStr">
        <is>
          <t>Purchases</t>
        </is>
      </c>
      <c r="B9" s="6" t="n">
        <v>47982</v>
      </c>
      <c r="C9" s="6" t="n">
        <v>59250</v>
      </c>
    </row>
    <row r="10">
      <c r="A10" s="4" t="inlineStr">
        <is>
          <t>Sales</t>
        </is>
      </c>
      <c r="B10" s="6" t="n">
        <v>-165</v>
      </c>
      <c r="C10" s="6" t="n">
        <v>-35302</v>
      </c>
    </row>
    <row r="11">
      <c r="A11" s="4" t="inlineStr">
        <is>
          <t>Settlements/ distributions</t>
        </is>
      </c>
      <c r="B11" s="6" t="n">
        <v>-35384</v>
      </c>
      <c r="C11" s="6" t="n">
        <v>-16776</v>
      </c>
    </row>
    <row r="12">
      <c r="A12" s="4" t="inlineStr">
        <is>
          <t>Closing balance</t>
        </is>
      </c>
      <c r="B12" s="7" t="n">
        <v>239453</v>
      </c>
      <c r="C12" s="7" t="n">
        <v>228342</v>
      </c>
    </row>
    <row r="13">
      <c r="A13" s="4" t="inlineStr">
        <is>
          <t>Fair Value, Asset, Recurring Basis, Unobservable Input Reconciliation, Gain (Loss), Statement of Income or Comprehensive Income [Extensible Enumeration]</t>
        </is>
      </c>
      <c r="B13" s="4" t="inlineStr">
        <is>
          <t>Net investment income, Net investment gains (losses)</t>
        </is>
      </c>
      <c r="C13" s="4" t="inlineStr">
        <is>
          <t>Net investment income, Net investment gains (losses)</t>
        </is>
      </c>
    </row>
    <row r="14">
      <c r="A14" s="4" t="inlineStr">
        <is>
          <t>FairValueRecurringBasisUnobservableInputReconciliationAssetGainLossStatementOfOtherComprehensiveIncomeExtensibleListNotDisclosedFlag</t>
        </is>
      </c>
      <c r="B14" s="4" t="inlineStr">
        <is>
          <t>Other Comprehensive Income (Loss), Net of Tax, Portion Attributable to Parent</t>
        </is>
      </c>
      <c r="C14" s="4" t="inlineStr">
        <is>
          <t>Other Comprehensive Income (Loss), Net of Tax, Portion Attributable to Parent</t>
        </is>
      </c>
    </row>
    <row r="15">
      <c r="A15" s="4" t="inlineStr">
        <is>
          <t>Fair Value, Asset, Recurring Basis, Still Held, Unrealized Gain (Loss), Statement of Income or Comprehensive Income [Extensible Enumeration]</t>
        </is>
      </c>
      <c r="B15" s="4" t="inlineStr">
        <is>
          <t>Net investment income, Net investment gains (losses)</t>
        </is>
      </c>
      <c r="C15" s="4" t="inlineStr">
        <is>
          <t>Net investment income, Net investment gains (losses)</t>
        </is>
      </c>
    </row>
    <row r="16">
      <c r="A16" s="4" t="inlineStr">
        <is>
          <t>Change in unrealized gain/(losses)</t>
        </is>
      </c>
      <c r="B16" s="7" t="n">
        <v>4024</v>
      </c>
      <c r="C16" s="7" t="n">
        <v>-15591</v>
      </c>
    </row>
    <row r="17">
      <c r="A17" s="4" t="inlineStr">
        <is>
          <t>Fixed maturiti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Opening balance</t>
        </is>
      </c>
      <c r="B19" s="6" t="n">
        <v>135753</v>
      </c>
      <c r="C19" s="6" t="n">
        <v>119104</v>
      </c>
    </row>
    <row r="20">
      <c r="A20" s="4" t="inlineStr">
        <is>
          <t>Transfers into Level 3</t>
        </is>
      </c>
      <c r="B20" s="6" t="n">
        <v>20832</v>
      </c>
      <c r="C20" s="6" t="n">
        <v>0</v>
      </c>
    </row>
    <row r="21">
      <c r="A21" s="4" t="inlineStr">
        <is>
          <t>Transfers out of Level 3</t>
        </is>
      </c>
      <c r="B21" s="6" t="n">
        <v>-20832</v>
      </c>
      <c r="C21" s="6" t="n">
        <v>0</v>
      </c>
    </row>
    <row r="22">
      <c r="A22" s="4" t="inlineStr">
        <is>
          <t>Included in net income</t>
        </is>
      </c>
      <c r="B22" s="6" t="n">
        <v>-1347</v>
      </c>
      <c r="C22" s="6" t="n">
        <v>-8527</v>
      </c>
    </row>
    <row r="23">
      <c r="A23" s="4" t="inlineStr">
        <is>
          <t>Included in OCI</t>
        </is>
      </c>
      <c r="B23" s="6" t="n">
        <v>2051</v>
      </c>
      <c r="C23" s="6" t="n">
        <v>2438</v>
      </c>
    </row>
    <row r="24">
      <c r="A24" s="4" t="inlineStr">
        <is>
          <t>Purchases</t>
        </is>
      </c>
      <c r="B24" s="6" t="n">
        <v>35744</v>
      </c>
      <c r="C24" s="6" t="n">
        <v>38173</v>
      </c>
    </row>
    <row r="25">
      <c r="A25" s="4" t="inlineStr">
        <is>
          <t>Sales</t>
        </is>
      </c>
      <c r="B25" s="6" t="n">
        <v>-165</v>
      </c>
      <c r="C25" s="6" t="n">
        <v>-770</v>
      </c>
    </row>
    <row r="26">
      <c r="A26" s="4" t="inlineStr">
        <is>
          <t>Settlements/ distributions</t>
        </is>
      </c>
      <c r="B26" s="6" t="n">
        <v>-24813</v>
      </c>
      <c r="C26" s="6" t="n">
        <v>-14665</v>
      </c>
    </row>
    <row r="27">
      <c r="A27" s="4" t="inlineStr">
        <is>
          <t>Closing balance</t>
        </is>
      </c>
      <c r="B27" s="6" t="n">
        <v>147223</v>
      </c>
      <c r="C27" s="6" t="n">
        <v>135753</v>
      </c>
    </row>
    <row r="28">
      <c r="A28" s="4" t="inlineStr">
        <is>
          <t>Change in unrealized gain/(losses)</t>
        </is>
      </c>
      <c r="B28" s="6" t="n">
        <v>0</v>
      </c>
      <c r="C28" s="6" t="n">
        <v>0</v>
      </c>
    </row>
    <row r="29">
      <c r="A29" s="4" t="inlineStr">
        <is>
          <t>Other investme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Opening balance</t>
        </is>
      </c>
      <c r="B31" s="6" t="n">
        <v>92589</v>
      </c>
      <c r="C31" s="6" t="n">
        <v>141174</v>
      </c>
    </row>
    <row r="32">
      <c r="A32" s="4" t="inlineStr">
        <is>
          <t>Transfers into Level 3</t>
        </is>
      </c>
      <c r="B32" s="6" t="n">
        <v>0</v>
      </c>
      <c r="C32" s="6" t="n">
        <v>0</v>
      </c>
    </row>
    <row r="33">
      <c r="A33" s="4" t="inlineStr">
        <is>
          <t>Transfers out of Level 3</t>
        </is>
      </c>
      <c r="B33" s="6" t="n">
        <v>-6899</v>
      </c>
      <c r="C33" s="6" t="n">
        <v>-25510</v>
      </c>
    </row>
    <row r="34">
      <c r="A34" s="4" t="inlineStr">
        <is>
          <t>Included in net income</t>
        </is>
      </c>
      <c r="B34" s="6" t="n">
        <v>4873</v>
      </c>
      <c r="C34" s="6" t="n">
        <v>-7509</v>
      </c>
    </row>
    <row r="35">
      <c r="A35" s="4" t="inlineStr">
        <is>
          <t>Included in OCI</t>
        </is>
      </c>
      <c r="B35" s="6" t="n">
        <v>0</v>
      </c>
      <c r="C35" s="6" t="n">
        <v>0</v>
      </c>
    </row>
    <row r="36">
      <c r="A36" s="4" t="inlineStr">
        <is>
          <t>Purchases</t>
        </is>
      </c>
      <c r="B36" s="6" t="n">
        <v>12238</v>
      </c>
      <c r="C36" s="6" t="n">
        <v>21077</v>
      </c>
    </row>
    <row r="37">
      <c r="A37" s="4" t="inlineStr">
        <is>
          <t>Sales</t>
        </is>
      </c>
      <c r="B37" s="6" t="n">
        <v>0</v>
      </c>
      <c r="C37" s="6" t="n">
        <v>-34532</v>
      </c>
    </row>
    <row r="38">
      <c r="A38" s="4" t="inlineStr">
        <is>
          <t>Settlements/ distributions</t>
        </is>
      </c>
      <c r="B38" s="6" t="n">
        <v>-10571</v>
      </c>
      <c r="C38" s="6" t="n">
        <v>-2111</v>
      </c>
    </row>
    <row r="39">
      <c r="A39" s="4" t="inlineStr">
        <is>
          <t>Closing balance</t>
        </is>
      </c>
      <c r="B39" s="6" t="n">
        <v>92230</v>
      </c>
      <c r="C39" s="6" t="n">
        <v>92589</v>
      </c>
    </row>
    <row r="40">
      <c r="A40" s="4" t="inlineStr">
        <is>
          <t>Change in unrealized gain/(losses)</t>
        </is>
      </c>
      <c r="B40" s="6" t="n">
        <v>4024</v>
      </c>
      <c r="C40" s="6" t="n">
        <v>-15591</v>
      </c>
    </row>
    <row r="41">
      <c r="A41" s="4" t="inlineStr">
        <is>
          <t>Corporate debt | Fixed maturit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Opening balance</t>
        </is>
      </c>
      <c r="B43" s="6" t="n">
        <v>135753</v>
      </c>
      <c r="C43" s="6" t="n">
        <v>119104</v>
      </c>
    </row>
    <row r="44">
      <c r="A44" s="4" t="inlineStr">
        <is>
          <t>Transfers into Level 3</t>
        </is>
      </c>
      <c r="B44" s="6" t="n">
        <v>0</v>
      </c>
      <c r="C44" s="6" t="n">
        <v>0</v>
      </c>
    </row>
    <row r="45">
      <c r="A45" s="4" t="inlineStr">
        <is>
          <t>Transfers out of Level 3</t>
        </is>
      </c>
      <c r="B45" s="6" t="n">
        <v>-20832</v>
      </c>
      <c r="C45" s="6" t="n">
        <v>0</v>
      </c>
    </row>
    <row r="46">
      <c r="A46" s="4" t="inlineStr">
        <is>
          <t>Included in net income</t>
        </is>
      </c>
      <c r="B46" s="6" t="n">
        <v>-1347</v>
      </c>
      <c r="C46" s="6" t="n">
        <v>-8527</v>
      </c>
    </row>
    <row r="47">
      <c r="A47" s="4" t="inlineStr">
        <is>
          <t>Included in OCI</t>
        </is>
      </c>
      <c r="B47" s="6" t="n">
        <v>2051</v>
      </c>
      <c r="C47" s="6" t="n">
        <v>2438</v>
      </c>
    </row>
    <row r="48">
      <c r="A48" s="4" t="inlineStr">
        <is>
          <t>Purchases</t>
        </is>
      </c>
      <c r="B48" s="6" t="n">
        <v>35744</v>
      </c>
      <c r="C48" s="6" t="n">
        <v>38173</v>
      </c>
    </row>
    <row r="49">
      <c r="A49" s="4" t="inlineStr">
        <is>
          <t>Sales</t>
        </is>
      </c>
      <c r="B49" s="6" t="n">
        <v>-165</v>
      </c>
      <c r="C49" s="6" t="n">
        <v>-770</v>
      </c>
    </row>
    <row r="50">
      <c r="A50" s="4" t="inlineStr">
        <is>
          <t>Settlements/ distributions</t>
        </is>
      </c>
      <c r="B50" s="6" t="n">
        <v>-24813</v>
      </c>
      <c r="C50" s="6" t="n">
        <v>-14665</v>
      </c>
    </row>
    <row r="51">
      <c r="A51" s="4" t="inlineStr">
        <is>
          <t>Closing balance</t>
        </is>
      </c>
      <c r="B51" s="6" t="n">
        <v>126391</v>
      </c>
      <c r="C51" s="6" t="n">
        <v>135753</v>
      </c>
    </row>
    <row r="52">
      <c r="A52" s="4" t="inlineStr">
        <is>
          <t>Change in unrealized gain/(losses)</t>
        </is>
      </c>
      <c r="B52" s="6" t="n">
        <v>0</v>
      </c>
      <c r="C52" s="6" t="n">
        <v>0</v>
      </c>
    </row>
    <row r="53">
      <c r="A53" s="4" t="inlineStr">
        <is>
          <t>ABS | Fixed maturiti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Opening balance</t>
        </is>
      </c>
      <c r="B55" s="6" t="n">
        <v>0</v>
      </c>
      <c r="C55" s="6" t="n">
        <v>0</v>
      </c>
    </row>
    <row r="56">
      <c r="A56" s="4" t="inlineStr">
        <is>
          <t>Transfers into Level 3</t>
        </is>
      </c>
      <c r="B56" s="6" t="n">
        <v>20832</v>
      </c>
      <c r="C56" s="6" t="n">
        <v>0</v>
      </c>
    </row>
    <row r="57">
      <c r="A57" s="4" t="inlineStr">
        <is>
          <t>Transfers out of Level 3</t>
        </is>
      </c>
      <c r="B57" s="6" t="n">
        <v>0</v>
      </c>
      <c r="C57" s="6" t="n">
        <v>0</v>
      </c>
    </row>
    <row r="58">
      <c r="A58" s="4" t="inlineStr">
        <is>
          <t>Included in net income</t>
        </is>
      </c>
      <c r="B58" s="6" t="n">
        <v>0</v>
      </c>
      <c r="C58" s="6" t="n">
        <v>0</v>
      </c>
    </row>
    <row r="59">
      <c r="A59" s="4" t="inlineStr">
        <is>
          <t>Included in OCI</t>
        </is>
      </c>
      <c r="B59" s="6" t="n">
        <v>0</v>
      </c>
      <c r="C59" s="6" t="n">
        <v>0</v>
      </c>
    </row>
    <row r="60">
      <c r="A60" s="4" t="inlineStr">
        <is>
          <t>Purchases</t>
        </is>
      </c>
      <c r="B60" s="6" t="n">
        <v>0</v>
      </c>
      <c r="C60" s="6" t="n">
        <v>0</v>
      </c>
    </row>
    <row r="61">
      <c r="A61" s="4" t="inlineStr">
        <is>
          <t>Sales</t>
        </is>
      </c>
      <c r="B61" s="6" t="n">
        <v>0</v>
      </c>
      <c r="C61" s="6" t="n">
        <v>0</v>
      </c>
    </row>
    <row r="62">
      <c r="A62" s="4" t="inlineStr">
        <is>
          <t>Settlements/ distributions</t>
        </is>
      </c>
      <c r="B62" s="6" t="n">
        <v>0</v>
      </c>
      <c r="C62" s="6" t="n">
        <v>0</v>
      </c>
    </row>
    <row r="63">
      <c r="A63" s="4" t="inlineStr">
        <is>
          <t>Closing balance</t>
        </is>
      </c>
      <c r="B63" s="6" t="n">
        <v>20832</v>
      </c>
      <c r="C63" s="6" t="n">
        <v>0</v>
      </c>
    </row>
    <row r="64">
      <c r="A64" s="4" t="inlineStr">
        <is>
          <t>Change in unrealized gain/(losses)</t>
        </is>
      </c>
      <c r="B64" s="6" t="n">
        <v>0</v>
      </c>
      <c r="C64" s="6" t="n">
        <v>0</v>
      </c>
    </row>
    <row r="65">
      <c r="A65" s="4" t="inlineStr">
        <is>
          <t>CLO-Equities | Other investment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Opening balance</t>
        </is>
      </c>
      <c r="B67" s="6" t="n">
        <v>5300</v>
      </c>
      <c r="C67" s="6" t="n">
        <v>5016</v>
      </c>
    </row>
    <row r="68">
      <c r="A68" s="4" t="inlineStr">
        <is>
          <t>Transfers into Level 3</t>
        </is>
      </c>
      <c r="B68" s="6" t="n">
        <v>0</v>
      </c>
      <c r="C68" s="6" t="n">
        <v>0</v>
      </c>
    </row>
    <row r="69">
      <c r="A69" s="4" t="inlineStr">
        <is>
          <t>Transfers out of Level 3</t>
        </is>
      </c>
      <c r="B69" s="6" t="n">
        <v>0</v>
      </c>
      <c r="C69" s="6" t="n">
        <v>0</v>
      </c>
    </row>
    <row r="70">
      <c r="A70" s="4" t="inlineStr">
        <is>
          <t>Included in net income</t>
        </is>
      </c>
      <c r="B70" s="6" t="n">
        <v>849</v>
      </c>
      <c r="C70" s="6" t="n">
        <v>2395</v>
      </c>
    </row>
    <row r="71">
      <c r="A71" s="4" t="inlineStr">
        <is>
          <t>Included in OCI</t>
        </is>
      </c>
      <c r="B71" s="6" t="n">
        <v>0</v>
      </c>
      <c r="C71" s="6" t="n">
        <v>0</v>
      </c>
    </row>
    <row r="72">
      <c r="A72" s="4" t="inlineStr">
        <is>
          <t>Purchases</t>
        </is>
      </c>
      <c r="B72" s="6" t="n">
        <v>0</v>
      </c>
      <c r="C72" s="6" t="n">
        <v>0</v>
      </c>
    </row>
    <row r="73">
      <c r="A73" s="4" t="inlineStr">
        <is>
          <t>Sales</t>
        </is>
      </c>
      <c r="B73" s="6" t="n">
        <v>0</v>
      </c>
      <c r="C73" s="6" t="n">
        <v>0</v>
      </c>
    </row>
    <row r="74">
      <c r="A74" s="4" t="inlineStr">
        <is>
          <t>Settlements/ distributions</t>
        </is>
      </c>
      <c r="B74" s="6" t="n">
        <v>-6149</v>
      </c>
      <c r="C74" s="6" t="n">
        <v>-2111</v>
      </c>
    </row>
    <row r="75">
      <c r="A75" s="4" t="inlineStr">
        <is>
          <t>Closing balance</t>
        </is>
      </c>
      <c r="B75" s="6" t="n">
        <v>0</v>
      </c>
      <c r="C75" s="6" t="n">
        <v>5300</v>
      </c>
    </row>
    <row r="76">
      <c r="A76" s="4" t="inlineStr">
        <is>
          <t>Change in unrealized gain/(losses)</t>
        </is>
      </c>
      <c r="B76" s="6" t="n">
        <v>0</v>
      </c>
      <c r="C76" s="6" t="n">
        <v>2395</v>
      </c>
    </row>
    <row r="77">
      <c r="A77" s="4" t="inlineStr">
        <is>
          <t>Other privately held investments | Other invest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Opening balance</t>
        </is>
      </c>
      <c r="B79" s="6" t="n">
        <v>87289</v>
      </c>
      <c r="C79" s="6" t="n">
        <v>136158</v>
      </c>
    </row>
    <row r="80">
      <c r="A80" s="4" t="inlineStr">
        <is>
          <t>Transfers into Level 3</t>
        </is>
      </c>
      <c r="B80" s="6" t="n">
        <v>0</v>
      </c>
      <c r="C80" s="6" t="n">
        <v>0</v>
      </c>
    </row>
    <row r="81">
      <c r="A81" s="4" t="inlineStr">
        <is>
          <t>Transfers out of Level 3</t>
        </is>
      </c>
      <c r="B81" s="6" t="n">
        <v>-6899</v>
      </c>
      <c r="C81" s="6" t="n">
        <v>-25510</v>
      </c>
    </row>
    <row r="82">
      <c r="A82" s="4" t="inlineStr">
        <is>
          <t>Included in net income</t>
        </is>
      </c>
      <c r="B82" s="6" t="n">
        <v>4024</v>
      </c>
      <c r="C82" s="6" t="n">
        <v>-9904</v>
      </c>
    </row>
    <row r="83">
      <c r="A83" s="4" t="inlineStr">
        <is>
          <t>Included in OCI</t>
        </is>
      </c>
      <c r="B83" s="6" t="n">
        <v>0</v>
      </c>
      <c r="C83" s="6" t="n">
        <v>0</v>
      </c>
    </row>
    <row r="84">
      <c r="A84" s="4" t="inlineStr">
        <is>
          <t>Purchases</t>
        </is>
      </c>
      <c r="B84" s="6" t="n">
        <v>12238</v>
      </c>
      <c r="C84" s="6" t="n">
        <v>21077</v>
      </c>
    </row>
    <row r="85">
      <c r="A85" s="4" t="inlineStr">
        <is>
          <t>Sales</t>
        </is>
      </c>
      <c r="B85" s="6" t="n">
        <v>0</v>
      </c>
      <c r="C85" s="6" t="n">
        <v>-34532</v>
      </c>
    </row>
    <row r="86">
      <c r="A86" s="4" t="inlineStr">
        <is>
          <t>Settlements/ distributions</t>
        </is>
      </c>
      <c r="B86" s="6" t="n">
        <v>-4422</v>
      </c>
      <c r="C86" s="6" t="n">
        <v>0</v>
      </c>
    </row>
    <row r="87">
      <c r="A87" s="4" t="inlineStr">
        <is>
          <t>Closing balance</t>
        </is>
      </c>
      <c r="B87" s="6" t="n">
        <v>92230</v>
      </c>
      <c r="C87" s="6" t="n">
        <v>87289</v>
      </c>
    </row>
    <row r="88">
      <c r="A88" s="4" t="inlineStr">
        <is>
          <t>Change in unrealized gain/(losses)</t>
        </is>
      </c>
      <c r="B88" s="7" t="n">
        <v>4024</v>
      </c>
      <c r="C88" s="7" t="n">
        <v>-179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Narrative (Details) $ in Thousands</t>
        </is>
      </c>
      <c r="B1" s="2" t="inlineStr">
        <is>
          <t>12 Months Ended</t>
        </is>
      </c>
    </row>
    <row r="2">
      <c r="B2" s="2" t="inlineStr">
        <is>
          <t>Dec. 31, 2024 USD ($) fund</t>
        </is>
      </c>
      <c r="C2" s="2" t="inlineStr">
        <is>
          <t>Dec. 31, 2023 USD ($) fund</t>
        </is>
      </c>
    </row>
    <row r="3">
      <c r="A3" s="3" t="inlineStr">
        <is>
          <t>Fair Value Balance Sheet Grouping Financial Statement Captions [Line Items]</t>
        </is>
      </c>
      <c r="B3" s="4" t="inlineStr">
        <is>
          <t xml:space="preserve"> </t>
        </is>
      </c>
      <c r="C3" s="4" t="inlineStr">
        <is>
          <t xml:space="preserve"> </t>
        </is>
      </c>
    </row>
    <row r="4">
      <c r="A4" s="4" t="inlineStr">
        <is>
          <t>Transfers into Level 3</t>
        </is>
      </c>
      <c r="B4" s="7" t="n">
        <v>0</v>
      </c>
      <c r="C4" s="7" t="n">
        <v>0</v>
      </c>
    </row>
    <row r="5">
      <c r="A5" s="4" t="inlineStr">
        <is>
          <t>Transfers into Level 3</t>
        </is>
      </c>
      <c r="B5" s="6" t="n">
        <v>0</v>
      </c>
      <c r="C5" s="6" t="n">
        <v>0</v>
      </c>
    </row>
    <row r="6">
      <c r="A6" s="4" t="inlineStr">
        <is>
          <t>Transfers out of level 3</t>
        </is>
      </c>
      <c r="B6" s="6" t="n">
        <v>0</v>
      </c>
      <c r="C6" s="6" t="n">
        <v>0</v>
      </c>
    </row>
    <row r="7">
      <c r="A7" s="4" t="inlineStr">
        <is>
          <t>Transfers out of level 3</t>
        </is>
      </c>
      <c r="B7" s="7" t="n">
        <v>0</v>
      </c>
      <c r="C7" s="7" t="n">
        <v>0</v>
      </c>
    </row>
    <row r="8">
      <c r="A8" s="4" t="inlineStr">
        <is>
          <t>Number of investment funds transferred from level 3 to NAV practical expedient | fund</t>
        </is>
      </c>
      <c r="B8" s="6" t="n">
        <v>1</v>
      </c>
      <c r="C8" s="6" t="n">
        <v>2</v>
      </c>
    </row>
    <row r="9">
      <c r="A9" s="4" t="inlineStr">
        <is>
          <t>Fixed maturities, held to maturity, at amortized cost</t>
        </is>
      </c>
      <c r="B9" s="7" t="n">
        <v>443400</v>
      </c>
      <c r="C9" s="7" t="n">
        <v>686296</v>
      </c>
    </row>
    <row r="10">
      <c r="A10" s="4" t="inlineStr">
        <is>
          <t>Fair value</t>
        </is>
      </c>
      <c r="B10" s="6" t="n">
        <v>436751</v>
      </c>
      <c r="C10" s="6" t="n">
        <v>675851</v>
      </c>
    </row>
    <row r="11">
      <c r="A11" s="4" t="inlineStr">
        <is>
          <t>Advances from FHLB, carrying value</t>
        </is>
      </c>
      <c r="B11" s="6" t="n">
        <v>66380</v>
      </c>
      <c r="C11" s="6" t="n">
        <v>85790</v>
      </c>
    </row>
    <row r="12">
      <c r="A12" s="4" t="inlineStr">
        <is>
          <t>Advances from FHLB, fair value</t>
        </is>
      </c>
      <c r="B12" s="6" t="n">
        <v>66000</v>
      </c>
      <c r="C12" s="6" t="n">
        <v>86000</v>
      </c>
    </row>
    <row r="13">
      <c r="A13" s="4" t="inlineStr">
        <is>
          <t>Reported Value Measureme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nior notes</t>
        </is>
      </c>
      <c r="B15" s="6" t="n">
        <v>1315000</v>
      </c>
      <c r="C15" s="6" t="n">
        <v>1314000</v>
      </c>
    </row>
    <row r="16">
      <c r="A16" s="4" t="inlineStr">
        <is>
          <t>Estimate of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nior notes</t>
        </is>
      </c>
      <c r="B18" s="7" t="n">
        <v>1247000</v>
      </c>
      <c r="C18" s="7" t="n">
        <v>1198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Derivative Instruments (Details) - USD ($) $ in Thousands</t>
        </is>
      </c>
      <c r="B1" s="2" t="inlineStr">
        <is>
          <t>Dec. 31, 2024</t>
        </is>
      </c>
      <c r="C1" s="2" t="inlineStr">
        <is>
          <t>Dec. 31, 2023</t>
        </is>
      </c>
    </row>
    <row r="2">
      <c r="A2" s="3" t="inlineStr">
        <is>
          <t>Derivative Fair Values on Consolidated Balance Sheet [Line Items]</t>
        </is>
      </c>
      <c r="B2" s="4" t="inlineStr">
        <is>
          <t xml:space="preserve"> </t>
        </is>
      </c>
      <c r="C2" s="4" t="inlineStr">
        <is>
          <t xml:space="preserve"> </t>
        </is>
      </c>
    </row>
    <row r="3">
      <c r="A3" s="4" t="inlineStr">
        <is>
          <t>Derivative asset fair value</t>
        </is>
      </c>
      <c r="B3" s="7" t="n">
        <v>9439</v>
      </c>
      <c r="C3" s="7" t="n">
        <v>4424</v>
      </c>
    </row>
    <row r="4">
      <c r="A4" s="4" t="inlineStr">
        <is>
          <t>Derivative liability fair value</t>
        </is>
      </c>
      <c r="B4" s="7" t="n">
        <v>3100</v>
      </c>
      <c r="C4" s="7" t="n">
        <v>10165</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s</t>
        </is>
      </c>
      <c r="B7" s="4" t="inlineStr">
        <is>
          <t xml:space="preserve"> </t>
        </is>
      </c>
      <c r="C7" s="4" t="inlineStr">
        <is>
          <t xml:space="preserve"> </t>
        </is>
      </c>
    </row>
    <row r="8">
      <c r="A8" s="3" t="inlineStr">
        <is>
          <t>Derivative Fair Values on Consolidated Balance Sheet [Line Items]</t>
        </is>
      </c>
      <c r="B8" s="4" t="inlineStr">
        <is>
          <t xml:space="preserve"> </t>
        </is>
      </c>
      <c r="C8" s="4" t="inlineStr">
        <is>
          <t xml:space="preserve"> </t>
        </is>
      </c>
    </row>
    <row r="9">
      <c r="A9" s="4" t="inlineStr">
        <is>
          <t>Derivative asset fair value</t>
        </is>
      </c>
      <c r="B9" s="7" t="n">
        <v>9439</v>
      </c>
      <c r="C9" s="7" t="n">
        <v>4424</v>
      </c>
    </row>
    <row r="10">
      <c r="A10" s="4" t="inlineStr">
        <is>
          <t>Derivative liability fair value</t>
        </is>
      </c>
      <c r="B10" s="6" t="n">
        <v>3100</v>
      </c>
      <c r="C10" s="6" t="n">
        <v>10165</v>
      </c>
    </row>
    <row r="11">
      <c r="A11" s="4" t="inlineStr">
        <is>
          <t>Not Designated as Hedging Instruments | Investment Portfolio | Foreign exchange forward contracts</t>
        </is>
      </c>
      <c r="B11" s="4" t="inlineStr">
        <is>
          <t xml:space="preserve"> </t>
        </is>
      </c>
      <c r="C11" s="4" t="inlineStr">
        <is>
          <t xml:space="preserve"> </t>
        </is>
      </c>
    </row>
    <row r="12">
      <c r="A12" s="3" t="inlineStr">
        <is>
          <t>Derivative Fair Values on Consolidated Balance Sheet [Line Items]</t>
        </is>
      </c>
      <c r="B12" s="4" t="inlineStr">
        <is>
          <t xml:space="preserve"> </t>
        </is>
      </c>
      <c r="C12" s="4" t="inlineStr">
        <is>
          <t xml:space="preserve"> </t>
        </is>
      </c>
    </row>
    <row r="13">
      <c r="A13" s="4" t="inlineStr">
        <is>
          <t>Derivative notional amount</t>
        </is>
      </c>
      <c r="B13" s="6" t="n">
        <v>17655</v>
      </c>
      <c r="C13" s="6" t="n">
        <v>49307</v>
      </c>
    </row>
    <row r="14">
      <c r="A14" s="4" t="inlineStr">
        <is>
          <t>Derivative asset fair value</t>
        </is>
      </c>
      <c r="B14" s="6" t="n">
        <v>323</v>
      </c>
      <c r="C14" s="6" t="n">
        <v>66</v>
      </c>
    </row>
    <row r="15">
      <c r="A15" s="4" t="inlineStr">
        <is>
          <t>Derivative liability fair value</t>
        </is>
      </c>
      <c r="B15" s="6" t="n">
        <v>0</v>
      </c>
      <c r="C15" s="6" t="n">
        <v>274</v>
      </c>
    </row>
    <row r="16">
      <c r="A16" s="4" t="inlineStr">
        <is>
          <t>Not Designated as Hedging Instruments | Underwriting Portfolio | Foreign exchange forward contracts</t>
        </is>
      </c>
      <c r="B16" s="4" t="inlineStr">
        <is>
          <t xml:space="preserve"> </t>
        </is>
      </c>
      <c r="C16" s="4" t="inlineStr">
        <is>
          <t xml:space="preserve"> </t>
        </is>
      </c>
    </row>
    <row r="17">
      <c r="A17" s="3" t="inlineStr">
        <is>
          <t>Derivative Fair Values on Consolidated Balance Sheet [Line Items]</t>
        </is>
      </c>
      <c r="B17" s="4" t="inlineStr">
        <is>
          <t xml:space="preserve"> </t>
        </is>
      </c>
      <c r="C17" s="4" t="inlineStr">
        <is>
          <t xml:space="preserve"> </t>
        </is>
      </c>
    </row>
    <row r="18">
      <c r="A18" s="4" t="inlineStr">
        <is>
          <t>Derivative notional amount</t>
        </is>
      </c>
      <c r="B18" s="6" t="n">
        <v>1323714</v>
      </c>
      <c r="C18" s="6" t="n">
        <v>1347559</v>
      </c>
    </row>
    <row r="19">
      <c r="A19" s="4" t="inlineStr">
        <is>
          <t>Derivative asset fair value</t>
        </is>
      </c>
      <c r="B19" s="6" t="n">
        <v>9116</v>
      </c>
      <c r="C19" s="6" t="n">
        <v>4358</v>
      </c>
    </row>
    <row r="20">
      <c r="A20" s="4" t="inlineStr">
        <is>
          <t>Derivative liability fair value</t>
        </is>
      </c>
      <c r="B20" s="7" t="n">
        <v>3100</v>
      </c>
      <c r="C20" s="7" t="n">
        <v>98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t>
        </is>
      </c>
      <c r="B3" s="7" t="n">
        <v>20067</v>
      </c>
      <c r="C3" s="7" t="n">
        <v>8708</v>
      </c>
    </row>
    <row r="4">
      <c r="A4" s="4" t="inlineStr">
        <is>
          <t>Gross amounts offset</t>
        </is>
      </c>
      <c r="B4" s="6" t="n">
        <v>-10628</v>
      </c>
      <c r="C4" s="6" t="n">
        <v>-4284</v>
      </c>
    </row>
    <row r="5">
      <c r="A5" s="4" t="inlineStr">
        <is>
          <t>Net amounts</t>
        </is>
      </c>
      <c r="B5" s="6" t="n">
        <v>9439</v>
      </c>
      <c r="C5" s="6" t="n">
        <v>4424</v>
      </c>
    </row>
    <row r="6">
      <c r="A6" s="3" t="inlineStr">
        <is>
          <t>Derivative liabilities</t>
        </is>
      </c>
      <c r="B6" s="4" t="inlineStr">
        <is>
          <t xml:space="preserve"> </t>
        </is>
      </c>
      <c r="C6" s="4" t="inlineStr">
        <is>
          <t xml:space="preserve"> </t>
        </is>
      </c>
    </row>
    <row r="7">
      <c r="A7" s="4" t="inlineStr">
        <is>
          <t>Gross amounts</t>
        </is>
      </c>
      <c r="B7" s="6" t="n">
        <v>13728</v>
      </c>
      <c r="C7" s="6" t="n">
        <v>14449</v>
      </c>
    </row>
    <row r="8">
      <c r="A8" s="4" t="inlineStr">
        <is>
          <t>Gross amounts offset</t>
        </is>
      </c>
      <c r="B8" s="6" t="n">
        <v>-10628</v>
      </c>
      <c r="C8" s="6" t="n">
        <v>-4284</v>
      </c>
    </row>
    <row r="9">
      <c r="A9" s="4" t="inlineStr">
        <is>
          <t>Net amounts</t>
        </is>
      </c>
      <c r="B9" s="7" t="n">
        <v>3100</v>
      </c>
      <c r="C9" s="7" t="n">
        <v>101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Derivatives Recognized in Net Income (Details) - USD ($) $ in Thousands</t>
        </is>
      </c>
      <c r="B1" s="2" t="inlineStr">
        <is>
          <t>12 Months Ended</t>
        </is>
      </c>
    </row>
    <row r="2">
      <c r="B2" s="2" t="inlineStr">
        <is>
          <t>Dec. 31, 2024</t>
        </is>
      </c>
      <c r="C2" s="2" t="inlineStr">
        <is>
          <t>Dec. 31, 2023</t>
        </is>
      </c>
      <c r="D2" s="2" t="inlineStr">
        <is>
          <t>Dec. 31, 2022</t>
        </is>
      </c>
    </row>
    <row r="3">
      <c r="A3" s="3" t="inlineStr">
        <is>
          <t>Unrealized and Realized Gains (Losses) Recognized in Earnings for Derivatives Not Designated As Hedges [Line Items]</t>
        </is>
      </c>
      <c r="B3" s="4" t="inlineStr">
        <is>
          <t xml:space="preserve"> </t>
        </is>
      </c>
      <c r="C3" s="4" t="inlineStr">
        <is>
          <t xml:space="preserve"> </t>
        </is>
      </c>
      <c r="D3" s="4" t="inlineStr">
        <is>
          <t xml:space="preserve"> </t>
        </is>
      </c>
    </row>
    <row r="4">
      <c r="A4" s="4" t="inlineStr">
        <is>
          <t>Unrealized and realized gains (loss) recognized in earnings for derivatives not designated as hedges</t>
        </is>
      </c>
      <c r="B4" s="7" t="n">
        <v>1783</v>
      </c>
      <c r="C4" s="7" t="n">
        <v>-1456</v>
      </c>
      <c r="D4" s="7" t="n">
        <v>7656</v>
      </c>
    </row>
    <row r="5">
      <c r="A5" s="4" t="inlineStr">
        <is>
          <t>Not Designated as Hedging Instruments</t>
        </is>
      </c>
      <c r="B5" s="4" t="inlineStr">
        <is>
          <t xml:space="preserve"> </t>
        </is>
      </c>
      <c r="C5" s="4" t="inlineStr">
        <is>
          <t xml:space="preserve"> </t>
        </is>
      </c>
      <c r="D5" s="4" t="inlineStr">
        <is>
          <t xml:space="preserve"> </t>
        </is>
      </c>
    </row>
    <row r="6">
      <c r="A6" s="3" t="inlineStr">
        <is>
          <t>Unrealized and Realized Gains (Losses) Recognized in Earnings for Derivatives Not Designated As Hedges [Line Items]</t>
        </is>
      </c>
      <c r="B6" s="4" t="inlineStr">
        <is>
          <t xml:space="preserve"> </t>
        </is>
      </c>
      <c r="C6" s="4" t="inlineStr">
        <is>
          <t xml:space="preserve"> </t>
        </is>
      </c>
      <c r="D6" s="4" t="inlineStr">
        <is>
          <t xml:space="preserve"> </t>
        </is>
      </c>
    </row>
    <row r="7">
      <c r="A7" s="4" t="inlineStr">
        <is>
          <t>Unrealized and realized gains (loss) recognized in earnings for derivatives not designated as hedges</t>
        </is>
      </c>
      <c r="B7" s="6" t="n">
        <v>15182</v>
      </c>
      <c r="C7" s="6" t="n">
        <v>6665</v>
      </c>
      <c r="D7" s="6" t="n">
        <v>-20411</v>
      </c>
    </row>
    <row r="8">
      <c r="A8" s="4" t="inlineStr">
        <is>
          <t>Not Designated as Hedging Instruments | Investment Portfolio | Foreign exchange forward contracts | Net investment gains (losses)</t>
        </is>
      </c>
      <c r="B8" s="4" t="inlineStr">
        <is>
          <t xml:space="preserve"> </t>
        </is>
      </c>
      <c r="C8" s="4" t="inlineStr">
        <is>
          <t xml:space="preserve"> </t>
        </is>
      </c>
      <c r="D8" s="4" t="inlineStr">
        <is>
          <t xml:space="preserve"> </t>
        </is>
      </c>
    </row>
    <row r="9">
      <c r="A9" s="3" t="inlineStr">
        <is>
          <t>Unrealized and Realized Gains (Losses) Recognized in Earnings for Derivatives Not Designated As Hedges [Line Items]</t>
        </is>
      </c>
      <c r="B9" s="4" t="inlineStr">
        <is>
          <t xml:space="preserve"> </t>
        </is>
      </c>
      <c r="C9" s="4" t="inlineStr">
        <is>
          <t xml:space="preserve"> </t>
        </is>
      </c>
      <c r="D9" s="4" t="inlineStr">
        <is>
          <t xml:space="preserve"> </t>
        </is>
      </c>
    </row>
    <row r="10">
      <c r="A10" s="4" t="inlineStr">
        <is>
          <t>Unrealized and realized gains (loss) recognized in earnings for derivatives not designated as hedges</t>
        </is>
      </c>
      <c r="B10" s="6" t="n">
        <v>1783</v>
      </c>
      <c r="C10" s="6" t="n">
        <v>-1456</v>
      </c>
      <c r="D10" s="6" t="n">
        <v>7656</v>
      </c>
    </row>
    <row r="11">
      <c r="A11" s="4" t="inlineStr">
        <is>
          <t>Not Designated as Hedging Instruments | Underwriting Portfolio | Foreign exchange forward contracts | Foreign exchange (losses) gains</t>
        </is>
      </c>
      <c r="B11" s="4" t="inlineStr">
        <is>
          <t xml:space="preserve"> </t>
        </is>
      </c>
      <c r="C11" s="4" t="inlineStr">
        <is>
          <t xml:space="preserve"> </t>
        </is>
      </c>
      <c r="D11" s="4" t="inlineStr">
        <is>
          <t xml:space="preserve"> </t>
        </is>
      </c>
    </row>
    <row r="12">
      <c r="A12" s="3" t="inlineStr">
        <is>
          <t>Unrealized and Realized Gains (Losses) Recognized in Earnings for Derivatives Not Designated As Hedges [Line Items]</t>
        </is>
      </c>
      <c r="B12" s="4" t="inlineStr">
        <is>
          <t xml:space="preserve"> </t>
        </is>
      </c>
      <c r="C12" s="4" t="inlineStr">
        <is>
          <t xml:space="preserve"> </t>
        </is>
      </c>
      <c r="D12" s="4" t="inlineStr">
        <is>
          <t xml:space="preserve"> </t>
        </is>
      </c>
    </row>
    <row r="13">
      <c r="A13" s="4" t="inlineStr">
        <is>
          <t>Unrealized and realized gains (loss) recognized in earnings for derivatives not designated as hedges</t>
        </is>
      </c>
      <c r="B13" s="6" t="n">
        <v>13399</v>
      </c>
      <c r="C13" s="6" t="n">
        <v>8121</v>
      </c>
      <c r="D13" s="6" t="n">
        <v>-31609</v>
      </c>
    </row>
    <row r="14">
      <c r="A14" s="4" t="inlineStr">
        <is>
          <t>Not Designated as Hedging Instruments | Underwriting Portfolio | Other underwriting-related contracts | Other insurance related income</t>
        </is>
      </c>
      <c r="B14" s="4" t="inlineStr">
        <is>
          <t xml:space="preserve"> </t>
        </is>
      </c>
      <c r="C14" s="4" t="inlineStr">
        <is>
          <t xml:space="preserve"> </t>
        </is>
      </c>
      <c r="D14" s="4" t="inlineStr">
        <is>
          <t xml:space="preserve"> </t>
        </is>
      </c>
    </row>
    <row r="15">
      <c r="A15" s="3" t="inlineStr">
        <is>
          <t>Unrealized and Realized Gains (Losses) Recognized in Earnings for Derivatives Not Designated As Hedges [Line Items]</t>
        </is>
      </c>
      <c r="B15" s="4" t="inlineStr">
        <is>
          <t xml:space="preserve"> </t>
        </is>
      </c>
      <c r="C15" s="4" t="inlineStr">
        <is>
          <t xml:space="preserve"> </t>
        </is>
      </c>
      <c r="D15" s="4" t="inlineStr">
        <is>
          <t xml:space="preserve"> </t>
        </is>
      </c>
    </row>
    <row r="16">
      <c r="A16" s="4" t="inlineStr">
        <is>
          <t>Unrealized and realized gains (loss) recognized in earnings for derivatives not designated as hedges</t>
        </is>
      </c>
      <c r="B16" s="7" t="n">
        <v>0</v>
      </c>
      <c r="C16" s="7" t="n">
        <v>0</v>
      </c>
      <c r="D16" s="7" t="n">
        <v>35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Gain on overseas deposit</t>
        </is>
      </c>
      <c r="B3" s="7" t="n">
        <v>6000</v>
      </c>
      <c r="C3" s="4" t="inlineStr">
        <is>
          <t xml:space="preserve"> </t>
        </is>
      </c>
      <c r="D3" s="4" t="inlineStr">
        <is>
          <t xml:space="preserve"> </t>
        </is>
      </c>
    </row>
    <row r="4">
      <c r="A4" s="4" t="inlineStr">
        <is>
          <t>Ceded premiums</t>
        </is>
      </c>
      <c r="B4" s="6" t="n">
        <v>3248537</v>
      </c>
      <c r="C4" s="7" t="n">
        <v>3254200</v>
      </c>
      <c r="D4" s="7" t="n">
        <v>2951539</v>
      </c>
    </row>
    <row r="5">
      <c r="A5" s="4" t="inlineStr">
        <is>
          <t>Ceded losses and loss expenses</t>
        </is>
      </c>
      <c r="B5" s="6" t="n">
        <v>2039000</v>
      </c>
      <c r="C5" s="6" t="n">
        <v>1754000</v>
      </c>
      <c r="D5" s="6" t="n">
        <v>1754000</v>
      </c>
    </row>
    <row r="6">
      <c r="A6" s="4" t="inlineStr">
        <is>
          <t>Federal Home Loan Bank advances</t>
        </is>
      </c>
      <c r="B6" s="6" t="n">
        <v>66380</v>
      </c>
      <c r="C6" s="6" t="n">
        <v>85790</v>
      </c>
      <c r="D6" s="4" t="inlineStr">
        <is>
          <t xml:space="preserve"> </t>
        </is>
      </c>
    </row>
    <row r="7">
      <c r="A7" s="4" t="inlineStr">
        <is>
          <t>Retrocession Agreement with Third Party Reinsurer | Related Party</t>
        </is>
      </c>
      <c r="B7" s="4" t="inlineStr">
        <is>
          <t xml:space="preserve"> </t>
        </is>
      </c>
      <c r="C7" s="4" t="inlineStr">
        <is>
          <t xml:space="preserve"> </t>
        </is>
      </c>
      <c r="D7" s="4" t="inlineStr">
        <is>
          <t xml:space="preserve"> </t>
        </is>
      </c>
    </row>
    <row r="8">
      <c r="A8" s="4" t="inlineStr">
        <is>
          <t>Ceded premiums</t>
        </is>
      </c>
      <c r="B8" s="4" t="inlineStr">
        <is>
          <t xml:space="preserve"> </t>
        </is>
      </c>
      <c r="C8" s="6" t="n">
        <v>107000</v>
      </c>
      <c r="D8" s="6" t="n">
        <v>88000</v>
      </c>
    </row>
    <row r="9">
      <c r="A9" s="4" t="inlineStr">
        <is>
          <t>Monarch Point Re | Related Party</t>
        </is>
      </c>
      <c r="B9" s="4" t="inlineStr">
        <is>
          <t xml:space="preserve"> </t>
        </is>
      </c>
      <c r="C9" s="4" t="inlineStr">
        <is>
          <t xml:space="preserve"> </t>
        </is>
      </c>
      <c r="D9" s="4" t="inlineStr">
        <is>
          <t xml:space="preserve"> </t>
        </is>
      </c>
    </row>
    <row r="10">
      <c r="A10" s="4" t="inlineStr">
        <is>
          <t>Ceded premiums</t>
        </is>
      </c>
      <c r="B10" s="6" t="n">
        <v>323000</v>
      </c>
      <c r="C10" s="6" t="n">
        <v>287000</v>
      </c>
      <c r="D10" s="4" t="inlineStr">
        <is>
          <t xml:space="preserve"> </t>
        </is>
      </c>
    </row>
    <row r="11">
      <c r="A11" s="4" t="inlineStr">
        <is>
          <t>Ceded losses and loss expenses</t>
        </is>
      </c>
      <c r="B11" s="6" t="n">
        <v>214000</v>
      </c>
      <c r="C11" s="6" t="n">
        <v>37000</v>
      </c>
      <c r="D11" s="4" t="inlineStr">
        <is>
          <t xml:space="preserve"> </t>
        </is>
      </c>
    </row>
    <row r="12">
      <c r="A12" s="4" t="inlineStr">
        <is>
          <t>Monarch Point Re | Loan Agreement With Monarch Point Re | Related Party</t>
        </is>
      </c>
      <c r="B12" s="4" t="inlineStr">
        <is>
          <t xml:space="preserve"> </t>
        </is>
      </c>
      <c r="C12" s="4" t="inlineStr">
        <is>
          <t xml:space="preserve"> </t>
        </is>
      </c>
      <c r="D12" s="4" t="inlineStr">
        <is>
          <t xml:space="preserve"> </t>
        </is>
      </c>
    </row>
    <row r="13">
      <c r="A13" s="4" t="inlineStr">
        <is>
          <t>Non-cash repayment of advance</t>
        </is>
      </c>
      <c r="B13" s="6" t="n">
        <v>236000</v>
      </c>
      <c r="C13" s="6" t="n">
        <v>72000</v>
      </c>
      <c r="D13" s="4" t="inlineStr">
        <is>
          <t xml:space="preserve"> </t>
        </is>
      </c>
    </row>
    <row r="14">
      <c r="A14" s="4" t="inlineStr">
        <is>
          <t>Interest received</t>
        </is>
      </c>
      <c r="B14" s="6" t="n">
        <v>14000</v>
      </c>
      <c r="C14" s="6" t="n">
        <v>12000</v>
      </c>
      <c r="D14" s="4" t="inlineStr">
        <is>
          <t xml:space="preserve"> </t>
        </is>
      </c>
    </row>
    <row r="15">
      <c r="A15" s="4" t="inlineStr">
        <is>
          <t>Monarch Point Re | Retrocession Agreement With Monarch Point Re | Related Party</t>
        </is>
      </c>
      <c r="B15" s="4" t="inlineStr">
        <is>
          <t xml:space="preserve"> </t>
        </is>
      </c>
      <c r="C15" s="4" t="inlineStr">
        <is>
          <t xml:space="preserve"> </t>
        </is>
      </c>
      <c r="D15" s="4" t="inlineStr">
        <is>
          <t xml:space="preserve"> </t>
        </is>
      </c>
    </row>
    <row r="16">
      <c r="A16" s="4" t="inlineStr">
        <is>
          <t>Ceded premiums</t>
        </is>
      </c>
      <c r="B16" s="6" t="n">
        <v>227000</v>
      </c>
      <c r="C16" s="6" t="n">
        <v>66000</v>
      </c>
      <c r="D16" s="4" t="inlineStr">
        <is>
          <t xml:space="preserve"> </t>
        </is>
      </c>
    </row>
    <row r="17">
      <c r="A17" s="4" t="inlineStr">
        <is>
          <t>Ceded losses and loss expenses</t>
        </is>
      </c>
      <c r="B17" s="6" t="n">
        <v>32000</v>
      </c>
      <c r="C17" s="6" t="n">
        <v>4000</v>
      </c>
      <c r="D17" s="4" t="inlineStr">
        <is>
          <t xml:space="preserve"> </t>
        </is>
      </c>
    </row>
    <row r="18">
      <c r="A18" s="4" t="inlineStr">
        <is>
          <t>Third Party Reinsurer | Related Party</t>
        </is>
      </c>
      <c r="B18" s="4" t="inlineStr">
        <is>
          <t xml:space="preserve"> </t>
        </is>
      </c>
      <c r="C18" s="4" t="inlineStr">
        <is>
          <t xml:space="preserve"> </t>
        </is>
      </c>
      <c r="D18" s="4" t="inlineStr">
        <is>
          <t xml:space="preserve"> </t>
        </is>
      </c>
    </row>
    <row r="19">
      <c r="A19" s="4" t="inlineStr">
        <is>
          <t>Non-cash repayment of advance</t>
        </is>
      </c>
      <c r="B19" s="4" t="inlineStr">
        <is>
          <t xml:space="preserve"> </t>
        </is>
      </c>
      <c r="C19" s="6" t="n">
        <v>110000</v>
      </c>
      <c r="D19" s="4" t="inlineStr">
        <is>
          <t xml:space="preserve"> </t>
        </is>
      </c>
    </row>
    <row r="20">
      <c r="A20" s="4" t="inlineStr">
        <is>
          <t>Interest received</t>
        </is>
      </c>
      <c r="B20" s="4" t="inlineStr">
        <is>
          <t xml:space="preserve"> </t>
        </is>
      </c>
      <c r="C20" s="6" t="n">
        <v>4000</v>
      </c>
      <c r="D20" s="4" t="inlineStr">
        <is>
          <t xml:space="preserve"> </t>
        </is>
      </c>
    </row>
    <row r="21">
      <c r="A21" s="4" t="inlineStr">
        <is>
          <t>Third Party Reinsurer | Loan Agreement With Third Party Reinsurer | Related Party</t>
        </is>
      </c>
      <c r="B21" s="4" t="inlineStr">
        <is>
          <t xml:space="preserve"> </t>
        </is>
      </c>
      <c r="C21" s="4" t="inlineStr">
        <is>
          <t xml:space="preserve"> </t>
        </is>
      </c>
      <c r="D21" s="4" t="inlineStr">
        <is>
          <t xml:space="preserve"> </t>
        </is>
      </c>
    </row>
    <row r="22">
      <c r="A22" s="4" t="inlineStr">
        <is>
          <t>Non-cash repayment of advance</t>
        </is>
      </c>
      <c r="B22" s="6" t="n">
        <v>75000</v>
      </c>
      <c r="C22" s="6" t="n">
        <v>82000</v>
      </c>
      <c r="D22" s="6" t="n">
        <v>90000</v>
      </c>
    </row>
    <row r="23">
      <c r="A23" s="4" t="inlineStr">
        <is>
          <t>Interest received</t>
        </is>
      </c>
      <c r="B23" s="6" t="n">
        <v>0</v>
      </c>
      <c r="C23" s="6" t="n">
        <v>1000</v>
      </c>
      <c r="D23" s="6" t="n">
        <v>1000</v>
      </c>
    </row>
    <row r="24">
      <c r="A24" s="4" t="inlineStr">
        <is>
          <t>Third Party Reinsurer | Retrocession Agreement with Third Party Reinsurer | Related Party</t>
        </is>
      </c>
      <c r="B24" s="4" t="inlineStr">
        <is>
          <t xml:space="preserve"> </t>
        </is>
      </c>
      <c r="C24" s="4" t="inlineStr">
        <is>
          <t xml:space="preserve"> </t>
        </is>
      </c>
      <c r="D24" s="4" t="inlineStr">
        <is>
          <t xml:space="preserve"> </t>
        </is>
      </c>
    </row>
    <row r="25">
      <c r="A25" s="4" t="inlineStr">
        <is>
          <t>Ceded premiums</t>
        </is>
      </c>
      <c r="B25" s="7" t="n">
        <v>75000</v>
      </c>
      <c r="C25" s="4" t="inlineStr">
        <is>
          <t xml:space="preserve"> </t>
        </is>
      </c>
      <c r="D25" s="4" t="inlineStr">
        <is>
          <t xml:space="preserve"> </t>
        </is>
      </c>
    </row>
    <row r="26">
      <c r="A26" s="4" t="inlineStr">
        <is>
          <t>Ceded losses and loss expenses</t>
        </is>
      </c>
      <c r="B26" s="4" t="inlineStr">
        <is>
          <t xml:space="preserve"> </t>
        </is>
      </c>
      <c r="C26" s="7" t="n">
        <v>21000</v>
      </c>
      <c r="D26" s="6" t="n">
        <v>9000</v>
      </c>
    </row>
    <row r="27">
      <c r="A27" s="4" t="inlineStr">
        <is>
          <t>Federal Home Loan Bank of Chicago</t>
        </is>
      </c>
      <c r="B27" s="4" t="inlineStr">
        <is>
          <t xml:space="preserve"> </t>
        </is>
      </c>
      <c r="C27" s="4" t="inlineStr">
        <is>
          <t xml:space="preserve"> </t>
        </is>
      </c>
      <c r="D27" s="4" t="inlineStr">
        <is>
          <t xml:space="preserve"> </t>
        </is>
      </c>
    </row>
    <row r="28">
      <c r="A28" s="4" t="inlineStr">
        <is>
          <t>Federal Home Loan Bank advances</t>
        </is>
      </c>
      <c r="B28" s="4" t="inlineStr">
        <is>
          <t xml:space="preserve"> </t>
        </is>
      </c>
      <c r="C28" s="4" t="inlineStr">
        <is>
          <t xml:space="preserve"> </t>
        </is>
      </c>
      <c r="D28" s="6" t="n">
        <v>81000</v>
      </c>
    </row>
    <row r="29">
      <c r="A29" s="4" t="inlineStr">
        <is>
          <t>Transfer of FHLB stock</t>
        </is>
      </c>
      <c r="B29" s="4" t="inlineStr">
        <is>
          <t xml:space="preserve"> </t>
        </is>
      </c>
      <c r="C29" s="4" t="inlineStr">
        <is>
          <t xml:space="preserve"> </t>
        </is>
      </c>
      <c r="D29" s="7" t="n">
        <v>2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EXPENSES - Reserve for Losses and Loss Expenses (Details) - USD ($) $ in Thousands</t>
        </is>
      </c>
      <c r="B1" s="2" t="inlineStr">
        <is>
          <t>Dec. 31, 2024</t>
        </is>
      </c>
      <c r="C1" s="2" t="inlineStr">
        <is>
          <t>Dec. 31, 2023</t>
        </is>
      </c>
      <c r="D1" s="2" t="inlineStr">
        <is>
          <t>Dec. 31, 2022</t>
        </is>
      </c>
      <c r="E1" s="2" t="inlineStr">
        <is>
          <t>Dec. 31, 2021</t>
        </is>
      </c>
    </row>
    <row r="2">
      <c r="A2" s="3" t="inlineStr">
        <is>
          <t>Insurance Loss Reserves [Abstract]</t>
        </is>
      </c>
      <c r="B2" s="4" t="inlineStr">
        <is>
          <t xml:space="preserve"> </t>
        </is>
      </c>
      <c r="C2" s="4" t="inlineStr">
        <is>
          <t xml:space="preserve"> </t>
        </is>
      </c>
      <c r="D2" s="4" t="inlineStr">
        <is>
          <t xml:space="preserve"> </t>
        </is>
      </c>
      <c r="E2" s="4" t="inlineStr">
        <is>
          <t xml:space="preserve"> </t>
        </is>
      </c>
    </row>
    <row r="3">
      <c r="A3" s="4" t="inlineStr">
        <is>
          <t>Reserve for reported losses and loss expenses</t>
        </is>
      </c>
      <c r="B3" s="7" t="n">
        <v>5433903</v>
      </c>
      <c r="C3" s="7" t="n">
        <v>5559261</v>
      </c>
      <c r="D3" s="4" t="inlineStr">
        <is>
          <t xml:space="preserve"> </t>
        </is>
      </c>
      <c r="E3" s="4" t="inlineStr">
        <is>
          <t xml:space="preserve"> </t>
        </is>
      </c>
    </row>
    <row r="4">
      <c r="A4" s="4" t="inlineStr">
        <is>
          <t>Reserve for losses incurred but not reported</t>
        </is>
      </c>
      <c r="B4" s="6" t="n">
        <v>11785026</v>
      </c>
      <c r="C4" s="6" t="n">
        <v>10874757</v>
      </c>
      <c r="D4" s="4" t="inlineStr">
        <is>
          <t xml:space="preserve"> </t>
        </is>
      </c>
      <c r="E4" s="4" t="inlineStr">
        <is>
          <t xml:space="preserve"> </t>
        </is>
      </c>
    </row>
    <row r="5">
      <c r="A5" s="4" t="inlineStr">
        <is>
          <t>Reserve for losses and loss expenses</t>
        </is>
      </c>
      <c r="B5" s="7" t="n">
        <v>17218929</v>
      </c>
      <c r="C5" s="7" t="n">
        <v>16434018</v>
      </c>
      <c r="D5" s="7" t="n">
        <v>15168863</v>
      </c>
      <c r="E5" s="7" t="n">
        <v>146530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Reserve Roll-forward (Details) - USD ($) $ in Thousands</t>
        </is>
      </c>
      <c r="B1" s="2" t="inlineStr">
        <is>
          <t>12 Months Ended</t>
        </is>
      </c>
    </row>
    <row r="2">
      <c r="B2" s="2" t="inlineStr">
        <is>
          <t>Dec. 31, 2024</t>
        </is>
      </c>
      <c r="C2" s="2" t="inlineStr">
        <is>
          <t>Dec. 31, 2023</t>
        </is>
      </c>
      <c r="D2" s="2" t="inlineStr">
        <is>
          <t>Dec. 31, 2022</t>
        </is>
      </c>
    </row>
    <row r="3">
      <c r="A3" s="3" t="inlineStr">
        <is>
          <t>Reconciliation of Beginning and Ending Gross Unpaid Losses and Loss Expenses</t>
        </is>
      </c>
      <c r="B3" s="4" t="inlineStr">
        <is>
          <t xml:space="preserve"> </t>
        </is>
      </c>
      <c r="C3" s="4" t="inlineStr">
        <is>
          <t xml:space="preserve"> </t>
        </is>
      </c>
      <c r="D3" s="4" t="inlineStr">
        <is>
          <t xml:space="preserve"> </t>
        </is>
      </c>
    </row>
    <row r="4">
      <c r="A4" s="4" t="inlineStr">
        <is>
          <t>Gross reserve for losses and loss expenses, beginning of year</t>
        </is>
      </c>
      <c r="B4" s="7" t="n">
        <v>16434018</v>
      </c>
      <c r="C4" s="7" t="n">
        <v>15168863</v>
      </c>
      <c r="D4" s="7" t="n">
        <v>14653094</v>
      </c>
    </row>
    <row r="5">
      <c r="A5" s="4" t="inlineStr">
        <is>
          <t>Less reinsurance recoverable on unpaid losses and loss expenses, beginning of year</t>
        </is>
      </c>
      <c r="B5" s="6" t="n">
        <v>-6323083</v>
      </c>
      <c r="C5" s="6" t="n">
        <v>-5831172</v>
      </c>
      <c r="D5" s="6" t="n">
        <v>-5017611</v>
      </c>
    </row>
    <row r="6">
      <c r="A6" s="4" t="inlineStr">
        <is>
          <t>Net reserve for unpaid losses and loss expenses, beginning of year</t>
        </is>
      </c>
      <c r="B6" s="6" t="n">
        <v>10110935</v>
      </c>
      <c r="C6" s="6" t="n">
        <v>9337691</v>
      </c>
      <c r="D6" s="6" t="n">
        <v>9635483</v>
      </c>
    </row>
    <row r="7">
      <c r="A7" s="3" t="inlineStr">
        <is>
          <t>Net incurred losses and loss expenses related to:</t>
        </is>
      </c>
      <c r="B7" s="4" t="inlineStr">
        <is>
          <t xml:space="preserve"> </t>
        </is>
      </c>
      <c r="C7" s="4" t="inlineStr">
        <is>
          <t xml:space="preserve"> </t>
        </is>
      </c>
      <c r="D7" s="4" t="inlineStr">
        <is>
          <t xml:space="preserve"> </t>
        </is>
      </c>
    </row>
    <row r="8">
      <c r="A8" s="4" t="inlineStr">
        <is>
          <t>Current year</t>
        </is>
      </c>
      <c r="B8" s="6" t="n">
        <v>3182810</v>
      </c>
      <c r="C8" s="6" t="n">
        <v>2981220</v>
      </c>
      <c r="D8" s="6" t="n">
        <v>3267943</v>
      </c>
    </row>
    <row r="9">
      <c r="A9" s="4" t="inlineStr">
        <is>
          <t>Prior years</t>
        </is>
      </c>
      <c r="B9" s="6" t="n">
        <v>-24323</v>
      </c>
      <c r="C9" s="6" t="n">
        <v>411882</v>
      </c>
      <c r="D9" s="6" t="n">
        <v>-25533</v>
      </c>
    </row>
    <row r="10">
      <c r="A10" s="4" t="inlineStr">
        <is>
          <t>Net incurred losses and loss expenses</t>
        </is>
      </c>
      <c r="B10" s="6" t="n">
        <v>3158487</v>
      </c>
      <c r="C10" s="6" t="n">
        <v>3393102</v>
      </c>
      <c r="D10" s="6" t="n">
        <v>3242410</v>
      </c>
    </row>
    <row r="11">
      <c r="A11" s="3" t="inlineStr">
        <is>
          <t>Net paid losses and loss expenses related to:</t>
        </is>
      </c>
      <c r="B11" s="4" t="inlineStr">
        <is>
          <t xml:space="preserve"> </t>
        </is>
      </c>
      <c r="C11" s="4" t="inlineStr">
        <is>
          <t xml:space="preserve"> </t>
        </is>
      </c>
      <c r="D11" s="4" t="inlineStr">
        <is>
          <t xml:space="preserve"> </t>
        </is>
      </c>
    </row>
    <row r="12">
      <c r="A12" s="4" t="inlineStr">
        <is>
          <t>Current year</t>
        </is>
      </c>
      <c r="B12" s="6" t="n">
        <v>-538709</v>
      </c>
      <c r="C12" s="6" t="n">
        <v>-488016</v>
      </c>
      <c r="D12" s="6" t="n">
        <v>-457857</v>
      </c>
    </row>
    <row r="13">
      <c r="A13" s="4" t="inlineStr">
        <is>
          <t>Prior years</t>
        </is>
      </c>
      <c r="B13" s="6" t="n">
        <v>-2360100</v>
      </c>
      <c r="C13" s="6" t="n">
        <v>-2185588</v>
      </c>
      <c r="D13" s="6" t="n">
        <v>-2397213</v>
      </c>
    </row>
    <row r="14">
      <c r="A14" s="4" t="inlineStr">
        <is>
          <t>Net paid losses and loss expenses</t>
        </is>
      </c>
      <c r="B14" s="6" t="n">
        <v>-2898809</v>
      </c>
      <c r="C14" s="6" t="n">
        <v>-2673604</v>
      </c>
      <c r="D14" s="6" t="n">
        <v>-2855070</v>
      </c>
    </row>
    <row r="15">
      <c r="A15" s="4" t="inlineStr">
        <is>
          <t>Foreign exchange and other</t>
        </is>
      </c>
      <c r="B15" s="6" t="n">
        <v>7419</v>
      </c>
      <c r="C15" s="6" t="n">
        <v>53746</v>
      </c>
      <c r="D15" s="6" t="n">
        <v>-685132</v>
      </c>
    </row>
    <row r="16">
      <c r="A16" s="4" t="inlineStr">
        <is>
          <t>Net reserve for unpaid losses and loss expenses, end of year</t>
        </is>
      </c>
      <c r="B16" s="6" t="n">
        <v>10378032</v>
      </c>
      <c r="C16" s="6" t="n">
        <v>10110935</v>
      </c>
      <c r="D16" s="6" t="n">
        <v>9337691</v>
      </c>
    </row>
    <row r="17">
      <c r="A17" s="4" t="inlineStr">
        <is>
          <t>Reinsurance recoverable on unpaid losses and loss expenses, end of year</t>
        </is>
      </c>
      <c r="B17" s="6" t="n">
        <v>6840897</v>
      </c>
      <c r="C17" s="6" t="n">
        <v>6323083</v>
      </c>
      <c r="D17" s="6" t="n">
        <v>5831172</v>
      </c>
    </row>
    <row r="18">
      <c r="A18" s="4" t="inlineStr">
        <is>
          <t>Gross reserve for losses and loss expenses, end of year</t>
        </is>
      </c>
      <c r="B18" s="7" t="n">
        <v>17218929</v>
      </c>
      <c r="C18" s="7" t="n">
        <v>16434018</v>
      </c>
      <c r="D18" s="7" t="n">
        <v>151688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Incurred Losses Narrative (Details) - USD ($) $ in Thousands</t>
        </is>
      </c>
      <c r="B1" s="2" t="inlineStr">
        <is>
          <t>12 Months Ended</t>
        </is>
      </c>
    </row>
    <row r="2">
      <c r="B2" s="2" t="inlineStr">
        <is>
          <t>Dec. 31, 2024</t>
        </is>
      </c>
      <c r="C2" s="2" t="inlineStr">
        <is>
          <t>Dec. 31, 2023</t>
        </is>
      </c>
      <c r="D2" s="2" t="inlineStr">
        <is>
          <t>Dec. 31, 2022</t>
        </is>
      </c>
    </row>
    <row r="3">
      <c r="A3" s="3" t="inlineStr">
        <is>
          <t>Additional Information Related to Net Incurred Losses [Line Items]</t>
        </is>
      </c>
      <c r="B3" s="4" t="inlineStr">
        <is>
          <t xml:space="preserve"> </t>
        </is>
      </c>
      <c r="C3" s="4" t="inlineStr">
        <is>
          <t xml:space="preserve"> </t>
        </is>
      </c>
      <c r="D3" s="4" t="inlineStr">
        <is>
          <t xml:space="preserve"> </t>
        </is>
      </c>
    </row>
    <row r="4">
      <c r="A4" s="4" t="inlineStr">
        <is>
          <t>Net losses and loss expenses, net of reinstatement premiums</t>
        </is>
      </c>
      <c r="B4" s="7" t="n">
        <v>3182810</v>
      </c>
      <c r="C4" s="7" t="n">
        <v>2981220</v>
      </c>
      <c r="D4" s="7" t="n">
        <v>3267943</v>
      </c>
    </row>
    <row r="5">
      <c r="A5" s="4" t="inlineStr">
        <is>
          <t>Reinsurance recoverable on unpaid losses</t>
        </is>
      </c>
      <c r="B5" s="6" t="n">
        <v>7419</v>
      </c>
      <c r="C5" s="6" t="n">
        <v>53746</v>
      </c>
      <c r="D5" s="6" t="n">
        <v>-685132</v>
      </c>
    </row>
    <row r="6">
      <c r="A6" s="4" t="inlineStr">
        <is>
          <t>Third Party - Loss Portfolio Transfer</t>
        </is>
      </c>
      <c r="B6" s="4" t="inlineStr">
        <is>
          <t xml:space="preserve"> </t>
        </is>
      </c>
      <c r="C6" s="4" t="inlineStr">
        <is>
          <t xml:space="preserve"> </t>
        </is>
      </c>
      <c r="D6" s="4" t="inlineStr">
        <is>
          <t xml:space="preserve"> </t>
        </is>
      </c>
    </row>
    <row r="7">
      <c r="A7" s="3" t="inlineStr">
        <is>
          <t>Additional Information Related to Net Incurred Losses [Line Items]</t>
        </is>
      </c>
      <c r="B7" s="4" t="inlineStr">
        <is>
          <t xml:space="preserve"> </t>
        </is>
      </c>
      <c r="C7" s="4" t="inlineStr">
        <is>
          <t xml:space="preserve"> </t>
        </is>
      </c>
      <c r="D7" s="4" t="inlineStr">
        <is>
          <t xml:space="preserve"> </t>
        </is>
      </c>
    </row>
    <row r="8">
      <c r="A8" s="4" t="inlineStr">
        <is>
          <t>Reinsurance recoverable on unpaid losses</t>
        </is>
      </c>
      <c r="B8" s="4" t="inlineStr">
        <is>
          <t xml:space="preserve"> </t>
        </is>
      </c>
      <c r="C8" s="6" t="n">
        <v>74000</v>
      </c>
      <c r="D8" s="6" t="n">
        <v>422000</v>
      </c>
    </row>
    <row r="9">
      <c r="A9" s="4" t="inlineStr">
        <is>
          <t>Catastrophe and Weather-related Events</t>
        </is>
      </c>
      <c r="B9" s="4" t="inlineStr">
        <is>
          <t xml:space="preserve"> </t>
        </is>
      </c>
      <c r="C9" s="4" t="inlineStr">
        <is>
          <t xml:space="preserve"> </t>
        </is>
      </c>
      <c r="D9" s="4" t="inlineStr">
        <is>
          <t xml:space="preserve"> </t>
        </is>
      </c>
    </row>
    <row r="10">
      <c r="A10" s="3" t="inlineStr">
        <is>
          <t>Additional Information Related to Net Incurred Losses [Line Items]</t>
        </is>
      </c>
      <c r="B10" s="4" t="inlineStr">
        <is>
          <t xml:space="preserve"> </t>
        </is>
      </c>
      <c r="C10" s="4" t="inlineStr">
        <is>
          <t xml:space="preserve"> </t>
        </is>
      </c>
      <c r="D10" s="4" t="inlineStr">
        <is>
          <t xml:space="preserve"> </t>
        </is>
      </c>
    </row>
    <row r="11">
      <c r="A11" s="4" t="inlineStr">
        <is>
          <t>Net losses and loss expenses, net of reinstatement premiums</t>
        </is>
      </c>
      <c r="B11" s="7" t="n">
        <v>226000</v>
      </c>
      <c r="C11" s="7" t="n">
        <v>138000</v>
      </c>
      <c r="D11" s="7" t="n">
        <v>40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Prior Year Reserve Development (Details) - USD ($) $ in Thousand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Net favorable prior year reserve development</t>
        </is>
      </c>
      <c r="B4" s="7" t="n">
        <v>24323</v>
      </c>
      <c r="C4" s="7" t="n">
        <v>-411882</v>
      </c>
      <c r="D4" s="7" t="n">
        <v>25533</v>
      </c>
    </row>
    <row r="5">
      <c r="A5" s="4" t="inlineStr">
        <is>
          <t>Insurance</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Net favorable prior year reserve development</t>
        </is>
      </c>
      <c r="B7" s="6" t="n">
        <v>16209</v>
      </c>
      <c r="C7" s="6" t="n">
        <v>-176353</v>
      </c>
      <c r="D7" s="6" t="n">
        <v>16350</v>
      </c>
    </row>
    <row r="8">
      <c r="A8" s="4" t="inlineStr">
        <is>
          <t>Reinsurance</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Net favorable prior year reserve development</t>
        </is>
      </c>
      <c r="B10" s="7" t="n">
        <v>8114</v>
      </c>
      <c r="C10" s="7" t="n">
        <v>-235529</v>
      </c>
      <c r="D10" s="7" t="n">
        <v>91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EXPENSES - Summary of Prior Year Reserve Development by Segment and Reserving Class (Details) - USD ($) $ in Thousands</t>
        </is>
      </c>
      <c r="B1" s="2" t="inlineStr">
        <is>
          <t>12 Months Ended</t>
        </is>
      </c>
    </row>
    <row r="2">
      <c r="B2" s="2" t="inlineStr">
        <is>
          <t>Dec. 31, 2024</t>
        </is>
      </c>
      <c r="C2" s="2" t="inlineStr">
        <is>
          <t>Dec. 31, 2023</t>
        </is>
      </c>
      <c r="D2" s="2" t="inlineStr">
        <is>
          <t>Dec. 31, 2022</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Net favorable prior year reserve development</t>
        </is>
      </c>
      <c r="B4" s="7" t="n">
        <v>24323</v>
      </c>
      <c r="C4" s="7" t="n">
        <v>-411882</v>
      </c>
      <c r="D4" s="7" t="n">
        <v>25533</v>
      </c>
    </row>
    <row r="5">
      <c r="A5" s="4" t="inlineStr">
        <is>
          <t>Insurance</t>
        </is>
      </c>
      <c r="B5" s="4" t="inlineStr">
        <is>
          <t xml:space="preserve"> </t>
        </is>
      </c>
      <c r="C5" s="4" t="inlineStr">
        <is>
          <t xml:space="preserve"> </t>
        </is>
      </c>
      <c r="D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row>
    <row r="7">
      <c r="A7" s="4" t="inlineStr">
        <is>
          <t>Net favorable prior year reserve development</t>
        </is>
      </c>
      <c r="B7" s="6" t="n">
        <v>16209</v>
      </c>
      <c r="C7" s="6" t="n">
        <v>-176353</v>
      </c>
      <c r="D7" s="6" t="n">
        <v>16350</v>
      </c>
    </row>
    <row r="8">
      <c r="A8" s="4" t="inlineStr">
        <is>
          <t>Insurance | Property</t>
        </is>
      </c>
      <c r="B8" s="4" t="inlineStr">
        <is>
          <t xml:space="preserve"> </t>
        </is>
      </c>
      <c r="C8" s="4" t="inlineStr">
        <is>
          <t xml:space="preserve"> </t>
        </is>
      </c>
      <c r="D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row>
    <row r="10">
      <c r="A10" s="4" t="inlineStr">
        <is>
          <t>Net favorable prior year reserve development</t>
        </is>
      </c>
      <c r="B10" s="6" t="n">
        <v>17718</v>
      </c>
      <c r="C10" s="6" t="n">
        <v>16195</v>
      </c>
      <c r="D10" s="6" t="n">
        <v>52512</v>
      </c>
    </row>
    <row r="11">
      <c r="A11" s="4" t="inlineStr">
        <is>
          <t>Insurance | Accident and health</t>
        </is>
      </c>
      <c r="B11" s="4" t="inlineStr">
        <is>
          <t xml:space="preserve"> </t>
        </is>
      </c>
      <c r="C11" s="4" t="inlineStr">
        <is>
          <t xml:space="preserve"> </t>
        </is>
      </c>
      <c r="D11" s="4" t="inlineStr">
        <is>
          <t xml:space="preserve"> </t>
        </is>
      </c>
    </row>
    <row r="12">
      <c r="A12" s="3" t="inlineStr">
        <is>
          <t>Liability for Future Policy Benefit, by Product Segment [Line Items]</t>
        </is>
      </c>
      <c r="B12" s="4" t="inlineStr">
        <is>
          <t xml:space="preserve"> </t>
        </is>
      </c>
      <c r="C12" s="4" t="inlineStr">
        <is>
          <t xml:space="preserve"> </t>
        </is>
      </c>
      <c r="D12" s="4" t="inlineStr">
        <is>
          <t xml:space="preserve"> </t>
        </is>
      </c>
    </row>
    <row r="13">
      <c r="A13" s="4" t="inlineStr">
        <is>
          <t>Net favorable prior year reserve development</t>
        </is>
      </c>
      <c r="B13" s="6" t="n">
        <v>4191</v>
      </c>
      <c r="C13" s="6" t="n">
        <v>-10236</v>
      </c>
      <c r="D13" s="6" t="n">
        <v>-12856</v>
      </c>
    </row>
    <row r="14">
      <c r="A14" s="4" t="inlineStr">
        <is>
          <t>Insurance | Marine and aviation</t>
        </is>
      </c>
      <c r="B14" s="4" t="inlineStr">
        <is>
          <t xml:space="preserve"> </t>
        </is>
      </c>
      <c r="C14" s="4" t="inlineStr">
        <is>
          <t xml:space="preserve"> </t>
        </is>
      </c>
      <c r="D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row>
    <row r="16">
      <c r="A16" s="4" t="inlineStr">
        <is>
          <t>Net favorable prior year reserve development</t>
        </is>
      </c>
      <c r="B16" s="6" t="n">
        <v>-10656</v>
      </c>
      <c r="C16" s="6" t="n">
        <v>26977</v>
      </c>
      <c r="D16" s="6" t="n">
        <v>27927</v>
      </c>
    </row>
    <row r="17">
      <c r="A17" s="4" t="inlineStr">
        <is>
          <t>Insurance | Cyber</t>
        </is>
      </c>
      <c r="B17" s="4" t="inlineStr">
        <is>
          <t xml:space="preserve"> </t>
        </is>
      </c>
      <c r="C17" s="4" t="inlineStr">
        <is>
          <t xml:space="preserve"> </t>
        </is>
      </c>
      <c r="D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row>
    <row r="19">
      <c r="A19" s="4" t="inlineStr">
        <is>
          <t>Net favorable prior year reserve development</t>
        </is>
      </c>
      <c r="B19" s="6" t="n">
        <v>0</v>
      </c>
      <c r="C19" s="6" t="n">
        <v>35579</v>
      </c>
      <c r="D19" s="6" t="n">
        <v>8416</v>
      </c>
    </row>
    <row r="20">
      <c r="A20" s="4" t="inlineStr">
        <is>
          <t>Insurance | Professional lines</t>
        </is>
      </c>
      <c r="B20" s="4" t="inlineStr">
        <is>
          <t xml:space="preserve"> </t>
        </is>
      </c>
      <c r="C20" s="4" t="inlineStr">
        <is>
          <t xml:space="preserve"> </t>
        </is>
      </c>
      <c r="D20" s="4" t="inlineStr">
        <is>
          <t xml:space="preserve"> </t>
        </is>
      </c>
    </row>
    <row r="21">
      <c r="A21" s="3" t="inlineStr">
        <is>
          <t>Liability for Future Policy Benefit, by Product Segment [Line Items]</t>
        </is>
      </c>
      <c r="B21" s="4" t="inlineStr">
        <is>
          <t xml:space="preserve"> </t>
        </is>
      </c>
      <c r="C21" s="4" t="inlineStr">
        <is>
          <t xml:space="preserve"> </t>
        </is>
      </c>
      <c r="D21" s="4" t="inlineStr">
        <is>
          <t xml:space="preserve"> </t>
        </is>
      </c>
    </row>
    <row r="22">
      <c r="A22" s="4" t="inlineStr">
        <is>
          <t>Net favorable prior year reserve development</t>
        </is>
      </c>
      <c r="B22" s="6" t="n">
        <v>0</v>
      </c>
      <c r="C22" s="6" t="n">
        <v>-41243</v>
      </c>
      <c r="D22" s="6" t="n">
        <v>-29093</v>
      </c>
    </row>
    <row r="23">
      <c r="A23" s="4" t="inlineStr">
        <is>
          <t>Insurance | Credit and political risk</t>
        </is>
      </c>
      <c r="B23" s="4" t="inlineStr">
        <is>
          <t xml:space="preserve"> </t>
        </is>
      </c>
      <c r="C23" s="4" t="inlineStr">
        <is>
          <t xml:space="preserve"> </t>
        </is>
      </c>
      <c r="D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row>
    <row r="25">
      <c r="A25" s="4" t="inlineStr">
        <is>
          <t>Net favorable prior year reserve development</t>
        </is>
      </c>
      <c r="B25" s="6" t="n">
        <v>4956</v>
      </c>
      <c r="C25" s="6" t="n">
        <v>31691</v>
      </c>
      <c r="D25" s="6" t="n">
        <v>24361</v>
      </c>
    </row>
    <row r="26">
      <c r="A26" s="4" t="inlineStr">
        <is>
          <t>Insurance | Liability</t>
        </is>
      </c>
      <c r="B26" s="4" t="inlineStr">
        <is>
          <t xml:space="preserve"> </t>
        </is>
      </c>
      <c r="C26" s="4" t="inlineStr">
        <is>
          <t xml:space="preserve"> </t>
        </is>
      </c>
      <c r="D26" s="4" t="inlineStr">
        <is>
          <t xml:space="preserve"> </t>
        </is>
      </c>
    </row>
    <row r="27">
      <c r="A27" s="3" t="inlineStr">
        <is>
          <t>Liability for Future Policy Benefit, by Product Segment [Line Items]</t>
        </is>
      </c>
      <c r="B27" s="4" t="inlineStr">
        <is>
          <t xml:space="preserve"> </t>
        </is>
      </c>
      <c r="C27" s="4" t="inlineStr">
        <is>
          <t xml:space="preserve"> </t>
        </is>
      </c>
      <c r="D27" s="4" t="inlineStr">
        <is>
          <t xml:space="preserve"> </t>
        </is>
      </c>
    </row>
    <row r="28">
      <c r="A28" s="4" t="inlineStr">
        <is>
          <t>Net favorable prior year reserve development</t>
        </is>
      </c>
      <c r="B28" s="6" t="n">
        <v>0</v>
      </c>
      <c r="C28" s="6" t="n">
        <v>-235316</v>
      </c>
      <c r="D28" s="6" t="n">
        <v>-54917</v>
      </c>
    </row>
    <row r="29">
      <c r="A29" s="4" t="inlineStr">
        <is>
          <t>Reinsurance</t>
        </is>
      </c>
      <c r="B29" s="4" t="inlineStr">
        <is>
          <t xml:space="preserve"> </t>
        </is>
      </c>
      <c r="C29" s="4" t="inlineStr">
        <is>
          <t xml:space="preserve"> </t>
        </is>
      </c>
      <c r="D29" s="4" t="inlineStr">
        <is>
          <t xml:space="preserve"> </t>
        </is>
      </c>
    </row>
    <row r="30">
      <c r="A30" s="3" t="inlineStr">
        <is>
          <t>Liability for Future Policy Benefit, by Product Segment [Line Items]</t>
        </is>
      </c>
      <c r="B30" s="4" t="inlineStr">
        <is>
          <t xml:space="preserve"> </t>
        </is>
      </c>
      <c r="C30" s="4" t="inlineStr">
        <is>
          <t xml:space="preserve"> </t>
        </is>
      </c>
      <c r="D30" s="4" t="inlineStr">
        <is>
          <t xml:space="preserve"> </t>
        </is>
      </c>
    </row>
    <row r="31">
      <c r="A31" s="4" t="inlineStr">
        <is>
          <t>Net favorable prior year reserve development</t>
        </is>
      </c>
      <c r="B31" s="6" t="n">
        <v>8114</v>
      </c>
      <c r="C31" s="6" t="n">
        <v>-235529</v>
      </c>
      <c r="D31" s="6" t="n">
        <v>9183</v>
      </c>
    </row>
    <row r="32">
      <c r="A32" s="4" t="inlineStr">
        <is>
          <t>Reinsurance | Accident and health</t>
        </is>
      </c>
      <c r="B32" s="4" t="inlineStr">
        <is>
          <t xml:space="preserve"> </t>
        </is>
      </c>
      <c r="C32" s="4" t="inlineStr">
        <is>
          <t xml:space="preserve"> </t>
        </is>
      </c>
      <c r="D32" s="4" t="inlineStr">
        <is>
          <t xml:space="preserve"> </t>
        </is>
      </c>
    </row>
    <row r="33">
      <c r="A33" s="3" t="inlineStr">
        <is>
          <t>Liability for Future Policy Benefit, by Product Segment [Line Items]</t>
        </is>
      </c>
      <c r="B33" s="4" t="inlineStr">
        <is>
          <t xml:space="preserve"> </t>
        </is>
      </c>
      <c r="C33" s="4" t="inlineStr">
        <is>
          <t xml:space="preserve"> </t>
        </is>
      </c>
      <c r="D33" s="4" t="inlineStr">
        <is>
          <t xml:space="preserve"> </t>
        </is>
      </c>
    </row>
    <row r="34">
      <c r="A34" s="4" t="inlineStr">
        <is>
          <t>Net favorable prior year reserve development</t>
        </is>
      </c>
      <c r="B34" s="6" t="n">
        <v>0</v>
      </c>
      <c r="C34" s="6" t="n">
        <v>29947</v>
      </c>
      <c r="D34" s="6" t="n">
        <v>14199</v>
      </c>
    </row>
    <row r="35">
      <c r="A35" s="4" t="inlineStr">
        <is>
          <t>Reinsurance | Marine and aviation</t>
        </is>
      </c>
      <c r="B35" s="4" t="inlineStr">
        <is>
          <t xml:space="preserve"> </t>
        </is>
      </c>
      <c r="C35" s="4" t="inlineStr">
        <is>
          <t xml:space="preserve"> </t>
        </is>
      </c>
      <c r="D35" s="4" t="inlineStr">
        <is>
          <t xml:space="preserve"> </t>
        </is>
      </c>
    </row>
    <row r="36">
      <c r="A36" s="3" t="inlineStr">
        <is>
          <t>Liability for Future Policy Benefit, by Product Segment [Line Items]</t>
        </is>
      </c>
      <c r="B36" s="4" t="inlineStr">
        <is>
          <t xml:space="preserve"> </t>
        </is>
      </c>
      <c r="C36" s="4" t="inlineStr">
        <is>
          <t xml:space="preserve"> </t>
        </is>
      </c>
      <c r="D36" s="4" t="inlineStr">
        <is>
          <t xml:space="preserve"> </t>
        </is>
      </c>
    </row>
    <row r="37">
      <c r="A37" s="4" t="inlineStr">
        <is>
          <t>Net favorable prior year reserve development</t>
        </is>
      </c>
      <c r="B37" s="6" t="n">
        <v>4111</v>
      </c>
      <c r="C37" s="6" t="n">
        <v>12595</v>
      </c>
      <c r="D37" s="6" t="n">
        <v>2597</v>
      </c>
    </row>
    <row r="38">
      <c r="A38" s="4" t="inlineStr">
        <is>
          <t>Reinsurance | Professional lines</t>
        </is>
      </c>
      <c r="B38" s="4" t="inlineStr">
        <is>
          <t xml:space="preserve"> </t>
        </is>
      </c>
      <c r="C38" s="4" t="inlineStr">
        <is>
          <t xml:space="preserve"> </t>
        </is>
      </c>
      <c r="D38" s="4" t="inlineStr">
        <is>
          <t xml:space="preserve"> </t>
        </is>
      </c>
    </row>
    <row r="39">
      <c r="A39" s="3" t="inlineStr">
        <is>
          <t>Liability for Future Policy Benefit, by Product Segment [Line Items]</t>
        </is>
      </c>
      <c r="B39" s="4" t="inlineStr">
        <is>
          <t xml:space="preserve"> </t>
        </is>
      </c>
      <c r="C39" s="4" t="inlineStr">
        <is>
          <t xml:space="preserve"> </t>
        </is>
      </c>
      <c r="D39" s="4" t="inlineStr">
        <is>
          <t xml:space="preserve"> </t>
        </is>
      </c>
    </row>
    <row r="40">
      <c r="A40" s="4" t="inlineStr">
        <is>
          <t>Net favorable prior year reserve development</t>
        </is>
      </c>
      <c r="B40" s="6" t="n">
        <v>0</v>
      </c>
      <c r="C40" s="6" t="n">
        <v>-92181</v>
      </c>
      <c r="D40" s="6" t="n">
        <v>-54820</v>
      </c>
    </row>
    <row r="41">
      <c r="A41" s="4" t="inlineStr">
        <is>
          <t>Reinsurance | Liability</t>
        </is>
      </c>
      <c r="B41" s="4" t="inlineStr">
        <is>
          <t xml:space="preserve"> </t>
        </is>
      </c>
      <c r="C41" s="4" t="inlineStr">
        <is>
          <t xml:space="preserve"> </t>
        </is>
      </c>
      <c r="D41" s="4" t="inlineStr">
        <is>
          <t xml:space="preserve"> </t>
        </is>
      </c>
    </row>
    <row r="42">
      <c r="A42" s="3" t="inlineStr">
        <is>
          <t>Liability for Future Policy Benefit, by Product Segment [Line Items]</t>
        </is>
      </c>
      <c r="B42" s="4" t="inlineStr">
        <is>
          <t xml:space="preserve"> </t>
        </is>
      </c>
      <c r="C42" s="4" t="inlineStr">
        <is>
          <t xml:space="preserve"> </t>
        </is>
      </c>
      <c r="D42" s="4" t="inlineStr">
        <is>
          <t xml:space="preserve"> </t>
        </is>
      </c>
    </row>
    <row r="43">
      <c r="A43" s="4" t="inlineStr">
        <is>
          <t>Net favorable prior year reserve development</t>
        </is>
      </c>
      <c r="B43" s="6" t="n">
        <v>0</v>
      </c>
      <c r="C43" s="6" t="n">
        <v>-262114</v>
      </c>
      <c r="D43" s="6" t="n">
        <v>-58148</v>
      </c>
    </row>
    <row r="44">
      <c r="A44" s="4" t="inlineStr">
        <is>
          <t>Reinsurance | Agriculture</t>
        </is>
      </c>
      <c r="B44" s="4" t="inlineStr">
        <is>
          <t xml:space="preserve"> </t>
        </is>
      </c>
      <c r="C44" s="4" t="inlineStr">
        <is>
          <t xml:space="preserve"> </t>
        </is>
      </c>
      <c r="D44" s="4" t="inlineStr">
        <is>
          <t xml:space="preserve"> </t>
        </is>
      </c>
    </row>
    <row r="45">
      <c r="A45" s="3" t="inlineStr">
        <is>
          <t>Liability for Future Policy Benefit, by Product Segment [Line Items]</t>
        </is>
      </c>
      <c r="B45" s="4" t="inlineStr">
        <is>
          <t xml:space="preserve"> </t>
        </is>
      </c>
      <c r="C45" s="4" t="inlineStr">
        <is>
          <t xml:space="preserve"> </t>
        </is>
      </c>
      <c r="D45" s="4" t="inlineStr">
        <is>
          <t xml:space="preserve"> </t>
        </is>
      </c>
    </row>
    <row r="46">
      <c r="A46" s="4" t="inlineStr">
        <is>
          <t>Net favorable prior year reserve development</t>
        </is>
      </c>
      <c r="B46" s="6" t="n">
        <v>0</v>
      </c>
      <c r="C46" s="6" t="n">
        <v>10781</v>
      </c>
      <c r="D46" s="6" t="n">
        <v>11703</v>
      </c>
    </row>
    <row r="47">
      <c r="A47" s="4" t="inlineStr">
        <is>
          <t>Reinsurance | Credit and surety</t>
        </is>
      </c>
      <c r="B47" s="4" t="inlineStr">
        <is>
          <t xml:space="preserve"> </t>
        </is>
      </c>
      <c r="C47" s="4" t="inlineStr">
        <is>
          <t xml:space="preserve"> </t>
        </is>
      </c>
      <c r="D47" s="4" t="inlineStr">
        <is>
          <t xml:space="preserve"> </t>
        </is>
      </c>
    </row>
    <row r="48">
      <c r="A48" s="3" t="inlineStr">
        <is>
          <t>Liability for Future Policy Benefit, by Product Segment [Line Items]</t>
        </is>
      </c>
      <c r="B48" s="4" t="inlineStr">
        <is>
          <t xml:space="preserve"> </t>
        </is>
      </c>
      <c r="C48" s="4" t="inlineStr">
        <is>
          <t xml:space="preserve"> </t>
        </is>
      </c>
      <c r="D48" s="4" t="inlineStr">
        <is>
          <t xml:space="preserve"> </t>
        </is>
      </c>
    </row>
    <row r="49">
      <c r="A49" s="4" t="inlineStr">
        <is>
          <t>Net favorable prior year reserve development</t>
        </is>
      </c>
      <c r="B49" s="6" t="n">
        <v>4003</v>
      </c>
      <c r="C49" s="6" t="n">
        <v>8306</v>
      </c>
      <c r="D49" s="6" t="n">
        <v>43567</v>
      </c>
    </row>
    <row r="50">
      <c r="A50" s="4" t="inlineStr">
        <is>
          <t>Reinsurance | Motor</t>
        </is>
      </c>
      <c r="B50" s="4" t="inlineStr">
        <is>
          <t xml:space="preserve"> </t>
        </is>
      </c>
      <c r="C50" s="4" t="inlineStr">
        <is>
          <t xml:space="preserve"> </t>
        </is>
      </c>
      <c r="D50" s="4" t="inlineStr">
        <is>
          <t xml:space="preserve"> </t>
        </is>
      </c>
    </row>
    <row r="51">
      <c r="A51" s="3" t="inlineStr">
        <is>
          <t>Liability for Future Policy Benefit, by Product Segment [Line Items]</t>
        </is>
      </c>
      <c r="B51" s="4" t="inlineStr">
        <is>
          <t xml:space="preserve"> </t>
        </is>
      </c>
      <c r="C51" s="4" t="inlineStr">
        <is>
          <t xml:space="preserve"> </t>
        </is>
      </c>
      <c r="D51" s="4" t="inlineStr">
        <is>
          <t xml:space="preserve"> </t>
        </is>
      </c>
    </row>
    <row r="52">
      <c r="A52" s="4" t="inlineStr">
        <is>
          <t>Net favorable prior year reserve development</t>
        </is>
      </c>
      <c r="B52" s="6" t="n">
        <v>0</v>
      </c>
      <c r="C52" s="6" t="n">
        <v>-9653</v>
      </c>
      <c r="D52" s="6" t="n">
        <v>18161</v>
      </c>
    </row>
    <row r="53">
      <c r="A53" s="4" t="inlineStr">
        <is>
          <t>Reinsurance | Run-off lines</t>
        </is>
      </c>
      <c r="B53" s="4" t="inlineStr">
        <is>
          <t xml:space="preserve"> </t>
        </is>
      </c>
      <c r="C53" s="4" t="inlineStr">
        <is>
          <t xml:space="preserve"> </t>
        </is>
      </c>
      <c r="D53" s="4" t="inlineStr">
        <is>
          <t xml:space="preserve"> </t>
        </is>
      </c>
    </row>
    <row r="54">
      <c r="A54" s="3" t="inlineStr">
        <is>
          <t>Liability for Future Policy Benefit, by Product Segment [Line Items]</t>
        </is>
      </c>
      <c r="B54" s="4" t="inlineStr">
        <is>
          <t xml:space="preserve"> </t>
        </is>
      </c>
      <c r="C54" s="4" t="inlineStr">
        <is>
          <t xml:space="preserve"> </t>
        </is>
      </c>
      <c r="D54" s="4" t="inlineStr">
        <is>
          <t xml:space="preserve"> </t>
        </is>
      </c>
    </row>
    <row r="55">
      <c r="A55" s="4" t="inlineStr">
        <is>
          <t>Net favorable prior year reserve development</t>
        </is>
      </c>
      <c r="B55" s="6" t="n">
        <v>0</v>
      </c>
      <c r="C55" s="6" t="n">
        <v>66790</v>
      </c>
      <c r="D55" s="6" t="n">
        <v>31924</v>
      </c>
    </row>
    <row r="56">
      <c r="A56" s="4" t="inlineStr">
        <is>
          <t>Reinsurance | Run-off lines | Property</t>
        </is>
      </c>
      <c r="B56" s="4" t="inlineStr">
        <is>
          <t xml:space="preserve"> </t>
        </is>
      </c>
      <c r="C56" s="4" t="inlineStr">
        <is>
          <t xml:space="preserve"> </t>
        </is>
      </c>
      <c r="D56" s="4" t="inlineStr">
        <is>
          <t xml:space="preserve"> </t>
        </is>
      </c>
    </row>
    <row r="57">
      <c r="A57" s="3" t="inlineStr">
        <is>
          <t>Liability for Future Policy Benefit, by Product Segment [Line Items]</t>
        </is>
      </c>
      <c r="B57" s="4" t="inlineStr">
        <is>
          <t xml:space="preserve"> </t>
        </is>
      </c>
      <c r="C57" s="4" t="inlineStr">
        <is>
          <t xml:space="preserve"> </t>
        </is>
      </c>
      <c r="D57" s="4" t="inlineStr">
        <is>
          <t xml:space="preserve"> </t>
        </is>
      </c>
    </row>
    <row r="58">
      <c r="A58" s="4" t="inlineStr">
        <is>
          <t>Net favorable prior year reserve development</t>
        </is>
      </c>
      <c r="B58" s="6" t="n">
        <v>0</v>
      </c>
      <c r="C58" s="6" t="n">
        <v>15225</v>
      </c>
      <c r="D58" s="6" t="n">
        <v>42523</v>
      </c>
    </row>
    <row r="59">
      <c r="A59" s="4" t="inlineStr">
        <is>
          <t>Reinsurance | Run-off lines | Catastrophe</t>
        </is>
      </c>
      <c r="B59" s="4" t="inlineStr">
        <is>
          <t xml:space="preserve"> </t>
        </is>
      </c>
      <c r="C59" s="4" t="inlineStr">
        <is>
          <t xml:space="preserve"> </t>
        </is>
      </c>
      <c r="D59" s="4" t="inlineStr">
        <is>
          <t xml:space="preserve"> </t>
        </is>
      </c>
    </row>
    <row r="60">
      <c r="A60" s="3" t="inlineStr">
        <is>
          <t>Liability for Future Policy Benefit, by Product Segment [Line Items]</t>
        </is>
      </c>
      <c r="B60" s="4" t="inlineStr">
        <is>
          <t xml:space="preserve"> </t>
        </is>
      </c>
      <c r="C60" s="4" t="inlineStr">
        <is>
          <t xml:space="preserve"> </t>
        </is>
      </c>
      <c r="D60" s="4" t="inlineStr">
        <is>
          <t xml:space="preserve"> </t>
        </is>
      </c>
    </row>
    <row r="61">
      <c r="A61" s="4" t="inlineStr">
        <is>
          <t>Net favorable prior year reserve development</t>
        </is>
      </c>
      <c r="B61" s="6" t="n">
        <v>0</v>
      </c>
      <c r="C61" s="6" t="n">
        <v>46297</v>
      </c>
      <c r="D61" s="6" t="n">
        <v>-504</v>
      </c>
    </row>
    <row r="62">
      <c r="A62" s="4" t="inlineStr">
        <is>
          <t>Reinsurance | Run-off lines | Engineering</t>
        </is>
      </c>
      <c r="B62" s="4" t="inlineStr">
        <is>
          <t xml:space="preserve"> </t>
        </is>
      </c>
      <c r="C62" s="4" t="inlineStr">
        <is>
          <t xml:space="preserve"> </t>
        </is>
      </c>
      <c r="D62" s="4" t="inlineStr">
        <is>
          <t xml:space="preserve"> </t>
        </is>
      </c>
    </row>
    <row r="63">
      <c r="A63" s="3" t="inlineStr">
        <is>
          <t>Liability for Future Policy Benefit, by Product Segment [Line Items]</t>
        </is>
      </c>
      <c r="B63" s="4" t="inlineStr">
        <is>
          <t xml:space="preserve"> </t>
        </is>
      </c>
      <c r="C63" s="4" t="inlineStr">
        <is>
          <t xml:space="preserve"> </t>
        </is>
      </c>
      <c r="D63" s="4" t="inlineStr">
        <is>
          <t xml:space="preserve"> </t>
        </is>
      </c>
    </row>
    <row r="64">
      <c r="A64" s="4" t="inlineStr">
        <is>
          <t>Net favorable prior year reserve development</t>
        </is>
      </c>
      <c r="B64" s="7" t="n">
        <v>0</v>
      </c>
      <c r="C64" s="7" t="n">
        <v>5268</v>
      </c>
      <c r="D64" s="7" t="n">
        <v>-100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7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EXPENSES - Incurred Claims and Allocated Claim Adjustment Expenses, Net of Reinsurance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4" t="inlineStr">
        <is>
          <t>Insurance | Prope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claims and allocated claim adjustment expenses</t>
        </is>
      </c>
      <c r="B4" s="7" t="n">
        <v>43213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surance | Property | Accident Year 201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s</t>
        </is>
      </c>
      <c r="B7" s="6" t="n">
        <v>184012</v>
      </c>
      <c r="C7" s="7" t="n">
        <v>180785</v>
      </c>
      <c r="D7" s="7" t="n">
        <v>180172</v>
      </c>
      <c r="E7" s="7" t="n">
        <v>177908</v>
      </c>
      <c r="F7" s="7" t="n">
        <v>187860</v>
      </c>
      <c r="G7" s="7" t="n">
        <v>186032</v>
      </c>
      <c r="H7" s="7" t="n">
        <v>189373</v>
      </c>
      <c r="I7" s="7" t="n">
        <v>191577</v>
      </c>
      <c r="J7" s="7" t="n">
        <v>199448</v>
      </c>
      <c r="K7" s="7" t="n">
        <v>207189</v>
      </c>
    </row>
    <row r="8">
      <c r="A8" s="4" t="inlineStr">
        <is>
          <t>Total of incurred-but-not-reported liabilities plus expected development on reported claims</t>
        </is>
      </c>
      <c r="B8" s="7" t="n">
        <v>10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reported claims | claim</t>
        </is>
      </c>
      <c r="B9" s="6" t="n">
        <v>41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rance | Property | Accident Year 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s</t>
        </is>
      </c>
      <c r="B12" s="7" t="n">
        <v>260698</v>
      </c>
      <c r="C12" s="6" t="n">
        <v>261379</v>
      </c>
      <c r="D12" s="6" t="n">
        <v>256192</v>
      </c>
      <c r="E12" s="6" t="n">
        <v>256766</v>
      </c>
      <c r="F12" s="6" t="n">
        <v>256514</v>
      </c>
      <c r="G12" s="6" t="n">
        <v>262436</v>
      </c>
      <c r="H12" s="6" t="n">
        <v>276891</v>
      </c>
      <c r="I12" s="6" t="n">
        <v>284462</v>
      </c>
      <c r="J12" s="6" t="n">
        <v>261565</v>
      </c>
      <c r="K12" s="4" t="inlineStr">
        <is>
          <t xml:space="preserve"> </t>
        </is>
      </c>
    </row>
    <row r="13">
      <c r="A13" s="4" t="inlineStr">
        <is>
          <t>Total of incurred-but-not-reported liabilities plus expected development on reported claims</t>
        </is>
      </c>
      <c r="B13" s="7" t="n">
        <v>-8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claim</t>
        </is>
      </c>
      <c r="B14" s="6" t="n">
        <v>66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surance | Property | Accident Year 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s</t>
        </is>
      </c>
      <c r="B17" s="7" t="n">
        <v>662072</v>
      </c>
      <c r="C17" s="6" t="n">
        <v>663510</v>
      </c>
      <c r="D17" s="6" t="n">
        <v>668986</v>
      </c>
      <c r="E17" s="6" t="n">
        <v>668663</v>
      </c>
      <c r="F17" s="6" t="n">
        <v>673336</v>
      </c>
      <c r="G17" s="6" t="n">
        <v>682582</v>
      </c>
      <c r="H17" s="6" t="n">
        <v>694953</v>
      </c>
      <c r="I17" s="6" t="n">
        <v>789318</v>
      </c>
      <c r="J17" s="4" t="inlineStr">
        <is>
          <t xml:space="preserve"> </t>
        </is>
      </c>
      <c r="K17" s="4" t="inlineStr">
        <is>
          <t xml:space="preserve"> </t>
        </is>
      </c>
    </row>
    <row r="18">
      <c r="A18" s="4" t="inlineStr">
        <is>
          <t>Total of incurred-but-not-reported liabilities plus expected development on reported claims</t>
        </is>
      </c>
      <c r="B18" s="7" t="n">
        <v>110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reported claims | claim</t>
        </is>
      </c>
      <c r="B19" s="6" t="n">
        <v>101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surance | Property | Accident Year 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s</t>
        </is>
      </c>
      <c r="B22" s="7" t="n">
        <v>585484</v>
      </c>
      <c r="C22" s="6" t="n">
        <v>591064</v>
      </c>
      <c r="D22" s="6" t="n">
        <v>600469</v>
      </c>
      <c r="E22" s="6" t="n">
        <v>601674</v>
      </c>
      <c r="F22" s="6" t="n">
        <v>608937</v>
      </c>
      <c r="G22" s="6" t="n">
        <v>629218</v>
      </c>
      <c r="H22" s="6" t="n">
        <v>600141</v>
      </c>
      <c r="I22" s="4" t="inlineStr">
        <is>
          <t xml:space="preserve"> </t>
        </is>
      </c>
      <c r="J22" s="4" t="inlineStr">
        <is>
          <t xml:space="preserve"> </t>
        </is>
      </c>
      <c r="K22" s="4" t="inlineStr">
        <is>
          <t xml:space="preserve"> </t>
        </is>
      </c>
    </row>
    <row r="23">
      <c r="A23" s="4" t="inlineStr">
        <is>
          <t>Total of incurred-but-not-reported liabilities plus expected development on reported claims</t>
        </is>
      </c>
      <c r="B23" s="7" t="n">
        <v>51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reported claims | claim</t>
        </is>
      </c>
      <c r="B24" s="6" t="n">
        <v>97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surance | Property | Accident Year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s</t>
        </is>
      </c>
      <c r="B27" s="7" t="n">
        <v>343852</v>
      </c>
      <c r="C27" s="6" t="n">
        <v>343816</v>
      </c>
      <c r="D27" s="6" t="n">
        <v>360367</v>
      </c>
      <c r="E27" s="6" t="n">
        <v>349495</v>
      </c>
      <c r="F27" s="6" t="n">
        <v>357615</v>
      </c>
      <c r="G27" s="6" t="n">
        <v>368594</v>
      </c>
      <c r="H27" s="4" t="inlineStr">
        <is>
          <t xml:space="preserve"> </t>
        </is>
      </c>
      <c r="I27" s="4" t="inlineStr">
        <is>
          <t xml:space="preserve"> </t>
        </is>
      </c>
      <c r="J27" s="4" t="inlineStr">
        <is>
          <t xml:space="preserve"> </t>
        </is>
      </c>
      <c r="K27" s="4" t="inlineStr">
        <is>
          <t xml:space="preserve"> </t>
        </is>
      </c>
    </row>
    <row r="28">
      <c r="A28" s="4" t="inlineStr">
        <is>
          <t>Total of incurred-but-not-reported liabilities plus expected development on reported claims</t>
        </is>
      </c>
      <c r="B28" s="7" t="n">
        <v>19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reported claims | claim</t>
        </is>
      </c>
      <c r="B29" s="6" t="n">
        <v>96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surance | Property | Accident Year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s</t>
        </is>
      </c>
      <c r="B32" s="7" t="n">
        <v>590238</v>
      </c>
      <c r="C32" s="6" t="n">
        <v>584608</v>
      </c>
      <c r="D32" s="6" t="n">
        <v>575827</v>
      </c>
      <c r="E32" s="6" t="n">
        <v>627229</v>
      </c>
      <c r="F32" s="6" t="n">
        <v>64475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of incurred-but-not-reported liabilities plus expected development on reported claims</t>
        </is>
      </c>
      <c r="B33" s="7" t="n">
        <v>154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reported claims | claim</t>
        </is>
      </c>
      <c r="B34" s="6" t="n">
        <v>125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surance | Property | Accident Year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t>
        </is>
      </c>
      <c r="B37" s="7" t="n">
        <v>366639</v>
      </c>
      <c r="C37" s="6" t="n">
        <v>366781</v>
      </c>
      <c r="D37" s="6" t="n">
        <v>370445</v>
      </c>
      <c r="E37" s="6" t="n">
        <v>37598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of incurred-but-not-reported liabilities plus expected development on reported claims</t>
        </is>
      </c>
      <c r="B38" s="7" t="n">
        <v>107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79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surance | Property | Accident Year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s</t>
        </is>
      </c>
      <c r="B42" s="7" t="n">
        <v>396296</v>
      </c>
      <c r="C42" s="6" t="n">
        <v>413181</v>
      </c>
      <c r="D42" s="6" t="n">
        <v>41115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of incurred-but-not-reported liabilities plus expected development on reported claims</t>
        </is>
      </c>
      <c r="B43" s="7" t="n">
        <v>275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6" t="n">
        <v>77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surance | Property | Accident Year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s</t>
        </is>
      </c>
      <c r="B47" s="7" t="n">
        <v>392842</v>
      </c>
      <c r="C47" s="6" t="n">
        <v>39563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of incurred-but-not-reported liabilities plus expected development on reported claims</t>
        </is>
      </c>
      <c r="B48" s="7" t="n">
        <v>951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reported claims | claim</t>
        </is>
      </c>
      <c r="B49" s="6" t="n">
        <v>71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surance | Property | Accident Year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s</t>
        </is>
      </c>
      <c r="B52" s="7" t="n">
        <v>5392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of incurred-but-not-reported liabilities plus expected development on reported claims</t>
        </is>
      </c>
      <c r="B53" s="7" t="n">
        <v>2747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reported claims | claim</t>
        </is>
      </c>
      <c r="B54" s="6" t="n">
        <v>65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surance | Accident and heal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claim adjustment expenses</t>
        </is>
      </c>
      <c r="B57" s="7" t="n">
        <v>105408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surance | Accident and health | Accident Year 201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s</t>
        </is>
      </c>
      <c r="B60" s="6" t="n">
        <v>60933</v>
      </c>
      <c r="C60" s="6" t="n">
        <v>60850</v>
      </c>
      <c r="D60" s="6" t="n">
        <v>63519</v>
      </c>
      <c r="E60" s="6" t="n">
        <v>62860</v>
      </c>
      <c r="F60" s="6" t="n">
        <v>63527</v>
      </c>
      <c r="G60" s="6" t="n">
        <v>63844</v>
      </c>
      <c r="H60" s="6" t="n">
        <v>63278</v>
      </c>
      <c r="I60" s="6" t="n">
        <v>65066</v>
      </c>
      <c r="J60" s="6" t="n">
        <v>68570</v>
      </c>
      <c r="K60" s="6" t="n">
        <v>70003</v>
      </c>
    </row>
    <row r="61">
      <c r="A61" s="4" t="inlineStr">
        <is>
          <t>Total of incurred-but-not-reported liabilities plus expected development on reported claims</t>
        </is>
      </c>
      <c r="B61" s="7" t="n">
        <v>10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6" t="n">
        <v>4413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surance | Accident and health | Accident Year 201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allocated claim adjustment expenses</t>
        </is>
      </c>
      <c r="B65" s="7" t="n">
        <v>85654</v>
      </c>
      <c r="C65" s="6" t="n">
        <v>86249</v>
      </c>
      <c r="D65" s="6" t="n">
        <v>86822</v>
      </c>
      <c r="E65" s="6" t="n">
        <v>87038</v>
      </c>
      <c r="F65" s="6" t="n">
        <v>86029</v>
      </c>
      <c r="G65" s="6" t="n">
        <v>86343</v>
      </c>
      <c r="H65" s="6" t="n">
        <v>85219</v>
      </c>
      <c r="I65" s="6" t="n">
        <v>84824</v>
      </c>
      <c r="J65" s="6" t="n">
        <v>84654</v>
      </c>
      <c r="K65" s="4" t="inlineStr">
        <is>
          <t xml:space="preserve"> </t>
        </is>
      </c>
    </row>
    <row r="66">
      <c r="A66" s="4" t="inlineStr">
        <is>
          <t>Total of incurred-but-not-reported liabilities plus expected development on reported claims</t>
        </is>
      </c>
      <c r="B66" s="7" t="n">
        <v>8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claims | claim</t>
        </is>
      </c>
      <c r="B67" s="6" t="n">
        <v>87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surance | Accident and health | Accident Year 201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 claims and allocated claim adjustment expenses</t>
        </is>
      </c>
      <c r="B70" s="7" t="n">
        <v>117082</v>
      </c>
      <c r="C70" s="6" t="n">
        <v>116916</v>
      </c>
      <c r="D70" s="6" t="n">
        <v>115798</v>
      </c>
      <c r="E70" s="6" t="n">
        <v>115913</v>
      </c>
      <c r="F70" s="6" t="n">
        <v>115848</v>
      </c>
      <c r="G70" s="6" t="n">
        <v>117761</v>
      </c>
      <c r="H70" s="6" t="n">
        <v>119968</v>
      </c>
      <c r="I70" s="6" t="n">
        <v>113374</v>
      </c>
      <c r="J70" s="4" t="inlineStr">
        <is>
          <t xml:space="preserve"> </t>
        </is>
      </c>
      <c r="K70" s="4" t="inlineStr">
        <is>
          <t xml:space="preserve"> </t>
        </is>
      </c>
    </row>
    <row r="71">
      <c r="A71" s="4" t="inlineStr">
        <is>
          <t>Total of incurred-but-not-reported liabilities plus expected development on reported claims</t>
        </is>
      </c>
      <c r="B71" s="7" t="n">
        <v>7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number of reported claims | claim</t>
        </is>
      </c>
      <c r="B72" s="6" t="n">
        <v>688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surance | Accident and health | Accident Year 201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claims and allocated claim adjustment expenses</t>
        </is>
      </c>
      <c r="B75" s="7" t="n">
        <v>114193</v>
      </c>
      <c r="C75" s="6" t="n">
        <v>113253</v>
      </c>
      <c r="D75" s="6" t="n">
        <v>112563</v>
      </c>
      <c r="E75" s="6" t="n">
        <v>111552</v>
      </c>
      <c r="F75" s="6" t="n">
        <v>113478</v>
      </c>
      <c r="G75" s="6" t="n">
        <v>114418</v>
      </c>
      <c r="H75" s="6" t="n">
        <v>110256</v>
      </c>
      <c r="I75" s="4" t="inlineStr">
        <is>
          <t xml:space="preserve"> </t>
        </is>
      </c>
      <c r="J75" s="4" t="inlineStr">
        <is>
          <t xml:space="preserve"> </t>
        </is>
      </c>
      <c r="K75" s="4" t="inlineStr">
        <is>
          <t xml:space="preserve"> </t>
        </is>
      </c>
    </row>
    <row r="76">
      <c r="A76" s="4" t="inlineStr">
        <is>
          <t>Total of incurred-but-not-reported liabilities plus expected development on reported claims</t>
        </is>
      </c>
      <c r="B76" s="7" t="n">
        <v>13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number of reported claims | claim</t>
        </is>
      </c>
      <c r="B77" s="6" t="n">
        <v>7450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surance | Accident and health | Accident Year 201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ims Develo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claims and allocated claim adjustment expenses</t>
        </is>
      </c>
      <c r="B80" s="7" t="n">
        <v>69578</v>
      </c>
      <c r="C80" s="6" t="n">
        <v>67110</v>
      </c>
      <c r="D80" s="6" t="n">
        <v>68028</v>
      </c>
      <c r="E80" s="6" t="n">
        <v>64562</v>
      </c>
      <c r="F80" s="6" t="n">
        <v>74067</v>
      </c>
      <c r="G80" s="6" t="n">
        <v>73130</v>
      </c>
      <c r="H80" s="4" t="inlineStr">
        <is>
          <t xml:space="preserve"> </t>
        </is>
      </c>
      <c r="I80" s="4" t="inlineStr">
        <is>
          <t xml:space="preserve"> </t>
        </is>
      </c>
      <c r="J80" s="4" t="inlineStr">
        <is>
          <t xml:space="preserve"> </t>
        </is>
      </c>
      <c r="K80" s="4" t="inlineStr">
        <is>
          <t xml:space="preserve"> </t>
        </is>
      </c>
    </row>
    <row r="81">
      <c r="A81" s="4" t="inlineStr">
        <is>
          <t>Total of incurred-but-not-reported liabilities plus expected development on reported claims</t>
        </is>
      </c>
      <c r="B81" s="7" t="n">
        <v>55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number of reported claims | claim</t>
        </is>
      </c>
      <c r="B82" s="6" t="n">
        <v>6756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surance | Accident and health | Accident Year 202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s</t>
        </is>
      </c>
      <c r="B85" s="7" t="n">
        <v>64902</v>
      </c>
      <c r="C85" s="6" t="n">
        <v>62922</v>
      </c>
      <c r="D85" s="6" t="n">
        <v>66164</v>
      </c>
      <c r="E85" s="6" t="n">
        <v>62944</v>
      </c>
      <c r="F85" s="6" t="n">
        <v>69137</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of incurred-but-not-reported liabilities plus expected development on reported claims</t>
        </is>
      </c>
      <c r="B86" s="7" t="n">
        <v>55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71851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surance | Accident and health | Accident Year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s</t>
        </is>
      </c>
      <c r="B90" s="7" t="n">
        <v>75036</v>
      </c>
      <c r="C90" s="6" t="n">
        <v>76918</v>
      </c>
      <c r="D90" s="6" t="n">
        <v>70639</v>
      </c>
      <c r="E90" s="6" t="n">
        <v>6887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of incurred-but-not-reported liabilities plus expected development on reported claims</t>
        </is>
      </c>
      <c r="B91" s="7" t="n">
        <v>166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t>
        </is>
      </c>
      <c r="B92" s="6" t="n">
        <v>4401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surance | Accident and health | Accident Year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allocated claim adjustment expenses</t>
        </is>
      </c>
      <c r="B95" s="7" t="n">
        <v>95259</v>
      </c>
      <c r="C95" s="6" t="n">
        <v>98228</v>
      </c>
      <c r="D95" s="6" t="n">
        <v>9757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of incurred-but-not-reported liabilities plus expected development on reported claims</t>
        </is>
      </c>
      <c r="B96" s="7" t="n">
        <v>266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6" t="n">
        <v>40042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surance | Accident and health | Accident Year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claims and allocated claim adjustment expenses</t>
        </is>
      </c>
      <c r="B100" s="7" t="n">
        <v>163983</v>
      </c>
      <c r="C100" s="6" t="n">
        <v>17018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of incurred-but-not-reported liabilities plus expected development on reported claims</t>
        </is>
      </c>
      <c r="B101" s="7" t="n">
        <v>1962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number of reported claims | claim</t>
        </is>
      </c>
      <c r="B102" s="6" t="n">
        <v>40652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surance | Accident and health | Accident Year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claims and allocated claim adjustment expenses</t>
        </is>
      </c>
      <c r="B105" s="7" t="n">
        <v>20746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of incurred-but-not-reported liabilities plus expected development on reported claims</t>
        </is>
      </c>
      <c r="B106" s="7" t="n">
        <v>7487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number of reported claims | claim</t>
        </is>
      </c>
      <c r="B107" s="6" t="n">
        <v>36574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surance | Marine and avi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ims Develo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claims and allocated claim adjustment expenses</t>
        </is>
      </c>
      <c r="B110" s="7" t="n">
        <v>217451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surance | Marine and aviation | Accident Year 201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claims and allocated claim adjustment expenses</t>
        </is>
      </c>
      <c r="B113" s="6" t="n">
        <v>141557</v>
      </c>
      <c r="C113" s="6" t="n">
        <v>141862</v>
      </c>
      <c r="D113" s="6" t="n">
        <v>143359</v>
      </c>
      <c r="E113" s="6" t="n">
        <v>143385</v>
      </c>
      <c r="F113" s="6" t="n">
        <v>144418</v>
      </c>
      <c r="G113" s="6" t="n">
        <v>138907</v>
      </c>
      <c r="H113" s="6" t="n">
        <v>151503</v>
      </c>
      <c r="I113" s="6" t="n">
        <v>159304</v>
      </c>
      <c r="J113" s="6" t="n">
        <v>164397</v>
      </c>
      <c r="K113" s="6" t="n">
        <v>186023</v>
      </c>
    </row>
    <row r="114">
      <c r="A114" s="4" t="inlineStr">
        <is>
          <t>Total of incurred-but-not-reported liabilities plus expected development on reported claims</t>
        </is>
      </c>
      <c r="B114" s="7"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umber of reported claims | claim</t>
        </is>
      </c>
      <c r="B115" s="6" t="n">
        <v>431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surance | Marine and aviation | Accident Year 201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claims and allocated claim adjustment expenses</t>
        </is>
      </c>
      <c r="B118" s="7" t="n">
        <v>100809</v>
      </c>
      <c r="C118" s="6" t="n">
        <v>101680</v>
      </c>
      <c r="D118" s="6" t="n">
        <v>100732</v>
      </c>
      <c r="E118" s="6" t="n">
        <v>99830</v>
      </c>
      <c r="F118" s="6" t="n">
        <v>100703</v>
      </c>
      <c r="G118" s="6" t="n">
        <v>101322</v>
      </c>
      <c r="H118" s="6" t="n">
        <v>109092</v>
      </c>
      <c r="I118" s="6" t="n">
        <v>111630</v>
      </c>
      <c r="J118" s="6" t="n">
        <v>115442</v>
      </c>
      <c r="K118" s="4" t="inlineStr">
        <is>
          <t xml:space="preserve"> </t>
        </is>
      </c>
    </row>
    <row r="119">
      <c r="A119" s="4" t="inlineStr">
        <is>
          <t>Total of incurred-but-not-reported liabilities plus expected development on reported claims</t>
        </is>
      </c>
      <c r="B119" s="7" t="n">
        <v>293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number of reported claims | claim</t>
        </is>
      </c>
      <c r="B120" s="6" t="n">
        <v>489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surance | Marine and aviation | Accident Year 201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claims and allocated claim adjustment expenses</t>
        </is>
      </c>
      <c r="B123" s="7" t="n">
        <v>211499</v>
      </c>
      <c r="C123" s="6" t="n">
        <v>212002</v>
      </c>
      <c r="D123" s="6" t="n">
        <v>213545</v>
      </c>
      <c r="E123" s="6" t="n">
        <v>213940</v>
      </c>
      <c r="F123" s="6" t="n">
        <v>222060</v>
      </c>
      <c r="G123" s="6" t="n">
        <v>224246</v>
      </c>
      <c r="H123" s="6" t="n">
        <v>227207</v>
      </c>
      <c r="I123" s="6" t="n">
        <v>260225</v>
      </c>
      <c r="J123" s="4" t="inlineStr">
        <is>
          <t xml:space="preserve"> </t>
        </is>
      </c>
      <c r="K123" s="4" t="inlineStr">
        <is>
          <t xml:space="preserve"> </t>
        </is>
      </c>
    </row>
    <row r="124">
      <c r="A124" s="4" t="inlineStr">
        <is>
          <t>Total of incurred-but-not-reported liabilities plus expected development on reported claims</t>
        </is>
      </c>
      <c r="B124" s="7" t="n">
        <v>592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number of reported claims | claim</t>
        </is>
      </c>
      <c r="B125" s="6" t="n">
        <v>858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surance | Marine and aviation | Accident Year 201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claims and allocated claim adjustment expenses</t>
        </is>
      </c>
      <c r="B128" s="7" t="n">
        <v>225769</v>
      </c>
      <c r="C128" s="6" t="n">
        <v>225057</v>
      </c>
      <c r="D128" s="6" t="n">
        <v>223605</v>
      </c>
      <c r="E128" s="6" t="n">
        <v>230422</v>
      </c>
      <c r="F128" s="6" t="n">
        <v>237372</v>
      </c>
      <c r="G128" s="6" t="n">
        <v>251517</v>
      </c>
      <c r="H128" s="6" t="n">
        <v>234768</v>
      </c>
      <c r="I128" s="4" t="inlineStr">
        <is>
          <t xml:space="preserve"> </t>
        </is>
      </c>
      <c r="J128" s="4" t="inlineStr">
        <is>
          <t xml:space="preserve"> </t>
        </is>
      </c>
      <c r="K128" s="4" t="inlineStr">
        <is>
          <t xml:space="preserve"> </t>
        </is>
      </c>
    </row>
    <row r="129">
      <c r="A129" s="4" t="inlineStr">
        <is>
          <t>Total of incurred-but-not-reported liabilities plus expected development on reported claims</t>
        </is>
      </c>
      <c r="B129" s="7" t="n">
        <v>1169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claims | claim</t>
        </is>
      </c>
      <c r="B130" s="6" t="n">
        <v>878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surance | Marine and aviation | Accident Year 201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s</t>
        </is>
      </c>
      <c r="B133" s="7" t="n">
        <v>246540</v>
      </c>
      <c r="C133" s="6" t="n">
        <v>221512</v>
      </c>
      <c r="D133" s="6" t="n">
        <v>223032</v>
      </c>
      <c r="E133" s="6" t="n">
        <v>210690</v>
      </c>
      <c r="F133" s="6" t="n">
        <v>208026</v>
      </c>
      <c r="G133" s="6" t="n">
        <v>213917</v>
      </c>
      <c r="H133" s="4" t="inlineStr">
        <is>
          <t xml:space="preserve"> </t>
        </is>
      </c>
      <c r="I133" s="4" t="inlineStr">
        <is>
          <t xml:space="preserve"> </t>
        </is>
      </c>
      <c r="J133" s="4" t="inlineStr">
        <is>
          <t xml:space="preserve"> </t>
        </is>
      </c>
      <c r="K133" s="4" t="inlineStr">
        <is>
          <t xml:space="preserve"> </t>
        </is>
      </c>
    </row>
    <row r="134">
      <c r="A134" s="4" t="inlineStr">
        <is>
          <t>Total of incurred-but-not-reported liabilities plus expected development on reported claims</t>
        </is>
      </c>
      <c r="B134" s="7" t="n">
        <v>455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775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surance | Marine and aviation | Accident Year 202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s</t>
        </is>
      </c>
      <c r="B138" s="7" t="n">
        <v>167229</v>
      </c>
      <c r="C138" s="6" t="n">
        <v>163264</v>
      </c>
      <c r="D138" s="6" t="n">
        <v>161953</v>
      </c>
      <c r="E138" s="6" t="n">
        <v>178537</v>
      </c>
      <c r="F138" s="6" t="n">
        <v>207122</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f incurred-but-not-reported liabilities plus expected development on reported claims</t>
        </is>
      </c>
      <c r="B139" s="7" t="n">
        <v>913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t>
        </is>
      </c>
      <c r="B140" s="6" t="n">
        <v>653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surance | Marine and aviation | Accident Year 2021</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 claims and allocated claim adjustment expenses</t>
        </is>
      </c>
      <c r="B143" s="7" t="n">
        <v>222356</v>
      </c>
      <c r="C143" s="6" t="n">
        <v>201232</v>
      </c>
      <c r="D143" s="6" t="n">
        <v>219002</v>
      </c>
      <c r="E143" s="6" t="n">
        <v>238454</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of incurred-but-not-reported liabilities plus expected development on reported claims</t>
        </is>
      </c>
      <c r="B144" s="7" t="n">
        <v>2012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number of reported claims | claim</t>
        </is>
      </c>
      <c r="B145" s="6" t="n">
        <v>692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surance | Marine and aviation | Accident Year 202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claims and allocated claim adjustment expenses</t>
        </is>
      </c>
      <c r="B148" s="7" t="n">
        <v>255744</v>
      </c>
      <c r="C148" s="6" t="n">
        <v>254138</v>
      </c>
      <c r="D148" s="6" t="n">
        <v>26374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otal of incurred-but-not-reported liabilities plus expected development on reported claims</t>
        </is>
      </c>
      <c r="B149" s="7" t="n">
        <v>6859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umber of reported claims | claim</t>
        </is>
      </c>
      <c r="B150" s="6" t="n">
        <v>765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surance | Marine and aviation | Accident Year 202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claims and allocated claim adjustment expenses</t>
        </is>
      </c>
      <c r="B153" s="7" t="n">
        <v>261711</v>
      </c>
      <c r="C153" s="6" t="n">
        <v>297529</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 of incurred-but-not-reported liabilities plus expected development on reported claims</t>
        </is>
      </c>
      <c r="B154" s="7" t="n">
        <v>9964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number of reported claims | claim</t>
        </is>
      </c>
      <c r="B155" s="6" t="n">
        <v>726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surance | Marine and aviation | Accident Year 2024</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claims and allocated claim adjustment expenses</t>
        </is>
      </c>
      <c r="B158" s="7" t="n">
        <v>34129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of incurred-but-not-reported liabilities plus expected development on reported claims</t>
        </is>
      </c>
      <c r="B159" s="7" t="n">
        <v>185817</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number of reported claims | claim</t>
        </is>
      </c>
      <c r="B160" s="6" t="n">
        <v>610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surance | Cy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s</t>
        </is>
      </c>
      <c r="B163" s="7" t="n">
        <v>85579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surance | Cyber | Accident Year 2015</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 claims and allocated claim adjustment expenses</t>
        </is>
      </c>
      <c r="B166" s="6" t="n">
        <v>48036</v>
      </c>
      <c r="C166" s="6" t="n">
        <v>48042</v>
      </c>
      <c r="D166" s="6" t="n">
        <v>49795</v>
      </c>
      <c r="E166" s="6" t="n">
        <v>52526</v>
      </c>
      <c r="F166" s="6" t="n">
        <v>50758</v>
      </c>
      <c r="G166" s="6" t="n">
        <v>50357</v>
      </c>
      <c r="H166" s="6" t="n">
        <v>51250</v>
      </c>
      <c r="I166" s="6" t="n">
        <v>63066</v>
      </c>
      <c r="J166" s="6" t="n">
        <v>63595</v>
      </c>
      <c r="K166" s="6" t="n">
        <v>65231</v>
      </c>
    </row>
    <row r="167">
      <c r="A167" s="4" t="inlineStr">
        <is>
          <t>Total of incurred-but-not-reported liabilities plus expected development on reported claims</t>
        </is>
      </c>
      <c r="B167" s="7" t="n">
        <v>222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umber of reported claims | claim</t>
        </is>
      </c>
      <c r="B168" s="6" t="n">
        <v>142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surance | Cyber | Accident Year 2016</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claims and allocated claim adjustment expenses</t>
        </is>
      </c>
      <c r="B171" s="7" t="n">
        <v>25254</v>
      </c>
      <c r="C171" s="6" t="n">
        <v>25258</v>
      </c>
      <c r="D171" s="6" t="n">
        <v>27873</v>
      </c>
      <c r="E171" s="6" t="n">
        <v>29929</v>
      </c>
      <c r="F171" s="6" t="n">
        <v>37322</v>
      </c>
      <c r="G171" s="6" t="n">
        <v>40266</v>
      </c>
      <c r="H171" s="6" t="n">
        <v>58261</v>
      </c>
      <c r="I171" s="6" t="n">
        <v>56565</v>
      </c>
      <c r="J171" s="6" t="n">
        <v>58741</v>
      </c>
      <c r="K171" s="4" t="inlineStr">
        <is>
          <t xml:space="preserve"> </t>
        </is>
      </c>
    </row>
    <row r="172">
      <c r="A172" s="4" t="inlineStr">
        <is>
          <t>Total of incurred-but-not-reported liabilities plus expected development on reported claims</t>
        </is>
      </c>
      <c r="B172" s="7" t="n">
        <v>1079</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number of reported claims | claim</t>
        </is>
      </c>
      <c r="B173" s="6" t="n">
        <v>167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surance | Cyber | Accident Year 2017</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claims and allocated claim adjustment expenses</t>
        </is>
      </c>
      <c r="B176" s="7" t="n">
        <v>46036</v>
      </c>
      <c r="C176" s="6" t="n">
        <v>48343</v>
      </c>
      <c r="D176" s="6" t="n">
        <v>48696</v>
      </c>
      <c r="E176" s="6" t="n">
        <v>50910</v>
      </c>
      <c r="F176" s="6" t="n">
        <v>51931</v>
      </c>
      <c r="G176" s="6" t="n">
        <v>56783</v>
      </c>
      <c r="H176" s="6" t="n">
        <v>50794</v>
      </c>
      <c r="I176" s="6" t="n">
        <v>53187</v>
      </c>
      <c r="J176" s="4" t="inlineStr">
        <is>
          <t xml:space="preserve"> </t>
        </is>
      </c>
      <c r="K176" s="4" t="inlineStr">
        <is>
          <t xml:space="preserve"> </t>
        </is>
      </c>
    </row>
    <row r="177">
      <c r="A177" s="4" t="inlineStr">
        <is>
          <t>Total of incurred-but-not-reported liabilities plus expected development on reported claims</t>
        </is>
      </c>
      <c r="B177" s="7" t="n">
        <v>-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claims | claim</t>
        </is>
      </c>
      <c r="B178" s="6" t="n">
        <v>181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surance | Cyber | Accident Year 2018</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t>
        </is>
      </c>
      <c r="B181" s="7" t="n">
        <v>29447</v>
      </c>
      <c r="C181" s="6" t="n">
        <v>23902</v>
      </c>
      <c r="D181" s="6" t="n">
        <v>26168</v>
      </c>
      <c r="E181" s="6" t="n">
        <v>30558</v>
      </c>
      <c r="F181" s="6" t="n">
        <v>33962</v>
      </c>
      <c r="G181" s="6" t="n">
        <v>31966</v>
      </c>
      <c r="H181" s="6" t="n">
        <v>33429</v>
      </c>
      <c r="I181" s="4" t="inlineStr">
        <is>
          <t xml:space="preserve"> </t>
        </is>
      </c>
      <c r="J181" s="4" t="inlineStr">
        <is>
          <t xml:space="preserve"> </t>
        </is>
      </c>
      <c r="K181" s="4" t="inlineStr">
        <is>
          <t xml:space="preserve"> </t>
        </is>
      </c>
    </row>
    <row r="182">
      <c r="A182" s="4" t="inlineStr">
        <is>
          <t>Total of incurred-but-not-reported liabilities plus expected development on reported claims</t>
        </is>
      </c>
      <c r="B182" s="7" t="n">
        <v>184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2156</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surance | Cyber | Accident Year 2019</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s</t>
        </is>
      </c>
      <c r="B186" s="7" t="n">
        <v>63767</v>
      </c>
      <c r="C186" s="6" t="n">
        <v>71246</v>
      </c>
      <c r="D186" s="6" t="n">
        <v>80157</v>
      </c>
      <c r="E186" s="6" t="n">
        <v>80098</v>
      </c>
      <c r="F186" s="6" t="n">
        <v>56994</v>
      </c>
      <c r="G186" s="6" t="n">
        <v>54237</v>
      </c>
      <c r="H186" s="4" t="inlineStr">
        <is>
          <t xml:space="preserve"> </t>
        </is>
      </c>
      <c r="I186" s="4" t="inlineStr">
        <is>
          <t xml:space="preserve"> </t>
        </is>
      </c>
      <c r="J186" s="4" t="inlineStr">
        <is>
          <t xml:space="preserve"> </t>
        </is>
      </c>
      <c r="K186" s="4" t="inlineStr">
        <is>
          <t xml:space="preserve"> </t>
        </is>
      </c>
    </row>
    <row r="187">
      <c r="A187" s="4" t="inlineStr">
        <is>
          <t>Total of incurred-but-not-reported liabilities plus expected development on reported claims</t>
        </is>
      </c>
      <c r="B187" s="7" t="n">
        <v>3608</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t>
        </is>
      </c>
      <c r="B188" s="6" t="n">
        <v>290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surance | Cyber | Accident Year 2020</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claims and allocated claim adjustment expenses</t>
        </is>
      </c>
      <c r="B191" s="7" t="n">
        <v>133525</v>
      </c>
      <c r="C191" s="6" t="n">
        <v>124751</v>
      </c>
      <c r="D191" s="6" t="n">
        <v>101604</v>
      </c>
      <c r="E191" s="6" t="n">
        <v>104869</v>
      </c>
      <c r="F191" s="6" t="n">
        <v>113305</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Total of incurred-but-not-reported liabilities plus expected development on reported claims</t>
        </is>
      </c>
      <c r="B192" s="7" t="n">
        <v>2460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number of reported claims | claim</t>
        </is>
      </c>
      <c r="B193" s="6" t="n">
        <v>288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surance | Cyber | Accident Year 2021</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 claims and allocated claim adjustment expenses</t>
        </is>
      </c>
      <c r="B196" s="7" t="n">
        <v>105722</v>
      </c>
      <c r="C196" s="6" t="n">
        <v>104732</v>
      </c>
      <c r="D196" s="6" t="n">
        <v>133593</v>
      </c>
      <c r="E196" s="6" t="n">
        <v>124709</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Total of incurred-but-not-reported liabilities plus expected development on reported claims</t>
        </is>
      </c>
      <c r="B197" s="7" t="n">
        <v>2114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number of reported claims | claim</t>
        </is>
      </c>
      <c r="B198" s="6" t="n">
        <v>245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surance | Cyber | Accident Year 2022</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claims and allocated claim adjustment expenses</t>
        </is>
      </c>
      <c r="B201" s="7" t="n">
        <v>119484</v>
      </c>
      <c r="C201" s="6" t="n">
        <v>119436</v>
      </c>
      <c r="D201" s="6" t="n">
        <v>128483</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Total of incurred-but-not-reported liabilities plus expected development on reported claims</t>
        </is>
      </c>
      <c r="B202" s="7" t="n">
        <v>61903</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number of reported claims | claim</t>
        </is>
      </c>
      <c r="B203" s="6" t="n">
        <v>1766</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surance | Cyber | Accident Year 2023</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claims and allocated claim adjustment expenses</t>
        </is>
      </c>
      <c r="B206" s="7" t="n">
        <v>126343</v>
      </c>
      <c r="C206" s="6" t="n">
        <v>126838</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of incurred-but-not-reported liabilities plus expected development on reported claims</t>
        </is>
      </c>
      <c r="B207" s="7" t="n">
        <v>5739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number of reported claims | claim</t>
        </is>
      </c>
      <c r="B208" s="6" t="n">
        <v>233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surance | Cyber | Accident Year 2024</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t>
        </is>
      </c>
      <c r="B211" s="7" t="n">
        <v>15818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of incurred-but-not-reported liabilities plus expected development on reported claims</t>
        </is>
      </c>
      <c r="B212" s="7" t="n">
        <v>13854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t>
        </is>
      </c>
      <c r="B213" s="6" t="n">
        <v>132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surance | Professional lin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claim adjustment expenses</t>
        </is>
      </c>
      <c r="B216" s="7" t="n">
        <v>3954264</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surance | Professional lines | Accident Year 201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claims and allocated claim adjustment expenses</t>
        </is>
      </c>
      <c r="B219" s="6" t="n">
        <v>285261</v>
      </c>
      <c r="C219" s="6" t="n">
        <v>280054</v>
      </c>
      <c r="D219" s="6" t="n">
        <v>281645</v>
      </c>
      <c r="E219" s="6" t="n">
        <v>270615</v>
      </c>
      <c r="F219" s="6" t="n">
        <v>271774</v>
      </c>
      <c r="G219" s="6" t="n">
        <v>288635</v>
      </c>
      <c r="H219" s="6" t="n">
        <v>301759</v>
      </c>
      <c r="I219" s="6" t="n">
        <v>315378</v>
      </c>
      <c r="J219" s="6" t="n">
        <v>308832</v>
      </c>
      <c r="K219" s="6" t="n">
        <v>308206</v>
      </c>
    </row>
    <row r="220">
      <c r="A220" s="4" t="inlineStr">
        <is>
          <t>Total of incurred-but-not-reported liabilities plus expected development on reported claims</t>
        </is>
      </c>
      <c r="B220" s="7" t="n">
        <v>12111</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t>
        </is>
      </c>
      <c r="B221" s="6" t="n">
        <v>966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surance | Professional lines | Accident Year 2016</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ncurred claims and allocated claim adjustment expenses</t>
        </is>
      </c>
      <c r="B224" s="7" t="n">
        <v>359445</v>
      </c>
      <c r="C224" s="6" t="n">
        <v>354094</v>
      </c>
      <c r="D224" s="6" t="n">
        <v>337725</v>
      </c>
      <c r="E224" s="6" t="n">
        <v>336376</v>
      </c>
      <c r="F224" s="6" t="n">
        <v>326544</v>
      </c>
      <c r="G224" s="6" t="n">
        <v>314273</v>
      </c>
      <c r="H224" s="6" t="n">
        <v>295992</v>
      </c>
      <c r="I224" s="6" t="n">
        <v>291739</v>
      </c>
      <c r="J224" s="6" t="n">
        <v>287119</v>
      </c>
      <c r="K224" s="4" t="inlineStr">
        <is>
          <t xml:space="preserve"> </t>
        </is>
      </c>
    </row>
    <row r="225">
      <c r="A225" s="4" t="inlineStr">
        <is>
          <t>Total of incurred-but-not-reported liabilities plus expected development on reported claims</t>
        </is>
      </c>
      <c r="B225" s="7" t="n">
        <v>21448</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1094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nsurance | Professional lines | Accident Year 2017</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s</t>
        </is>
      </c>
      <c r="B229" s="7" t="n">
        <v>395866</v>
      </c>
      <c r="C229" s="6" t="n">
        <v>390818</v>
      </c>
      <c r="D229" s="6" t="n">
        <v>386243</v>
      </c>
      <c r="E229" s="6" t="n">
        <v>388467</v>
      </c>
      <c r="F229" s="6" t="n">
        <v>372365</v>
      </c>
      <c r="G229" s="6" t="n">
        <v>371856</v>
      </c>
      <c r="H229" s="6" t="n">
        <v>339010</v>
      </c>
      <c r="I229" s="6" t="n">
        <v>336606</v>
      </c>
      <c r="J229" s="4" t="inlineStr">
        <is>
          <t xml:space="preserve"> </t>
        </is>
      </c>
      <c r="K229" s="4" t="inlineStr">
        <is>
          <t xml:space="preserve"> </t>
        </is>
      </c>
    </row>
    <row r="230">
      <c r="A230" s="4" t="inlineStr">
        <is>
          <t>Total of incurred-but-not-reported liabilities plus expected development on reported claims</t>
        </is>
      </c>
      <c r="B230" s="7" t="n">
        <v>3733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t>
        </is>
      </c>
      <c r="B231" s="6" t="n">
        <v>1296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Insurance | Professional lines | Accident Year 2018</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claims and allocated claim adjustment expenses</t>
        </is>
      </c>
      <c r="B234" s="7" t="n">
        <v>467834</v>
      </c>
      <c r="C234" s="6" t="n">
        <v>464430</v>
      </c>
      <c r="D234" s="6" t="n">
        <v>445299</v>
      </c>
      <c r="E234" s="6" t="n">
        <v>419568</v>
      </c>
      <c r="F234" s="6" t="n">
        <v>388834</v>
      </c>
      <c r="G234" s="6" t="n">
        <v>339960</v>
      </c>
      <c r="H234" s="6" t="n">
        <v>323638</v>
      </c>
      <c r="I234" s="4" t="inlineStr">
        <is>
          <t xml:space="preserve"> </t>
        </is>
      </c>
      <c r="J234" s="4" t="inlineStr">
        <is>
          <t xml:space="preserve"> </t>
        </is>
      </c>
      <c r="K234" s="4" t="inlineStr">
        <is>
          <t xml:space="preserve"> </t>
        </is>
      </c>
    </row>
    <row r="235">
      <c r="A235" s="4" t="inlineStr">
        <is>
          <t>Total of incurred-but-not-reported liabilities plus expected development on reported claims</t>
        </is>
      </c>
      <c r="B235" s="7" t="n">
        <v>32176</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reported claims | claim</t>
        </is>
      </c>
      <c r="B236" s="6" t="n">
        <v>15537</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nsurance | Professional lines | Accident Year 2019</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claims and allocated claim adjustment expenses</t>
        </is>
      </c>
      <c r="B239" s="7" t="n">
        <v>466546</v>
      </c>
      <c r="C239" s="6" t="n">
        <v>455966</v>
      </c>
      <c r="D239" s="6" t="n">
        <v>408326</v>
      </c>
      <c r="E239" s="6" t="n">
        <v>375361</v>
      </c>
      <c r="F239" s="6" t="n">
        <v>360720</v>
      </c>
      <c r="G239" s="6" t="n">
        <v>345193</v>
      </c>
      <c r="H239" s="4" t="inlineStr">
        <is>
          <t xml:space="preserve"> </t>
        </is>
      </c>
      <c r="I239" s="4" t="inlineStr">
        <is>
          <t xml:space="preserve"> </t>
        </is>
      </c>
      <c r="J239" s="4" t="inlineStr">
        <is>
          <t xml:space="preserve"> </t>
        </is>
      </c>
      <c r="K239" s="4" t="inlineStr">
        <is>
          <t xml:space="preserve"> </t>
        </is>
      </c>
    </row>
    <row r="240">
      <c r="A240" s="4" t="inlineStr">
        <is>
          <t>Total of incurred-but-not-reported liabilities plus expected development on reported claims</t>
        </is>
      </c>
      <c r="B240" s="7" t="n">
        <v>74818</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claim</t>
        </is>
      </c>
      <c r="B241" s="6" t="n">
        <v>14793</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Insurance | Professional lines | Accident Year 2020</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curred claims and allocated claim adjustment expenses</t>
        </is>
      </c>
      <c r="B244" s="7" t="n">
        <v>292430</v>
      </c>
      <c r="C244" s="6" t="n">
        <v>290925</v>
      </c>
      <c r="D244" s="6" t="n">
        <v>299016</v>
      </c>
      <c r="E244" s="6" t="n">
        <v>318886</v>
      </c>
      <c r="F244" s="6" t="n">
        <v>320300</v>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Total of incurred-but-not-reported liabilities plus expected development on reported claims</t>
        </is>
      </c>
      <c r="B245" s="7" t="n">
        <v>92856</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number of reported claims | claim</t>
        </is>
      </c>
      <c r="B246" s="6" t="n">
        <v>9634</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surance | Professional lines | Accident Year 2021</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claims and allocated claim adjustment expenses</t>
        </is>
      </c>
      <c r="B249" s="7" t="n">
        <v>320376</v>
      </c>
      <c r="C249" s="6" t="n">
        <v>323579</v>
      </c>
      <c r="D249" s="6" t="n">
        <v>366527</v>
      </c>
      <c r="E249" s="6" t="n">
        <v>375982</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of incurred-but-not-reported liabilities plus expected development on reported claims</t>
        </is>
      </c>
      <c r="B250" s="7" t="n">
        <v>157986</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t>
        </is>
      </c>
      <c r="B251" s="6" t="n">
        <v>8656</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nsurance | Professional lines | Accident Year 2022</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claims and allocated claim adjustment expenses</t>
        </is>
      </c>
      <c r="B254" s="7" t="n">
        <v>437668</v>
      </c>
      <c r="C254" s="6" t="n">
        <v>443592</v>
      </c>
      <c r="D254" s="6" t="n">
        <v>457637</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Total of incurred-but-not-reported liabilities plus expected development on reported claims</t>
        </is>
      </c>
      <c r="B255" s="7" t="n">
        <v>297452</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claim</t>
        </is>
      </c>
      <c r="B256" s="6" t="n">
        <v>874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Insurance | Professional lines | Accident Year 2023</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s</t>
        </is>
      </c>
      <c r="B259" s="7" t="n">
        <v>440324</v>
      </c>
      <c r="C259" s="6" t="n">
        <v>438129</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Total of incurred-but-not-reported liabilities plus expected development on reported claims</t>
        </is>
      </c>
      <c r="B260" s="7" t="n">
        <v>335563</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t>
        </is>
      </c>
      <c r="B261" s="6" t="n">
        <v>1025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Insurance | Professional lines | Accident Year 2024</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claims and allocated claim adjustment expenses</t>
        </is>
      </c>
      <c r="B264" s="7" t="n">
        <v>488514</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Total of incurred-but-not-reported liabilities plus expected development on reported claims</t>
        </is>
      </c>
      <c r="B265" s="7" t="n">
        <v>459342</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reported claims | claim</t>
        </is>
      </c>
      <c r="B266" s="6" t="n">
        <v>755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surance | Credit and political ris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claims and allocated claim adjustment expenses</t>
        </is>
      </c>
      <c r="B269" s="7" t="n">
        <v>399853</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nsurance | Credit and political risk | Accident Year 2015</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Claims Develop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Incurred claims and allocated claim adjustment expenses</t>
        </is>
      </c>
      <c r="B272" s="6" t="n">
        <v>23309</v>
      </c>
      <c r="C272" s="6" t="n">
        <v>23309</v>
      </c>
      <c r="D272" s="6" t="n">
        <v>23309</v>
      </c>
      <c r="E272" s="6" t="n">
        <v>24189</v>
      </c>
      <c r="F272" s="6" t="n">
        <v>24851</v>
      </c>
      <c r="G272" s="6" t="n">
        <v>25930</v>
      </c>
      <c r="H272" s="6" t="n">
        <v>26012</v>
      </c>
      <c r="I272" s="6" t="n">
        <v>27524</v>
      </c>
      <c r="J272" s="6" t="n">
        <v>30368</v>
      </c>
      <c r="K272" s="6" t="n">
        <v>30329</v>
      </c>
    </row>
    <row r="273">
      <c r="A273" s="4" t="inlineStr">
        <is>
          <t>Total of incurred-but-not-reported liabilities plus expected development on reported claims</t>
        </is>
      </c>
      <c r="B273" s="7"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number of reported claims | claim</t>
        </is>
      </c>
      <c r="B274" s="6" t="n">
        <v>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Insurance | Credit and political risk | Accident Year 2016</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claims and allocated claim adjustment expenses</t>
        </is>
      </c>
      <c r="B277" s="7" t="n">
        <v>25703</v>
      </c>
      <c r="C277" s="6" t="n">
        <v>25705</v>
      </c>
      <c r="D277" s="6" t="n">
        <v>25705</v>
      </c>
      <c r="E277" s="6" t="n">
        <v>26785</v>
      </c>
      <c r="F277" s="6" t="n">
        <v>27766</v>
      </c>
      <c r="G277" s="6" t="n">
        <v>43980</v>
      </c>
      <c r="H277" s="6" t="n">
        <v>43409</v>
      </c>
      <c r="I277" s="6" t="n">
        <v>45899</v>
      </c>
      <c r="J277" s="6" t="n">
        <v>43327</v>
      </c>
      <c r="K277" s="4" t="inlineStr">
        <is>
          <t xml:space="preserve"> </t>
        </is>
      </c>
    </row>
    <row r="278">
      <c r="A278" s="4" t="inlineStr">
        <is>
          <t>Total of incurred-but-not-reported liabilities plus expected development on reported claims</t>
        </is>
      </c>
      <c r="B278" s="7" t="n">
        <v>-2</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Cumulative number of reported claims | claim</t>
        </is>
      </c>
      <c r="B279" s="6" t="n">
        <v>2</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Insurance | Credit and political risk | Accident Year 2017</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claims and allocated claim adjustment expenses</t>
        </is>
      </c>
      <c r="B282" s="7" t="n">
        <v>7744</v>
      </c>
      <c r="C282" s="6" t="n">
        <v>8404</v>
      </c>
      <c r="D282" s="6" t="n">
        <v>10904</v>
      </c>
      <c r="E282" s="6" t="n">
        <v>15867</v>
      </c>
      <c r="F282" s="6" t="n">
        <v>18118</v>
      </c>
      <c r="G282" s="6" t="n">
        <v>25783</v>
      </c>
      <c r="H282" s="6" t="n">
        <v>32467</v>
      </c>
      <c r="I282" s="6" t="n">
        <v>47743</v>
      </c>
      <c r="J282" s="4" t="inlineStr">
        <is>
          <t xml:space="preserve"> </t>
        </is>
      </c>
      <c r="K282" s="4" t="inlineStr">
        <is>
          <t xml:space="preserve"> </t>
        </is>
      </c>
    </row>
    <row r="283">
      <c r="A283" s="4" t="inlineStr">
        <is>
          <t>Total of incurred-but-not-reported liabilities plus expected development on reported claims</t>
        </is>
      </c>
      <c r="B283" s="7" t="n">
        <v>3167</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number of reported claims | claim</t>
        </is>
      </c>
      <c r="B284" s="6" t="n">
        <v>4</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Insurance | Credit and political risk | Accident Year 2018</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Claims Develop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ncurred claims and allocated claim adjustment expenses</t>
        </is>
      </c>
      <c r="B287" s="7" t="n">
        <v>24379</v>
      </c>
      <c r="C287" s="6" t="n">
        <v>23774</v>
      </c>
      <c r="D287" s="6" t="n">
        <v>20464</v>
      </c>
      <c r="E287" s="6" t="n">
        <v>24093</v>
      </c>
      <c r="F287" s="6" t="n">
        <v>32057</v>
      </c>
      <c r="G287" s="6" t="n">
        <v>33166</v>
      </c>
      <c r="H287" s="6" t="n">
        <v>42339</v>
      </c>
      <c r="I287" s="4" t="inlineStr">
        <is>
          <t xml:space="preserve"> </t>
        </is>
      </c>
      <c r="J287" s="4" t="inlineStr">
        <is>
          <t xml:space="preserve"> </t>
        </is>
      </c>
      <c r="K287" s="4" t="inlineStr">
        <is>
          <t xml:space="preserve"> </t>
        </is>
      </c>
    </row>
    <row r="288">
      <c r="A288" s="4" t="inlineStr">
        <is>
          <t>Total of incurred-but-not-reported liabilities plus expected development on reported claims</t>
        </is>
      </c>
      <c r="B288" s="7" t="n">
        <v>5084</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number of reported claims | claim</t>
        </is>
      </c>
      <c r="B289" s="6" t="n">
        <v>2</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Insurance | Credit and political risk | Accident Year 2019</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Claims Develop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Incurred claims and allocated claim adjustment expenses</t>
        </is>
      </c>
      <c r="B292" s="7" t="n">
        <v>69499</v>
      </c>
      <c r="C292" s="6" t="n">
        <v>70922</v>
      </c>
      <c r="D292" s="6" t="n">
        <v>73703</v>
      </c>
      <c r="E292" s="6" t="n">
        <v>75270</v>
      </c>
      <c r="F292" s="6" t="n">
        <v>80386</v>
      </c>
      <c r="G292" s="6" t="n">
        <v>52570</v>
      </c>
      <c r="H292" s="4" t="inlineStr">
        <is>
          <t xml:space="preserve"> </t>
        </is>
      </c>
      <c r="I292" s="4" t="inlineStr">
        <is>
          <t xml:space="preserve"> </t>
        </is>
      </c>
      <c r="J292" s="4" t="inlineStr">
        <is>
          <t xml:space="preserve"> </t>
        </is>
      </c>
      <c r="K292" s="4" t="inlineStr">
        <is>
          <t xml:space="preserve"> </t>
        </is>
      </c>
    </row>
    <row r="293">
      <c r="A293" s="4" t="inlineStr">
        <is>
          <t>Total of incurred-but-not-reported liabilities plus expected development on reported claims</t>
        </is>
      </c>
      <c r="B293" s="7" t="n">
        <v>10431</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umulative number of reported claims | claim</t>
        </is>
      </c>
      <c r="B294" s="6" t="n">
        <v>33</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surance | Credit and political risk | Accident Year 2020</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Incurred claims and allocated claim adjustment expenses</t>
        </is>
      </c>
      <c r="B297" s="7" t="n">
        <v>47927</v>
      </c>
      <c r="C297" s="6" t="n">
        <v>49018</v>
      </c>
      <c r="D297" s="6" t="n">
        <v>60212</v>
      </c>
      <c r="E297" s="6" t="n">
        <v>69650</v>
      </c>
      <c r="F297" s="6" t="n">
        <v>60857</v>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Total of incurred-but-not-reported liabilities plus expected development on reported claims</t>
        </is>
      </c>
      <c r="B298" s="7" t="n">
        <v>18124</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Cumulative number of reported claims | claim</t>
        </is>
      </c>
      <c r="B299" s="6" t="n">
        <v>44</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surance | Credit and political risk | Accident Year 2021</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Claims Develop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curred claims and allocated claim adjustment expenses</t>
        </is>
      </c>
      <c r="B302" s="7" t="n">
        <v>26769</v>
      </c>
      <c r="C302" s="6" t="n">
        <v>26140</v>
      </c>
      <c r="D302" s="6" t="n">
        <v>36817</v>
      </c>
      <c r="E302" s="6" t="n">
        <v>42063</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Total of incurred-but-not-reported liabilities plus expected development on reported claims</t>
        </is>
      </c>
      <c r="B303" s="7" t="n">
        <v>12908</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number of reported claims | claim</t>
        </is>
      </c>
      <c r="B304" s="6" t="n">
        <v>24</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Insurance | Credit and political risk | Accident Year 2022</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curred claims and allocated claim adjustment expenses</t>
        </is>
      </c>
      <c r="B307" s="7" t="n">
        <v>43030</v>
      </c>
      <c r="C307" s="6" t="n">
        <v>44078</v>
      </c>
      <c r="D307" s="6" t="n">
        <v>45035</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Total of incurred-but-not-reported liabilities plus expected development on reported claims</t>
        </is>
      </c>
      <c r="B308" s="7" t="n">
        <v>34088</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number of reported claims | claim</t>
        </is>
      </c>
      <c r="B309" s="6" t="n">
        <v>27</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Insurance | Credit and political risk | Accident Year 2023</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claims and allocated claim adjustment expenses</t>
        </is>
      </c>
      <c r="B312" s="7" t="n">
        <v>59525</v>
      </c>
      <c r="C312" s="6" t="n">
        <v>58702</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Total of incurred-but-not-reported liabilities plus expected development on reported claims</t>
        </is>
      </c>
      <c r="B313" s="7" t="n">
        <v>40167</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reported claims | claim</t>
        </is>
      </c>
      <c r="B314" s="6" t="n">
        <v>3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Insurance | Credit and political risk | Accident Year 2024</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Claims Develop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Incurred claims and allocated claim adjustment expenses</t>
        </is>
      </c>
      <c r="B317" s="7" t="n">
        <v>71968</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Total of incurred-but-not-reported liabilities plus expected development on reported claims</t>
        </is>
      </c>
      <c r="B318" s="7" t="n">
        <v>67838</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umulative number of reported claims | claim</t>
        </is>
      </c>
      <c r="B319" s="6" t="n">
        <v>2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surance | Liability</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Claims Develop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Incurred claims and allocated claim adjustment expenses</t>
        </is>
      </c>
      <c r="B322" s="7" t="n">
        <v>2760885</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Insurance | Liability | Accident Year 2015</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claim adjustment expenses</t>
        </is>
      </c>
      <c r="B325" s="6" t="n">
        <v>194101</v>
      </c>
      <c r="C325" s="6" t="n">
        <v>189335</v>
      </c>
      <c r="D325" s="6" t="n">
        <v>187816</v>
      </c>
      <c r="E325" s="6" t="n">
        <v>186575</v>
      </c>
      <c r="F325" s="6" t="n">
        <v>187650</v>
      </c>
      <c r="G325" s="6" t="n">
        <v>182354</v>
      </c>
      <c r="H325" s="6" t="n">
        <v>164685</v>
      </c>
      <c r="I325" s="6" t="n">
        <v>137188</v>
      </c>
      <c r="J325" s="6" t="n">
        <v>127087</v>
      </c>
      <c r="K325" s="6" t="n">
        <v>128433</v>
      </c>
    </row>
    <row r="326">
      <c r="A326" s="4" t="inlineStr">
        <is>
          <t>Total of incurred-but-not-reported liabilities plus expected development on reported claims</t>
        </is>
      </c>
      <c r="B326" s="7" t="n">
        <v>21585</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number of reported claims | claim</t>
        </is>
      </c>
      <c r="B327" s="6" t="n">
        <v>6886</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Insurance | Liability | Accident Year 2016</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claims and allocated claim adjustment expenses</t>
        </is>
      </c>
      <c r="B330" s="7" t="n">
        <v>124707</v>
      </c>
      <c r="C330" s="6" t="n">
        <v>124751</v>
      </c>
      <c r="D330" s="6" t="n">
        <v>125396</v>
      </c>
      <c r="E330" s="6" t="n">
        <v>119993</v>
      </c>
      <c r="F330" s="6" t="n">
        <v>119989</v>
      </c>
      <c r="G330" s="6" t="n">
        <v>127257</v>
      </c>
      <c r="H330" s="6" t="n">
        <v>128697</v>
      </c>
      <c r="I330" s="6" t="n">
        <v>130074</v>
      </c>
      <c r="J330" s="6" t="n">
        <v>124296</v>
      </c>
      <c r="K330" s="4" t="inlineStr">
        <is>
          <t xml:space="preserve"> </t>
        </is>
      </c>
    </row>
    <row r="331">
      <c r="A331" s="4" t="inlineStr">
        <is>
          <t>Total of incurred-but-not-reported liabilities plus expected development on reported claims</t>
        </is>
      </c>
      <c r="B331" s="7" t="n">
        <v>11666</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t>
        </is>
      </c>
      <c r="B332" s="6" t="n">
        <v>7755</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nsurance | Liability | Accident Year 2017</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Claims Develop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Incurred claims and allocated claim adjustment expenses</t>
        </is>
      </c>
      <c r="B335" s="7" t="n">
        <v>247666</v>
      </c>
      <c r="C335" s="6" t="n">
        <v>249403</v>
      </c>
      <c r="D335" s="6" t="n">
        <v>213374</v>
      </c>
      <c r="E335" s="6" t="n">
        <v>203242</v>
      </c>
      <c r="F335" s="6" t="n">
        <v>199054</v>
      </c>
      <c r="G335" s="6" t="n">
        <v>183687</v>
      </c>
      <c r="H335" s="6" t="n">
        <v>165181</v>
      </c>
      <c r="I335" s="6" t="n">
        <v>166690</v>
      </c>
      <c r="J335" s="4" t="inlineStr">
        <is>
          <t xml:space="preserve"> </t>
        </is>
      </c>
      <c r="K335" s="4" t="inlineStr">
        <is>
          <t xml:space="preserve"> </t>
        </is>
      </c>
    </row>
    <row r="336">
      <c r="A336" s="4" t="inlineStr">
        <is>
          <t>Total of incurred-but-not-reported liabilities plus expected development on reported claims</t>
        </is>
      </c>
      <c r="B336" s="7" t="n">
        <v>2769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number of reported claims | claim</t>
        </is>
      </c>
      <c r="B337" s="6" t="n">
        <v>8903</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Insurance | Liability | Accident Year 2018</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Claims Develop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ncurred claims and allocated claim adjustment expenses</t>
        </is>
      </c>
      <c r="B340" s="7" t="n">
        <v>258462</v>
      </c>
      <c r="C340" s="6" t="n">
        <v>250910</v>
      </c>
      <c r="D340" s="6" t="n">
        <v>215235</v>
      </c>
      <c r="E340" s="6" t="n">
        <v>203849</v>
      </c>
      <c r="F340" s="6" t="n">
        <v>189916</v>
      </c>
      <c r="G340" s="6" t="n">
        <v>167040</v>
      </c>
      <c r="H340" s="6" t="n">
        <v>166951</v>
      </c>
      <c r="I340" s="4" t="inlineStr">
        <is>
          <t xml:space="preserve"> </t>
        </is>
      </c>
      <c r="J340" s="4" t="inlineStr">
        <is>
          <t xml:space="preserve"> </t>
        </is>
      </c>
      <c r="K340" s="4" t="inlineStr">
        <is>
          <t xml:space="preserve"> </t>
        </is>
      </c>
    </row>
    <row r="341">
      <c r="A341" s="4" t="inlineStr">
        <is>
          <t>Total of incurred-but-not-reported liabilities plus expected development on reported claims</t>
        </is>
      </c>
      <c r="B341" s="7" t="n">
        <v>34684</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Cumulative number of reported claims | claim</t>
        </is>
      </c>
      <c r="B342" s="6" t="n">
        <v>8731</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Insurance | Liability | Accident Year 2019</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3" t="inlineStr">
        <is>
          <t>Claims Develop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Incurred claims and allocated claim adjustment expenses</t>
        </is>
      </c>
      <c r="B345" s="7" t="n">
        <v>300576</v>
      </c>
      <c r="C345" s="6" t="n">
        <v>299503</v>
      </c>
      <c r="D345" s="6" t="n">
        <v>236977</v>
      </c>
      <c r="E345" s="6" t="n">
        <v>221935</v>
      </c>
      <c r="F345" s="6" t="n">
        <v>192509</v>
      </c>
      <c r="G345" s="6" t="n">
        <v>191681</v>
      </c>
      <c r="H345" s="4" t="inlineStr">
        <is>
          <t xml:space="preserve"> </t>
        </is>
      </c>
      <c r="I345" s="4" t="inlineStr">
        <is>
          <t xml:space="preserve"> </t>
        </is>
      </c>
      <c r="J345" s="4" t="inlineStr">
        <is>
          <t xml:space="preserve"> </t>
        </is>
      </c>
      <c r="K345" s="4" t="inlineStr">
        <is>
          <t xml:space="preserve"> </t>
        </is>
      </c>
    </row>
    <row r="346">
      <c r="A346" s="4" t="inlineStr">
        <is>
          <t>Total of incurred-but-not-reported liabilities plus expected development on reported claims</t>
        </is>
      </c>
      <c r="B346" s="7" t="n">
        <v>42047</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Cumulative number of reported claims | claim</t>
        </is>
      </c>
      <c r="B347" s="6" t="n">
        <v>8398</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Insurance | Liability | Accident Year 2020</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Claims Develop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ncurred claims and allocated claim adjustment expenses</t>
        </is>
      </c>
      <c r="B350" s="7" t="n">
        <v>245534</v>
      </c>
      <c r="C350" s="6" t="n">
        <v>248412</v>
      </c>
      <c r="D350" s="6" t="n">
        <v>230122</v>
      </c>
      <c r="E350" s="6" t="n">
        <v>224321</v>
      </c>
      <c r="F350" s="6" t="n">
        <v>223954</v>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Total of incurred-but-not-reported liabilities plus expected development on reported claims</t>
        </is>
      </c>
      <c r="B351" s="7" t="n">
        <v>54701</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Cumulative number of reported claims | claim</t>
        </is>
      </c>
      <c r="B352" s="6" t="n">
        <v>6408</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Insurance | Liability | Accident Year 2021</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Claims Develop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ncurred claims and allocated claim adjustment expenses</t>
        </is>
      </c>
      <c r="B355" s="7" t="n">
        <v>292933</v>
      </c>
      <c r="C355" s="6" t="n">
        <v>301010</v>
      </c>
      <c r="D355" s="6" t="n">
        <v>244781</v>
      </c>
      <c r="E355" s="6" t="n">
        <v>231577</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Total of incurred-but-not-reported liabilities plus expected development on reported claims</t>
        </is>
      </c>
      <c r="B356" s="7" t="n">
        <v>75781</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Cumulative number of reported claims | claim</t>
        </is>
      </c>
      <c r="B357" s="6" t="n">
        <v>7246</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Insurance | Liability | Accident Year 2022</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3" t="inlineStr">
        <is>
          <t>Claims Develop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Incurred claims and allocated claim adjustment expenses</t>
        </is>
      </c>
      <c r="B360" s="7" t="n">
        <v>357079</v>
      </c>
      <c r="C360" s="6" t="n">
        <v>356752</v>
      </c>
      <c r="D360" s="6" t="n">
        <v>322623</v>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Total of incurred-but-not-reported liabilities plus expected development on reported claims</t>
        </is>
      </c>
      <c r="B361" s="7" t="n">
        <v>162714</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number of reported claims | claim</t>
        </is>
      </c>
      <c r="B362" s="6" t="n">
        <v>8258</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Insurance | Liability | Accident Year 2023</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3" t="inlineStr">
        <is>
          <t>Claims Development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Incurred claims and allocated claim adjustment expenses</t>
        </is>
      </c>
      <c r="B365" s="7" t="n">
        <v>360192</v>
      </c>
      <c r="C365" s="6" t="n">
        <v>363821</v>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Total of incurred-but-not-reported liabilities plus expected development on reported claims</t>
        </is>
      </c>
      <c r="B366" s="7" t="n">
        <v>255535</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Cumulative number of reported claims | claim</t>
        </is>
      </c>
      <c r="B367" s="6" t="n">
        <v>7085</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Insurance | Liability | Accident Year 2024</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Claims Develop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Incurred claims and allocated claim adjustment expenses</t>
        </is>
      </c>
      <c r="B370" s="7" t="n">
        <v>379635</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Total of incurred-but-not-reported liabilities plus expected development on reported claims</t>
        </is>
      </c>
      <c r="B371" s="7" t="n">
        <v>35122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Cumulative number of reported claims | claim</t>
        </is>
      </c>
      <c r="B372" s="6" t="n">
        <v>3727</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Reinsurance | Accident and health</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3" t="inlineStr">
        <is>
          <t>Claims Develop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Incurred claims and allocated claim adjustment expenses</t>
        </is>
      </c>
      <c r="B375" s="7" t="n">
        <v>2003038</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Reinsurance | Accident and health | Accident Year 2015</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3" t="inlineStr">
        <is>
          <t>Claims Developmen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Incurred claims and allocated claim adjustment expenses</t>
        </is>
      </c>
      <c r="B378" s="6" t="n">
        <v>92914</v>
      </c>
      <c r="C378" s="6" t="n">
        <v>92966</v>
      </c>
      <c r="D378" s="6" t="n">
        <v>92221</v>
      </c>
      <c r="E378" s="6" t="n">
        <v>92251</v>
      </c>
      <c r="F378" s="6" t="n">
        <v>93243</v>
      </c>
      <c r="G378" s="6" t="n">
        <v>92906</v>
      </c>
      <c r="H378" s="6" t="n">
        <v>93627</v>
      </c>
      <c r="I378" s="6" t="n">
        <v>93862</v>
      </c>
      <c r="J378" s="6" t="n">
        <v>100350</v>
      </c>
      <c r="K378" s="6" t="n">
        <v>93754</v>
      </c>
    </row>
    <row r="379">
      <c r="A379" s="4" t="inlineStr">
        <is>
          <t>Total of incurred-but-not-reported liabilities plus expected development on reported claims</t>
        </is>
      </c>
      <c r="B379" s="6" t="n">
        <v>84</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Reinsurance | Accident and health | Accident Year 2016</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laims Develop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Incurred claims and allocated claim adjustment expenses</t>
        </is>
      </c>
      <c r="B382" s="6" t="n">
        <v>190971</v>
      </c>
      <c r="C382" s="6" t="n">
        <v>190319</v>
      </c>
      <c r="D382" s="6" t="n">
        <v>190190</v>
      </c>
      <c r="E382" s="6" t="n">
        <v>190290</v>
      </c>
      <c r="F382" s="6" t="n">
        <v>189280</v>
      </c>
      <c r="G382" s="6" t="n">
        <v>189806</v>
      </c>
      <c r="H382" s="6" t="n">
        <v>188189</v>
      </c>
      <c r="I382" s="6" t="n">
        <v>191077</v>
      </c>
      <c r="J382" s="6" t="n">
        <v>170604</v>
      </c>
      <c r="K382" s="4" t="inlineStr">
        <is>
          <t xml:space="preserve"> </t>
        </is>
      </c>
    </row>
    <row r="383">
      <c r="A383" s="4" t="inlineStr">
        <is>
          <t>Total of incurred-but-not-reported liabilities plus expected development on reported claims</t>
        </is>
      </c>
      <c r="B383" s="6" t="n">
        <v>655</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Reinsurance | Accident and health | Accident Year 2017</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3" t="inlineStr">
        <is>
          <t>Claims Develop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Incurred claims and allocated claim adjustment expenses</t>
        </is>
      </c>
      <c r="B386" s="6" t="n">
        <v>182326</v>
      </c>
      <c r="C386" s="6" t="n">
        <v>181916</v>
      </c>
      <c r="D386" s="6" t="n">
        <v>182973</v>
      </c>
      <c r="E386" s="6" t="n">
        <v>183023</v>
      </c>
      <c r="F386" s="6" t="n">
        <v>182013</v>
      </c>
      <c r="G386" s="6" t="n">
        <v>183173</v>
      </c>
      <c r="H386" s="6" t="n">
        <v>189292</v>
      </c>
      <c r="I386" s="6" t="n">
        <v>183761</v>
      </c>
      <c r="J386" s="4" t="inlineStr">
        <is>
          <t xml:space="preserve"> </t>
        </is>
      </c>
      <c r="K386" s="4" t="inlineStr">
        <is>
          <t xml:space="preserve"> </t>
        </is>
      </c>
    </row>
    <row r="387">
      <c r="A387" s="4" t="inlineStr">
        <is>
          <t>Total of incurred-but-not-reported liabilities plus expected development on reported claims</t>
        </is>
      </c>
      <c r="B387" s="6" t="n">
        <v>384</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Reinsurance | Accident and health | Accident Year 2018</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3" t="inlineStr">
        <is>
          <t>Claims Developmen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Incurred claims and allocated claim adjustment expenses</t>
        </is>
      </c>
      <c r="B390" s="6" t="n">
        <v>197152</v>
      </c>
      <c r="C390" s="6" t="n">
        <v>196940</v>
      </c>
      <c r="D390" s="6" t="n">
        <v>199949</v>
      </c>
      <c r="E390" s="6" t="n">
        <v>200611</v>
      </c>
      <c r="F390" s="6" t="n">
        <v>197880</v>
      </c>
      <c r="G390" s="6" t="n">
        <v>200151</v>
      </c>
      <c r="H390" s="6" t="n">
        <v>193622</v>
      </c>
      <c r="I390" s="4" t="inlineStr">
        <is>
          <t xml:space="preserve"> </t>
        </is>
      </c>
      <c r="J390" s="4" t="inlineStr">
        <is>
          <t xml:space="preserve"> </t>
        </is>
      </c>
      <c r="K390" s="4" t="inlineStr">
        <is>
          <t xml:space="preserve"> </t>
        </is>
      </c>
    </row>
    <row r="391">
      <c r="A391" s="4" t="inlineStr">
        <is>
          <t>Total of incurred-but-not-reported liabilities plus expected development on reported claims</t>
        </is>
      </c>
      <c r="B391" s="6" t="n">
        <v>1119</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Reinsurance | Accident and health | Accident Year 2019</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3" t="inlineStr">
        <is>
          <t>Claims Developmen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Incurred claims and allocated claim adjustment expenses</t>
        </is>
      </c>
      <c r="B394" s="6" t="n">
        <v>199155</v>
      </c>
      <c r="C394" s="6" t="n">
        <v>198928</v>
      </c>
      <c r="D394" s="6" t="n">
        <v>204907</v>
      </c>
      <c r="E394" s="6" t="n">
        <v>207308</v>
      </c>
      <c r="F394" s="6" t="n">
        <v>211873</v>
      </c>
      <c r="G394" s="6" t="n">
        <v>217364</v>
      </c>
      <c r="H394" s="4" t="inlineStr">
        <is>
          <t xml:space="preserve"> </t>
        </is>
      </c>
      <c r="I394" s="4" t="inlineStr">
        <is>
          <t xml:space="preserve"> </t>
        </is>
      </c>
      <c r="J394" s="4" t="inlineStr">
        <is>
          <t xml:space="preserve"> </t>
        </is>
      </c>
      <c r="K394" s="4" t="inlineStr">
        <is>
          <t xml:space="preserve"> </t>
        </is>
      </c>
    </row>
    <row r="395">
      <c r="A395" s="4" t="inlineStr">
        <is>
          <t>Total of incurred-but-not-reported liabilities plus expected development on reported claims</t>
        </is>
      </c>
      <c r="B395" s="6" t="n">
        <v>1108</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Reinsurance | Accident and health | Accident Year 2020</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3" t="inlineStr">
        <is>
          <t>Claims Developmen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Incurred claims and allocated claim adjustment expenses</t>
        </is>
      </c>
      <c r="B398" s="6" t="n">
        <v>198843</v>
      </c>
      <c r="C398" s="6" t="n">
        <v>199261</v>
      </c>
      <c r="D398" s="6" t="n">
        <v>213245</v>
      </c>
      <c r="E398" s="6" t="n">
        <v>220449</v>
      </c>
      <c r="F398" s="6" t="n">
        <v>226693</v>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Total of incurred-but-not-reported liabilities plus expected development on reported claims</t>
        </is>
      </c>
      <c r="B399" s="6" t="n">
        <v>504</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Reinsurance | Accident and health | Accident Year 2021</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3" t="inlineStr">
        <is>
          <t>Claims Develop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Incurred claims and allocated claim adjustment expenses</t>
        </is>
      </c>
      <c r="B402" s="6" t="n">
        <v>218106</v>
      </c>
      <c r="C402" s="6" t="n">
        <v>222084</v>
      </c>
      <c r="D402" s="6" t="n">
        <v>226777</v>
      </c>
      <c r="E402" s="6" t="n">
        <v>231917</v>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Total of incurred-but-not-reported liabilities plus expected development on reported claims</t>
        </is>
      </c>
      <c r="B403" s="6" t="n">
        <v>3442</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Reinsurance | Accident and health | Accident Year 2022</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Claims Developmen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Incurred claims and allocated claim adjustment expenses</t>
        </is>
      </c>
      <c r="B406" s="6" t="n">
        <v>256577</v>
      </c>
      <c r="C406" s="6" t="n">
        <v>262981</v>
      </c>
      <c r="D406" s="6" t="n">
        <v>267051</v>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Total of incurred-but-not-reported liabilities plus expected development on reported claims</t>
        </is>
      </c>
      <c r="B407" s="6" t="n">
        <v>19738</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Reinsurance | Accident and health | Accident Year 2023</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3" t="inlineStr">
        <is>
          <t>Claims Developmen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Incurred claims and allocated claim adjustment expenses</t>
        </is>
      </c>
      <c r="B410" s="6" t="n">
        <v>251034</v>
      </c>
      <c r="C410" s="6" t="n">
        <v>242835</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Total of incurred-but-not-reported liabilities plus expected development on reported claims</t>
        </is>
      </c>
      <c r="B411" s="6" t="n">
        <v>43093</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Reinsurance | Accident and health | Accident Year 2024</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Claims Develop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Incurred claims and allocated claim adjustment expenses</t>
        </is>
      </c>
      <c r="B414" s="6" t="n">
        <v>215960</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Total of incurred-but-not-reported liabilities plus expected development on reported claims</t>
        </is>
      </c>
      <c r="B415" s="6" t="n">
        <v>77080</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Reinsurance | Agricultur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3" t="inlineStr">
        <is>
          <t>Claims Development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Incurred claims and allocated claim adjustment expenses</t>
        </is>
      </c>
      <c r="B418" s="6" t="n">
        <v>1070258</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Reinsurance | Agriculture | Accident Year 2015</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Claims Develop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ncurred claims and allocated claim adjustment expenses</t>
        </is>
      </c>
      <c r="B421" s="6" t="n">
        <v>96287</v>
      </c>
      <c r="C421" s="6" t="n">
        <v>96225</v>
      </c>
      <c r="D421" s="6" t="n">
        <v>95608</v>
      </c>
      <c r="E421" s="6" t="n">
        <v>95476</v>
      </c>
      <c r="F421" s="6" t="n">
        <v>95492</v>
      </c>
      <c r="G421" s="6" t="n">
        <v>95314</v>
      </c>
      <c r="H421" s="6" t="n">
        <v>95308</v>
      </c>
      <c r="I421" s="6" t="n">
        <v>95321</v>
      </c>
      <c r="J421" s="6" t="n">
        <v>95576</v>
      </c>
      <c r="K421" s="6" t="n">
        <v>103144</v>
      </c>
    </row>
    <row r="422">
      <c r="A422" s="4" t="inlineStr">
        <is>
          <t>Total of incurred-but-not-reported liabilities plus expected development on reported claims</t>
        </is>
      </c>
      <c r="B422" s="6" t="n">
        <v>-3</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Reinsurance | Agriculture | Accident Year 2016</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3" t="inlineStr">
        <is>
          <t>Claims Developmen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Incurred claims and allocated claim adjustment expenses</t>
        </is>
      </c>
      <c r="B425" s="6" t="n">
        <v>108701</v>
      </c>
      <c r="C425" s="6" t="n">
        <v>108912</v>
      </c>
      <c r="D425" s="6" t="n">
        <v>108167</v>
      </c>
      <c r="E425" s="6" t="n">
        <v>108219</v>
      </c>
      <c r="F425" s="6" t="n">
        <v>109042</v>
      </c>
      <c r="G425" s="6" t="n">
        <v>108795</v>
      </c>
      <c r="H425" s="6" t="n">
        <v>110207</v>
      </c>
      <c r="I425" s="6" t="n">
        <v>117045</v>
      </c>
      <c r="J425" s="6" t="n">
        <v>123359</v>
      </c>
      <c r="K425" s="4" t="inlineStr">
        <is>
          <t xml:space="preserve"> </t>
        </is>
      </c>
    </row>
    <row r="426">
      <c r="A426" s="4" t="inlineStr">
        <is>
          <t>Total of incurred-but-not-reported liabilities plus expected development on reported claims</t>
        </is>
      </c>
      <c r="B426" s="6" t="n">
        <v>14</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Reinsurance | Agriculture | Accident Year 2017</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3" t="inlineStr">
        <is>
          <t>Claims Developmen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Incurred claims and allocated claim adjustment expenses</t>
        </is>
      </c>
      <c r="B429" s="6" t="n">
        <v>133371</v>
      </c>
      <c r="C429" s="6" t="n">
        <v>136483</v>
      </c>
      <c r="D429" s="6" t="n">
        <v>137342</v>
      </c>
      <c r="E429" s="6" t="n">
        <v>138810</v>
      </c>
      <c r="F429" s="6" t="n">
        <v>139344</v>
      </c>
      <c r="G429" s="6" t="n">
        <v>138274</v>
      </c>
      <c r="H429" s="6" t="n">
        <v>144159</v>
      </c>
      <c r="I429" s="6" t="n">
        <v>151526</v>
      </c>
      <c r="J429" s="4" t="inlineStr">
        <is>
          <t xml:space="preserve"> </t>
        </is>
      </c>
      <c r="K429" s="4" t="inlineStr">
        <is>
          <t xml:space="preserve"> </t>
        </is>
      </c>
    </row>
    <row r="430">
      <c r="A430" s="4" t="inlineStr">
        <is>
          <t>Total of incurred-but-not-reported liabilities plus expected development on reported claims</t>
        </is>
      </c>
      <c r="B430" s="6" t="n">
        <v>36</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Reinsurance | Agriculture | Accident Year 2018</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3" t="inlineStr">
        <is>
          <t>Claims Developmen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Incurred claims and allocated claim adjustment expenses</t>
        </is>
      </c>
      <c r="B433" s="6" t="n">
        <v>146050</v>
      </c>
      <c r="C433" s="6" t="n">
        <v>142610</v>
      </c>
      <c r="D433" s="6" t="n">
        <v>139823</v>
      </c>
      <c r="E433" s="6" t="n">
        <v>140457</v>
      </c>
      <c r="F433" s="6" t="n">
        <v>140727</v>
      </c>
      <c r="G433" s="6" t="n">
        <v>147182</v>
      </c>
      <c r="H433" s="6" t="n">
        <v>140830</v>
      </c>
      <c r="I433" s="4" t="inlineStr">
        <is>
          <t xml:space="preserve"> </t>
        </is>
      </c>
      <c r="J433" s="4" t="inlineStr">
        <is>
          <t xml:space="preserve"> </t>
        </is>
      </c>
      <c r="K433" s="4" t="inlineStr">
        <is>
          <t xml:space="preserve"> </t>
        </is>
      </c>
    </row>
    <row r="434">
      <c r="A434" s="4" t="inlineStr">
        <is>
          <t>Total of incurred-but-not-reported liabilities plus expected development on reported claims</t>
        </is>
      </c>
      <c r="B434" s="6" t="n">
        <v>399</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Reinsurance | Agriculture | Accident Year 2019</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3" t="inlineStr">
        <is>
          <t>Claims Develop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Incurred claims and allocated claim adjustment expenses</t>
        </is>
      </c>
      <c r="B437" s="6" t="n">
        <v>184383</v>
      </c>
      <c r="C437" s="6" t="n">
        <v>182923</v>
      </c>
      <c r="D437" s="6" t="n">
        <v>183213</v>
      </c>
      <c r="E437" s="6" t="n">
        <v>187599</v>
      </c>
      <c r="F437" s="6" t="n">
        <v>185089</v>
      </c>
      <c r="G437" s="6" t="n">
        <v>182793</v>
      </c>
      <c r="H437" s="4" t="inlineStr">
        <is>
          <t xml:space="preserve"> </t>
        </is>
      </c>
      <c r="I437" s="4" t="inlineStr">
        <is>
          <t xml:space="preserve"> </t>
        </is>
      </c>
      <c r="J437" s="4" t="inlineStr">
        <is>
          <t xml:space="preserve"> </t>
        </is>
      </c>
      <c r="K437" s="4" t="inlineStr">
        <is>
          <t xml:space="preserve"> </t>
        </is>
      </c>
    </row>
    <row r="438">
      <c r="A438" s="4" t="inlineStr">
        <is>
          <t>Total of incurred-but-not-reported liabilities plus expected development on reported claims</t>
        </is>
      </c>
      <c r="B438" s="6" t="n">
        <v>323</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Reinsurance | Agriculture | Accident Year 2020</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Claims Developmen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curred claims and allocated claim adjustment expenses</t>
        </is>
      </c>
      <c r="B441" s="6" t="n">
        <v>59833</v>
      </c>
      <c r="C441" s="6" t="n">
        <v>61801</v>
      </c>
      <c r="D441" s="6" t="n">
        <v>63702</v>
      </c>
      <c r="E441" s="6" t="n">
        <v>62636</v>
      </c>
      <c r="F441" s="6" t="n">
        <v>62506</v>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Total of incurred-but-not-reported liabilities plus expected development on reported claims</t>
        </is>
      </c>
      <c r="B442" s="6" t="n">
        <v>153</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Reinsurance | Agriculture | Accident Year 2021</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Claims Developmen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Incurred claims and allocated claim adjustment expenses</t>
        </is>
      </c>
      <c r="B445" s="6" t="n">
        <v>56784</v>
      </c>
      <c r="C445" s="6" t="n">
        <v>57608</v>
      </c>
      <c r="D445" s="6" t="n">
        <v>61057</v>
      </c>
      <c r="E445" s="6" t="n">
        <v>69694</v>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Total of incurred-but-not-reported liabilities plus expected development on reported claims</t>
        </is>
      </c>
      <c r="B446" s="6" t="n">
        <v>3740</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Reinsurance | Agriculture | Accident Year 2022</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3" t="inlineStr">
        <is>
          <t>Claims Develop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Incurred claims and allocated claim adjustment expenses</t>
        </is>
      </c>
      <c r="B449" s="6" t="n">
        <v>90378</v>
      </c>
      <c r="C449" s="6" t="n">
        <v>91299</v>
      </c>
      <c r="D449" s="6" t="n">
        <v>101001</v>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Total of incurred-but-not-reported liabilities plus expected development on reported claims</t>
        </is>
      </c>
      <c r="B450" s="6" t="n">
        <v>3573</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Reinsurance | Agriculture | Accident Year 2023</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3" t="inlineStr">
        <is>
          <t>Claims Development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Incurred claims and allocated claim adjustment expenses</t>
        </is>
      </c>
      <c r="B453" s="6" t="n">
        <v>104308</v>
      </c>
      <c r="C453" s="6" t="n">
        <v>103003</v>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Total of incurred-but-not-reported liabilities plus expected development on reported claims</t>
        </is>
      </c>
      <c r="B454" s="6" t="n">
        <v>45157</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Reinsurance | Agriculture | Accident Year 2024</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3" t="inlineStr">
        <is>
          <t>Claims Development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Incurred claims and allocated claim adjustment expenses</t>
        </is>
      </c>
      <c r="B457" s="6" t="n">
        <v>90163</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Total of incurred-but-not-reported liabilities plus expected development on reported claims</t>
        </is>
      </c>
      <c r="B458" s="6" t="n">
        <v>82981</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Reinsurance | Marine and aviation</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Incurred claims and allocated claim adjustment expenses</t>
        </is>
      </c>
      <c r="B461" s="6" t="n">
        <v>436150</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Reinsurance | Marine and aviation | Accident Year 2015</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3" t="inlineStr">
        <is>
          <t>Claims Developmen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Incurred claims and allocated claim adjustment expenses</t>
        </is>
      </c>
      <c r="B464" s="6" t="n">
        <v>11964</v>
      </c>
      <c r="C464" s="6" t="n">
        <v>11993</v>
      </c>
      <c r="D464" s="6" t="n">
        <v>11937</v>
      </c>
      <c r="E464" s="6" t="n">
        <v>11986</v>
      </c>
      <c r="F464" s="6" t="n">
        <v>12220</v>
      </c>
      <c r="G464" s="6" t="n">
        <v>12589</v>
      </c>
      <c r="H464" s="6" t="n">
        <v>14938</v>
      </c>
      <c r="I464" s="6" t="n">
        <v>10777</v>
      </c>
      <c r="J464" s="6" t="n">
        <v>9193</v>
      </c>
      <c r="K464" s="6" t="n">
        <v>10360</v>
      </c>
    </row>
    <row r="465">
      <c r="A465" s="4" t="inlineStr">
        <is>
          <t>Total of incurred-but-not-reported liabilities plus expected development on reported claims</t>
        </is>
      </c>
      <c r="B465" s="6" t="n">
        <v>441</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Reinsurance | Marine and aviation | Accident Year 2016</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3" t="inlineStr">
        <is>
          <t>Claims Developmen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Incurred claims and allocated claim adjustment expenses</t>
        </is>
      </c>
      <c r="B468" s="6" t="n">
        <v>35920</v>
      </c>
      <c r="C468" s="6" t="n">
        <v>35208</v>
      </c>
      <c r="D468" s="6" t="n">
        <v>35715</v>
      </c>
      <c r="E468" s="6" t="n">
        <v>35309</v>
      </c>
      <c r="F468" s="6" t="n">
        <v>34982</v>
      </c>
      <c r="G468" s="6" t="n">
        <v>36486</v>
      </c>
      <c r="H468" s="6" t="n">
        <v>35092</v>
      </c>
      <c r="I468" s="6" t="n">
        <v>34714</v>
      </c>
      <c r="J468" s="6" t="n">
        <v>32111</v>
      </c>
      <c r="K468" s="4" t="inlineStr">
        <is>
          <t xml:space="preserve"> </t>
        </is>
      </c>
    </row>
    <row r="469">
      <c r="A469" s="4" t="inlineStr">
        <is>
          <t>Total of incurred-but-not-reported liabilities plus expected development on reported claims</t>
        </is>
      </c>
      <c r="B469" s="6" t="n">
        <v>131</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Reinsurance | Marine and aviation | Accident Year 2017</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3" t="inlineStr">
        <is>
          <t>Claims Developmen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Incurred claims and allocated claim adjustment expenses</t>
        </is>
      </c>
      <c r="B472" s="6" t="n">
        <v>41445</v>
      </c>
      <c r="C472" s="6" t="n">
        <v>40366</v>
      </c>
      <c r="D472" s="6" t="n">
        <v>40443</v>
      </c>
      <c r="E472" s="6" t="n">
        <v>42787</v>
      </c>
      <c r="F472" s="6" t="n">
        <v>46176</v>
      </c>
      <c r="G472" s="6" t="n">
        <v>40935</v>
      </c>
      <c r="H472" s="6" t="n">
        <v>42541</v>
      </c>
      <c r="I472" s="6" t="n">
        <v>54853</v>
      </c>
      <c r="J472" s="4" t="inlineStr">
        <is>
          <t xml:space="preserve"> </t>
        </is>
      </c>
      <c r="K472" s="4" t="inlineStr">
        <is>
          <t xml:space="preserve"> </t>
        </is>
      </c>
    </row>
    <row r="473">
      <c r="A473" s="4" t="inlineStr">
        <is>
          <t>Total of incurred-but-not-reported liabilities plus expected development on reported claims</t>
        </is>
      </c>
      <c r="B473" s="6" t="n">
        <v>78</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Reinsurance | Marine and aviation | Accident Year 2018</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Claims Developmen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Incurred claims and allocated claim adjustment expenses</t>
        </is>
      </c>
      <c r="B476" s="6" t="n">
        <v>47392</v>
      </c>
      <c r="C476" s="6" t="n">
        <v>48103</v>
      </c>
      <c r="D476" s="6" t="n">
        <v>46729</v>
      </c>
      <c r="E476" s="6" t="n">
        <v>43264</v>
      </c>
      <c r="F476" s="6" t="n">
        <v>26877</v>
      </c>
      <c r="G476" s="6" t="n">
        <v>27331</v>
      </c>
      <c r="H476" s="6" t="n">
        <v>18797</v>
      </c>
      <c r="I476" s="4" t="inlineStr">
        <is>
          <t xml:space="preserve"> </t>
        </is>
      </c>
      <c r="J476" s="4" t="inlineStr">
        <is>
          <t xml:space="preserve"> </t>
        </is>
      </c>
      <c r="K476" s="4" t="inlineStr">
        <is>
          <t xml:space="preserve"> </t>
        </is>
      </c>
    </row>
    <row r="477">
      <c r="A477" s="4" t="inlineStr">
        <is>
          <t>Total of incurred-but-not-reported liabilities plus expected development on reported claims</t>
        </is>
      </c>
      <c r="B477" s="6" t="n">
        <v>1198</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Reinsurance | Marine and aviation | Accident Year 2019</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3" t="inlineStr">
        <is>
          <t>Claims Development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Incurred claims and allocated claim adjustment expenses</t>
        </is>
      </c>
      <c r="B480" s="6" t="n">
        <v>86262</v>
      </c>
      <c r="C480" s="6" t="n">
        <v>84590</v>
      </c>
      <c r="D480" s="6" t="n">
        <v>81494</v>
      </c>
      <c r="E480" s="6" t="n">
        <v>79650</v>
      </c>
      <c r="F480" s="6" t="n">
        <v>81921</v>
      </c>
      <c r="G480" s="6" t="n">
        <v>69487</v>
      </c>
      <c r="H480" s="4" t="inlineStr">
        <is>
          <t xml:space="preserve"> </t>
        </is>
      </c>
      <c r="I480" s="4" t="inlineStr">
        <is>
          <t xml:space="preserve"> </t>
        </is>
      </c>
      <c r="J480" s="4" t="inlineStr">
        <is>
          <t xml:space="preserve"> </t>
        </is>
      </c>
      <c r="K480" s="4" t="inlineStr">
        <is>
          <t xml:space="preserve"> </t>
        </is>
      </c>
    </row>
    <row r="481">
      <c r="A481" s="4" t="inlineStr">
        <is>
          <t>Total of incurred-but-not-reported liabilities plus expected development on reported claims</t>
        </is>
      </c>
      <c r="B481" s="6" t="n">
        <v>4059</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Reinsurance | Marine and aviation | Accident Year 2020</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3" t="inlineStr">
        <is>
          <t>Claims Development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Incurred claims and allocated claim adjustment expenses</t>
        </is>
      </c>
      <c r="B484" s="6" t="n">
        <v>37990</v>
      </c>
      <c r="C484" s="6" t="n">
        <v>36464</v>
      </c>
      <c r="D484" s="6" t="n">
        <v>37298</v>
      </c>
      <c r="E484" s="6" t="n">
        <v>41273</v>
      </c>
      <c r="F484" s="6" t="n">
        <v>40006</v>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Total of incurred-but-not-reported liabilities plus expected development on reported claims</t>
        </is>
      </c>
      <c r="B485" s="6" t="n">
        <v>1803</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Reinsurance | Marine and aviation | Accident Year 2021</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3" t="inlineStr">
        <is>
          <t>Claims Development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Incurred claims and allocated claim adjustment expenses</t>
        </is>
      </c>
      <c r="B488" s="6" t="n">
        <v>38786</v>
      </c>
      <c r="C488" s="6" t="n">
        <v>35108</v>
      </c>
      <c r="D488" s="6" t="n">
        <v>40438</v>
      </c>
      <c r="E488" s="6" t="n">
        <v>43366</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Total of incurred-but-not-reported liabilities plus expected development on reported claims</t>
        </is>
      </c>
      <c r="B489" s="6" t="n">
        <v>1642</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Reinsurance | Marine and aviation | Accident Year 2022</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3" t="inlineStr">
        <is>
          <t>Claims Development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Incurred claims and allocated claim adjustment expenses</t>
        </is>
      </c>
      <c r="B492" s="6" t="n">
        <v>49649</v>
      </c>
      <c r="C492" s="6" t="n">
        <v>58762</v>
      </c>
      <c r="D492" s="6" t="n">
        <v>68401</v>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Total of incurred-but-not-reported liabilities plus expected development on reported claims</t>
        </is>
      </c>
      <c r="B493" s="6" t="n">
        <v>17062</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Reinsurance | Marine and aviation | Accident Year 2023</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3" t="inlineStr">
        <is>
          <t>Claims Develop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Incurred claims and allocated claim adjustment expenses</t>
        </is>
      </c>
      <c r="B496" s="6" t="n">
        <v>37916</v>
      </c>
      <c r="C496" s="6" t="n">
        <v>40526</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of incurred-but-not-reported liabilities plus expected development on reported claims</t>
        </is>
      </c>
      <c r="B497" s="6" t="n">
        <v>20892</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Reinsurance | Marine and aviation | Accident Year 2024</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3" t="inlineStr">
        <is>
          <t>Claims Development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Incurred claims and allocated claim adjustment expenses</t>
        </is>
      </c>
      <c r="B500" s="6" t="n">
        <v>48826</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Total of incurred-but-not-reported liabilities plus expected development on reported claims</t>
        </is>
      </c>
      <c r="B501" s="6" t="n">
        <v>41877</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Reinsurance | Professional line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3" t="inlineStr">
        <is>
          <t>Claims Development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Incurred claims and allocated claim adjustment expenses</t>
        </is>
      </c>
      <c r="B504" s="6" t="n">
        <v>1770315</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Reinsurance | Professional lines | Accident Year 2015</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3" t="inlineStr">
        <is>
          <t>Claims Develop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Incurred claims and allocated claim adjustment expenses</t>
        </is>
      </c>
      <c r="B507" s="6" t="n">
        <v>250292</v>
      </c>
      <c r="C507" s="6" t="n">
        <v>250896</v>
      </c>
      <c r="D507" s="6" t="n">
        <v>239843</v>
      </c>
      <c r="E507" s="6" t="n">
        <v>233925</v>
      </c>
      <c r="F507" s="6" t="n">
        <v>227420</v>
      </c>
      <c r="G507" s="6" t="n">
        <v>230444</v>
      </c>
      <c r="H507" s="6" t="n">
        <v>223865</v>
      </c>
      <c r="I507" s="6" t="n">
        <v>213232</v>
      </c>
      <c r="J507" s="6" t="n">
        <v>211024</v>
      </c>
      <c r="K507" s="6" t="n">
        <v>211361</v>
      </c>
    </row>
    <row r="508">
      <c r="A508" s="4" t="inlineStr">
        <is>
          <t>Total of incurred-but-not-reported liabilities plus expected development on reported claims</t>
        </is>
      </c>
      <c r="B508" s="6" t="n">
        <v>15211</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Reinsurance | Professional lines | Accident Year 2016</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3" t="inlineStr">
        <is>
          <t>Claims Development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Incurred claims and allocated claim adjustment expenses</t>
        </is>
      </c>
      <c r="B511" s="6" t="n">
        <v>276527</v>
      </c>
      <c r="C511" s="6" t="n">
        <v>277105</v>
      </c>
      <c r="D511" s="6" t="n">
        <v>265439</v>
      </c>
      <c r="E511" s="6" t="n">
        <v>253578</v>
      </c>
      <c r="F511" s="6" t="n">
        <v>253676</v>
      </c>
      <c r="G511" s="6" t="n">
        <v>226305</v>
      </c>
      <c r="H511" s="6" t="n">
        <v>198934</v>
      </c>
      <c r="I511" s="6" t="n">
        <v>195543</v>
      </c>
      <c r="J511" s="6" t="n">
        <v>194564</v>
      </c>
      <c r="K511" s="4" t="inlineStr">
        <is>
          <t xml:space="preserve"> </t>
        </is>
      </c>
    </row>
    <row r="512">
      <c r="A512" s="4" t="inlineStr">
        <is>
          <t>Total of incurred-but-not-reported liabilities plus expected development on reported claims</t>
        </is>
      </c>
      <c r="B512" s="6" t="n">
        <v>18210</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Reinsurance | Professional lines | Accident Year 2017</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3" t="inlineStr">
        <is>
          <t>Claims Development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Incurred claims and allocated claim adjustment expenses</t>
        </is>
      </c>
      <c r="B515" s="6" t="n">
        <v>237500</v>
      </c>
      <c r="C515" s="6" t="n">
        <v>237237</v>
      </c>
      <c r="D515" s="6" t="n">
        <v>208425</v>
      </c>
      <c r="E515" s="6" t="n">
        <v>185849</v>
      </c>
      <c r="F515" s="6" t="n">
        <v>176245</v>
      </c>
      <c r="G515" s="6" t="n">
        <v>160679</v>
      </c>
      <c r="H515" s="6" t="n">
        <v>154560</v>
      </c>
      <c r="I515" s="6" t="n">
        <v>154215</v>
      </c>
      <c r="J515" s="4" t="inlineStr">
        <is>
          <t xml:space="preserve"> </t>
        </is>
      </c>
      <c r="K515" s="4" t="inlineStr">
        <is>
          <t xml:space="preserve"> </t>
        </is>
      </c>
    </row>
    <row r="516">
      <c r="A516" s="4" t="inlineStr">
        <is>
          <t>Total of incurred-but-not-reported liabilities plus expected development on reported claims</t>
        </is>
      </c>
      <c r="B516" s="6" t="n">
        <v>27326</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Reinsurance | Professional lines | Accident Year 2018</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3" t="inlineStr">
        <is>
          <t>Claims Developmen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Incurred claims and allocated claim adjustment expenses</t>
        </is>
      </c>
      <c r="B519" s="6" t="n">
        <v>190588</v>
      </c>
      <c r="C519" s="6" t="n">
        <v>193077</v>
      </c>
      <c r="D519" s="6" t="n">
        <v>172179</v>
      </c>
      <c r="E519" s="6" t="n">
        <v>164134</v>
      </c>
      <c r="F519" s="6" t="n">
        <v>153514</v>
      </c>
      <c r="G519" s="6" t="n">
        <v>146713</v>
      </c>
      <c r="H519" s="6" t="n">
        <v>144599</v>
      </c>
      <c r="I519" s="4" t="inlineStr">
        <is>
          <t xml:space="preserve"> </t>
        </is>
      </c>
      <c r="J519" s="4" t="inlineStr">
        <is>
          <t xml:space="preserve"> </t>
        </is>
      </c>
      <c r="K519" s="4" t="inlineStr">
        <is>
          <t xml:space="preserve"> </t>
        </is>
      </c>
    </row>
    <row r="520">
      <c r="A520" s="4" t="inlineStr">
        <is>
          <t>Total of incurred-but-not-reported liabilities plus expected development on reported claims</t>
        </is>
      </c>
      <c r="B520" s="6" t="n">
        <v>-677</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Reinsurance | Professional lines | Accident Year 2019</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3" t="inlineStr">
        <is>
          <t>Claims Development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Incurred claims and allocated claim adjustment expenses</t>
        </is>
      </c>
      <c r="B523" s="6" t="n">
        <v>149984</v>
      </c>
      <c r="C523" s="6" t="n">
        <v>154826</v>
      </c>
      <c r="D523" s="6" t="n">
        <v>143617</v>
      </c>
      <c r="E523" s="6" t="n">
        <v>138634</v>
      </c>
      <c r="F523" s="6" t="n">
        <v>135003</v>
      </c>
      <c r="G523" s="6" t="n">
        <v>135866</v>
      </c>
      <c r="H523" s="4" t="inlineStr">
        <is>
          <t xml:space="preserve"> </t>
        </is>
      </c>
      <c r="I523" s="4" t="inlineStr">
        <is>
          <t xml:space="preserve"> </t>
        </is>
      </c>
      <c r="J523" s="4" t="inlineStr">
        <is>
          <t xml:space="preserve"> </t>
        </is>
      </c>
      <c r="K523" s="4" t="inlineStr">
        <is>
          <t xml:space="preserve"> </t>
        </is>
      </c>
    </row>
    <row r="524">
      <c r="A524" s="4" t="inlineStr">
        <is>
          <t>Total of incurred-but-not-reported liabilities plus expected development on reported claims</t>
        </is>
      </c>
      <c r="B524" s="6" t="n">
        <v>15699</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Reinsurance | Professional lines | Accident Year 2020</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3" t="inlineStr">
        <is>
          <t>Claims Development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Incurred claims and allocated claim adjustment expenses</t>
        </is>
      </c>
      <c r="B527" s="6" t="n">
        <v>135632</v>
      </c>
      <c r="C527" s="6" t="n">
        <v>131679</v>
      </c>
      <c r="D527" s="6" t="n">
        <v>133815</v>
      </c>
      <c r="E527" s="6" t="n">
        <v>138846</v>
      </c>
      <c r="F527" s="6" t="n">
        <v>138881</v>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Total of incurred-but-not-reported liabilities plus expected development on reported claims</t>
        </is>
      </c>
      <c r="B528" s="6" t="n">
        <v>55500</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Reinsurance | Professional lines | Accident Year 2021</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Claims Develop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Incurred claims and allocated claim adjustment expenses</t>
        </is>
      </c>
      <c r="B531" s="6" t="n">
        <v>135793</v>
      </c>
      <c r="C531" s="6" t="n">
        <v>134870</v>
      </c>
      <c r="D531" s="6" t="n">
        <v>139462</v>
      </c>
      <c r="E531" s="6" t="n">
        <v>147464</v>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Total of incurred-but-not-reported liabilities plus expected development on reported claims</t>
        </is>
      </c>
      <c r="B532" s="6" t="n">
        <v>77868</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Reinsurance | Professional lines | Accident Year 2022</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3" t="inlineStr">
        <is>
          <t>Claims Development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Incurred claims and allocated claim adjustment expenses</t>
        </is>
      </c>
      <c r="B535" s="6" t="n">
        <v>152014</v>
      </c>
      <c r="C535" s="6" t="n">
        <v>152352</v>
      </c>
      <c r="D535" s="6" t="n">
        <v>168535</v>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Total of incurred-but-not-reported liabilities plus expected development on reported claims</t>
        </is>
      </c>
      <c r="B536" s="6" t="n">
        <v>99800</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Reinsurance | Professional lines | Accident Year 2023</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3" t="inlineStr">
        <is>
          <t>Claims Development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Incurred claims and allocated claim adjustment expenses</t>
        </is>
      </c>
      <c r="B539" s="6" t="n">
        <v>135427</v>
      </c>
      <c r="C539" s="6" t="n">
        <v>135093</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Total of incurred-but-not-reported liabilities plus expected development on reported claims</t>
        </is>
      </c>
      <c r="B540" s="6" t="n">
        <v>106522</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Reinsurance | Professional lines | Accident Year 2024</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3" t="inlineStr">
        <is>
          <t>Claims Development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Incurred claims and allocated claim adjustment expenses</t>
        </is>
      </c>
      <c r="B543" s="6" t="n">
        <v>106558</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Total of incurred-but-not-reported liabilities plus expected development on reported claims</t>
        </is>
      </c>
      <c r="B544" s="6" t="n">
        <v>96010</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Reinsurance | Credit and surety</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3" t="inlineStr">
        <is>
          <t>Claims Development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Incurred claims and allocated claim adjustment expenses</t>
        </is>
      </c>
      <c r="B547" s="6" t="n">
        <v>835280</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Reinsurance | Credit and surety | Accident Year 2015</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3" t="inlineStr">
        <is>
          <t>Claims Development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Incurred claims and allocated claim adjustment expenses</t>
        </is>
      </c>
      <c r="B550" s="6" t="n">
        <v>125755</v>
      </c>
      <c r="C550" s="6" t="n">
        <v>125761</v>
      </c>
      <c r="D550" s="6" t="n">
        <v>129441</v>
      </c>
      <c r="E550" s="6" t="n">
        <v>134817</v>
      </c>
      <c r="F550" s="6" t="n">
        <v>133679</v>
      </c>
      <c r="G550" s="6" t="n">
        <v>132750</v>
      </c>
      <c r="H550" s="6" t="n">
        <v>150883</v>
      </c>
      <c r="I550" s="6" t="n">
        <v>154425</v>
      </c>
      <c r="J550" s="6" t="n">
        <v>159662</v>
      </c>
      <c r="K550" s="6" t="n">
        <v>156256</v>
      </c>
    </row>
    <row r="551">
      <c r="A551" s="4" t="inlineStr">
        <is>
          <t>Total of incurred-but-not-reported liabilities plus expected development on reported claims</t>
        </is>
      </c>
      <c r="B551" s="6" t="n">
        <v>1361</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Reinsurance | Credit and surety | Accident Year 2016</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3" t="inlineStr">
        <is>
          <t>Claims Development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Incurred claims and allocated claim adjustment expenses</t>
        </is>
      </c>
      <c r="B554" s="6" t="n">
        <v>111169</v>
      </c>
      <c r="C554" s="6" t="n">
        <v>109579</v>
      </c>
      <c r="D554" s="6" t="n">
        <v>107428</v>
      </c>
      <c r="E554" s="6" t="n">
        <v>109778</v>
      </c>
      <c r="F554" s="6" t="n">
        <v>112113</v>
      </c>
      <c r="G554" s="6" t="n">
        <v>119427</v>
      </c>
      <c r="H554" s="6" t="n">
        <v>144405</v>
      </c>
      <c r="I554" s="6" t="n">
        <v>136760</v>
      </c>
      <c r="J554" s="6" t="n">
        <v>138199</v>
      </c>
      <c r="K554" s="4" t="inlineStr">
        <is>
          <t xml:space="preserve"> </t>
        </is>
      </c>
    </row>
    <row r="555">
      <c r="A555" s="4" t="inlineStr">
        <is>
          <t>Total of incurred-but-not-reported liabilities plus expected development on reported claims</t>
        </is>
      </c>
      <c r="B555" s="6" t="n">
        <v>592</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Reinsurance | Credit and surety | Accident Year 2017</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3" t="inlineStr">
        <is>
          <t>Claims Development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Incurred claims and allocated claim adjustment expenses</t>
        </is>
      </c>
      <c r="B558" s="6" t="n">
        <v>110277</v>
      </c>
      <c r="C558" s="6" t="n">
        <v>111360</v>
      </c>
      <c r="D558" s="6" t="n">
        <v>110948</v>
      </c>
      <c r="E558" s="6" t="n">
        <v>111099</v>
      </c>
      <c r="F558" s="6" t="n">
        <v>113551</v>
      </c>
      <c r="G558" s="6" t="n">
        <v>122255</v>
      </c>
      <c r="H558" s="6" t="n">
        <v>128141</v>
      </c>
      <c r="I558" s="6" t="n">
        <v>135014</v>
      </c>
      <c r="J558" s="4" t="inlineStr">
        <is>
          <t xml:space="preserve"> </t>
        </is>
      </c>
      <c r="K558" s="4" t="inlineStr">
        <is>
          <t xml:space="preserve"> </t>
        </is>
      </c>
    </row>
    <row r="559">
      <c r="A559" s="4" t="inlineStr">
        <is>
          <t>Total of incurred-but-not-reported liabilities plus expected development on reported claims</t>
        </is>
      </c>
      <c r="B559" s="6" t="n">
        <v>2239</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4" t="inlineStr">
        <is>
          <t>Reinsurance | Credit and surety | Accident Year 2018</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3" t="inlineStr">
        <is>
          <t>Claims Development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Incurred claims and allocated claim adjustment expenses</t>
        </is>
      </c>
      <c r="B562" s="6" t="n">
        <v>87535</v>
      </c>
      <c r="C562" s="6" t="n">
        <v>87774</v>
      </c>
      <c r="D562" s="6" t="n">
        <v>101044</v>
      </c>
      <c r="E562" s="6" t="n">
        <v>106339</v>
      </c>
      <c r="F562" s="6" t="n">
        <v>109266</v>
      </c>
      <c r="G562" s="6" t="n">
        <v>115673</v>
      </c>
      <c r="H562" s="6" t="n">
        <v>108874</v>
      </c>
      <c r="I562" s="4" t="inlineStr">
        <is>
          <t xml:space="preserve"> </t>
        </is>
      </c>
      <c r="J562" s="4" t="inlineStr">
        <is>
          <t xml:space="preserve"> </t>
        </is>
      </c>
      <c r="K562" s="4" t="inlineStr">
        <is>
          <t xml:space="preserve"> </t>
        </is>
      </c>
    </row>
    <row r="563">
      <c r="A563" s="4" t="inlineStr">
        <is>
          <t>Total of incurred-but-not-reported liabilities plus expected development on reported claims</t>
        </is>
      </c>
      <c r="B563" s="6" t="n">
        <v>3276</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Reinsurance | Credit and surety | Accident Year 2019</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Claims Developmen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Incurred claims and allocated claim adjustment expenses</t>
        </is>
      </c>
      <c r="B566" s="6" t="n">
        <v>54501</v>
      </c>
      <c r="C566" s="6" t="n">
        <v>54467</v>
      </c>
      <c r="D566" s="6" t="n">
        <v>62649</v>
      </c>
      <c r="E566" s="6" t="n">
        <v>64711</v>
      </c>
      <c r="F566" s="6" t="n">
        <v>64952</v>
      </c>
      <c r="G566" s="6" t="n">
        <v>72245</v>
      </c>
      <c r="H566" s="4" t="inlineStr">
        <is>
          <t xml:space="preserve"> </t>
        </is>
      </c>
      <c r="I566" s="4" t="inlineStr">
        <is>
          <t xml:space="preserve"> </t>
        </is>
      </c>
      <c r="J566" s="4" t="inlineStr">
        <is>
          <t xml:space="preserve"> </t>
        </is>
      </c>
      <c r="K566" s="4" t="inlineStr">
        <is>
          <t xml:space="preserve"> </t>
        </is>
      </c>
    </row>
    <row r="567">
      <c r="A567" s="4" t="inlineStr">
        <is>
          <t>Total of incurred-but-not-reported liabilities plus expected development on reported claims</t>
        </is>
      </c>
      <c r="B567" s="6" t="n">
        <v>3369</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Reinsurance | Credit and surety | Accident Year 2020</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3" t="inlineStr">
        <is>
          <t>Claims Development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4" t="inlineStr">
        <is>
          <t>Incurred claims and allocated claim adjustment expenses</t>
        </is>
      </c>
      <c r="B570" s="6" t="n">
        <v>89395</v>
      </c>
      <c r="C570" s="6" t="n">
        <v>94044</v>
      </c>
      <c r="D570" s="6" t="n">
        <v>68240</v>
      </c>
      <c r="E570" s="6" t="n">
        <v>82568</v>
      </c>
      <c r="F570" s="6" t="n">
        <v>76156</v>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Total of incurred-but-not-reported liabilities plus expected development on reported claims</t>
        </is>
      </c>
      <c r="B571" s="6" t="n">
        <v>13239</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Reinsurance | Credit and surety | Accident Year 2021</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3" t="inlineStr">
        <is>
          <t>Claims Development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Incurred claims and allocated claim adjustment expenses</t>
        </is>
      </c>
      <c r="B574" s="6" t="n">
        <v>41061</v>
      </c>
      <c r="C574" s="6" t="n">
        <v>40832</v>
      </c>
      <c r="D574" s="6" t="n">
        <v>43356</v>
      </c>
      <c r="E574" s="6" t="n">
        <v>51523</v>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Total of incurred-but-not-reported liabilities plus expected development on reported claims</t>
        </is>
      </c>
      <c r="B575" s="6" t="n">
        <v>13639</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Reinsurance | Credit and surety | Accident Year 2022</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3" t="inlineStr">
        <is>
          <t>Claims Development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Incurred claims and allocated claim adjustment expenses</t>
        </is>
      </c>
      <c r="B578" s="6" t="n">
        <v>50203</v>
      </c>
      <c r="C578" s="6" t="n">
        <v>50474</v>
      </c>
      <c r="D578" s="6" t="n">
        <v>63310</v>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Total of incurred-but-not-reported liabilities plus expected development on reported claims</t>
        </is>
      </c>
      <c r="B579" s="6" t="n">
        <v>30771</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Reinsurance | Credit and surety | Accident Year 2023</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3" t="inlineStr">
        <is>
          <t>Claims Development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Incurred claims and allocated claim adjustment expenses</t>
        </is>
      </c>
      <c r="B582" s="6" t="n">
        <v>85451</v>
      </c>
      <c r="C582" s="6" t="n">
        <v>85730</v>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Total of incurred-but-not-reported liabilities plus expected development on reported claims</t>
        </is>
      </c>
      <c r="B583" s="6" t="n">
        <v>45993</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Reinsurance | Credit and surety | Accident Year 2024</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3" t="inlineStr">
        <is>
          <t>Claims Development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Incurred claims and allocated claim adjustment expenses</t>
        </is>
      </c>
      <c r="B586" s="6" t="n">
        <v>79933</v>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Total of incurred-but-not-reported liabilities plus expected development on reported claims</t>
        </is>
      </c>
      <c r="B587" s="6" t="n">
        <v>54383</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Reinsurance | Moto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3" t="inlineStr">
        <is>
          <t>Claims Development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Incurred claims and allocated claim adjustment expenses</t>
        </is>
      </c>
      <c r="B590" s="6" t="n">
        <v>2209966</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Reinsurance | Motor | Accident Year 2015</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3" t="inlineStr">
        <is>
          <t>Claims Development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Incurred claims and allocated claim adjustment expenses</t>
        </is>
      </c>
      <c r="B593" s="6" t="n">
        <v>199471</v>
      </c>
      <c r="C593" s="6" t="n">
        <v>199519</v>
      </c>
      <c r="D593" s="6" t="n">
        <v>200843</v>
      </c>
      <c r="E593" s="6" t="n">
        <v>200453</v>
      </c>
      <c r="F593" s="6" t="n">
        <v>203169</v>
      </c>
      <c r="G593" s="6" t="n">
        <v>204009</v>
      </c>
      <c r="H593" s="6" t="n">
        <v>214510</v>
      </c>
      <c r="I593" s="6" t="n">
        <v>212699</v>
      </c>
      <c r="J593" s="6" t="n">
        <v>208783</v>
      </c>
      <c r="K593" s="6" t="n">
        <v>215985</v>
      </c>
    </row>
    <row r="594">
      <c r="A594" s="4" t="inlineStr">
        <is>
          <t>Total of incurred-but-not-reported liabilities plus expected development on reported claims</t>
        </is>
      </c>
      <c r="B594" s="6" t="n">
        <v>10658</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Reinsurance | Motor | Accident Year 2016</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3" t="inlineStr">
        <is>
          <t>Claims Development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Incurred claims and allocated claim adjustment expenses</t>
        </is>
      </c>
      <c r="B597" s="6" t="n">
        <v>238942</v>
      </c>
      <c r="C597" s="6" t="n">
        <v>238717</v>
      </c>
      <c r="D597" s="6" t="n">
        <v>238113</v>
      </c>
      <c r="E597" s="6" t="n">
        <v>234357</v>
      </c>
      <c r="F597" s="6" t="n">
        <v>236810</v>
      </c>
      <c r="G597" s="6" t="n">
        <v>244592</v>
      </c>
      <c r="H597" s="6" t="n">
        <v>254013</v>
      </c>
      <c r="I597" s="6" t="n">
        <v>252847</v>
      </c>
      <c r="J597" s="6" t="n">
        <v>239098</v>
      </c>
      <c r="K597" s="4" t="inlineStr">
        <is>
          <t xml:space="preserve"> </t>
        </is>
      </c>
    </row>
    <row r="598">
      <c r="A598" s="4" t="inlineStr">
        <is>
          <t>Total of incurred-but-not-reported liabilities plus expected development on reported claims</t>
        </is>
      </c>
      <c r="B598" s="6" t="n">
        <v>1903</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Reinsurance | Motor | Accident Year 2017</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3" t="inlineStr">
        <is>
          <t>Claims Development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Incurred claims and allocated claim adjustment expenses</t>
        </is>
      </c>
      <c r="B601" s="6" t="n">
        <v>351699</v>
      </c>
      <c r="C601" s="6" t="n">
        <v>351598</v>
      </c>
      <c r="D601" s="6" t="n">
        <v>344966</v>
      </c>
      <c r="E601" s="6" t="n">
        <v>349584</v>
      </c>
      <c r="F601" s="6" t="n">
        <v>348494</v>
      </c>
      <c r="G601" s="6" t="n">
        <v>347805</v>
      </c>
      <c r="H601" s="6" t="n">
        <v>358716</v>
      </c>
      <c r="I601" s="6" t="n">
        <v>353883</v>
      </c>
      <c r="J601" s="4" t="inlineStr">
        <is>
          <t xml:space="preserve"> </t>
        </is>
      </c>
      <c r="K601" s="4" t="inlineStr">
        <is>
          <t xml:space="preserve"> </t>
        </is>
      </c>
    </row>
    <row r="602">
      <c r="A602" s="4" t="inlineStr">
        <is>
          <t>Total of incurred-but-not-reported liabilities plus expected development on reported claims</t>
        </is>
      </c>
      <c r="B602" s="6" t="n">
        <v>21818</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Reinsurance | Motor | Accident Year 2018</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3" t="inlineStr">
        <is>
          <t>Claims Development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Incurred claims and allocated claim adjustment expenses</t>
        </is>
      </c>
      <c r="B605" s="6" t="n">
        <v>350894</v>
      </c>
      <c r="C605" s="6" t="n">
        <v>351737</v>
      </c>
      <c r="D605" s="6" t="n">
        <v>339260</v>
      </c>
      <c r="E605" s="6" t="n">
        <v>351594</v>
      </c>
      <c r="F605" s="6" t="n">
        <v>354625</v>
      </c>
      <c r="G605" s="6" t="n">
        <v>343752</v>
      </c>
      <c r="H605" s="6" t="n">
        <v>348090</v>
      </c>
      <c r="I605" s="4" t="inlineStr">
        <is>
          <t xml:space="preserve"> </t>
        </is>
      </c>
      <c r="J605" s="4" t="inlineStr">
        <is>
          <t xml:space="preserve"> </t>
        </is>
      </c>
      <c r="K605" s="4" t="inlineStr">
        <is>
          <t xml:space="preserve"> </t>
        </is>
      </c>
    </row>
    <row r="606">
      <c r="A606" s="4" t="inlineStr">
        <is>
          <t>Total of incurred-but-not-reported liabilities plus expected development on reported claims</t>
        </is>
      </c>
      <c r="B606" s="6" t="n">
        <v>17085</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Reinsurance | Motor | Accident Year 2019</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3" t="inlineStr">
        <is>
          <t>Claims Development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Incurred claims and allocated claim adjustment expenses</t>
        </is>
      </c>
      <c r="B609" s="6" t="n">
        <v>326155</v>
      </c>
      <c r="C609" s="6" t="n">
        <v>326641</v>
      </c>
      <c r="D609" s="6" t="n">
        <v>321798</v>
      </c>
      <c r="E609" s="6" t="n">
        <v>330904</v>
      </c>
      <c r="F609" s="6" t="n">
        <v>330204</v>
      </c>
      <c r="G609" s="6" t="n">
        <v>331840</v>
      </c>
      <c r="H609" s="4" t="inlineStr">
        <is>
          <t xml:space="preserve"> </t>
        </is>
      </c>
      <c r="I609" s="4" t="inlineStr">
        <is>
          <t xml:space="preserve"> </t>
        </is>
      </c>
      <c r="J609" s="4" t="inlineStr">
        <is>
          <t xml:space="preserve"> </t>
        </is>
      </c>
      <c r="K609" s="4" t="inlineStr">
        <is>
          <t xml:space="preserve"> </t>
        </is>
      </c>
    </row>
    <row r="610">
      <c r="A610" s="4" t="inlineStr">
        <is>
          <t>Total of incurred-but-not-reported liabilities plus expected development on reported claims</t>
        </is>
      </c>
      <c r="B610" s="6" t="n">
        <v>7574</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Reinsurance | Motor | Accident Year 2020</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3" t="inlineStr">
        <is>
          <t>Claims Development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Incurred claims and allocated claim adjustment expenses</t>
        </is>
      </c>
      <c r="B613" s="6" t="n">
        <v>192990</v>
      </c>
      <c r="C613" s="6" t="n">
        <v>192333</v>
      </c>
      <c r="D613" s="6" t="n">
        <v>208823</v>
      </c>
      <c r="E613" s="6" t="n">
        <v>212344</v>
      </c>
      <c r="F613" s="6" t="n">
        <v>209930</v>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Total of incurred-but-not-reported liabilities plus expected development on reported claims</t>
        </is>
      </c>
      <c r="B614" s="6" t="n">
        <v>7877</v>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Reinsurance | Motor | Accident Year 2021</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3" t="inlineStr">
        <is>
          <t>Claims Development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Incurred claims and allocated claim adjustment expenses</t>
        </is>
      </c>
      <c r="B617" s="6" t="n">
        <v>178561</v>
      </c>
      <c r="C617" s="6" t="n">
        <v>178461</v>
      </c>
      <c r="D617" s="6" t="n">
        <v>176135</v>
      </c>
      <c r="E617" s="6" t="n">
        <v>176116</v>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Total of incurred-but-not-reported liabilities plus expected development on reported claims</t>
        </is>
      </c>
      <c r="B618" s="6" t="n">
        <v>2255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Reinsurance | Motor | Accident Year 2022</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3" t="inlineStr">
        <is>
          <t>Claims Development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Incurred claims and allocated claim adjustment expenses</t>
        </is>
      </c>
      <c r="B621" s="6" t="n">
        <v>158097</v>
      </c>
      <c r="C621" s="6" t="n">
        <v>166810</v>
      </c>
      <c r="D621" s="6" t="n">
        <v>154073</v>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Total of incurred-but-not-reported liabilities plus expected development on reported claims</t>
        </is>
      </c>
      <c r="B622" s="6" t="n">
        <v>24177</v>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Reinsurance | Motor | Accident Year 2023</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3" t="inlineStr">
        <is>
          <t>Claims Development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Incurred claims and allocated claim adjustment expenses</t>
        </is>
      </c>
      <c r="B625" s="6" t="n">
        <v>128732</v>
      </c>
      <c r="C625" s="6" t="n">
        <v>121411</v>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4" t="inlineStr">
        <is>
          <t>Total of incurred-but-not-reported liabilities plus expected development on reported claims</t>
        </is>
      </c>
      <c r="B626" s="6" t="n">
        <v>23925</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Reinsurance | Motor | Accident Year 2024</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3" t="inlineStr">
        <is>
          <t>Claims Development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Incurred claims and allocated claim adjustment expenses</t>
        </is>
      </c>
      <c r="B629" s="6" t="n">
        <v>84425</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4" t="inlineStr">
        <is>
          <t>Total of incurred-but-not-reported liabilities plus expected development on reported claims</t>
        </is>
      </c>
      <c r="B630" s="6" t="n">
        <v>50610</v>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Reinsurance | Liability</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3" t="inlineStr">
        <is>
          <t>Claims Development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Incurred claims and allocated claim adjustment expenses</t>
        </is>
      </c>
      <c r="B633" s="6" t="n">
        <v>3050692</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Reinsurance | Liability | Accident Year 2015</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3" t="inlineStr">
        <is>
          <t>Claims Development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Incurred claims and allocated claim adjustment expenses</t>
        </is>
      </c>
      <c r="B636" s="6" t="n">
        <v>215609</v>
      </c>
      <c r="C636" s="6" t="n">
        <v>215869</v>
      </c>
      <c r="D636" s="6" t="n">
        <v>205170</v>
      </c>
      <c r="E636" s="6" t="n">
        <v>202266</v>
      </c>
      <c r="F636" s="6" t="n">
        <v>212453</v>
      </c>
      <c r="G636" s="6" t="n">
        <v>212052</v>
      </c>
      <c r="H636" s="6" t="n">
        <v>214193</v>
      </c>
      <c r="I636" s="6" t="n">
        <v>214303</v>
      </c>
      <c r="J636" s="6" t="n">
        <v>213356</v>
      </c>
      <c r="K636" s="6" t="n">
        <v>213111</v>
      </c>
    </row>
    <row r="637">
      <c r="A637" s="4" t="inlineStr">
        <is>
          <t>Total of incurred-but-not-reported liabilities plus expected development on reported claims</t>
        </is>
      </c>
      <c r="B637" s="6" t="n">
        <v>12588</v>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Reinsurance | Liability | Accident Year 2016</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3" t="inlineStr">
        <is>
          <t>Claims Development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Incurred claims and allocated claim adjustment expenses</t>
        </is>
      </c>
      <c r="B640" s="6" t="n">
        <v>313766</v>
      </c>
      <c r="C640" s="6" t="n">
        <v>311876</v>
      </c>
      <c r="D640" s="6" t="n">
        <v>271912</v>
      </c>
      <c r="E640" s="6" t="n">
        <v>264490</v>
      </c>
      <c r="F640" s="6" t="n">
        <v>260727</v>
      </c>
      <c r="G640" s="6" t="n">
        <v>251425</v>
      </c>
      <c r="H640" s="6" t="n">
        <v>248154</v>
      </c>
      <c r="I640" s="6" t="n">
        <v>243345</v>
      </c>
      <c r="J640" s="6" t="n">
        <v>238237</v>
      </c>
      <c r="K640" s="4" t="inlineStr">
        <is>
          <t xml:space="preserve"> </t>
        </is>
      </c>
    </row>
    <row r="641">
      <c r="A641" s="4" t="inlineStr">
        <is>
          <t>Total of incurred-but-not-reported liabilities plus expected development on reported claims</t>
        </is>
      </c>
      <c r="B641" s="6" t="n">
        <v>30063</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Reinsurance | Liability | Accident Year 2017</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3" t="inlineStr">
        <is>
          <t>Claims Development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Incurred claims and allocated claim adjustment expenses</t>
        </is>
      </c>
      <c r="B644" s="6" t="n">
        <v>338776</v>
      </c>
      <c r="C644" s="6" t="n">
        <v>339798</v>
      </c>
      <c r="D644" s="6" t="n">
        <v>303916</v>
      </c>
      <c r="E644" s="6" t="n">
        <v>294535</v>
      </c>
      <c r="F644" s="6" t="n">
        <v>285245</v>
      </c>
      <c r="G644" s="6" t="n">
        <v>276627</v>
      </c>
      <c r="H644" s="6" t="n">
        <v>267788</v>
      </c>
      <c r="I644" s="6" t="n">
        <v>273121</v>
      </c>
      <c r="J644" s="4" t="inlineStr">
        <is>
          <t xml:space="preserve"> </t>
        </is>
      </c>
      <c r="K644" s="4" t="inlineStr">
        <is>
          <t xml:space="preserve"> </t>
        </is>
      </c>
    </row>
    <row r="645">
      <c r="A645" s="4" t="inlineStr">
        <is>
          <t>Total of incurred-but-not-reported liabilities plus expected development on reported claims</t>
        </is>
      </c>
      <c r="B645" s="6" t="n">
        <v>25655</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Reinsurance | Liability | Accident Year 2018</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3" t="inlineStr">
        <is>
          <t>Claims Development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Incurred claims and allocated claim adjustment expenses</t>
        </is>
      </c>
      <c r="B648" s="6" t="n">
        <v>349317</v>
      </c>
      <c r="C648" s="6" t="n">
        <v>349520</v>
      </c>
      <c r="D648" s="6" t="n">
        <v>304407</v>
      </c>
      <c r="E648" s="6" t="n">
        <v>284659</v>
      </c>
      <c r="F648" s="6" t="n">
        <v>271505</v>
      </c>
      <c r="G648" s="6" t="n">
        <v>266567</v>
      </c>
      <c r="H648" s="6" t="n">
        <v>262170</v>
      </c>
      <c r="I648" s="4" t="inlineStr">
        <is>
          <t xml:space="preserve"> </t>
        </is>
      </c>
      <c r="J648" s="4" t="inlineStr">
        <is>
          <t xml:space="preserve"> </t>
        </is>
      </c>
      <c r="K648" s="4" t="inlineStr">
        <is>
          <t xml:space="preserve"> </t>
        </is>
      </c>
    </row>
    <row r="649">
      <c r="A649" s="4" t="inlineStr">
        <is>
          <t>Total of incurred-but-not-reported liabilities plus expected development on reported claims</t>
        </is>
      </c>
      <c r="B649" s="6" t="n">
        <v>47871</v>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4" t="inlineStr">
        <is>
          <t>Reinsurance | Liability | Accident Year 2019</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3" t="inlineStr">
        <is>
          <t>Claims Development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ncurred claims and allocated claim adjustment expenses</t>
        </is>
      </c>
      <c r="B652" s="6" t="n">
        <v>334773</v>
      </c>
      <c r="C652" s="6" t="n">
        <v>329313</v>
      </c>
      <c r="D652" s="6" t="n">
        <v>271351</v>
      </c>
      <c r="E652" s="6" t="n">
        <v>272501</v>
      </c>
      <c r="F652" s="6" t="n">
        <v>270541</v>
      </c>
      <c r="G652" s="6" t="n">
        <v>262105</v>
      </c>
      <c r="H652" s="4" t="inlineStr">
        <is>
          <t xml:space="preserve"> </t>
        </is>
      </c>
      <c r="I652" s="4" t="inlineStr">
        <is>
          <t xml:space="preserve"> </t>
        </is>
      </c>
      <c r="J652" s="4" t="inlineStr">
        <is>
          <t xml:space="preserve"> </t>
        </is>
      </c>
      <c r="K652" s="4" t="inlineStr">
        <is>
          <t xml:space="preserve"> </t>
        </is>
      </c>
    </row>
    <row r="653">
      <c r="A653" s="4" t="inlineStr">
        <is>
          <t>Total of incurred-but-not-reported liabilities plus expected development on reported claims</t>
        </is>
      </c>
      <c r="B653" s="6" t="n">
        <v>82959</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Reinsurance | Liability | Accident Year 2020</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3" t="inlineStr">
        <is>
          <t>Claims Development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Incurred claims and allocated claim adjustment expenses</t>
        </is>
      </c>
      <c r="B656" s="6" t="n">
        <v>307787</v>
      </c>
      <c r="C656" s="6" t="n">
        <v>303976</v>
      </c>
      <c r="D656" s="6" t="n">
        <v>277534</v>
      </c>
      <c r="E656" s="6" t="n">
        <v>282700</v>
      </c>
      <c r="F656" s="6" t="n">
        <v>282298</v>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Total of incurred-but-not-reported liabilities plus expected development on reported claims</t>
        </is>
      </c>
      <c r="B657" s="6" t="n">
        <v>104900</v>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Reinsurance | Liability | Accident Year 2021</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3" t="inlineStr">
        <is>
          <t>Claims Development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4" t="inlineStr">
        <is>
          <t>Incurred claims and allocated claim adjustment expenses</t>
        </is>
      </c>
      <c r="B660" s="6" t="n">
        <v>334588</v>
      </c>
      <c r="C660" s="6" t="n">
        <v>343399</v>
      </c>
      <c r="D660" s="6" t="n">
        <v>310334</v>
      </c>
      <c r="E660" s="6" t="n">
        <v>302849</v>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Total of incurred-but-not-reported liabilities plus expected development on reported claims</t>
        </is>
      </c>
      <c r="B661" s="6" t="n">
        <v>139743</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Reinsurance | Liability | Accident Year 2022</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3" t="inlineStr">
        <is>
          <t>Claims Development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4" t="inlineStr">
        <is>
          <t>Incurred claims and allocated claim adjustment expenses</t>
        </is>
      </c>
      <c r="B664" s="6" t="n">
        <v>334639</v>
      </c>
      <c r="C664" s="6" t="n">
        <v>341727</v>
      </c>
      <c r="D664" s="6" t="n">
        <v>346756</v>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Total of incurred-but-not-reported liabilities plus expected development on reported claims</t>
        </is>
      </c>
      <c r="B665" s="6" t="n">
        <v>165420</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Reinsurance | Liability | Accident Year 2023</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3" t="inlineStr">
        <is>
          <t>Claims Development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4" t="inlineStr">
        <is>
          <t>Incurred claims and allocated claim adjustment expenses</t>
        </is>
      </c>
      <c r="B668" s="6" t="n">
        <v>273571</v>
      </c>
      <c r="C668" s="6" t="n">
        <v>273950</v>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Total of incurred-but-not-reported liabilities plus expected development on reported claims</t>
        </is>
      </c>
      <c r="B669" s="6" t="n">
        <v>170489</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4" t="inlineStr">
        <is>
          <t>Reinsurance | Liability | Accident Year 2024</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3" t="inlineStr">
        <is>
          <t>Claims Development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Incurred claims and allocated claim adjustment expenses</t>
        </is>
      </c>
      <c r="B672" s="6" t="n">
        <v>247866</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Total of incurred-but-not-reported liabilities plus expected development on reported claims</t>
        </is>
      </c>
      <c r="B673" s="6" t="n">
        <v>217212</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4" t="inlineStr">
        <is>
          <t>Reinsurance | Run-off line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3" t="inlineStr">
        <is>
          <t>Claims Development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Incurred claims and allocated claim adjustment expenses</t>
        </is>
      </c>
      <c r="B676" s="6" t="n">
        <v>3458454</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Reinsurance | Run-off lines | Accident Year 2015</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3" t="inlineStr">
        <is>
          <t>Claims Development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Incurred claims and allocated claim adjustment expenses</t>
        </is>
      </c>
      <c r="B679" s="6" t="n">
        <v>240152</v>
      </c>
      <c r="C679" s="6" t="n">
        <v>240289</v>
      </c>
      <c r="D679" s="6" t="n">
        <v>242674</v>
      </c>
      <c r="E679" s="6" t="n">
        <v>244566</v>
      </c>
      <c r="F679" s="6" t="n">
        <v>246713</v>
      </c>
      <c r="G679" s="6" t="n">
        <v>241916</v>
      </c>
      <c r="H679" s="6" t="n">
        <v>243094</v>
      </c>
      <c r="I679" s="6" t="n">
        <v>252266</v>
      </c>
      <c r="J679" s="6" t="n">
        <v>252265</v>
      </c>
      <c r="K679" s="7" t="n">
        <v>264343</v>
      </c>
    </row>
    <row r="680">
      <c r="A680" s="4" t="inlineStr">
        <is>
          <t>Total of incurred-but-not-reported liabilities plus expected development on reported claims</t>
        </is>
      </c>
      <c r="B680" s="6" t="n">
        <v>1636</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Reinsurance | Run-off lines | Accident Year 2016</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3" t="inlineStr">
        <is>
          <t>Claims Development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Incurred claims and allocated claim adjustment expenses</t>
        </is>
      </c>
      <c r="B683" s="6" t="n">
        <v>265991</v>
      </c>
      <c r="C683" s="6" t="n">
        <v>266307</v>
      </c>
      <c r="D683" s="6" t="n">
        <v>273184</v>
      </c>
      <c r="E683" s="6" t="n">
        <v>273472</v>
      </c>
      <c r="F683" s="6" t="n">
        <v>273294</v>
      </c>
      <c r="G683" s="6" t="n">
        <v>269952</v>
      </c>
      <c r="H683" s="6" t="n">
        <v>275202</v>
      </c>
      <c r="I683" s="6" t="n">
        <v>277871</v>
      </c>
      <c r="J683" s="7" t="n">
        <v>278963</v>
      </c>
      <c r="K683" s="4" t="inlineStr">
        <is>
          <t xml:space="preserve"> </t>
        </is>
      </c>
    </row>
    <row r="684">
      <c r="A684" s="4" t="inlineStr">
        <is>
          <t>Total of incurred-but-not-reported liabilities plus expected development on reported claims</t>
        </is>
      </c>
      <c r="B684" s="6" t="n">
        <v>3048</v>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4" t="inlineStr">
        <is>
          <t>Reinsurance | Run-off lines | Accident Year 2017</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3" t="inlineStr">
        <is>
          <t>Claims Development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Incurred claims and allocated claim adjustment expenses</t>
        </is>
      </c>
      <c r="B687" s="6" t="n">
        <v>729636</v>
      </c>
      <c r="C687" s="6" t="n">
        <v>725458</v>
      </c>
      <c r="D687" s="6" t="n">
        <v>733045</v>
      </c>
      <c r="E687" s="6" t="n">
        <v>742270</v>
      </c>
      <c r="F687" s="6" t="n">
        <v>744427</v>
      </c>
      <c r="G687" s="6" t="n">
        <v>743852</v>
      </c>
      <c r="H687" s="6" t="n">
        <v>702732</v>
      </c>
      <c r="I687" s="7" t="n">
        <v>701995</v>
      </c>
      <c r="J687" s="4" t="inlineStr">
        <is>
          <t xml:space="preserve"> </t>
        </is>
      </c>
      <c r="K687" s="4" t="inlineStr">
        <is>
          <t xml:space="preserve"> </t>
        </is>
      </c>
    </row>
    <row r="688">
      <c r="A688" s="4" t="inlineStr">
        <is>
          <t>Total of incurred-but-not-reported liabilities plus expected development on reported claims</t>
        </is>
      </c>
      <c r="B688" s="6" t="n">
        <v>23633</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Reinsurance | Run-off lines | Accident Year 2018</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3" t="inlineStr">
        <is>
          <t>Claims Development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Incurred claims and allocated claim adjustment expenses</t>
        </is>
      </c>
      <c r="B691" s="6" t="n">
        <v>587086</v>
      </c>
      <c r="C691" s="6" t="n">
        <v>589927</v>
      </c>
      <c r="D691" s="6" t="n">
        <v>589801</v>
      </c>
      <c r="E691" s="6" t="n">
        <v>603972</v>
      </c>
      <c r="F691" s="6" t="n">
        <v>617932</v>
      </c>
      <c r="G691" s="6" t="n">
        <v>603305</v>
      </c>
      <c r="H691" s="7" t="n">
        <v>518635</v>
      </c>
      <c r="I691" s="4" t="inlineStr">
        <is>
          <t xml:space="preserve"> </t>
        </is>
      </c>
      <c r="J691" s="4" t="inlineStr">
        <is>
          <t xml:space="preserve"> </t>
        </is>
      </c>
      <c r="K691" s="4" t="inlineStr">
        <is>
          <t xml:space="preserve"> </t>
        </is>
      </c>
    </row>
    <row r="692">
      <c r="A692" s="4" t="inlineStr">
        <is>
          <t>Total of incurred-but-not-reported liabilities plus expected development on reported claims</t>
        </is>
      </c>
      <c r="B692" s="6" t="n">
        <v>14977</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Reinsurance | Run-off lines | Accident Year 2019</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3" t="inlineStr">
        <is>
          <t>Claims Development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Incurred claims and allocated claim adjustment expenses</t>
        </is>
      </c>
      <c r="B695" s="6" t="n">
        <v>368869</v>
      </c>
      <c r="C695" s="6" t="n">
        <v>366152</v>
      </c>
      <c r="D695" s="6" t="n">
        <v>372883</v>
      </c>
      <c r="E695" s="6" t="n">
        <v>387635</v>
      </c>
      <c r="F695" s="6" t="n">
        <v>407538</v>
      </c>
      <c r="G695" s="7" t="n">
        <v>431902</v>
      </c>
      <c r="H695" s="4" t="inlineStr">
        <is>
          <t xml:space="preserve"> </t>
        </is>
      </c>
      <c r="I695" s="4" t="inlineStr">
        <is>
          <t xml:space="preserve"> </t>
        </is>
      </c>
      <c r="J695" s="4" t="inlineStr">
        <is>
          <t xml:space="preserve"> </t>
        </is>
      </c>
      <c r="K695" s="4" t="inlineStr">
        <is>
          <t xml:space="preserve"> </t>
        </is>
      </c>
    </row>
    <row r="696">
      <c r="A696" s="4" t="inlineStr">
        <is>
          <t>Total of incurred-but-not-reported liabilities plus expected development on reported claims</t>
        </is>
      </c>
      <c r="B696" s="6" t="n">
        <v>14143</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Reinsurance | Run-off lines | Accident Year 2020</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3" t="inlineStr">
        <is>
          <t>Claims Development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Incurred claims and allocated claim adjustment expenses</t>
        </is>
      </c>
      <c r="B699" s="6" t="n">
        <v>533431</v>
      </c>
      <c r="C699" s="6" t="n">
        <v>537210</v>
      </c>
      <c r="D699" s="6" t="n">
        <v>533206</v>
      </c>
      <c r="E699" s="6" t="n">
        <v>538067</v>
      </c>
      <c r="F699" s="7" t="n">
        <v>509942</v>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Total of incurred-but-not-reported liabilities plus expected development on reported claims</t>
        </is>
      </c>
      <c r="B700" s="6" t="n">
        <v>31778</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Reinsurance | Run-off lines | Accident Year 2021</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3" t="inlineStr">
        <is>
          <t>Claims Development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Incurred claims and allocated claim adjustment expenses</t>
        </is>
      </c>
      <c r="B703" s="6" t="n">
        <v>421678</v>
      </c>
      <c r="C703" s="6" t="n">
        <v>422974</v>
      </c>
      <c r="D703" s="6" t="n">
        <v>427037</v>
      </c>
      <c r="E703" s="7" t="n">
        <v>419674</v>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Total of incurred-but-not-reported liabilities plus expected development on reported claims</t>
        </is>
      </c>
      <c r="B704" s="6" t="n">
        <v>28832</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Reinsurance | Run-off lines | Accident Year 2022</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3" t="inlineStr">
        <is>
          <t>Claims Development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Incurred claims and allocated claim adjustment expenses</t>
        </is>
      </c>
      <c r="B707" s="6" t="n">
        <v>221806</v>
      </c>
      <c r="C707" s="6" t="n">
        <v>218849</v>
      </c>
      <c r="D707" s="7" t="n">
        <v>260346</v>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Total of incurred-but-not-reported liabilities plus expected development on reported claims</t>
        </is>
      </c>
      <c r="B708" s="6" t="n">
        <v>43059</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Reinsurance | Run-off lines | Accident Year 2023</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3" t="inlineStr">
        <is>
          <t>Claims Development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Incurred claims and allocated claim adjustment expenses</t>
        </is>
      </c>
      <c r="B711" s="6" t="n">
        <v>60979</v>
      </c>
      <c r="C711" s="7" t="n">
        <v>63904</v>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Total of incurred-but-not-reported liabilities plus expected development on reported claims</t>
        </is>
      </c>
      <c r="B712" s="6" t="n">
        <v>21860</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Reinsurance | Run-off lines | Accident Year 2024</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3" t="inlineStr">
        <is>
          <t>Claims Development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Incurred claims and allocated claim adjustment expenses</t>
        </is>
      </c>
      <c r="B715" s="6" t="n">
        <v>28826</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Total of incurred-but-not-reported liabilities plus expected development on reported claims</t>
        </is>
      </c>
      <c r="B716" s="7" t="n">
        <v>7873</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5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LOSSES AND LOSS EXPENSES - Cumulative Paid Claims and Allocated Claim Adjustment Expenses, Net of Reinsurance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 adjustment expenses, net of reinsurance</t>
        </is>
      </c>
      <c r="B3" s="7" t="n">
        <v>105658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claims and claim adjustment expenses, net of reinsurance</t>
        </is>
      </c>
      <c r="B6" s="6" t="n">
        <v>57389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surance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s</t>
        </is>
      </c>
      <c r="B9" s="6" t="n">
        <v>35245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 outstanding liabilities before 2015, net of reinsurance</t>
        </is>
      </c>
      <c r="B10" s="6" t="n">
        <v>13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abilities for claims and claim adjustment expenses, net of reinsurance</t>
        </is>
      </c>
      <c r="B11" s="6" t="n">
        <v>8106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urance | Property | Accident Year 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allocated claim adjustment expenses</t>
        </is>
      </c>
      <c r="B14" s="6" t="n">
        <v>182683</v>
      </c>
      <c r="C14" s="7" t="n">
        <v>180576</v>
      </c>
      <c r="D14" s="7" t="n">
        <v>180900</v>
      </c>
      <c r="E14" s="7" t="n">
        <v>176079</v>
      </c>
      <c r="F14" s="7" t="n">
        <v>184856</v>
      </c>
      <c r="G14" s="7" t="n">
        <v>178566</v>
      </c>
      <c r="H14" s="7" t="n">
        <v>178896</v>
      </c>
      <c r="I14" s="7" t="n">
        <v>165268</v>
      </c>
      <c r="J14" s="7" t="n">
        <v>144389</v>
      </c>
      <c r="K14" s="7" t="n">
        <v>67399</v>
      </c>
    </row>
    <row r="15">
      <c r="A15" s="4" t="inlineStr">
        <is>
          <t>Insurance | Property | Accident Year 20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paid claims and allocated claim adjustment expenses</t>
        </is>
      </c>
      <c r="B17" s="6" t="n">
        <v>260805</v>
      </c>
      <c r="C17" s="6" t="n">
        <v>256535</v>
      </c>
      <c r="D17" s="6" t="n">
        <v>250353</v>
      </c>
      <c r="E17" s="6" t="n">
        <v>252951</v>
      </c>
      <c r="F17" s="6" t="n">
        <v>248118</v>
      </c>
      <c r="G17" s="6" t="n">
        <v>248054</v>
      </c>
      <c r="H17" s="6" t="n">
        <v>240568</v>
      </c>
      <c r="I17" s="6" t="n">
        <v>204637</v>
      </c>
      <c r="J17" s="6" t="n">
        <v>82296</v>
      </c>
      <c r="K17" s="4" t="inlineStr">
        <is>
          <t xml:space="preserve"> </t>
        </is>
      </c>
    </row>
    <row r="18">
      <c r="A18" s="4" t="inlineStr">
        <is>
          <t>Insurance | Property | Accident Year 201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aid claims and allocated claim adjustment expenses</t>
        </is>
      </c>
      <c r="B20" s="6" t="n">
        <v>642182</v>
      </c>
      <c r="C20" s="6" t="n">
        <v>641640</v>
      </c>
      <c r="D20" s="6" t="n">
        <v>629525</v>
      </c>
      <c r="E20" s="6" t="n">
        <v>639939</v>
      </c>
      <c r="F20" s="6" t="n">
        <v>644936</v>
      </c>
      <c r="G20" s="6" t="n">
        <v>616838</v>
      </c>
      <c r="H20" s="6" t="n">
        <v>509202</v>
      </c>
      <c r="I20" s="6" t="n">
        <v>190148</v>
      </c>
      <c r="J20" s="4" t="inlineStr">
        <is>
          <t xml:space="preserve"> </t>
        </is>
      </c>
      <c r="K20" s="4" t="inlineStr">
        <is>
          <t xml:space="preserve"> </t>
        </is>
      </c>
    </row>
    <row r="21">
      <c r="A21" s="4" t="inlineStr">
        <is>
          <t>Insurance | Property | Accident Year 20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claims and allocated claim adjustment expenses</t>
        </is>
      </c>
      <c r="B23" s="6" t="n">
        <v>576747</v>
      </c>
      <c r="C23" s="6" t="n">
        <v>567762</v>
      </c>
      <c r="D23" s="6" t="n">
        <v>581594</v>
      </c>
      <c r="E23" s="6" t="n">
        <v>564129</v>
      </c>
      <c r="F23" s="6" t="n">
        <v>554132</v>
      </c>
      <c r="G23" s="6" t="n">
        <v>461816</v>
      </c>
      <c r="H23" s="6" t="n">
        <v>218293</v>
      </c>
      <c r="I23" s="4" t="inlineStr">
        <is>
          <t xml:space="preserve"> </t>
        </is>
      </c>
      <c r="J23" s="4" t="inlineStr">
        <is>
          <t xml:space="preserve"> </t>
        </is>
      </c>
      <c r="K23" s="4" t="inlineStr">
        <is>
          <t xml:space="preserve"> </t>
        </is>
      </c>
    </row>
    <row r="24">
      <c r="A24" s="4" t="inlineStr">
        <is>
          <t>Insurance | Property | Accident Year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claims and allocated claim adjustment expenses</t>
        </is>
      </c>
      <c r="B26" s="6" t="n">
        <v>328429</v>
      </c>
      <c r="C26" s="6" t="n">
        <v>323935</v>
      </c>
      <c r="D26" s="6" t="n">
        <v>335077</v>
      </c>
      <c r="E26" s="6" t="n">
        <v>298564</v>
      </c>
      <c r="F26" s="6" t="n">
        <v>251877</v>
      </c>
      <c r="G26" s="6" t="n">
        <v>145556</v>
      </c>
      <c r="H26" s="4" t="inlineStr">
        <is>
          <t xml:space="preserve"> </t>
        </is>
      </c>
      <c r="I26" s="4" t="inlineStr">
        <is>
          <t xml:space="preserve"> </t>
        </is>
      </c>
      <c r="J26" s="4" t="inlineStr">
        <is>
          <t xml:space="preserve"> </t>
        </is>
      </c>
      <c r="K26" s="4" t="inlineStr">
        <is>
          <t xml:space="preserve"> </t>
        </is>
      </c>
    </row>
    <row r="27">
      <c r="A27" s="4" t="inlineStr">
        <is>
          <t>Insurance | Property | Accident Year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claim adjustment expenses</t>
        </is>
      </c>
      <c r="B29" s="6" t="n">
        <v>553239</v>
      </c>
      <c r="C29" s="6" t="n">
        <v>523474</v>
      </c>
      <c r="D29" s="6" t="n">
        <v>474714</v>
      </c>
      <c r="E29" s="6" t="n">
        <v>420774</v>
      </c>
      <c r="F29" s="6" t="n">
        <v>18113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surance | Property | Accident Year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claims and allocated claim adjustment expenses</t>
        </is>
      </c>
      <c r="B32" s="6" t="n">
        <v>338393</v>
      </c>
      <c r="C32" s="6" t="n">
        <v>319737</v>
      </c>
      <c r="D32" s="6" t="n">
        <v>284332</v>
      </c>
      <c r="E32" s="6" t="n">
        <v>13367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surance | Property | Accident Year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claims and allocated claim adjustment expenses</t>
        </is>
      </c>
      <c r="B35" s="6" t="n">
        <v>323805</v>
      </c>
      <c r="C35" s="6" t="n">
        <v>259261</v>
      </c>
      <c r="D35" s="6" t="n">
        <v>968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surance | Property | Accident Yea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s</t>
        </is>
      </c>
      <c r="B38" s="6" t="n">
        <v>206885</v>
      </c>
      <c r="C38" s="6" t="n">
        <v>903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surance | Property | Accident Year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id claims and allocated claim adjustment expenses</t>
        </is>
      </c>
      <c r="B41" s="6" t="n">
        <v>1113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surance | Accident and heal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s</t>
        </is>
      </c>
      <c r="B44" s="6" t="n">
        <v>9204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ll outstanding liabilities before 2015, net of reinsurance</t>
        </is>
      </c>
      <c r="B45" s="6" t="n">
        <v>6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abilities for claims and claim adjustment expenses, net of reinsurance</t>
        </is>
      </c>
      <c r="B46" s="6" t="n">
        <v>1342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surance | Accident and health | Accident Year 201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allocated claim adjustment expenses</t>
        </is>
      </c>
      <c r="B49" s="6" t="n">
        <v>59820</v>
      </c>
      <c r="C49" s="6" t="n">
        <v>59672</v>
      </c>
      <c r="D49" s="6" t="n">
        <v>61775</v>
      </c>
      <c r="E49" s="6" t="n">
        <v>61684</v>
      </c>
      <c r="F49" s="6" t="n">
        <v>61032</v>
      </c>
      <c r="G49" s="6" t="n">
        <v>61163</v>
      </c>
      <c r="H49" s="6" t="n">
        <v>60154</v>
      </c>
      <c r="I49" s="6" t="n">
        <v>59293</v>
      </c>
      <c r="J49" s="6" t="n">
        <v>56263</v>
      </c>
      <c r="K49" s="6" t="n">
        <v>31140</v>
      </c>
    </row>
    <row r="50">
      <c r="A50" s="4" t="inlineStr">
        <is>
          <t>Insurance | Accident and health | Accident Year 201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claims and allocated claim adjustment expenses</t>
        </is>
      </c>
      <c r="B52" s="6" t="n">
        <v>84869</v>
      </c>
      <c r="C52" s="6" t="n">
        <v>84125</v>
      </c>
      <c r="D52" s="6" t="n">
        <v>84989</v>
      </c>
      <c r="E52" s="6" t="n">
        <v>84288</v>
      </c>
      <c r="F52" s="6" t="n">
        <v>83897</v>
      </c>
      <c r="G52" s="6" t="n">
        <v>82836</v>
      </c>
      <c r="H52" s="6" t="n">
        <v>82003</v>
      </c>
      <c r="I52" s="6" t="n">
        <v>78239</v>
      </c>
      <c r="J52" s="6" t="n">
        <v>41127</v>
      </c>
      <c r="K52" s="4" t="inlineStr">
        <is>
          <t xml:space="preserve"> </t>
        </is>
      </c>
    </row>
    <row r="53">
      <c r="A53" s="4" t="inlineStr">
        <is>
          <t>Insurance | Accident and health | Accident Year 201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claims and allocated claim adjustment expenses</t>
        </is>
      </c>
      <c r="B55" s="6" t="n">
        <v>117122</v>
      </c>
      <c r="C55" s="6" t="n">
        <v>116933</v>
      </c>
      <c r="D55" s="6" t="n">
        <v>115070</v>
      </c>
      <c r="E55" s="6" t="n">
        <v>115890</v>
      </c>
      <c r="F55" s="6" t="n">
        <v>114788</v>
      </c>
      <c r="G55" s="6" t="n">
        <v>113393</v>
      </c>
      <c r="H55" s="6" t="n">
        <v>108219</v>
      </c>
      <c r="I55" s="6" t="n">
        <v>62733</v>
      </c>
      <c r="J55" s="4" t="inlineStr">
        <is>
          <t xml:space="preserve"> </t>
        </is>
      </c>
      <c r="K55" s="4" t="inlineStr">
        <is>
          <t xml:space="preserve"> </t>
        </is>
      </c>
    </row>
    <row r="56">
      <c r="A56" s="4" t="inlineStr">
        <is>
          <t>Insurance | Accident and health | Accident Year 20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claims and allocated claim adjustment expenses</t>
        </is>
      </c>
      <c r="B58" s="6" t="n">
        <v>114104</v>
      </c>
      <c r="C58" s="6" t="n">
        <v>113014</v>
      </c>
      <c r="D58" s="6" t="n">
        <v>112202</v>
      </c>
      <c r="E58" s="6" t="n">
        <v>111312</v>
      </c>
      <c r="F58" s="6" t="n">
        <v>107655</v>
      </c>
      <c r="G58" s="6" t="n">
        <v>105324</v>
      </c>
      <c r="H58" s="6" t="n">
        <v>61218</v>
      </c>
      <c r="I58" s="4" t="inlineStr">
        <is>
          <t xml:space="preserve"> </t>
        </is>
      </c>
      <c r="J58" s="4" t="inlineStr">
        <is>
          <t xml:space="preserve"> </t>
        </is>
      </c>
      <c r="K58" s="4" t="inlineStr">
        <is>
          <t xml:space="preserve"> </t>
        </is>
      </c>
    </row>
    <row r="59">
      <c r="A59" s="4" t="inlineStr">
        <is>
          <t>Insurance | Accident and health | Accident Year 201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claims and allocated claim adjustment expenses</t>
        </is>
      </c>
      <c r="B61" s="6" t="n">
        <v>68263</v>
      </c>
      <c r="C61" s="6" t="n">
        <v>66828</v>
      </c>
      <c r="D61" s="6" t="n">
        <v>66971</v>
      </c>
      <c r="E61" s="6" t="n">
        <v>62033</v>
      </c>
      <c r="F61" s="6" t="n">
        <v>60623</v>
      </c>
      <c r="G61" s="6" t="n">
        <v>44652</v>
      </c>
      <c r="H61" s="4" t="inlineStr">
        <is>
          <t xml:space="preserve"> </t>
        </is>
      </c>
      <c r="I61" s="4" t="inlineStr">
        <is>
          <t xml:space="preserve"> </t>
        </is>
      </c>
      <c r="J61" s="4" t="inlineStr">
        <is>
          <t xml:space="preserve"> </t>
        </is>
      </c>
      <c r="K61" s="4" t="inlineStr">
        <is>
          <t xml:space="preserve"> </t>
        </is>
      </c>
    </row>
    <row r="62">
      <c r="A62" s="4" t="inlineStr">
        <is>
          <t>Insurance | Accident and health | Accident Year 202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claims and allocated claim adjustment expenses</t>
        </is>
      </c>
      <c r="B64" s="6" t="n">
        <v>61786</v>
      </c>
      <c r="C64" s="6" t="n">
        <v>57944</v>
      </c>
      <c r="D64" s="6" t="n">
        <v>59608</v>
      </c>
      <c r="E64" s="6" t="n">
        <v>51481</v>
      </c>
      <c r="F64" s="6" t="n">
        <v>3603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surance | Accident and health | Accident Year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claims and allocated claim adjustment expenses</t>
        </is>
      </c>
      <c r="B67" s="6" t="n">
        <v>69489</v>
      </c>
      <c r="C67" s="6" t="n">
        <v>68183</v>
      </c>
      <c r="D67" s="6" t="n">
        <v>60470</v>
      </c>
      <c r="E67" s="6" t="n">
        <v>3882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surance | Accident and health | Accident Year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claims and allocated claim adjustment expenses</t>
        </is>
      </c>
      <c r="B70" s="6" t="n">
        <v>87242</v>
      </c>
      <c r="C70" s="6" t="n">
        <v>80164</v>
      </c>
      <c r="D70" s="6" t="n">
        <v>4566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surance | Accident and health | Accident Year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claims and allocated claim adjustment expenses</t>
        </is>
      </c>
      <c r="B73" s="6" t="n">
        <v>135134</v>
      </c>
      <c r="C73" s="6" t="n">
        <v>9376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surance | Accident and health | Accident Year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aid claims and allocated claim adjustment expenses</t>
        </is>
      </c>
      <c r="B76" s="6" t="n">
        <v>12262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surance | Marine and avi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claims and allocated claim adjustment expenses</t>
        </is>
      </c>
      <c r="B79" s="6" t="n">
        <v>13924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ll outstanding liabilities before 2015, net of reinsurance</t>
        </is>
      </c>
      <c r="B80" s="6" t="n">
        <v>1378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abilities for claims and claim adjustment expenses, net of reinsurance</t>
        </is>
      </c>
      <c r="B81" s="6" t="n">
        <v>79588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surance | Marine and aviation | Accident Year 201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claims and allocated claim adjustment expenses</t>
        </is>
      </c>
      <c r="B84" s="6" t="n">
        <v>140441</v>
      </c>
      <c r="C84" s="6" t="n">
        <v>140449</v>
      </c>
      <c r="D84" s="6" t="n">
        <v>140443</v>
      </c>
      <c r="E84" s="6" t="n">
        <v>140256</v>
      </c>
      <c r="F84" s="6" t="n">
        <v>134176</v>
      </c>
      <c r="G84" s="6" t="n">
        <v>131418</v>
      </c>
      <c r="H84" s="6" t="n">
        <v>128652</v>
      </c>
      <c r="I84" s="6" t="n">
        <v>123818</v>
      </c>
      <c r="J84" s="6" t="n">
        <v>68918</v>
      </c>
      <c r="K84" s="6" t="n">
        <v>29464</v>
      </c>
    </row>
    <row r="85">
      <c r="A85" s="4" t="inlineStr">
        <is>
          <t>Insurance | Marine and aviation | Accident Year 201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allocated claim adjustment expenses</t>
        </is>
      </c>
      <c r="B87" s="6" t="n">
        <v>96224</v>
      </c>
      <c r="C87" s="6" t="n">
        <v>97321</v>
      </c>
      <c r="D87" s="6" t="n">
        <v>96663</v>
      </c>
      <c r="E87" s="6" t="n">
        <v>93576</v>
      </c>
      <c r="F87" s="6" t="n">
        <v>91648</v>
      </c>
      <c r="G87" s="6" t="n">
        <v>89721</v>
      </c>
      <c r="H87" s="6" t="n">
        <v>82738</v>
      </c>
      <c r="I87" s="6" t="n">
        <v>50881</v>
      </c>
      <c r="J87" s="6" t="n">
        <v>22868</v>
      </c>
      <c r="K87" s="4" t="inlineStr">
        <is>
          <t xml:space="preserve"> </t>
        </is>
      </c>
    </row>
    <row r="88">
      <c r="A88" s="4" t="inlineStr">
        <is>
          <t>Insurance | Marine and aviation | Accident Year 201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claims and allocated claim adjustment expenses</t>
        </is>
      </c>
      <c r="B90" s="6" t="n">
        <v>198539</v>
      </c>
      <c r="C90" s="6" t="n">
        <v>193220</v>
      </c>
      <c r="D90" s="6" t="n">
        <v>181766</v>
      </c>
      <c r="E90" s="6" t="n">
        <v>178013</v>
      </c>
      <c r="F90" s="6" t="n">
        <v>169479</v>
      </c>
      <c r="G90" s="6" t="n">
        <v>137887</v>
      </c>
      <c r="H90" s="6" t="n">
        <v>104908</v>
      </c>
      <c r="I90" s="6" t="n">
        <v>34748</v>
      </c>
      <c r="J90" s="4" t="inlineStr">
        <is>
          <t xml:space="preserve"> </t>
        </is>
      </c>
      <c r="K90" s="4" t="inlineStr">
        <is>
          <t xml:space="preserve"> </t>
        </is>
      </c>
    </row>
    <row r="91">
      <c r="A91" s="4" t="inlineStr">
        <is>
          <t>Insurance | Marine and aviation | Accident Year 201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s</t>
        </is>
      </c>
      <c r="B93" s="6" t="n">
        <v>199341</v>
      </c>
      <c r="C93" s="6" t="n">
        <v>193550</v>
      </c>
      <c r="D93" s="6" t="n">
        <v>181261</v>
      </c>
      <c r="E93" s="6" t="n">
        <v>169862</v>
      </c>
      <c r="F93" s="6" t="n">
        <v>156641</v>
      </c>
      <c r="G93" s="6" t="n">
        <v>121096</v>
      </c>
      <c r="H93" s="6" t="n">
        <v>46694</v>
      </c>
      <c r="I93" s="4" t="inlineStr">
        <is>
          <t xml:space="preserve"> </t>
        </is>
      </c>
      <c r="J93" s="4" t="inlineStr">
        <is>
          <t xml:space="preserve"> </t>
        </is>
      </c>
      <c r="K93" s="4" t="inlineStr">
        <is>
          <t xml:space="preserve"> </t>
        </is>
      </c>
    </row>
    <row r="94">
      <c r="A94" s="4" t="inlineStr">
        <is>
          <t>Insurance | Marine and aviation | Accident Year 201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claims and allocated claim adjustment expenses</t>
        </is>
      </c>
      <c r="B96" s="6" t="n">
        <v>189630</v>
      </c>
      <c r="C96" s="6" t="n">
        <v>176353</v>
      </c>
      <c r="D96" s="6" t="n">
        <v>168768</v>
      </c>
      <c r="E96" s="6" t="n">
        <v>143642</v>
      </c>
      <c r="F96" s="6" t="n">
        <v>101596</v>
      </c>
      <c r="G96" s="6" t="n">
        <v>53526</v>
      </c>
      <c r="H96" s="4" t="inlineStr">
        <is>
          <t xml:space="preserve"> </t>
        </is>
      </c>
      <c r="I96" s="4" t="inlineStr">
        <is>
          <t xml:space="preserve"> </t>
        </is>
      </c>
      <c r="J96" s="4" t="inlineStr">
        <is>
          <t xml:space="preserve"> </t>
        </is>
      </c>
      <c r="K96" s="4" t="inlineStr">
        <is>
          <t xml:space="preserve"> </t>
        </is>
      </c>
    </row>
    <row r="97">
      <c r="A97" s="4" t="inlineStr">
        <is>
          <t>Insurance | Marine and aviation | Accident Year 202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allocated claim adjustment expenses</t>
        </is>
      </c>
      <c r="B99" s="6" t="n">
        <v>131309</v>
      </c>
      <c r="C99" s="6" t="n">
        <v>117734</v>
      </c>
      <c r="D99" s="6" t="n">
        <v>105145</v>
      </c>
      <c r="E99" s="6" t="n">
        <v>83545</v>
      </c>
      <c r="F99" s="6" t="n">
        <v>4433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surance | Marine and aviation | Accident Year 202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claims and allocated claim adjustment expenses</t>
        </is>
      </c>
      <c r="B102" s="6" t="n">
        <v>144284</v>
      </c>
      <c r="C102" s="6" t="n">
        <v>106333</v>
      </c>
      <c r="D102" s="6" t="n">
        <v>68306</v>
      </c>
      <c r="E102" s="6" t="n">
        <v>2642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surance | Marine and aviation | Accident Year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claim adjustment expenses</t>
        </is>
      </c>
      <c r="B105" s="6" t="n">
        <v>138256</v>
      </c>
      <c r="C105" s="6" t="n">
        <v>99980</v>
      </c>
      <c r="D105" s="6" t="n">
        <v>2969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surance | Marine and aviation | Accident Year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claims and allocated claim adjustment expenses</t>
        </is>
      </c>
      <c r="B108" s="6" t="n">
        <v>91653</v>
      </c>
      <c r="C108" s="6" t="n">
        <v>3615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surance | Marine and aviation | Accident Year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allocated claim adjustment expenses</t>
        </is>
      </c>
      <c r="B111" s="6" t="n">
        <v>6273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surance | Cy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claims and allocated claim adjustment expenses</t>
        </is>
      </c>
      <c r="B114" s="6" t="n">
        <v>49285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ll outstanding liabilities before 2015, net of reinsurance</t>
        </is>
      </c>
      <c r="B115" s="6" t="n">
        <v>761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iabilities for claims and claim adjustment expenses, net of reinsurance</t>
        </is>
      </c>
      <c r="B116" s="6" t="n">
        <v>37054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surance | Cyber | Accident Year 201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claims and allocated claim adjustment expenses</t>
        </is>
      </c>
      <c r="B119" s="6" t="n">
        <v>45318</v>
      </c>
      <c r="C119" s="6" t="n">
        <v>45432</v>
      </c>
      <c r="D119" s="6" t="n">
        <v>43635</v>
      </c>
      <c r="E119" s="6" t="n">
        <v>42515</v>
      </c>
      <c r="F119" s="6" t="n">
        <v>39470</v>
      </c>
      <c r="G119" s="6" t="n">
        <v>30865</v>
      </c>
      <c r="H119" s="6" t="n">
        <v>28501</v>
      </c>
      <c r="I119" s="6" t="n">
        <v>25544</v>
      </c>
      <c r="J119" s="6" t="n">
        <v>15333</v>
      </c>
      <c r="K119" s="6" t="n">
        <v>5572</v>
      </c>
    </row>
    <row r="120">
      <c r="A120" s="4" t="inlineStr">
        <is>
          <t>Insurance | Cyber | Accident Year 201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ims Develo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 claims and allocated claim adjustment expenses</t>
        </is>
      </c>
      <c r="B122" s="6" t="n">
        <v>24054</v>
      </c>
      <c r="C122" s="6" t="n">
        <v>24054</v>
      </c>
      <c r="D122" s="6" t="n">
        <v>23207</v>
      </c>
      <c r="E122" s="6" t="n">
        <v>23136</v>
      </c>
      <c r="F122" s="6" t="n">
        <v>21333</v>
      </c>
      <c r="G122" s="6" t="n">
        <v>18502</v>
      </c>
      <c r="H122" s="6" t="n">
        <v>14141</v>
      </c>
      <c r="I122" s="6" t="n">
        <v>4637</v>
      </c>
      <c r="J122" s="6" t="n">
        <v>1348</v>
      </c>
      <c r="K122" s="4" t="inlineStr">
        <is>
          <t xml:space="preserve"> </t>
        </is>
      </c>
    </row>
    <row r="123">
      <c r="A123" s="4" t="inlineStr">
        <is>
          <t>Insurance | Cyber | Accident Year 2017</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paid claims and allocated claim adjustment expenses</t>
        </is>
      </c>
      <c r="B125" s="6" t="n">
        <v>47274</v>
      </c>
      <c r="C125" s="6" t="n">
        <v>39997</v>
      </c>
      <c r="D125" s="6" t="n">
        <v>40554</v>
      </c>
      <c r="E125" s="6" t="n">
        <v>38029</v>
      </c>
      <c r="F125" s="6" t="n">
        <v>35897</v>
      </c>
      <c r="G125" s="6" t="n">
        <v>28331</v>
      </c>
      <c r="H125" s="6" t="n">
        <v>19165</v>
      </c>
      <c r="I125" s="6" t="n">
        <v>9354</v>
      </c>
      <c r="J125" s="4" t="inlineStr">
        <is>
          <t xml:space="preserve"> </t>
        </is>
      </c>
      <c r="K125" s="4" t="inlineStr">
        <is>
          <t xml:space="preserve"> </t>
        </is>
      </c>
    </row>
    <row r="126">
      <c r="A126" s="4" t="inlineStr">
        <is>
          <t>Insurance | Cyber | Accident Year 201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claims and allocated claim adjustment expenses</t>
        </is>
      </c>
      <c r="B128" s="6" t="n">
        <v>26263</v>
      </c>
      <c r="C128" s="6" t="n">
        <v>18329</v>
      </c>
      <c r="D128" s="6" t="n">
        <v>19226</v>
      </c>
      <c r="E128" s="6" t="n">
        <v>14790</v>
      </c>
      <c r="F128" s="6" t="n">
        <v>9874</v>
      </c>
      <c r="G128" s="6" t="n">
        <v>7327</v>
      </c>
      <c r="H128" s="6" t="n">
        <v>2171</v>
      </c>
      <c r="I128" s="4" t="inlineStr">
        <is>
          <t xml:space="preserve"> </t>
        </is>
      </c>
      <c r="J128" s="4" t="inlineStr">
        <is>
          <t xml:space="preserve"> </t>
        </is>
      </c>
      <c r="K128" s="4" t="inlineStr">
        <is>
          <t xml:space="preserve"> </t>
        </is>
      </c>
    </row>
    <row r="129">
      <c r="A129" s="4" t="inlineStr">
        <is>
          <t>Insurance | Cyber | Accident Year 2019</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paid claims and allocated claim adjustment expenses</t>
        </is>
      </c>
      <c r="B131" s="6" t="n">
        <v>55026</v>
      </c>
      <c r="C131" s="6" t="n">
        <v>54986</v>
      </c>
      <c r="D131" s="6" t="n">
        <v>58696</v>
      </c>
      <c r="E131" s="6" t="n">
        <v>31445</v>
      </c>
      <c r="F131" s="6" t="n">
        <v>20249</v>
      </c>
      <c r="G131" s="6" t="n">
        <v>2764</v>
      </c>
      <c r="H131" s="4" t="inlineStr">
        <is>
          <t xml:space="preserve"> </t>
        </is>
      </c>
      <c r="I131" s="4" t="inlineStr">
        <is>
          <t xml:space="preserve"> </t>
        </is>
      </c>
      <c r="J131" s="4" t="inlineStr">
        <is>
          <t xml:space="preserve"> </t>
        </is>
      </c>
      <c r="K131" s="4" t="inlineStr">
        <is>
          <t xml:space="preserve"> </t>
        </is>
      </c>
    </row>
    <row r="132">
      <c r="A132" s="4" t="inlineStr">
        <is>
          <t>Insurance | Cyber | Accident Year 2020</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aid claims and allocated claim adjustment expenses</t>
        </is>
      </c>
      <c r="B134" s="6" t="n">
        <v>102650</v>
      </c>
      <c r="C134" s="6" t="n">
        <v>81129</v>
      </c>
      <c r="D134" s="6" t="n">
        <v>62548</v>
      </c>
      <c r="E134" s="6" t="n">
        <v>49529</v>
      </c>
      <c r="F134" s="6" t="n">
        <v>17700</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surance | Cyber | Accident Year 202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claims and allocated claim adjustment expenses</t>
        </is>
      </c>
      <c r="B137" s="6" t="n">
        <v>82803</v>
      </c>
      <c r="C137" s="6" t="n">
        <v>74856</v>
      </c>
      <c r="D137" s="6" t="n">
        <v>65332</v>
      </c>
      <c r="E137" s="6" t="n">
        <v>24077</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surance | Cyber | Accident Year 20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claim adjustment expenses</t>
        </is>
      </c>
      <c r="B140" s="6" t="n">
        <v>52479</v>
      </c>
      <c r="C140" s="6" t="n">
        <v>37446</v>
      </c>
      <c r="D140" s="6" t="n">
        <v>7796</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surance | Cyber | Accident Year 202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paid claims and allocated claim adjustment expenses</t>
        </is>
      </c>
      <c r="B143" s="6" t="n">
        <v>45086</v>
      </c>
      <c r="C143" s="6" t="n">
        <v>9094</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surance | Cyber | Accident Year 202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paid claims and allocated claim adjustment expenses</t>
        </is>
      </c>
      <c r="B146" s="6" t="n">
        <v>1190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Insurance | Professional lin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claims and allocated claim adjustment expenses</t>
        </is>
      </c>
      <c r="B149" s="6" t="n">
        <v>206370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ll outstanding liabilities before 2015, net of reinsurance</t>
        </is>
      </c>
      <c r="B150" s="6" t="n">
        <v>14397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iabilities for claims and claim adjustment expenses, net of reinsurance</t>
        </is>
      </c>
      <c r="B151" s="6" t="n">
        <v>203453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surance | Professional lines | Accident Year 2015</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claim adjustment expenses</t>
        </is>
      </c>
      <c r="B154" s="6" t="n">
        <v>253620</v>
      </c>
      <c r="C154" s="6" t="n">
        <v>247794</v>
      </c>
      <c r="D154" s="6" t="n">
        <v>223040</v>
      </c>
      <c r="E154" s="6" t="n">
        <v>211577</v>
      </c>
      <c r="F154" s="6" t="n">
        <v>199105</v>
      </c>
      <c r="G154" s="6" t="n">
        <v>169386</v>
      </c>
      <c r="H154" s="6" t="n">
        <v>138151</v>
      </c>
      <c r="I154" s="6" t="n">
        <v>110043</v>
      </c>
      <c r="J154" s="6" t="n">
        <v>51028</v>
      </c>
      <c r="K154" s="6" t="n">
        <v>14128</v>
      </c>
    </row>
    <row r="155">
      <c r="A155" s="4" t="inlineStr">
        <is>
          <t>Insurance | Professional lines | Accident Year 2016</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claims and allocated claim adjustment expenses</t>
        </is>
      </c>
      <c r="B157" s="6" t="n">
        <v>315673</v>
      </c>
      <c r="C157" s="6" t="n">
        <v>288796</v>
      </c>
      <c r="D157" s="6" t="n">
        <v>274502</v>
      </c>
      <c r="E157" s="6" t="n">
        <v>233400</v>
      </c>
      <c r="F157" s="6" t="n">
        <v>209142</v>
      </c>
      <c r="G157" s="6" t="n">
        <v>171190</v>
      </c>
      <c r="H157" s="6" t="n">
        <v>130951</v>
      </c>
      <c r="I157" s="6" t="n">
        <v>65656</v>
      </c>
      <c r="J157" s="6" t="n">
        <v>14341</v>
      </c>
      <c r="K157" s="4" t="inlineStr">
        <is>
          <t xml:space="preserve"> </t>
        </is>
      </c>
    </row>
    <row r="158">
      <c r="A158" s="4" t="inlineStr">
        <is>
          <t>Insurance | Professional lines | Accident Year 2017</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claims and allocated claim adjustment expenses</t>
        </is>
      </c>
      <c r="B160" s="6" t="n">
        <v>313285</v>
      </c>
      <c r="C160" s="6" t="n">
        <v>287549</v>
      </c>
      <c r="D160" s="6" t="n">
        <v>266159</v>
      </c>
      <c r="E160" s="6" t="n">
        <v>196246</v>
      </c>
      <c r="F160" s="6" t="n">
        <v>165829</v>
      </c>
      <c r="G160" s="6" t="n">
        <v>107721</v>
      </c>
      <c r="H160" s="6" t="n">
        <v>51055</v>
      </c>
      <c r="I160" s="6" t="n">
        <v>11401</v>
      </c>
      <c r="J160" s="4" t="inlineStr">
        <is>
          <t xml:space="preserve"> </t>
        </is>
      </c>
      <c r="K160" s="4" t="inlineStr">
        <is>
          <t xml:space="preserve"> </t>
        </is>
      </c>
    </row>
    <row r="161">
      <c r="A161" s="4" t="inlineStr">
        <is>
          <t>Insurance | Professional lines | Accident Year 2018</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claims and allocated claim adjustment expenses</t>
        </is>
      </c>
      <c r="B163" s="6" t="n">
        <v>380200</v>
      </c>
      <c r="C163" s="6" t="n">
        <v>333899</v>
      </c>
      <c r="D163" s="6" t="n">
        <v>263460</v>
      </c>
      <c r="E163" s="6" t="n">
        <v>203168</v>
      </c>
      <c r="F163" s="6" t="n">
        <v>141470</v>
      </c>
      <c r="G163" s="6" t="n">
        <v>74121</v>
      </c>
      <c r="H163" s="6" t="n">
        <v>18147</v>
      </c>
      <c r="I163" s="4" t="inlineStr">
        <is>
          <t xml:space="preserve"> </t>
        </is>
      </c>
      <c r="J163" s="4" t="inlineStr">
        <is>
          <t xml:space="preserve"> </t>
        </is>
      </c>
      <c r="K163" s="4" t="inlineStr">
        <is>
          <t xml:space="preserve"> </t>
        </is>
      </c>
    </row>
    <row r="164">
      <c r="A164" s="4" t="inlineStr">
        <is>
          <t>Insurance | Professional lines | Accident Year 2019</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claims and allocated claim adjustment expenses</t>
        </is>
      </c>
      <c r="B166" s="6" t="n">
        <v>333147</v>
      </c>
      <c r="C166" s="6" t="n">
        <v>287110</v>
      </c>
      <c r="D166" s="6" t="n">
        <v>204491</v>
      </c>
      <c r="E166" s="6" t="n">
        <v>132159</v>
      </c>
      <c r="F166" s="6" t="n">
        <v>75980</v>
      </c>
      <c r="G166" s="6" t="n">
        <v>24714</v>
      </c>
      <c r="H166" s="4" t="inlineStr">
        <is>
          <t xml:space="preserve"> </t>
        </is>
      </c>
      <c r="I166" s="4" t="inlineStr">
        <is>
          <t xml:space="preserve"> </t>
        </is>
      </c>
      <c r="J166" s="4" t="inlineStr">
        <is>
          <t xml:space="preserve"> </t>
        </is>
      </c>
      <c r="K166" s="4" t="inlineStr">
        <is>
          <t xml:space="preserve"> </t>
        </is>
      </c>
    </row>
    <row r="167">
      <c r="A167" s="4" t="inlineStr">
        <is>
          <t>Insurance | Professional lines | Accident Year 2020</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 claims and allocated claim adjustment expenses</t>
        </is>
      </c>
      <c r="B169" s="6" t="n">
        <v>168911</v>
      </c>
      <c r="C169" s="6" t="n">
        <v>124128</v>
      </c>
      <c r="D169" s="6" t="n">
        <v>96537</v>
      </c>
      <c r="E169" s="6" t="n">
        <v>43600</v>
      </c>
      <c r="F169" s="6" t="n">
        <v>8542</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surance | Professional lines | Accident Year 202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laims Develo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allocated claim adjustment expenses</t>
        </is>
      </c>
      <c r="B172" s="6" t="n">
        <v>126636</v>
      </c>
      <c r="C172" s="6" t="n">
        <v>82947</v>
      </c>
      <c r="D172" s="6" t="n">
        <v>38157</v>
      </c>
      <c r="E172" s="6" t="n">
        <v>9677</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surance | Professional lines | Accident Year 2022</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claims and allocated claim adjustment expenses</t>
        </is>
      </c>
      <c r="B175" s="6" t="n">
        <v>100835</v>
      </c>
      <c r="C175" s="6" t="n">
        <v>45645</v>
      </c>
      <c r="D175" s="6" t="n">
        <v>10815</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surance | Professional lines | Accident Year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s</t>
        </is>
      </c>
      <c r="B178" s="6" t="n">
        <v>55586</v>
      </c>
      <c r="C178" s="6" t="n">
        <v>1205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surance | Professional lines | Accident Year 202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paid claims and allocated claim adjustment expenses</t>
        </is>
      </c>
      <c r="B181" s="6" t="n">
        <v>1581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nsurance | Credit and political ris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claim adjustment expenses</t>
        </is>
      </c>
      <c r="B184" s="6" t="n">
        <v>221818</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ll outstanding liabilities before 2015, net of reinsurance</t>
        </is>
      </c>
      <c r="B185" s="6" t="n">
        <v>597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Liabilities for claims and claim adjustment expenses, net of reinsurance</t>
        </is>
      </c>
      <c r="B186" s="6" t="n">
        <v>184012</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surance | Credit and political risk | Accident Year 2015</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claims and allocated claim adjustment expenses</t>
        </is>
      </c>
      <c r="B189" s="6" t="n">
        <v>23309</v>
      </c>
      <c r="C189" s="6" t="n">
        <v>23309</v>
      </c>
      <c r="D189" s="6" t="n">
        <v>23309</v>
      </c>
      <c r="E189" s="6" t="n">
        <v>23309</v>
      </c>
      <c r="F189" s="6" t="n">
        <v>23309</v>
      </c>
      <c r="G189" s="6" t="n">
        <v>23309</v>
      </c>
      <c r="H189" s="6" t="n">
        <v>23309</v>
      </c>
      <c r="I189" s="6" t="n">
        <v>23309</v>
      </c>
      <c r="J189" s="6" t="n">
        <v>23309</v>
      </c>
      <c r="K189" s="6" t="n">
        <v>0</v>
      </c>
    </row>
    <row r="190">
      <c r="A190" s="4" t="inlineStr">
        <is>
          <t>Insurance | Credit and political risk | Accident Year 2016</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paid claims and allocated claim adjustment expenses</t>
        </is>
      </c>
      <c r="B192" s="6" t="n">
        <v>25705</v>
      </c>
      <c r="C192" s="6" t="n">
        <v>25705</v>
      </c>
      <c r="D192" s="6" t="n">
        <v>25705</v>
      </c>
      <c r="E192" s="6" t="n">
        <v>25705</v>
      </c>
      <c r="F192" s="6" t="n">
        <v>25705</v>
      </c>
      <c r="G192" s="6" t="n">
        <v>25705</v>
      </c>
      <c r="H192" s="6" t="n">
        <v>25705</v>
      </c>
      <c r="I192" s="6" t="n">
        <v>25705</v>
      </c>
      <c r="J192" s="6" t="n">
        <v>0</v>
      </c>
      <c r="K192" s="4" t="inlineStr">
        <is>
          <t xml:space="preserve"> </t>
        </is>
      </c>
    </row>
    <row r="193">
      <c r="A193" s="4" t="inlineStr">
        <is>
          <t>Insurance | Credit and political risk | Accident Year 2017</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claims and allocated claim adjustment expenses</t>
        </is>
      </c>
      <c r="B195" s="6" t="n">
        <v>5940</v>
      </c>
      <c r="C195" s="6" t="n">
        <v>8514</v>
      </c>
      <c r="D195" s="6" t="n">
        <v>10237</v>
      </c>
      <c r="E195" s="6" t="n">
        <v>10786</v>
      </c>
      <c r="F195" s="6" t="n">
        <v>11573</v>
      </c>
      <c r="G195" s="6" t="n">
        <v>9138</v>
      </c>
      <c r="H195" s="6" t="n">
        <v>3985</v>
      </c>
      <c r="I195" s="6" t="n">
        <v>397</v>
      </c>
      <c r="J195" s="4" t="inlineStr">
        <is>
          <t xml:space="preserve"> </t>
        </is>
      </c>
      <c r="K195" s="4" t="inlineStr">
        <is>
          <t xml:space="preserve"> </t>
        </is>
      </c>
    </row>
    <row r="196">
      <c r="A196" s="4" t="inlineStr">
        <is>
          <t>Insurance | Credit and political risk | Accident Year 2018</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claims and allocated claim adjustment expenses</t>
        </is>
      </c>
      <c r="B198" s="6" t="n">
        <v>22928</v>
      </c>
      <c r="C198" s="6" t="n">
        <v>23362</v>
      </c>
      <c r="D198" s="6" t="n">
        <v>19486</v>
      </c>
      <c r="E198" s="6" t="n">
        <v>11376</v>
      </c>
      <c r="F198" s="6" t="n">
        <v>15299</v>
      </c>
      <c r="G198" s="6" t="n">
        <v>13300</v>
      </c>
      <c r="H198" s="6" t="n">
        <v>5327</v>
      </c>
      <c r="I198" s="4" t="inlineStr">
        <is>
          <t xml:space="preserve"> </t>
        </is>
      </c>
      <c r="J198" s="4" t="inlineStr">
        <is>
          <t xml:space="preserve"> </t>
        </is>
      </c>
      <c r="K198" s="4" t="inlineStr">
        <is>
          <t xml:space="preserve"> </t>
        </is>
      </c>
    </row>
    <row r="199">
      <c r="A199" s="4" t="inlineStr">
        <is>
          <t>Insurance | Credit and political risk | Accident Year 2019</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claims and allocated claim adjustment expenses</t>
        </is>
      </c>
      <c r="B201" s="6" t="n">
        <v>53948</v>
      </c>
      <c r="C201" s="6" t="n">
        <v>54747</v>
      </c>
      <c r="D201" s="6" t="n">
        <v>56682</v>
      </c>
      <c r="E201" s="6" t="n">
        <v>53489</v>
      </c>
      <c r="F201" s="6" t="n">
        <v>46227</v>
      </c>
      <c r="G201" s="6" t="n">
        <v>15859</v>
      </c>
      <c r="H201" s="4" t="inlineStr">
        <is>
          <t xml:space="preserve"> </t>
        </is>
      </c>
      <c r="I201" s="4" t="inlineStr">
        <is>
          <t xml:space="preserve"> </t>
        </is>
      </c>
      <c r="J201" s="4" t="inlineStr">
        <is>
          <t xml:space="preserve"> </t>
        </is>
      </c>
      <c r="K201" s="4" t="inlineStr">
        <is>
          <t xml:space="preserve"> </t>
        </is>
      </c>
    </row>
    <row r="202">
      <c r="A202" s="4" t="inlineStr">
        <is>
          <t>Insurance | Credit and political risk | Accident Year 2020</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paid claims and allocated claim adjustment expenses</t>
        </is>
      </c>
      <c r="B204" s="6" t="n">
        <v>50018</v>
      </c>
      <c r="C204" s="6" t="n">
        <v>50349</v>
      </c>
      <c r="D204" s="6" t="n">
        <v>55084</v>
      </c>
      <c r="E204" s="6" t="n">
        <v>88017</v>
      </c>
      <c r="F204" s="6" t="n">
        <v>9416</v>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surance | Credit and political risk | Accident Year 2021</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claims and allocated claim adjustment expenses</t>
        </is>
      </c>
      <c r="B207" s="6" t="n">
        <v>12683</v>
      </c>
      <c r="C207" s="6" t="n">
        <v>8207</v>
      </c>
      <c r="D207" s="6" t="n">
        <v>-378</v>
      </c>
      <c r="E207" s="6" t="n">
        <v>2769</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Insurance | Credit and political risk | Accident Year 2022</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umulative paid claims and allocated claim adjustment expenses</t>
        </is>
      </c>
      <c r="B210" s="6" t="n">
        <v>7007</v>
      </c>
      <c r="C210" s="6" t="n">
        <v>8096</v>
      </c>
      <c r="D210" s="6" t="n">
        <v>2798</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surance | Credit and political risk | Accident Year 202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claims and allocated claim adjustment expenses</t>
        </is>
      </c>
      <c r="B213" s="6" t="n">
        <v>16261</v>
      </c>
      <c r="C213" s="6" t="n">
        <v>2738</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surance | Credit and political risk | Accident Year 2024</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claims and allocated claim adjustment expenses</t>
        </is>
      </c>
      <c r="B216" s="6" t="n">
        <v>4019</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surance | Liabil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paid claims and allocated claim adjustment expenses</t>
        </is>
      </c>
      <c r="B219" s="6" t="n">
        <v>1411156</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All outstanding liabilities before 2015, net of reinsurance</t>
        </is>
      </c>
      <c r="B220" s="6" t="n">
        <v>59273</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Liabilities for claims and claim adjustment expenses, net of reinsurance</t>
        </is>
      </c>
      <c r="B221" s="6" t="n">
        <v>140900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surance | Liability | Accident Year 2015</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paid claims and allocated claim adjustment expenses</t>
        </is>
      </c>
      <c r="B224" s="6" t="n">
        <v>166225</v>
      </c>
      <c r="C224" s="6" t="n">
        <v>162235</v>
      </c>
      <c r="D224" s="6" t="n">
        <v>158595</v>
      </c>
      <c r="E224" s="6" t="n">
        <v>150293</v>
      </c>
      <c r="F224" s="6" t="n">
        <v>140484</v>
      </c>
      <c r="G224" s="6" t="n">
        <v>119836</v>
      </c>
      <c r="H224" s="6" t="n">
        <v>92350</v>
      </c>
      <c r="I224" s="6" t="n">
        <v>39394</v>
      </c>
      <c r="J224" s="6" t="n">
        <v>22200</v>
      </c>
      <c r="K224" s="6" t="n">
        <v>5436</v>
      </c>
    </row>
    <row r="225">
      <c r="A225" s="4" t="inlineStr">
        <is>
          <t>Insurance | Liability | Accident Year 2016</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Claims Develop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aid claims and allocated claim adjustment expenses</t>
        </is>
      </c>
      <c r="B227" s="6" t="n">
        <v>106095</v>
      </c>
      <c r="C227" s="6" t="n">
        <v>102588</v>
      </c>
      <c r="D227" s="6" t="n">
        <v>95615</v>
      </c>
      <c r="E227" s="6" t="n">
        <v>79396</v>
      </c>
      <c r="F227" s="6" t="n">
        <v>66157</v>
      </c>
      <c r="G227" s="6" t="n">
        <v>56319</v>
      </c>
      <c r="H227" s="6" t="n">
        <v>36317</v>
      </c>
      <c r="I227" s="6" t="n">
        <v>23211</v>
      </c>
      <c r="J227" s="6" t="n">
        <v>6299</v>
      </c>
      <c r="K227" s="4" t="inlineStr">
        <is>
          <t xml:space="preserve"> </t>
        </is>
      </c>
    </row>
    <row r="228">
      <c r="A228" s="4" t="inlineStr">
        <is>
          <t>Insurance | Liability | Accident Year 2017</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paid claims and allocated claim adjustment expenses</t>
        </is>
      </c>
      <c r="B230" s="6" t="n">
        <v>201124</v>
      </c>
      <c r="C230" s="6" t="n">
        <v>189184</v>
      </c>
      <c r="D230" s="6" t="n">
        <v>167554</v>
      </c>
      <c r="E230" s="6" t="n">
        <v>142497</v>
      </c>
      <c r="F230" s="6" t="n">
        <v>114856</v>
      </c>
      <c r="G230" s="6" t="n">
        <v>58560</v>
      </c>
      <c r="H230" s="6" t="n">
        <v>29185</v>
      </c>
      <c r="I230" s="6" t="n">
        <v>5354</v>
      </c>
      <c r="J230" s="4" t="inlineStr">
        <is>
          <t xml:space="preserve"> </t>
        </is>
      </c>
      <c r="K230" s="4" t="inlineStr">
        <is>
          <t xml:space="preserve"> </t>
        </is>
      </c>
    </row>
    <row r="231">
      <c r="A231" s="4" t="inlineStr">
        <is>
          <t>Insurance | Liability | Accident Year 2018</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claims and allocated claim adjustment expenses</t>
        </is>
      </c>
      <c r="B233" s="6" t="n">
        <v>200368</v>
      </c>
      <c r="C233" s="6" t="n">
        <v>188416</v>
      </c>
      <c r="D233" s="6" t="n">
        <v>158255</v>
      </c>
      <c r="E233" s="6" t="n">
        <v>118847</v>
      </c>
      <c r="F233" s="6" t="n">
        <v>72057</v>
      </c>
      <c r="G233" s="6" t="n">
        <v>34843</v>
      </c>
      <c r="H233" s="6" t="n">
        <v>9252</v>
      </c>
      <c r="I233" s="4" t="inlineStr">
        <is>
          <t xml:space="preserve"> </t>
        </is>
      </c>
      <c r="J233" s="4" t="inlineStr">
        <is>
          <t xml:space="preserve"> </t>
        </is>
      </c>
      <c r="K233" s="4" t="inlineStr">
        <is>
          <t xml:space="preserve"> </t>
        </is>
      </c>
    </row>
    <row r="234">
      <c r="A234" s="4" t="inlineStr">
        <is>
          <t>Insurance | Liability | Accident Year 2019</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paid claims and allocated claim adjustment expenses</t>
        </is>
      </c>
      <c r="B236" s="6" t="n">
        <v>223818</v>
      </c>
      <c r="C236" s="6" t="n">
        <v>191870</v>
      </c>
      <c r="D236" s="6" t="n">
        <v>138666</v>
      </c>
      <c r="E236" s="6" t="n">
        <v>83412</v>
      </c>
      <c r="F236" s="6" t="n">
        <v>39694</v>
      </c>
      <c r="G236" s="6" t="n">
        <v>7787</v>
      </c>
      <c r="H236" s="4" t="inlineStr">
        <is>
          <t xml:space="preserve"> </t>
        </is>
      </c>
      <c r="I236" s="4" t="inlineStr">
        <is>
          <t xml:space="preserve"> </t>
        </is>
      </c>
      <c r="J236" s="4" t="inlineStr">
        <is>
          <t xml:space="preserve"> </t>
        </is>
      </c>
      <c r="K236" s="4" t="inlineStr">
        <is>
          <t xml:space="preserve"> </t>
        </is>
      </c>
    </row>
    <row r="237">
      <c r="A237" s="4" t="inlineStr">
        <is>
          <t>Insurance | Liability | Accident Year 2020</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paid claims and allocated claim adjustment expenses</t>
        </is>
      </c>
      <c r="B239" s="6" t="n">
        <v>155974</v>
      </c>
      <c r="C239" s="6" t="n">
        <v>118034</v>
      </c>
      <c r="D239" s="6" t="n">
        <v>75733</v>
      </c>
      <c r="E239" s="6" t="n">
        <v>25094</v>
      </c>
      <c r="F239" s="6" t="n">
        <v>8129</v>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surance | Liability | Accident Year 2021</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Claims Develop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claims and allocated claim adjustment expenses</t>
        </is>
      </c>
      <c r="B242" s="6" t="n">
        <v>166205</v>
      </c>
      <c r="C242" s="6" t="n">
        <v>103537</v>
      </c>
      <c r="D242" s="6" t="n">
        <v>51736</v>
      </c>
      <c r="E242" s="6" t="n">
        <v>13384</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surance | Liability | Accident Year 202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Claims Develop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paid claims and allocated claim adjustment expenses</t>
        </is>
      </c>
      <c r="B245" s="6" t="n">
        <v>124788</v>
      </c>
      <c r="C245" s="6" t="n">
        <v>53365</v>
      </c>
      <c r="D245" s="6" t="n">
        <v>13191</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surance | Liability | Accident Year 2023</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Claims Develop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t>
        </is>
      </c>
      <c r="B248" s="6" t="n">
        <v>54318</v>
      </c>
      <c r="C248" s="6" t="n">
        <v>9829</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surance | Liability | Accident Year 2024</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paid claims and allocated claim adjustment expenses</t>
        </is>
      </c>
      <c r="B251" s="6" t="n">
        <v>12241</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Reinsuran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Liabilities for claims and claim adjustment expenses, net of reinsurance</t>
        </is>
      </c>
      <c r="B254" s="6" t="n">
        <v>4826939</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Reinsurance | Accident and health</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Claims Develop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paid claims and allocated claim adjustment expenses</t>
        </is>
      </c>
      <c r="B257" s="6" t="n">
        <v>1816659</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All outstanding liabilities before 2015, net of reinsurance</t>
        </is>
      </c>
      <c r="B258" s="6" t="n">
        <v>129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Liabilities for claims and claim adjustment expenses, net of reinsurance</t>
        </is>
      </c>
      <c r="B259" s="6" t="n">
        <v>18767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Reinsurance | Accident and health | Accident Year 2015</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Claims Develop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claims and allocated claim adjustment expenses</t>
        </is>
      </c>
      <c r="B262" s="6" t="n">
        <v>92314</v>
      </c>
      <c r="C262" s="6" t="n">
        <v>92328</v>
      </c>
      <c r="D262" s="6" t="n">
        <v>93599</v>
      </c>
      <c r="E262" s="6" t="n">
        <v>93787</v>
      </c>
      <c r="F262" s="6" t="n">
        <v>92362</v>
      </c>
      <c r="G262" s="6" t="n">
        <v>91895</v>
      </c>
      <c r="H262" s="6" t="n">
        <v>91789</v>
      </c>
      <c r="I262" s="6" t="n">
        <v>88583</v>
      </c>
      <c r="J262" s="6" t="n">
        <v>77212</v>
      </c>
      <c r="K262" s="6" t="n">
        <v>23392</v>
      </c>
    </row>
    <row r="263">
      <c r="A263" s="4" t="inlineStr">
        <is>
          <t>Reinsurance | Accident and health | Accident Year 201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umulative paid claims and allocated claim adjustment expenses</t>
        </is>
      </c>
      <c r="B265" s="6" t="n">
        <v>189131</v>
      </c>
      <c r="C265" s="6" t="n">
        <v>189146</v>
      </c>
      <c r="D265" s="6" t="n">
        <v>189558</v>
      </c>
      <c r="E265" s="6" t="n">
        <v>188632</v>
      </c>
      <c r="F265" s="6" t="n">
        <v>189036</v>
      </c>
      <c r="G265" s="6" t="n">
        <v>187052</v>
      </c>
      <c r="H265" s="6" t="n">
        <v>180891</v>
      </c>
      <c r="I265" s="6" t="n">
        <v>149814</v>
      </c>
      <c r="J265" s="6" t="n">
        <v>50017</v>
      </c>
      <c r="K265" s="4" t="inlineStr">
        <is>
          <t xml:space="preserve"> </t>
        </is>
      </c>
    </row>
    <row r="266">
      <c r="A266" s="4" t="inlineStr">
        <is>
          <t>Reinsurance | Accident and health | Accident Year 2017</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Claims Develo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claims and allocated claim adjustment expenses</t>
        </is>
      </c>
      <c r="B268" s="6" t="n">
        <v>179715</v>
      </c>
      <c r="C268" s="6" t="n">
        <v>179491</v>
      </c>
      <c r="D268" s="6" t="n">
        <v>179725</v>
      </c>
      <c r="E268" s="6" t="n">
        <v>179075</v>
      </c>
      <c r="F268" s="6" t="n">
        <v>178569</v>
      </c>
      <c r="G268" s="6" t="n">
        <v>171794</v>
      </c>
      <c r="H268" s="6" t="n">
        <v>156941</v>
      </c>
      <c r="I268" s="6" t="n">
        <v>79215</v>
      </c>
      <c r="J268" s="4" t="inlineStr">
        <is>
          <t xml:space="preserve"> </t>
        </is>
      </c>
      <c r="K268" s="4" t="inlineStr">
        <is>
          <t xml:space="preserve"> </t>
        </is>
      </c>
    </row>
    <row r="269">
      <c r="A269" s="4" t="inlineStr">
        <is>
          <t>Reinsurance | Accident and health | Accident Year 2018</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paid claims and allocated claim adjustment expenses</t>
        </is>
      </c>
      <c r="B271" s="6" t="n">
        <v>194680</v>
      </c>
      <c r="C271" s="6" t="n">
        <v>194539</v>
      </c>
      <c r="D271" s="6" t="n">
        <v>194064</v>
      </c>
      <c r="E271" s="6" t="n">
        <v>190959</v>
      </c>
      <c r="F271" s="6" t="n">
        <v>191414</v>
      </c>
      <c r="G271" s="6" t="n">
        <v>164972</v>
      </c>
      <c r="H271" s="6" t="n">
        <v>72826</v>
      </c>
      <c r="I271" s="4" t="inlineStr">
        <is>
          <t xml:space="preserve"> </t>
        </is>
      </c>
      <c r="J271" s="4" t="inlineStr">
        <is>
          <t xml:space="preserve"> </t>
        </is>
      </c>
      <c r="K271" s="4" t="inlineStr">
        <is>
          <t xml:space="preserve"> </t>
        </is>
      </c>
    </row>
    <row r="272">
      <c r="A272" s="4" t="inlineStr">
        <is>
          <t>Reinsurance | Accident and health | Accident Year 2019</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paid claims and allocated claim adjustment expenses</t>
        </is>
      </c>
      <c r="B274" s="6" t="n">
        <v>199235</v>
      </c>
      <c r="C274" s="6" t="n">
        <v>194411</v>
      </c>
      <c r="D274" s="6" t="n">
        <v>196317</v>
      </c>
      <c r="E274" s="6" t="n">
        <v>195595</v>
      </c>
      <c r="F274" s="6" t="n">
        <v>169294</v>
      </c>
      <c r="G274" s="6" t="n">
        <v>67755</v>
      </c>
      <c r="H274" s="4" t="inlineStr">
        <is>
          <t xml:space="preserve"> </t>
        </is>
      </c>
      <c r="I274" s="4" t="inlineStr">
        <is>
          <t xml:space="preserve"> </t>
        </is>
      </c>
      <c r="J274" s="4" t="inlineStr">
        <is>
          <t xml:space="preserve"> </t>
        </is>
      </c>
      <c r="K274" s="4" t="inlineStr">
        <is>
          <t xml:space="preserve"> </t>
        </is>
      </c>
    </row>
    <row r="275">
      <c r="A275" s="4" t="inlineStr">
        <is>
          <t>Reinsurance | Accident and health | Accident Year 2020</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claims and allocated claim adjustment expenses</t>
        </is>
      </c>
      <c r="B277" s="6" t="n">
        <v>192168</v>
      </c>
      <c r="C277" s="6" t="n">
        <v>191899</v>
      </c>
      <c r="D277" s="6" t="n">
        <v>210093</v>
      </c>
      <c r="E277" s="6" t="n">
        <v>171822</v>
      </c>
      <c r="F277" s="6" t="n">
        <v>81783</v>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Reinsurance | Accident and health | Accident Year 2021</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Claims Develop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paid claims and allocated claim adjustment expenses</t>
        </is>
      </c>
      <c r="B280" s="6" t="n">
        <v>212355</v>
      </c>
      <c r="C280" s="6" t="n">
        <v>209615</v>
      </c>
      <c r="D280" s="6" t="n">
        <v>179195</v>
      </c>
      <c r="E280" s="6" t="n">
        <v>68549</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Reinsurance | Accident and health | Accident Year 2022</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paid claims and allocated claim adjustment expenses</t>
        </is>
      </c>
      <c r="B283" s="6" t="n">
        <v>234448</v>
      </c>
      <c r="C283" s="6" t="n">
        <v>213363</v>
      </c>
      <c r="D283" s="6" t="n">
        <v>101488</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Reinsurance | Accident and health | Accident Year 2023</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paid claims and allocated claim adjustment expenses</t>
        </is>
      </c>
      <c r="B286" s="6" t="n">
        <v>199466</v>
      </c>
      <c r="C286" s="6" t="n">
        <v>130720</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Reinsurance | Accident and health | Accident Year 2024</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paid claims and allocated claim adjustment expenses</t>
        </is>
      </c>
      <c r="B289" s="6" t="n">
        <v>123147</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Reinsurance | Agricultur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Claims Develop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aid claims and allocated claim adjustment expenses</t>
        </is>
      </c>
      <c r="B292" s="6" t="n">
        <v>892449</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All outstanding liabilities before 2015, net of reinsurance</t>
        </is>
      </c>
      <c r="B293" s="6" t="n">
        <v>162</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Liabilities for claims and claim adjustment expenses, net of reinsurance</t>
        </is>
      </c>
      <c r="B294" s="6" t="n">
        <v>177971</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Reinsurance | Agriculture | Accident Year 2015</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allocated claim adjustment expenses</t>
        </is>
      </c>
      <c r="B297" s="6" t="n">
        <v>96237</v>
      </c>
      <c r="C297" s="6" t="n">
        <v>96198</v>
      </c>
      <c r="D297" s="6" t="n">
        <v>95586</v>
      </c>
      <c r="E297" s="6" t="n">
        <v>95431</v>
      </c>
      <c r="F297" s="6" t="n">
        <v>95442</v>
      </c>
      <c r="G297" s="6" t="n">
        <v>94848</v>
      </c>
      <c r="H297" s="6" t="n">
        <v>94511</v>
      </c>
      <c r="I297" s="6" t="n">
        <v>92954</v>
      </c>
      <c r="J297" s="6" t="n">
        <v>65845</v>
      </c>
      <c r="K297" s="6" t="n">
        <v>1716</v>
      </c>
    </row>
    <row r="298">
      <c r="A298" s="4" t="inlineStr">
        <is>
          <t>Reinsurance | Agriculture | Accident Year 2016</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Cumulative paid claims and allocated claim adjustment expenses</t>
        </is>
      </c>
      <c r="B300" s="6" t="n">
        <v>108609</v>
      </c>
      <c r="C300" s="6" t="n">
        <v>108915</v>
      </c>
      <c r="D300" s="6" t="n">
        <v>108364</v>
      </c>
      <c r="E300" s="6" t="n">
        <v>108324</v>
      </c>
      <c r="F300" s="6" t="n">
        <v>108564</v>
      </c>
      <c r="G300" s="6" t="n">
        <v>109092</v>
      </c>
      <c r="H300" s="6" t="n">
        <v>107559</v>
      </c>
      <c r="I300" s="6" t="n">
        <v>61772</v>
      </c>
      <c r="J300" s="6" t="n">
        <v>9489</v>
      </c>
      <c r="K300" s="4" t="inlineStr">
        <is>
          <t xml:space="preserve"> </t>
        </is>
      </c>
    </row>
    <row r="301">
      <c r="A301" s="4" t="inlineStr">
        <is>
          <t>Reinsurance | Agriculture | Accident Year 2017</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Claims Develo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allocated claim adjustment expenses</t>
        </is>
      </c>
      <c r="B303" s="6" t="n">
        <v>133133</v>
      </c>
      <c r="C303" s="6" t="n">
        <v>136431</v>
      </c>
      <c r="D303" s="6" t="n">
        <v>137255</v>
      </c>
      <c r="E303" s="6" t="n">
        <v>137308</v>
      </c>
      <c r="F303" s="6" t="n">
        <v>138468</v>
      </c>
      <c r="G303" s="6" t="n">
        <v>137338</v>
      </c>
      <c r="H303" s="6" t="n">
        <v>124429</v>
      </c>
      <c r="I303" s="6" t="n">
        <v>7444</v>
      </c>
      <c r="J303" s="4" t="inlineStr">
        <is>
          <t xml:space="preserve"> </t>
        </is>
      </c>
      <c r="K303" s="4" t="inlineStr">
        <is>
          <t xml:space="preserve"> </t>
        </is>
      </c>
    </row>
    <row r="304">
      <c r="A304" s="4" t="inlineStr">
        <is>
          <t>Reinsurance | Agriculture | Accident Year 2018</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paid claims and allocated claim adjustment expenses</t>
        </is>
      </c>
      <c r="B306" s="6" t="n">
        <v>144073</v>
      </c>
      <c r="C306" s="6" t="n">
        <v>143905</v>
      </c>
      <c r="D306" s="6" t="n">
        <v>138233</v>
      </c>
      <c r="E306" s="6" t="n">
        <v>141607</v>
      </c>
      <c r="F306" s="6" t="n">
        <v>135514</v>
      </c>
      <c r="G306" s="6" t="n">
        <v>127449</v>
      </c>
      <c r="H306" s="6" t="n">
        <v>5115</v>
      </c>
      <c r="I306" s="4" t="inlineStr">
        <is>
          <t xml:space="preserve"> </t>
        </is>
      </c>
      <c r="J306" s="4" t="inlineStr">
        <is>
          <t xml:space="preserve"> </t>
        </is>
      </c>
      <c r="K306" s="4" t="inlineStr">
        <is>
          <t xml:space="preserve"> </t>
        </is>
      </c>
    </row>
    <row r="307">
      <c r="A307" s="4" t="inlineStr">
        <is>
          <t>Reinsurance | Agriculture | Accident Year 2019</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allocated claim adjustment expenses</t>
        </is>
      </c>
      <c r="B309" s="6" t="n">
        <v>179673</v>
      </c>
      <c r="C309" s="6" t="n">
        <v>177587</v>
      </c>
      <c r="D309" s="6" t="n">
        <v>178098</v>
      </c>
      <c r="E309" s="6" t="n">
        <v>174094</v>
      </c>
      <c r="F309" s="6" t="n">
        <v>154426</v>
      </c>
      <c r="G309" s="6" t="n">
        <v>28854</v>
      </c>
      <c r="H309" s="4" t="inlineStr">
        <is>
          <t xml:space="preserve"> </t>
        </is>
      </c>
      <c r="I309" s="4" t="inlineStr">
        <is>
          <t xml:space="preserve"> </t>
        </is>
      </c>
      <c r="J309" s="4" t="inlineStr">
        <is>
          <t xml:space="preserve"> </t>
        </is>
      </c>
      <c r="K309" s="4" t="inlineStr">
        <is>
          <t xml:space="preserve"> </t>
        </is>
      </c>
    </row>
    <row r="310">
      <c r="A310" s="4" t="inlineStr">
        <is>
          <t>Reinsurance | Agriculture | Accident Year 2020</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Cumulative paid claims and allocated claim adjustment expenses</t>
        </is>
      </c>
      <c r="B312" s="6" t="n">
        <v>55589</v>
      </c>
      <c r="C312" s="6" t="n">
        <v>55182</v>
      </c>
      <c r="D312" s="6" t="n">
        <v>54101</v>
      </c>
      <c r="E312" s="6" t="n">
        <v>47254</v>
      </c>
      <c r="F312" s="6" t="n">
        <v>17454</v>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Reinsurance | Agriculture | Accident Year 2021</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Claims Develop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allocated claim adjustment expenses</t>
        </is>
      </c>
      <c r="B315" s="6" t="n">
        <v>48518</v>
      </c>
      <c r="C315" s="6" t="n">
        <v>45895</v>
      </c>
      <c r="D315" s="6" t="n">
        <v>32715</v>
      </c>
      <c r="E315" s="6" t="n">
        <v>2952</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Reinsurance | Agriculture | Accident Year 2022</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paid claims and allocated claim adjustment expenses</t>
        </is>
      </c>
      <c r="B318" s="6" t="n">
        <v>75383</v>
      </c>
      <c r="C318" s="6" t="n">
        <v>55371</v>
      </c>
      <c r="D318" s="6" t="n">
        <v>15344</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Reinsurance | Agriculture | Accident Year 2023</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allocated claim adjustment expenses</t>
        </is>
      </c>
      <c r="B321" s="6" t="n">
        <v>47580</v>
      </c>
      <c r="C321" s="6" t="n">
        <v>14591</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Reinsurance | Agriculture | Accident Year 2024</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paid claims and allocated claim adjustment expenses</t>
        </is>
      </c>
      <c r="B324" s="6" t="n">
        <v>3654</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Reinsurance | Marine and aviation</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Claims Develop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claims and allocated claim adjustment expenses</t>
        </is>
      </c>
      <c r="B327" s="6" t="n">
        <v>290512</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All outstanding liabilities before 2015, net of reinsurance</t>
        </is>
      </c>
      <c r="B328" s="6" t="n">
        <v>3706</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Liabilities for claims and claim adjustment expenses, net of reinsurance</t>
        </is>
      </c>
      <c r="B329" s="6" t="n">
        <v>149344</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Reinsurance | Marine and aviation | Accident Year 2015</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3" t="inlineStr">
        <is>
          <t>Claims Develop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paid claims and allocated claim adjustment expenses</t>
        </is>
      </c>
      <c r="B332" s="6" t="n">
        <v>11274</v>
      </c>
      <c r="C332" s="6" t="n">
        <v>11012</v>
      </c>
      <c r="D332" s="6" t="n">
        <v>10879</v>
      </c>
      <c r="E332" s="6" t="n">
        <v>10798</v>
      </c>
      <c r="F332" s="6" t="n">
        <v>10972</v>
      </c>
      <c r="G332" s="6" t="n">
        <v>10177</v>
      </c>
      <c r="H332" s="6" t="n">
        <v>8620</v>
      </c>
      <c r="I332" s="6" t="n">
        <v>6417</v>
      </c>
      <c r="J332" s="6" t="n">
        <v>2646</v>
      </c>
      <c r="K332" s="6" t="n">
        <v>416</v>
      </c>
    </row>
    <row r="333">
      <c r="A333" s="4" t="inlineStr">
        <is>
          <t>Reinsurance | Marine and aviation | Accident Year 2016</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Claims Develop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Cumulative paid claims and allocated claim adjustment expenses</t>
        </is>
      </c>
      <c r="B335" s="6" t="n">
        <v>34605</v>
      </c>
      <c r="C335" s="6" t="n">
        <v>34223</v>
      </c>
      <c r="D335" s="6" t="n">
        <v>34013</v>
      </c>
      <c r="E335" s="6" t="n">
        <v>33422</v>
      </c>
      <c r="F335" s="6" t="n">
        <v>32375</v>
      </c>
      <c r="G335" s="6" t="n">
        <v>29664</v>
      </c>
      <c r="H335" s="6" t="n">
        <v>25747</v>
      </c>
      <c r="I335" s="6" t="n">
        <v>18704</v>
      </c>
      <c r="J335" s="6" t="n">
        <v>2626</v>
      </c>
      <c r="K335" s="4" t="inlineStr">
        <is>
          <t xml:space="preserve"> </t>
        </is>
      </c>
    </row>
    <row r="336">
      <c r="A336" s="4" t="inlineStr">
        <is>
          <t>Reinsurance | Marine and aviation | Accident Year 2017</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3" t="inlineStr">
        <is>
          <t>Claims Developmen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paid claims and allocated claim adjustment expenses</t>
        </is>
      </c>
      <c r="B338" s="6" t="n">
        <v>39064</v>
      </c>
      <c r="C338" s="6" t="n">
        <v>37610</v>
      </c>
      <c r="D338" s="6" t="n">
        <v>36708</v>
      </c>
      <c r="E338" s="6" t="n">
        <v>36600</v>
      </c>
      <c r="F338" s="6" t="n">
        <v>33578</v>
      </c>
      <c r="G338" s="6" t="n">
        <v>28664</v>
      </c>
      <c r="H338" s="6" t="n">
        <v>23370</v>
      </c>
      <c r="I338" s="6" t="n">
        <v>2674</v>
      </c>
      <c r="J338" s="4" t="inlineStr">
        <is>
          <t xml:space="preserve"> </t>
        </is>
      </c>
      <c r="K338" s="4" t="inlineStr">
        <is>
          <t xml:space="preserve"> </t>
        </is>
      </c>
    </row>
    <row r="339">
      <c r="A339" s="4" t="inlineStr">
        <is>
          <t>Reinsurance | Marine and aviation | Accident Year 2018</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Claims Developmen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paid claims and allocated claim adjustment expenses</t>
        </is>
      </c>
      <c r="B341" s="6" t="n">
        <v>39599</v>
      </c>
      <c r="C341" s="6" t="n">
        <v>37601</v>
      </c>
      <c r="D341" s="6" t="n">
        <v>34252</v>
      </c>
      <c r="E341" s="6" t="n">
        <v>30639</v>
      </c>
      <c r="F341" s="6" t="n">
        <v>24223</v>
      </c>
      <c r="G341" s="6" t="n">
        <v>10815</v>
      </c>
      <c r="H341" s="6" t="n">
        <v>1776</v>
      </c>
      <c r="I341" s="4" t="inlineStr">
        <is>
          <t xml:space="preserve"> </t>
        </is>
      </c>
      <c r="J341" s="4" t="inlineStr">
        <is>
          <t xml:space="preserve"> </t>
        </is>
      </c>
      <c r="K341" s="4" t="inlineStr">
        <is>
          <t xml:space="preserve"> </t>
        </is>
      </c>
    </row>
    <row r="342">
      <c r="A342" s="4" t="inlineStr">
        <is>
          <t>Reinsurance | Marine and aviation | Accident Year 2019</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Claims Developmen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Cumulative paid claims and allocated claim adjustment expenses</t>
        </is>
      </c>
      <c r="B344" s="6" t="n">
        <v>72288</v>
      </c>
      <c r="C344" s="6" t="n">
        <v>67673</v>
      </c>
      <c r="D344" s="6" t="n">
        <v>52675</v>
      </c>
      <c r="E344" s="6" t="n">
        <v>34246</v>
      </c>
      <c r="F344" s="6" t="n">
        <v>27031</v>
      </c>
      <c r="G344" s="6" t="n">
        <v>10672</v>
      </c>
      <c r="H344" s="4" t="inlineStr">
        <is>
          <t xml:space="preserve"> </t>
        </is>
      </c>
      <c r="I344" s="4" t="inlineStr">
        <is>
          <t xml:space="preserve"> </t>
        </is>
      </c>
      <c r="J344" s="4" t="inlineStr">
        <is>
          <t xml:space="preserve"> </t>
        </is>
      </c>
      <c r="K344" s="4" t="inlineStr">
        <is>
          <t xml:space="preserve"> </t>
        </is>
      </c>
    </row>
    <row r="345">
      <c r="A345" s="4" t="inlineStr">
        <is>
          <t>Reinsurance | Marine and aviation | Accident Year 2020</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3" t="inlineStr">
        <is>
          <t>Claims Develop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Cumulative paid claims and allocated claim adjustment expenses</t>
        </is>
      </c>
      <c r="B347" s="6" t="n">
        <v>32332</v>
      </c>
      <c r="C347" s="6" t="n">
        <v>29316</v>
      </c>
      <c r="D347" s="6" t="n">
        <v>23525</v>
      </c>
      <c r="E347" s="6" t="n">
        <v>16455</v>
      </c>
      <c r="F347" s="6" t="n">
        <v>3983</v>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Reinsurance | Marine and aviation | Accident Year 2021</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Claims Develop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Cumulative paid claims and allocated claim adjustment expenses</t>
        </is>
      </c>
      <c r="B350" s="6" t="n">
        <v>27671</v>
      </c>
      <c r="C350" s="6" t="n">
        <v>20118</v>
      </c>
      <c r="D350" s="6" t="n">
        <v>12160</v>
      </c>
      <c r="E350" s="6" t="n">
        <v>5407</v>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Reinsurance | Marine and aviation | Accident Year 2022</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3" t="inlineStr">
        <is>
          <t>Claims Developmen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paid claims and allocated claim adjustment expenses</t>
        </is>
      </c>
      <c r="B353" s="6" t="n">
        <v>24732</v>
      </c>
      <c r="C353" s="6" t="n">
        <v>18402</v>
      </c>
      <c r="D353" s="6" t="n">
        <v>7732</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Reinsurance | Marine and aviation | Accident Year 2023</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Claims Developmen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Cumulative paid claims and allocated claim adjustment expenses</t>
        </is>
      </c>
      <c r="B356" s="6" t="n">
        <v>6902</v>
      </c>
      <c r="C356" s="6" t="n">
        <v>1472</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Reinsurance | Marine and aviation | Accident Year 2024</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3" t="inlineStr">
        <is>
          <t>Claims Developmen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Cumulative paid claims and allocated claim adjustment expenses</t>
        </is>
      </c>
      <c r="B359" s="6" t="n">
        <v>2045</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Reinsurance | Professional lin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3" t="inlineStr">
        <is>
          <t>Claims Developmen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Cumulative paid claims and allocated claim adjustment expenses</t>
        </is>
      </c>
      <c r="B362" s="6" t="n">
        <v>963205</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All outstanding liabilities before 2015, net of reinsurance</t>
        </is>
      </c>
      <c r="B363" s="6" t="n">
        <v>136065</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Liabilities for claims and claim adjustment expenses, net of reinsurance</t>
        </is>
      </c>
      <c r="B364" s="6" t="n">
        <v>943175</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Reinsurance | Professional lines | Accident Year 2015</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Cumulative paid claims and allocated claim adjustment expenses</t>
        </is>
      </c>
      <c r="B367" s="6" t="n">
        <v>199230</v>
      </c>
      <c r="C367" s="6" t="n">
        <v>183371</v>
      </c>
      <c r="D367" s="6" t="n">
        <v>169894</v>
      </c>
      <c r="E367" s="6" t="n">
        <v>151960</v>
      </c>
      <c r="F367" s="6" t="n">
        <v>131185</v>
      </c>
      <c r="G367" s="6" t="n">
        <v>111504</v>
      </c>
      <c r="H367" s="6" t="n">
        <v>79127</v>
      </c>
      <c r="I367" s="6" t="n">
        <v>41440</v>
      </c>
      <c r="J367" s="6" t="n">
        <v>13502</v>
      </c>
      <c r="K367" s="6" t="n">
        <v>3134</v>
      </c>
    </row>
    <row r="368">
      <c r="A368" s="4" t="inlineStr">
        <is>
          <t>Reinsurance | Professional lines | Accident Year 2016</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Claims Develop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paid claims and allocated claim adjustment expenses</t>
        </is>
      </c>
      <c r="B370" s="6" t="n">
        <v>222284</v>
      </c>
      <c r="C370" s="6" t="n">
        <v>201985</v>
      </c>
      <c r="D370" s="6" t="n">
        <v>180296</v>
      </c>
      <c r="E370" s="6" t="n">
        <v>152878</v>
      </c>
      <c r="F370" s="6" t="n">
        <v>124288</v>
      </c>
      <c r="G370" s="6" t="n">
        <v>94682</v>
      </c>
      <c r="H370" s="6" t="n">
        <v>52347</v>
      </c>
      <c r="I370" s="6" t="n">
        <v>20397</v>
      </c>
      <c r="J370" s="6" t="n">
        <v>1752</v>
      </c>
      <c r="K370" s="4" t="inlineStr">
        <is>
          <t xml:space="preserve"> </t>
        </is>
      </c>
    </row>
    <row r="371">
      <c r="A371" s="4" t="inlineStr">
        <is>
          <t>Reinsurance | Professional lines | Accident Year 2017</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Claims Develop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Cumulative paid claims and allocated claim adjustment expenses</t>
        </is>
      </c>
      <c r="B373" s="6" t="n">
        <v>165728</v>
      </c>
      <c r="C373" s="6" t="n">
        <v>136560</v>
      </c>
      <c r="D373" s="6" t="n">
        <v>115586</v>
      </c>
      <c r="E373" s="6" t="n">
        <v>88279</v>
      </c>
      <c r="F373" s="6" t="n">
        <v>62483</v>
      </c>
      <c r="G373" s="6" t="n">
        <v>39723</v>
      </c>
      <c r="H373" s="6" t="n">
        <v>14746</v>
      </c>
      <c r="I373" s="6" t="n">
        <v>2812</v>
      </c>
      <c r="J373" s="4" t="inlineStr">
        <is>
          <t xml:space="preserve"> </t>
        </is>
      </c>
      <c r="K373" s="4" t="inlineStr">
        <is>
          <t xml:space="preserve"> </t>
        </is>
      </c>
    </row>
    <row r="374">
      <c r="A374" s="4" t="inlineStr">
        <is>
          <t>Reinsurance | Professional lines | Accident Year 2018</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Claims Developmen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paid claims and allocated claim adjustment expenses</t>
        </is>
      </c>
      <c r="B376" s="6" t="n">
        <v>137940</v>
      </c>
      <c r="C376" s="6" t="n">
        <v>112549</v>
      </c>
      <c r="D376" s="6" t="n">
        <v>81129</v>
      </c>
      <c r="E376" s="6" t="n">
        <v>56426</v>
      </c>
      <c r="F376" s="6" t="n">
        <v>30964</v>
      </c>
      <c r="G376" s="6" t="n">
        <v>2495</v>
      </c>
      <c r="H376" s="6" t="n">
        <v>273</v>
      </c>
      <c r="I376" s="4" t="inlineStr">
        <is>
          <t xml:space="preserve"> </t>
        </is>
      </c>
      <c r="J376" s="4" t="inlineStr">
        <is>
          <t xml:space="preserve"> </t>
        </is>
      </c>
      <c r="K376" s="4" t="inlineStr">
        <is>
          <t xml:space="preserve"> </t>
        </is>
      </c>
    </row>
    <row r="377">
      <c r="A377" s="4" t="inlineStr">
        <is>
          <t>Reinsurance | Professional lines | Accident Year 2019</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3" t="inlineStr">
        <is>
          <t>Claims Developmen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Cumulative paid claims and allocated claim adjustment expenses</t>
        </is>
      </c>
      <c r="B379" s="6" t="n">
        <v>97450</v>
      </c>
      <c r="C379" s="6" t="n">
        <v>74942</v>
      </c>
      <c r="D379" s="6" t="n">
        <v>52368</v>
      </c>
      <c r="E379" s="6" t="n">
        <v>33104</v>
      </c>
      <c r="F379" s="6" t="n">
        <v>13463</v>
      </c>
      <c r="G379" s="6" t="n">
        <v>362</v>
      </c>
      <c r="H379" s="4" t="inlineStr">
        <is>
          <t xml:space="preserve"> </t>
        </is>
      </c>
      <c r="I379" s="4" t="inlineStr">
        <is>
          <t xml:space="preserve"> </t>
        </is>
      </c>
      <c r="J379" s="4" t="inlineStr">
        <is>
          <t xml:space="preserve"> </t>
        </is>
      </c>
      <c r="K379" s="4" t="inlineStr">
        <is>
          <t xml:space="preserve"> </t>
        </is>
      </c>
    </row>
    <row r="380">
      <c r="A380" s="4" t="inlineStr">
        <is>
          <t>Reinsurance | Professional lines | Accident Year 2020</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laims Develop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Cumulative paid claims and allocated claim adjustment expenses</t>
        </is>
      </c>
      <c r="B382" s="6" t="n">
        <v>57776</v>
      </c>
      <c r="C382" s="6" t="n">
        <v>40009</v>
      </c>
      <c r="D382" s="6" t="n">
        <v>26460</v>
      </c>
      <c r="E382" s="6" t="n">
        <v>13773</v>
      </c>
      <c r="F382" s="6" t="n">
        <v>3820</v>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Reinsurance | Professional lines | Accident Year 2021</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Claims Development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Cumulative paid claims and allocated claim adjustment expenses</t>
        </is>
      </c>
      <c r="B385" s="6" t="n">
        <v>38523</v>
      </c>
      <c r="C385" s="6" t="n">
        <v>22453</v>
      </c>
      <c r="D385" s="6" t="n">
        <v>11320</v>
      </c>
      <c r="E385" s="6" t="n">
        <v>4337</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Reinsurance | Professional lines | Accident Year 2022</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Claims Develop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paid claims and allocated claim adjustment expenses</t>
        </is>
      </c>
      <c r="B388" s="6" t="n">
        <v>28924</v>
      </c>
      <c r="C388" s="6" t="n">
        <v>11684</v>
      </c>
      <c r="D388" s="6" t="n">
        <v>3233</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Reinsurance | Professional lines | Accident Year 2023</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Cumulative paid claims and allocated claim adjustment expenses</t>
        </is>
      </c>
      <c r="B391" s="6" t="n">
        <v>12388</v>
      </c>
      <c r="C391" s="6" t="n">
        <v>3452</v>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Reinsurance | Professional lines | Accident Year 2024</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3" t="inlineStr">
        <is>
          <t>Claims Developmen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paid claims and allocated claim adjustment expenses</t>
        </is>
      </c>
      <c r="B394" s="6" t="n">
        <v>2962</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Reinsurance | Credit and surety</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Claims Develop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Cumulative paid claims and allocated claim adjustment expenses</t>
        </is>
      </c>
      <c r="B397" s="6" t="n">
        <v>558087</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All outstanding liabilities before 2015, net of reinsurance</t>
        </is>
      </c>
      <c r="B398" s="6" t="n">
        <v>28849</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Liabilities for claims and claim adjustment expenses, net of reinsurance</t>
        </is>
      </c>
      <c r="B399" s="6" t="n">
        <v>306042</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Reinsurance | Credit and surety | Accident Year 2015</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3" t="inlineStr">
        <is>
          <t>Claims Development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Cumulative paid claims and allocated claim adjustment expenses</t>
        </is>
      </c>
      <c r="B402" s="6" t="n">
        <v>115099</v>
      </c>
      <c r="C402" s="6" t="n">
        <v>114711</v>
      </c>
      <c r="D402" s="6" t="n">
        <v>117224</v>
      </c>
      <c r="E402" s="6" t="n">
        <v>118370</v>
      </c>
      <c r="F402" s="6" t="n">
        <v>117515</v>
      </c>
      <c r="G402" s="6" t="n">
        <v>113904</v>
      </c>
      <c r="H402" s="6" t="n">
        <v>111972</v>
      </c>
      <c r="I402" s="6" t="n">
        <v>95640</v>
      </c>
      <c r="J402" s="6" t="n">
        <v>78814</v>
      </c>
      <c r="K402" s="6" t="n">
        <v>32721</v>
      </c>
    </row>
    <row r="403">
      <c r="A403" s="4" t="inlineStr">
        <is>
          <t>Reinsurance | Credit and surety | Accident Year 2016</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3" t="inlineStr">
        <is>
          <t>Claims Develop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Cumulative paid claims and allocated claim adjustment expenses</t>
        </is>
      </c>
      <c r="B405" s="6" t="n">
        <v>99527</v>
      </c>
      <c r="C405" s="6" t="n">
        <v>99762</v>
      </c>
      <c r="D405" s="6" t="n">
        <v>97638</v>
      </c>
      <c r="E405" s="6" t="n">
        <v>97926</v>
      </c>
      <c r="F405" s="6" t="n">
        <v>99415</v>
      </c>
      <c r="G405" s="6" t="n">
        <v>98411</v>
      </c>
      <c r="H405" s="6" t="n">
        <v>88974</v>
      </c>
      <c r="I405" s="6" t="n">
        <v>70896</v>
      </c>
      <c r="J405" s="6" t="n">
        <v>41639</v>
      </c>
      <c r="K405" s="4" t="inlineStr">
        <is>
          <t xml:space="preserve"> </t>
        </is>
      </c>
    </row>
    <row r="406">
      <c r="A406" s="4" t="inlineStr">
        <is>
          <t>Reinsurance | Credit and surety | Accident Year 2017</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3" t="inlineStr">
        <is>
          <t>Claims Developmen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Cumulative paid claims and allocated claim adjustment expenses</t>
        </is>
      </c>
      <c r="B408" s="6" t="n">
        <v>100954</v>
      </c>
      <c r="C408" s="6" t="n">
        <v>100308</v>
      </c>
      <c r="D408" s="6" t="n">
        <v>99473</v>
      </c>
      <c r="E408" s="6" t="n">
        <v>96569</v>
      </c>
      <c r="F408" s="6" t="n">
        <v>98480</v>
      </c>
      <c r="G408" s="6" t="n">
        <v>87088</v>
      </c>
      <c r="H408" s="6" t="n">
        <v>71362</v>
      </c>
      <c r="I408" s="6" t="n">
        <v>37018</v>
      </c>
      <c r="J408" s="4" t="inlineStr">
        <is>
          <t xml:space="preserve"> </t>
        </is>
      </c>
      <c r="K408" s="4" t="inlineStr">
        <is>
          <t xml:space="preserve"> </t>
        </is>
      </c>
    </row>
    <row r="409">
      <c r="A409" s="4" t="inlineStr">
        <is>
          <t>Reinsurance | Credit and surety | Accident Year 2018</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3" t="inlineStr">
        <is>
          <t>Claims Develop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Cumulative paid claims and allocated claim adjustment expenses</t>
        </is>
      </c>
      <c r="B411" s="6" t="n">
        <v>84092</v>
      </c>
      <c r="C411" s="6" t="n">
        <v>83859</v>
      </c>
      <c r="D411" s="6" t="n">
        <v>82379</v>
      </c>
      <c r="E411" s="6" t="n">
        <v>80736</v>
      </c>
      <c r="F411" s="6" t="n">
        <v>69263</v>
      </c>
      <c r="G411" s="6" t="n">
        <v>65916</v>
      </c>
      <c r="H411" s="6" t="n">
        <v>38619</v>
      </c>
      <c r="I411" s="4" t="inlineStr">
        <is>
          <t xml:space="preserve"> </t>
        </is>
      </c>
      <c r="J411" s="4" t="inlineStr">
        <is>
          <t xml:space="preserve"> </t>
        </is>
      </c>
      <c r="K411" s="4" t="inlineStr">
        <is>
          <t xml:space="preserve"> </t>
        </is>
      </c>
    </row>
    <row r="412">
      <c r="A412" s="4" t="inlineStr">
        <is>
          <t>Reinsurance | Credit and surety | Accident Year 2019</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Claims Develop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Cumulative paid claims and allocated claim adjustment expenses</t>
        </is>
      </c>
      <c r="B414" s="6" t="n">
        <v>46199</v>
      </c>
      <c r="C414" s="6" t="n">
        <v>46442</v>
      </c>
      <c r="D414" s="6" t="n">
        <v>44277</v>
      </c>
      <c r="E414" s="6" t="n">
        <v>42248</v>
      </c>
      <c r="F414" s="6" t="n">
        <v>29432</v>
      </c>
      <c r="G414" s="6" t="n">
        <v>19163</v>
      </c>
      <c r="H414" s="4" t="inlineStr">
        <is>
          <t xml:space="preserve"> </t>
        </is>
      </c>
      <c r="I414" s="4" t="inlineStr">
        <is>
          <t xml:space="preserve"> </t>
        </is>
      </c>
      <c r="J414" s="4" t="inlineStr">
        <is>
          <t xml:space="preserve"> </t>
        </is>
      </c>
      <c r="K414" s="4" t="inlineStr">
        <is>
          <t xml:space="preserve"> </t>
        </is>
      </c>
    </row>
    <row r="415">
      <c r="A415" s="4" t="inlineStr">
        <is>
          <t>Reinsurance | Credit and surety | Accident Year 2020</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3" t="inlineStr">
        <is>
          <t>Claims Developmen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Cumulative paid claims and allocated claim adjustment expenses</t>
        </is>
      </c>
      <c r="B417" s="6" t="n">
        <v>48666</v>
      </c>
      <c r="C417" s="6" t="n">
        <v>43304</v>
      </c>
      <c r="D417" s="6" t="n">
        <v>38972</v>
      </c>
      <c r="E417" s="6" t="n">
        <v>33572</v>
      </c>
      <c r="F417" s="6" t="n">
        <v>25277</v>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Reinsurance | Credit and surety | Accident Year 2021</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3" t="inlineStr">
        <is>
          <t>Claims Develop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Cumulative paid claims and allocated claim adjustment expenses</t>
        </is>
      </c>
      <c r="B420" s="6" t="n">
        <v>18726</v>
      </c>
      <c r="C420" s="6" t="n">
        <v>16768</v>
      </c>
      <c r="D420" s="6" t="n">
        <v>8909</v>
      </c>
      <c r="E420" s="6" t="n">
        <v>4460</v>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Reinsurance | Credit and surety | Accident Year 2022</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3" t="inlineStr">
        <is>
          <t>Claims Developmen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Cumulative paid claims and allocated claim adjustment expenses</t>
        </is>
      </c>
      <c r="B423" s="6" t="n">
        <v>13259</v>
      </c>
      <c r="C423" s="6" t="n">
        <v>10916</v>
      </c>
      <c r="D423" s="6" t="n">
        <v>6845</v>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Reinsurance | Credit and surety | Accident Year 2023</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3" t="inlineStr">
        <is>
          <t>Claims Develop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umulative paid claims and allocated claim adjustment expenses</t>
        </is>
      </c>
      <c r="B426" s="6" t="n">
        <v>20167</v>
      </c>
      <c r="C426" s="6" t="n">
        <v>10314</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Reinsurance | Credit and surety | Accident Year 2024</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3" t="inlineStr">
        <is>
          <t>Claims Developmen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Cumulative paid claims and allocated claim adjustment expenses</t>
        </is>
      </c>
      <c r="B429" s="6" t="n">
        <v>11398</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Reinsurance | Moto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3" t="inlineStr">
        <is>
          <t>Claims Developmen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Cumulative paid claims and allocated claim adjustment expenses</t>
        </is>
      </c>
      <c r="B432" s="6" t="n">
        <v>1538085</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All outstanding liabilities before 2015, net of reinsurance</t>
        </is>
      </c>
      <c r="B433" s="6" t="n">
        <v>262566</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Liabilities for claims and claim adjustment expenses, net of reinsurance</t>
        </is>
      </c>
      <c r="B434" s="6" t="n">
        <v>934447</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Reinsurance | Motor | Accident Year 2015</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3" t="inlineStr">
        <is>
          <t>Claims Develop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Cumulative paid claims and allocated claim adjustment expenses</t>
        </is>
      </c>
      <c r="B437" s="6" t="n">
        <v>175513</v>
      </c>
      <c r="C437" s="6" t="n">
        <v>171272</v>
      </c>
      <c r="D437" s="6" t="n">
        <v>169228</v>
      </c>
      <c r="E437" s="6" t="n">
        <v>164226</v>
      </c>
      <c r="F437" s="6" t="n">
        <v>141761</v>
      </c>
      <c r="G437" s="6" t="n">
        <v>141391</v>
      </c>
      <c r="H437" s="6" t="n">
        <v>126014</v>
      </c>
      <c r="I437" s="6" t="n">
        <v>109330</v>
      </c>
      <c r="J437" s="6" t="n">
        <v>90219</v>
      </c>
      <c r="K437" s="6" t="n">
        <v>57035</v>
      </c>
    </row>
    <row r="438">
      <c r="A438" s="4" t="inlineStr">
        <is>
          <t>Reinsurance | Motor | Accident Year 2016</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3" t="inlineStr">
        <is>
          <t>Claims Develop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Cumulative paid claims and allocated claim adjustment expenses</t>
        </is>
      </c>
      <c r="B440" s="6" t="n">
        <v>202406</v>
      </c>
      <c r="C440" s="6" t="n">
        <v>193160</v>
      </c>
      <c r="D440" s="6" t="n">
        <v>184773</v>
      </c>
      <c r="E440" s="6" t="n">
        <v>177453</v>
      </c>
      <c r="F440" s="6" t="n">
        <v>153840</v>
      </c>
      <c r="G440" s="6" t="n">
        <v>141526</v>
      </c>
      <c r="H440" s="6" t="n">
        <v>124192</v>
      </c>
      <c r="I440" s="6" t="n">
        <v>101425</v>
      </c>
      <c r="J440" s="6" t="n">
        <v>60117</v>
      </c>
      <c r="K440" s="4" t="inlineStr">
        <is>
          <t xml:space="preserve"> </t>
        </is>
      </c>
    </row>
    <row r="441">
      <c r="A441" s="4" t="inlineStr">
        <is>
          <t>Reinsurance | Motor | Accident Year 2017</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3" t="inlineStr">
        <is>
          <t>Claims Development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Cumulative paid claims and allocated claim adjustment expenses</t>
        </is>
      </c>
      <c r="B443" s="6" t="n">
        <v>266624</v>
      </c>
      <c r="C443" s="6" t="n">
        <v>256263</v>
      </c>
      <c r="D443" s="6" t="n">
        <v>238380</v>
      </c>
      <c r="E443" s="6" t="n">
        <v>215552</v>
      </c>
      <c r="F443" s="6" t="n">
        <v>193899</v>
      </c>
      <c r="G443" s="6" t="n">
        <v>159573</v>
      </c>
      <c r="H443" s="6" t="n">
        <v>130330</v>
      </c>
      <c r="I443" s="6" t="n">
        <v>71292</v>
      </c>
      <c r="J443" s="4" t="inlineStr">
        <is>
          <t xml:space="preserve"> </t>
        </is>
      </c>
      <c r="K443" s="4" t="inlineStr">
        <is>
          <t xml:space="preserve"> </t>
        </is>
      </c>
    </row>
    <row r="444">
      <c r="A444" s="4" t="inlineStr">
        <is>
          <t>Reinsurance | Motor | Accident Year 2018</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Claims Develop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Cumulative paid claims and allocated claim adjustment expenses</t>
        </is>
      </c>
      <c r="B446" s="6" t="n">
        <v>273683</v>
      </c>
      <c r="C446" s="6" t="n">
        <v>254645</v>
      </c>
      <c r="D446" s="6" t="n">
        <v>234853</v>
      </c>
      <c r="E446" s="6" t="n">
        <v>210849</v>
      </c>
      <c r="F446" s="6" t="n">
        <v>201610</v>
      </c>
      <c r="G446" s="6" t="n">
        <v>138377</v>
      </c>
      <c r="H446" s="6" t="n">
        <v>83155</v>
      </c>
      <c r="I446" s="4" t="inlineStr">
        <is>
          <t xml:space="preserve"> </t>
        </is>
      </c>
      <c r="J446" s="4" t="inlineStr">
        <is>
          <t xml:space="preserve"> </t>
        </is>
      </c>
      <c r="K446" s="4" t="inlineStr">
        <is>
          <t xml:space="preserve"> </t>
        </is>
      </c>
    </row>
    <row r="447">
      <c r="A447" s="4" t="inlineStr">
        <is>
          <t>Reinsurance | Motor | Accident Year 2019</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3" t="inlineStr">
        <is>
          <t>Claims Develop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Cumulative paid claims and allocated claim adjustment expenses</t>
        </is>
      </c>
      <c r="B449" s="6" t="n">
        <v>257423</v>
      </c>
      <c r="C449" s="6" t="n">
        <v>238617</v>
      </c>
      <c r="D449" s="6" t="n">
        <v>219950</v>
      </c>
      <c r="E449" s="6" t="n">
        <v>198344</v>
      </c>
      <c r="F449" s="6" t="n">
        <v>182006</v>
      </c>
      <c r="G449" s="6" t="n">
        <v>89950</v>
      </c>
      <c r="H449" s="4" t="inlineStr">
        <is>
          <t xml:space="preserve"> </t>
        </is>
      </c>
      <c r="I449" s="4" t="inlineStr">
        <is>
          <t xml:space="preserve"> </t>
        </is>
      </c>
      <c r="J449" s="4" t="inlineStr">
        <is>
          <t xml:space="preserve"> </t>
        </is>
      </c>
      <c r="K449" s="4" t="inlineStr">
        <is>
          <t xml:space="preserve"> </t>
        </is>
      </c>
    </row>
    <row r="450">
      <c r="A450" s="4" t="inlineStr">
        <is>
          <t>Reinsurance | Motor | Accident Year 2020</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Claims Developmen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Cumulative paid claims and allocated claim adjustment expenses</t>
        </is>
      </c>
      <c r="B452" s="6" t="n">
        <v>134082</v>
      </c>
      <c r="C452" s="6" t="n">
        <v>125200</v>
      </c>
      <c r="D452" s="6" t="n">
        <v>113316</v>
      </c>
      <c r="E452" s="6" t="n">
        <v>94350</v>
      </c>
      <c r="F452" s="6" t="n">
        <v>43468</v>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Reinsurance | Motor | Accident Year 2021</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3" t="inlineStr">
        <is>
          <t>Claims Development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Cumulative paid claims and allocated claim adjustment expenses</t>
        </is>
      </c>
      <c r="B455" s="6" t="n">
        <v>104602</v>
      </c>
      <c r="C455" s="6" t="n">
        <v>92381</v>
      </c>
      <c r="D455" s="6" t="n">
        <v>74997</v>
      </c>
      <c r="E455" s="6" t="n">
        <v>41657</v>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Reinsurance | Motor | Accident Year 2022</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3" t="inlineStr">
        <is>
          <t>Claims Developmen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Cumulative paid claims and allocated claim adjustment expenses</t>
        </is>
      </c>
      <c r="B458" s="6" t="n">
        <v>63668</v>
      </c>
      <c r="C458" s="6" t="n">
        <v>51509</v>
      </c>
      <c r="D458" s="6" t="n">
        <v>35075</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Reinsurance | Motor | Accident Year 2023</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Cumulative paid claims and allocated claim adjustment expenses</t>
        </is>
      </c>
      <c r="B461" s="6" t="n">
        <v>44970</v>
      </c>
      <c r="C461" s="6" t="n">
        <v>25966</v>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Reinsurance | Motor | Accident Year 2024</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3" t="inlineStr">
        <is>
          <t>Claims Developmen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Cumulative paid claims and allocated claim adjustment expenses</t>
        </is>
      </c>
      <c r="B464" s="6" t="n">
        <v>15114</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Reinsurance | Liability</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3" t="inlineStr">
        <is>
          <t>Claims Development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Cumulative paid claims and allocated claim adjustment expenses</t>
        </is>
      </c>
      <c r="B467" s="6" t="n">
        <v>1567371</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All outstanding liabilities before 2015, net of reinsurance</t>
        </is>
      </c>
      <c r="B468" s="6" t="n">
        <v>127910</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Liabilities for claims and claim adjustment expenses, net of reinsurance</t>
        </is>
      </c>
      <c r="B469" s="6" t="n">
        <v>1611231</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Reinsurance | Liability | Accident Year 2015</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3" t="inlineStr">
        <is>
          <t>Claims Developmen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paid claims and allocated claim adjustment expenses</t>
        </is>
      </c>
      <c r="B472" s="6" t="n">
        <v>178276</v>
      </c>
      <c r="C472" s="6" t="n">
        <v>166279</v>
      </c>
      <c r="D472" s="6" t="n">
        <v>151506</v>
      </c>
      <c r="E472" s="6" t="n">
        <v>141135</v>
      </c>
      <c r="F472" s="6" t="n">
        <v>130417</v>
      </c>
      <c r="G472" s="6" t="n">
        <v>108548</v>
      </c>
      <c r="H472" s="6" t="n">
        <v>80691</v>
      </c>
      <c r="I472" s="6" t="n">
        <v>54372</v>
      </c>
      <c r="J472" s="6" t="n">
        <v>27432</v>
      </c>
      <c r="K472" s="6" t="n">
        <v>7266</v>
      </c>
    </row>
    <row r="473">
      <c r="A473" s="4" t="inlineStr">
        <is>
          <t>Reinsurance | Liability | Accident Year 2016</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3" t="inlineStr">
        <is>
          <t>Claims Development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Cumulative paid claims and allocated claim adjustment expenses</t>
        </is>
      </c>
      <c r="B475" s="6" t="n">
        <v>234297</v>
      </c>
      <c r="C475" s="6" t="n">
        <v>215185</v>
      </c>
      <c r="D475" s="6" t="n">
        <v>188319</v>
      </c>
      <c r="E475" s="6" t="n">
        <v>165531</v>
      </c>
      <c r="F475" s="6" t="n">
        <v>142074</v>
      </c>
      <c r="G475" s="6" t="n">
        <v>111165</v>
      </c>
      <c r="H475" s="6" t="n">
        <v>69136</v>
      </c>
      <c r="I475" s="6" t="n">
        <v>37527</v>
      </c>
      <c r="J475" s="6" t="n">
        <v>11837</v>
      </c>
      <c r="K475" s="4" t="inlineStr">
        <is>
          <t xml:space="preserve"> </t>
        </is>
      </c>
    </row>
    <row r="476">
      <c r="A476" s="4" t="inlineStr">
        <is>
          <t>Reinsurance | Liability | Accident Year 2017</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3" t="inlineStr">
        <is>
          <t>Claims Development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Cumulative paid claims and allocated claim adjustment expenses</t>
        </is>
      </c>
      <c r="B478" s="6" t="n">
        <v>250245</v>
      </c>
      <c r="C478" s="6" t="n">
        <v>223321</v>
      </c>
      <c r="D478" s="6" t="n">
        <v>192427</v>
      </c>
      <c r="E478" s="6" t="n">
        <v>157920</v>
      </c>
      <c r="F478" s="6" t="n">
        <v>120145</v>
      </c>
      <c r="G478" s="6" t="n">
        <v>78240</v>
      </c>
      <c r="H478" s="6" t="n">
        <v>41984</v>
      </c>
      <c r="I478" s="6" t="n">
        <v>12394</v>
      </c>
      <c r="J478" s="4" t="inlineStr">
        <is>
          <t xml:space="preserve"> </t>
        </is>
      </c>
      <c r="K478" s="4" t="inlineStr">
        <is>
          <t xml:space="preserve"> </t>
        </is>
      </c>
    </row>
    <row r="479">
      <c r="A479" s="4" t="inlineStr">
        <is>
          <t>Reinsurance | Liability | Accident Year 2018</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3" t="inlineStr">
        <is>
          <t>Claims Developmen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Cumulative paid claims and allocated claim adjustment expenses</t>
        </is>
      </c>
      <c r="B481" s="6" t="n">
        <v>244159</v>
      </c>
      <c r="C481" s="6" t="n">
        <v>206294</v>
      </c>
      <c r="D481" s="6" t="n">
        <v>165827</v>
      </c>
      <c r="E481" s="6" t="n">
        <v>127457</v>
      </c>
      <c r="F481" s="6" t="n">
        <v>84839</v>
      </c>
      <c r="G481" s="6" t="n">
        <v>49673</v>
      </c>
      <c r="H481" s="6" t="n">
        <v>19352</v>
      </c>
      <c r="I481" s="4" t="inlineStr">
        <is>
          <t xml:space="preserve"> </t>
        </is>
      </c>
      <c r="J481" s="4" t="inlineStr">
        <is>
          <t xml:space="preserve"> </t>
        </is>
      </c>
      <c r="K481" s="4" t="inlineStr">
        <is>
          <t xml:space="preserve"> </t>
        </is>
      </c>
    </row>
    <row r="482">
      <c r="A482" s="4" t="inlineStr">
        <is>
          <t>Reinsurance | Liability | Accident Year 2019</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3" t="inlineStr">
        <is>
          <t>Claims Development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Cumulative paid claims and allocated claim adjustment expenses</t>
        </is>
      </c>
      <c r="B484" s="6" t="n">
        <v>201377</v>
      </c>
      <c r="C484" s="6" t="n">
        <v>158542</v>
      </c>
      <c r="D484" s="6" t="n">
        <v>119854</v>
      </c>
      <c r="E484" s="6" t="n">
        <v>79439</v>
      </c>
      <c r="F484" s="6" t="n">
        <v>45132</v>
      </c>
      <c r="G484" s="6" t="n">
        <v>19288</v>
      </c>
      <c r="H484" s="4" t="inlineStr">
        <is>
          <t xml:space="preserve"> </t>
        </is>
      </c>
      <c r="I484" s="4" t="inlineStr">
        <is>
          <t xml:space="preserve"> </t>
        </is>
      </c>
      <c r="J484" s="4" t="inlineStr">
        <is>
          <t xml:space="preserve"> </t>
        </is>
      </c>
      <c r="K484" s="4" t="inlineStr">
        <is>
          <t xml:space="preserve"> </t>
        </is>
      </c>
    </row>
    <row r="485">
      <c r="A485" s="4" t="inlineStr">
        <is>
          <t>Reinsurance | Liability | Accident Year 2020</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3" t="inlineStr">
        <is>
          <t>Claims Development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Cumulative paid claims and allocated claim adjustment expenses</t>
        </is>
      </c>
      <c r="B487" s="6" t="n">
        <v>152616</v>
      </c>
      <c r="C487" s="6" t="n">
        <v>119248</v>
      </c>
      <c r="D487" s="6" t="n">
        <v>82113</v>
      </c>
      <c r="E487" s="6" t="n">
        <v>48916</v>
      </c>
      <c r="F487" s="6" t="n">
        <v>16930</v>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Reinsurance | Liability | Accident Year 2021</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3" t="inlineStr">
        <is>
          <t>Claims Development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Cumulative paid claims and allocated claim adjustment expenses</t>
        </is>
      </c>
      <c r="B490" s="6" t="n">
        <v>145566</v>
      </c>
      <c r="C490" s="6" t="n">
        <v>98671</v>
      </c>
      <c r="D490" s="6" t="n">
        <v>58253</v>
      </c>
      <c r="E490" s="6" t="n">
        <v>10882</v>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Reinsurance | Liability | Accident Year 2022</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3" t="inlineStr">
        <is>
          <t>Claims Developmen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Cumulative paid claims and allocated claim adjustment expenses</t>
        </is>
      </c>
      <c r="B493" s="6" t="n">
        <v>102346</v>
      </c>
      <c r="C493" s="6" t="n">
        <v>51960</v>
      </c>
      <c r="D493" s="6" t="n">
        <v>18024</v>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Reinsurance | Liability | Accident Year 2023</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3" t="inlineStr">
        <is>
          <t>Claims Develop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Cumulative paid claims and allocated claim adjustment expenses</t>
        </is>
      </c>
      <c r="B496" s="6" t="n">
        <v>45121</v>
      </c>
      <c r="C496" s="6" t="n">
        <v>14979</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Reinsurance | Liability | Accident Year 2024</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3" t="inlineStr">
        <is>
          <t>Claims Development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Cumulative paid claims and allocated claim adjustment expenses</t>
        </is>
      </c>
      <c r="B499" s="6" t="n">
        <v>13368</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Reinsurance | Run-off line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3" t="inlineStr">
        <is>
          <t>Claims Development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Cumulative paid claims and allocated claim adjustment expenses</t>
        </is>
      </c>
      <c r="B502" s="6" t="n">
        <v>2980000</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All outstanding liabilities before 2015, net of reinsurance</t>
        </is>
      </c>
      <c r="B503" s="6" t="n">
        <v>38605</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Liabilities for claims and claim adjustment expenses, net of reinsurance</t>
        </is>
      </c>
      <c r="B504" s="6" t="n">
        <v>517059</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Reinsurance | Run-off lines | Accident Year 2015</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3" t="inlineStr">
        <is>
          <t>Claims Develop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Cumulative paid claims and allocated claim adjustment expenses</t>
        </is>
      </c>
      <c r="B507" s="6" t="n">
        <v>232580</v>
      </c>
      <c r="C507" s="6" t="n">
        <v>231029</v>
      </c>
      <c r="D507" s="6" t="n">
        <v>230094</v>
      </c>
      <c r="E507" s="6" t="n">
        <v>228479</v>
      </c>
      <c r="F507" s="6" t="n">
        <v>214446</v>
      </c>
      <c r="G507" s="6" t="n">
        <v>210135</v>
      </c>
      <c r="H507" s="6" t="n">
        <v>200069</v>
      </c>
      <c r="I507" s="6" t="n">
        <v>175420</v>
      </c>
      <c r="J507" s="6" t="n">
        <v>117515</v>
      </c>
      <c r="K507" s="7" t="n">
        <v>46281</v>
      </c>
    </row>
    <row r="508">
      <c r="A508" s="4" t="inlineStr">
        <is>
          <t>Reinsurance | Run-off lines | Accident Year 2016</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3" t="inlineStr">
        <is>
          <t>Claims Development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Cumulative paid claims and allocated claim adjustment expenses</t>
        </is>
      </c>
      <c r="B510" s="6" t="n">
        <v>252695</v>
      </c>
      <c r="C510" s="6" t="n">
        <v>250127</v>
      </c>
      <c r="D510" s="6" t="n">
        <v>251662</v>
      </c>
      <c r="E510" s="6" t="n">
        <v>246337</v>
      </c>
      <c r="F510" s="6" t="n">
        <v>239689</v>
      </c>
      <c r="G510" s="6" t="n">
        <v>225752</v>
      </c>
      <c r="H510" s="6" t="n">
        <v>195162</v>
      </c>
      <c r="I510" s="6" t="n">
        <v>137032</v>
      </c>
      <c r="J510" s="7" t="n">
        <v>63381</v>
      </c>
      <c r="K510" s="4" t="inlineStr">
        <is>
          <t xml:space="preserve"> </t>
        </is>
      </c>
    </row>
    <row r="511">
      <c r="A511" s="4" t="inlineStr">
        <is>
          <t>Reinsurance | Run-off lines | Accident Year 2017</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3" t="inlineStr">
        <is>
          <t>Claims Development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Cumulative paid claims and allocated claim adjustment expenses</t>
        </is>
      </c>
      <c r="B513" s="6" t="n">
        <v>672949</v>
      </c>
      <c r="C513" s="6" t="n">
        <v>661617</v>
      </c>
      <c r="D513" s="6" t="n">
        <v>650897</v>
      </c>
      <c r="E513" s="6" t="n">
        <v>615721</v>
      </c>
      <c r="F513" s="6" t="n">
        <v>591946</v>
      </c>
      <c r="G513" s="6" t="n">
        <v>533804</v>
      </c>
      <c r="H513" s="6" t="n">
        <v>419762</v>
      </c>
      <c r="I513" s="7" t="n">
        <v>163739</v>
      </c>
      <c r="J513" s="4" t="inlineStr">
        <is>
          <t xml:space="preserve"> </t>
        </is>
      </c>
      <c r="K513" s="4" t="inlineStr">
        <is>
          <t xml:space="preserve"> </t>
        </is>
      </c>
    </row>
    <row r="514">
      <c r="A514" s="4" t="inlineStr">
        <is>
          <t>Reinsurance | Run-off lines | Accident Year 2018</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3" t="inlineStr">
        <is>
          <t>Claims Developmen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Cumulative paid claims and allocated claim adjustment expenses</t>
        </is>
      </c>
      <c r="B516" s="6" t="n">
        <v>546510</v>
      </c>
      <c r="C516" s="6" t="n">
        <v>538362</v>
      </c>
      <c r="D516" s="6" t="n">
        <v>517408</v>
      </c>
      <c r="E516" s="6" t="n">
        <v>471002</v>
      </c>
      <c r="F516" s="6" t="n">
        <v>419373</v>
      </c>
      <c r="G516" s="6" t="n">
        <v>326092</v>
      </c>
      <c r="H516" s="7" t="n">
        <v>116822</v>
      </c>
      <c r="I516" s="4" t="inlineStr">
        <is>
          <t xml:space="preserve"> </t>
        </is>
      </c>
      <c r="J516" s="4" t="inlineStr">
        <is>
          <t xml:space="preserve"> </t>
        </is>
      </c>
      <c r="K516" s="4" t="inlineStr">
        <is>
          <t xml:space="preserve"> </t>
        </is>
      </c>
    </row>
    <row r="517">
      <c r="A517" s="4" t="inlineStr">
        <is>
          <t>Reinsurance | Run-off lines | Accident Year 2019</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3" t="inlineStr">
        <is>
          <t>Claims Developmen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Cumulative paid claims and allocated claim adjustment expenses</t>
        </is>
      </c>
      <c r="B519" s="6" t="n">
        <v>329517</v>
      </c>
      <c r="C519" s="6" t="n">
        <v>315548</v>
      </c>
      <c r="D519" s="6" t="n">
        <v>291464</v>
      </c>
      <c r="E519" s="6" t="n">
        <v>256712</v>
      </c>
      <c r="F519" s="6" t="n">
        <v>199958</v>
      </c>
      <c r="G519" s="7" t="n">
        <v>55275</v>
      </c>
      <c r="H519" s="4" t="inlineStr">
        <is>
          <t xml:space="preserve"> </t>
        </is>
      </c>
      <c r="I519" s="4" t="inlineStr">
        <is>
          <t xml:space="preserve"> </t>
        </is>
      </c>
      <c r="J519" s="4" t="inlineStr">
        <is>
          <t xml:space="preserve"> </t>
        </is>
      </c>
      <c r="K519" s="4" t="inlineStr">
        <is>
          <t xml:space="preserve"> </t>
        </is>
      </c>
    </row>
    <row r="520">
      <c r="A520" s="4" t="inlineStr">
        <is>
          <t>Reinsurance | Run-off lines | Accident Year 2020</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3" t="inlineStr">
        <is>
          <t>Claims Development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Cumulative paid claims and allocated claim adjustment expenses</t>
        </is>
      </c>
      <c r="B522" s="6" t="n">
        <v>429759</v>
      </c>
      <c r="C522" s="6" t="n">
        <v>383462</v>
      </c>
      <c r="D522" s="6" t="n">
        <v>316569</v>
      </c>
      <c r="E522" s="6" t="n">
        <v>234874</v>
      </c>
      <c r="F522" s="7" t="n">
        <v>104927</v>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Reinsurance | Run-off lines | Accident Year 2021</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3" t="inlineStr">
        <is>
          <t>Claims Development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Cumulative paid claims and allocated claim adjustment expenses</t>
        </is>
      </c>
      <c r="B525" s="6" t="n">
        <v>341460</v>
      </c>
      <c r="C525" s="6" t="n">
        <v>292521</v>
      </c>
      <c r="D525" s="6" t="n">
        <v>230145</v>
      </c>
      <c r="E525" s="7" t="n">
        <v>87733</v>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Reinsurance | Run-off lines | Accident Year 2022</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3" t="inlineStr">
        <is>
          <t>Claims Development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Cumulative paid claims and allocated claim adjustment expenses</t>
        </is>
      </c>
      <c r="B528" s="6" t="n">
        <v>133777</v>
      </c>
      <c r="C528" s="6" t="n">
        <v>101413</v>
      </c>
      <c r="D528" s="7" t="n">
        <v>49727</v>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Reinsurance | Run-off lines | Accident Year 2023</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Claims Develop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Cumulative paid claims and allocated claim adjustment expenses</t>
        </is>
      </c>
      <c r="B531" s="6" t="n">
        <v>29381</v>
      </c>
      <c r="C531" s="7" t="n">
        <v>22862</v>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Reinsurance | Run-off lines | Accident Year 2024</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3" t="inlineStr">
        <is>
          <t>Claims Development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Cumulative paid claims and allocated claim adjustment expenses</t>
        </is>
      </c>
      <c r="B534" s="7" t="n">
        <v>11372</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EXPENSES - Average Annual Percentage Payout of Incurred Claims by Age, Net of Reinsurance (Details)</t>
        </is>
      </c>
      <c r="B1" s="2" t="inlineStr">
        <is>
          <t>Dec. 31, 2024</t>
        </is>
      </c>
    </row>
    <row r="2">
      <c r="A2" s="4" t="inlineStr">
        <is>
          <t>Insurance | Property</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312</v>
      </c>
    </row>
    <row r="5">
      <c r="A5" s="4" t="inlineStr">
        <is>
          <t>Year 2</t>
        </is>
      </c>
      <c r="B5" s="10" t="n">
        <v>0.402</v>
      </c>
    </row>
    <row r="6">
      <c r="A6" s="4" t="inlineStr">
        <is>
          <t>Year 3</t>
        </is>
      </c>
      <c r="B6" s="10" t="n">
        <v>0.132</v>
      </c>
    </row>
    <row r="7">
      <c r="A7" s="4" t="inlineStr">
        <is>
          <t>Year 4</t>
        </is>
      </c>
      <c r="B7" s="10" t="n">
        <v>0.057</v>
      </c>
    </row>
    <row r="8">
      <c r="A8" s="4" t="inlineStr">
        <is>
          <t>Year 5</t>
        </is>
      </c>
      <c r="B8" s="10" t="n">
        <v>0.006</v>
      </c>
    </row>
    <row r="9">
      <c r="A9" s="4" t="inlineStr">
        <is>
          <t>Year 6</t>
        </is>
      </c>
      <c r="B9" s="10" t="n">
        <v>0.005</v>
      </c>
    </row>
    <row r="10">
      <c r="A10" s="4" t="inlineStr">
        <is>
          <t>Year 7</t>
        </is>
      </c>
      <c r="B10" s="4" t="inlineStr">
        <is>
          <t>(0.60%)</t>
        </is>
      </c>
    </row>
    <row r="11">
      <c r="A11" s="4" t="inlineStr">
        <is>
          <t>Year 8</t>
        </is>
      </c>
      <c r="B11" s="10" t="n">
        <v>0.017</v>
      </c>
    </row>
    <row r="12">
      <c r="A12" s="4" t="inlineStr">
        <is>
          <t>Year 9</t>
        </is>
      </c>
      <c r="B12" s="10" t="n">
        <v>0.007</v>
      </c>
    </row>
    <row r="13">
      <c r="A13" s="4" t="inlineStr">
        <is>
          <t>Year 10</t>
        </is>
      </c>
      <c r="B13" s="10" t="n">
        <v>0.011</v>
      </c>
    </row>
    <row r="14">
      <c r="A14" s="4" t="inlineStr">
        <is>
          <t>Insurance | Accident and health</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0" t="n">
        <v>0.542</v>
      </c>
    </row>
    <row r="17">
      <c r="A17" s="4" t="inlineStr">
        <is>
          <t>Year 2</t>
        </is>
      </c>
      <c r="B17" s="10" t="n">
        <v>0.332</v>
      </c>
    </row>
    <row r="18">
      <c r="A18" s="4" t="inlineStr">
        <is>
          <t>Year 3</t>
        </is>
      </c>
      <c r="B18" s="9" t="n">
        <v>0.06</v>
      </c>
    </row>
    <row r="19">
      <c r="A19" s="4" t="inlineStr">
        <is>
          <t>Year 4</t>
        </is>
      </c>
      <c r="B19" s="10" t="n">
        <v>0.019</v>
      </c>
    </row>
    <row r="20">
      <c r="A20" s="4" t="inlineStr">
        <is>
          <t>Year 5</t>
        </is>
      </c>
      <c r="B20" s="10" t="n">
        <v>0.017</v>
      </c>
    </row>
    <row r="21">
      <c r="A21" s="4" t="inlineStr">
        <is>
          <t>Year 6</t>
        </is>
      </c>
      <c r="B21" s="10" t="n">
        <v>0.005</v>
      </c>
    </row>
    <row r="22">
      <c r="A22" s="4" t="inlineStr">
        <is>
          <t>Year 7</t>
        </is>
      </c>
      <c r="B22" s="10" t="n">
        <v>0.011</v>
      </c>
    </row>
    <row r="23">
      <c r="A23" s="4" t="inlineStr">
        <is>
          <t>Year 8</t>
        </is>
      </c>
      <c r="B23" s="4" t="inlineStr">
        <is>
          <t>(0.20%)</t>
        </is>
      </c>
    </row>
    <row r="24">
      <c r="A24" s="4" t="inlineStr">
        <is>
          <t>Year 9</t>
        </is>
      </c>
      <c r="B24" s="4" t="inlineStr">
        <is>
          <t>(1.30%)</t>
        </is>
      </c>
    </row>
    <row r="25">
      <c r="A25" s="4" t="inlineStr">
        <is>
          <t>Year 10</t>
        </is>
      </c>
      <c r="B25" s="10" t="n">
        <v>0.002</v>
      </c>
    </row>
    <row r="26">
      <c r="A26" s="4" t="inlineStr">
        <is>
          <t>Insurance | Marine and aviation</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0" t="n">
        <v>0.185</v>
      </c>
    </row>
    <row r="29">
      <c r="A29" s="4" t="inlineStr">
        <is>
          <t>Year 2</t>
        </is>
      </c>
      <c r="B29" s="10" t="n">
        <v>0.258</v>
      </c>
    </row>
    <row r="30">
      <c r="A30" s="4" t="inlineStr">
        <is>
          <t>Year 3</t>
        </is>
      </c>
      <c r="B30" s="10" t="n">
        <v>0.205</v>
      </c>
    </row>
    <row r="31">
      <c r="A31" s="4" t="inlineStr">
        <is>
          <t>Year 4</t>
        </is>
      </c>
      <c r="B31" s="10" t="n">
        <v>0.094</v>
      </c>
    </row>
    <row r="32">
      <c r="A32" s="4" t="inlineStr">
        <is>
          <t>Year 5</t>
        </is>
      </c>
      <c r="B32" s="9" t="n">
        <v>0.04</v>
      </c>
    </row>
    <row r="33">
      <c r="A33" s="4" t="inlineStr">
        <is>
          <t>Year 6</t>
        </is>
      </c>
      <c r="B33" s="10" t="n">
        <v>0.033</v>
      </c>
    </row>
    <row r="34">
      <c r="A34" s="4" t="inlineStr">
        <is>
          <t>Year 7</t>
        </is>
      </c>
      <c r="B34" s="10" t="n">
        <v>0.039</v>
      </c>
    </row>
    <row r="35">
      <c r="A35" s="4" t="inlineStr">
        <is>
          <t>Year 8</t>
        </is>
      </c>
      <c r="B35" s="10" t="n">
        <v>0.011</v>
      </c>
    </row>
    <row r="36">
      <c r="A36" s="4" t="inlineStr">
        <is>
          <t>Year 9</t>
        </is>
      </c>
      <c r="B36" s="4" t="inlineStr">
        <is>
          <t>(0.60%)</t>
        </is>
      </c>
    </row>
    <row r="37">
      <c r="A37" s="4" t="inlineStr">
        <is>
          <t>Year 10</t>
        </is>
      </c>
      <c r="B37" s="9" t="n">
        <v>0</v>
      </c>
    </row>
    <row r="38">
      <c r="A38" s="4" t="inlineStr">
        <is>
          <t>Insurance | Cyber</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0" t="n">
        <v>0.106</v>
      </c>
    </row>
    <row r="41">
      <c r="A41" s="4" t="inlineStr">
        <is>
          <t>Year 2</t>
        </is>
      </c>
      <c r="B41" s="9" t="n">
        <v>0.24</v>
      </c>
    </row>
    <row r="42">
      <c r="A42" s="4" t="inlineStr">
        <is>
          <t>Year 3</t>
        </is>
      </c>
      <c r="B42" s="10" t="n">
        <v>0.171</v>
      </c>
    </row>
    <row r="43">
      <c r="A43" s="4" t="inlineStr">
        <is>
          <t>Year 4</t>
        </is>
      </c>
      <c r="B43" s="10" t="n">
        <v>0.172</v>
      </c>
    </row>
    <row r="44">
      <c r="A44" s="4" t="inlineStr">
        <is>
          <t>Year 5</t>
        </is>
      </c>
      <c r="B44" s="10" t="n">
        <v>0.077</v>
      </c>
    </row>
    <row r="45">
      <c r="A45" s="4" t="inlineStr">
        <is>
          <t>Year 6</t>
        </is>
      </c>
      <c r="B45" s="10" t="n">
        <v>0.055</v>
      </c>
    </row>
    <row r="46">
      <c r="A46" s="4" t="inlineStr">
        <is>
          <t>Year 7</t>
        </is>
      </c>
      <c r="B46" s="10" t="n">
        <v>0.081</v>
      </c>
    </row>
    <row r="47">
      <c r="A47" s="4" t="inlineStr">
        <is>
          <t>Year 8</t>
        </is>
      </c>
      <c r="B47" s="10" t="n">
        <v>0.07199999999999999</v>
      </c>
    </row>
    <row r="48">
      <c r="A48" s="4" t="inlineStr">
        <is>
          <t>Year 9</t>
        </is>
      </c>
      <c r="B48" s="10" t="n">
        <v>0.019</v>
      </c>
    </row>
    <row r="49">
      <c r="A49" s="4" t="inlineStr">
        <is>
          <t>Year 10</t>
        </is>
      </c>
      <c r="B49" s="4" t="inlineStr">
        <is>
          <t>(0.20%)</t>
        </is>
      </c>
    </row>
    <row r="50">
      <c r="A50" s="4" t="inlineStr">
        <is>
          <t>Insurance | Professional lines</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0" t="n">
        <v>0.035</v>
      </c>
    </row>
    <row r="53">
      <c r="A53" s="4" t="inlineStr">
        <is>
          <t>Year 2</t>
        </is>
      </c>
      <c r="B53" s="9" t="n">
        <v>0.11</v>
      </c>
    </row>
    <row r="54">
      <c r="A54" s="4" t="inlineStr">
        <is>
          <t>Year 3</t>
        </is>
      </c>
      <c r="B54" s="10" t="n">
        <v>0.155</v>
      </c>
    </row>
    <row r="55">
      <c r="A55" s="4" t="inlineStr">
        <is>
          <t>Year 4</t>
        </is>
      </c>
      <c r="B55" s="10" t="n">
        <v>0.125</v>
      </c>
    </row>
    <row r="56">
      <c r="A56" s="4" t="inlineStr">
        <is>
          <t>Year 5</t>
        </is>
      </c>
      <c r="B56" s="10" t="n">
        <v>0.125</v>
      </c>
    </row>
    <row r="57">
      <c r="A57" s="4" t="inlineStr">
        <is>
          <t>Year 6</t>
        </is>
      </c>
      <c r="B57" s="9" t="n">
        <v>0.12</v>
      </c>
    </row>
    <row r="58">
      <c r="A58" s="4" t="inlineStr">
        <is>
          <t>Year 7</t>
        </is>
      </c>
      <c r="B58" s="10" t="n">
        <v>0.078</v>
      </c>
    </row>
    <row r="59">
      <c r="A59" s="4" t="inlineStr">
        <is>
          <t>Year 8</t>
        </is>
      </c>
      <c r="B59" s="10" t="n">
        <v>0.048</v>
      </c>
    </row>
    <row r="60">
      <c r="A60" s="4" t="inlineStr">
        <is>
          <t>Year 9</t>
        </is>
      </c>
      <c r="B60" s="10" t="n">
        <v>0.081</v>
      </c>
    </row>
    <row r="61">
      <c r="A61" s="4" t="inlineStr">
        <is>
          <t>Year 10</t>
        </is>
      </c>
      <c r="B61" s="9" t="n">
        <v>0.02</v>
      </c>
    </row>
    <row r="62">
      <c r="A62" s="4" t="inlineStr">
        <is>
          <t>Insurance | Credit and political risk</t>
        </is>
      </c>
      <c r="B62" s="4" t="inlineStr">
        <is>
          <t xml:space="preserve"> </t>
        </is>
      </c>
    </row>
    <row r="63">
      <c r="A63" s="3" t="inlineStr">
        <is>
          <t>Short-duration Insurance Contracts, Historical Claims Duration [Line Items]</t>
        </is>
      </c>
      <c r="B63" s="4" t="inlineStr">
        <is>
          <t xml:space="preserve"> </t>
        </is>
      </c>
    </row>
    <row r="64">
      <c r="A64" s="4" t="inlineStr">
        <is>
          <t>Year 1</t>
        </is>
      </c>
      <c r="B64" s="10" t="n">
        <v>0.096</v>
      </c>
    </row>
    <row r="65">
      <c r="A65" s="4" t="inlineStr">
        <is>
          <t>Year 2</t>
        </is>
      </c>
      <c r="B65" s="10" t="n">
        <v>0.5669999999999999</v>
      </c>
    </row>
    <row r="66">
      <c r="A66" s="4" t="inlineStr">
        <is>
          <t>Year 3</t>
        </is>
      </c>
      <c r="B66" s="10" t="n">
        <v>0.058</v>
      </c>
    </row>
    <row r="67">
      <c r="A67" s="4" t="inlineStr">
        <is>
          <t>Year 4</t>
        </is>
      </c>
      <c r="B67" s="10" t="n">
        <v>0.038</v>
      </c>
    </row>
    <row r="68">
      <c r="A68" s="4" t="inlineStr">
        <is>
          <t>Year 5</t>
        </is>
      </c>
      <c r="B68" s="10" t="n">
        <v>0.033</v>
      </c>
    </row>
    <row r="69">
      <c r="A69" s="4" t="inlineStr">
        <is>
          <t>Year 6</t>
        </is>
      </c>
      <c r="B69" s="10" t="n">
        <v>0.015</v>
      </c>
    </row>
    <row r="70">
      <c r="A70" s="4" t="inlineStr">
        <is>
          <t>Year 7</t>
        </is>
      </c>
      <c r="B70" s="4" t="inlineStr">
        <is>
          <t>(6.00%)</t>
        </is>
      </c>
    </row>
    <row r="71">
      <c r="A71" s="4" t="inlineStr">
        <is>
          <t>Year 8</t>
        </is>
      </c>
      <c r="B71" s="4" t="inlineStr">
        <is>
          <t>(11.10%)</t>
        </is>
      </c>
    </row>
    <row r="72">
      <c r="A72" s="4" t="inlineStr">
        <is>
          <t>Year 9</t>
        </is>
      </c>
      <c r="B72" s="9" t="n">
        <v>0</v>
      </c>
    </row>
    <row r="73">
      <c r="A73" s="4" t="inlineStr">
        <is>
          <t>Year 10</t>
        </is>
      </c>
      <c r="B73" s="9" t="n">
        <v>0</v>
      </c>
    </row>
    <row r="74">
      <c r="A74" s="4" t="inlineStr">
        <is>
          <t>Insurance | Liability</t>
        </is>
      </c>
      <c r="B74" s="4" t="inlineStr">
        <is>
          <t xml:space="preserve"> </t>
        </is>
      </c>
    </row>
    <row r="75">
      <c r="A75" s="3" t="inlineStr">
        <is>
          <t>Short-duration Insurance Contracts, Historical Claims Duration [Line Items]</t>
        </is>
      </c>
      <c r="B75" s="4" t="inlineStr">
        <is>
          <t xml:space="preserve"> </t>
        </is>
      </c>
    </row>
    <row r="76">
      <c r="A76" s="4" t="inlineStr">
        <is>
          <t>Year 1</t>
        </is>
      </c>
      <c r="B76" s="10" t="n">
        <v>0.034</v>
      </c>
    </row>
    <row r="77">
      <c r="A77" s="4" t="inlineStr">
        <is>
          <t>Year 2</t>
        </is>
      </c>
      <c r="B77" s="10" t="n">
        <v>0.107</v>
      </c>
    </row>
    <row r="78">
      <c r="A78" s="4" t="inlineStr">
        <is>
          <t>Year 3</t>
        </is>
      </c>
      <c r="B78" s="10" t="n">
        <v>0.148</v>
      </c>
    </row>
    <row r="79">
      <c r="A79" s="4" t="inlineStr">
        <is>
          <t>Year 4</t>
        </is>
      </c>
      <c r="B79" s="10" t="n">
        <v>0.202</v>
      </c>
    </row>
    <row r="80">
      <c r="A80" s="4" t="inlineStr">
        <is>
          <t>Year 5</t>
        </is>
      </c>
      <c r="B80" s="10" t="n">
        <v>0.136</v>
      </c>
    </row>
    <row r="81">
      <c r="A81" s="4" t="inlineStr">
        <is>
          <t>Year 6</t>
        </is>
      </c>
      <c r="B81" s="10" t="n">
        <v>0.107</v>
      </c>
    </row>
    <row r="82">
      <c r="A82" s="4" t="inlineStr">
        <is>
          <t>Year 7</t>
        </is>
      </c>
      <c r="B82" s="10" t="n">
        <v>0.079</v>
      </c>
    </row>
    <row r="83">
      <c r="A83" s="4" t="inlineStr">
        <is>
          <t>Year 8</t>
        </is>
      </c>
      <c r="B83" s="10" t="n">
        <v>0.049</v>
      </c>
    </row>
    <row r="84">
      <c r="A84" s="4" t="inlineStr">
        <is>
          <t>Year 9</t>
        </is>
      </c>
      <c r="B84" s="10" t="n">
        <v>0.024</v>
      </c>
    </row>
    <row r="85">
      <c r="A85" s="4" t="inlineStr">
        <is>
          <t>Year 10</t>
        </is>
      </c>
      <c r="B85" s="10" t="n">
        <v>0.021</v>
      </c>
    </row>
    <row r="86">
      <c r="A86" s="4" t="inlineStr">
        <is>
          <t>Reinsurance | Accident and health</t>
        </is>
      </c>
      <c r="B86" s="4" t="inlineStr">
        <is>
          <t xml:space="preserve"> </t>
        </is>
      </c>
    </row>
    <row r="87">
      <c r="A87" s="3" t="inlineStr">
        <is>
          <t>Short-duration Insurance Contracts, Historical Claims Duration [Line Items]</t>
        </is>
      </c>
      <c r="B87" s="4" t="inlineStr">
        <is>
          <t xml:space="preserve"> </t>
        </is>
      </c>
    </row>
    <row r="88">
      <c r="A88" s="4" t="inlineStr">
        <is>
          <t>Year 1</t>
        </is>
      </c>
      <c r="B88" s="10" t="n">
        <v>0.387</v>
      </c>
    </row>
    <row r="89">
      <c r="A89" s="4" t="inlineStr">
        <is>
          <t>Year 2</t>
        </is>
      </c>
      <c r="B89" s="10" t="n">
        <v>0.464</v>
      </c>
    </row>
    <row r="90">
      <c r="A90" s="4" t="inlineStr">
        <is>
          <t>Year 3</t>
        </is>
      </c>
      <c r="B90" s="10" t="n">
        <v>0.131</v>
      </c>
    </row>
    <row r="91">
      <c r="A91" s="4" t="inlineStr">
        <is>
          <t>Year 4</t>
        </is>
      </c>
      <c r="B91" s="10" t="n">
        <v>0.004</v>
      </c>
    </row>
    <row r="92">
      <c r="A92" s="4" t="inlineStr">
        <is>
          <t>Year 5</t>
        </is>
      </c>
      <c r="B92" s="10" t="n">
        <v>0.004</v>
      </c>
    </row>
    <row r="93">
      <c r="A93" s="4" t="inlineStr">
        <is>
          <t>Year 6</t>
        </is>
      </c>
      <c r="B93" s="10" t="n">
        <v>0.007</v>
      </c>
    </row>
    <row r="94">
      <c r="A94" s="4" t="inlineStr">
        <is>
          <t>Year 7</t>
        </is>
      </c>
      <c r="B94" s="10" t="n">
        <v>0.005</v>
      </c>
    </row>
    <row r="95">
      <c r="A95" s="4" t="inlineStr">
        <is>
          <t>Year 8</t>
        </is>
      </c>
      <c r="B95" s="4" t="inlineStr">
        <is>
          <t>(0.10%)</t>
        </is>
      </c>
    </row>
    <row r="96">
      <c r="A96" s="4" t="inlineStr">
        <is>
          <t>Year 9</t>
        </is>
      </c>
      <c r="B96" s="4" t="inlineStr">
        <is>
          <t>(0.70%)</t>
        </is>
      </c>
    </row>
    <row r="97">
      <c r="A97" s="4" t="inlineStr">
        <is>
          <t>Year 10</t>
        </is>
      </c>
      <c r="B97" s="9" t="n">
        <v>0</v>
      </c>
    </row>
    <row r="98">
      <c r="A98" s="4" t="inlineStr">
        <is>
          <t>Reinsurance | Marine and aviation</t>
        </is>
      </c>
      <c r="B98" s="4" t="inlineStr">
        <is>
          <t xml:space="preserve"> </t>
        </is>
      </c>
    </row>
    <row r="99">
      <c r="A99" s="3" t="inlineStr">
        <is>
          <t>Short-duration Insurance Contracts, Historical Claims Duration [Line Items]</t>
        </is>
      </c>
      <c r="B99" s="4" t="inlineStr">
        <is>
          <t xml:space="preserve"> </t>
        </is>
      </c>
    </row>
    <row r="100">
      <c r="A100" s="4" t="inlineStr">
        <is>
          <t>Year 1</t>
        </is>
      </c>
      <c r="B100" s="10" t="n">
        <v>0.082</v>
      </c>
    </row>
    <row r="101">
      <c r="A101" s="4" t="inlineStr">
        <is>
          <t>Year 2</t>
        </is>
      </c>
      <c r="B101" s="10" t="n">
        <v>0.264</v>
      </c>
    </row>
    <row r="102">
      <c r="A102" s="4" t="inlineStr">
        <is>
          <t>Year 3</t>
        </is>
      </c>
      <c r="B102" s="10" t="n">
        <v>0.191</v>
      </c>
    </row>
    <row r="103">
      <c r="A103" s="4" t="inlineStr">
        <is>
          <t>Year 4</t>
        </is>
      </c>
      <c r="B103" s="10" t="n">
        <v>0.158</v>
      </c>
    </row>
    <row r="104">
      <c r="A104" s="4" t="inlineStr">
        <is>
          <t>Year 5</t>
        </is>
      </c>
      <c r="B104" s="10" t="n">
        <v>0.101</v>
      </c>
    </row>
    <row r="105">
      <c r="A105" s="4" t="inlineStr">
        <is>
          <t>Year 6</t>
        </is>
      </c>
      <c r="B105" s="10" t="n">
        <v>0.044</v>
      </c>
    </row>
    <row r="106">
      <c r="A106" s="4" t="inlineStr">
        <is>
          <t>Year 7</t>
        </is>
      </c>
      <c r="B106" s="10" t="n">
        <v>0.016</v>
      </c>
    </row>
    <row r="107">
      <c r="A107" s="4" t="inlineStr">
        <is>
          <t>Year 8</t>
        </is>
      </c>
      <c r="B107" s="10" t="n">
        <v>0.016</v>
      </c>
    </row>
    <row r="108">
      <c r="A108" s="4" t="inlineStr">
        <is>
          <t>Year 9</t>
        </is>
      </c>
      <c r="B108" s="10" t="n">
        <v>0.011</v>
      </c>
    </row>
    <row r="109">
      <c r="A109" s="4" t="inlineStr">
        <is>
          <t>Year 10</t>
        </is>
      </c>
      <c r="B109" s="10" t="n">
        <v>0.022</v>
      </c>
    </row>
    <row r="110">
      <c r="A110" s="4" t="inlineStr">
        <is>
          <t>Reinsurance | Professional lines</t>
        </is>
      </c>
      <c r="B110" s="4" t="inlineStr">
        <is>
          <t xml:space="preserve"> </t>
        </is>
      </c>
    </row>
    <row r="111">
      <c r="A111" s="3" t="inlineStr">
        <is>
          <t>Short-duration Insurance Contracts, Historical Claims Duration [Line Items]</t>
        </is>
      </c>
      <c r="B111" s="4" t="inlineStr">
        <is>
          <t xml:space="preserve"> </t>
        </is>
      </c>
    </row>
    <row r="112">
      <c r="A112" s="4" t="inlineStr">
        <is>
          <t>Year 1</t>
        </is>
      </c>
      <c r="B112" s="10" t="n">
        <v>0.017</v>
      </c>
    </row>
    <row r="113">
      <c r="A113" s="4" t="inlineStr">
        <is>
          <t>Year 2</t>
        </is>
      </c>
      <c r="B113" s="10" t="n">
        <v>0.056</v>
      </c>
    </row>
    <row r="114">
      <c r="A114" s="4" t="inlineStr">
        <is>
          <t>Year 3</t>
        </is>
      </c>
      <c r="B114" s="10" t="n">
        <v>0.113</v>
      </c>
    </row>
    <row r="115">
      <c r="A115" s="4" t="inlineStr">
        <is>
          <t>Year 4</t>
        </is>
      </c>
      <c r="B115" s="10" t="n">
        <v>0.126</v>
      </c>
    </row>
    <row r="116">
      <c r="A116" s="4" t="inlineStr">
        <is>
          <t>Year 5</t>
        </is>
      </c>
      <c r="B116" s="10" t="n">
        <v>0.126</v>
      </c>
    </row>
    <row r="117">
      <c r="A117" s="4" t="inlineStr">
        <is>
          <t>Year 6</t>
        </is>
      </c>
      <c r="B117" s="10" t="n">
        <v>0.122</v>
      </c>
    </row>
    <row r="118">
      <c r="A118" s="4" t="inlineStr">
        <is>
          <t>Year 7</t>
        </is>
      </c>
      <c r="B118" s="10" t="n">
        <v>0.101</v>
      </c>
    </row>
    <row r="119">
      <c r="A119" s="4" t="inlineStr">
        <is>
          <t>Year 8</t>
        </is>
      </c>
      <c r="B119" s="10" t="n">
        <v>0.091</v>
      </c>
    </row>
    <row r="120">
      <c r="A120" s="4" t="inlineStr">
        <is>
          <t>Year 9</t>
        </is>
      </c>
      <c r="B120" s="10" t="n">
        <v>0.064</v>
      </c>
    </row>
    <row r="121">
      <c r="A121" s="4" t="inlineStr">
        <is>
          <t>Year 10</t>
        </is>
      </c>
      <c r="B121" s="10" t="n">
        <v>0.063</v>
      </c>
    </row>
    <row r="122">
      <c r="A122" s="4" t="inlineStr">
        <is>
          <t>Reinsurance | Liability</t>
        </is>
      </c>
      <c r="B122" s="4" t="inlineStr">
        <is>
          <t xml:space="preserve"> </t>
        </is>
      </c>
    </row>
    <row r="123">
      <c r="A123" s="3" t="inlineStr">
        <is>
          <t>Short-duration Insurance Contracts, Historical Claims Duration [Line Items]</t>
        </is>
      </c>
      <c r="B123" s="4" t="inlineStr">
        <is>
          <t xml:space="preserve"> </t>
        </is>
      </c>
    </row>
    <row r="124">
      <c r="A124" s="4" t="inlineStr">
        <is>
          <t>Year 1</t>
        </is>
      </c>
      <c r="B124" s="10" t="n">
        <v>0.047</v>
      </c>
    </row>
    <row r="125">
      <c r="A125" s="4" t="inlineStr">
        <is>
          <t>Year 2</t>
        </is>
      </c>
      <c r="B125" s="10" t="n">
        <v>0.098</v>
      </c>
    </row>
    <row r="126">
      <c r="A126" s="4" t="inlineStr">
        <is>
          <t>Year 3</t>
        </is>
      </c>
      <c r="B126" s="10" t="n">
        <v>0.115</v>
      </c>
    </row>
    <row r="127">
      <c r="A127" s="4" t="inlineStr">
        <is>
          <t>Year 4</t>
        </is>
      </c>
      <c r="B127" s="10" t="n">
        <v>0.126</v>
      </c>
    </row>
    <row r="128">
      <c r="A128" s="4" t="inlineStr">
        <is>
          <t>Year 5</t>
        </is>
      </c>
      <c r="B128" s="10" t="n">
        <v>0.112</v>
      </c>
    </row>
    <row r="129">
      <c r="A129" s="4" t="inlineStr">
        <is>
          <t>Year 6</t>
        </is>
      </c>
      <c r="B129" s="10" t="n">
        <v>0.104</v>
      </c>
    </row>
    <row r="130">
      <c r="A130" s="4" t="inlineStr">
        <is>
          <t>Year 7</t>
        </is>
      </c>
      <c r="B130" s="10" t="n">
        <v>0.081</v>
      </c>
    </row>
    <row r="131">
      <c r="A131" s="4" t="inlineStr">
        <is>
          <t>Year 8</t>
        </is>
      </c>
      <c r="B131" s="10" t="n">
        <v>0.07099999999999999</v>
      </c>
    </row>
    <row r="132">
      <c r="A132" s="4" t="inlineStr">
        <is>
          <t>Year 9</t>
        </is>
      </c>
      <c r="B132" s="10" t="n">
        <v>0.065</v>
      </c>
    </row>
    <row r="133">
      <c r="A133" s="4" t="inlineStr">
        <is>
          <t>Year 10</t>
        </is>
      </c>
      <c r="B133" s="10" t="n">
        <v>0.056</v>
      </c>
    </row>
    <row r="134">
      <c r="A134" s="4" t="inlineStr">
        <is>
          <t>Reinsurance | Credit and surety</t>
        </is>
      </c>
      <c r="B134" s="4" t="inlineStr">
        <is>
          <t xml:space="preserve"> </t>
        </is>
      </c>
    </row>
    <row r="135">
      <c r="A135" s="3" t="inlineStr">
        <is>
          <t>Short-duration Insurance Contracts, Historical Claims Duration [Line Items]</t>
        </is>
      </c>
      <c r="B135" s="4" t="inlineStr">
        <is>
          <t xml:space="preserve"> </t>
        </is>
      </c>
    </row>
    <row r="136">
      <c r="A136" s="4" t="inlineStr">
        <is>
          <t>Year 1</t>
        </is>
      </c>
      <c r="B136" s="10" t="n">
        <v>0.256</v>
      </c>
    </row>
    <row r="137">
      <c r="A137" s="4" t="inlineStr">
        <is>
          <t>Year 2</t>
        </is>
      </c>
      <c r="B137" s="10" t="n">
        <v>0.204</v>
      </c>
    </row>
    <row r="138">
      <c r="A138" s="4" t="inlineStr">
        <is>
          <t>Year 3</t>
        </is>
      </c>
      <c r="B138" s="10" t="n">
        <v>0.126</v>
      </c>
    </row>
    <row r="139">
      <c r="A139" s="4" t="inlineStr">
        <is>
          <t>Year 4</t>
        </is>
      </c>
      <c r="B139" s="10" t="n">
        <v>0.083</v>
      </c>
    </row>
    <row r="140">
      <c r="A140" s="4" t="inlineStr">
        <is>
          <t>Year 5</t>
        </is>
      </c>
      <c r="B140" s="10" t="n">
        <v>0.021</v>
      </c>
    </row>
    <row r="141">
      <c r="A141" s="4" t="inlineStr">
        <is>
          <t>Year 6</t>
        </is>
      </c>
      <c r="B141" s="10" t="n">
        <v>0.011</v>
      </c>
    </row>
    <row r="142">
      <c r="A142" s="4" t="inlineStr">
        <is>
          <t>Year 7</t>
        </is>
      </c>
      <c r="B142" s="10" t="n">
        <v>0.004</v>
      </c>
    </row>
    <row r="143">
      <c r="A143" s="4" t="inlineStr">
        <is>
          <t>Year 8</t>
        </is>
      </c>
      <c r="B143" s="10" t="n">
        <v>0.005</v>
      </c>
    </row>
    <row r="144">
      <c r="A144" s="4" t="inlineStr">
        <is>
          <t>Year 9</t>
        </is>
      </c>
      <c r="B144" s="4" t="inlineStr">
        <is>
          <t>(1.10%)</t>
        </is>
      </c>
    </row>
    <row r="145">
      <c r="A145" s="4" t="inlineStr">
        <is>
          <t>Year 10</t>
        </is>
      </c>
      <c r="B145" s="10" t="n">
        <v>0.003</v>
      </c>
    </row>
    <row r="146">
      <c r="A146" s="4" t="inlineStr">
        <is>
          <t>Reinsurance | Motor</t>
        </is>
      </c>
      <c r="B146" s="4" t="inlineStr">
        <is>
          <t xml:space="preserve"> </t>
        </is>
      </c>
    </row>
    <row r="147">
      <c r="A147" s="3" t="inlineStr">
        <is>
          <t>Short-duration Insurance Contracts, Historical Claims Duration [Line Items]</t>
        </is>
      </c>
      <c r="B147" s="4" t="inlineStr">
        <is>
          <t xml:space="preserve"> </t>
        </is>
      </c>
    </row>
    <row r="148">
      <c r="A148" s="4" t="inlineStr">
        <is>
          <t>Year 1</t>
        </is>
      </c>
      <c r="B148" s="10" t="n">
        <v>0.232</v>
      </c>
    </row>
    <row r="149">
      <c r="A149" s="4" t="inlineStr">
        <is>
          <t>Year 2</t>
        </is>
      </c>
      <c r="B149" s="10" t="n">
        <v>0.183</v>
      </c>
    </row>
    <row r="150">
      <c r="A150" s="4" t="inlineStr">
        <is>
          <t>Year 3</t>
        </is>
      </c>
      <c r="B150" s="10" t="n">
        <v>0.097</v>
      </c>
    </row>
    <row r="151">
      <c r="A151" s="4" t="inlineStr">
        <is>
          <t>Year 4</t>
        </is>
      </c>
      <c r="B151" s="10" t="n">
        <v>0.068</v>
      </c>
    </row>
    <row r="152">
      <c r="A152" s="4" t="inlineStr">
        <is>
          <t>Year 5</t>
        </is>
      </c>
      <c r="B152" s="9" t="n">
        <v>0.06</v>
      </c>
    </row>
    <row r="153">
      <c r="A153" s="4" t="inlineStr">
        <is>
          <t>Year 6</t>
        </is>
      </c>
      <c r="B153" s="10" t="n">
        <v>0.056</v>
      </c>
    </row>
    <row r="154">
      <c r="A154" s="4" t="inlineStr">
        <is>
          <t>Year 7</t>
        </is>
      </c>
      <c r="B154" s="10" t="n">
        <v>0.062</v>
      </c>
    </row>
    <row r="155">
      <c r="A155" s="4" t="inlineStr">
        <is>
          <t>Year 8</t>
        </is>
      </c>
      <c r="B155" s="9" t="n">
        <v>0.03</v>
      </c>
    </row>
    <row r="156">
      <c r="A156" s="4" t="inlineStr">
        <is>
          <t>Year 9</t>
        </is>
      </c>
      <c r="B156" s="10" t="n">
        <v>0.025</v>
      </c>
    </row>
    <row r="157">
      <c r="A157" s="4" t="inlineStr">
        <is>
          <t>Year 10</t>
        </is>
      </c>
      <c r="B157" s="10" t="n">
        <v>0.021</v>
      </c>
    </row>
    <row r="158">
      <c r="A158" s="4" t="inlineStr">
        <is>
          <t>Reinsurance | Agriculture</t>
        </is>
      </c>
      <c r="B158" s="4" t="inlineStr">
        <is>
          <t xml:space="preserve"> </t>
        </is>
      </c>
    </row>
    <row r="159">
      <c r="A159" s="3" t="inlineStr">
        <is>
          <t>Short-duration Insurance Contracts, Historical Claims Duration [Line Items]</t>
        </is>
      </c>
      <c r="B159" s="4" t="inlineStr">
        <is>
          <t xml:space="preserve"> </t>
        </is>
      </c>
    </row>
    <row r="160">
      <c r="A160" s="4" t="inlineStr">
        <is>
          <t>Year 1</t>
        </is>
      </c>
      <c r="B160" s="10" t="n">
        <v>0.105</v>
      </c>
    </row>
    <row r="161">
      <c r="A161" s="4" t="inlineStr">
        <is>
          <t>Year 2</t>
        </is>
      </c>
      <c r="B161" s="10" t="n">
        <v>0.592</v>
      </c>
    </row>
    <row r="162">
      <c r="A162" s="4" t="inlineStr">
        <is>
          <t>Year 3</t>
        </is>
      </c>
      <c r="B162" s="10" t="n">
        <v>0.191</v>
      </c>
    </row>
    <row r="163">
      <c r="A163" s="4" t="inlineStr">
        <is>
          <t>Year 4</t>
        </is>
      </c>
      <c r="B163" s="10" t="n">
        <v>0.024</v>
      </c>
    </row>
    <row r="164">
      <c r="A164" s="4" t="inlineStr">
        <is>
          <t>Year 5</t>
        </is>
      </c>
      <c r="B164" s="4" t="inlineStr">
        <is>
          <t>(0.50%)</t>
        </is>
      </c>
    </row>
    <row r="165">
      <c r="A165" s="4" t="inlineStr">
        <is>
          <t>Year 6</t>
        </is>
      </c>
      <c r="B165" s="10" t="n">
        <v>0.011</v>
      </c>
    </row>
    <row r="166">
      <c r="A166" s="4" t="inlineStr">
        <is>
          <t>Year 7</t>
        </is>
      </c>
      <c r="B166" s="4" t="inlineStr">
        <is>
          <t>(0.10%)</t>
        </is>
      </c>
    </row>
    <row r="167">
      <c r="A167" s="4" t="inlineStr">
        <is>
          <t>Year 8</t>
        </is>
      </c>
      <c r="B167" s="4" t="inlineStr">
        <is>
          <t>(0.60%)</t>
        </is>
      </c>
    </row>
    <row r="168">
      <c r="A168" s="4" t="inlineStr">
        <is>
          <t>Year 9</t>
        </is>
      </c>
      <c r="B168" s="10" t="n">
        <v>0.002</v>
      </c>
    </row>
    <row r="169">
      <c r="A169" s="4" t="inlineStr">
        <is>
          <t>Year 10</t>
        </is>
      </c>
      <c r="B169" s="9" t="n">
        <v>0</v>
      </c>
    </row>
    <row r="170">
      <c r="A170" s="4" t="inlineStr">
        <is>
          <t>Reinsurance | Run-off lines</t>
        </is>
      </c>
      <c r="B170" s="4" t="inlineStr">
        <is>
          <t xml:space="preserve"> </t>
        </is>
      </c>
    </row>
    <row r="171">
      <c r="A171" s="3" t="inlineStr">
        <is>
          <t>Short-duration Insurance Contracts, Historical Claims Duration [Line Items]</t>
        </is>
      </c>
      <c r="B171" s="4" t="inlineStr">
        <is>
          <t xml:space="preserve"> </t>
        </is>
      </c>
    </row>
    <row r="172">
      <c r="A172" s="4" t="inlineStr">
        <is>
          <t>Year 1</t>
        </is>
      </c>
      <c r="B172" s="9" t="n">
        <v>0.24</v>
      </c>
    </row>
    <row r="173">
      <c r="A173" s="4" t="inlineStr">
        <is>
          <t>Year 2</t>
        </is>
      </c>
      <c r="B173" s="10" t="n">
        <v>0.288</v>
      </c>
    </row>
    <row r="174">
      <c r="A174" s="4" t="inlineStr">
        <is>
          <t>Year 3</t>
        </is>
      </c>
      <c r="B174" s="10" t="n">
        <v>0.172</v>
      </c>
    </row>
    <row r="175">
      <c r="A175" s="4" t="inlineStr">
        <is>
          <t>Year 4</t>
        </is>
      </c>
      <c r="B175" s="10" t="n">
        <v>0.103</v>
      </c>
    </row>
    <row r="176">
      <c r="A176" s="4" t="inlineStr">
        <is>
          <t>Year 5</t>
        </is>
      </c>
      <c r="B176" s="9" t="n">
        <v>0.06</v>
      </c>
    </row>
    <row r="177">
      <c r="A177" s="4" t="inlineStr">
        <is>
          <t>Year 6</t>
        </is>
      </c>
      <c r="B177" s="10" t="n">
        <v>0.033</v>
      </c>
    </row>
    <row r="178">
      <c r="A178" s="4" t="inlineStr">
        <is>
          <t>Year 7</t>
        </is>
      </c>
      <c r="B178" s="10" t="n">
        <v>0.027</v>
      </c>
    </row>
    <row r="179">
      <c r="A179" s="4" t="inlineStr">
        <is>
          <t>Year 8</t>
        </is>
      </c>
      <c r="B179" s="10" t="n">
        <v>0.006</v>
      </c>
    </row>
    <row r="180">
      <c r="A180" s="4" t="inlineStr">
        <is>
          <t>Year 9</t>
        </is>
      </c>
      <c r="B180" s="10" t="n">
        <v>0.007</v>
      </c>
    </row>
    <row r="181">
      <c r="A181" s="4" t="inlineStr">
        <is>
          <t>Year 10</t>
        </is>
      </c>
      <c r="B181" s="10" t="n">
        <v>0.0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SERVE FOR LOSSES AND LOSS EXPENSES - Narrative (Details)</t>
        </is>
      </c>
      <c r="B1" s="2" t="inlineStr">
        <is>
          <t>Aug. 05, 2019</t>
        </is>
      </c>
      <c r="C1" s="2" t="inlineStr">
        <is>
          <t>Aug. 04, 2019</t>
        </is>
      </c>
      <c r="D1" s="2" t="inlineStr">
        <is>
          <t>Mar. 20, 2017</t>
        </is>
      </c>
      <c r="E1" s="2" t="inlineStr">
        <is>
          <t>Mar. 19, 2017</t>
        </is>
      </c>
    </row>
    <row r="2">
      <c r="A2" s="4" t="inlineStr">
        <is>
          <t>Motor Reserve Class | Reinsurance</t>
        </is>
      </c>
      <c r="B2" s="4" t="inlineStr">
        <is>
          <t xml:space="preserve"> </t>
        </is>
      </c>
      <c r="C2" s="4" t="inlineStr">
        <is>
          <t xml:space="preserve"> </t>
        </is>
      </c>
      <c r="D2" s="4" t="inlineStr">
        <is>
          <t xml:space="preserve"> </t>
        </is>
      </c>
      <c r="E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row>
    <row r="4">
      <c r="A4" s="4" t="inlineStr">
        <is>
          <t>Discount rate (percent)</t>
        </is>
      </c>
      <c r="B4" s="10" t="n">
        <v>0.0025</v>
      </c>
      <c r="C4" s="10" t="n">
        <v>0.0075</v>
      </c>
      <c r="D4" s="10" t="n">
        <v>0.0075</v>
      </c>
      <c r="E4" s="4" t="inlineStr">
        <is>
          <t>(2.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EXPENSES - Reconciliation of Development Tables to Consolidated Balance Sheet (Details) - USD ($) $ in Thousands</t>
        </is>
      </c>
      <c r="B1" s="2" t="inlineStr">
        <is>
          <t>Dec. 31, 2024</t>
        </is>
      </c>
      <c r="C1" s="2" t="inlineStr">
        <is>
          <t>Dec. 31, 2023</t>
        </is>
      </c>
      <c r="D1" s="2" t="inlineStr">
        <is>
          <t>Dec. 31, 2022</t>
        </is>
      </c>
      <c r="E1" s="2" t="inlineStr">
        <is>
          <t>Dec. 31, 2021</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Net outstanding liabilities</t>
        </is>
      </c>
      <c r="B3" s="7" t="n">
        <v>10565875</v>
      </c>
      <c r="C3" s="4" t="inlineStr">
        <is>
          <t xml:space="preserve"> </t>
        </is>
      </c>
      <c r="D3" s="4" t="inlineStr">
        <is>
          <t xml:space="preserve"> </t>
        </is>
      </c>
      <c r="E3" s="4" t="inlineStr">
        <is>
          <t xml:space="preserve"> </t>
        </is>
      </c>
    </row>
    <row r="4">
      <c r="A4" s="4" t="inlineStr">
        <is>
          <t>Reinsurance recoverable on unpaid claims</t>
        </is>
      </c>
      <c r="B4" s="6" t="n">
        <v>6840897</v>
      </c>
      <c r="C4" s="7" t="n">
        <v>6323083</v>
      </c>
      <c r="D4" s="7" t="n">
        <v>5831172</v>
      </c>
      <c r="E4" s="7" t="n">
        <v>5017611</v>
      </c>
    </row>
    <row r="5">
      <c r="A5" s="4" t="inlineStr">
        <is>
          <t>Gross outstanding liabilities</t>
        </is>
      </c>
      <c r="B5" s="6" t="n">
        <v>17406772</v>
      </c>
      <c r="C5" s="4" t="inlineStr">
        <is>
          <t xml:space="preserve"> </t>
        </is>
      </c>
      <c r="D5" s="4" t="inlineStr">
        <is>
          <t xml:space="preserve"> </t>
        </is>
      </c>
      <c r="E5" s="4" t="inlineStr">
        <is>
          <t xml:space="preserve"> </t>
        </is>
      </c>
    </row>
    <row r="6">
      <c r="A6" s="4" t="inlineStr">
        <is>
          <t>Unallocated claims adjustment expenses</t>
        </is>
      </c>
      <c r="B6" s="6" t="n">
        <v>212623</v>
      </c>
      <c r="C6" s="4" t="inlineStr">
        <is>
          <t xml:space="preserve"> </t>
        </is>
      </c>
      <c r="D6" s="4" t="inlineStr">
        <is>
          <t xml:space="preserve"> </t>
        </is>
      </c>
      <c r="E6" s="4" t="inlineStr">
        <is>
          <t xml:space="preserve"> </t>
        </is>
      </c>
    </row>
    <row r="7">
      <c r="A7" s="4" t="inlineStr">
        <is>
          <t>Foreign exchange and other</t>
        </is>
      </c>
      <c r="B7" s="6" t="n">
        <v>-10992</v>
      </c>
      <c r="C7" s="4" t="inlineStr">
        <is>
          <t xml:space="preserve"> </t>
        </is>
      </c>
      <c r="D7" s="4" t="inlineStr">
        <is>
          <t xml:space="preserve"> </t>
        </is>
      </c>
      <c r="E7" s="4" t="inlineStr">
        <is>
          <t xml:space="preserve"> </t>
        </is>
      </c>
    </row>
    <row r="8">
      <c r="A8" s="4" t="inlineStr">
        <is>
          <t>Ceded reserves related to retroactive transactions</t>
        </is>
      </c>
      <c r="B8" s="6" t="n">
        <v>-389474</v>
      </c>
      <c r="C8" s="4" t="inlineStr">
        <is>
          <t xml:space="preserve"> </t>
        </is>
      </c>
      <c r="D8" s="4" t="inlineStr">
        <is>
          <t xml:space="preserve"> </t>
        </is>
      </c>
      <c r="E8" s="4" t="inlineStr">
        <is>
          <t xml:space="preserve"> </t>
        </is>
      </c>
    </row>
    <row r="9">
      <c r="A9" s="4" t="inlineStr">
        <is>
          <t>Reserve for losses and loss expenses</t>
        </is>
      </c>
      <c r="B9" s="6" t="n">
        <v>17218929</v>
      </c>
      <c r="C9" s="7" t="n">
        <v>16434018</v>
      </c>
      <c r="D9" s="7" t="n">
        <v>15168863</v>
      </c>
      <c r="E9" s="7" t="n">
        <v>14653094</v>
      </c>
    </row>
    <row r="10">
      <c r="A10" s="4" t="inlineStr">
        <is>
          <t>Insurance</t>
        </is>
      </c>
      <c r="B10" s="4" t="inlineStr">
        <is>
          <t xml:space="preserve"> </t>
        </is>
      </c>
      <c r="C10" s="4" t="inlineStr">
        <is>
          <t xml:space="preserve"> </t>
        </is>
      </c>
      <c r="D10" s="4" t="inlineStr">
        <is>
          <t xml:space="preserve"> </t>
        </is>
      </c>
      <c r="E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row>
    <row r="12">
      <c r="A12" s="4" t="inlineStr">
        <is>
          <t>Net outstanding liabilities</t>
        </is>
      </c>
      <c r="B12" s="6" t="n">
        <v>5738936</v>
      </c>
      <c r="C12" s="4" t="inlineStr">
        <is>
          <t xml:space="preserve"> </t>
        </is>
      </c>
      <c r="D12" s="4" t="inlineStr">
        <is>
          <t xml:space="preserve"> </t>
        </is>
      </c>
      <c r="E12" s="4" t="inlineStr">
        <is>
          <t xml:space="preserve"> </t>
        </is>
      </c>
    </row>
    <row r="13">
      <c r="A13" s="4" t="inlineStr">
        <is>
          <t>Reinsurance recoverable on unpaid claims</t>
        </is>
      </c>
      <c r="B13" s="6" t="n">
        <v>4796155</v>
      </c>
      <c r="C13" s="4" t="inlineStr">
        <is>
          <t xml:space="preserve"> </t>
        </is>
      </c>
      <c r="D13" s="4" t="inlineStr">
        <is>
          <t xml:space="preserve"> </t>
        </is>
      </c>
      <c r="E13" s="4" t="inlineStr">
        <is>
          <t xml:space="preserve"> </t>
        </is>
      </c>
    </row>
    <row r="14">
      <c r="A14" s="4" t="inlineStr">
        <is>
          <t>Gross outstanding liabilities</t>
        </is>
      </c>
      <c r="B14" s="6" t="n">
        <v>10535091</v>
      </c>
      <c r="C14" s="4" t="inlineStr">
        <is>
          <t xml:space="preserve"> </t>
        </is>
      </c>
      <c r="D14" s="4" t="inlineStr">
        <is>
          <t xml:space="preserve"> </t>
        </is>
      </c>
      <c r="E14" s="4" t="inlineStr">
        <is>
          <t xml:space="preserve"> </t>
        </is>
      </c>
    </row>
    <row r="15">
      <c r="A15" s="4" t="inlineStr">
        <is>
          <t>Insurance | Property</t>
        </is>
      </c>
      <c r="B15" s="4" t="inlineStr">
        <is>
          <t xml:space="preserve"> </t>
        </is>
      </c>
      <c r="C15" s="4" t="inlineStr">
        <is>
          <t xml:space="preserve"> </t>
        </is>
      </c>
      <c r="D15" s="4" t="inlineStr">
        <is>
          <t xml:space="preserve"> </t>
        </is>
      </c>
      <c r="E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row>
    <row r="17">
      <c r="A17" s="4" t="inlineStr">
        <is>
          <t>Net outstanding liabilities</t>
        </is>
      </c>
      <c r="B17" s="6" t="n">
        <v>810674</v>
      </c>
      <c r="C17" s="4" t="inlineStr">
        <is>
          <t xml:space="preserve"> </t>
        </is>
      </c>
      <c r="D17" s="4" t="inlineStr">
        <is>
          <t xml:space="preserve"> </t>
        </is>
      </c>
      <c r="E17" s="4" t="inlineStr">
        <is>
          <t xml:space="preserve"> </t>
        </is>
      </c>
    </row>
    <row r="18">
      <c r="A18" s="4" t="inlineStr">
        <is>
          <t>Reinsurance recoverable on unpaid claims</t>
        </is>
      </c>
      <c r="B18" s="6" t="n">
        <v>476362</v>
      </c>
      <c r="C18" s="4" t="inlineStr">
        <is>
          <t xml:space="preserve"> </t>
        </is>
      </c>
      <c r="D18" s="4" t="inlineStr">
        <is>
          <t xml:space="preserve"> </t>
        </is>
      </c>
      <c r="E18" s="4" t="inlineStr">
        <is>
          <t xml:space="preserve"> </t>
        </is>
      </c>
    </row>
    <row r="19">
      <c r="A19" s="4" t="inlineStr">
        <is>
          <t>Gross outstanding liabilities</t>
        </is>
      </c>
      <c r="B19" s="6" t="n">
        <v>1287036</v>
      </c>
      <c r="C19" s="4" t="inlineStr">
        <is>
          <t xml:space="preserve"> </t>
        </is>
      </c>
      <c r="D19" s="4" t="inlineStr">
        <is>
          <t xml:space="preserve"> </t>
        </is>
      </c>
      <c r="E19" s="4" t="inlineStr">
        <is>
          <t xml:space="preserve"> </t>
        </is>
      </c>
    </row>
    <row r="20">
      <c r="A20" s="4" t="inlineStr">
        <is>
          <t>Insurance | Accident and health</t>
        </is>
      </c>
      <c r="B20" s="4" t="inlineStr">
        <is>
          <t xml:space="preserve"> </t>
        </is>
      </c>
      <c r="C20" s="4" t="inlineStr">
        <is>
          <t xml:space="preserve"> </t>
        </is>
      </c>
      <c r="D20" s="4" t="inlineStr">
        <is>
          <t xml:space="preserve"> </t>
        </is>
      </c>
      <c r="E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row>
    <row r="22">
      <c r="A22" s="4" t="inlineStr">
        <is>
          <t>Net outstanding liabilities</t>
        </is>
      </c>
      <c r="B22" s="6" t="n">
        <v>134285</v>
      </c>
      <c r="C22" s="4" t="inlineStr">
        <is>
          <t xml:space="preserve"> </t>
        </is>
      </c>
      <c r="D22" s="4" t="inlineStr">
        <is>
          <t xml:space="preserve"> </t>
        </is>
      </c>
      <c r="E22" s="4" t="inlineStr">
        <is>
          <t xml:space="preserve"> </t>
        </is>
      </c>
    </row>
    <row r="23">
      <c r="A23" s="4" t="inlineStr">
        <is>
          <t>Reinsurance recoverable on unpaid claims</t>
        </is>
      </c>
      <c r="B23" s="6" t="n">
        <v>9565</v>
      </c>
      <c r="C23" s="4" t="inlineStr">
        <is>
          <t xml:space="preserve"> </t>
        </is>
      </c>
      <c r="D23" s="4" t="inlineStr">
        <is>
          <t xml:space="preserve"> </t>
        </is>
      </c>
      <c r="E23" s="4" t="inlineStr">
        <is>
          <t xml:space="preserve"> </t>
        </is>
      </c>
    </row>
    <row r="24">
      <c r="A24" s="4" t="inlineStr">
        <is>
          <t>Gross outstanding liabilities</t>
        </is>
      </c>
      <c r="B24" s="6" t="n">
        <v>143850</v>
      </c>
      <c r="C24" s="4" t="inlineStr">
        <is>
          <t xml:space="preserve"> </t>
        </is>
      </c>
      <c r="D24" s="4" t="inlineStr">
        <is>
          <t xml:space="preserve"> </t>
        </is>
      </c>
      <c r="E24" s="4" t="inlineStr">
        <is>
          <t xml:space="preserve"> </t>
        </is>
      </c>
    </row>
    <row r="25">
      <c r="A25" s="4" t="inlineStr">
        <is>
          <t>Insurance | Marine and aviation</t>
        </is>
      </c>
      <c r="B25" s="4" t="inlineStr">
        <is>
          <t xml:space="preserve"> </t>
        </is>
      </c>
      <c r="C25" s="4" t="inlineStr">
        <is>
          <t xml:space="preserve"> </t>
        </is>
      </c>
      <c r="D25" s="4" t="inlineStr">
        <is>
          <t xml:space="preserve"> </t>
        </is>
      </c>
      <c r="E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row>
    <row r="27">
      <c r="A27" s="4" t="inlineStr">
        <is>
          <t>Net outstanding liabilities</t>
        </is>
      </c>
      <c r="B27" s="6" t="n">
        <v>795884</v>
      </c>
      <c r="C27" s="4" t="inlineStr">
        <is>
          <t xml:space="preserve"> </t>
        </is>
      </c>
      <c r="D27" s="4" t="inlineStr">
        <is>
          <t xml:space="preserve"> </t>
        </is>
      </c>
      <c r="E27" s="4" t="inlineStr">
        <is>
          <t xml:space="preserve"> </t>
        </is>
      </c>
    </row>
    <row r="28">
      <c r="A28" s="4" t="inlineStr">
        <is>
          <t>Reinsurance recoverable on unpaid claims</t>
        </is>
      </c>
      <c r="B28" s="6" t="n">
        <v>348062</v>
      </c>
      <c r="C28" s="4" t="inlineStr">
        <is>
          <t xml:space="preserve"> </t>
        </is>
      </c>
      <c r="D28" s="4" t="inlineStr">
        <is>
          <t xml:space="preserve"> </t>
        </is>
      </c>
      <c r="E28" s="4" t="inlineStr">
        <is>
          <t xml:space="preserve"> </t>
        </is>
      </c>
    </row>
    <row r="29">
      <c r="A29" s="4" t="inlineStr">
        <is>
          <t>Gross outstanding liabilities</t>
        </is>
      </c>
      <c r="B29" s="6" t="n">
        <v>1143946</v>
      </c>
      <c r="C29" s="4" t="inlineStr">
        <is>
          <t xml:space="preserve"> </t>
        </is>
      </c>
      <c r="D29" s="4" t="inlineStr">
        <is>
          <t xml:space="preserve"> </t>
        </is>
      </c>
      <c r="E29" s="4" t="inlineStr">
        <is>
          <t xml:space="preserve"> </t>
        </is>
      </c>
    </row>
    <row r="30">
      <c r="A30" s="4" t="inlineStr">
        <is>
          <t>Insurance | Cyber</t>
        </is>
      </c>
      <c r="B30" s="4" t="inlineStr">
        <is>
          <t xml:space="preserve"> </t>
        </is>
      </c>
      <c r="C30" s="4" t="inlineStr">
        <is>
          <t xml:space="preserve"> </t>
        </is>
      </c>
      <c r="D30" s="4" t="inlineStr">
        <is>
          <t xml:space="preserve"> </t>
        </is>
      </c>
      <c r="E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row>
    <row r="32">
      <c r="A32" s="4" t="inlineStr">
        <is>
          <t>Net outstanding liabilities</t>
        </is>
      </c>
      <c r="B32" s="6" t="n">
        <v>370549</v>
      </c>
      <c r="C32" s="4" t="inlineStr">
        <is>
          <t xml:space="preserve"> </t>
        </is>
      </c>
      <c r="D32" s="4" t="inlineStr">
        <is>
          <t xml:space="preserve"> </t>
        </is>
      </c>
      <c r="E32" s="4" t="inlineStr">
        <is>
          <t xml:space="preserve"> </t>
        </is>
      </c>
    </row>
    <row r="33">
      <c r="A33" s="4" t="inlineStr">
        <is>
          <t>Reinsurance recoverable on unpaid claims</t>
        </is>
      </c>
      <c r="B33" s="6" t="n">
        <v>455301</v>
      </c>
      <c r="C33" s="4" t="inlineStr">
        <is>
          <t xml:space="preserve"> </t>
        </is>
      </c>
      <c r="D33" s="4" t="inlineStr">
        <is>
          <t xml:space="preserve"> </t>
        </is>
      </c>
      <c r="E33" s="4" t="inlineStr">
        <is>
          <t xml:space="preserve"> </t>
        </is>
      </c>
    </row>
    <row r="34">
      <c r="A34" s="4" t="inlineStr">
        <is>
          <t>Gross outstanding liabilities</t>
        </is>
      </c>
      <c r="B34" s="6" t="n">
        <v>825850</v>
      </c>
      <c r="C34" s="4" t="inlineStr">
        <is>
          <t xml:space="preserve"> </t>
        </is>
      </c>
      <c r="D34" s="4" t="inlineStr">
        <is>
          <t xml:space="preserve"> </t>
        </is>
      </c>
      <c r="E34" s="4" t="inlineStr">
        <is>
          <t xml:space="preserve"> </t>
        </is>
      </c>
    </row>
    <row r="35">
      <c r="A35" s="4" t="inlineStr">
        <is>
          <t>Insurance | Professional lines</t>
        </is>
      </c>
      <c r="B35" s="4" t="inlineStr">
        <is>
          <t xml:space="preserve"> </t>
        </is>
      </c>
      <c r="C35" s="4" t="inlineStr">
        <is>
          <t xml:space="preserve"> </t>
        </is>
      </c>
      <c r="D35" s="4" t="inlineStr">
        <is>
          <t xml:space="preserve"> </t>
        </is>
      </c>
      <c r="E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row>
    <row r="37">
      <c r="A37" s="4" t="inlineStr">
        <is>
          <t>Net outstanding liabilities</t>
        </is>
      </c>
      <c r="B37" s="6" t="n">
        <v>2034530</v>
      </c>
      <c r="C37" s="4" t="inlineStr">
        <is>
          <t xml:space="preserve"> </t>
        </is>
      </c>
      <c r="D37" s="4" t="inlineStr">
        <is>
          <t xml:space="preserve"> </t>
        </is>
      </c>
      <c r="E37" s="4" t="inlineStr">
        <is>
          <t xml:space="preserve"> </t>
        </is>
      </c>
    </row>
    <row r="38">
      <c r="A38" s="4" t="inlineStr">
        <is>
          <t>Reinsurance recoverable on unpaid claims</t>
        </is>
      </c>
      <c r="B38" s="6" t="n">
        <v>1365043</v>
      </c>
      <c r="C38" s="4" t="inlineStr">
        <is>
          <t xml:space="preserve"> </t>
        </is>
      </c>
      <c r="D38" s="4" t="inlineStr">
        <is>
          <t xml:space="preserve"> </t>
        </is>
      </c>
      <c r="E38" s="4" t="inlineStr">
        <is>
          <t xml:space="preserve"> </t>
        </is>
      </c>
    </row>
    <row r="39">
      <c r="A39" s="4" t="inlineStr">
        <is>
          <t>Gross outstanding liabilities</t>
        </is>
      </c>
      <c r="B39" s="6" t="n">
        <v>3399573</v>
      </c>
      <c r="C39" s="4" t="inlineStr">
        <is>
          <t xml:space="preserve"> </t>
        </is>
      </c>
      <c r="D39" s="4" t="inlineStr">
        <is>
          <t xml:space="preserve"> </t>
        </is>
      </c>
      <c r="E39" s="4" t="inlineStr">
        <is>
          <t xml:space="preserve"> </t>
        </is>
      </c>
    </row>
    <row r="40">
      <c r="A40" s="4" t="inlineStr">
        <is>
          <t>Insurance | Credit and political risk</t>
        </is>
      </c>
      <c r="B40" s="4" t="inlineStr">
        <is>
          <t xml:space="preserve"> </t>
        </is>
      </c>
      <c r="C40" s="4" t="inlineStr">
        <is>
          <t xml:space="preserve"> </t>
        </is>
      </c>
      <c r="D40" s="4" t="inlineStr">
        <is>
          <t xml:space="preserve"> </t>
        </is>
      </c>
      <c r="E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row>
    <row r="42">
      <c r="A42" s="4" t="inlineStr">
        <is>
          <t>Net outstanding liabilities</t>
        </is>
      </c>
      <c r="B42" s="6" t="n">
        <v>184012</v>
      </c>
      <c r="C42" s="4" t="inlineStr">
        <is>
          <t xml:space="preserve"> </t>
        </is>
      </c>
      <c r="D42" s="4" t="inlineStr">
        <is>
          <t xml:space="preserve"> </t>
        </is>
      </c>
      <c r="E42" s="4" t="inlineStr">
        <is>
          <t xml:space="preserve"> </t>
        </is>
      </c>
    </row>
    <row r="43">
      <c r="A43" s="4" t="inlineStr">
        <is>
          <t>Reinsurance recoverable on unpaid claims</t>
        </is>
      </c>
      <c r="B43" s="6" t="n">
        <v>35302</v>
      </c>
      <c r="C43" s="4" t="inlineStr">
        <is>
          <t xml:space="preserve"> </t>
        </is>
      </c>
      <c r="D43" s="4" t="inlineStr">
        <is>
          <t xml:space="preserve"> </t>
        </is>
      </c>
      <c r="E43" s="4" t="inlineStr">
        <is>
          <t xml:space="preserve"> </t>
        </is>
      </c>
    </row>
    <row r="44">
      <c r="A44" s="4" t="inlineStr">
        <is>
          <t>Gross outstanding liabilities</t>
        </is>
      </c>
      <c r="B44" s="6" t="n">
        <v>219314</v>
      </c>
      <c r="C44" s="4" t="inlineStr">
        <is>
          <t xml:space="preserve"> </t>
        </is>
      </c>
      <c r="D44" s="4" t="inlineStr">
        <is>
          <t xml:space="preserve"> </t>
        </is>
      </c>
      <c r="E44" s="4" t="inlineStr">
        <is>
          <t xml:space="preserve"> </t>
        </is>
      </c>
    </row>
    <row r="45">
      <c r="A45" s="4" t="inlineStr">
        <is>
          <t>Insurance | Liability</t>
        </is>
      </c>
      <c r="B45" s="4" t="inlineStr">
        <is>
          <t xml:space="preserve"> </t>
        </is>
      </c>
      <c r="C45" s="4" t="inlineStr">
        <is>
          <t xml:space="preserve"> </t>
        </is>
      </c>
      <c r="D45" s="4" t="inlineStr">
        <is>
          <t xml:space="preserve"> </t>
        </is>
      </c>
      <c r="E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row>
    <row r="47">
      <c r="A47" s="4" t="inlineStr">
        <is>
          <t>Net outstanding liabilities</t>
        </is>
      </c>
      <c r="B47" s="6" t="n">
        <v>1409002</v>
      </c>
      <c r="C47" s="4" t="inlineStr">
        <is>
          <t xml:space="preserve"> </t>
        </is>
      </c>
      <c r="D47" s="4" t="inlineStr">
        <is>
          <t xml:space="preserve"> </t>
        </is>
      </c>
      <c r="E47" s="4" t="inlineStr">
        <is>
          <t xml:space="preserve"> </t>
        </is>
      </c>
    </row>
    <row r="48">
      <c r="A48" s="4" t="inlineStr">
        <is>
          <t>Reinsurance recoverable on unpaid claims</t>
        </is>
      </c>
      <c r="B48" s="6" t="n">
        <v>2106520</v>
      </c>
      <c r="C48" s="4" t="inlineStr">
        <is>
          <t xml:space="preserve"> </t>
        </is>
      </c>
      <c r="D48" s="4" t="inlineStr">
        <is>
          <t xml:space="preserve"> </t>
        </is>
      </c>
      <c r="E48" s="4" t="inlineStr">
        <is>
          <t xml:space="preserve"> </t>
        </is>
      </c>
    </row>
    <row r="49">
      <c r="A49" s="4" t="inlineStr">
        <is>
          <t>Gross outstanding liabilities</t>
        </is>
      </c>
      <c r="B49" s="6" t="n">
        <v>3515522</v>
      </c>
      <c r="C49" s="4" t="inlineStr">
        <is>
          <t xml:space="preserve"> </t>
        </is>
      </c>
      <c r="D49" s="4" t="inlineStr">
        <is>
          <t xml:space="preserve"> </t>
        </is>
      </c>
      <c r="E49" s="4" t="inlineStr">
        <is>
          <t xml:space="preserve"> </t>
        </is>
      </c>
    </row>
    <row r="50">
      <c r="A50" s="4" t="inlineStr">
        <is>
          <t>Reinsurance</t>
        </is>
      </c>
      <c r="B50" s="4" t="inlineStr">
        <is>
          <t xml:space="preserve"> </t>
        </is>
      </c>
      <c r="C50" s="4" t="inlineStr">
        <is>
          <t xml:space="preserve"> </t>
        </is>
      </c>
      <c r="D50" s="4" t="inlineStr">
        <is>
          <t xml:space="preserve"> </t>
        </is>
      </c>
      <c r="E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row>
    <row r="52">
      <c r="A52" s="4" t="inlineStr">
        <is>
          <t>Net outstanding liabilities</t>
        </is>
      </c>
      <c r="B52" s="6" t="n">
        <v>4826939</v>
      </c>
      <c r="C52" s="4" t="inlineStr">
        <is>
          <t xml:space="preserve"> </t>
        </is>
      </c>
      <c r="D52" s="4" t="inlineStr">
        <is>
          <t xml:space="preserve"> </t>
        </is>
      </c>
      <c r="E52" s="4" t="inlineStr">
        <is>
          <t xml:space="preserve"> </t>
        </is>
      </c>
    </row>
    <row r="53">
      <c r="A53" s="4" t="inlineStr">
        <is>
          <t>Reinsurance recoverable on unpaid claims</t>
        </is>
      </c>
      <c r="B53" s="6" t="n">
        <v>2044742</v>
      </c>
      <c r="C53" s="4" t="inlineStr">
        <is>
          <t xml:space="preserve"> </t>
        </is>
      </c>
      <c r="D53" s="4" t="inlineStr">
        <is>
          <t xml:space="preserve"> </t>
        </is>
      </c>
      <c r="E53" s="4" t="inlineStr">
        <is>
          <t xml:space="preserve"> </t>
        </is>
      </c>
    </row>
    <row r="54">
      <c r="A54" s="4" t="inlineStr">
        <is>
          <t>Gross outstanding liabilities</t>
        </is>
      </c>
      <c r="B54" s="6" t="n">
        <v>6871681</v>
      </c>
      <c r="C54" s="4" t="inlineStr">
        <is>
          <t xml:space="preserve"> </t>
        </is>
      </c>
      <c r="D54" s="4" t="inlineStr">
        <is>
          <t xml:space="preserve"> </t>
        </is>
      </c>
      <c r="E54" s="4" t="inlineStr">
        <is>
          <t xml:space="preserve"> </t>
        </is>
      </c>
    </row>
    <row r="55">
      <c r="A55" s="4" t="inlineStr">
        <is>
          <t>Reinsurance | Accident and health</t>
        </is>
      </c>
      <c r="B55" s="4" t="inlineStr">
        <is>
          <t xml:space="preserve"> </t>
        </is>
      </c>
      <c r="C55" s="4" t="inlineStr">
        <is>
          <t xml:space="preserve"> </t>
        </is>
      </c>
      <c r="D55" s="4" t="inlineStr">
        <is>
          <t xml:space="preserve"> </t>
        </is>
      </c>
      <c r="E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row>
    <row r="57">
      <c r="A57" s="4" t="inlineStr">
        <is>
          <t>Net outstanding liabilities</t>
        </is>
      </c>
      <c r="B57" s="6" t="n">
        <v>187670</v>
      </c>
      <c r="C57" s="4" t="inlineStr">
        <is>
          <t xml:space="preserve"> </t>
        </is>
      </c>
      <c r="D57" s="4" t="inlineStr">
        <is>
          <t xml:space="preserve"> </t>
        </is>
      </c>
      <c r="E57" s="4" t="inlineStr">
        <is>
          <t xml:space="preserve"> </t>
        </is>
      </c>
    </row>
    <row r="58">
      <c r="A58" s="4" t="inlineStr">
        <is>
          <t>Reinsurance recoverable on unpaid claims</t>
        </is>
      </c>
      <c r="B58" s="6" t="n">
        <v>61724</v>
      </c>
      <c r="C58" s="4" t="inlineStr">
        <is>
          <t xml:space="preserve"> </t>
        </is>
      </c>
      <c r="D58" s="4" t="inlineStr">
        <is>
          <t xml:space="preserve"> </t>
        </is>
      </c>
      <c r="E58" s="4" t="inlineStr">
        <is>
          <t xml:space="preserve"> </t>
        </is>
      </c>
    </row>
    <row r="59">
      <c r="A59" s="4" t="inlineStr">
        <is>
          <t>Gross outstanding liabilities</t>
        </is>
      </c>
      <c r="B59" s="6" t="n">
        <v>249394</v>
      </c>
      <c r="C59" s="4" t="inlineStr">
        <is>
          <t xml:space="preserve"> </t>
        </is>
      </c>
      <c r="D59" s="4" t="inlineStr">
        <is>
          <t xml:space="preserve"> </t>
        </is>
      </c>
      <c r="E59" s="4" t="inlineStr">
        <is>
          <t xml:space="preserve"> </t>
        </is>
      </c>
    </row>
    <row r="60">
      <c r="A60" s="4" t="inlineStr">
        <is>
          <t>Reinsurance | Marine and aviation</t>
        </is>
      </c>
      <c r="B60" s="4" t="inlineStr">
        <is>
          <t xml:space="preserve"> </t>
        </is>
      </c>
      <c r="C60" s="4" t="inlineStr">
        <is>
          <t xml:space="preserve"> </t>
        </is>
      </c>
      <c r="D60" s="4" t="inlineStr">
        <is>
          <t xml:space="preserve"> </t>
        </is>
      </c>
      <c r="E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row>
    <row r="62">
      <c r="A62" s="4" t="inlineStr">
        <is>
          <t>Net outstanding liabilities</t>
        </is>
      </c>
      <c r="B62" s="6" t="n">
        <v>149344</v>
      </c>
      <c r="C62" s="4" t="inlineStr">
        <is>
          <t xml:space="preserve"> </t>
        </is>
      </c>
      <c r="D62" s="4" t="inlineStr">
        <is>
          <t xml:space="preserve"> </t>
        </is>
      </c>
      <c r="E62" s="4" t="inlineStr">
        <is>
          <t xml:space="preserve"> </t>
        </is>
      </c>
    </row>
    <row r="63">
      <c r="A63" s="4" t="inlineStr">
        <is>
          <t>Reinsurance recoverable on unpaid claims</t>
        </is>
      </c>
      <c r="B63" s="6" t="n">
        <v>26273</v>
      </c>
      <c r="C63" s="4" t="inlineStr">
        <is>
          <t xml:space="preserve"> </t>
        </is>
      </c>
      <c r="D63" s="4" t="inlineStr">
        <is>
          <t xml:space="preserve"> </t>
        </is>
      </c>
      <c r="E63" s="4" t="inlineStr">
        <is>
          <t xml:space="preserve"> </t>
        </is>
      </c>
    </row>
    <row r="64">
      <c r="A64" s="4" t="inlineStr">
        <is>
          <t>Gross outstanding liabilities</t>
        </is>
      </c>
      <c r="B64" s="6" t="n">
        <v>175617</v>
      </c>
      <c r="C64" s="4" t="inlineStr">
        <is>
          <t xml:space="preserve"> </t>
        </is>
      </c>
      <c r="D64" s="4" t="inlineStr">
        <is>
          <t xml:space="preserve"> </t>
        </is>
      </c>
      <c r="E64" s="4" t="inlineStr">
        <is>
          <t xml:space="preserve"> </t>
        </is>
      </c>
    </row>
    <row r="65">
      <c r="A65" s="4" t="inlineStr">
        <is>
          <t>Reinsurance | Professional lines</t>
        </is>
      </c>
      <c r="B65" s="4" t="inlineStr">
        <is>
          <t xml:space="preserve"> </t>
        </is>
      </c>
      <c r="C65" s="4" t="inlineStr">
        <is>
          <t xml:space="preserve"> </t>
        </is>
      </c>
      <c r="D65" s="4" t="inlineStr">
        <is>
          <t xml:space="preserve"> </t>
        </is>
      </c>
      <c r="E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row>
    <row r="67">
      <c r="A67" s="4" t="inlineStr">
        <is>
          <t>Net outstanding liabilities</t>
        </is>
      </c>
      <c r="B67" s="6" t="n">
        <v>943175</v>
      </c>
      <c r="C67" s="4" t="inlineStr">
        <is>
          <t xml:space="preserve"> </t>
        </is>
      </c>
      <c r="D67" s="4" t="inlineStr">
        <is>
          <t xml:space="preserve"> </t>
        </is>
      </c>
      <c r="E67" s="4" t="inlineStr">
        <is>
          <t xml:space="preserve"> </t>
        </is>
      </c>
    </row>
    <row r="68">
      <c r="A68" s="4" t="inlineStr">
        <is>
          <t>Reinsurance recoverable on unpaid claims</t>
        </is>
      </c>
      <c r="B68" s="6" t="n">
        <v>440572</v>
      </c>
      <c r="C68" s="4" t="inlineStr">
        <is>
          <t xml:space="preserve"> </t>
        </is>
      </c>
      <c r="D68" s="4" t="inlineStr">
        <is>
          <t xml:space="preserve"> </t>
        </is>
      </c>
      <c r="E68" s="4" t="inlineStr">
        <is>
          <t xml:space="preserve"> </t>
        </is>
      </c>
    </row>
    <row r="69">
      <c r="A69" s="4" t="inlineStr">
        <is>
          <t>Gross outstanding liabilities</t>
        </is>
      </c>
      <c r="B69" s="6" t="n">
        <v>1383747</v>
      </c>
      <c r="C69" s="4" t="inlineStr">
        <is>
          <t xml:space="preserve"> </t>
        </is>
      </c>
      <c r="D69" s="4" t="inlineStr">
        <is>
          <t xml:space="preserve"> </t>
        </is>
      </c>
      <c r="E69" s="4" t="inlineStr">
        <is>
          <t xml:space="preserve"> </t>
        </is>
      </c>
    </row>
    <row r="70">
      <c r="A70" s="4" t="inlineStr">
        <is>
          <t>Reinsurance | Liability</t>
        </is>
      </c>
      <c r="B70" s="4" t="inlineStr">
        <is>
          <t xml:space="preserve"> </t>
        </is>
      </c>
      <c r="C70" s="4" t="inlineStr">
        <is>
          <t xml:space="preserve"> </t>
        </is>
      </c>
      <c r="D70" s="4" t="inlineStr">
        <is>
          <t xml:space="preserve"> </t>
        </is>
      </c>
      <c r="E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row>
    <row r="72">
      <c r="A72" s="4" t="inlineStr">
        <is>
          <t>Net outstanding liabilities</t>
        </is>
      </c>
      <c r="B72" s="6" t="n">
        <v>1611231</v>
      </c>
      <c r="C72" s="4" t="inlineStr">
        <is>
          <t xml:space="preserve"> </t>
        </is>
      </c>
      <c r="D72" s="4" t="inlineStr">
        <is>
          <t xml:space="preserve"> </t>
        </is>
      </c>
      <c r="E72" s="4" t="inlineStr">
        <is>
          <t xml:space="preserve"> </t>
        </is>
      </c>
    </row>
    <row r="73">
      <c r="A73" s="4" t="inlineStr">
        <is>
          <t>Reinsurance recoverable on unpaid claims</t>
        </is>
      </c>
      <c r="B73" s="6" t="n">
        <v>813796</v>
      </c>
      <c r="C73" s="4" t="inlineStr">
        <is>
          <t xml:space="preserve"> </t>
        </is>
      </c>
      <c r="D73" s="4" t="inlineStr">
        <is>
          <t xml:space="preserve"> </t>
        </is>
      </c>
      <c r="E73" s="4" t="inlineStr">
        <is>
          <t xml:space="preserve"> </t>
        </is>
      </c>
    </row>
    <row r="74">
      <c r="A74" s="4" t="inlineStr">
        <is>
          <t>Gross outstanding liabilities</t>
        </is>
      </c>
      <c r="B74" s="6" t="n">
        <v>2425027</v>
      </c>
      <c r="C74" s="4" t="inlineStr">
        <is>
          <t xml:space="preserve"> </t>
        </is>
      </c>
      <c r="D74" s="4" t="inlineStr">
        <is>
          <t xml:space="preserve"> </t>
        </is>
      </c>
      <c r="E74" s="4" t="inlineStr">
        <is>
          <t xml:space="preserve"> </t>
        </is>
      </c>
    </row>
    <row r="75">
      <c r="A75" s="4" t="inlineStr">
        <is>
          <t>Reinsurance | Agriculture</t>
        </is>
      </c>
      <c r="B75" s="4" t="inlineStr">
        <is>
          <t xml:space="preserve"> </t>
        </is>
      </c>
      <c r="C75" s="4" t="inlineStr">
        <is>
          <t xml:space="preserve"> </t>
        </is>
      </c>
      <c r="D75" s="4" t="inlineStr">
        <is>
          <t xml:space="preserve"> </t>
        </is>
      </c>
      <c r="E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row>
    <row r="77">
      <c r="A77" s="4" t="inlineStr">
        <is>
          <t>Net outstanding liabilities</t>
        </is>
      </c>
      <c r="B77" s="6" t="n">
        <v>177971</v>
      </c>
      <c r="C77" s="4" t="inlineStr">
        <is>
          <t xml:space="preserve"> </t>
        </is>
      </c>
      <c r="D77" s="4" t="inlineStr">
        <is>
          <t xml:space="preserve"> </t>
        </is>
      </c>
      <c r="E77" s="4" t="inlineStr">
        <is>
          <t xml:space="preserve"> </t>
        </is>
      </c>
    </row>
    <row r="78">
      <c r="A78" s="4" t="inlineStr">
        <is>
          <t>Reinsurance recoverable on unpaid claims</t>
        </is>
      </c>
      <c r="B78" s="6" t="n">
        <v>10917</v>
      </c>
      <c r="C78" s="4" t="inlineStr">
        <is>
          <t xml:space="preserve"> </t>
        </is>
      </c>
      <c r="D78" s="4" t="inlineStr">
        <is>
          <t xml:space="preserve"> </t>
        </is>
      </c>
      <c r="E78" s="4" t="inlineStr">
        <is>
          <t xml:space="preserve"> </t>
        </is>
      </c>
    </row>
    <row r="79">
      <c r="A79" s="4" t="inlineStr">
        <is>
          <t>Gross outstanding liabilities</t>
        </is>
      </c>
      <c r="B79" s="6" t="n">
        <v>188888</v>
      </c>
      <c r="C79" s="4" t="inlineStr">
        <is>
          <t xml:space="preserve"> </t>
        </is>
      </c>
      <c r="D79" s="4" t="inlineStr">
        <is>
          <t xml:space="preserve"> </t>
        </is>
      </c>
      <c r="E79" s="4" t="inlineStr">
        <is>
          <t xml:space="preserve"> </t>
        </is>
      </c>
    </row>
    <row r="80">
      <c r="A80" s="4" t="inlineStr">
        <is>
          <t>Reinsurance | Credit and surety</t>
        </is>
      </c>
      <c r="B80" s="4" t="inlineStr">
        <is>
          <t xml:space="preserve"> </t>
        </is>
      </c>
      <c r="C80" s="4" t="inlineStr">
        <is>
          <t xml:space="preserve"> </t>
        </is>
      </c>
      <c r="D80" s="4" t="inlineStr">
        <is>
          <t xml:space="preserve"> </t>
        </is>
      </c>
      <c r="E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row>
    <row r="82">
      <c r="A82" s="4" t="inlineStr">
        <is>
          <t>Net outstanding liabilities</t>
        </is>
      </c>
      <c r="B82" s="6" t="n">
        <v>306042</v>
      </c>
      <c r="C82" s="4" t="inlineStr">
        <is>
          <t xml:space="preserve"> </t>
        </is>
      </c>
      <c r="D82" s="4" t="inlineStr">
        <is>
          <t xml:space="preserve"> </t>
        </is>
      </c>
      <c r="E82" s="4" t="inlineStr">
        <is>
          <t xml:space="preserve"> </t>
        </is>
      </c>
    </row>
    <row r="83">
      <c r="A83" s="4" t="inlineStr">
        <is>
          <t>Reinsurance recoverable on unpaid claims</t>
        </is>
      </c>
      <c r="B83" s="6" t="n">
        <v>132474</v>
      </c>
      <c r="C83" s="4" t="inlineStr">
        <is>
          <t xml:space="preserve"> </t>
        </is>
      </c>
      <c r="D83" s="4" t="inlineStr">
        <is>
          <t xml:space="preserve"> </t>
        </is>
      </c>
      <c r="E83" s="4" t="inlineStr">
        <is>
          <t xml:space="preserve"> </t>
        </is>
      </c>
    </row>
    <row r="84">
      <c r="A84" s="4" t="inlineStr">
        <is>
          <t>Gross outstanding liabilities</t>
        </is>
      </c>
      <c r="B84" s="6" t="n">
        <v>438516</v>
      </c>
      <c r="C84" s="4" t="inlineStr">
        <is>
          <t xml:space="preserve"> </t>
        </is>
      </c>
      <c r="D84" s="4" t="inlineStr">
        <is>
          <t xml:space="preserve"> </t>
        </is>
      </c>
      <c r="E84" s="4" t="inlineStr">
        <is>
          <t xml:space="preserve"> </t>
        </is>
      </c>
    </row>
    <row r="85">
      <c r="A85" s="4" t="inlineStr">
        <is>
          <t>Reinsurance | Motor</t>
        </is>
      </c>
      <c r="B85" s="4" t="inlineStr">
        <is>
          <t xml:space="preserve"> </t>
        </is>
      </c>
      <c r="C85" s="4" t="inlineStr">
        <is>
          <t xml:space="preserve"> </t>
        </is>
      </c>
      <c r="D85" s="4" t="inlineStr">
        <is>
          <t xml:space="preserve"> </t>
        </is>
      </c>
      <c r="E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row>
    <row r="87">
      <c r="A87" s="4" t="inlineStr">
        <is>
          <t>Net outstanding liabilities</t>
        </is>
      </c>
      <c r="B87" s="6" t="n">
        <v>934447</v>
      </c>
      <c r="C87" s="4" t="inlineStr">
        <is>
          <t xml:space="preserve"> </t>
        </is>
      </c>
      <c r="D87" s="4" t="inlineStr">
        <is>
          <t xml:space="preserve"> </t>
        </is>
      </c>
      <c r="E87" s="4" t="inlineStr">
        <is>
          <t xml:space="preserve"> </t>
        </is>
      </c>
    </row>
    <row r="88">
      <c r="A88" s="4" t="inlineStr">
        <is>
          <t>Reinsurance recoverable on unpaid claims</t>
        </is>
      </c>
      <c r="B88" s="6" t="n">
        <v>352438</v>
      </c>
      <c r="C88" s="4" t="inlineStr">
        <is>
          <t xml:space="preserve"> </t>
        </is>
      </c>
      <c r="D88" s="4" t="inlineStr">
        <is>
          <t xml:space="preserve"> </t>
        </is>
      </c>
      <c r="E88" s="4" t="inlineStr">
        <is>
          <t xml:space="preserve"> </t>
        </is>
      </c>
    </row>
    <row r="89">
      <c r="A89" s="4" t="inlineStr">
        <is>
          <t>Gross outstanding liabilities</t>
        </is>
      </c>
      <c r="B89" s="6" t="n">
        <v>1286885</v>
      </c>
      <c r="C89" s="4" t="inlineStr">
        <is>
          <t xml:space="preserve"> </t>
        </is>
      </c>
      <c r="D89" s="4" t="inlineStr">
        <is>
          <t xml:space="preserve"> </t>
        </is>
      </c>
      <c r="E89" s="4" t="inlineStr">
        <is>
          <t xml:space="preserve"> </t>
        </is>
      </c>
    </row>
    <row r="90">
      <c r="A90" s="4" t="inlineStr">
        <is>
          <t>Reinsurance | Run-off lines</t>
        </is>
      </c>
      <c r="B90" s="4" t="inlineStr">
        <is>
          <t xml:space="preserve"> </t>
        </is>
      </c>
      <c r="C90" s="4" t="inlineStr">
        <is>
          <t xml:space="preserve"> </t>
        </is>
      </c>
      <c r="D90" s="4" t="inlineStr">
        <is>
          <t xml:space="preserve"> </t>
        </is>
      </c>
      <c r="E90" s="4" t="inlineStr">
        <is>
          <t xml:space="preserve"> </t>
        </is>
      </c>
    </row>
    <row r="91">
      <c r="A91" s="3" t="inlineStr">
        <is>
          <t>Claims Development [Line Items]</t>
        </is>
      </c>
      <c r="B91" s="4" t="inlineStr">
        <is>
          <t xml:space="preserve"> </t>
        </is>
      </c>
      <c r="C91" s="4" t="inlineStr">
        <is>
          <t xml:space="preserve"> </t>
        </is>
      </c>
      <c r="D91" s="4" t="inlineStr">
        <is>
          <t xml:space="preserve"> </t>
        </is>
      </c>
      <c r="E91" s="4" t="inlineStr">
        <is>
          <t xml:space="preserve"> </t>
        </is>
      </c>
    </row>
    <row r="92">
      <c r="A92" s="4" t="inlineStr">
        <is>
          <t>Net outstanding liabilities</t>
        </is>
      </c>
      <c r="B92" s="6" t="n">
        <v>517059</v>
      </c>
      <c r="C92" s="4" t="inlineStr">
        <is>
          <t xml:space="preserve"> </t>
        </is>
      </c>
      <c r="D92" s="4" t="inlineStr">
        <is>
          <t xml:space="preserve"> </t>
        </is>
      </c>
      <c r="E92" s="4" t="inlineStr">
        <is>
          <t xml:space="preserve"> </t>
        </is>
      </c>
    </row>
    <row r="93">
      <c r="A93" s="4" t="inlineStr">
        <is>
          <t>Reinsurance recoverable on unpaid claims</t>
        </is>
      </c>
      <c r="B93" s="6" t="n">
        <v>206548</v>
      </c>
      <c r="C93" s="4" t="inlineStr">
        <is>
          <t xml:space="preserve"> </t>
        </is>
      </c>
      <c r="D93" s="4" t="inlineStr">
        <is>
          <t xml:space="preserve"> </t>
        </is>
      </c>
      <c r="E93" s="4" t="inlineStr">
        <is>
          <t xml:space="preserve"> </t>
        </is>
      </c>
    </row>
    <row r="94">
      <c r="A94" s="4" t="inlineStr">
        <is>
          <t>Gross outstanding liabilities</t>
        </is>
      </c>
      <c r="B94" s="7" t="n">
        <v>723607</v>
      </c>
      <c r="C94" s="4" t="inlineStr">
        <is>
          <t xml:space="preserve"> </t>
        </is>
      </c>
      <c r="D94" s="4" t="inlineStr">
        <is>
          <t xml:space="preserve"> </t>
        </is>
      </c>
      <c r="E9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6:54Z</dcterms:created>
  <dcterms:modified xmlns:dcterms="http://purl.org/dc/terms/" xmlns:xsi="http://www.w3.org/2001/XMLSchema-instance" xsi:type="dcterms:W3CDTF">2025-02-26T21:16:54Z</dcterms:modified>
</cp:coreProperties>
</file>